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 ORGANIZATION" sheetId="8" state="visible" r:id="rId8"/>
    <sheet xmlns:r="http://schemas.openxmlformats.org/officeDocument/2006/relationships" name="Accounting Policies" sheetId="9" state="visible" r:id="rId9"/>
    <sheet xmlns:r="http://schemas.openxmlformats.org/officeDocument/2006/relationships" name="Related Party Transactions  - R" sheetId="10" state="visible" r:id="rId10"/>
    <sheet xmlns:r="http://schemas.openxmlformats.org/officeDocument/2006/relationships" name="Investment Securities" sheetId="11" state="visible" r:id="rId11"/>
    <sheet xmlns:r="http://schemas.openxmlformats.org/officeDocument/2006/relationships" name="Farmer Mac Guaranteed Securitie" sheetId="12" state="visible" r:id="rId12"/>
    <sheet xmlns:r="http://schemas.openxmlformats.org/officeDocument/2006/relationships" name="Financial Derivatives" sheetId="13" state="visible" r:id="rId13"/>
    <sheet xmlns:r="http://schemas.openxmlformats.org/officeDocument/2006/relationships" name="Notes Payable  - NOTES PAYABLE" sheetId="14" state="visible" r:id="rId14"/>
    <sheet xmlns:r="http://schemas.openxmlformats.org/officeDocument/2006/relationships" name="Loans and Allowance for Losses " sheetId="15" state="visible" r:id="rId15"/>
    <sheet xmlns:r="http://schemas.openxmlformats.org/officeDocument/2006/relationships" name="Equity" sheetId="16" state="visible" r:id="rId16"/>
    <sheet xmlns:r="http://schemas.openxmlformats.org/officeDocument/2006/relationships" name="Income Taxes  - INCOME TAXES" sheetId="17" state="visible" r:id="rId17"/>
    <sheet xmlns:r="http://schemas.openxmlformats.org/officeDocument/2006/relationships" name="Employee Benefits  - EMPLOYEE B" sheetId="18" state="visible" r:id="rId18"/>
    <sheet xmlns:r="http://schemas.openxmlformats.org/officeDocument/2006/relationships" name="Guarantees and Long Term Standb" sheetId="19" state="visible" r:id="rId19"/>
    <sheet xmlns:r="http://schemas.openxmlformats.org/officeDocument/2006/relationships" name="Fair Value Disclosures" sheetId="20" state="visible" r:id="rId20"/>
    <sheet xmlns:r="http://schemas.openxmlformats.org/officeDocument/2006/relationships" name="Business Segment Reporting" sheetId="21" state="visible" r:id="rId21"/>
    <sheet xmlns:r="http://schemas.openxmlformats.org/officeDocument/2006/relationships" name="Quarterly Financial Information" sheetId="22" state="visible" r:id="rId22"/>
    <sheet xmlns:r="http://schemas.openxmlformats.org/officeDocument/2006/relationships" name="Accounting Policies  - Accounti" sheetId="23" state="visible" r:id="rId23"/>
    <sheet xmlns:r="http://schemas.openxmlformats.org/officeDocument/2006/relationships" name="Accounting Policies  - Accoun24" sheetId="24" state="visible" r:id="rId24"/>
    <sheet xmlns:r="http://schemas.openxmlformats.org/officeDocument/2006/relationships" name="Related Party Transactions  -25" sheetId="25" state="visible" r:id="rId25"/>
    <sheet xmlns:r="http://schemas.openxmlformats.org/officeDocument/2006/relationships" name="Investment Securities  - Invest" sheetId="26" state="visible" r:id="rId26"/>
    <sheet xmlns:r="http://schemas.openxmlformats.org/officeDocument/2006/relationships" name="Farmer Mac Guaranteed Securit27" sheetId="27" state="visible" r:id="rId27"/>
    <sheet xmlns:r="http://schemas.openxmlformats.org/officeDocument/2006/relationships" name="Financial Derivatives  - Financ" sheetId="28" state="visible" r:id="rId28"/>
    <sheet xmlns:r="http://schemas.openxmlformats.org/officeDocument/2006/relationships" name="Notes Payable  - Notes Payable " sheetId="29" state="visible" r:id="rId29"/>
    <sheet xmlns:r="http://schemas.openxmlformats.org/officeDocument/2006/relationships" name="Loans and Allowance for Losse30" sheetId="30" state="visible" r:id="rId30"/>
    <sheet xmlns:r="http://schemas.openxmlformats.org/officeDocument/2006/relationships" name="Equity  - Equity (Tables)" sheetId="31" state="visible" r:id="rId31"/>
    <sheet xmlns:r="http://schemas.openxmlformats.org/officeDocument/2006/relationships" name="Income Taxes  - Income Taxes (T" sheetId="32" state="visible" r:id="rId32"/>
    <sheet xmlns:r="http://schemas.openxmlformats.org/officeDocument/2006/relationships" name="Guarantees and Long Term Stan33" sheetId="33" state="visible" r:id="rId33"/>
    <sheet xmlns:r="http://schemas.openxmlformats.org/officeDocument/2006/relationships" name="Fair Value Disclosures  - Fair " sheetId="34" state="visible" r:id="rId34"/>
    <sheet xmlns:r="http://schemas.openxmlformats.org/officeDocument/2006/relationships" name="Business Segment Reporting  - B" sheetId="35" state="visible" r:id="rId35"/>
    <sheet xmlns:r="http://schemas.openxmlformats.org/officeDocument/2006/relationships" name="Quarterly Financial Informati36" sheetId="36" state="visible" r:id="rId36"/>
    <sheet xmlns:r="http://schemas.openxmlformats.org/officeDocument/2006/relationships" name="Organization  - Organization (D" sheetId="37" state="visible" r:id="rId37"/>
    <sheet xmlns:r="http://schemas.openxmlformats.org/officeDocument/2006/relationships" name="Accounting Policies  - Cash and" sheetId="38" state="visible" r:id="rId38"/>
    <sheet xmlns:r="http://schemas.openxmlformats.org/officeDocument/2006/relationships" name="Accounting Policies  - Earnings" sheetId="39" state="visible" r:id="rId39"/>
    <sheet xmlns:r="http://schemas.openxmlformats.org/officeDocument/2006/relationships" name="Accounting Policies  - Earnin40" sheetId="40" state="visible" r:id="rId40"/>
    <sheet xmlns:r="http://schemas.openxmlformats.org/officeDocument/2006/relationships" name="Accounting Policies  - Income T" sheetId="41" state="visible" r:id="rId41"/>
    <sheet xmlns:r="http://schemas.openxmlformats.org/officeDocument/2006/relationships" name="Accounting Policies  - Stock-Ba" sheetId="42" state="visible" r:id="rId42"/>
    <sheet xmlns:r="http://schemas.openxmlformats.org/officeDocument/2006/relationships" name="Accounting Policies  - Changes " sheetId="43" state="visible" r:id="rId43"/>
    <sheet xmlns:r="http://schemas.openxmlformats.org/officeDocument/2006/relationships" name="Accounting Policies  - Componen" sheetId="44" state="visible" r:id="rId44"/>
    <sheet xmlns:r="http://schemas.openxmlformats.org/officeDocument/2006/relationships" name="Accounting Policies  - Consolid" sheetId="45" state="visible" r:id="rId45"/>
    <sheet xmlns:r="http://schemas.openxmlformats.org/officeDocument/2006/relationships" name="Accounting Policies  - New Acco" sheetId="46" state="visible" r:id="rId46"/>
    <sheet xmlns:r="http://schemas.openxmlformats.org/officeDocument/2006/relationships" name="Related Party Transactions  - Z" sheetId="47" state="visible" r:id="rId47"/>
    <sheet xmlns:r="http://schemas.openxmlformats.org/officeDocument/2006/relationships" name="Related Party Transactions  - N" sheetId="48" state="visible" r:id="rId48"/>
    <sheet xmlns:r="http://schemas.openxmlformats.org/officeDocument/2006/relationships" name="Related Party Transactions  - A" sheetId="49" state="visible" r:id="rId49"/>
    <sheet xmlns:r="http://schemas.openxmlformats.org/officeDocument/2006/relationships" name="Related Party Transactions  - F" sheetId="50" state="visible" r:id="rId50"/>
    <sheet xmlns:r="http://schemas.openxmlformats.org/officeDocument/2006/relationships" name="Related Party Transactions  - O" sheetId="51" state="visible" r:id="rId51"/>
    <sheet xmlns:r="http://schemas.openxmlformats.org/officeDocument/2006/relationships" name="Investment Securities  - Schedu" sheetId="52" state="visible" r:id="rId52"/>
    <sheet xmlns:r="http://schemas.openxmlformats.org/officeDocument/2006/relationships" name="Investment Securities  - Narrat" sheetId="53" state="visible" r:id="rId53"/>
    <sheet xmlns:r="http://schemas.openxmlformats.org/officeDocument/2006/relationships" name="Investment Securities  - Unreal" sheetId="54" state="visible" r:id="rId54"/>
    <sheet xmlns:r="http://schemas.openxmlformats.org/officeDocument/2006/relationships" name="Investment Securities  - Debt M" sheetId="55" state="visible" r:id="rId55"/>
    <sheet xmlns:r="http://schemas.openxmlformats.org/officeDocument/2006/relationships" name="Farmer Mac Guaranteed Securit56" sheetId="56" state="visible" r:id="rId56"/>
    <sheet xmlns:r="http://schemas.openxmlformats.org/officeDocument/2006/relationships" name="Farmer Mac Guaranteed Securit57" sheetId="57" state="visible" r:id="rId57"/>
    <sheet xmlns:r="http://schemas.openxmlformats.org/officeDocument/2006/relationships" name="Farmer Mac Guaranteed Securit58" sheetId="58" state="visible" r:id="rId58"/>
    <sheet xmlns:r="http://schemas.openxmlformats.org/officeDocument/2006/relationships" name="Farmer Mac Guaranteed Securit59" sheetId="59" state="visible" r:id="rId59"/>
    <sheet xmlns:r="http://schemas.openxmlformats.org/officeDocument/2006/relationships" name="Farmer Mac Guaranteed Securit60" sheetId="60" state="visible" r:id="rId60"/>
    <sheet xmlns:r="http://schemas.openxmlformats.org/officeDocument/2006/relationships" name="Financial Derivatives  - Hedgin" sheetId="61" state="visible" r:id="rId61"/>
    <sheet xmlns:r="http://schemas.openxmlformats.org/officeDocument/2006/relationships" name="Financial Derivatives  - Schedu" sheetId="62" state="visible" r:id="rId62"/>
    <sheet xmlns:r="http://schemas.openxmlformats.org/officeDocument/2006/relationships" name="Financial Derivatives  - Sche63" sheetId="63" state="visible" r:id="rId63"/>
    <sheet xmlns:r="http://schemas.openxmlformats.org/officeDocument/2006/relationships" name="Financial Derivatives  - Narrat" sheetId="64" state="visible" r:id="rId64"/>
    <sheet xmlns:r="http://schemas.openxmlformats.org/officeDocument/2006/relationships" name="Notes Payable  - Borrowings (De" sheetId="65" state="visible" r:id="rId65"/>
    <sheet xmlns:r="http://schemas.openxmlformats.org/officeDocument/2006/relationships" name="Notes Payable  - Callable Mediu" sheetId="66" state="visible" r:id="rId66"/>
    <sheet xmlns:r="http://schemas.openxmlformats.org/officeDocument/2006/relationships" name="Notes Payable  - Earliest Inter" sheetId="67" state="visible" r:id="rId67"/>
    <sheet xmlns:r="http://schemas.openxmlformats.org/officeDocument/2006/relationships" name="Notes Payable  - Authority to B" sheetId="68" state="visible" r:id="rId68"/>
    <sheet xmlns:r="http://schemas.openxmlformats.org/officeDocument/2006/relationships" name="Notes Payable  - Gains on Repur" sheetId="69" state="visible" r:id="rId69"/>
    <sheet xmlns:r="http://schemas.openxmlformats.org/officeDocument/2006/relationships" name="Loans and Allowance for Losse70" sheetId="70" state="visible" r:id="rId70"/>
    <sheet xmlns:r="http://schemas.openxmlformats.org/officeDocument/2006/relationships" name="Loans and Allowance for Losse71" sheetId="71" state="visible" r:id="rId71"/>
    <sheet xmlns:r="http://schemas.openxmlformats.org/officeDocument/2006/relationships" name="Loans and Allowance for Losse72" sheetId="72" state="visible" r:id="rId72"/>
    <sheet xmlns:r="http://schemas.openxmlformats.org/officeDocument/2006/relationships" name="Loans and Allowance for Losse73" sheetId="73" state="visible" r:id="rId73"/>
    <sheet xmlns:r="http://schemas.openxmlformats.org/officeDocument/2006/relationships" name="Loans and Allowance for Losse74" sheetId="74" state="visible" r:id="rId74"/>
    <sheet xmlns:r="http://schemas.openxmlformats.org/officeDocument/2006/relationships" name="Loans and Allowance for Losse75" sheetId="75" state="visible" r:id="rId75"/>
    <sheet xmlns:r="http://schemas.openxmlformats.org/officeDocument/2006/relationships" name="Loans and Allowance for Losse76" sheetId="76" state="visible" r:id="rId76"/>
    <sheet xmlns:r="http://schemas.openxmlformats.org/officeDocument/2006/relationships" name="Loans and Allowance for Losse77" sheetId="77" state="visible" r:id="rId77"/>
    <sheet xmlns:r="http://schemas.openxmlformats.org/officeDocument/2006/relationships" name="Loans and Allowance for Losse78" sheetId="78" state="visible" r:id="rId78"/>
    <sheet xmlns:r="http://schemas.openxmlformats.org/officeDocument/2006/relationships" name="Equity  - Common Stock Narrativ" sheetId="79" state="visible" r:id="rId79"/>
    <sheet xmlns:r="http://schemas.openxmlformats.org/officeDocument/2006/relationships" name="Equity  - Preferred Stock (Deta" sheetId="80" state="visible" r:id="rId80"/>
    <sheet xmlns:r="http://schemas.openxmlformats.org/officeDocument/2006/relationships" name="Equity  - Non-Controlling Inter" sheetId="81" state="visible" r:id="rId81"/>
    <sheet xmlns:r="http://schemas.openxmlformats.org/officeDocument/2006/relationships" name="Equity  - Equity-Based Incentiv" sheetId="82" state="visible" r:id="rId82"/>
    <sheet xmlns:r="http://schemas.openxmlformats.org/officeDocument/2006/relationships" name="Equity  - Schedule of Stock Opt" sheetId="83" state="visible" r:id="rId83"/>
    <sheet xmlns:r="http://schemas.openxmlformats.org/officeDocument/2006/relationships" name="Equity  - Share-Based Compensat" sheetId="84" state="visible" r:id="rId84"/>
    <sheet xmlns:r="http://schemas.openxmlformats.org/officeDocument/2006/relationships" name="Equity  - Schedule of Share Bas" sheetId="85" state="visible" r:id="rId85"/>
    <sheet xmlns:r="http://schemas.openxmlformats.org/officeDocument/2006/relationships" name="Equity  - Share-Based Compens86" sheetId="86" state="visible" r:id="rId86"/>
    <sheet xmlns:r="http://schemas.openxmlformats.org/officeDocument/2006/relationships" name="Equity  - Capital Requirements " sheetId="87" state="visible" r:id="rId87"/>
    <sheet xmlns:r="http://schemas.openxmlformats.org/officeDocument/2006/relationships" name="Income Taxes  - Components of I" sheetId="88" state="visible" r:id="rId88"/>
    <sheet xmlns:r="http://schemas.openxmlformats.org/officeDocument/2006/relationships" name="Income Taxes  - Statutory Feder" sheetId="89" state="visible" r:id="rId89"/>
    <sheet xmlns:r="http://schemas.openxmlformats.org/officeDocument/2006/relationships" name="Income Taxes  - Deferred Taxes " sheetId="90" state="visible" r:id="rId90"/>
    <sheet xmlns:r="http://schemas.openxmlformats.org/officeDocument/2006/relationships" name="Employee Benefits  - Employee91" sheetId="91" state="visible" r:id="rId91"/>
    <sheet xmlns:r="http://schemas.openxmlformats.org/officeDocument/2006/relationships" name="Guarantees and Long Term Stan92" sheetId="92" state="visible" r:id="rId92"/>
    <sheet xmlns:r="http://schemas.openxmlformats.org/officeDocument/2006/relationships" name="Guarantees and Long Term Stan93" sheetId="93" state="visible" r:id="rId93"/>
    <sheet xmlns:r="http://schemas.openxmlformats.org/officeDocument/2006/relationships" name="Guarantees and Long Term Stan94" sheetId="94" state="visible" r:id="rId94"/>
    <sheet xmlns:r="http://schemas.openxmlformats.org/officeDocument/2006/relationships" name="Guarantees and Long Term Stan95" sheetId="95" state="visible" r:id="rId95"/>
    <sheet xmlns:r="http://schemas.openxmlformats.org/officeDocument/2006/relationships" name="Guarantees and Long Term Stan96" sheetId="96" state="visible" r:id="rId96"/>
    <sheet xmlns:r="http://schemas.openxmlformats.org/officeDocument/2006/relationships" name="Fair Value Disclosures  - Narra" sheetId="97" state="visible" r:id="rId97"/>
    <sheet xmlns:r="http://schemas.openxmlformats.org/officeDocument/2006/relationships" name="Fair Value Disclosures  - Fai98" sheetId="98" state="visible" r:id="rId98"/>
    <sheet xmlns:r="http://schemas.openxmlformats.org/officeDocument/2006/relationships" name="Fair Value Disclosures  - Unobs" sheetId="99" state="visible" r:id="rId99"/>
    <sheet xmlns:r="http://schemas.openxmlformats.org/officeDocument/2006/relationships" name="Fair Value Disclosures  - Quant" sheetId="100" state="visible" r:id="rId100"/>
    <sheet xmlns:r="http://schemas.openxmlformats.org/officeDocument/2006/relationships" name="Fair Value Disclosures  - Summa" sheetId="101" state="visible" r:id="rId101"/>
    <sheet xmlns:r="http://schemas.openxmlformats.org/officeDocument/2006/relationships" name="Business Segment Reporting  - C" sheetId="102" state="visible" r:id="rId102"/>
    <sheet xmlns:r="http://schemas.openxmlformats.org/officeDocument/2006/relationships" name="Quarterly Financial Informat103" sheetId="103" state="visible" r:id="rId103"/>
  </sheets>
  <definedNames/>
  <calcPr calcId="124519" fullCalcOnLoad="1"/>
</workbook>
</file>

<file path=xl/sharedStrings.xml><?xml version="1.0" encoding="utf-8"?>
<sst xmlns="http://schemas.openxmlformats.org/spreadsheetml/2006/main" uniqueCount="1474">
  <si>
    <t>DOCUMENT AND ENTITY INFORMATION DOCUMENT AND ENTITY INFORMATION - USD ($)</t>
  </si>
  <si>
    <t>12 Months Ended</t>
  </si>
  <si>
    <t>Dec. 31, 2017</t>
  </si>
  <si>
    <t>Mar. 01, 2018</t>
  </si>
  <si>
    <t>Jun. 30, 2017</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Q4</t>
  </si>
  <si>
    <t>Amendment Flag</t>
  </si>
  <si>
    <t>false</t>
  </si>
  <si>
    <t>Trading Symbol</t>
  </si>
  <si>
    <t>AGM</t>
  </si>
  <si>
    <t>Entity Well-known Seasoned Issuer</t>
  </si>
  <si>
    <t>No</t>
  </si>
  <si>
    <t>Entity Voluntary Filers</t>
  </si>
  <si>
    <t>Entity Current Reporting Status</t>
  </si>
  <si>
    <t>Yes</t>
  </si>
  <si>
    <t>Entity Public Float</t>
  </si>
  <si>
    <t>Common Class A, Voting [Member]</t>
  </si>
  <si>
    <t>Entity Common Stock, Shares Outstanding</t>
  </si>
  <si>
    <t>Common Class B, Voting [Member]</t>
  </si>
  <si>
    <t>Common Class C, Non-Voting [Member]</t>
  </si>
  <si>
    <t>CONSOLIDATED BALANCE SHEETS - USD ($)</t>
  </si>
  <si>
    <t>Dec. 31, 2016</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17,373 and $12,584,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14,631 and $10,881, respectively, related to consolidated trusts)</t>
  </si>
  <si>
    <t>Guarantee and commitment obligation</t>
  </si>
  <si>
    <t>Accounts payable and accrued expenses</t>
  </si>
  <si>
    <t>Reserve for losses</t>
  </si>
  <si>
    <t>Total Liabilities</t>
  </si>
  <si>
    <t>Commitments and Contingencies (Note 12)</t>
  </si>
  <si>
    <t xml:space="preserve"> </t>
  </si>
  <si>
    <t>Common stock:</t>
  </si>
  <si>
    <t>Additional paid-in capital</t>
  </si>
  <si>
    <t>Accumulated other comprehensive income, net of tax</t>
  </si>
  <si>
    <t>Retained earnings</t>
  </si>
  <si>
    <t>Total Stockholders' Equity</t>
  </si>
  <si>
    <t>Non-controlling interest</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Held-to-maturity, at amortized cost</t>
  </si>
  <si>
    <t>Marketable Securities</t>
  </si>
  <si>
    <t>Farmer Mac Guaranteed Securities:</t>
  </si>
  <si>
    <t>USDA Securities [Member]</t>
  </si>
  <si>
    <t>Trading, at fair value</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Dec. 31, 2015</t>
  </si>
  <si>
    <t>Interest income:</t>
  </si>
  <si>
    <t>Investments and cash equivalents</t>
  </si>
  <si>
    <t>Farmer Mac Guaranteed Securities and USDA Securities</t>
  </si>
  <si>
    <t>Loans</t>
  </si>
  <si>
    <t>Total interest income</t>
  </si>
  <si>
    <t>Total interest expense</t>
  </si>
  <si>
    <t>Net interest income</t>
  </si>
  <si>
    <t>Provision for loan losses</t>
  </si>
  <si>
    <t>Net interest income after provision for loan losses</t>
  </si>
  <si>
    <t>Non-interest income:</t>
  </si>
  <si>
    <t>Guarantee and commitment fees</t>
  </si>
  <si>
    <t>Gains on financial derivatives and hedging activities</t>
  </si>
  <si>
    <t>(Losses)/gains on trading securities</t>
  </si>
  <si>
    <t>Gains/(losses) on sale of available-for-sale investment securities</t>
  </si>
  <si>
    <t>Gains/(losses) on sale of real estate owned</t>
  </si>
  <si>
    <t>Other income</t>
  </si>
  <si>
    <t>Non-interest income</t>
  </si>
  <si>
    <t>Non-interest expense:</t>
  </si>
  <si>
    <t>Compensation and employee benefits</t>
  </si>
  <si>
    <t>General and administrative</t>
  </si>
  <si>
    <t>Regulatory fees</t>
  </si>
  <si>
    <t>Real estate owned operating costs, net</t>
  </si>
  <si>
    <t>Provision for/(release of) reserve for losses</t>
  </si>
  <si>
    <t>Non-interest expense</t>
  </si>
  <si>
    <t>Income before income taxes</t>
  </si>
  <si>
    <t>Income tax expense</t>
  </si>
  <si>
    <t>Net income</t>
  </si>
  <si>
    <t>Less: Net loss/(income) attributable to non-controlling interest</t>
  </si>
  <si>
    <t>Net income attributable to Farmer Mac</t>
  </si>
  <si>
    <t>Preferred stock dividends</t>
  </si>
  <si>
    <t>Preferred Stock Redemption Premium</t>
  </si>
  <si>
    <t>Net income attributable to common stockholders</t>
  </si>
  <si>
    <t>Earnings per common share and dividends:</t>
  </si>
  <si>
    <t>Basic earnings per common share</t>
  </si>
  <si>
    <t>Diluted earnings per common share</t>
  </si>
  <si>
    <t>CONSOLIDATED STATEMENTS OF COMPREHENSIVE INCOME CONSOLIDATED STATEMENTS OF COMPREHENSIVE INCOME - USD ($) $ in Thousands</t>
  </si>
  <si>
    <t>Other comprehensive income before taxes:</t>
  </si>
  <si>
    <t>Net unrealized gains/(losses) on available-for-sale securities</t>
  </si>
  <si>
    <t>Net changes in held-to-maturity securities</t>
  </si>
  <si>
    <t>Net unrealized gains/(losses) on cash flow hedges</t>
  </si>
  <si>
    <t>Other comprehensive (loss)/income before tax</t>
  </si>
  <si>
    <t>Income tax expense related to other comprehensive (loss)/income</t>
  </si>
  <si>
    <t>Other comprehensive (loss)/income net of tax</t>
  </si>
  <si>
    <t>Comprehensive income</t>
  </si>
  <si>
    <t>Less: comprehensive loss attributable to non-controlling interest</t>
  </si>
  <si>
    <t>Comprehensive income attributable to Farmer Mac</t>
  </si>
  <si>
    <t>CONSOLIDATED STATEMENTS OF EQUITY Statement - USD ($) $ in Thousands</t>
  </si>
  <si>
    <t>Total</t>
  </si>
  <si>
    <t>Preferred Stock [Member]</t>
  </si>
  <si>
    <t>Preferred Stock [Member]Common Class C, Non-Voting [Member]</t>
  </si>
  <si>
    <t>Common Stock [Member]</t>
  </si>
  <si>
    <t>Common Stock [Member]Common Class C, Non-Voting [Member]</t>
  </si>
  <si>
    <t>Additional Paid-in Capital [Member]</t>
  </si>
  <si>
    <t>Additional Paid-in Capital [Member]Common Class C, Non-Voting [Member]</t>
  </si>
  <si>
    <t>Accumulated Other Comprehensive Income (Loss) [Member]</t>
  </si>
  <si>
    <t>Accumulated Other Comprehensive Income (Loss) [Member]Common Class C, Non-Voting [Member]</t>
  </si>
  <si>
    <t>Retained Earnings [Member]</t>
  </si>
  <si>
    <t>Retained Earnings [Member]Common Class C, Non-Voting [Member]</t>
  </si>
  <si>
    <t>Noncontrolling Interest [Member]</t>
  </si>
  <si>
    <t>Noncontrolling Interest [Member]Common Class C, Non-Voting [Member]</t>
  </si>
  <si>
    <t>Beginning Balance (Shares Outstanding) at Dec. 31, 2014</t>
  </si>
  <si>
    <t>Beginning Balance at Dec. 31, 2014</t>
  </si>
  <si>
    <t>Increase (Decrease) in Stockholders' Equity [Roll Forward]</t>
  </si>
  <si>
    <t>Attributable to Farmer Mac</t>
  </si>
  <si>
    <t>Other comprehensive income, net of tax</t>
  </si>
  <si>
    <t>Common stock</t>
  </si>
  <si>
    <t>Stock Issued During Period, Shares, New Issues</t>
  </si>
  <si>
    <t>Stock Issued During Period, Value, New Issues</t>
  </si>
  <si>
    <t>Repurchase of Class C Common Stock</t>
  </si>
  <si>
    <t>Stock-based compensation cost</t>
  </si>
  <si>
    <t>Other stock-based award activity</t>
  </si>
  <si>
    <t>Redemption of interest in subsidiary</t>
  </si>
  <si>
    <t>Ending Balance (Shares Outstanding) at Dec. 31, 2015</t>
  </si>
  <si>
    <t>Ending Balance at Dec. 31, 2015</t>
  </si>
  <si>
    <t>Noncontrolling Interest, Decrease from Redemptions or Purchase of Interests</t>
  </si>
  <si>
    <t>Ending Balance (Shares Outstanding) at Dec. 31, 2016</t>
  </si>
  <si>
    <t>Ending Balance at Dec. 31, 2016</t>
  </si>
  <si>
    <t>Reclass of Stranded Tax Effects from AOCI to Retained Earnings</t>
  </si>
  <si>
    <t>Ending Balance (Shares Outstanding) at Dec. 31, 2017</t>
  </si>
  <si>
    <t>Ending Balance at Dec. 31, 2017</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Gains)/losses on sale of real estate owned</t>
  </si>
  <si>
    <t>Total provision for losses</t>
  </si>
  <si>
    <t>Excess Tax Benefits from Share-Based Compensation</t>
  </si>
  <si>
    <t>Deferred income taxes</t>
  </si>
  <si>
    <t>Other Noncash Income (Expense)</t>
  </si>
  <si>
    <t>Stock-based compensation expense</t>
  </si>
  <si>
    <t>Proceeds from repayment of trading investment securities</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ayments to Acquire Held-to-maturity Securities</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by investing activities</t>
  </si>
  <si>
    <t>Cash flows from financing activities:</t>
  </si>
  <si>
    <t>Excess tax benefits related to stock-based awards</t>
  </si>
  <si>
    <t>Payments to third parties on debt securities of consolidated trusts</t>
  </si>
  <si>
    <t>Proceeds from common stock issuance</t>
  </si>
  <si>
    <t>Tax payments related to share-based awards</t>
  </si>
  <si>
    <t>Investment in subsidiary - non-controlling interest</t>
  </si>
  <si>
    <t>Payments for Repurchase of Redeemable Preferred Stock</t>
  </si>
  <si>
    <t>Payments of Ordinary Dividends, Noncontrolling Interest</t>
  </si>
  <si>
    <t>Dividends paid on common and preferred stock</t>
  </si>
  <si>
    <t>Net cash provided/(used) by financing activities</t>
  </si>
  <si>
    <t>Net 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Notes Payable to Bank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Farmer Mac Guaranteed Securities and USDA Securities [Member]</t>
  </si>
  <si>
    <t>Common stock repurchased</t>
  </si>
  <si>
    <t>Organization  - ORGANIZATION</t>
  </si>
  <si>
    <t>Organization, Consolidation and Presentation of Financial Statements [Abstract]</t>
  </si>
  <si>
    <t>Business Description and Basis of Presentation [Text Block]</t>
  </si>
  <si>
    <t>1. ORGANIZATION 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vailability of long-term credit at stable interest rates to America's rural communities and to provide rural borrowers with the benefits of capital markets pricing and product innovation. Since Farmer Mac's inception, Congress has expanded Farmer Mac's charter to authorize Farmer Mac to create the USDA Guarantees line of business and to purchase, and guarantee securities backed by, loans made by cooperative lenders to finance electrification and telecommunications systems in rural areas. Farmer Mac's main secondary market activities are: • purchasing eligible loans directly from lenders; • providing advances against eligible loans by purchasing obligations secured by those loans; • securitizing assets and guaranteeing the payment of principal and interest on the resulting securities that represent interests in, or obligations secured by, pools of eligible loans; and • issuing long-term standby purchase commitments ("LTSPCs") for eligible loans. As of December 31, 2017 and 2016, the total outstanding balance in all of Farmer Mac's lines of business was $19.0 billion and $17.4 billion , respectively. Under the Farm &amp; Ranch line of business, Farmer Mac purchases eligible mortgage loans secured by first liens on agricultural real estate, which includes part-time farms and rural housing ("Farm &amp; Ranch loans"). Farmer Mac also guarantees securities representing interests in pools of mortgage loans eligible for the Farm &amp; Ranch line of business, which are referred to as "Farm &amp; Ranch Guaranteed Securities." Additionally, Farmer Mac commits to purchase, subject to the terms of the applicable LTSPC agreement, eligible Farm &amp; Ranch mortgage loans. To be eligible, loans must meet Farmer Mac's credit underwriting, collateral valuation, documentation, and other specified standards. As of December 31, 2017 and 2016, outstanding loans held by Farmer Mac, loans that either backed off-balance sheet Farm &amp; Ranch Guaranteed Securities or were subject to LTSPCs, and other Farm &amp; Ranch Guaranteed Securities totaled $6.9 billion and $6.1 billion , respectively. Under the USDA Guarantees line of business, Farmer Mac II LLC, a subsidiary of Farmer Mac, purchases the portions of certain agricultural, rural development, business and industry, and community facilities loans guaranteed by the United States Department of Agriculture under the Consolidated Farm and Rural Development Act (7 U.S.C. §§ 1921 et seq.). USDA-guaranteed portions are referred to and presented on the consolidated balance sheets as "USDA Securities." Farmer Mac II LLC also purchases USDA Securities in exchange for issuing securities to third parties backed by those USDA Securities, which are then also guaranteed by Farmer Mac. These issued securities are referred to and presented on the consolidated balance sheets as Farmer Mac Guaranteed USDA Securities. As of December 31, 2017 and 2016, outstanding Farmer Mac Guaranteed USDA Securities and USDA Securities totaled $2.4 billion and $2.1 billion , respectively. Farmer Mac's authorized activities under the Rural Utilities line of business are similar to those conducted under the Farm &amp; Ranch line of business – purchases of, and guarantees of securities backed by, eligible rural utilities loans, as well as the issuance of LTSPCs for pools of eligible rural utilities loans ("Rural Utilities loans"). To be eligible, loans must meet Farmer Mac's credit underwriting and other specified standards. As of both December 31, 2017 and 2016, the aggregate outstanding principal balance of Rural Utilities loans held or subject to LTSPCs was $1.9 billion . Under the Institutional Credit line of business, Farmer Mac guarantees and purchases general obligations of lenders that are secured by pools of loans that would be eligible under Farmer Mac's Farm &amp; Ranch, USDA Guarantees, or Rural Utilities lines of business. AgVantage ® is a registered trademark of Farmer Mac used to designate Farmer Mac's guarantees of securities related to these general obligations of lenders that are secured by pools of eligible loans and that comprise the Institutional Credit line of business. As of December 31, 2017 and 2016, outstanding securities held or guaranteed by Farmer Mac in its Institutional Credit line of business totaled $7.9 billion and $7.3 billion , respectively. Farm &amp; Ranch Guaranteed Securities, Farmer Mac Guaranteed USDA Securities, and AgVantage Securities are collectively referred to as "Farmer Mac Guaranteed Securities." The assets collateralizing Farmer Mac Guaranteed Securities include (1) loans or loan participation interests eligible for purchase under either the Farm &amp; Ranch or Rural Utilities lines of business or (2) USDA Securities eligible for purchase under the USDA Guarantees line of business. Farmer Mac guarantees the timely payment of principal and interest on the resulting Farmer Mac Guaranteed Securities. Farmer Mac may retain Farmer Mac Guaranteed Securities in its portfolio or sell them to third parties. Farmer Mac's two principal sources of revenue are: • interest income earned on assets held on balance sheet, net of related funding costs and interest payments and receipts on financial derivatives; and • guarantee and commitment fees received in connection with outstanding Farmer Mac Guaranteed Securities and LTSPCs. Farmer Mac funds its purchases of eligible loan assets and liquidity investment assets primarily by issuing debt obligations of various maturities in the public capital markets. As of December 31, 2017, Farmer Mac had $1.7 billion of discount notes and $13.8 billion of medium-term notes outstanding. The proceeds of debt issuance are invested in loan purchases, Farmer Mac Guaranteed Securities, and liquidity investment assets in accordance with policies established by Farmer Mac's board of directors that comply with regulations promulgated by the Farm Credit Administration ("FCA").</t>
  </si>
  <si>
    <t>Accounting Policies</t>
  </si>
  <si>
    <t>Accounting Policies [Abstract]</t>
  </si>
  <si>
    <t>Significant Accounting Policies [Text Block]</t>
  </si>
  <si>
    <t>2. 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 Principles of Consolidation The consolidated financial statements include the accounts of Farmer Mac and its three subsidiaries during the year: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ich began doing business as AgVisory during first quarter 2016), whose principal activity was to appraise agricultural real estate. On May 1, 2017, Farmer Mac transferred its entire 65% ownership interest in AgVisory back to the limited liability company as a company redemption in exchange for $5,000. Farmer Mac recognized a loss of approximately $0.1 million after-tax upon the transfer. The consolidated financial statements also include the accounts of VIEs in which Farmer Mac determined itself to be the primary beneficiary. (b) Cash and Cash Equivalents and Statements of Cash Flows Farmer Mac considers highly liquid investment securities with maturities at the time of purchase of three months or less to be cash equivalents. Changes in the balance of cash and cash equivalents are reported in the consolidated statements of cash flows. The following table sets forth information regarding certain cash and non-cash transactions for the years ended December 31, 2017, 2016, and 2015: Table 2.1 For the Years Ended December 31, 2017 2016 2015 (in thousands) Cash paid during the period for: Interest $ 161,060 $ 110,609 $ 108,254 Income taxes 39,500 29,500 31,000 Non-cash activity: Real estate owned acquired through loan liquidation 5,400 — — Loans acquired and securitized as Farmer Mac Guaranteed Securities 519,219 609,347 336,913 Consolidation of Farm &amp; Ranch Guaranteed Securities from off-balance sheet to loans held for investment in consolidated trusts and to debt securities of consolidated trusts held by third parties 363,475 511,393 336,913 Purchases of securities - traded not yet settled 1,400 — 20,000 Issuance costs on the retirement of Farmer Mac II LLC Preferred Stock — — 8,147 Unsettled common stock repurchases — — 197 Transfers of available-for-sale USDA Securities to held-to-maturity — 1,980,327 — Transfers of available-for-sale Farmer Mac Guaranteed Securities to held-to-maturity — 32,824 —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Farmer Mac accounts for held-to-maturity securities at amortized cost. Both the cost basis adjustment and accumulated unrealized appreciation are being amortized as adjustments to the yield on the held-to-maturity USDA Securities over the remaining contractual term of the transferred securities. Transfers of Financial Assets and Liabilities Securities purchased under agreements to resell are treated as collateralized lending transactions. Farmer Mac's counterparties are required to pledge collateral for transactions involving securities purchased under agreements to resell. Farmer Mac considers the types of securities being pledged as collateral when determining how much to lend in these transactions. Additionally, on a daily basis, Farmer Mac reviews the fair values of these securities compared to amounts loaned and derivative counterparty collateral posting thresholds in an effort to minimize exposure to losses. These transactions are reported as securities purchased under agreements to resell in the consolidated balance sheets except for securities purchased under agreements to resell on a weekly or an overnight basis, which are included in cash and cash equivalents in the consolidated balance sheets. Farmer Mac records securities purchased under agreements to resell at the amount loaned in the consolidated balance sheets. The resulting fees for these transactions are included in interest income in the consolidated statements of operations. 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 Loans Loans for which Farmer Mac has the positive intent and ability to hold for the foreseeable future are classified as held for investment and reported at their unpaid principal balance, net of unamortized purchase discounts or premiums. When Farmer Mac consolidates a trust, it recognizes the loans underlying the trust in the consolidated balance sheets as "Loans held for investment in consolidated trusts, at amortized cost." See Note 2(q)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Securitization of Loans 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 Real Estate Owned Real estate owned ("REO") consists of real estate acquired through loan liquidation and is recorded at fair value less estimated selling cost at acquisition. Fair value is determined by appraisal or other appropriate valuation method. Any excess of the recorded investment in the loan over the fair value less estimated selling costs is charged to the allowance for loan losses. Subsequent to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 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 under GAAP.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at inception and monitored over the life of the hedging relationship. All financial derivatives are recorded on the balance sheet at fair value as a freestanding asset or liability. Changes in the fair values of financial derivatives not designated as cash flow hedges are reported in " Gains on financial derivatives and hedging activities " in the consolidated statements of operations. For financial derivatives designated in fair value hedging relationships, changes in the fair values of the hedged items related to the risk being hedged are also reported in " Gains on financial derivatives and hedging activities " in the consolidated statements of operations. The accrual of the contractual amounts due on the financial derivative is included as an adjustment to the yield of the hedged item and is reported in net interest income. For financial derivatives designated in cash flow hedging relationships, the effective portion of the derivative gain/loss is recorded in other comprehensive income; amounts are disclosed as a reclassification out of other comprehensive income and affecting net interest income when the hedged forecasted transaction affects earnings. Any ineffective portion of designated hedge transactions is recognized immediately in " Gains on financial derivatives and hedging activities " in the consolidated statements of operations. Farmer Mac has made an accounting policy election to measure the credit risk of its derivative financial instruments that are subject to netting provisions on a net basis by counterparty portfolio. See Notes 6 and 13 for more information on financial derivatives. Notes Payable 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 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realized losses, net of recoveries. Negative provisions, or releases from the allowance for losses, generally occur when the estimate of probable losses as of the end of a period is less than the estimate at the beginning of the period. In certain circumstances, for example, when a defaulted loan is purchased out of a guaranteed security or pursuant to an LTSPC, the related reserve for losses is released and a corresponding amount is provided to the allowance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taking into consideration several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Farmer Mac separately evaluates the rural utilities loans it owns to determine if there are any probable losses inherent in those assets. Specific Allowance for Impaired Loans Farmer Mac also analyzes certain loans in its portfolio for impairment in accordance with accounting guidance on measuring impairment of individual loans.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In addition,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prior to the transfer of title. As part of its routine credit review process, Farmer Mac often will exercise judgment in discounting an appraisal value due to local real estate trends or the condition of the property (e.g., following an inspection by Farmer Mac or the servicer). In addition, a property appraisal value may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considers appraisals aged more than two years as of the reporting period end date to be outdated. Farmer Mac believes this methodology that uses loan classification scores and historical loss experience is a better indication of impairment for these collateral-dependent loans than other valuation methods.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years ended December 31, 2017, 2016, and 2015: Table 2.2 For the Years Ended December 31, 2017 (1) 2016 2015 Net Weighted-Average Shares $ per Net Weighted-Average Shares $ per Net Weighted-Average Shares $ per (in thousands, except per share amounts) Basic EPS Net income attributable to common stockholders $ 71,300 10,594 $ 6.73 $ 64,152 10,477 $ 6.12 $ 47,371 10,949 $ 4.33 Effect of dilutive securities (2) Stock options, SARs and restricted stock — 209 (0.13 ) — 269 (0.15 ) — 360 (0.14 ) Diluted EPS $ 71,300 10,803 $ 6.60 $ 64,152 10,746 $ 5.97 $ 47,371 11,309 $ 4.19 (1) For the effect of the adoption of the new Accounting Standard Update 2016-09, " Improvements to Employee Share-Based Payment Accounting, " on Basic and Diluted EPS, see Note 2(r) "New Accounting Standards." (2) For the years ended December 31, 2017, 2016, and 2015, stock options and SARs of 28,579 , 86,907 , and 304,132 , respectively, were outstanding but not included in the computation of diluted earnings per share of common stock because they were anti-dilutive. For the years ended December 31, 2017, 2016, and 2015, contingent shares of non-vested restricted stock of 29,647 , 37,284 , and 46,303 respectively, were outstanding but not included in the computation of diluted earnings per share of common stock because performance conditions had not yet been met. Income Taxes Deferred federal income tax assets and liabilities are established for temporary differences between financial and taxable income and are measured using the current enacted statutory tax rate. New tax reform legislation was enacted on December 22, 2017. This new tax legislation includes a broad range of tax reform provisions, including a reduction to the corporate tax rate, changes to business expense deductions, and changes to taxes on international earnings. U.S. GAAP requires recognition of the effect of changes in tax law and tax rates as a component of the income tax provision related to continuing operations in the period of enactment of the new legislation. This accounting treatment is also required for deferred taxes that were established through a financial statement component other than continuing operations such as other comprehensive income. Thus, Farmer Mac remeasured its deferred tax assets and liabilities using the newly enacted statutory tax rate of 21 percent and recognized a one-time, non-cash charge of $1.4 million to income tax expense. Due to the re-measurement of Farmer Mac's deferred tax assets and liabilities using the newly enacted statutory federal income tax rate of 21 percent, items originally recorded through other comprehensive income do not reflect the new tax rate ("stranded tax effects"). In response, in February 2018, the Financial Accounting Standards Board ("FASB") issued Accounting Standards Update ("ASU") 2018-02 " Reclassification of Certain Tax Effects from Accumulated Other Comprehensive Income ," which provides entities the option to reclassify these stranded tax effects from accumulated other comprehensive income to retained earnings. Farmer Mac elected to adopt ASU 2018-02 for the year ended December 31, 2017. This change in accounting principle resulted in an increase to " Accumulated other comprehensive income, net of tax " and a corresponding decrease to " Retained earnings " of $9.1 million . See Note 2(r) for more information about the adoption of ASU 2018-02 and the effect on Farmer Mac's consolidated financial statements. Income tax expense is equal to the income taxes payable in the current year plus the net change in the deferred tax asset or liability balance.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percent ) that the tax position would be sustained upon examination by the taxing authority, which includes all related appeals and litigation process. The amount of tax benefit recognized is then measured at the largest amount of tax benefit that is greater than 50 percent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2.7 million $3.3 million , and $3.3 million of compensation expense related to stock options, SARs, and non-vested restricted stock awards for 2017, 2016, and 2015, respectively. The following table presents other comprehensive income activity, the impact on net income of amounts reclassified from each component of AOCI, and the related tax impact for the years ended December 31, 2017, 2016, and 2015: Table 2.4 For the Years Ended December 31, 2017 2016 2015 Before Tax Provision (Benefit) After Tax Before Tax Provision (Benefit) After Tax Before Tax Provision (Benefit) After Tax (in thousands) Other comprehensive income: Available-for-sale-securities: Unrealized holding gains/(losses) on available-for-sale-securities $ 36,809 $ 12,884 $ 23,925 $ 8,433 $ 2,952 $ 5,481 $ (9,270 ) $ (3,244 ) $ (6,026 ) Less reclassification adjustments included in: Gains/(losses) on financial derivatives and hedging activities (1) (16,845 ) (5,897 ) (10,948 ) (15,375 ) (5,381 ) (9,994 ) (20,125 ) (7,044 ) (13,081 ) Gains/(losses) on sale of available-for-sale investment securities (2) (89 ) (31 ) (58 ) 9 3 6 (10 ) (4 ) (6 ) Other income (3) 137 48 89 239 84 155 (982 ) (344 ) (638 ) Total $ 20,012 $ 7,004 $ 13,008 $ (6,694 ) $ (2,342 ) $ (4,352 ) $ (30,387 ) $ (10,636 ) $ (19,751 ) Held-to-maturity securities: Change in fair value (4) $ — $ — $ — $ 73,835 $ 25,842 $ 47,993 $ — $ — $ — Less reclassification adjustments included in: Net interest income (5) (9,329 ) (3,265 ) (6,064 ) (2,715 ) (950 ) (1,765 ) (9,922 ) (3,473 ) (6,449 ) Total $ (9,329 ) $ (3,265 ) $ (6,064 ) $ 71,120 $ 24,892 $ 46,228 $ (9,922 ) $ (3,473 ) $ (6,449 ) Cash flow hedges Unrealized gains/(losses) on cash flow hedges $ 233 $ 81 $ 152 $ 2,443 $ 855 $ 1,588 $ (1,776 ) $ (621 ) $ (1,155 ) Less reclassification adjustments included in: Net interest income (6) 1,813 635 1,178 2,020 707 1,313 1,235 432 803 Total $ 2,046 $ 716 $ 1,330 $ 4,463 $ 1,562 $ 2,901 $ (541 ) $ (189 ) $ (352 ) Other comprehensive income/(loss) $ 12,729 $ 4,455 $ 8,274 $ 68,889 $ 24,112 $ 44,777 $ (40,850 ) $ (14,298 ) $ (26,552 ) (1) Relates to the amortization of unrealized gains on hedged items prior to the application of fair value hedge accounting. (2) Represents unrealized gains and losses on sales of available-for-sale investment securities. (3) Represents amortization of deferred gains related to certain available-for-sale USDA Securities and Farmer Mac Guaranteed USDA Securities. (4) Represents the accumulated unrealized gain on the USDA Securities and the Farmer Mac Guaranteed Securities transferred from available-for-sale to held-to-maturity. (5)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6) Relates to the recognition of unrealized gains and losses on cash flow hedges recorded in AOCI. Long-Term Standby Purchase Commitments Farmer Mac accounts for its LTSPCs as guarantees. Commitment fee income represents a reduction of the commitment obligation based on amortization using the actual prepayment experience on the underlying loans. See Note 2(j) for Farmer Mac's policy for estimating probable losses for LTSPCs and Note 12 for more information on the accounting for LTSPCs. Fair Value Measurement 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 Farmer Mac's assessment of the significance of the input to the fair value measurement requires judgment and considers factors specific to the financial instrument. Both observable and unobservable inputs may be used to determine the fair value of financial instruments that Farmer Mac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projected prepayment rates) inputs. See Note 13 for more information regarding fair value measurement. Consolidation of Variable Interest Entities 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The major factor in determining if Farmer Mac is the primary beneficiar</t>
  </si>
  <si>
    <t>Related Party Transactions  - RELATED PARTY TRANSACTIONS</t>
  </si>
  <si>
    <t>Related Party Transactions [Abstract]</t>
  </si>
  <si>
    <t>Related Party Transactions Disclosure [Text Block]</t>
  </si>
  <si>
    <t>RELATED PARTY TRANSACTIONS Farmer Mac considers an entity to be a related party if (1) the entity holds at least 5 percent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arm Credit System may hold Farmer Mac's Class B voting common stock. Farmer Mac's statutory charter also provides that Class A stockholders elect five members of Farmer Mac's 15 -member board of directors and that Class B stockholders elect five members of the board of directors. Additionally, in order to participate in the Farm &amp; Ranch program, a financial institution must own a requisite amount of Farmer Mac's common stock, based on the size and type of institution. As a result of these requirements, Farmer Mac conducts business with related parties in the normal course of Farmer Mac's business. All related party transactions were conducted with terms and conditions comparable to those available to any other participant in Farmer Mac's lines of business not related to Farmer Mac. Zions First National Bank : Farmer Mac considers Zions First National Bank and its affiliates ("Zions") a related party due to the ownership by Zions of approximately 31.2 percent of Class A voting common stock. The following transactions occurred between Farmer Mac and Zions during 2017, 2016, and 2015: Table 3.1 For the Year Ended December 31, 2017 2016 2015 (in thousands) Unpaid Principal Balance: Purchases: Loans $ 126,449 $ 153,140 $ 178,890 USDA Securities 20,368 16,600 13,718 Sales of Farmer Mac Guaranteed Securities 128,924 273,586 255,338 The purchases of loans from Zions under the Farm &amp; Ranch line of business represented approximately 11.2 percent , 15.9 percent , and 23.9 percent of Farm &amp; Ranch loan purchases for the years ended December 31, 2017, 2016, and 2015, respectively, and 7.5 percent , 11.2 percent and 15.2 percent , respectively, of total new Farm &amp; Ranch business volume. The purchases of USDA Securities from Zions under the USDA Guarantees line of business represented approximately 3.8 percent , 3.4 percent , and 3.6 percent of purchases in that line of business for the years ended December 31, 2017, 2016, and 2015, respectively. Outstanding Farm &amp; Ranch loans, USDA Securities, and AgVantage securities purchased from Zions represented 5.0 percent and 5.3 percent , respectively, of Farmer Mac's outstanding business volume as of December 31, 2017 and 2016. Zions retained servicing fees of $11.5 million , $9.9 million , and $9.3 million in 2017, 2016, and 2015, respectively, for its work as a Farmer Mac servicer. National Rural Utilities Cooperative Financial Corporation : Farmer Mac considers the National Rural Utilities Cooperative Financial Corporation ("CFC") a related party due to its ownership of approximately 7.9 percent of Class A voting common stock. The following transactions occurred between Farmer Mac and CFC during 2017, 2016, and 2015: Table 3.2 Farmer Mac Loan Purchases and Guarantees For the Year Ended December 31, 2017 2016 2015 (in thousands) Unpaid Principal Balance: Loans $ 137,341 $ 50,491 $ 108,337 On-balance sheet AgVantage Securities 350,000 250,000 380,000 Off-balance sheet revolving floating rate AgVantage facility — — 300,000 LTSPCs — 441,404 522,262 Total purchases and guarantees $ 487,341 $ 741,895 $ 1,310,599 The transactions with CFC represented 100 percent of Farmer Mac's volume of loan purchases and LTSPC transactions under the Rural Utilities line of business for 2017, 2016, and 2015, represented 14.7 percent , 11.9 percent , and 65.2 percent of AgVantage securities volume under the Institutional Credit line of business for 2017, 2016, and 2015, respectively, and represented 10.3 percent , 16.7 percent , and 40.6 percent of total purchases, guarantees, and LTSPCs for 2017, 2016, and 2015, respectively. Of Farmer Mac's total outstanding business volume as of December 31, 2017 and 2016, Rural Utilities loans, loans under LTSPCs, and AgVantage securities issued by CFC represented 24.6 percent and 25.7 percent , respectively. For the years ended December 31, 2017, 2016, and 2015, Farmer Mac earned guarantee fees of $0.1 million . Farmer Mac had interest receivable of $5.2 million and $3.2 million as of December 31, 2017 and 2016, respectively, and earned interest income of $43.9 million , $27.6 million , and $15.9 million during 2017, 2016, and 2015, respectively, related to its AgVantage transactions with CFC. As of both December 31, 2017 and 2016 Farmer Mac had $0.2 million of commitment fees receivable from CFC and earned commitment fees of $2.2 million , $2.0 million , and $0.5 million , respectively for 2017, 2016, and 2015. CFC retained servicing fees of $3.5 million , $3.3 million and $3.3 million in 2017, 2016, and 2015, respectively, for its work as a Farmer Mac central servicer. AgFirst Farm Credit Bank : Farmer Mac has a related party relationship with AgFirst Farm Credit Bank ("AgFirst") resulting from AgFirst being a holder of approximately 16.8 percent of Farmer Mac Class B voting common stock. AgFirst entered into $40.0 million , $36.4 million and $28.5 million of LTSPC transactions in 2017, 2016, and 2015, respectively, and the aggregate balance of LTSPCs outstanding as of December 31, 2017 and 2016 was $353.8 million and $331.3 million , respectively. Farmer Mac received from AgFirst $1.1 million , $1.1 million , and $1.2 million in commitment fees in 2017, 2016, and 2015, respectively, and had $0.1 million of commitment fees receivable as of both December 31, 2017 and 2016. AgFirst owns certain securities backed by rural housing loans. Farmer Mac guarantees the last ten percent of losses (based on the original principal balance at the time of pooling) from each loan in the pool backing those securities. As of December 31, 2017 and 2016, the outstanding balance of those securities owned by AgFirst was $11.5 million and $19.7 million , respectively. Farmer Mac received guarantee fees of $38,000 , $45,000 , and $0.1 million in 2017, 2016, and 2015, respectively, on those securities. Farm Credit Bank of Texas : Farmer Mac has a related party relationship with Farm Credit Bank of Texas resulting from the bank being a holder of approximately 7.7 percent of Farmer Mac Class B voting common stock and because a member of Farmer Mac's board of directors has an affiliation with that entity. Farmer Mac received from Farm Credit Bank of Texas commitment fees of $1.0 million , $1.1 million , and $0.7 million in 2017, 2016, and 2015, respectively. The aggregate amount of LTSPCs outstanding with Farm Credit Bank of Texas as of December 31, 2017 and 2016 was $250.3 million and $237.9 million , respectively. In 2017, 2016, and 2015, Farm Credit Bank of Texas retained $0.2 million , $0.3 million , and $0.3 million , respectively, in servicing fees for its work as a Farmer Mac central servicer. Other Related Party Transactions : Farmer Mac purchased $28.5 million , $24.7 million , and $21.1 million in loans from First Dakota National Bank in 2017, 2016, and 2015, respectively. Farmer Mac entered into $0.4 million , $0.0 million , and $7.8 million of new LTSPCs in 2017, 2016, and 2015, respectively, with First Dakota National Bank. First Dakota National Bank retained servicing fees of $1.2 million , $1.1 million , and $1.0 million in 2017, 2016, and 2015, respectively, for its work as a Farmer Mac servicer. Farmer Mac purchased $5.4 million , $1.3 million , and $2.1 million in USDA Securities from Bath State Bank in 2017, 2016, and 2015, respectively. These institutions had a related party relationship with Farmer Mac because a member of Farmer Mac's board of directors is affiliated with each of those entities. Farmer Mac owned $70.0 million of subordinated debt issued by CoBank as of December 31, 2016. During 2017, the subordinated debt was called and redeemed by CoBank. Farmer Mac has a related party relationship with CoBank because CoBank is a major holder ( 32.6 percent ) of Farmer Mac Class B voting common stock and because a member of Farmer Mac's board of directors has an affiliation with that entity.</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December 31, 2017 and 2016: Table 4.1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 As of December 31, 2016 Amount Outstanding Unamortized Premium/(Discount) Amortized Unrealized Unrealized Fair Value (in thousands) Available-for-sale: Floating rate auction-rate certificates backed by Government guaranteed student loans $ 19,700 $ — $ 19,700 $ — $ (1,970 ) $ 17,730 Floating rate asset-backed securities 44,442 (202 ) 44,240 1 (390 ) 43,851 Floating rate corporate debt securities 10,000 — 10,000 41 — 10,041 Floating rate Government/GSE guaranteed mortgage-backed securities 1,359,700 2,827 1,362,527 1,768 (3,266 ) 1,361,029 Fixed rate GSE guaranteed mortgage-backed securities (1) 538 2,582 3,120 4,505 — 7,625 Floating rate GSE subordinated debt 70,000 — 70,000 — (3,047 ) 66,953 Fixed rate senior agency debt 187,295 106 187,401 — (268 ) 187,133 Fixed rate U.S. Treasuries 821,619 359 821,978 47 (536 ) 821,489 Total available-for-sale 2,513,294 5,672 2,518,966 6,362 (9,477 ) 2,515,851 Total investment securities $ 2,513,294 $ 5,672 $ 2,518,966 $ 6,362 $ (9,477 ) $ 2,515,851 (1) Fair value includes $7.0 million of an interest-only security with a notional amount of $146.1 million . During the year ended December 31, 2017 , Farmer Mac received proceeds of $10.2 million from the sale of securities from its available-for-sale investment portfolio, resulting in gross realized gains of $0.1 million . During the year ended December 31, 2016 , Farmer Mac received proceeds of $186.8 million from the sale of securities from its available-for-sale investment portfolio, resulting in gross realized gains of $0.1 million and gross realized losses of $0.1 million . During the year ended December 31, 2015, Farmer Mac received proceeds of $83.7 million from the sale of securities from its available-for-sale investment portfolio, resulting in gross realized gains of $0.1 million . As of December 31, 2017 and 2016, unrealized losses on available-for-sale investment securities were as follows: Table 4.2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As of December 31, 2016 Available-for-Sale Securities Unrealized loss position for Unrealized loss position for Fair Value Unrealized Fair Value Unrealized (in thousands) Floating rate auction-rate certificates backed by Government guaranteed student loans $ — $ — $ 17,730 $ (1,970 ) Floating rate asset-backed securities 4,654 (10 ) 38,077 (380 ) Floating rate Government/GSE guaranteed mortgage-backed securities 384,586 (1,030 ) 442,041 (2,236 ) Floating rate GSE subordinated debt — — 66,953 (3,047 ) Fixed rate U.S. Treasuries 732,371 (536 ) — — Fixed rate senior agency debt 187,133 (268 ) — — Total $ 1,308,744 $ (1,844 ) $ 564,801 $ (7,633 ) The unrealized losses presented above are principally due to a general widening of market spreads and an increase in the levels of interest rates from the dates of acquisition to December 31, 2017 and 2016, as applicable. The resulting decrease in fair values reflects an increase in the perceived risk by the financial markets related to those securities. As of December 31, 2017 , all of the investment securities in an unrealized loss position either were backed by the full faith and credit of the U.S. government or had credit ratings of at least "AA+." As of December 31, 2016 , all of the investment securities in an unrealized loss position either were backed by the full faith and credit of the U.S. government or had credit ratings of at least " AA+ ," except one that was rated " A- ." The unrealized losses were on 91 and 97 individual investment securities as of December 31, 2017 and 2016, respectively. As of December 31, 2017 , 51 of the securities in loss positions had been in loss positions for more than 12 months and had a total unrealized loss of $2.1 million . As of December 31, 2016 , 36 of the securities in loss positions had been in loss positions for more than 12 months and had a total unrealized loss of $7.6 million . Securities in unrealized loss positions for 12 months or longer have a fair value as of December 31, 2017 that is, on average, approximately 99.5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December 31, 2017 and 2016. As of December 31, 2017, Farmer Mac owned $45.0 million of held-to-maturity investment securities at amortized cost with a fair value of $45.6 million and a weighted average yield of 2.5 percent . Farmer Mac did not own any held-to-maturity investment securities as of December 31, 2016. Farmer Mac did not own any trading investment securities as of December 31, 2017 and 2016. The amortized cost, fair value, and weighted-average yield of available-for-sale investment securities by remaining contractual maturity as of December 31, 2017 are set forth below. Asset-backed and mortgage-backed securities are included based on their final maturities, although the actual maturities may differ due to prepayments of the underlying assets. Table 4.3 As of December 31, 2017 Available-for-Sale Securities Amortized Fair Value Weighted- (dollars in thousands) Due within one year $ 799,132 $ 797,762 1.02% Due after one year through five years 339,562 338,157 1.78% Due after five years through ten years 319,231 320,961 1.87% Due after ten years 759,028 758,525 1.93% Total $ 2,216,953 $ 2,215,405 1.57%</t>
  </si>
  <si>
    <t>Farmer Mac Guaranteed Securities and USDA Guaranteed Securities</t>
  </si>
  <si>
    <t>Schedule of Held-to-Maturity, Available-for-sale, and Trading Securities [Line Items]</t>
  </si>
  <si>
    <t xml:space="preserve"> FARMER MAC GUARANTEED SECURITIES AND USDA SECURITIES The following tables set forth information about on-balance sheet Farmer Mac Guaranteed Securities and USDA Securities as of December 31, 2017 and 2016: Table 5.1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 As of December 31, 2016 Unpaid Principal Balance Unamortized Premium/(Discount) Amortized Unrealized Unrealized Fair Value (in thousands) Held-to-maturity: AgVantage $ 1,115,465 $ (2,276 ) $ 1,113,189 $ 7,187 $ (3,175 ) $ 1,117,201 Farmer Mac Guaranteed USDA Securities 35,599 443 36,042 5 (239 ) 35,808 Total Farmer Mac Guaranteed Securities 1,151,064 (1,833 ) 1,149,231 7,192 (3,414 ) 1,153,009 USDA Securities 1,935,440 73,785 2,009,225 — (95,590 ) 1,913,635 Total held-to-maturity $ 3,086,504 $ 71,952 $ 3,158,456 $ 7,192 $ (99,004 ) $ 3,066,644 Available-for-sale: AgVantage $ 4,889,007 $ (103 ) $ 4,888,904 $ 28,715 $ (63,934 ) $ 4,853,685 Trading: USDA Securities $ 19,360 $ 1,377 $ 20,737 $ 41 $ (390 ) $ 20,388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before tax. Farmer Mac accounts for held-to-maturity securities at amortized cost. Both the cost basis adjustment and accumulated unrealized appreciation are amortized as an adjustment to the yield on the held-to-maturity USDA Securities over the remaining term of the transferred securities. As of December 31, 2017 and 2016, unrealized losses on held-to-maturity and available-for-sale on-balance sheet Farmer Mac Guaranteed Securities and USDA Securities were as follows: Table 5.2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As of December 31, 2016 Available-for-Sale Securities Unrealized loss position for Unrealized loss position for Fair Value Unrealized Fair Value Unrealized (in thousands) Held-to-maturity: AgVantage $ 358,575 $ (3,175 ) $ — $ — Farmer Mac Guaranteed USDA Securities 30,575 (239 ) — — USDA Securities 1,816,366 (95,582 ) 97,270 (8 ) Total held-to-maturity $ 2,205,516 $ (98,996 ) $ 97,270 $ (8 ) Available-for-sale: AgVantage $ 982,538 $ (18,482 ) $ 1,131,930 $ (45,452 ) The unrealized losses presented above are principally due to higher interest rates from the date of acquisition to December 31, 2017 and, 2016, as applicable. In addition, the unrealized losses on the held-to-maturity USDA Securities as of both December 31, 2017 and 2016 reflect their increased cost basis resulting from their transfer to held-to-maturity as of October 1, 2016, as described above. The credit exposure related to Farmer Mac's USDA Guarantees line of business is covered by the full faith and credit guarantee of the United States. The unrealized losses from AgVantage securities were on 36 available-for-sale securities as of December 31, 2017 . There were 23 held-to-maturity AgVantage securities with an unrealized loss as of December 31, 2017 . The unrealized losses from AgVantage securities were on 22 available-for-sale securities as of December 31, 2016. There were 7 unrealized losses from held-to-maturity securities as of December 31, 2016 . As of December 31, 2017 , 16 available-for-sale AgVantage securities had been in a loss position for more than 12 months with a total unrealized loss of $37.5 million . As of December 31, 2016 , 10 available-for-sale AgVantage securities had been in a loss position for more than 12 months with a total unrealized loss of $45.5 million . Farmer Mac has concluded that none of the unrealized losses on its held-to-maturity Farmer Mac Guaranteed Securities and USDA Securities and available-for-sale Farmer Mac Guaranteed Securities are other-than-temporary impairment as of either December 31, 2017 or December 31, 2016. Farmer Mac does not intend to sell these securities, and it is not more likely than not that Farmer Mac will be required to sell the securities before recovery of the amortized cost basis. During the years ended December 31, 2017 , 2016, and 2015, Farmer Mac realized no gains or losses from the sale of Farmer Mac Guaranteed Securities and USDA Securities. The amortized cost, fair value, and weighted-average yield of available-for-sale and held-to-maturity Farmer Mac Guaranteed Securities and USDA Securities by remaining contractual maturity as of December 31, 2017 are set forth below. The balances presented are based on their final maturities, although the actual maturities may differ due to prepayments of the underlying assets. Table 5.3 As of December 31, 2017 Available-for-Sale Securities Amortized Fair Value Weighted- (dollars in thousands) Due within one year $ 1,181,845 $ 1,182,729 2.10 % Due after one year through five years 2,477,266 2,478,433 2.27 % Due after five years through ten years 814,996 812,786 2.90 % Due after ten years 1,022,280 997,966 2.14 % Total $ 5,496,387 $ 5,471,914 2.30 % As of December 31, 2017 Held-to-Maturity Securities Amortized Fair Value Weighted- (dollars in thousands) Due within one year $ 866,294 $ 864,819 1.73 % Due after one year through five years 1,293,467 1,284,120 2.29 % Due after five years through ten years 202,137 197,048 3.09 % Due after ten years 1,882,226 1,833,785 3.36 % Total $ 4,244,124 $ 4,179,772 2.68 % As of December 31, 2017 , Farmer Mac owned trading USDA Securities with an amortized cost of $13.9 million , a fair value of $13.5 million , and a weighted-average yield of 5.33 percent . As of December 31, 2016 , Farmer Mac owned trading USDA Securities with an amortized cost of $20.7 million , a fair value of $20.4 million , and a weighted-average yield of 5.44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i.e., LIBOR). Other financial derivatives are designated as cash flow hedges to mitigate the volatility of future interest rate payments on floating rate debt. Farmer Mac manages the interest rate risk related to loans it has committed to acquire, but has not yet permanently funded,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Changes in the fair values of financial derivatives not designated as cash flow hedges are reported in " Gains on financial derivatives and hedging activities " in the consolidated statements of operations . For financial derivatives designated in fair value hedge accounting relationships, changes in the fair values of the hedged items, which are primarily fixed rate AgVantage securities and fixed rate medium-term notes, related to the risk being hedged are also reported in " Gains on financial derivatives and hedging activities " in the consolidated statements of operations . Interest accruals on derivatives designated in fair value hedge accounting relationships are recorded in " Net interest income " in the consolidated statements of operations. For the years ended December 31, 2017 , 2016, and 2015, the amount of interest expense recognized on those derivatives was $8.8 million , $16.4 million , and $22.8 million , respectively. For financial derivatives designated in cash flow hedge accounting relationships, the effective portion of the derivative gain/loss is recorded in other comprehensive income and any ineffective portion is recognized immediately in " Gains on financial derivatives and hedging activities " in the consolidated statements of operations . Because the hedging instrument is an interest rate swap and the hedged forecasted transactions are future interest payments on variable-rate debt, amounts recorded in accumulated other comprehensive income are reclassified to " Total interest expense " in conjunction with the recognition of interest expense on the debt. For years ended December 31, 2017 , 2016, and 2015, $1.8 million , $2.0 million and $1.2 million , respectively, was reclassified out of accumulated other comprehensive income into interest expense. As of December 31, 2017 , Farmer Mac expects to reclassify $0.1 million after-tax, from accumulated other comprehensive income, net of tax, to earnings over the next twelve months. This amount could differ from amounts actually recognized due to changes in interest rates, hedge de-designations, and the addition of other hedges subsequent to December 31, 2017 . During the years ended December 31, 2017 , 2016 , and 2015, there were no gains or losses from interest rate swaps designated as cash flow hedges reclassified to earnings because it became probable the original forecasted transaction would not occur. Farmer Mac adopted ASU 2017-12, " Derivatives and Hedging (Topic 815): Targeted Improvements to Accounting for Hedging Activities" early as of January 1, 2018. This ASU reduces the complexity of hedge accounting by eliminating the requirement to separately measure and report hedge ineffectiveness and by requiring the entire change in the fair value of a hedging instrument to be presented in the same income statement line as the income or expense effect from the hedged item. Upon the adoption of the ASU, Farmer Mac elected to retrospectively designate the hedged risk of its fair value hedges as the risk of changes in fair value from changes in the benchmark interest rate component of the contractual coupon cash flows. Farmer Mac made this election for its fair value hedges designated upon the inception of hedging instruments. For fair value hedges designated subsequent to the inception of the hedging instruments, Farmer Mac continues to designate the hedged risk as the risk of changes in fair value based on total contractual coupon cash flows. The adoption of the new guidance did not have a material effect on Farmer Mac's financial position, results of operation, or cash flows. The following tables summarize information related to Farmer Mac's financial derivatives on a gross basis without giving consideration to master netting arrangements as of December 31, 2017 and 2016 and the effects of financial derivatives on the consolidated statements of operations for the years ended December 31, 2017 , 2016 , and 2015: Table 6.1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As of December 31, 2016 Fair Value Weighted- Weighted- Weighted- Weighted- Notional Amount Asset (Liability) (dollars in thousands) Fair value hedges: Interest rate swaps: Pay fixed non-callable $ 1,642,609 $ 18,508 $ (18,909 ) 1.73% 0.90% 4.70 Cash flow hedges: Interest rate swaps: Pay fixed non-callable 207,000 3,706 (955 ) 2.18% 1.11% 7.28 No hedge designation: Interest rate swaps: Pay fixed non-callable 435,827 339 (32,951 ) 4.06% 0.89% 5.90 Receive fixed non-callable 4,991,821 607 (5,064 ) 0.74% 0.75% 0.60 Receive fixed callable 30,000 — (33 ) 0.82% 0.58% 0.33 Basis swaps 765,000 36 (243 ) 0.78% 0.78% 0.87 Treasury futures 28,000 — (155 ) 123.73 Credit valuation adjustment (14 ) 158 Total financial derivatives $ 8,100,257 $ 23,182 $ (58,152 ) Collateral pledged — 25,643 Net amount $ 23,182 $ (32,509 ) Table 6.2 Gains on financial derivatives and hedging activities For the Year Ended December 31, 2017 2016 2015 (in thousands) Fair value hedges: Interest rate swaps (1) $ 1,694 $ 25,365 $ 5,965 Hedged items (2,413 ) (20,322 ) 3,100 (Losses)/gains on fair value hedges (719 ) 5,043 9,065 Cash flow hedges: Loss recognized (ineffective portion) (320 ) (353 ) (551 ) Losses on cash flow hedges (320 ) (353 ) (551 ) No hedge designation: Interest rate swaps 2,040 (1,991 ) (3,204 ) Agency forwards (588 ) (226 ) (2,440 ) Treasury futures 340 (162 ) (339 ) Gains/(losses) on financial derivatives not designated in hedging relationships 1,792 (2,379 ) (5,983 ) Gains on financial derivatives and hedging activities $ 753 $ 2,311 $ 2,531 (1) Included in the assessment of hedge effectiveness as of December 31, 2017 , but excluded from the amounts in the table, were gains of $0.1 million for the year ended December 31, 2017 , attributable to the fair value of the swaps at the inception of the hedging relationship. Accordingly, the amounts recognized as hedge ineffectiveness for the year ended December 31, 2017 were gains of $0.6 million . The comparable amounts as of December 31, 2016 were losses of $5.2 million for the year ended December 31, 2016 , attributable to the fair value of the swaps at the inception of the hedging relationship and, accordingly, gains of $0.2 million for the year ended December 31, 2016 , attributable to hedge ineffectiveness. The comparable amounts as of December 31, 2015 were losses of $9.2 million for the year ended December 31, 2015, attributable to the fair value of the swaps at the inception of the hedging relationship and, accordingly, gains of $0.1 million for the year ended December 31, 2015, attributable to hedge ineffectiveness. As of December 31, 2017 and 2016, Farmer Mac's credit exposure to interest rate swap counterparties, excluding netting arrangements and any adjustment for nonperformance risk, but including accrued interest, was $28.5 million and $24.5 million , respectively; however, including netting arrangements and accrued interest, Farmer Mac's credit exposure was $0.5 million and $0.2 million as of December 31, 2017 2016, respectively. As of December 31, 2017 , Farmer Mac held no cash as collateral for its derivatives in net asset positions resulting in uncollateralized net asset positions of $0.5 million . As of December 31, 2016, Farmer Mac held no cash collateral for its derivatives in net asset positions, resulting in uncollateralized net asset positions of $0.2 million . As of December 31, 2017 and 2016, the fair value of Farmer Mac's derivatives in a net liability position including accrued interest but excluding netting arrangements and any adjustment for nonperformance risk, was $58.2 million and $65.7 million , respectively; however, including netting arrangements and accrued interest, the fair value of Farmer Mac's derivatives in a net liability position at the counterparty level was $28.0 million and $41.4 million as of December 31, 2017 and 2016, respectively. Farmer Mac posted cash of $0.1 million and $24.8 million of investment securities as of December 31, 2017 and posted cash of $1.0 million and $24.6 million investment securities as of December 31, 2016.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December 31, 2017 and 2016, it could have been required to settle its obligations under the agreements or post additional collateral of $3.1 million and $15.8 million , respectively. As of December 31, 2017 and 2016, there were no financial derivatives in a net payable position where Farmer Mac was required to pledge collateral which the counterparty had the right to sell or repledge. For certain derivatives, Farmer Mac clears interest rate swaps through a clearinghouse, the Chicago Mercantile Exchange ("CME"). Farmer Mac posts initial and variation margins to this clearinghouse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8.8 billion notional amount of interest rate swaps outstanding as of December 31, 2017 , $7.9 billion were cleared through swap clearinghouses. Of Farmer Mac's $8.1 billion notional amount of interest rate swaps outstanding as of December 31, 2016, $6.9 billion were cleared through swap clearinghouses. Effective January 3, 2017, the CME implemented a change in its rules related to the exchange of variation margin. Specifically, the exchange of variation margin between derivatives counterparties is now deemed by CME to be a partial settlement of each respective derivative contract rather than as collateral pledged by a counterparty. Accordingly, beginning in first quarter 2017, Farmer Mac presented its cleared derivatives portfolio net of variation margin payments on its consolidated balance sheets and recognized realized gains or losses as a result of these payments within " Gains on financial derivatives and hedging activities " on its consolidated statements of operations. Prior to first quarter 2017, Farmer Mac accounted for variation margin as collateral and associated unrealized gains or losses on those centrally cleared derivative contracts. Farmer Mac included those unrealized gains or losses within "Gains/(losses) on financial derivatives and hedging activities" in its consolidated statements of operations prior to first quarter 2017. See Note 14 for information about the effect of this rule change on the calculation of core earnings beginning in 2017.</t>
  </si>
  <si>
    <t>Notes Payable  - NOTES PAYABLE</t>
  </si>
  <si>
    <t>Debt Disclosure [Abstract]</t>
  </si>
  <si>
    <t>Debt Disclosure [Text Block]</t>
  </si>
  <si>
    <t>NOTES PAYABLE Farmer Mac's borrowings consist of discount notes and medium-term notes, both of which are unsecured general obligations of Farmer Mac. Discount notes generally have original maturities of 1.0 year or less, whereas medium-term notes generally have maturities of 0.5 years to 15.0 years . The following tables set forth information related to Farmer Mac's borrowings as of December 31, 2017 and 2016: Table 7.1 December 31, 2017 Outstanding as of December 31 Average Outstanding During the Year Amount Weighted- Average Rate Amount Weighted- Average Rate (dollars in thousands) Due within one year: Discount notes $ 1,724,969 1.20 % $ 2,262,582 0.86 % Medium-term notes 2,560,211 1.27 % 2,885,966 1.04 % Current portion of long-term notes 3,804,646 1.23 % Total due within one year $ 8,089,826 1.24 % Due after one year: Medium-term notes due in: 2019 $ 2,644,734 1.48 % 2020 1,842,143 1.68 % 2021 849,263 1.85 % 2022 790,564 2.03 % Thereafter 1,306,086 3.05 % Total due after one year 7,432,790 1.91 % Total $ 15,522,616 1.56 % December 31, 2016 Outstanding as of December 31 Average Outstanding During the Year Amount Weighted- Average Rate Amount Weighted- Average Rate (dollars in thousands) Due within one year: Discount notes $ 3,789,137 0.59 % $ 5,753,425 0.50 % Medium-term notes 2,495,202 0.70 % 1,551,094 0.57 % Current portion of long-term notes 2,155,784 0.90 % Total due within one year $ 8,440,123 0.70 % Due after one year: Medium-term notes due in: 2018 $ 1,733,121 1.08 % 2019 1,283,869 1.32 % 2020 495,096 1.50 % 2021 602,037 1.83 % Thereafter 1,108,854 3.01 % Total due after one year 5,222,977 1.68 % Total $ 13,663,100 1.07 % The maximum amount of Farmer Mac's discount notes outstanding at any month end during each of the years ended December 31, 2017 and 2016 was $3.3 billion and $6.9 billion , respectively. Callable medium-term notes give Farmer Mac the option to redeem the debt at par value on a specified call date or at any time on or after a specified call date. The following table summarizes by maturity date the amounts and costs for Farmer Mac debt callable in 2018 as of December 31, 2017: Table 7.2 Debt Callable in 2018 as of December 31, 2017 Amount Weighted-Average Rate (dollars in thousands) Maturity: 2019 $ 71,944 1.35 % 2020 158,817 1.80 % 2021 192,717 1.77 % 2022 145,757 2.20 % Thereafter 178,267 2.90 % Total $ 747,502 2.09 % The following schedule summarizes the earliest interest rate reset date of total borrowings outstanding as of December 31, 2017, including callable and non-callable medium-term notes, assuming callable notes are redeemed at the initial call date: Table 7.3 Earliest Interest Rate Reset Date of Borrowings Outstanding Amount Weighted-Average Rate (dollars in thousands) Debt with interest rate resets in: 2018 $ 9,291,949 1.28% 2019 2,176,327 1.49% 2020 1,526,236 1.71% 2021 744,336 1.89% 2022 719,609 2.08% Thereafter 1,064,159 3.31% Total $ 15,522,616 1.56% During 2017 and 2016, Farmer Mac called $24.0 million and $1.3 billion of callable medium-term notes, respectively. Authority to Borrow from the U.S. Treasury Farmer Mac's statutory charter authorizes it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17, Farmer Mac had not used this borrowing authority and does not expect to use this borrowing authority in the future. Gains on Repurchase of Outstanding Debt No outstanding debt repurchases were made in 2017, 2016, or 2015.</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December 31, 2017 and 2016 , Farmer Mac had no loans held for sale. The following table displays the composition of the loan balances as of December 31, 2017 and 2016 : Table 8.1 As of December 31, 2017 As of December 31, 2016 Unsecuritized In Consolidated Trusts Total Unsecuritized In Consolidated Trusts Total (in thousands) Farm &amp; Ranch $ 2,798,906 $ 1,399,827 $ 4,198,733 $ 2,381,488 $ 1,132,966 $ 3,514,454 Rural Utilities 1,076,291 — 1,076,291 999,512 — 999,512 Total unpaid principal balance (1) 3,875,197 1,399,827 5,275,024 3,381,000 1,132,966 4,513,966 Unamortized premiums, discounts and other cost basis adjustments (1,442 ) — (1,442 ) (1,116 ) — (1,116 ) Total loans 3,873,755 1,399,827 5,273,582 3,379,884 1,132,966 4,512,850 Allowance for loan losses (5,493 ) (1,303 ) (6,796 ) (4,437 ) (978 ) (5,415 ) Total loans, net of allowance $ 3,868,262 $ 1,398,524 $ 5,266,786 $ 3,375,447 $ 1,131,988 $ 4,507,435 (1) Unpaid principal balance is the basis of presentation in disclosures of outstanding balances for Farmer Mac's lines of business. 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8.9 million as of December 31, 2017 and $7.4 million as of December 31, 2016 . See Note 12 for more information about off-balance sheet Farmer Mac Guaranteed Securities and LTSPCs. The following is a summary of the changes in the total allowance for losses for each year in the three-year period ended December 31, 2017 : Table 8.2 Allowance Reserve Total (in thousands) Balance as of December 31, 2014 $ 5,864 $ 4,263 $ 10,127 Provision for/(release of) losses 2,388 (2,180 ) 208 Charge-offs (3,772 ) — (3,772 ) Balance as of December 31, 2015 $ 4,480 $ 2,083 $ 6,563 Provision for/(release of) losses 1,065 (63 ) 1,002 Charge-offs (130 ) — (130 ) Balance as of December 31, 2016 $ 5,415 $ 2,020 $ 7,435 Provision for/(release of) losses 1,708 50 1,758 Charge-offs (327 ) — (327 ) Balance as of December 31, 2017 $ 6,796 $ 2,070 $ 8,866 During 2017 , Farmer Mac recorded net provisions to its allowance for loan losses and reserve for losses of $1.7 million and $0.1 million , respectively. The net provisions to the allowance for loan losses recorded during 2017 were primarily attributable to (1) an increase in the general allowance due to overall net volume growth in on-balance sheet Farm &amp; Ranch loans, and (2) an increase in the specific allowance for certain impaired on-balance sheet crop and permanent planting loans resulting from both an increase in the outstanding balance of such loans and downgrades in risk ratings on certain of those loans. The net provision to the reserve for losses recorded during 2017 was primarily attributable to an increase in the general reserve due to downgrades in risk ratings on certain unimpaired Agricultural Storage and Processing loans underlying LTSPCs. Farmer Mac recorded $0.3 million of charge-offs to its allowance for loan losses during 2017. During 2016, Farmer Mac recorded provisions to its allowance for loan losses of $1.1 million and releases to its reserve for losses of $0.1 million . The provisions to the allowance for loan losses recorded during 2016 were attributable to an increase in the general allowance due to overall net volume growth in on-balance sheet Farm &amp; Ranch loans and downgrades in risk ratings for certain loans. The releases to the reserve for losses recorded during the year ended December 31, 2016 were attributable to the release of a specific reserve on an impaired livestock loan underlying an LTSPC that was required to be removed from the LTSPC pool by the originator during 2016. Farmer Mac recorded $0.1 million of charge-offs to its allowance for loan losses during 2016. During 2015, Farmer Mac recorded provisions to its allowance for loan losses of $2.4 million and releases to its reserve for losses of $2.2 million . The provisions to the allowance for loan losses recorded during 2015 were primarily attributable to the establishment of a specific allowance for two Agricultural Storage and Processing loans that financed one canola facility. Farmer Mac recognized a charge-off of $3.7 million in fourth quarter 2015 on those loans. The provisions to the allowance for losses were offset by the reduction in the specific allowance for a permanent planting loan based on the updated appraised value of the collateral underlying such loan and releases to the general reserve from the reserve for losses due to substantial paydowns of Agricultural Storage and Processing loans underlying LTSPCs due to repayments of these loans at par. The following tables present the changes in the total allowance for losses for the years ended December 31, 2017 , 2016 , and 2015 by commodity type: Table 8.3 For the Year Ended December 31, 2017 Crops Permanent Livestock Part-time Ag. Storage and Other Total (in thousands) Beginning Balance $ 3,365 $ 1,723 $ 1,375 $ 405 $ 533 $ 34 $ 7,435 Provision for/(release of) losses 944 816 (151 ) 92 73 (16 ) 1,758 Charge-offs (228 ) (70 ) (13 ) (16 ) — — (327 ) Ending Balance $ 4,081 $ 2,469 $ 1,211 $ 481 $ 606 $ 18 $ 8,866 For the Year Ended December 31, 2016 Crops Permanent Livestock Part-time Ag. Storage and Other Total (in thousands) Beginning Balance $ 2,791 $ 931 $ 1,781 $ 408 $ 649 $ 3 $ 6,563 Provision for/(release of) losses 574 792 (406 ) 127 (116 ) 31 1,002 Charge-offs — — — (130 ) — — (130 ) Ending Balance $ 3,365 $ 1,723 $ 1,375 $ 405 $ 533 $ 34 $ 7,435 For the Year Ended December 31, 2015 Crops Permanent Livestock Part-time Ag. Storage and Other Total (in thousands) Beginning Balance $ 2,519 $ 2,159 $ 1,423 $ 467 $ 3,552 $ 7 $ 10,127 Provision for/(release of) losses 272 (1,228 ) 358 52 758 (4 ) 208 Charge-offs — — — (111 ) (3,661 ) — (3,772 ) Ending Balance $ 2,791 $ 931 $ 1,781 $ 408 $ 649 $ 3 $ 6,563 The following tables present the unpaid principal balances of loans held and loans underlying LTSPCs and off-balance sheet Farmer Mac Guaranteed Securities (excluding AgVantage securities) and the related total allowance for losses by impairment method and commodity type as of December 31, 2017 and 2016 : Table 8.4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 As of December 31, 2016 Crops Permanent Livestock Part-time Ag. Storage and Other Total (in thousands) Ending Balance: Collectively evaluated for impairment: On-balance sheet $ 2,115,450 $ 569,360 $ 537,859 $ 183,660 $ 11,545 $ 8,894 $ 3,426,768 Off-balance sheet 1,241,851 437,575 752,473 131,889 36,506 4,503 2,604,797 Total $ 3,357,301 $ 1,006,935 $ 1,290,332 $ 315,549 $ 48,051 $ 13,397 $ 6,031,565 Individually evaluated for impairment: On-balance sheet $ 41,648 $ 27,770 $ 10,658 $ 7,610 $ — $ — $ 87,686 Off-balance sheet 11,549 2,735 4,854 915 — — 20,053 Total $ 53,197 $ 30,505 $ 15,512 $ 8,525 $ — $ — $ 107,739 Total Farm &amp; Ranch loans: On-balance sheet $ 2,157,098 $ 597,130 $ 548,517 $ 191,270 $ 11,545 $ 8,894 $ 3,514,454 Off-balance sheet 1,253,400 440,310 757,327 132,804 36,506 4,503 2,624,850 Total $ 3,410,498 $ 1,037,440 $ 1,305,844 $ 324,074 $ 48,051 $ 13,397 $ 6,139,304 Allowance for Losses: Collectively evaluated for impairment: On-balance sheet $ 2,000 $ 652 $ 735 $ 193 $ 22 $ 28 $ 3,630 Off-balance sheet 420 281 241 54 511 6 1,513 Total $ 2,420 $ 933 $ 976 $ 247 $ 533 $ 34 $ 5,143 Individually evaluated for impairment: On-balance sheet $ 613 $ 770 $ 270 $ 132 $ — $ — $ 1,785 Off-balance sheet 332 20 129 26 — — 507 Total $ 945 $ 790 $ 399 $ 158 $ — $ — $ 2,292 Total Farm &amp; Ranch loans: On-balance sheet $ 2,613 $ 1,422 $ 1,005 $ 325 $ 22 $ 28 $ 5,415 Off-balance sheet 752 301 370 80 511 6 2,020 Total $ 3,365 $ 1,723 $ 1,375 $ 405 $ 533 $ 34 $ 7,435 The following tables present by commodity type the unpaid principal balances, recorded investment, and specific allowance for losses related to impaired loans and the recorded investment in loans on nonaccrual status as of December 31, 2017 and 2016 : Table 8.5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percent ) of impaired loans as of December 31, 2017 , which resulted in a specific allowance of $2.7 million . (2) Includes $15.7 million of loans that are less than 90 days delinquent but which have not met Farmer Mac's performance criteria for returning to accrual status. As of December 31, 2016 Crops Permanent Livestock Part-time Ag. Storage and Other Total (in thousands) Impaired Loans: With no specific allowance: Recorded investment $ 20,761 $ 3,683 $ 1,054 $ 1,970 $ — $ — $ 27,468 Unpaid principal balance 20,816 3,688 1,055 1,975 — — 27,534 With a specific allowance: Recorded investment (1) 32,326 26,748 14,322 6,535 — — 79,931 Unpaid principal balance 32,381 26,817 14,457 6,550 — — 80,205 Associated allowance 945 790 399 158 — — 2,292 Total: Recorded investment 53,087 30,431 15,376 8,505 — — 107,399 Unpaid principal balance 53,197 30,505 15,512 8,525 — — 107,739 Associated allowance 945 790 399 158 — — 2,292 Recorded investment of loans on nonaccrual status (2) $ 13,405 $ 10,785 $ 2,696 $ 5,256 $ — $ — $ 32,142 (1) Impairment analysis was performed in the aggregate in consideration of similar risk characteristics of the assets and historical statistics on $76.5 million ( 71 percent ) of impaired loans as of December 31, 2016 , which resulted in a specific allowance of $1.6 million . (2) Includes $12.4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 ended December 31, 2017 and 2016 : Table 8.6 December 31, 2017 Crops Permanent Livestock Part-time Ag. Storage and Other Total (in thousands) For the Year Ended: Average recorded investment in impaired loans $ 71,154 $ 37,597 $ 15,913 $ 8,135 $ — $ 381 $ 133,180 Income recognized on impaired loans 696 530 238 289 — — 1,753 December 31, 2016 Crops Permanent Livestock Part-time Ag. Storage and Other Total (in thousands) For the Year Ended: Average recorded investment in impaired loans $ 33,252 $ 24,737 $ 14,450 $ 8,396 $ 1,968 $ — $ 82,803 Income recognized on impaired loans 136 866 238 329 — — 1,569 A modification to the contractual terms of a loan that results in granting a concession to a borrower experiencing financial difficulties is considered a troubled debt restructuring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For the year ended December 31, 2017 , the recorded investment of loans determined to be troubled debt restructurings ("TDRs") was $0.2 million both before and after restructuring. For the year ended December 31 2016, there were no TDRs. For the year ended December 31, 2015, the recorded investment of loans determined to be TDRs was $1.1 million both before and after restructuring. As of December 31, 2017 and 2016, there were no TDRs identified during the previous 12 months that were in default under the modified terms. The impact of TDRs on Farmer Mac's allowance for loan losses was immaterial for the year ended December 31, 2017 and 2016. 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The following tables present information related to Farmer Mac's acquisition of defaulted loans for the years ended December 31, 2017 , 2016, and 2015 and the outstanding balances and carrying amounts of all such loans as of December 31, 2017 and 2016: Table 8.7 For the Year Ended December 31, 2017 2016 2015 ($ in thousands) Unpaid principal balance at acquisition date: Loans underlying LTSPCs $ 311 $ 398 $ 13,500 Loans underlying off-balance sheet Farmer Mac Guaranteed Securities (excluding AgVantage securities) 5,670 2,118 3,407 Total unpaid principal balance at acquisition date 5,981 2,516 16,907 Contractually required payments receivable 6,018 2,544 17,036 Impairment recognized subsequent to acquisition 60 208 3,772 Recovery/release of allowance for all outstanding acquired defaulted loans 171 67 1,019 Number of defaulted loans purchased 13 8 6 As of December 31, 2017 December 31, 2016 (in thousands) Outstanding balance $ 18,866 $ 14,669 Carrying amount 17,691 13,069 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December 31, 2017 , there were no delinquencies and no probable losses inherent in Farmer Mac's Rural Utilities loan portfolio and Farmer Mac had not experienced credit losses on any Rural Utilities loans. Table 8.8 90-Day Delinquencies (1) Net Credit (Recoveries)/Losses As of For the Year Ended December 31, 2017 December 31, 2016 December 31, 2017 December 31, 2016 December 31, 2015 (in thousands) On-balance sheet assets: Farm &amp; Ranch: Loans $ 47,881 $ 19,757 $ (1,397 ) $ 154 $ 3,853 Total on-balance sheet $ 47,881 $ 19,757 $ (1,397 ) $ 154 $ 3,853 Off-balance sheet assets: Farm &amp; Ranch: LTSPCs $ 563 $ 1,281 $ — $ — $ — Total off-balance sheet $ 563 $ 1,281 $ — $ — $ — Total $ 48,444 $ 21,038 $ (1,397 ) $ 154 $ 3,853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47.9 million of on-balance sheet loans reported as 90 -day delinquencies as of December 31, 2017 , $0.3 million were loans subject to "removal-of-account" provisions. Of the $19.8 million of on-balance sheet loans reported as 90 -day delinquencies as of December 31, 2016 , $0.1 million were loans subject to "removal-of-account" provisions. Rural Utilities No allowance for losses has been provided for Farmer Mac's Rural Utilities line of business based on the performance of the loans in this line of business and the credit quality of the collateral supporting these loans, as well as Farmer Mac's counterparty risk analysis. As of December 31, 2017, there were no delinquencies or probable losses inherent in Farmer Mac's Rural Utilities loans held or underlying LTSPCs. Credit Quality Indicators The following tables present credit quality indicators related to Farm &amp; Ranch loans held and loans underlying LTSPCs and off-balance sheet Farm &amp; Ranch Guaranteed Securities as of December 31, 2017 and 2016 : Table 8.9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6 Crops Permanent Livestock Part-time Ag. Storage and Other Total (in thousands) Credit risk profile by internally assigned grade (1) On-balance sheet: Acceptable $ 2,080,227 $ 568,221 $ 504,784 $ 179,288 $ 11,545 $ 8,894 $ 3,352,959 Special mention (2) 35,223 1,139 33,075 4,372 — — 73,809 Substandard (3) 41,648 27,770 10,658 7,610 — — 87,686 Total on-balance sheet $ 2,157,098 $ 597,130 $ 548,517 $ 191,270 $ 11,545 $ 8,894 $ 3,514,454 Off-Balance Sheet Acceptable $ 1,201,144 $ 403,256 $ 724,056 $ 125,440 $ 34,537 $ 3,916 $ 2,492,349 Special mention (2) 20,422 16,881 15,341 2,344 — 6 54,994 Substandard (3) 31,834 20,173 17,930 5,020 1,969 581 77,507 Total off-balance sheet $ 1,253,400 $ 440,310 $ 757,327 $ 132,804 $ 36,506 $ 4,503 $ 2,624,850 Total Ending Balance: Acceptable $ 3,281,371 $ 971,477 $ 1,228,840 $ 304,728 $ 46,082 $ 12,810 $ 5,845,308 Special mention (2) 55,645 18,020 48,416 6,716 — 6 128,803 Substandard (3) 73,482 47,943 28,588 12,630 1,969 581 165,193 Total $ 3,410,498 $ 1,037,440 $ 1,305,844 $ 324,074 $ 48,051 $ 13,397 $ 6,139,304 Commodity analysis of past due loans (1) On-balance sheet $ 13,449 $ 3,245 $ 669 $ 2,394 $ — $ — $ 19,757 Off-balance sheet 373 407 38 463 — — 1,281 90 days or more past due $ 13,822 $ 3,652 $ 707 $ 2,857 $ — $ — $ 21,038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December 31, 2017 and 2016: Table 8.10 As of December 31, 2017 December 31, 2016 (in thousands) By commodity/collateral type: Crops $ 3,657,945 $ 3,410,498 Permanent plantings 1,367,563 1,037,440 Livestock 1,334,958 1,305,844 Part-time farm 433,628 324,074 Ag. Storage and Processing 58,761 48,051 Other 14,731 13,397 Total $ 6,867,586 $ 6,139,304 By geographic region (1) : Northwest $ 740,991 $ 657,403 Southwest 2,093,213 1,791,745 Mid-North 2,244,094 2,104,867 Mid-South 908,603 837,121 Northeast 296,264 229,679 Southeast 584,421 518,489 Total $ 6,867,586 $ 6,139,304 By original loan-to-value ratio (2) : 0.00% to 40.00% $ 1,322,422 $ 1,220,432 40.01% to 50.00% 1,733,671 1,466,047 50.01% to 60.00% 2,385,605 2,078,099 60.01% to 70.00% 1,150,914 1,167,395 70.01% to 80.00% 248,799 191,664 80.01% to 90.00% 26,175 15,667 Total $ 6,867,586 $ 6,139,304 By size of borrower exposure (3) : Less than $1,000,000 $ 2,379,596 $ 2,195,103 $1,000,000 to $4,999,999 2,627,617 2,398,843 $5,000,000 to $9,999,999 867,574 782,171 $10,000,000 to $24,999,999 584,896 469,681 $25,000,000 to $50,000,000 407,903 293,506 Total $ 6,867,586 $ 6,139,304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t>
  </si>
  <si>
    <t>Equity [Abstract]</t>
  </si>
  <si>
    <t>Equity Disclosure</t>
  </si>
  <si>
    <t>EQUITY Common Stock Farmer Mac has three classes of common stock outstanding: • Class A voting common stock, which may be held only by banks, insurance companies, and other financial institutions or similar entities that are not institutions of the Farm Credit System. By federal statute, no holder of Class A voting common stock may directly or indirectly be a beneficial owner of more than 33 percent of the outstanding shares of Class A voting common stock. • Class B voting common stock, which may be held only by institutions of the Farm Credit System. There are no restrictions on the maximum holdings of Class B voting common stock. • Class C non-voting common stock, which has no ownership restrictions. On September 8, 2015, Farmer Mac's board of directors approved a share repurchase program authorizing Farmer Mac to repurchase up to $25 million of its outstanding Class C non-voting common stock through September 8, 2017. As of December 31, 2017 , Farmer Mac had repurchased approximately 668,000 shares of Class C non-voting common stock at a cost of approximately $19.6 million pursuant to the share repurchase program. In August 2017, Farmer Mac's board of directors approved the continuation of the share repurchase program on its existing terms through August 2019 for the repurchase of up to $5.4 million of Farmer Mac's outstanding Class C non-voting common stock, which is the amount that was remaining under the share repurchase program originally authorized in third quarter 2015. During 2017, 2016, and 2015, Farmer Mac paid a quarterly dividend of $0.36 , $0.26 , and $0.16 , respectively, per share on all classes of its common stock. Farmer Mac's ability to declare and pay dividends on its common stock could be restricted if it fails to comply with applicable capital requirements. Preferred Stock On January 17, 2013, Farmer Mac issued 2.4 million shares of 5.875 percent Non-Cumulative Preferred Stock, Series A (the "Series A Preferred Stock"). On March 25, 2014, Farmer Mac issued 3.0 million shares of 6.875 percent Non-Cumulative Preferred Stock, Series B (the "Series B Preferred Stock"). On June 20, 2014, Farmer Mac issued 3.0 million shares of 6.000 percent Fixed-to-Floating Rate Non-Cumulative Preferred Stock, Series C (the "Series C Preferred Stock"). The Series A Preferred Stock, the Series B Preferred Stock, and the Series C Preferred Stock (collectively referred to as the "Outstanding Preferred Stock") each has a par value of $25.00 per share and a liquidation preference of $25.00 per share. The Series A Preferred Stock and the Series B Preferred Stock pay an annual dividend rate of 5.875 percent and 6.875 percent , respectively, for the life of the securities. The Series C Preferred Stock pays an annual dividend rate of 6.000 percent from the date of issuance to and including the quarterly payment date occurring on July 17, 2024, and thereafter, at a floating rate equal to three-month LIBOR plus 3.26 percent . Farmer Mac has the right, but not the obligation, to redeem the Series A Preferred Stock at any time on and after January 17, 2018, the Series B Preferred Stock at any time on and after April 17, 2019, and the Series C Preferred Stock at any time on and after July 18, 2024, all at a price equal to the then-applicable liquidation preference.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Farmer Mac incurred direct costs of $1.7 million related to the issuance of the Series A Preferred Stock, direct costs of $1.9 million related to the issuance of the Series B Preferred Stock, and direct costs of $1.6 million related to the issuance of the Series C Preferred Stock. As of December 31, 2017, Farmer Mac had 2.4 million shares of Series A Preferred Stock outstanding, 3.0 million shares of Series B Preferred Stock outstanding, and 3.0 million of Series C Preferred Stock outstanding. For 2017, 2016 and 2015, Farmer Mac paid the following quarterly dividends on its outstanding preferred stock: • $0.3672 per share on its 5.875% Non-Cumulative Preferred Stock, Series A; • $0.4297 per share on its 6.875% Non-Cumulative Preferred Stock, Series B; and • $0.3750 per share on its 6.000% Fixed-to-Floating Rate Non-Cumulative Preferred Stock, Series C. Farmer Mac's ability to declare and pay dividends on its preferred stock could be restricted if it fails to comply with applicable capital requirements. Farmer Mac's preferred stock is included as a component of core capital for regulatory and statutory capital compliance measurements. Non-Controlling Interest in Farmer Mac II LLC On January 25, 2010, Farmer Mac completed a private offering of $250.0 million of securities issued by a newly formed Delaware statutory trust. The trust securities, called Farm Asset-Linked Capital Securities or "FALConS," represented undivided beneficial ownership interests in 250,000 shares of non-cumulative perpetual preferred stock (the "Farmer Mac II LLC Preferred Stock") of Farmer Mac's subsidiary, Farmer Mac II LLC, a Delaware limited liability company. The Farmer Mac II LLC Preferred Stock had a liquidation preference of $1,000 per share. On May 14, 2014, Farmer Mac purchased $6.0 million of FALConS from certain holders. On March 30, 2015, Farmer Mac II LLC redeemed all of the outstanding shares of Farmer Mac II LLC Preferred Stock which, in turn, triggered the redemption of all of the outstanding FALConS on that same day. Farmer Mac recognized an expense of $8.1 million in deferred issuance costs upon the retirement of the Farmer Mac II LLC Preferred Stock. The accrual of declared dividends on Farmer Mac II LLC Preferred Stock prior to its redemption is presented in "Net income attributable to non-controlling interest" on the consolidated statements of operations on a pre-tax basis and the consolidated tax benefit is included in "Income tax expense" on the consolidated statements of operations. Equity-Based Incentive Compensation Plans Farmer Mac's Amended and Restated 2008 Omnibus Incentive Compensation Plan authorizes the grants of restricted stock, stock options, and SARs, among other alternative forms of equity-based compensation, to directors, officers and other employees. SARs awarded to officers and employees vest annually in thirds. Farmer Mac has not granted SARs to directors since 2008. If not exercised or terminated earlier due to the termination of employment, SARs granted to officers or employees expire after 10 years from the grant date. For all SARs granted, the exercise price is equal to the closing price of Farmer Mac's Class C non-voting common stock on the date of grant. SARs granted during 2017 have an exercise price of $60.84 per share, SARs granted during 2016 have an exercise price of $35.75 per share, and SARs granted during 2015 have exercise prices ranging from $28.17 to $32.39 per share. During 2017, 2016, and 2015, restricted stock awards were granted to directors with a vesting period of one year, to officers with a vesting period of three years provided certain performance targets are met, to officers vesting annually in thirds, and to employees with a vesting period of three years. The following tables summarize stock options, SARs, and non-vested restricted stock activity for the years ended December 31, 2017, 2016, and 2015: Table 9.1 For the Year Ended December 31, 2017 2016 2015 Stock Weighted- Stock Weighted- Stock Weighted- Outstanding, beginning of year 367,535 $ 30.18 747,573 $ 26.68 718,143 $ 25.12 Granted 24,657 60.84 51,975 35.75 119,110 32.25 Exercised (111,278 ) 31.47 (431,346 ) 24.77 (86,680 ) 21.32 Canceled (117,642 ) 31.55 (667 ) 35.60 (3,000 ) 30.05 Outstanding, end of year 163,272 32.95 367,535 30.18 747,573 26.68 Exercisable at end of year 93,085 28.57 208,274 27.41 543,698 24.34 For the Year Ended December 31, 2017 2016 2015 Non-vested Weighted- Non-vested Weighted- Non-vested Weighted- Outstanding, beginning of year 138,497 $ 34.63 132,651 $ 32.12 103,772 $ 31.24 Granted 45,828 59.79 76,617 36.33 76,616 32.14 Canceled (28,815 ) 42.15 (1,360 ) 35.75 — — Vested and issued (60,495 ) 34.77 (69,411 ) 31.69 (47,737 ) 30.25 Outstanding, end of year 95,015 44.39 138,497 34.63 132,651 32.12 The cancellations of stock options, SARs, and non-vested restricted stock during 2017, 2016, and 2015 were due to unvested awards terminating in accordance with the provisions of the applicable equity compensation plans upon directors' or employees' departures from Farmer Mac. Farmer Mac generally receives cash when stock options are exercised. Cash is not received from exercises of SARs or the vesting and issuance of restricted stock. Farmer Mac received $0.2 million from the exercise of stock options during 2017, $0.5 million during 2016, and $1.7 million during 2015. During 2017, 2016, and 2015, the reduction of income taxes payable as a result of the deduction for the exercise of stock options and SARs and the vesting or accelerated tax elections of restricted stock was $2.6 million , $3.6 million , and $0.8 million , respectively. Also reflected during 2017 was $0.9 million of tax benefits recognized in income tax expense associated with stock compensation activity that was subject to ASU 2016-09 accounting guidance, “ Improvements to Employee Share-Based Payment Accounting, ” adopted in first quarter 2017. More information about the adoption of ASU 2016-09 and the effect on Farmer Mac's financial position, results of operations, and cash flows is included in Note 2(r). During 2017, 2016, and 2015 , Farmer Mac recorded a net decrease to additional paid-in capital of $2.6 million , $3.1 million , and $0.6 million , respectively, related to stock-based compensation awards. Farmer Mac has a policy that permits directors of Farmer Mac to elect to receive shares of Class C non-voting common stock in lieu of cash retainers. During 2017, Farmer Mac issued 698 shares of Class C non-voting common stock with a fair value of $41,000 to the 4 directors who made that election. During 2016, Farmer Mac issued 1,130 shares of Class C non-voting common stock with a fair value of $41,000 to the 4 directors who made that election. During 2015, Farmer Mac issued 491 shares of Class C non-voting common stock with a fair value of $14,000 to the 4 directors who made that election. As of December 31, 2017, Farmer Mac had no stock options outstanding. The following tables summarize information regarding SARs and non-vested restricted stock outstanding as of December 31, 2017: Table 9.2 Outstanding Exercisable Vested or Expected to Vest Range of SARs Weighted- SARs Weighted- SARs Weighted- $5.00 - $14.99 11,000 2.5 years 11,000 2.5 years 11,000 2.5 years 15.00 - 24.99 14,000 4.0 years 14,000 4.0 years 14,000 4.0 years 25.00 - 34.99 82,689 6.8 years 46,163 6.5 years 82,689 6.8 years 35.00 - 44.99 41,588 7.5 years 21,922 6.9 years 41,588 7.5 years 45.00 - 54.99 — 0.0 years — 0.0 years — 0.0 years 55.00 - 64.99 13,995 9.3 years — 0.0 years 13,995 9.3 years 163,272 93,085 163,272 Outstanding Expected to Vest Weighted- Non-vested Restricted Stock Weighted-Average Remaining Contractual Non-vested Restricted Stock Weighted-Average Remaining Contractual $25.00 - $34.99 6,778 0.1 years 6,778 0.1 years 35.00 - 44.99 50,882 1.5 years 50,882 1.5 years 45.00 - 54.99 — 0.0 years — 0.0 years 55.00 - 64.99 37,355 2.3 years 37,355 2.3 years 95,015 95,015 The weighted average exercise price of the 163,272 SARs vested or expected to vest as of December 31, 2017 was $32.95 . As of December 31, 2017 and 2016, the intrinsic value of options, SARs, and non-vested restricted stock outstanding, exercisable, and vested or expected to vest was $14.8 million and $17.4 million , respectively. During 2017, 2016, and 2015, the total intrinsic value of options and SARs exercised was $3.8 million , $7.6 million , and $0.9 million , respectively. As of December 31, 2017, there was $2.3 million of total unrecognized compensation cost related to non-vested SARs and restricted stock awards. This cost is expected to be recognized over a weighted-average period of 1.7 years . The weighted-average grant date fair values of options, SARs, and restricted stock awards granted in 2017, 2016, and 2015 were $44.93 , $25.11 , and $17.97 per share, respectively. Under the fair value-based method of accounting for stock-based compensation cost, Farmer Mac recognized compensation expense of $2.7 million , $3.3 million , and $3.3 million during 2017, 2016, and 2015, respectively. The fair values of stock options and SARs were estimated using the Black-Scholes option pricing model based on the following assumptions: Table 9.3 For the Year Ended December 31, 2017 2016 2015 Risk-free interest rate 2.3% 1.5% 1.2% Expected years until exercise 6 years 5 years 4 years Expected stock volatility 34.8% 34.7% 38.0% Dividend yield 2.4% 2.9% 2.0%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17, 2016, and 2015 was $59.79 , $36.33 , and $32.14 per share, respectively, which is based on the closing price of the stock on the date granted.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the Farm Credit Administration ("FCA"), an independent agency in the executive branch of the United States government that regulates Farmer Mac, to establish a risk-based capital stress test for Farmer Mac, using specified stress-test parameters. Farmer Mac is required to comply with the higher of the minimum capital requirement and the risk-based capital requirement. As of both December 31, 2017 and 2016, the minimum capital requirement was greater than the risk-based capital requirement. Farmer Mac's ability to declare and pay dividends could be restricted if it fails to comply with applicable capital requirements. As of December 31, 2017 , Farmer Mac's minimum capital requirement was $520.3 million and its core capital level was $657.1 million , which was $136.8 million above the minimum capital requirement as of that date. As of December 31, 2016, Farmer Mac's minimum capital requirement was $466.5 million and its core capital level was $609.7 million , which was $143.2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and qualifying preferred stock) and imposing restrictions on Tier 1-eligible dividends and any discretionary bonus payments in the event that this capital falls below specified thresholds.</t>
  </si>
  <si>
    <t>Income Taxes  - INCOME TAXES</t>
  </si>
  <si>
    <t>Income Tax Disclosure [Abstract]</t>
  </si>
  <si>
    <t>Income Tax Disclosure [Text Block]</t>
  </si>
  <si>
    <t>INCOME TAXES Farmer Mac is subject to federal income taxes but is exempt from state and local income taxes. The components of the federal income tax expense for the years ended December 31, 2017, 2016, and 2015 were as follows: Table 10.1 For the Year Ended December 31, 2017 2016 2015 (in thousands) Current income tax expense $ 43,148 $ 37,954 $ 30,247 Deferred income tax (benefit)/expense 3,221 4,103 3,992 Income tax expense $ 46,369 $ 42,057 $ 34,239 A reconciliation of income tax at the statutory federal corporate income tax rate to the income tax expense for the years ended December 31, 2017, 2016, and 2015 is as follows: Table 10.2 For the Year Ended December 31, 2017 2016 2015 (dollars in thousands) Tax expense at statutory rate $ 45,740 $ 41,775 $ 37,827 Re-measurement of net deferred tax asset due to enactment of new tax legislation 1,365 — — Excess tax benefits related to stock-based awards (860 ) — — Income from non-controlling interest — — (1,874 ) Loss on retirement of preferred stock — — (1,901 ) Valuation allowance 4 21 33 Other 120 261 154 Income tax expense $ 46,369 $ 42,057 $ 34,239 Statutory tax rate 35.0 % 35.0 % 35.0 % The components of the deferred tax assets and liabilities as of December 31, 2017 and 2016 were as follows: Table 10.3 As of December 31, 2017 2016 (in thousands) Deferred tax assets: Basis differences related to financial derivatives $ 6,800 $ 15,917 Basis differences related to hedged items 5,661 9,307 Allowance for losses 1,862 2,602 Stock-based compensation 532 1,648 Capital loss carryforwards and other-than-temporary impairment 36 56 Valuation allowance (36 ) (56 ) Compensation and Benefits 778 1,222 Other 74 2 Total deferred tax assets 15,707 30,698 Deferred tax liability: Unrealized gains on securities 12,376 16,889 Other 1,283 1,518 Total deferred tax liability 13,659 18,407 Net deferred tax asset $ 2,048 $ 12,291 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36,000 and $56,000 , respectively, as of December 31, 2017 and 2016, which was attributable to capital loss carryforward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On December 31, 2016, $5.9 million of capital loss carryforwards expired and Farmer Mac removed $2.1 million of corresponding deferred tax assets and the related deferred tax asset valuation allowance. As of December 31, 2017, no capital loss carryforwards expired. As of December 31, 2017, the amount of capital loss carryforwards was $0.2 million . These capital loss carryforwards will expire in 2021 . Deferred tax assets are measured at rates in effect when they arise. To the extent rates change, the deferred tax asset will be adjusted to reflect the new rate. A reduction in corporate tax rates would result in a reduction in the value of the deferred tax asset. The Tax Cuts and Jobs Act was enacted on December 22, 2017. This new legislation provides for significant changes to the U.S. Internal Revenue Code of 1986, as amended, that was in effect through the end of 2017 and includes a reduction of the federal corporate income tax rate from 35 percent to 21 percent, effective January 1, 2018. As a result of this reduction in the federal corporate income tax rate, Farmer Mac re-measured its net deferred tax asset at the newly enacted 21 percent federal corporate income tax rate and thus reduced its value by $1.4 million . Accordingly, Farmer Mac recorded an increase to income tax expense of $1.4 million or an increase of 1.04 percent in Farmer Mac's effective tax rate for 2017. As of December 31, 2017, Farmer Mac has completed the accounting for the income tax effects related to the new tax legislation. See Note 2(l) for more information about the accounting policy for income taxes. As of December 31, 2017 and 2016, Farmer Mac did not identify any uncertain tax positions. Farmer Mac did not incur unrecognized tax benefits for the years ended December 31, 2017, 2016, and 2015.</t>
  </si>
  <si>
    <t>Employee Benefits  - EMPLOYEE BENEFITS</t>
  </si>
  <si>
    <t>Retirement Benefits [Abstract]</t>
  </si>
  <si>
    <t>Compensation and Employee Benefit Plans [Text Block]</t>
  </si>
  <si>
    <t>EMPLOYEE BENEFITS Farmer Mac makes contributions to a defined contribution retirement plan for all of its employees. Farmer Mac contributed 13.2 percent of the lesser of an employee's gross salary and the maximum compensation permitted under the Economic Growth and Tax Relief Reconciliation Act of 2001 ("EGTRRA") ( $270,000 for 2017, $265,000 for 2016, and $265,000 for 2015), plus 5.7 percent of the difference between: (1) the lesser of the gross salary and the amount established under EGTRRA; and (2) the Social Security Taxable Wage Base. Employees are fully vested after having been employed for approximately 3 years . Expenses for this plan for the years ended December 31, 2017, 2016, and 2015 were $1.5 million , $1.3 million , and $1.2 million , respectively. Farmer Mac established a Nonqualified Deferred Compensation Plan (the "NQDC Plan") for its executive officers effective May 1, 2017. Under the NQDC Plan, Farmer Mac credits the account of each participant each calendar year with an amount equal to 18.9 percent of the difference between (i) the amount established under EGTRRA and (ii) a participant’s gross annual base salary, which for purposes of calculating employer credits under the NQDC Plan is capped at $700,000 for Farmer Mac’s Chief Executive Officer and $500,000 for all other participants. This fixed contribution percentage is the same formula used for determining employer contributions to Farmer Mac’s defined contribution retirement plan based on an employee’s gross annual base salary that is above the amount established under EGTRRA for that year. Expenses for the NQDC Plan for the year ended December 31, 2017 were $0.1 million .</t>
  </si>
  <si>
    <t>Guarantees and Long Term Standby Purchase Commitments</t>
  </si>
  <si>
    <t>Commitments and Contingencies Disclosure [Abstract]</t>
  </si>
  <si>
    <t>Guarantees and Long Term Standby Purchase Commitments Disclosure</t>
  </si>
  <si>
    <t>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or the Rural Utilities lines of business. LTSPCs and securitization trusts where Farmer Mac is not the primary beneficiary result in the creation of off-balance sheet obligations for Farmer Mac. Farmer Mac records, at the inception of an off-balance sheet guarantee or LTSPC, a liability for the fair value of its obligation to stand ready to perform under the terms of each guarantee or LTSPC and an asset that is equal to the fair value of the fees that will be received over the life of each guarantee or LTSPC.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subsequently amortized into guarantee and commitment fee income in relation to the decline in the unpaid principal balance on the underlying agricultural real estate mortgage and rural utilities loans. The contractual terms of Farmer Mac's off-balance sheet guarantees and LTSPCs range from less than 1 year to 30 years . However, the actual term of each guarantee or LTSPC may be significantly less than the contractual term based on the prepayment characteristics of the related loans. Farmer Mac's maximum potential exposure under these off-balance sheet guarantees and LTSPCs is comprised of the unpaid principal balance of the underlying loans. Guarantees issued or modified on or after January 1, 2003 are recorded in the consolidated balance sheets. Farmer Mac's maximum potential exposure was $4.0 billion and $4.9 billion as of December 31, 2017 and 2016, respectively. Farmer Mac's maximum potential exposure for guarantees issued prior to January 1, 2003, which are not recorded on the consolidated balance sheets, was $28.0 million and $40.1 million as of December 31, 2017 and 2016, respectively. The maximum exposure from these guarantees and LTSPCs is not representative of the actual loss Farmer Mac is likely to incur, based on historical loss experience. In the event Farmer Mac was required to make payments under its guarantees or LTSPCs, Farmer Mac would have the right to enforce the terms of the loans, and in the event of default, would have access to the underlying collateral. For information on Farmer Mac's methodology for determining the reserve for losses for its financial guarantees, see Note 2(j) and Note 8. The following table presents changes in Farmer Mac's guarantee and commitment obligations in the consolidated balance sheets for the years ended December 31, 2017, 2016, and 2015: Table 12.1 For the Year Ended December 31, 2017 2016 2015 (in thousands) Beginning balance, January 1 $ 37,282 $ 38,609 $ 37,925 Additions to the guarantee and commitment obligation (1) 7,683 6,725 8,207 Amortization of the guarantee and commitment obligation (6,565 ) (8,052 ) (7,523 ) Ending balance, December 31 $ 38,400 $ 37,282 $ 38,609 (1) Represents the fair value of the guarantee and commitment obligation at inception. Off-Balance Sheet Farmer Mac Guaranteed Securities Agricultural real estate mortgage loans, rural utilities loans, and other related assets may be placed into trusts to securitize the transferred assets and the Farmer Mac-guaranteed beneficial interests in the trusts are sold to investors. Farmer Mac is obligated under its guarantee to ensure that the investors receive timely payments of principal and interest based on the underlying loans, regardless of whether the trust has actually received such scheduled loan payments. As consideration for Farmer Mac's assumption of the credit risk on these securities, Farmer Mac receives guarantee fees that are recognized as earned on an accrual basis over the life of the loans and based upon the outstanding balance of the Farmer Mac Guaranteed Security. Farmer Mac is required to perform under its obligation when the underlying loans for the off-balance sheet Farmer Mac Guaranteed Securities do not make their scheduled installment payments. When a loan underlying a Farm &amp; Ranch Guaranteed Security becomes 90 days or more past due, Farmer Mac may, in its sole discretion, repurchase the loan from the trust and generally does repurchase such loans, thereby reducing the principal balance of the outstanding Farm &amp; Ranch Guaranteed Security. The following table presents the maximum principal amount of potential undiscounted future payments that Farmer Mac could be required to make under all off-balance sheet Farmer Mac Guaranteed Securities as of December 31, 2017 and 2016, not including offsets provided by any recourse provisions, recoveries from third parties, or collateral for the underlying loans: Table 12.2 Outstanding Balance of Off-Balance Sheet Farmer Mac Guaranteed Securities As of December 31, 2017 As of December 31, 2016 (in thousands) Farm &amp; Ranch: Guaranteed Securities $ 333,511 $ 415,441 USDA Guarantees: Farmer Mac Guaranteed USDA Securities 254,217 103,976 Institutional Credit: AgVantage Securities 11,556 983,214 Revolving floating rate AgVantage facility (1) 300,000 300,000 Total off-balance sheet Farmer Mac Guaranteed Securities $ 899,284 $ 1,802,631 (1) Relates to a revolving floating rate AgVantage facility subject to specified contractual terms. Farmer Mac receives a fixed fee based on the full dollar amount of the facility.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Eligible loans and other eligible assets may be placed into trusts to securitize the transferred assets and the Farmer Mac-guaranteed beneficial interests in the trusts are sold to investors. The following table summarizes the significant cash flows received from and paid to trusts used for Farmer Mac securitizations: Table 12.3 For the Year Ended December 31, 2017 2016 2015 (in thousands) Proceeds from new securitizations $ 519,219 $ 609,347 $ 336,913 Guarantee fees received 2,610 3,552 4,028 Purchases of assets from the trusts (5,670 ) (2,118 ) (3,407 ) Farmer Mac has recorded a liability for its obligation to stand ready under the guarantee in the guarantee and commitment obligation on the consolidated balance sheets. This liability approximated $3.6 million as of December 31, 2017 and $5.5 million as of December 31, 2016. As of December 31, 2017 and 2016, the weighted-average remaining maturity of all loans underlying off-balance sheet Farmer Mac Guaranteed Securities, excluding AgVantage securities, was 10.0 years and 10.7 years , respectively. As of December 31, 2017 and 2016, the weighted-average remaining maturity of the off-balance sheet AgVantage securities was 0.8 years and 0.7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An LTSPC permits a lender to nominate from its portfolio an identified pool of loans for participation in the Farm &amp; Ranch or the Rural Utilities line of business, which are retained in the lender's portfolio and serviced by the lender. Farmer Mac reviews the loan pool to confirm that it conforms to Farmer Mac's underwriting standards. Upon Farmer Mac's approval of the eligible loans, the lender effectively transfers the credit risk on those loans to Farmer Mac, thereby reducing the lender's credit and concentration risk exposures and, consequently, its regulatory capital requirements and its loss reserve requirements. Credit risk is transferred through Farmer Mac's commitment to purchase the identified loans from the counterparty based on Farmer Mac's original credit review and acceptance of the credit risk on the loans. The specific events or circumstances that would require Farmer Mac to purchase some or all of the loans subject to LTSPCs include: (1) the failure of the borrower under any loan to make installment payments under that loan for a period of either 90 days or 120 days (depending on the provisions of the applicable agreement); or (2) the determination by the holder of the LTSPC to sell or exchange some or all of the loans under the LTSPC to Farmer Mac. Farmer Mac purchases loans subject to an LTSPC at: • par if the loans become delinquent for either 90 days or 120 days (depending on the agreement) or are in material non-monetary default, with accrued and unpaid interest on the defaulted loans payable out of any future loan payments or liquidation proceeds; or • fair value or in exchange for Farm &amp; Ranch Guaranteed Securities (in the Farm &amp; Ranch line of business, if the loans are not delinquent), in accordance with the terms of the applicable agreement. The maximum principal amount of potential undiscounted future payments that Farmer Mac could be requested to make under all LTSPCs, not including offsets provided by any recourse provisions, recoveries from third parties, or collateral for the underlying loans, was $3.1 billion as of both December 31, 2017 and 2016, respectively. As of December 31, 2017 and 2016, the weighted-average remaining maturity of all loans underlying LTSPCs was 15.3 years and 15.1 years , respectively. For those LTSPCs issued or modified on or after January 1, 2003, Farmer Mac has recorded a liability for its obligation to stand ready under the commitment in the guarantee and commitment obligation on the consolidated balance sheets. This liability approximated $34.8 million as of December 31, 2017 and $31.8 million as of December 31, 2016. Commitments Farmer Mac enters into mandatory and optional delivery commitments to purchase loans. Most loan purchase commitments entered into by Farmer Mac are mandatory commitments, in which Farmer Mac charges a fee to extend or cancel the commitment. As of December 31, 2017 and 2016, commitments to purchase Farm &amp; Ranch loans and USDA Guarantees totaled $46.3 million and $114.5 million , respectively, all of which were mandatory commitments. As of December 31, 2017, commitments to purchase Rural Utilities loans totaled $8.0 million . As of December 31, 2016, there were no commitments to purchase Rural Utilities loans. Any optional loan purchase commitments are sold forward under optional commitments to deliver Farmer Mac Guaranteed Securities that may be canceled by Farmer Mac without penalty. Rental expense for Farmer Mac's office space for each of the years ended December 31, 2017, 2016, and 2015 was $1.6 million , $1.3 million , and $1.3 million , respectively. The future minimum lease payments under Farmer Mac's non-cancellable leases for its office space and other contractual obligations as of December 31, 2017 are as follows: Table 12.4 Future Minimum Lease Payments Other Contractual Obligations (in thousands) 2018 $ 1,814 $ 1,869 2019 1,931 835 2020 1,925 676 2021 1,965 193 2022 2,011 — Thereafter 3,305 — Total $ 12,951 $ 3,573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Fair Value Disclosures</t>
  </si>
  <si>
    <t>Fair Value Disclosures [Abstract]</t>
  </si>
  <si>
    <t>Fair Value Disclosure</t>
  </si>
  <si>
    <t>FAIR VALUE DISCLOSURES Fair Value Measurement Fair value is defined as the price that would be received to sell an asset or paid to transfer a liability in an orderly transaction between market participants at the measurement date (also referred to as an exit price). 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Farmer Mac's accounting policies for fair value measurement are discussed in Note 2(p).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such instruments pursuant to the valuation hierarchy described above. Recurring Fair Value Measurements and Classification Available-for-Sale and Trading Investment Securities The fair value of investments in U.S. Treasuries is based on unadjusted quoted prices in active markets. Farmer Mac classifies these fair value measurements as "Level 1." For a significant portion of Farmer Mac's investment portfolio, including most asset-backed securities, corporate debt securities, senior agency debt securities, Government/GSE guaranteed mortgage-backed securities, and preferred stock issued by GSEs, fair value is primarily determined using a reputable and nationally recognized third-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Available-for-Sale and Trading Farmer Mac Guaranteed Securities and USDA Securities Farmer Mac estimates the fair value of i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little or no price transparency. On a sample basis, Farmer Mac corroborates the fair value of its Farmer Mac Guaranteed Securities and USDA Securities by obtaining a secondary valuation from an independent third-party service. Financial Derivatives The fair value of exchange-traded U.S. Treasury futures is based on unadjusted quoted prices for identical financial instruments. Farmer Mac classifies these fair value measurements as Level 1. Farmer Mac's derivative portfolio consists primarily of interest rate swaps and forward sales contracts on the debt of other GSEs. Farmer Mac estimates the fair value of these financial instruments primarily based upon the counterparty valuations. Farmer Mac internally values its derivative portfolio using a discounted cash flow valuation technique and obtains a secondary valuation for certain interest rate swaps to corroborate the counterparty valuations. Farmer Mac also regularly reviews the counterparty valuations as part of the collateral exchange process. Farmer Mac classifies these fair value measurements as Level 2. Certain basis swaps are non-standard interest rate swap structures and are therefore internally modeled using significant assumptions and unobservable inputs, resulting in Level 3 classification. Farmer Mac uses a discounted cash flow valuation technique, using management's best estimate of certain key assumptions, which include prepayment speeds, forward yield curves, and discount rates commensurate with the risks involved. As of December 31, 2017 and 2016, the consideration of Farmer Mac's and the counterparties' credit risk resulted in an adjustment of $40,000 and $0.1 million to the valuations of Farmer Mac's derivative portfolio. See Note 2(h) and Note 6 for more information about Farmer Mac's derivative portfolio. Nonrecurring Fair Value Measurements and Classification Loans Held for Investment Certain loans in Farmer Mac's held for investment loan portfolio are measured at fair value when they are determined to be impaired. For these impaired loans, the fair value of the loan generally is based on the fair value of the underlying property, which is determined by recent third-party appraisals. Farmer Mac uses net realizable value (fair value less estimated costs to sell) as a reasonable estimate of fair value and classifies the fair values as Level 3 measurements in the tables below. When recent third-party appraisals are not available, Farmer Mac measures loan impairment in the aggregate in consideration of the similar risk characteristics of the assets and historical statistics, and does not include these impaired loans in the tables below. Real Estate Owned Farmer Mac initially records REO properties at net realizable value and subsequently measures them at the lower of carrying value or net realizable value. The fair value of the REO generally is based on third-party appraisals. Farmer Mac classifies the REO fair values as Level 3 measurements. Farmer Mac uses net realizable value as a reasonable estimate of fair value in the tables below. Fair Value Classification and Transfers As of December 31, 2017 , Farmer Mac's assets and liabilities recorded at fair value included financial instruments valued at $5.5 billion whose fair values were estimated by management in the absence of readily determinable fair values (i.e., level 3). These financial instruments measured as Level 3 represented 31 percent of total assets and 71 percent of financial instruments measured at fair value as of December 31, 2017 . As of December 31, 2016, Farmer Mac's assets and liabilities recorded at fair value included financial instruments valued at $4.9 billion whose fair values were estimated by management in the absence of readily determinable fair values. These financial instruments measured as level 3 represented 31 percent of total assets and 65 percent of financial instruments measured at fair value as of December 31, 2016. Transfers in and/or out of the different levels within the fair value hierarchy are based on the fair values of the assets and liabilities as of the beginning of the reporting period. During 2017 there was one transfer within fair value hierarchy from Level 2 to Level 3 for the fair value measurement of a fixed-rate GSE guaranteed mortgage-backed security (interest-only strip). The transfer to Level 3 was because unobservable inputs became significant to the overall estimate of the fair value of the security as of March 31, 2017. There were no transfers within the fair value hierarchy for fair value measurements of Farmer Mac's investment securities, Farmer Mac Guaranteed Securities, USDA Securities, and financial derivatives during 2016 or 2015. See Note 2(b) and Note 5 for information about the transfer of available-for-sale USDA and Farmer Mac Guaranteed USDA securities to held-to-maturity as of October 1, 2016. The following tables present information about Farmer Mac's assets and liabilities measured at fair value on a recurring and non-recurring basis as of December 31, 2017 and 2016, respectively, and indicate the fair value hierarchy of the valuation techniques used by Farmer Mac to determine such fair value: Table 13.1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Investment Securities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140,449 $ — $ 26,599 Total Liabilities at fair value $ 36 $ 26,563 $ — $ 26,599 Non-recurring: Assets: Loans held for investment $ — $ — $ 508 $ 508 Total Non-recurring Assets at fair value $ — $ — $ 508 $ 508 Assets and Liabilities Measured at Fair Value as of December 31, 2016 Level 1 Level 2 Level 3 Total (in thousands) Recurring: Assets: Investment Securities: Available-for-sale: Floating rate auction-rate certificates backed by Government guaranteed student loans $ — $ — $ 17,730 $ 17,730 Floating rate asset-backed securities — 43,851 — 43,851 Floating rate corporate debt securities — 10,041 — 10,041 Floating rate Government/GSE guaranteed mortgage-backed securities — 1,361,029 — 1,361,029 Fixed rate GSE guaranteed mortgage-backed securities — 7,625 — 7,625 Floating rate GSE subordinated debt — 66,953 — 66,953 Fixed rate senior agency debt — 187,133 — 187,133 Fixed rate U.S. Treasuries 821,489 — — 821,489 Total available-for-sale 821,489 1,676,632 17,730 2,515,851 Farmer Mac Guaranteed Securities: Available-for-sale: AgVantage — — 4,853,685 4,853,685 Total Farmer Mac Guaranteed Securities — — 4,853,685 4,853,685 USDA Securities: Trading — — 20,388 20,388 Total USDA Securities — — 20,388 20,388 Financial derivatives — 23,182 — 23,182 Total Assets at fair value $ 821,489 $ 1,699,814 $ 4,891,803 $ 7,413,106 Liabilities: Financial derivatives $ 155 $ 57,997 140,449 $ — $ 58,152 Total Liabilities at fair value $ 155 $ 57,997 $ — $ 58,152 Non-recurring: Assets: Loans held for investment $ — $ — $ 2,799 $ 2,799 REO — — 349 349 Total Non-recurring Assets at fair value $ — $ — $ 3,148 $ 3,148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17 and 2016. Table 13.2 Level 3 Assets and Liabilities Measured at Fair Value for the Year Ended December 31, 2017 Beginning Transfers in Purchases Sales Settlements Realized and Unrealized Ending (in thousands) Recurring: Assets: Investment Securities: Available-for-sale: Floating rate auction-rate certificates backed by Government guaranteed student loans $ 17,730 — $ — $ — $ — $ — $ 1,084 $ 18,814 Fixed rate GSE guaranteed mortgage-backed securities — 7,041 — — (444 ) — (2,264 ) 4,333 Total available-for-sale 17,730 7,041 — — (444 ) — (1,180 ) 23,147 Farmer Mac Guaranteed Securities: Available-for-sale: AgVantage 4,853,685 — 1,134,132 — (526,650 ) (7,625 ) 18,372 5,471,914 Total available-for-sale 4,853,685 — 1,134,132 — (526,650 ) (7,625 ) 18,372 5,471,914 USDA Securities: Available-for-sale — — 155,744 (155,744 ) — — — — Trading (1) 20,388 — — — (6,849 ) (24 ) — 13,515 Total USDA Securities 20,388 — 155,744 (155,744 ) (6,849 ) (24 ) — 13,515 Total Assets at fair value $ 4,891,803 $ 7,041 $ 1,289,876 $ (155,744 ) $ (533,943 ) $ (7,649 ) $ 17,192 $ 5,508,576 (1) Includes unrealized gains of $0.1 million attributable to assets still held as of December 31, 2017 that are recorded in " (Losses)/gains on trading securities ." Level 3 Assets and Liabilities Measured at Fair Value for the Year Ended December 31, 2016 Beginning Purchases Sales Settlements Realized and Unrealized(Losses)/Gains Transfers Out Ending (in thousands) Recurring: Assets: Investment Securities: Available-for-sale: Floating rate auction-rate certificates backed by Government guaranteed student loans $ 44,924 $ — $ (26,806 ) $ — $ 6 $ (394 ) $ — $ 17,730 Total available-for-sale 44,924 — (26,806 ) — 6 (394 ) — 17,730 Trading: Floating rate asset-backed securities (1) 491 — — (2,213 ) 1,722 — — — Total trading 491 — — (2,213 ) 1,722 — — — Total Investment Securities 45,415 — (26,806 ) (2,213 ) 1,728 (394 ) — 17,730 Farmer Mac Guaranteed Securities: Available-for-sale: AgVantage 4,121,244 1,430,392 — (706,446 ) — (20,944 ) 29,439 — 4,853,685 Farmer Mac Guaranteed USDA Securities (2) 31,361 4,100 — (3,240 ) — 603 (32,824 ) — Total Farmer Mac Guaranteed Securities 4,152,605 1,434,492 — (709,686 ) (20,944 ) 30,042 (32,824 ) 4,853,685 USDA Securities: Available-for-sale 1,888,344 391,240 (97,954 ) (237,262 ) — 35,959 (1,980,327 ) — Trading (3) 28,975 — — (8,325 ) (262 ) — — 20,388 Total USDA Securities 1,917,319 391,240 (97,954 ) (245,587 ) (262 ) 35,959 (1,980,327 ) 20,388 Total Assets at fair value $ 6,115,339 $ 1,825,732 $ (124,760 ) $ (957,486 ) $ (19,478 ) $ 65,607 $ (2,013,151 ) $ 4,891,803 (1) None of the unrealized gains are attributable to assets still held as of December 31, 2016 and are recorded in " (Losses)/gains on trading securities ." (2) Includes $32.8 million of Farmer Mac Guaranteed USDA Securities and $2.0 billion of USDA Securities transferred from available-for-sale to held-to-maturity on October 1, 2016. (3) Includes unrealized losses of $0.3 million attributable to assets still held as of December 31, 2016 that are recorded in " (Losses)/gains on trading securities ." Level 3 Assets and Liabilities Measured at Fair Value for the Year Ended December 31, 2015 Beginning Purchases Sales Settlements Realized and Unrealized Ending (in thousands) Recurring: Assets: Investment Securities: Available-for-sale: Floating rate auction-rate certificates backed by Government guaranteed student loans $ 40,576 $ — $ — $ — $ (100 ) $ 4,448 $ 44,924 Total available-for-sale 40,576 — — — (100 ) 4,448 44,924 Trading: Floating rate asset-backed securities (1) 689 — — (657 ) 459 — 491 Total trading 689 — — (657 ) 459 — 491 Total Investment Securities 41,265 — — (657 ) 359 4,448 45,415 Farmer Mac Guaranteed Securities: Available-for-sale: AgVantage 3,631,662 678,566 — (138,687 ) 3,090 (53,387 ) 4,121,244 Farmer Mac Guaranteed USDA Securities 27,619 13,314 — (9,482 ) — (90 ) 31,361 Total Farmer Mac Guaranteed Securities 3,659,281 691,880 — (148,169 ) 3,090 (53,477 ) 4,152,605 USDA Securities: Available-for-sale 1,731,222 363,621 — (233,385 ) — 26,886 1,888,344 Trading (2) 40,310 — — (12,096 ) 761 — 28,975 Total USDA Securities 1,771,532 363,621 — (245,481 ) 761 26,886 1,917,319 Total Assets at fair value $ 5,472,078 $ 1,055,501 $ — $ (394,307 ) $ 4,210 $ (22,143 ) $ 6,115,339 (1) Unrealized gains are attributable to assets still held as of December 31, 2015 and are recorded in " (Losses)/gains on trading securities " (2) Includes unrealized gains of $0.9 million attributable to assets still held as of December 31, 2015 that are recorded in " (Losses)/gains on trading securities ." The following tables present additional information about the significant unobservable inputs, such as discount rates and constant prepayment rates ("CPR"), used in the fair value measurements categorized in level 3 of the fair value hierarchy as of December 31, 2017 and 2016. Table 13.3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0 % Farmer Mac Guaranteed Securities: AgVantage $ 5,471,914 Discounted cash flow Discount rate 2.1% - 3.4% (2.4%) USDA Securities $ 13,515 Discounted cash flow Discount rate 3.6% - 5.4% (5.0%) CPR 7% - 19% (17%) As of December 31, 2016 Financial Instruments Fair Value Valuation Technique Unobservable Input Range (Weighted-Average) (in thousands) Assets: Investment securities: Floating rate auction-rate certificates backed by Government guaranteed student loans $ 17,730 Indicative bids Range of broker quotes 90.0% - 90.0% (90.0%) Farmer Mac Guaranteed Securities: AgVantage $ 4,853,685 Discounted cash flow Discount rate 1.5% - 3.3% (1.9%) USDA Securities $ 20,388 Discounted cash flow Discount rate 4.0% - 5.3% (5.0%) CPR 13% - 18%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December 31, 2017 and 2016: Table 13.4 As of December 31, 2017 As of December 31, 2016 Fair Value Carrying Fair Value Carrying (in thousands) Financial assets: Cash and cash equivalents $ 302,022 $ 302,022 $ 265,229 $ 265,229 Investment securities 2,260,969 2,260,437 2,515,851 2,515,851 Farmer Mac Guaranteed Securities 7,588,806 7,598,188 6,006,694 6,002,916 USDA Securities 2,076,396 2,131,365 1,934,023 2,029,613 Loans 5,279,225 5,266,786 4,481,019 4,507,435 Financial derivatives 7,093 7,093 23,182 23,182 Guarantee and commitment fees receivable: LTSPCs 33,871 35,718 34,720 32,656 Farmer Mac Guaranteed Securities 4,323 4,177 6,197 6,215 Financial liabilities: Notes payable: Due within one year 8,079,309 8,089,826 8,439,515 8,440,123 Due after one year 7,445,545 7,432,790 5,260,497 5,222,977 Debt securities of consolidated trusts held by third parties 1,386,652 1,404,945 1,107,513 1,142,704 Financial derivatives 26,599 26,599 58,152 58,152 Guarantee and commitment obligations: LTSPCs 32,976 34,824 33,860 31,796 Farmer Mac Guaranteed Securities 3,722 3,576 5,467 5,48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Schedule of Segment Reporting Information, by Segment [Table Text Block]</t>
  </si>
  <si>
    <t>BUSINESS SEGMENT REPORTING Farmer Mac's operations consist of four operating segments – Farm &amp; Ranch, USDA Guarantees, Rural Utilities, and Institutional Credit. The Institutional Credit segment comprises Farmer Mac's purchases and guarantees of AgVantage securities related to general obligations of lenders that are secured by pools of eligible loans. Farmer Mac uses these four segments to manage business risk, and each segment is based on distinct products and distinct business activities. In addition to these four operating segments, a corporate segment is presented. That segment represents activity in Farmer Mac's investment portfolio and other corporate activities. Each operating segment's financial results include directly attributable revenues and expenses. Corporate charges for administrative expenses that are not directly attributable to an operating segment are allocated to each segment based on headcount. 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net income attributable to common stockholders by excluding the effects of fair value fluctuations, which are not expected to have a cumulative net impact on financial condition or results of operations reported in accordance with generally accepted accounting principles ("GAAP")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corporate economic performance measure may not be comparable to similarly labeled measures disclosed by other companies. 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exclusion of unrealized gains and losses related to fair value changes of trading assets and financial derivatives, as well as the allocation of certain expenses such as dividends and interest expense related to the issuance of capital and the issuance of indebtedness managed at the corporate level. The allocation of general and administrative expenses that are not directly attributable to an operating segment may also result in differences. The following tables present core earnings for Farmer Mac's operating segments and a reconciliation to consolidated net income for the years ended December 31, 2017 , 2016 and 2015: Table 14.1 Core Earnings by Business Segment For the Year Ended December 31, 2017 Farm &amp; Ranch USDA Guarantees Rural Utilities Institutional Credit Corporate Reconciling Consolidated Net Income (in thousands) Net interest income $ 54,290 $ 21,106 $ 11,598 $ 59,842 $ 10,811 $ — $ 157,647 Less: reconciling adjustments (1)(2)(3)(4) (8,922 ) (2,287 ) (539 ) (3,505 ) (1,091 ) 16,344 — Net effective spread 45,368 18,819 11,059 56,337 9,720 16,344 — Guarantee and commitment fees (2) 17,175 456 1,914 805 — (6,236 ) 14,114 Other income/(expense) (3)(5) 2,449 43 20 — 171 715 3,398 Non-interest income/(loss) 19,624 499 1,934 805 171 (5,521 ) 17,512 Provision for loan losses (1,708 ) — — — — — (1,708 ) Provision for reserve for losses (50 ) — — — — — (50 ) Other non-interest expense (16,554 ) (4,384 ) (2,430 ) (6,439 ) (12,908 ) — (42,715 ) Non-interest expense (6) (16,604 ) (4,384 ) (2,430 ) (6,439 ) (12,908 ) — (42,765 ) Core earnings before income taxes 46,680 14,934 10,563 50,703 (3,017 ) 10,823 (7) 130,686 Income tax (expense)/benefit (16,338 ) (5,227 ) (3,696 ) (17,746 ) 1,792 (5,154 ) (8) (46,369 ) Core earnings before preferred stock dividends and attribution of income to non-controlling interest 30,342 9,707 6,867 32,957 (1,225 ) 5,669 (7) 84,317 Preferred stock dividends — — — — (13,182 ) — (13,182 ) Non-controlling interest — — — — 165 — 165 Segment core earnings/(losses) $ 30,342 $ 9,707 $ 6,867 $ 32,957 $ (14,242 ) $ 5,669 (7) $ 71,300 Total assets at carrying value $ 4,274,693 $ 2,195,189 $ 1,088,986 $ 7,627,749 $ 2,605,657 $ — $ 17,792,274 Total on- and off-balance sheet program assets at principal balance $ 6,867,586 $ 2,352,214 $ 1,882,633 $ 7,904,878 $ — $ — $ 19,007,311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8) Includes the non-recurring, non-cash charge to income tax expense resulting from the re-measurement of the net deferred tax asset at a reduced corporate federal income tax rate due to the enactment of new tax legislation on December 22, 2017. See "Notes to Consolidated Financial Statements—Income Taxes." Core Earnings by Business Segment For the Year Ended December 31, 2016 Farm &amp; Ranch USDA Guarantees Rural Institutional Credit Corporate Reconciling Adjustments Consolidated Net Income (in thousands) Net interest income $ 47,219 $ 21,865 $ 11,739 $ 48,756 $ 10,695 $ — $ 140,274 Less: reconciling adjustments (1)(2)(3)(4) (7,729 ) (3,210 ) (1,771 ) (3,184 ) (1,308 ) 17,202 — Net effective spread 39,490 18,655 9,968 45,572 9,387 17,202 — Guarantee and commitment fees (2) 15,542 101 1,694 1,833 — (4,302 ) 14,868 Other income/(expense) (3)(5) 539 222 2 — 1,322 3,515 5,600 Non-interest income/(loss) 16,081 323 1,696 1,833 1,322 (787 ) 20,468 Provision for loan losses (1,065 ) — — — — — (1,065 ) Provision for reserve for losses 63 — — — — — 63 Other non-interest expense (16,206 ) (4,200 ) (2,856 ) (3,786 ) (13,335 ) — (40,383 ) Non-interest expense (6) (16,143 ) (4,200 ) (2,856 ) (3,786 ) (13,335 ) — (40,320 ) Core earnings before income taxes 38,363 14,778 8,808 43,619 (2,626 ) 16,415 (7) 119,357 Income tax (expense)/benefit (13,428 ) (5,173 ) (3,083 ) (15,265 ) 636 (5,744 ) (42,057 ) Core earnings before preferred stock dividends and attribution of income to non-controlling interest 24,935 9,605 5,725 28,354 (1,990 ) 10,671 (7) 77,300 Preferred stock dividends — — — — (13,182 ) — (13,182 ) Non-controlling interest — — — — 34 — 34 Segment core earnings/(losses) $ 24,935 $ 9,605 $ 5,725 $ 28,354 $ (15,138 ) $ 10,671 (7) $ 64,152 Total assets at carrying value $ 3,582,098 $ 2,096,503 $ 1,012,014 $ 6,008,574 $ 2,906,831 $ — $ 15,606,020 Total on- and off-balance sheet program assets at principal balance 6,139,304 2,094,375 1,878,110 7,287,686 — — $ 17,399,475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Year Ended December 31, 2015 Farm &amp; Ranch USDA Guarantees Rural Utilities Institutional Credit Corporate Reconciling Consolidated Net Income (in thousands) Net interest income $ 43,271 $ 17,750 $ 11,728 $ 44,971 $ 8,087 $ — $ 125,807 Less: reconciling adjustments (1)(2)(3)(4) (5,308 ) (638 ) (723 ) (1,512 ) (198 ) 8,379 — Net effective spread 37,963 17,112 11,005 43,459 7,889 8,379 — Guarantee and commitment fees (2) 15,076 17 397 1,665 — (3,078 ) 14,077 Other income/(expense) (3)(5) 1,039 100 25 — 74 4,826 6,064 Non-interest income/(loss) 16,115 117 422 1,665 74 1,748 20,141 Provision for loan losses (2,388 ) — — — — — (2,388 ) Release of reserve for losses 2,180 — — — — — 2,180 Other non-interest expense (16,876 ) (3,449 ) (3,364 ) (2,109 ) (11,864 ) — (37,662 ) Non-interest expense (6) (14,696 ) (3,449 ) (3,364 ) (2,109 ) (11,864 ) — (35,482 ) Core earnings before income taxes 36,994 13,780 8,063 43,015 (3,901 ) 10,127 (7) 108,078 Income tax (expense)/benefit (12,956 ) (4,826 ) (2,828 ) (15,038 ) 3,053 (1,644 ) (34,239 ) Core earnings before preferred stock dividends and attribution of income to non-controlling interest 24,038 8,954 5,235 27,977 (848 ) 8,483 (7) 73,839 Preferred stock dividends — — — — (13,182 ) — (13,182 ) Non-controlling interest — — — — (5,139 ) — (5,139 ) Loss on retirement of preferred stock — — — — — (8,147 ) (8,147 ) Segment core earnings/(losses) $ 24,038 $ 8,954 $ — $ 5,235 $ — $ 27,977 $ — $ (19,169 ) $ — $ 336 (7) $ 47,371 Total assets at carrying value $ 3,041,386 $ 1,977,609 $ 1,019,279 $ 5,420,195 $ 4,081,885 $ — $ 15,540,354 Total on- and off-balance sheet program assets at principal balance $ 5,725,299 $ 1,918,277 $ 1,530,990 $ 6,724,254 $ — $ 15,898,820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Table 14.1 Core Earnings by Business Segment For the Year Ended December 31, 2017 Farm &amp; Ranch USDA Guarantees Rural Utilities Institutional Credit Corporate Reconciling Consolidated Net Income (in thousands) Net interest income $ 54,290 $ 21,106 $ 11,598 $ 59,842 $ 10,811 $ — $ 157,647 Less: reconciling adjustments (1)(2)(3)(4) (8,922 ) (2,287 ) (539 ) (3,505 ) (1,091 ) 16,344 — Net effective spread 45,368 18,819 11,059 56,337 9,720 16,344 — Guarantee and commitment fees (2) 17,175 456 1,914 805 — (6,236 ) 14,114 Other income/(expense) (3)(5) 2,449 43 20 — 171 715 3,398 Non-interest income/(loss) 19,624 499 1,934 805 171 (5,521 ) 17,512 Provision for loan losses (1,708 ) — — — — — (1,708 ) Provision for reserve for losses (50 ) — — — — — (50 ) Other non-interest expense (16,554 ) (4,384 ) (2,430 ) (6,439 ) (12,908 ) — (42,715 ) Non-interest expense (6) (16,604 ) (4,384 ) (2,430 ) (6,439 ) (12,908 ) — (42,765 ) Core earnings before income taxes 46,680 14,934 10,563 50,703 (3,017 ) 10,823 (7) 130,686 Income tax (expense)/benefit (16,338 ) (5,227 ) (3,696 ) (17,746 ) 1,792 (5,154 ) (8) (46,369 ) Core earnings before preferred stock dividends and attribution of income to non-controlling interest 30,342 9,707 6,867 32,957 (1,225 ) 5,669 (7) 84,317 Preferred stock dividends — — — — (13,182 ) — (13,182 ) Non-controlling interest — — — — 165 — 165 Segment core earnings/(losses) $ 30,342 $ 9,707 $ 6,867 $ 32,957 $ (14,242 ) $ 5,669 (7) $ 71,300 Total assets at carrying value $ 4,274,693 $ 2,195,189 $ 1,088,986 $ 7,627,749 $ 2,605,657 $ — $ 17,792,274 Total on- and off-balance sheet program assets at principal balance $ 6,867,586 $ 2,352,214 $ 1,882,633 $ 7,904,878 $ — $ — $ 19,007,311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8) Includes the non-recurring, non-cash charge to income tax expense resulting from the re-measurement of the net deferred tax asset at a reduced corporate federal income tax rate due to the enactment of new tax legislation on December 22, 2017. See "Notes to Consolidated Financial Statements—Income Taxes." Core Earnings by Business Segment For the Year Ended December 31, 2016 Farm &amp; Ranch USDA Guarantees Rural Institutional Credit Corporate Reconciling Adjustments Consolidated Net Income (in thousands) Net interest income $ 47,219 $ 21,865 $ 11,739 $ 48,756 $ 10,695 $ — $ 140,274 Less: reconciling adjustments (1)(2)(3)(4) (7,729 ) (3,210 ) (1,771 ) (3,184 ) (1,308 ) 17,202 — Net effective spread 39,490 18,655 9,968 45,572 9,387 17,202 — Guarantee and commitment fees (2) 15,542 101 1,694 1,833 — (4,302 ) 14,868 Other income/(expense) (3)(5) 539 222 2 — 1,322 3,515 5,600 Non-interest income/(loss) 16,081 323 1,696 1,833 1,322 (787 ) 20,468 Provision for loan losses (1,065 ) — — — — — (1,065 ) Provision for reserve for losses 63 — — — — — 63 Other non-interest expense (16,206 ) (4,200 ) (2,856 ) (3,786 ) (13,335 ) — (40,383 ) Non-interest expense (6) (16,143 ) (4,200 ) (2,856 ) (3,786 ) (13,335 ) — (40,320 ) Core earnings before income taxes 38,363 14,778 8,808 43,619 (2,626 ) 16,415 (7) 119,357 Income tax (expense)/benefit (13,428 ) (5,173 ) (3,083 ) (15,265 ) 636 (5,744 ) (42,057 ) Core earnings before preferred stock dividends and attribution of income to non-controlling interest 24,935 9,605 5,725 28,354 (1,990 ) 10,671 (7) 77,300 Preferred stock dividends — — — — (13,182 ) — (13,182 ) Non-controlling interest — — — — 34 — 34 Segment core earnings/(losses) $ 24,935 $ 9,605 $ 5,725 $ 28,354 $ (15,138 ) $ 10,671 (7) $ 64,152 Total assets at carrying value $ 3,582,098 $ 2,096,503 $ 1,012,014 $ 6,008,574 $ 2,906,831 $ — $ 15,606,020 Total on- and off-balance sheet program assets at principal balance 6,139,304 2,094,375 1,878,110 7,287,686 — — $ 17,399,475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Year Ended December 31, 2015 Farm &amp; Ranch USDA Guarantees Rural Utilities Institutional Credit Corporate Reconciling Consolidated Net Income (in thousands) Net interest income $ 43,271 $ 17,750 $ 11,728 $ 44,971 $ 8,087 $ — $ 125,807 Less: reconciling adjustments (1)(2)(3)(4) (5,308 ) (638 ) (723 ) (1,512 ) (198 ) 8,379 — Net effective spread 37,963 17,112 11,005 43,459 7,889 8,379 — Guarantee and commitment fees (2) 15,076 17 397 1,665 — (3,078 ) 14,077 Other income/(expense) (3)(5) 1,039 100 25 — 74 4,826 6,064 Non-interest income/(loss) 16,115 117 422 1,665 74 1,748 20,141 Provision for loan losses (2,388 ) — — — — — (2,388 ) Release of reserve for losses 2,180 — — — — — 2,180 Other non-interest expense (16,876 ) (3,449 ) (3,364 ) (2,109 ) (11,864 ) — (37,662 ) Non-interest expense (6) (14,696 ) (3,449 ) (3,364 ) (2,109 ) (11,864 ) — (35,482 ) Core earnings before income taxes 36,994 13,780 8,063 43,015 (3,901 ) 10,127 (7) 108,078 Income tax (expense)/benefit (12,956 ) (4,826 ) (2,828 ) (15,038 ) 3,053 (1,644 ) (34,239 ) Core earnings before preferred stock dividends and attribution of income to non-controlling interest 24,038 8,954 5,235 27,977 (848 ) 8,483 (7) 73,839 Preferred stock dividends — — — — (13,182 ) — (13,182 ) Non-controlling interest — — — — (5,139 ) — (5,139 ) Loss on retirement of preferred stock — — — — — (8,147 ) (8,147 ) Segment core earnings/(losses) $ 24,038 $ 8,954 $ — $ 5,235 $ — $ 27,977 $ — $ (19,169 ) $ — $ 336 (7) $ 47,371 Total assets at carrying value $ 3,041,386 $ 1,977,609 $ 1,019,279 $ 5,420,195 $ 4,081,885 $ — $ 15,540,354 Total on- and off-balance sheet program assets at principal balance $ 5,725,299 $ 1,918,277 $ 1,530,990 $ 6,724,254 $ — $ 15,898,820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Quarterly Financial Information (Unaudited)  - QUARTERLY FINANCIAL INFORMATION (UNDAUDITED)</t>
  </si>
  <si>
    <t>Quarterly Financial Information Disclosure [Abstract]</t>
  </si>
  <si>
    <t>Additional Financial Information Disclosure [Text Block]</t>
  </si>
  <si>
    <t>QUARTERLY FINANCIAL INFORMATION (UNAUDITED) Table 15.1 2017 Quarter Ended Dec. 31 Sept. 30 June 30 Mar. 31 (in thousands, except per share amounts) Interest income: Interest income $ 111,371 $ 104,497 $ 98,047 $ 86,617 Interest expense 70,088 64,935 58,316 49,546 Net interest income 41,283 39,562 39,731 37,071 Provision for loan losses (474 ) (270 ) (327 ) (637 ) Net interest income after provision for loan losses 40,809 39,292 39,404 36,434 Non-interest income: Guarantee and commitment fees 3,484 3,314 3,472 3,844 (Losses)/gains on financial derivatives and hedging activities (1,777 ) 661 (617 ) 2,486 Gains/(losses) on trading assets 60 — (2 ) (82 ) Gains on sale of available-for-sale investment securities — 89 — — Gains/(losses) on sale of real estate owned 964 32 757 (5 ) Other (loss)/income (58 ) 203 134 553 Non-interest income 2,673 4,299 3,744 6,796 Non-interest expense 10,210 10,616 11,390 10,549 Income before income taxes 33,272 32,975 31,758 32,681 Income tax expense 13,266 11,193 11,124 10,786 Net income 20,006 21,782 20,634 21,895 Less: Net loss attributable to non-controlling — — 150 15 Net income attributable to Farmer Mac 20,006 21,782 20,784 21,910 Preferred stock dividends (3,296 ) (3,295 ) (3,296 ) (3,295 ) Net income attributable to common stockholders $ 16,710 $ 18,487 $ 17,488 $ 18,615 Earnings per common share: Basic earnings per common share $ 1.57 $ 1.74 $ 1.65 $ 1.76 Diluted earnings per common share $ 1.55 $ 1.71 $ 1.62 $ 1.73 2016 Quarter Ended Dec. 31 Sept. 30 June 30 Mar. 31 (in thousands, except per share amounts) Interest income: Interest income $ 81,241 $ 79,532 $ 77,236 $ 73,891 Interest expense 44,528 43,969 42,878 40,251 Net interest income 36,713 35,563 34,358 33,640 Provision for loan losses (461 ) (191 ) (364 ) (49 ) Net interest income after provision for loan losses 36,252 35,372 33,994 33,591 Non-interest income/(loss): Guarantee and commitment fees 3,789 3,798 3,655 3,626 Gains/(losses) on financial derivatives and hedging activities 15,390 (1,601 ) (4,696 ) (6,782 ) (Losses)/gains on trading assets (474 ) 1,182 394 358 Losses on sale of available-for-sale investment securities — — — (9 ) Gains on sale of real estate owned — 15 — — Other income 602 707 413 101 Non-interest income/(loss) 19,307 4,101 (234 ) (2,706 ) Non-interest expense 10,977 9,303 10,074 9,966 Income before income taxes 44,582 30,170 23,686 20,919 Income tax expense 15,793 10,529 8,400 7,335 Net income 28,789 19,641 15,286 13,584 Less: Net income)/loss attributable to non-controlling (28 ) 18 16 28 Net income attributable to Farmer Mac 28,761 19,659 15,302 13,612 Preferred stock dividends (3,296 ) (3,295 ) (3,296 ) (3,295 ) Net income attributable to common stockholders $ 25,465 $ 16,364 $ 12,006 $ 10,317 Earnings per common share: Basic earnings per common share $ 2.42 $ 1.56 $ 1.15 $ 0.99 Diluted earnings per common share $ 2.38 $ 1.54 $ 1.13 $ 0.94</t>
  </si>
  <si>
    <t>Accounting Policies  - Accounting Policies (Policies)</t>
  </si>
  <si>
    <t>Summary of Significant Account Policies</t>
  </si>
  <si>
    <t>2. 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t>
  </si>
  <si>
    <t>Principles of Consolidation</t>
  </si>
  <si>
    <t>Principles of Consolidation The consolidated financial statements include the accounts of Farmer Mac and its three subsidiaries during the year: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ich began doing business as AgVisory during first quarter 2016), whose principal activity was to appraise agricultural real estate. On May 1, 2017, Farmer Mac transferred its entire 65% ownership interest in AgVisory back to the limited liability company as a company redemption in exchange for $5,000. Farmer Mac recognized a loss of approximately $0.1 million after-tax upon the transfer. The consolidated financial statements also include the accounts of VIEs in which Farmer Mac determined itself to be the primary beneficiary.</t>
  </si>
  <si>
    <t>Cash and Cash Equivalents and Statements of Cash Flows</t>
  </si>
  <si>
    <t xml:space="preserve">Cash and Cash Equivalents and Statements of Cash Flows Farmer Mac considers highly liquid investment securities with maturities at the time of purchase of three months or less to be cash equivalents. Changes in the balance of cash and cash equivalents are reported in the consolidated statements of cash flows. </t>
  </si>
  <si>
    <t>Transfers of Financial Assets and Liabilities</t>
  </si>
  <si>
    <t>Transfers of Financial Assets and Liabilities Securities purchased under agreements to resell are treated as collateralized lending transactions. Farmer Mac's counterparties are required to pledge collateral for transactions involving securities purchased under agreements to resell. Farmer Mac considers the types of securities being pledged as collateral when determining how much to lend in these transactions. Additionally, on a daily basis, Farmer Mac reviews the fair values of these securities compared to amounts loaned and derivative counterparty collateral posting thresholds in an effort to minimize exposure to losses. These transactions are reported as securities purchased under agreements to resell in the consolidated balance sheets except for securities purchased under agreements to resell on a weekly or an overnight basis, which are included in cash and cash equivalents in the consolidated balance sheets. Farmer Mac records securities purchased under agreements to resell at the amount loaned in the consolidated balance sheets. The resulting fees for these transactions are included in interest income in the consolidated statements of operations.</t>
  </si>
  <si>
    <t>Investment Securities, Farmer Mac Guaranteed Securities, and USDA Securities</t>
  </si>
  <si>
    <t>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t>
  </si>
  <si>
    <t>Loans Loans for which Farmer Mac has the positive intent and ability to hold for the foreseeable future are classified as held for investment and reported at their unpaid principal balance, net of unamortized purchase discounts or premiums. When Farmer Mac consolidates a trust, it recognizes the loans underlying the trust in the consolidated balance sheets as "Loans held for investment in consolidated trusts, at amortized cost." See Note 2(q) for more information on the accounting policy related to consolidation.</t>
  </si>
  <si>
    <t>Securitization of Loans</t>
  </si>
  <si>
    <t>Securitization of Loans 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t>
  </si>
  <si>
    <t>Non-accrual Loans</t>
  </si>
  <si>
    <t>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t>
  </si>
  <si>
    <t>Real Estate Owned</t>
  </si>
  <si>
    <t>Real Estate Owned Real estate owned ("REO") consists of real estate acquired through loan liquidation and is recorded at fair value less estimated selling cost at acquisition. Fair value is determined by appraisal or other appropriate valuation method. Any excess of the recorded investment in the loan over the fair value less estimated selling costs is charged to the allowance for loan losses. Subsequent to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t>
  </si>
  <si>
    <t>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 under GAAP.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at inception and monitored over the life of the hedging relationship. All financial derivatives are recorded on the balance sheet at fair value as a freestanding asset or liability. Changes in the fair values of financial derivatives not designated as cash flow hedges are reported in " Gains on financial derivatives and hedging activities " in the consolidated statements of operations. For financial derivatives designated in fair value hedging relationships, changes in the fair values of the hedged items related to the risk being hedged are also reported in " Gains on financial derivatives and hedging activities " in the consolidated statements of operations. The accrual of the contractual amounts due on the financial derivative is included as an adjustment to the yield of the hedged item and is reported in net interest income. For financial derivatives designated in cash flow hedging relationships, the effective portion of the derivative gain/loss is recorded in other comprehensive income; amounts are disclosed as a reclassification out of other comprehensive income and affecting net interest income when the hedged forecasted transaction affects earnings. Any ineffective portion of designated hedge transactions is recognized immediately in " Gains on financial derivatives and hedging activities " in the consolidated statements of operations. Farmer Mac has made an accounting policy election to measure the credit risk of its derivative financial instruments that are subject to netting provisions on a net basis by counterparty portfolio. See Notes 6 and 13 for more information on financial derivatives.</t>
  </si>
  <si>
    <t>Notes Payable</t>
  </si>
  <si>
    <t>Notes Payable 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t>
  </si>
  <si>
    <t>Allowance for Loans Losses and Reserve for Losses</t>
  </si>
  <si>
    <t>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realized losses, net of recoveries. Negative provisions, or releases from the allowance for losses, generally occur when the estimate of probable losses as of the end of a period is less than the estimate at the beginning of the period. In certain circumstances, for example, when a defaulted loan is purchased out of a guaranteed security or pursuant to an LTSPC, the related reserve for losses is released and a corresponding amount is provided to the allowance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taking into consideration several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Farmer Mac separately evaluates the rural utilities loans it owns to determine if there are any probable losses inherent in those assets. Specific Allowance for Impaired Loans Farmer Mac also analyzes certain loans in its portfolio for impairment in accordance with accounting guidance on measuring impairment of individual loans.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In addition,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prior to the transfer of title. As part of its routine credit review process, Farmer Mac often will exercise judgment in discounting an appraisal value due to local real estate trends or the condition of the property (e.g., following an inspection by Farmer Mac or the servicer). In addition, a property appraisal value may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considers appraisals aged more than two years as of the reporting period end date to be outdated. Farmer Mac believes this methodology that uses loan classification scores and historical loss experience is a better indication of impairment for these collateral-dependent loans than other valuation methods.</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Income Taxes</t>
  </si>
  <si>
    <t>Income Taxes Deferred federal income tax assets and liabilities are established for temporary differences between financial and taxable income and are measured using the current enacted statutory tax rate. New tax reform legislation was enacted on December 22, 2017. This new tax legislation includes a broad range of tax reform provisions, including a reduction to the corporate tax rate, changes to business expense deductions, and changes to taxes on international earnings. U.S. GAAP requires recognition of the effect of changes in tax law and tax rates as a component of the income tax provision related to continuing operations in the period of enactment of the new legislation. This accounting treatment is also required for deferred taxes that were established through a financial statement component other than continuing operations such as other comprehensive income. Thus, Farmer Mac remeasured its deferred tax assets and liabilities using the newly enacted statutory tax rate of 21 percent and recognized a one-time, non-cash charge of $1.4 million to income tax expense. Due to the re-measurement of Farmer Mac's deferred tax assets and liabilities using the newly enacted statutory federal income tax rate of 21 percent, items originally recorded through other comprehensive income do not reflect the new tax rate ("stranded tax effects"). In response, in February 2018, the Financial Accounting Standards Board ("FASB") issued Accounting Standards Update ("ASU") 2018-02 " Reclassification of Certain Tax Effects from Accumulated Other Comprehensive Income ," which provides entities the option to reclassify these stranded tax effects from accumulated other comprehensive income to retained earnings. Farmer Mac elected to adopt ASU 2018-02 for the year ended December 31, 2017. This change in accounting principle resulted in an increase to " Accumulated other comprehensive income, net of tax " and a corresponding decrease to " Retained earnings " of $9.1 million . See Note 2(r) for more information about the adoption of ASU 2018-02 and the effect on Farmer Mac's consolidated financial statements. Income tax expense is equal to the income taxes payable in the current year plus the net change in the deferred tax asset or liability balance.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percent ) that the tax position would be sustained upon examination by the taxing authority, which includes all related appeals and litigation process. The amount of tax benefit recognized is then measured at the largest amount of tax benefit that is greater than 50 percent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t>
  </si>
  <si>
    <t>Stock-Based Compensation</t>
  </si>
  <si>
    <t>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t>
  </si>
  <si>
    <t>Comprehensive Income</t>
  </si>
  <si>
    <t xml:space="preserve">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Long-Term Standby Purchase Commitments</t>
  </si>
  <si>
    <t xml:space="preserve">Long-Term Standby Purchase Commitments Farmer Mac accounts for its LTSPCs as guarantees. Commitment fee income represents a reduction of the commitment obligation based on amortization using the actual prepayment experience on the underlying loans. </t>
  </si>
  <si>
    <t>Fair Value Measurement</t>
  </si>
  <si>
    <t>Fair Value Measurement 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 Farmer Mac's assessment of the significance of the input to the fair value measurement requires judgment and considers factors specific to the financial instrument. Both observable and unobservable inputs may be used to determine the fair value of financial instruments that Farmer Mac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projected prepayment rates) inputs. See Note 13 for more information regarding fair value measurement.</t>
  </si>
  <si>
    <t>Consolidation of Variable Interest Entities</t>
  </si>
  <si>
    <t xml:space="preserve">Consolidation of Variable Interest Entities 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Farm &amp; Ranch and all Rural Utilities securitization transactions because of its rights as guarantor under both programs to control the default mitigation activities of the trusts. For certain securitization trusts created when loans subject to LTSPCs were converted to Farm &amp; Ranch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 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 For those trusts in which Farmer Mac has a variable interest but is not the primary beneficiary, Farmer Mac's interests are presented as either "Farmer Mac Guaranteed Securities," "USDA Securities," or "Investment securities" on the consolidated balance sheets. Farmer Mac's involvement in VIEs classified as Farmer Mac Guaranteed Securities or USDA Securities include securitization trusts under the USDA Guarantees line of business and certain trusts related to AgVantage securitie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the AgVantage trusts, Farmer Mac currently does not have the power to direct the activities that have the most significant economic impact to the trust unless, as guarantor, there is a default by the issuer of the trust securities. Should there be a default, Farmer Mac would reassess whether it is the primary beneficiary of those trusts. The amounts disclosed in the tables below represent Farmer Mac's holdings of a portion of the beneficial interests issued by these AgVantage Trusts. For VIEs classified as investment securities, which include auction-rate certificates, asset-backed securities, and government-sponsored enterprise ("GSE")-guaranteed mortgage-backed securities, Farmer Mac is determined not to be the primary beneficiary because of the lack of voting rights or other powers to direct the activities of the trust. </t>
  </si>
  <si>
    <t>New Accounting Standards</t>
  </si>
  <si>
    <t xml:space="preserve"> New Accounting Standards In March 2016, the FASB issued ASU 2016-09, " Improvements to Employee Share-Based Payment Accounting, " which provides new guidance intended to simplify several aspects of accounting and presentation for employee share-based payment transactions. The ASU became effective for Farmer Mac on January 1, 2017. The adoption of the new guidance had the following effect on Farmer Mac's financial position, results of operations, and cash flows: • Consolidated Statements of Operations - The ASU requires the recognition of all net tax benefits related to share-based compensation awards in the income tax provision. Previously, these amounts were recognized in additional paid-in capital. Net tax benefits related to share-based compensation awards of $0.9 million were recognized as a reduction to income tax expense for the year ended December 31, 2017 in the consolidated statement of operations. Net tax benefits result from the excess of the tax deduction over the compensation expense recognized under GAAP for share-based compensation awards. That excess arises because the tax deduction is based upon the value of share-based awards upon their exercise (or vesting, in the case of restricted stock units), whereas the compensation expense under GAAP is based upon the value of the share-based awards upon their grant date. The ASU also changed the calculation of diluted earnings per share. GAAP requires the "treasury stock method" to determine the number of dilutive securities in calculating diluted earnings per share. The ASU changed the calculation of "assumed proceeds" under the treasury stock method to exclude the amount of net tax benefits that would have been recognized in additional paid-in capital under the previous accounting standard. This change in the calculation reduces the amount of shares assumed to have been repurchased under the treasury stock method, thus increasing the number of dilutive shares. Both of these changes in the guidance were applied prospectively beginning January 1, 2017 and for the year ended December 31, 2017 . For the year ended December 31, 2017 , the change in the recognition of all net tax benefits related to share-based compensation awards in the income tax provision resulted in an increase of $0.08 in basic earnings per share and $0.05 in diluted earnings per share. The change in the guidance for the calculation of diluted earnings per share had an immaterial impact on diluted earnings per share. Additionally, the ASU allows companies to choose to either include an estimate of forfeitures expected to occur in share-based compensation expense or account for them as they occur. Previously, GAAP required companies to include an estimate of forfeitures expected to occur in their share-based compensations expense. Farmer Mac has elected to account for forfeitures in compensation expense as they occur. The cumulative impact of the change in the treatment of forfeitures was not material for the year ended ended December 31, 2017 . • Consolidated Statements of Cash Flows - The ASU requires excess tax benefits from share-based employee awards to be reported within operating activities. Previously, these cash flows were reported within financing activities. Farmer Mac has applied this guidance prospectively, resulting in an increase in net cash provided by operating activities and a corresponding decrease in net cash provided by financing activities of $0.9 million for the year ended December 31, 2017 . The ASU requires employee taxes paid when an employer withholds shares for tax purposes to be reported within financing activities. Under the previous guidance, these cash flows were included in operating activities. These changes were required to be applied on a retrospective basis. As a result, the consolidated statement of cash flows for prior periods was revised, resulting in an increase in net cash provided by operating activities and a decrease in net cash provided by financing activities of $4.1 million and $0.5 million , respectively, for the years ended December 31, 2016 and 2015, compared to previously reported amounts. The amount of employee taxes paid for shares withheld was $2.5 million for the year ended December 31, 2017 . In June 2016, the FASB issued ASU 2016-13, " Financial Instruments—Credit Losses,"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Farmer Mac is currently developing its accounting policy, planning for changes to its loss estimation methodologies and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 - 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August 2017, the FASB issu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new standard is effective for fiscal years and interim periods within those fiscal years beginning after December 15, 2018. Early adoption of the new guidance is permitted in any interim or annual period after issuance of the ASU. Farmer Mac adopted the new guidance as of January 1, 2018. The adoption of the new guidance did not have a material effect on Farmer Mac's financial position, results of operation, or cash flows. In February 2018, the FASB issued ASU 2018-02, " Reclassification of Certain Tax Effects from Accumulated Other Comprehensive Income ," which provides the option for entities to reclassify from accumulated other comprehensive income to retained earnings the stranded tax effects resulting from the Tax Cut and Jobs Act enacted in December 2017. The amount of the reclassification would be the difference between (1) the amount initially recorded in other comprehensive income at the previous federal corporate tax rate (35 percent) and (2) the amount that would have been charged to other comprehensive income at the newly enacted corporate tax rate (21 percent). The new standard is effective for fiscal years and interim periods beginning after December 15, 2018. Early adoption of the new guidance is permitted in any interim or annual period for which financial statements have not yet been issued. Farmer Mac elected to adopt the new guidance for the year ended December 31, 2017. This change in accounting guidance resulted in an increase to " Accumulated other comprehensive income, net of tax " and a corresponding decrease to " Retained earnings " of $9.1 million in Farmer Mac's consolidated balance sheets. The adoption of the new guidance did not have an effect on Farmer Mac's results of operation or cash flows.</t>
  </si>
  <si>
    <t>Reclassifications</t>
  </si>
  <si>
    <t>Reclassifications Certain reclassifications of prior period information were made to conform to the current period presentation.</t>
  </si>
  <si>
    <t>Accounting Policies  - Accounting Policies (Tables)</t>
  </si>
  <si>
    <t>Schedule of Cash Flow, Supplemental Disclosures</t>
  </si>
  <si>
    <t>The following table sets forth information regarding certain cash and non-cash transactions for the years ended December 31, 2017, 2016, and 2015: Table 2.1 For the Years Ended December 31, 2017 2016 2015 (in thousands) Cash paid during the period for: Interest $ 161,060 $ 110,609 $ 108,254 Income taxes 39,500 29,500 31,000 Non-cash activity: Real estate owned acquired through loan liquidation 5,400 — — Loans acquired and securitized as Farmer Mac Guaranteed Securities 519,219 609,347 336,913 Consolidation of Farm &amp; Ranch Guaranteed Securities from off-balance sheet to loans held for investment in consolidated trusts and to debt securities of consolidated trusts held by third parties 363,475 511,393 336,913 Purchases of securities - traded not yet settled 1,400 — 20,000 Issuance costs on the retirement of Farmer Mac II LLC Preferred Stock — — 8,147 Unsettled common stock repurchases — — 197 Transfers of available-for-sale USDA Securities to held-to-maturity — 1,980,327 — Transfers of available-for-sale Farmer Mac Guaranteed Securities to held-to-maturity — 32,824 —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Farmer Mac accounts for held-to-maturity securities at amortized cost. Both the cost basis adjustment and accumulated unrealized appreciation are being amortized as adjustments to the yield on the held-to-maturity USDA Securities over the remaining contractual term of the transferred securities.</t>
  </si>
  <si>
    <t>Earnings Per Common Share</t>
  </si>
  <si>
    <t>The following schedule reconciles basic and diluted EPS for the years ended December 31, 2017, 2016, and 2015: Table 2.2 For the Years Ended December 31, 2017 (1) 2016 2015 Net Weighted-Average Shares $ per Net Weighted-Average Shares $ per Net Weighted-Average Shares $ per (in thousands, except per share amounts) Basic EPS Net income attributable to common stockholders $ 71,300 10,594 $ 6.73 $ 64,152 10,477 $ 6.12 $ 47,371 10,949 $ 4.33 Effect of dilutive securities (2) Stock options, SARs and restricted stock — 209 (0.13 ) — 269 (0.15 ) — 360 (0.14 ) Diluted EPS $ 71,300 10,803 $ 6.60 $ 64,152 10,746 $ 5.97 $ 47,371 11,309 $ 4.19 (1) For the effect of the adoption of the new Accounting Standard Update 2016-09, " Improvements to Employee Share-Based Payment Accounting, " on Basic and Diluted EPS, see Note 2(r) "New Accounting Standards." (2) For the years ended December 31, 2017, 2016, and 2015, stock options and SARs of 28,579 , 86,907 , and 304,132 , respectively, were outstanding but not included in the computation of diluted earnings per share of common stock because they were anti-dilutive. For the years ended December 31, 2017, 2016, and 2015, contingent shares of non-vested restricted stock of 29,647 , 37,284 , and 46,303 respectively, were outstanding but not included in the computation of diluted earnings per share of common stock because performance conditions had not yet been met.</t>
  </si>
  <si>
    <t>Schedule of Accumulated Other Comprehensive Income (Loss) [Table Text Block]</t>
  </si>
  <si>
    <t>Table 2.3 Available-for-Sale Securities Held-to-Maturity Securities Cash Flow Hedges Total (in thousands) Balance as of January 1, 2015 $ 9,716 $ 5,973 $ (156 ) $ 15,533 Other comprehensive loss before reclassifications (6,026 ) — (1,155 ) (7,181 ) Amounts reclassified from AOCI (13,725 ) (6,449 ) 803 (19,371 ) Net comprehensive loss (19,751 ) (6,449 ) (352 ) (26,552 ) Balance as of December 31, 2015 $ (10,035 ) $ (476 ) $ (508 ) $ (11,019 ) Other comprehensive income before reclassifications 5,481 47,993 1,588 55,062 Amounts reclassified from AOCI (9,833 ) (1,765 ) 1,313 (10,285 ) Net comprehensive (loss)/income (4,352 ) 46,228 2,901 44,777 Balance as of December 31, 2016 $ (14,387 ) $ 45,752 $ 2,393 $ 33,758 Other comprehensive income before reclassifications 23,925 — 152 24,077 Amounts reclassified from AOCI (10,917 ) (6,064 ) 1,178 (15,803 ) Net comprehensive income/(loss) 13,008 (6,064 ) 1,330 8,274 Stranded tax effects reclassified from AOCI due to enactment of new tax legislation (297 ) 8,548 802 9,053 Balance as of December 31, 2017 $ (1,676 ) $ 48,236 $ 4,525 $ 51,085</t>
  </si>
  <si>
    <t>Reclassification out of Accumulated Other Comprehensive Income [Table Text Block]</t>
  </si>
  <si>
    <t>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years ended December 31, 2017, 2016, and 2015. Table 2.3 Available-for-Sale Securities Held-to-Maturity Securities Cash Flow Hedges Total (in thousands) Balance as of January 1, 2015 $ 9,716 $ 5,973 $ (156 ) $ 15,533 Other comprehensive loss before reclassifications (6,026 ) — (1,155 ) (7,181 ) Amounts reclassified from AOCI (13,725 ) (6,449 ) 803 (19,371 ) Net comprehensive loss (19,751 ) (6,449 ) (352 ) (26,552 ) Balance as of December 31, 2015 $ (10,035 ) $ (476 ) $ (508 ) $ (11,019 ) Other comprehensive income before reclassifications 5,481 47,993 1,588 55,062 Amounts reclassified from AOCI (9,833 ) (1,765 ) 1,313 (10,285 ) Net comprehensive (loss)/income (4,352 ) 46,228 2,901 44,777 Balance as of December 31, 2016 $ (14,387 ) $ 45,752 $ 2,393 $ 33,758 Other comprehensive income before reclassifications 23,925 — 152 24,077 Amounts reclassified from AOCI (10,917 ) (6,064 ) 1,178 (15,803 ) Net comprehensive income/(loss) 13,008 (6,064 ) 1,330 8,274 Stranded tax effects reclassified from AOCI due to enactment of new tax legislation (297 ) 8,548 802 9,053 Balance as of December 31, 2017 $ (1,676 ) $ 48,236 $ 4,525 $ 51,085 The following table presents other comprehensive income activity, the impact on net income of amounts reclassified from each component of AOCI, and the related tax impact for the years ended December 31, 2017, 2016, and 2015: Table 2.4 For the Years Ended December 31, 2017 2016 2015 Before Tax Provision (Benefit) After Tax Before Tax Provision (Benefit) After Tax Before Tax Provision (Benefit) After Tax (in thousands) Other comprehensive income: Available-for-sale-securities: Unrealized holding gains/(losses) on available-for-sale-securities $ 36,809 $ 12,884 $ 23,925 $ 8,433 $ 2,952 $ 5,481 $ (9,270 ) $ (3,244 ) $ (6,026 ) Less reclassification adjustments included in: Gains/(losses) on financial derivatives and hedging activities (1) (16,845 ) (5,897 ) (10,948 ) (15,375 ) (5,381 ) (9,994 ) (20,125 ) (7,044 ) (13,081 ) Gains/(losses) on sale of available-for-sale investment securities (2) (89 ) (31 ) (58 ) 9 3 6 (10 ) (4 ) (6 ) Other income (3) 137 48 89 239 84 155 (982 ) (344 ) (638 ) Total $ 20,012 $ 7,004 $ 13,008 $ (6,694 ) $ (2,342 ) $ (4,352 ) $ (30,387 ) $ (10,636 ) $ (19,751 ) Held-to-maturity securities: Change in fair value (4) $ — $ — $ — $ 73,835 $ 25,842 $ 47,993 $ — $ — $ — Less reclassification adjustments included in: Net interest income (5) (9,329 ) (3,265 ) (6,064 ) (2,715 ) (950 ) (1,765 ) (9,922 ) (3,473 ) (6,449 ) Total $ (9,329 ) $ (3,265 ) $ (6,064 ) $ 71,120 $ 24,892 $ 46,228 $ (9,922 ) $ (3,473 ) $ (6,449 ) Cash flow hedges Unrealized gains/(losses) on cash flow hedges $ 233 $ 81 $ 152 $ 2,443 $ 855 $ 1,588 $ (1,776 ) $ (621 ) $ (1,155 ) Less reclassification adjustments included in: Net interest income (6) 1,813 635 1,178 2,020 707 1,313 1,235 432 803 Total $ 2,046 $ 716 $ 1,330 $ 4,463 $ 1,562 $ 2,901 $ (541 ) $ (189 ) $ (352 ) Other comprehensive income/(loss) $ 12,729 $ 4,455 $ 8,274 $ 68,889 $ 24,112 $ 44,777 $ (40,850 ) $ (14,298 ) $ (26,552 ) (1) Relates to the amortization of unrealized gains on hedged items prior to the application of fair value hedge accounting. (2) Represents unrealized gains and losses on sales of available-for-sale investment securities. (3) Represents amortization of deferred gains related to certain available-for-sale USDA Securities and Farmer Mac Guaranteed USDA Securities. (4) Represents the accumulated unrealized gain on the USDA Securities and the Farmer Mac Guaranteed Securities transferred from available-for-sale to held-to-maturity. (5)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6) Relates to the recognition of unrealized gains and losses on cash flow hedges recorded in AOCI.</t>
  </si>
  <si>
    <t>Schedule of Variable Interest Entities [Table Text Block]</t>
  </si>
  <si>
    <t>The following tables present, by line of business, details about the consolidation of VIEs: Table 2.5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The borrower remittances had not been passed through to third party investors as of December 31, 2017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6 Farm &amp; Ranch USDA Guarantees Rural Utilities Institutional Credit Corporate Total (in thousands) On-Balance Sheet: Consolidated VIEs: Loans held for investment in consolidated trusts, at amortized cost $ 1,132,966 $ — $ — $ — $ — $ 1,132,966 Debt securities of consolidated trusts held by third parties (1) 1,142,704 — — — — 1,142,704 Unconsolidated VIEs: Farmer Mac Guaranteed Securities: Carrying value (2) — 36,042 — 30,347 — 66,389 Maximum exposure to loss (3) — 35,599 — 30,000 — 65,599 Investment securities: Carrying value (4) — — — — 827,874 827,874 Maximum exposure to loss (3) (4) — — — — 825,909 825,909 Off-Balance Sheet: Unconsolidated VIEs: Farmer Mac Guaranteed Securities: Maximum exposure to loss (3) (5) 415,441 103,976 — 970,000 — 1,489,417 (1) Includes borrower remittances of $9.7 million , which have not been passed through to third party investors as of December 31, 2016. (2) Includes $0.4 million of unamortized premiums and discounts and fair value adjustments related to the USDA Guarantees line of business. Includes fair value adjustments related to the Institutional Credit line of business of $0.3 million .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Related Party Transactions  - Related Party Transactions (Tables)</t>
  </si>
  <si>
    <t>Zions First National Bank [Member]</t>
  </si>
  <si>
    <t>Related Party Transaction [Line Items]</t>
  </si>
  <si>
    <t>Schedule of Related Party Transactions [Table Text Block]</t>
  </si>
  <si>
    <t xml:space="preserve"> The following transactions occurred between Farmer Mac and Zions during 2017, 2016, and 2015: Table 3.1 For the Year Ended December 31, 2017 2016 2015 (in thousands) Unpaid Principal Balance: Purchases: Loans $ 126,449 $ 153,140 $ 178,890 USDA Securities 20,368 16,600 13,718 Sales of Farmer Mac Guaranteed Securities 128,924 273,586 255,338</t>
  </si>
  <si>
    <t>CFC [Member]</t>
  </si>
  <si>
    <t>The following transactions occurred between Farmer Mac and CFC during 2017, 2016, and 2015: Table 3.2 Farmer Mac Loan Purchases and Guarantees For the Year Ended December 31, 2017 2016 2015 (in thousands) Unpaid Principal Balance: Loans $ 137,341 $ 50,491 $ 108,337 On-balance sheet AgVantage Securities 350,000 250,000 380,000 Off-balance sheet revolving floating rate AgVantage facility — — 300,000 LTSPCs — 441,404 522,262 Total purchases and guarantees $ 487,341 $ 741,895 $ 1,310,599</t>
  </si>
  <si>
    <t>Available-for-sale Securities, Continuous Unrealized Loss Position, Fair Value [Table Text Block]</t>
  </si>
  <si>
    <t>As of December 31, 2017 and 2016, unrealized losses on held-to-maturity and available-for-sale on-balance sheet Farmer Mac Guaranteed Securities and USDA Securities were as follows: Table 5.2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As of December 31, 2016 Available-for-Sale Securities Unrealized loss position for Unrealized loss position for Fair Value Unrealized Fair Value Unrealized (in thousands) Held-to-maturity: AgVantage $ 358,575 $ (3,175 ) $ — $ — Farmer Mac Guaranteed USDA Securities 30,575 (239 ) — — USDA Securities 1,816,366 (95,582 ) 97,270 (8 ) Total held-to-maturity $ 2,205,516 $ (98,996 ) $ 97,270 $ (8 ) Available-for-sale: AgVantage $ 982,538 $ (18,482 ) $ 1,131,930 $ (45,452 ) The unrealized losses presented above are principally due to higher interest rates from the date of acquisition to December 31, 2017 and, 2016, as applicable. In addition, the unrealized losses on the held-to-maturity USDA Securities as of both December 31, 2017 and 2016 reflect their increased cost basis resulting from their transfer to held-to-maturity as of October 1, 2016, as described above. The credit exposure related to Farmer Mac's USDA Guarantees line of business is covered by the full faith and credit guarantee of the United States. The unrealized losses from AgVantage securities were on 36 available-for-sale securities as of December 31, 2017 . There were 23 held-to-maturity AgVantage securities with an unrealized loss as of December 31, 2017 . The unrealized losses from AgVantage securities were on 22 available-for-sale securities as of December 31, 2016. There were 7 unrealized losses from held-to-maturity securities as of December 31, 2016 . As of December 31, 2017 , 16 available-for-sale AgVantage securities had been in a loss position for more than 12 months with a total unrealized loss of $37.5 million . As of December 31, 2016 , 10 available-for-sale AgVantage securities had been in a loss position for more than 12 months with a total unrealized loss of $45.5 million . Farmer Mac has concluded that none of the unrealized losses on its held-to-maturity Farmer Mac Guaranteed Securities and USDA Securities and available-for-sale Farmer Mac Guaranteed Securities are other-than-temporary impairment as of either December 31, 2017 or December 31, 2016. Farmer Mac does not intend to sell these securities, and it is not more likely than not that Farmer Mac will be required to sell the securities before recovery of the amortized cost basis.</t>
  </si>
  <si>
    <t>Investment Securities  - Investment Securities (Tables) - Investment Securities [Member]</t>
  </si>
  <si>
    <t>Marketable Securities [Table Text Block]</t>
  </si>
  <si>
    <t>The following tables set forth information about Farmer Mac's investment securities as of December 31, 2017 and 2016: Table 4.1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 As of December 31, 2016 Amount Outstanding Unamortized Premium/(Discount) Amortized Unrealized Unrealized Fair Value (in thousands) Available-for-sale: Floating rate auction-rate certificates backed by Government guaranteed student loans $ 19,700 $ — $ 19,700 $ — $ (1,970 ) $ 17,730 Floating rate asset-backed securities 44,442 (202 ) 44,240 1 (390 ) 43,851 Floating rate corporate debt securities 10,000 — 10,000 41 — 10,041 Floating rate Government/GSE guaranteed mortgage-backed securities 1,359,700 2,827 1,362,527 1,768 (3,266 ) 1,361,029 Fixed rate GSE guaranteed mortgage-backed securities (1) 538 2,582 3,120 4,505 — 7,625 Floating rate GSE subordinated debt 70,000 — 70,000 — (3,047 ) 66,953 Fixed rate senior agency debt 187,295 106 187,401 — (268 ) 187,133 Fixed rate U.S. Treasuries 821,619 359 821,978 47 (536 ) 821,489 Total available-for-sale 2,513,294 5,672 2,518,966 6,362 (9,477 ) 2,515,851 Total investment securities $ 2,513,294 $ 5,672 $ 2,518,966 $ 6,362 $ (9,477 ) $ 2,515,851 (1) Fair value includes $7.0 million of an interest-only security with a notional amount of $146.1 million .</t>
  </si>
  <si>
    <t xml:space="preserve">As of December 31, 2017 and 2016, unrealized losses on available-for-sale investment securities were as follows: Table 4.2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As of December 31, 2016 Available-for-Sale Securities Unrealized loss position for Unrealized loss position for Fair Value Unrealized Fair Value Unrealized (in thousands) Floating rate auction-rate certificates backed by Government guaranteed student loans $ — $ — $ 17,730 $ (1,970 ) Floating rate asset-backed securities 4,654 (10 ) 38,077 (380 ) Floating rate Government/GSE guaranteed mortgage-backed securities 384,586 (1,030 ) 442,041 (2,236 ) Floating rate GSE subordinated debt — — 66,953 (3,047 ) Fixed rate U.S. Treasuries 732,371 (536 ) — — Fixed rate senior agency debt 187,133 (268 ) — — Total $ 1,308,744 $ (1,844 ) $ 564,801 $ (7,633 ) The unrealized losses presented above are principally due to a general widening of market spreads and an increase in the levels of interest rates from the dates of acquisition to December 31, 2017 and 2016, as applicable. The resulting decrease in fair values reflects an increase in the perceived risk by the financial markets related to those securities. As of December 31, 2017 , all of the investment securities in an unrealized loss position either were backed by the full faith and credit of the U.S. government or had credit ratings of at least "AA+." As of December 31, 2016 , all of the investment securities in an unrealized loss position either were backed by the full faith and credit of the U.S. government or had credit ratings of at least " AA+ ," except one that was rated " A- ." The unrealized losses were on 91 and 97 individual investment securities as of December 31, 2017 and 2016, respectively. As of December 31, 2017 , 51 of the securities in loss positions had been in loss positions for more than 12 months and had a total unrealized loss of $2.1 million . As of December 31, 2016 , 36 of the securities in loss positions had been in loss positions for more than 12 months and had a total unrealized loss of $7.6 million . Securities in unrealized loss positions for 12 months or longer have a fair value as of December 31, 2017 that is, on average, approximately 99.5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December 31, 2017 and 2016. </t>
  </si>
  <si>
    <t>Investments Classified by Contractual Maturity Date [Table Text Block]</t>
  </si>
  <si>
    <t>As of December 31, 2017, Farmer Mac owned $45.0 million of held-to-maturity investment securities at amortized cost with a fair value of $45.6 million and a weighted average yield of 2.5 percent . Farmer Mac did not own any held-to-maturity investment securities as of December 31, 2016. Farmer Mac did not own any trading investment securities as of December 31, 2017 and 2016. The amortized cost, fair value, and weighted-average yield of available-for-sale investment securities by remaining contractual maturity as of December 31, 2017 are set forth below. Asset-backed and mortgage-backed securities are included based on their final maturities, although the actual maturities may differ due to prepayments of the underlying assets. Table 4.3 As of December 31, 2017 Available-for-Sale Securities Amortized Fair Value Weighted- (dollars in thousands) Due within one year $ 799,132 $ 797,762 1.02% Due after one year through five years 339,562 338,157 1.78% Due after five years through ten years 319,231 320,961 1.87% Due after ten years 759,028 758,525 1.93% Total $ 2,216,953 $ 2,215,405 1.57%</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December 31, 2017 and 2016: Table 5.1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 As of December 31, 2016 Unpaid Principal Balance Unamortized Premium/(Discount) Amortized Unrealized Unrealized Fair Value (in thousands) Held-to-maturity: AgVantage $ 1,115,465 $ (2,276 ) $ 1,113,189 $ 7,187 $ (3,175 ) $ 1,117,201 Farmer Mac Guaranteed USDA Securities 35,599 443 36,042 5 (239 ) 35,808 Total Farmer Mac Guaranteed Securities 1,151,064 (1,833 ) 1,149,231 7,192 (3,414 ) 1,153,009 USDA Securities 1,935,440 73,785 2,009,225 — (95,590 ) 1,913,635 Total held-to-maturity $ 3,086,504 $ 71,952 $ 3,158,456 $ 7,192 $ (99,004 ) $ 3,066,644 Available-for-sale: AgVantage $ 4,889,007 $ (103 ) $ 4,888,904 $ 28,715 $ (63,934 ) $ 4,853,685 Trading: USDA Securities $ 19,360 $ 1,377 $ 20,737 $ 41 $ (390 ) $ 20,388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before tax. Farmer Mac accounts for held-to-maturity securities at amortized cost. Both the cost basis adjustment and accumulated unrealized appreciation are amortized as an adjustment to the yield on the held-to-maturity USDA Securities over the remaining term of the transferred securities.</t>
  </si>
  <si>
    <t>The amortized cost, fair value, and weighted-average yield of available-for-sale and held-to-maturity Farmer Mac Guaranteed Securities and USDA Securities by remaining contractual maturity as of December 31, 2017 are set forth below. The balances presented are based on their final maturities, although the actual maturities may differ due to prepayments of the underlying assets. Table 5.3 As of December 31, 2017 Available-for-Sale Securities Amortized Fair Value Weighted- (dollars in thousands) Due within one year $ 1,181,845 $ 1,182,729 2.10 % Due after one year through five years 2,477,266 2,478,433 2.27 % Due after five years through ten years 814,996 812,786 2.90 % Due after ten years 1,022,280 997,966 2.14 % Total $ 5,496,387 $ 5,471,914 2.30 % As of December 31, 2017 Held-to-Maturity Securities Amortized Fair Value Weighted- (dollars in thousands) Due within one year $ 866,294 $ 864,819 1.73 % Due after one year through five years 1,293,467 1,284,120 2.29 % Due after five years through ten years 202,137 197,048 3.09 % Due after ten years 1,882,226 1,833,785 3.36 % Total $ 4,244,124 $ 4,179,772 2.68 %</t>
  </si>
  <si>
    <t>Financial Derivatives  - Financial Derivatives (Tables)</t>
  </si>
  <si>
    <t>Schedule of Derivative Instruments [Table Text Block]</t>
  </si>
  <si>
    <t xml:space="preserve">he following tables summarize information related to Farmer Mac's financial derivatives on a gross basis without giving consideration to master netting arrangements as of December 31, 2017 and 2016 and the effects of financial derivatives on the consolidated statements of operations for the years ended December 31, 2017 , 2016 , and 2015: Table 6.1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As of December 31, 2016 Fair Value Weighted- Weighted- Weighted- Weighted- Notional Amount Asset (Liability) (dollars in thousands) Fair value hedges: Interest rate swaps: Pay fixed non-callable $ 1,642,609 $ 18,508 $ (18,909 ) 1.73% 0.90% 4.70 Cash flow hedges: Interest rate swaps: Pay fixed non-callable 207,000 3,706 (955 ) 2.18% 1.11% 7.28 No hedge designation: Interest rate swaps: Pay fixed non-callable 435,827 339 (32,951 ) 4.06% 0.89% 5.90 Receive fixed non-callable 4,991,821 607 (5,064 ) 0.74% 0.75% 0.60 Receive fixed callable 30,000 — (33 ) 0.82% 0.58% 0.33 Basis swaps 765,000 36 (243 ) 0.78% 0.78% 0.87 Treasury futures 28,000 — (155 ) 123.73 Credit valuation adjustment (14 ) 158 Total financial derivatives $ 8,100,257 $ 23,182 $ (58,152 ) Collateral pledged — 25,643 Net amount $ 23,182 $ (32,509 ) </t>
  </si>
  <si>
    <t>Derivative Instruments, Gain (Loss) [Table Text Block]</t>
  </si>
  <si>
    <t xml:space="preserve">Table 6.2 Gains on financial derivatives and hedging activities For the Year Ended December 31, 2017 2016 2015 (in thousands) Fair value hedges: Interest rate swaps (1) $ 1,694 $ 25,365 $ 5,965 Hedged items (2,413 ) (20,322 ) 3,100 (Losses)/gains on fair value hedges (719 ) 5,043 9,065 Cash flow hedges: Loss recognized (ineffective portion) (320 ) (353 ) (551 ) Losses on cash flow hedges (320 ) (353 ) (551 ) No hedge designation: Interest rate swaps 2,040 (1,991 ) (3,204 ) Agency forwards (588 ) (226 ) (2,440 ) Treasury futures 340 (162 ) (339 ) Gains/(losses) on financial derivatives not designated in hedging relationships 1,792 (2,379 ) (5,983 ) Gains on financial derivatives and hedging activities $ 753 $ 2,311 $ 2,531 (1) Included in the assessment of hedge effectiveness as of December 31, 2017 , but excluded from the amounts in the table, were gains of $0.1 million for the year ended December 31, 2017 , attributable to the fair value of the swaps at the inception of the hedging relationship. Accordingly, the amounts recognized as hedge ineffectiveness for the year ended December 31, 2017 were gains of $0.6 million . The comparable amounts as of December 31, 2016 were losses of $5.2 million for the year ended December 31, 2016 , attributable to the fair value of the swaps at the inception of the hedging relationship and, accordingly, gains of $0.2 million for the year ended December 31, 2016 , attributable to hedge ineffectiveness. The comparable amounts as of December 31, 2015 were losses of $9.2 million for the year ended December 31, 2015, attributable to the fair value of the swaps at the inception of the hedging relationship and, accordingly, gains of $0.1 million for the year ended December 31, 2015, attributable to hedge ineffectiveness. </t>
  </si>
  <si>
    <t>Notes Payable  - Notes Payable (Tables)</t>
  </si>
  <si>
    <t>Schedule of Debt [Table Text Block]</t>
  </si>
  <si>
    <t>Callable medium-term notes give Farmer Mac the option to redeem the debt at par value on a specified call date or at any time on or after a specified call date. The following table summarizes by maturity date the amounts and costs for Farmer Mac debt callable in 2018 as of December 31, 2017: Table 7.2 Debt Callable in 2018 as of December 31, 2017 Amount Weighted-Average Rate (dollars in thousands) Maturity: 2019 $ 71,944 1.35 % 2020 158,817 1.80 % 2021 192,717 1.77 % 2022 145,757 2.20 % Thereafter 178,267 2.90 % Total $ 747,502 2.09 % The following tables set forth information related to Farmer Mac's borrowings as of December 31, 2017 and 2016: Table 7.1 December 31, 2017 Outstanding as of December 31 Average Outstanding During the Year Amount Weighted- Average Rate Amount Weighted- Average Rate (dollars in thousands) Due within one year: Discount notes $ 1,724,969 1.20 % $ 2,262,582 0.86 % Medium-term notes 2,560,211 1.27 % 2,885,966 1.04 % Current portion of long-term notes 3,804,646 1.23 % Total due within one year $ 8,089,826 1.24 % Due after one year: Medium-term notes due in: 2019 $ 2,644,734 1.48 % 2020 1,842,143 1.68 % 2021 849,263 1.85 % 2022 790,564 2.03 % Thereafter 1,306,086 3.05 % Total due after one year 7,432,790 1.91 % Total $ 15,522,616 1.56 % December 31, 2016 Outstanding as of December 31 Average Outstanding During the Year Amount Weighted- Average Rate Amount Weighted- Average Rate (dollars in thousands) Due within one year: Discount notes $ 3,789,137 0.59 % $ 5,753,425 0.50 % Medium-term notes 2,495,202 0.70 % 1,551,094 0.57 % Current portion of long-term notes 2,155,784 0.90 % Total due within one year $ 8,440,123 0.70 % Due after one year: Medium-term notes due in: 2018 $ 1,733,121 1.08 % 2019 1,283,869 1.32 % 2020 495,096 1.50 % 2021 602,037 1.83 % Thereafter 1,108,854 3.01 % Total due after one year 5,222,977 1.68 % Total $ 13,663,100 1.07 % The maximum amount of Farmer Mac's discount notes outstanding at any month end during each of the years ended December 31, 2017 and 2016 was $3.3 billion and $6.9 billion , respectively.</t>
  </si>
  <si>
    <t>Schedule of Long-term Debt Instruments [Table Text Block]</t>
  </si>
  <si>
    <t>The following schedule summarizes the earliest interest rate reset date of total borrowings outstanding as of December 31, 2017, including callable and non-callable medium-term notes, assuming callable notes are redeemed at the initial call date: Table 7.3 Earliest Interest Rate Reset Date of Borrowings Outstanding Amount Weighted-Average Rate (dollars in thousands) Debt with interest rate resets in: 2018 $ 9,291,949 1.28% 2019 2,176,327 1.49% 2020 1,526,236 1.71% 2021 744,336 1.89% 2022 719,609 2.08% Thereafter 1,064,159 3.31% Total $ 15,522,616 1.56% During 2017 and 2016, Farmer Mac called $24.0 million and $1.3 billion of callable medium-term notes, respectively.</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December 31, 2017 and 2016 , Farmer Mac had no loans held for sale. The following table displays the composition of the loan balances as of December 31, 2017 and 2016 : Table 8.1 As of December 31, 2017 As of December 31, 2016 Unsecuritized In Consolidated Trusts Total Unsecuritized In Consolidated Trusts Total (in thousands) Farm &amp; Ranch $ 2,798,906 $ 1,399,827 $ 4,198,733 $ 2,381,488 $ 1,132,966 $ 3,514,454 Rural Utilities 1,076,291 — 1,076,291 999,512 — 999,512 Total unpaid principal balance (1) 3,875,197 1,399,827 5,275,024 3,381,000 1,132,966 4,513,966 Unamortized premiums, discounts and other cost basis adjustments (1,442 ) — (1,442 ) (1,116 ) — (1,116 ) Total loans 3,873,755 1,399,827 5,273,582 3,379,884 1,132,966 4,512,850 Allowance for loan losses (5,493 ) (1,303 ) (6,796 ) (4,437 ) (978 ) (5,415 ) Total loans, net of allowance $ 3,868,262 $ 1,398,524 $ 5,266,786 $ 3,375,447 $ 1,131,988 $ 4,507,435 (1) Unpaid principal balance is the basis of presentation in disclosures of outstanding balances for Farmer Mac's lines of business. </t>
  </si>
  <si>
    <t>Allowance for Credit Losses on Financing Receivables [Table Text Block]</t>
  </si>
  <si>
    <t>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8.9 million as of December 31, 2017 and $7.4 million as of December 31, 2016 . See Note 12 for more information about off-balance sheet Farmer Mac Guaranteed Securities and LTSPCs. The following is a summary of the changes in the total allowance for losses for each year in the three-year period ended December 31, 2017 : Table 8.2 Allowance Reserve Total (in thousands) Balance as of December 31, 2014 $ 5,864 $ 4,263 $ 10,127 Provision for/(release of) losses 2,388 (2,180 ) 208 Charge-offs (3,772 ) — (3,772 ) Balance as of December 31, 2015 $ 4,480 $ 2,083 $ 6,563 Provision for/(release of) losses 1,065 (63 ) 1,002 Charge-offs (130 ) — (130 ) Balance as of December 31, 2016 $ 5,415 $ 2,020 $ 7,435 Provision for/(release of) losses 1,708 50 1,758 Charge-offs (327 ) — (327 ) Balance as of December 31, 2017 $ 6,796 $ 2,070 $ 8,866 During 2017 , Farmer Mac recorded net provisions to its allowance for loan losses and reserve for losses of $1.7 million and $0.1 million , respectively. The net provisions to the allowance for loan losses recorded during 2017 were primarily attributable to (1) an increase in the general allowance due to overall net volume growth in on-balance sheet Farm &amp; Ranch loans, and (2) an increase in the specific allowance for certain impaired on-balance sheet crop and permanent planting loans resulting from both an increase in the outstanding balance of such loans and downgrades in risk ratings on certain of those loans. The net provision to the reserve for losses recorded during 2017 was primarily attributable to an increase in the general reserve due to downgrades in risk ratings on certain unimpaired Agricultural Storage and Processing loans underlying LTSPCs. Farmer Mac recorded $0.3 million of charge-offs to its allowance for loan losses during 2017. During 2016, Farmer Mac recorded provisions to its allowance for loan losses of $1.1 million and releases to its reserve for losses of $0.1 million . The provisions to the allowance for loan losses recorded during 2016 were attributable to an increase in the general allowance due to overall net volume growth in on-balance sheet Farm &amp; Ranch loans and downgrades in risk ratings for certain loans. The releases to the reserve for losses recorded during the year ended December 31, 2016 were attributable to the release of a specific reserve on an impaired livestock loan underlying an LTSPC that was required to be removed from the LTSPC pool by the originator during 2016. Farmer Mac recorded $0.1 million of charge-offs to its allowance for loan losses during 2016. During 2015, Farmer Mac recorded provisions to its allowance for loan losses of $2.4 million and releases to its reserve for losses of $2.2 million . The provisions to the allowance for loan losses recorded during 2015 were primarily attributable to the establishment of a specific allowance for two Agricultural Storage and Processing loans that financed one canola facility. Farmer Mac recognized a charge-off of $3.7 million in fourth quarter 2015 on those loans. The provisions to the allowance for losses were offset by the reduction in the specific allowance for a permanent planting loan based on the updated appraised value of the collateral underlying such loan and releases to the general reserve from the reserve for losses due to substantial paydowns of Agricultural Storage and Processing loans underlying LTSPCs due to repayments of these loans at par. The following tables present the changes in the total allowance for losses for the years ended December 31, 2017 , 2016 , and 2015 by commodity type: Table 8.3 For the Year Ended December 31, 2017 Crops Permanent Livestock Part-time Ag. Storage and Other Total (in thousands) Beginning Balance $ 3,365 $ 1,723 $ 1,375 $ 405 $ 533 $ 34 $ 7,435 Provision for/(release of) losses 944 816 (151 ) 92 73 (16 ) 1,758 Charge-offs (228 ) (70 ) (13 ) (16 ) — — (327 ) Ending Balance $ 4,081 $ 2,469 $ 1,211 $ 481 $ 606 $ 18 $ 8,866 For the Year Ended December 31, 2016 Crops Permanent Livestock Part-time Ag. Storage and Other Total (in thousands) Beginning Balance $ 2,791 $ 931 $ 1,781 $ 408 $ 649 $ 3 $ 6,563 Provision for/(release of) losses 574 792 (406 ) 127 (116 ) 31 1,002 Charge-offs — — — (130 ) — — (130 ) Ending Balance $ 3,365 $ 1,723 $ 1,375 $ 405 $ 533 $ 34 $ 7,435 For the Year Ended December 31, 2015 Crops Permanent Livestock Part-time Ag. Storage and Other Total (in thousands) Beginning Balance $ 2,519 $ 2,159 $ 1,423 $ 467 $ 3,552 $ 7 $ 10,127 Provision for/(release of) losses 272 (1,228 ) 358 52 758 (4 ) 208 Charge-offs — — — (111 ) (3,661 ) — (3,772 ) Ending Balance $ 2,791 $ 931 $ 1,781 $ 408 $ 649 $ 3 $ 6,563</t>
  </si>
  <si>
    <t>Schedule of Allowance for Losses by Impairment Method and Commodity [Table Text Block]</t>
  </si>
  <si>
    <t>The following tables present the unpaid principal balances of loans held and loans underlying LTSPCs and off-balance sheet Farmer Mac Guaranteed Securities (excluding AgVantage securities) and the related total allowance for losses by impairment method and commodity type as of December 31, 2017 and 2016 : Table 8.4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 As of December 31, 2016 Crops Permanent Livestock Part-time Ag. Storage and Other Total (in thousands) Ending Balance: Collectively evaluated for impairment: On-balance sheet $ 2,115,450 $ 569,360 $ 537,859 $ 183,660 $ 11,545 $ 8,894 $ 3,426,768 Off-balance sheet 1,241,851 437,575 752,473 131,889 36,506 4,503 2,604,797 Total $ 3,357,301 $ 1,006,935 $ 1,290,332 $ 315,549 $ 48,051 $ 13,397 $ 6,031,565 Individually evaluated for impairment: On-balance sheet $ 41,648 $ 27,770 $ 10,658 $ 7,610 $ — $ — $ 87,686 Off-balance sheet 11,549 2,735 4,854 915 — — 20,053 Total $ 53,197 $ 30,505 $ 15,512 $ 8,525 $ — $ — $ 107,739 Total Farm &amp; Ranch loans: On-balance sheet $ 2,157,098 $ 597,130 $ 548,517 $ 191,270 $ 11,545 $ 8,894 $ 3,514,454 Off-balance sheet 1,253,400 440,310 757,327 132,804 36,506 4,503 2,624,850 Total $ 3,410,498 $ 1,037,440 $ 1,305,844 $ 324,074 $ 48,051 $ 13,397 $ 6,139,304 Allowance for Losses: Collectively evaluated for impairment: On-balance sheet $ 2,000 $ 652 $ 735 $ 193 $ 22 $ 28 $ 3,630 Off-balance sheet 420 281 241 54 511 6 1,513 Total $ 2,420 $ 933 $ 976 $ 247 $ 533 $ 34 $ 5,143 Individually evaluated for impairment: On-balance sheet $ 613 $ 770 $ 270 $ 132 $ — $ — $ 1,785 Off-balance sheet 332 20 129 26 — — 507 Total $ 945 $ 790 $ 399 $ 158 $ — $ — $ 2,292 Total Farm &amp; Ranch loans: On-balance sheet $ 2,613 $ 1,422 $ 1,005 $ 325 $ 22 $ 28 $ 5,415 Off-balance sheet 752 301 370 80 511 6 2,020 Total $ 3,365 $ 1,723 $ 1,375 $ 405 $ 533 $ 34 $ 7,435</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December 31, 2017 and 2016 : Table 8.5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percent ) of impaired loans as of December 31, 2017 , which resulted in a specific allowance of $2.7 million . (2) Includes $15.7 million of loans that are less than 90 days delinquent but which have not met Farmer Mac's performance criteria for returning to accrual status. As of December 31, 2016 Crops Permanent Livestock Part-time Ag. Storage and Other Total (in thousands) Impaired Loans: With no specific allowance: Recorded investment $ 20,761 $ 3,683 $ 1,054 $ 1,970 $ — $ — $ 27,468 Unpaid principal balance 20,816 3,688 1,055 1,975 — — 27,534 With a specific allowance: Recorded investment (1) 32,326 26,748 14,322 6,535 — — 79,931 Unpaid principal balance 32,381 26,817 14,457 6,550 — — 80,205 Associated allowance 945 790 399 158 — — 2,292 Total: Recorded investment 53,087 30,431 15,376 8,505 — — 107,399 Unpaid principal balance 53,197 30,505 15,512 8,525 — — 107,739 Associated allowance 945 790 399 158 — — 2,292 Recorded investment of loans on nonaccrual status (2) $ 13,405 $ 10,785 $ 2,696 $ 5,256 $ — $ — $ 32,142 (1) Impairment analysis was performed in the aggregate in consideration of similar risk characteristics of the assets and historical statistics on $76.5 million ( 71 percent ) of impaired loans as of December 31, 2016 , which resulted in a specific allowance of $1.6 million . (2) Includes $12.4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 ended December 31, 2017 and 2016 : Table 8.6 December 31, 2017 Crops Permanent Livestock Part-time Ag. Storage and Other Total (in thousands) For the Year Ended: Average recorded investment in impaired loans $ 71,154 $ 37,597 $ 15,913 $ 8,135 $ — $ 381 $ 133,180 Income recognized on impaired loans 696 530 238 289 — — 1,753 December 31, 2016 Crops Permanent Livestock Part-time Ag. Storage and Other Total (in thousands) For the Year Ended: Average recorded investment in impaired loans $ 33,252 $ 24,737 $ 14,450 $ 8,396 $ 1,968 $ — $ 82,803 Income recognized on impaired loans 136 866 238 329 — — 1,569 A modification to the contractual terms of a loan that results in granting a concession to a borrower experiencing financial difficulties is considered a troubled debt restructuring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For the year ended December 31, 2017 , the recorded investment of loans determined to be troubled debt restructurings ("TDRs") was $0.2 million both before and after restructuring. For the year ended December 31 2016, there were no TDRs. For the year ended December 31, 2015, the recorded investment of loans determined to be TDRs was $1.1 million both before and after restructuring. As of December 31, 2017 and 2016, there were no TDRs identified during the previous 12 months that were in default under the modified terms. The impact of TDRs on Farmer Mac's allowance for loan losses was immaterial for the year ended December 31, 2017 and 2016. 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t>
  </si>
  <si>
    <t>Schedule of Certain Loans Acquired in Transfer Acquired During Period [Table Text Block]</t>
  </si>
  <si>
    <t>The following tables present information related to Farmer Mac's acquisition of defaulted loans for the years ended December 31, 2017 , 2016, and 2015 and the outstanding balances and carrying amounts of all such loans as of December 31, 2017 and 2016: Table 8.7 For the Year Ended December 31, 2017 2016 2015 ($ in thousands) Unpaid principal balance at acquisition date: Loans underlying LTSPCs $ 311 $ 398 $ 13,500 Loans underlying off-balance sheet Farmer Mac Guaranteed Securities (excluding AgVantage securities) 5,670 2,118 3,407 Total unpaid principal balance at acquisition date 5,981 2,516 16,907 Contractually required payments receivable 6,018 2,544 17,036 Impairment recognized subsequent to acquisition 60 208 3,772 Recovery/release of allowance for all outstanding acquired defaulted loans 171 67 1,019 Number of defaulted loans purchased 13 8 6 As of December 31, 2017 December 31, 2016 (in thousands) Outstanding balance $ 18,866 $ 14,669 Carrying amount 17,691 13,069</t>
  </si>
  <si>
    <t>Past Due Financing Receivables [Table Text Block]</t>
  </si>
  <si>
    <t>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December 31, 2017 , there were no delinquencies and no probable losses inherent in Farmer Mac's Rural Utilities loan portfolio and Farmer Mac had not experienced credit losses on any Rural Utilities loans. Table 8.8 90-Day Delinquencies (1) Net Credit (Recoveries)/Losses As of For the Year Ended December 31, 2017 December 31, 2016 December 31, 2017 December 31, 2016 December 31, 2015 (in thousands) On-balance sheet assets: Farm &amp; Ranch: Loans $ 47,881 $ 19,757 $ (1,397 ) $ 154 $ 3,853 Total on-balance sheet $ 47,881 $ 19,757 $ (1,397 ) $ 154 $ 3,853 Off-balance sheet assets: Farm &amp; Ranch: LTSPCs $ 563 $ 1,281 $ — $ — $ — Total off-balance sheet $ 563 $ 1,281 $ — $ — $ — Total $ 48,444 $ 21,038 $ (1,397 ) $ 154 $ 3,853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47.9 million of on-balance sheet loans reported as 90 -day delinquencies as of December 31, 2017 , $0.3 million were loans subject to "removal-of-account" provisions. Of the $19.8 million of on-balance sheet loans reported as 90 -day delinquencies as of December 31, 2016 , $0.1 million were loans subject to "removal-of-account" provisions.</t>
  </si>
  <si>
    <t>Financing Receivable Credit Quality Indicators [Table Text Block]</t>
  </si>
  <si>
    <t>Credit Quality Indicators The following tables present credit quality indicators related to Farm &amp; Ranch loans held and loans underlying LTSPCs and off-balance sheet Farm &amp; Ranch Guaranteed Securities as of December 31, 2017 and 2016 : Table 8.9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6 Crops Permanent Livestock Part-time Ag. Storage and Other Total (in thousands) Credit risk profile by internally assigned grade (1) On-balance sheet: Acceptable $ 2,080,227 $ 568,221 $ 504,784 $ 179,288 $ 11,545 $ 8,894 $ 3,352,959 Special mention (2) 35,223 1,139 33,075 4,372 — — 73,809 Substandard (3) 41,648 27,770 10,658 7,610 — — 87,686 Total on-balance sheet $ 2,157,098 $ 597,130 $ 548,517 $ 191,270 $ 11,545 $ 8,894 $ 3,514,454 Off-Balance Sheet Acceptable $ 1,201,144 $ 403,256 $ 724,056 $ 125,440 $ 34,537 $ 3,916 $ 2,492,349 Special mention (2) 20,422 16,881 15,341 2,344 — 6 54,994 Substandard (3) 31,834 20,173 17,930 5,020 1,969 581 77,507 Total off-balance sheet $ 1,253,400 $ 440,310 $ 757,327 $ 132,804 $ 36,506 $ 4,503 $ 2,624,850 Total Ending Balance: Acceptable $ 3,281,371 $ 971,477 $ 1,228,840 $ 304,728 $ 46,082 $ 12,810 $ 5,845,308 Special mention (2) 55,645 18,020 48,416 6,716 — 6 128,803 Substandard (3) 73,482 47,943 28,588 12,630 1,969 581 165,193 Total $ 3,410,498 $ 1,037,440 $ 1,305,844 $ 324,074 $ 48,051 $ 13,397 $ 6,139,304 Commodity analysis of past due loans (1) On-balance sheet $ 13,449 $ 3,245 $ 669 $ 2,394 $ — $ — $ 19,757 Off-balance sheet 373 407 38 463 — — 1,281 90 days or more past due $ 13,822 $ 3,652 $ 707 $ 2,857 $ — $ — $ 21,038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December 31, 2017 and 2016: Table 8.10 As of December 31, 2017 December 31, 2016 (in thousands) By commodity/collateral type: Crops $ 3,657,945 $ 3,410,498 Permanent plantings 1,367,563 1,037,440 Livestock 1,334,958 1,305,844 Part-time farm 433,628 324,074 Ag. Storage and Processing 58,761 48,051 Other 14,731 13,397 Total $ 6,867,586 $ 6,139,304 By geographic region (1) : Northwest $ 740,991 $ 657,403 Southwest 2,093,213 1,791,745 Mid-North 2,244,094 2,104,867 Mid-South 908,603 837,121 Northeast 296,264 229,679 Southeast 584,421 518,489 Total $ 6,867,586 $ 6,139,304 By original loan-to-value ratio (2) : 0.00% to 40.00% $ 1,322,422 $ 1,220,432 40.01% to 50.00% 1,733,671 1,466,047 50.01% to 60.00% 2,385,605 2,078,099 60.01% to 70.00% 1,150,914 1,167,395 70.01% to 80.00% 248,799 191,664 80.01% to 90.00% 26,175 15,667 Total $ 6,867,586 $ 6,139,304 By size of borrower exposure (3) : Less than $1,000,000 $ 2,379,596 $ 2,195,103 $1,000,000 to $4,999,999 2,627,617 2,398,843 $5,000,000 to $9,999,999 867,574 782,171 $10,000,000 to $24,999,999 584,896 469,681 $25,000,000 to $50,000,000 407,903 293,506 Total $ 6,867,586 $ 6,139,304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  - Equity (Tables)</t>
  </si>
  <si>
    <t>Share-based Compensation, Stock Options, Activity [Table Text Block]</t>
  </si>
  <si>
    <t>The following tables summarize stock options, SARs, and non-vested restricted stock activity for the years ended December 31, 2017, 2016, and 2015: Table 9.1 For the Year Ended December 31, 2017 2016 2015 Stock Weighted- Stock Weighted- Stock Weighted- Outstanding, beginning of year 367,535 $ 30.18 747,573 $ 26.68 718,143 $ 25.12 Granted 24,657 60.84 51,975 35.75 119,110 32.25 Exercised (111,278 ) 31.47 (431,346 ) 24.77 (86,680 ) 21.32 Canceled (117,642 ) 31.55 (667 ) 35.60 (3,000 ) 30.05 Outstanding, end of year 163,272 32.95 367,535 30.18 747,573 26.68 Exercisable at end of year 93,085 28.57 208,274 27.41 543,698 24.34 For the Year Ended December 31, 2017 2016 2015 Non-vested Weighted- Non-vested Weighted- Non-vested Weighted- Outstanding, beginning of year 138,497 $ 34.63 132,651 $ 32.12 103,772 $ 31.24 Granted 45,828 59.79 76,617 36.33 76,616 32.14 Canceled (28,815 ) 42.15 (1,360 ) 35.75 — — Vested and issued (60,495 ) 34.77 (69,411 ) 31.69 (47,737 ) 30.25 Outstanding, end of year 95,015 44.39 138,497 34.63 132,651 32.12</t>
  </si>
  <si>
    <t>Schedule of Share-based Compensation, Shares Authorized under Stock Option Plans, by Exercise Price Range [Table Text Block]</t>
  </si>
  <si>
    <t xml:space="preserve">The following tables summarize information regarding SARs and non-vested restricted stock outstanding as of December 31, 2017: Table 9.2 Outstanding Exercisable Vested or Expected to Vest Range of SARs Weighted- SARs Weighted- SARs Weighted- $5.00 - $14.99 11,000 2.5 years 11,000 2.5 years 11,000 2.5 years 15.00 - 24.99 14,000 4.0 years 14,000 4.0 years 14,000 4.0 years 25.00 - 34.99 82,689 6.8 years 46,163 6.5 years 82,689 6.8 years 35.00 - 44.99 41,588 7.5 years 21,922 6.9 years 41,588 7.5 years 45.00 - 54.99 — 0.0 years — 0.0 years — 0.0 years 55.00 - 64.99 13,995 9.3 years — 0.0 years 13,995 9.3 years 163,272 93,085 163,272 Outstanding Expected to Vest Weighted- Non-vested Restricted Stock Weighted-Average Remaining Contractual Non-vested Restricted Stock Weighted-Average Remaining Contractual $25.00 - $34.99 6,778 0.1 years 6,778 0.1 years 35.00 - 44.99 50,882 1.5 years 50,882 1.5 years 45.00 - 54.99 — 0.0 years — 0.0 years 55.00 - 64.99 37,355 2.3 years 37,355 2.3 years 95,015 95,015 </t>
  </si>
  <si>
    <t>Schedule of Share-based Payment Award, Stock Options, Valuation Assumptions [Table Text Block]</t>
  </si>
  <si>
    <t>The weighted average exercise price of the 163,272 SARs vested or expected to vest as of December 31, 2017 was $32.95 . As of December 31, 2017 and 2016, the intrinsic value of options, SARs, and non-vested restricted stock outstanding, exercisable, and vested or expected to vest was $14.8 million and $17.4 million , respectively. During 2017, 2016, and 2015, the total intrinsic value of options and SARs exercised was $3.8 million , $7.6 million , and $0.9 million , respectively. As of December 31, 2017, there was $2.3 million of total unrecognized compensation cost related to non-vested SARs and restricted stock awards. This cost is expected to be recognized over a weighted-average period of 1.7 years . The weighted-average grant date fair values of options, SARs, and restricted stock awards granted in 2017, 2016, and 2015 were $44.93 , $25.11 , and $17.97 per share, respectively. Under the fair value-based method of accounting for stock-based compensation cost, Farmer Mac recognized compensation expense of $2.7 million , $3.3 million , and $3.3 million during 2017, 2016, and 2015, respectively. The fair values of stock options and SARs were estimated using the Black-Scholes option pricing model based on the following assumptions: Table 9.3 For the Year Ended December 31, 2017 2016 2015 Risk-free interest rate 2.3% 1.5% 1.2% Expected years until exercise 6 years 5 years 4 years Expected stock volatility 34.8% 34.7% 38.0% Dividend yield 2.4% 2.9% 2.0%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17, 2016, and 2015 was $59.79 , $36.33 , and $32.14 per share, respectively, which is based on the closing price of the stock on the date granted.</t>
  </si>
  <si>
    <t>Income Taxes  - Income Taxes (Tables)</t>
  </si>
  <si>
    <t>Schedule of Components of Income Tax Expense (Benefit) [Table Text Block]</t>
  </si>
  <si>
    <t xml:space="preserve"> The components of the federal income tax expense for the years ended December 31, 2017, 2016, and 2015 were as follows: Table 10.1 For the Year Ended December 31, 2017 2016 2015 (in thousands) Current income tax expense $ 43,148 $ 37,954 $ 30,247 Deferred income tax (benefit)/expense 3,221 4,103 3,992 Income tax expense $ 46,369 $ 42,057 $ 34,239</t>
  </si>
  <si>
    <t>Schedule of Effective Income Tax Rate Reconciliation [Table Text Block]</t>
  </si>
  <si>
    <t>A reconciliation of income tax at the statutory federal corporate income tax rate to the income tax expense for the years ended December 31, 2017, 2016, and 2015 is as follows: Table 10.2 For the Year Ended December 31, 2017 2016 2015 (dollars in thousands) Tax expense at statutory rate $ 45,740 $ 41,775 $ 37,827 Re-measurement of net deferred tax asset due to enactment of new tax legislation 1,365 — — Excess tax benefits related to stock-based awards (860 ) — — Income from non-controlling interest — — (1,874 ) Loss on retirement of preferred stock — — (1,901 ) Valuation allowance 4 21 33 Other 120 261 154 Income tax expense $ 46,369 $ 42,057 $ 34,239 Statutory tax rate 35.0 % 35.0 % 35.0 %</t>
  </si>
  <si>
    <t>Schedule of Deferred Tax Assets and Liabilities [Table Text Block]</t>
  </si>
  <si>
    <t xml:space="preserve">The components of the deferred tax assets and liabilities as of December 31, 2017 and 2016 were as follows: Table 10.3 As of December 31, 2017 2016 (in thousands) Deferred tax assets: Basis differences related to financial derivatives $ 6,800 $ 15,917 Basis differences related to hedged items 5,661 9,307 Allowance for losses 1,862 2,602 Stock-based compensation 532 1,648 Capital loss carryforwards and other-than-temporary impairment 36 56 Valuation allowance (36 ) (56 ) Compensation and Benefits 778 1,222 Other 74 2 Total deferred tax assets 15,707 30,698 Deferred tax liability: Unrealized gains on securities 12,376 16,889 Other 1,283 1,518 Total deferred tax liability 13,659 18,407 Net deferred tax asset $ 2,048 $ 12,291 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36,000 and $56,000 , respectively, as of December 31, 2017 and 2016, which was attributable to capital loss carryforward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On December 31, 2016, $5.9 million of capital loss carryforwards expired and Farmer Mac removed $2.1 million of corresponding deferred tax assets and the related deferred tax asset valuation allowance. As of December 31, 2017, no capital loss carryforwards expired. As of December 31, 2017, the amount of capital loss carryforwards was $0.2 million . These capital loss carryforwards will expire in 2021 . </t>
  </si>
  <si>
    <t>Schedule of Unrecognized Tax Benefits Roll Forward [Table Text Block]</t>
  </si>
  <si>
    <t>As of December 31, 2017 and 2016, Farmer Mac did not identify any uncertain tax positions. Farmer Mac did not incur unrecognized tax benefits for the years ended December 31, 2017, 2016, and 2015.</t>
  </si>
  <si>
    <t>Guarantees and Long Term Standby Purchase Commitments  - Guarantees and Long-Term Standby Purchase Commitments (Tables)</t>
  </si>
  <si>
    <t>Schedule of Guarantee Obligations Activity [Table Text Block]</t>
  </si>
  <si>
    <t>The contractual terms of Farmer Mac's off-balance sheet guarantees and LTSPCs range from less than 1 year to 30 years . However, the actual term of each guarantee or LTSPC may be significantly less than the contractual term based on the prepayment characteristics of the related loans. Farmer Mac's maximum potential exposure under these off-balance sheet guarantees and LTSPCs is comprised of the unpaid principal balance of the underlying loans. Guarantees issued or modified on or after January 1, 2003 are recorded in the consolidated balance sheets. Farmer Mac's maximum potential exposure was $4.0 billion and $4.9 billion as of December 31, 2017 and 2016, respectively. Farmer Mac's maximum potential exposure for guarantees issued prior to January 1, 2003, which are not recorded on the consolidated balance sheets, was $28.0 million and $40.1 million as of December 31, 2017 and 2016, respectively. The maximum exposure from these guarantees and LTSPCs is not representative of the actual loss Farmer Mac is likely to incur, based on historical loss experience. In the event Farmer Mac was required to make payments under its guarantees or LTSPCs, Farmer Mac would have the right to enforce the terms of the loans, and in the event of default, would have access to the underlying collateral. For information on Farmer Mac's methodology for determining the reserve for losses for its financial guarantees, see Note 2(j) and Note 8. The following table presents changes in Farmer Mac's guarantee and commitment obligations in the consolidated balance sheets for the years ended December 31, 2017, 2016, and 2015: Table 12.1 For the Year Ended December 31, 2017 2016 2015 (in thousands) Beginning balance, January 1 $ 37,282 $ 38,609 $ 37,925 Additions to the guarantee and commitment obligation (1) 7,683 6,725 8,207 Amortization of the guarantee and commitment obligation (6,565 ) (8,052 ) (7,523 ) Ending balance, December 31 $ 38,400 $ 37,282 $ 38,609 (1) Represents the fair value of the guarantee and commitment obligation at inception.</t>
  </si>
  <si>
    <t>Schedule of Guarantor Obligations [Table Text Block]</t>
  </si>
  <si>
    <t>The following table presents the maximum principal amount of potential undiscounted future payments that Farmer Mac could be required to make under all off-balance sheet Farmer Mac Guaranteed Securities as of December 31, 2017 and 2016, not including offsets provided by any recourse provisions, recoveries from third parties, or collateral for the underlying loans: Table 12.2 Outstanding Balance of Off-Balance Sheet Farmer Mac Guaranteed Securities As of December 31, 2017 As of December 31, 2016 (in thousands) Farm &amp; Ranch: Guaranteed Securities $ 333,511 $ 415,441 USDA Guarantees: Farmer Mac Guaranteed USDA Securities 254,217 103,976 Institutional Credit: AgVantage Securities 11,556 983,214 Revolving floating rate AgVantage facility (1) 300,000 300,000 Total off-balance sheet Farmer Mac Guaranteed Securities $ 899,284 $ 1,802,631 (1) Relates to a revolving floating rate AgVantage facility subject to specified contractual terms. Farmer Mac receives a fixed fee based on the full dollar amount of the facility.</t>
  </si>
  <si>
    <t>Schedule of Cash Flows Related To Transfer of Securitizations [Table Text Block]</t>
  </si>
  <si>
    <t>Eligible loans and other eligible assets may be placed into trusts to securitize the transferred assets and the Farmer Mac-guaranteed beneficial interests in the trusts are sold to investors. The following table summarizes the significant cash flows received from and paid to trusts used for Farmer Mac securitizations: Table 12.3 For the Year Ended December 31, 2017 2016 2015 (in thousands) Proceeds from new securitizations $ 519,219 $ 609,347 $ 336,913 Guarantee fees received 2,610 3,552 4,028 Purchases of assets from the trusts (5,670 ) (2,118 ) (3,407 ) Farmer Mac has recorded a liability for its obligation to stand ready under the guarantee in the guarantee and commitment obligation on the consolidated balance sheets. This liability approximated $3.6 million as of December 31, 2017 and $5.5 million as of December 31, 2016. As of December 31, 2017 and 2016, the weighted-average remaining maturity of all loans underlying off-balance sheet Farmer Mac Guaranteed Securities, excluding AgVantage securities, was 10.0 years and 10.7 years , respectively. As of December 31, 2017 and 2016, the weighted-average remaining maturity of the off-balance sheet AgVantage securities was 0.8 years and 0.7 years , respectively.</t>
  </si>
  <si>
    <t>Schedule of Future Minimum Rental Payments for Operating Leases [Table Text Block]</t>
  </si>
  <si>
    <t>Rental expense for Farmer Mac's office space for each of the years ended December 31, 2017, 2016, and 2015 was $1.6 million , $1.3 million , and $1.3 million , respectively. The future minimum lease payments under Farmer Mac's non-cancellable leases for its office space and other contractual obligations as of December 31, 2017 are as follows: Table 12.4 Future Minimum Lease Payments Other Contractual Obligations (in thousands) 2018 $ 1,814 $ 1,869 2019 1,931 835 2020 1,925 676 2021 1,965 193 2022 2,011 — Thereafter 3,305 — Total $ 12,951 $ 3,573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December 31, 2017 and 2016, respectively, and indicate the fair value hierarchy of the valuation techniques used by Farmer Mac to determine such fair value: Table 13.1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Investment Securities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140,449 $ — $ 26,599 Total Liabilities at fair value $ 36 $ 26,563 $ — $ 26,599 Non-recurring: Assets: Loans held for investment $ — $ — $ 508 $ 508 Total Non-recurring Assets at fair value $ — $ — $ 508 $ 508 Assets and Liabilities Measured at Fair Value as of December 31, 2016 Level 1 Level 2 Level 3 Total (in thousands) Recurring: Assets: Investment Securities: Available-for-sale: Floating rate auction-rate certificates backed by Government guaranteed student loans $ — $ — $ 17,730 $ 17,730 Floating rate asset-backed securities — 43,851 — 43,851 Floating rate corporate debt securities — 10,041 — 10,041 Floating rate Government/GSE guaranteed mortgage-backed securities — 1,361,029 — 1,361,029 Fixed rate GSE guaranteed mortgage-backed securities — 7,625 — 7,625 Floating rate GSE subordinated debt — 66,953 — 66,953 Fixed rate senior agency debt — 187,133 — 187,133 Fixed rate U.S. Treasuries 821,489 — — 821,489 Total available-for-sale 821,489 1,676,632 17,730 2,515,851 Farmer Mac Guaranteed Securities: Available-for-sale: AgVantage — — 4,853,685 4,853,685 Total Farmer Mac Guaranteed Securities — — 4,853,685 4,853,685 USDA Securities: Trading — — 20,388 20,388 Total USDA Securities — — 20,388 20,388 Financial derivatives — 23,182 — 23,182 Total Assets at fair value $ 821,489 $ 1,699,814 $ 4,891,803 $ 7,413,106 Liabilities: Financial derivatives $ 155 $ 57,997 140,449 $ — $ 58,152 Total Liabilities at fair value $ 155 $ 57,997 $ — $ 58,152 Non-recurring: Assets: Loans held for investment $ — $ — $ 2,799 $ 2,799 REO — — 349 349 Total Non-recurring Assets at fair value $ — $ — $ 3,148 $ 3,148</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17 and 2016. Table 13.2 Level 3 Assets and Liabilities Measured at Fair Value for the Year Ended December 31, 2017 Beginning Transfers in Purchases Sales Settlements Realized and Unrealized Ending (in thousands) Recurring: Assets: Investment Securities: Available-for-sale: Floating rate auction-rate certificates backed by Government guaranteed student loans $ 17,730 — $ — $ — $ — $ — $ 1,084 $ 18,814 Fixed rate GSE guaranteed mortgage-backed securities — 7,041 — — (444 ) — (2,264 ) 4,333 Total available-for-sale 17,730 7,041 — — (444 ) — (1,180 ) 23,147 Farmer Mac Guaranteed Securities: Available-for-sale: AgVantage 4,853,685 — 1,134,132 — (526,650 ) (7,625 ) 18,372 5,471,914 Total available-for-sale 4,853,685 — 1,134,132 — (526,650 ) (7,625 ) 18,372 5,471,914 USDA Securities: Available-for-sale — — 155,744 (155,744 ) — — — — Trading (1) 20,388 — — — (6,849 ) (24 ) — 13,515 Total USDA Securities 20,388 — 155,744 (155,744 ) (6,849 ) (24 ) — 13,515 Total Assets at fair value $ 4,891,803 $ 7,041 $ 1,289,876 $ (155,744 ) $ (533,943 ) $ (7,649 ) $ 17,192 $ 5,508,576 (1) Includes unrealized gains of $0.1 million attributable to assets still held as of December 31, 2017 that are recorded in " (Losses)/gains on trading securities ." Level 3 Assets and Liabilities Measured at Fair Value for the Year Ended December 31, 2016 Beginning Purchases Sales Settlements Realized and Unrealized(Losses)/Gains Transfers Out Ending (in thousands) Recurring: Assets: Investment Securities: Available-for-sale: Floating rate auction-rate certificates backed by Government guaranteed student loans $ 44,924 $ — $ (26,806 ) $ — $ 6 $ (394 ) $ — $ 17,730 Total available-for-sale 44,924 — (26,806 ) — 6 (394 ) — 17,730 Trading: Floating rate asset-backed securities (1) 491 — — (2,213 ) 1,722 — — — Total trading 491 — — (2,213 ) 1,722 — — — Total Investment Securities 45,415 — (26,806 ) (2,213 ) 1,728 (394 ) — 17,730 Farmer Mac Guaranteed Securities: Available-for-sale: AgVantage 4,121,244 1,430,392 — (706,446 ) — (20,944 ) 29,439 — 4,853,685 Farmer Mac Guaranteed USDA Securities (2) 31,361 4,100 — (3,240 ) — 603 (32,824 ) — Total Farmer Mac Guaranteed Securities 4,152,605 1,434,492 — (709,686 ) (20,944 ) 30,042 (32,824 ) 4,853,685 USDA Securities: Available-for-sale 1,888,344 391,240 (97,954 ) (237,262 ) — 35,959 (1,980,327 ) — Trading (3) 28,975 — — (8,325 ) (262 ) — — 20,388 Total USDA Securities 1,917,319 391,240 (97,954 ) (245,587 ) (262 ) 35,959 (1,980,327 ) 20,388 Total Assets at fair value $ 6,115,339 $ 1,825,732 $ (124,760 ) $ (957,486 ) $ (19,478 ) $ 65,607 $ (2,013,151 ) $ 4,891,803 (1) None of the unrealized gains are attributable to assets still held as of December 31, 2016 and are recorded in " (Losses)/gains on trading securities ." (2) Includes $32.8 million of Farmer Mac Guaranteed USDA Securities and $2.0 billion of USDA Securities transferred from available-for-sale to held-to-maturity on October 1, 2016. (3) Includes unrealized losses of $0.3 million attributable to assets still held as of December 31, 2016 that are recorded in " (Losses)/gains on trading securities ." Level 3 Assets and Liabilities Measured at Fair Value for the Year Ended December 31, 2015 Beginning Purchases Sales Settlements Realized and Unrealized Ending (in thousands) Recurring: Assets: Investment Securities: Available-for-sale: Floating rate auction-rate certificates backed by Government guaranteed student loans $ 40,576 $ — $ — $ — $ (100 ) $ 4,448 $ 44,924 Total available-for-sale 40,576 — — — (100 ) 4,448 44,924 Trading: Floating rate asset-backed securities (1) 689 — — (657 ) 459 — 491 Total trading 689 — — (657 ) 459 — 491 Total Investment Securities 41,265 — — (657 ) 359 4,448 45,415 Farmer Mac Guaranteed Securities: Available-for-sale: AgVantage 3,631,662 678,566 — (138,687 ) 3,090 (53,387 ) 4,121,244 Farmer Mac Guaranteed USDA Securities 27,619 13,314 — (9,482 ) — (90 ) 31,361 Total Farmer Mac Guaranteed Securities 3,659,281 691,880 — (148,169 ) 3,090 (53,477 ) 4,152,605 USDA Securities: Available-for-sale 1,731,222 363,621 — (233,385 ) — 26,886 1,888,344 Trading (2) 40,310 — — (12,096 ) 761 — 28,975 Total USDA Securities 1,771,532 363,621 — (245,481 ) 761 26,886 1,917,319 Total Assets at fair value $ 5,472,078 $ 1,055,501 $ — $ (394,307 ) $ 4,210 $ (22,143 ) $ 6,115,339 (1) Unrealized gains are attributable to assets still held as of December 31, 2015 and are recorded in " (Losses)/gains on trading securities " (2) Includes unrealized gains of $0.9 million attributable to assets still held as of December 31, 2015 that are recorded in " (Losses)/gain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December 31, 2017 and 2016. Table 13.3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0 % Farmer Mac Guaranteed Securities: AgVantage $ 5,471,914 Discounted cash flow Discount rate 2.1% - 3.4% (2.4%) USDA Securities $ 13,515 Discounted cash flow Discount rate 3.6% - 5.4% (5.0%) CPR 7% - 19% (17%) As of December 31, 2016 Financial Instruments Fair Value Valuation Technique Unobservable Input Range (Weighted-Average) (in thousands) Assets: Investment securities: Floating rate auction-rate certificates backed by Government guaranteed student loans $ 17,730 Indicative bids Range of broker quotes 90.0% - 90.0% (90.0%) Farmer Mac Guaranteed Securities: AgVantage $ 4,853,685 Discounted cash flow Discount rate 1.5% - 3.3% (1.9%) USDA Securities $ 20,388 Discounted cash flow Discount rate 4.0% - 5.3% (5.0%) CPR 13% - 18%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t>
  </si>
  <si>
    <t>Fair Value, by Balance Sheet Grouping [Table Text Block]</t>
  </si>
  <si>
    <t>The following table sets forth the estimated fair values and carrying values for financial assets, liabilities, and guarantees and commitments as of December 31, 2017 and 2016: Table 13.4 As of December 31, 2017 As of December 31, 2016 Fair Value Carrying Fair Value Carrying (in thousands) Financial assets: Cash and cash equivalents $ 302,022 $ 302,022 $ 265,229 $ 265,229 Investment securities 2,260,969 2,260,437 2,515,851 2,515,851 Farmer Mac Guaranteed Securities 7,588,806 7,598,188 6,006,694 6,002,916 USDA Securities 2,076,396 2,131,365 1,934,023 2,029,613 Loans 5,279,225 5,266,786 4,481,019 4,507,435 Financial derivatives 7,093 7,093 23,182 23,182 Guarantee and commitment fees receivable: LTSPCs 33,871 35,718 34,720 32,656 Farmer Mac Guaranteed Securities 4,323 4,177 6,197 6,215 Financial liabilities: Notes payable: Due within one year 8,079,309 8,089,826 8,439,515 8,440,123 Due after one year 7,445,545 7,432,790 5,260,497 5,222,977 Debt securities of consolidated trusts held by third parties 1,386,652 1,404,945 1,107,513 1,142,704 Financial derivatives 26,599 26,599 58,152 58,152 Guarantee and commitment obligations: LTSPCs 32,976 34,824 33,860 31,796 Farmer Mac Guaranteed Securities 3,722 3,576 5,467 5,48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Quarterly Financial Information (Unaudited)  - Quarterly Financial Information (Unaudited)(Tables)</t>
  </si>
  <si>
    <t>Quarterly Financial Information [Table Text Block]</t>
  </si>
  <si>
    <t>Table 15.1 2017 Quarter Ended Dec. 31 Sept. 30 June 30 Mar. 31 (in thousands, except per share amounts) Interest income: Interest income $ 111,371 $ 104,497 $ 98,047 $ 86,617 Interest expense 70,088 64,935 58,316 49,546 Net interest income 41,283 39,562 39,731 37,071 Provision for loan losses (474 ) (270 ) (327 ) (637 ) Net interest income after provision for loan losses 40,809 39,292 39,404 36,434 Non-interest income: Guarantee and commitment fees 3,484 3,314 3,472 3,844 (Losses)/gains on financial derivatives and hedging activities (1,777 ) 661 (617 ) 2,486 Gains/(losses) on trading assets 60 — (2 ) (82 ) Gains on sale of available-for-sale investment securities — 89 — — Gains/(losses) on sale of real estate owned 964 32 757 (5 ) Other (loss)/income (58 ) 203 134 553 Non-interest income 2,673 4,299 3,744 6,796 Non-interest expense 10,210 10,616 11,390 10,549 Income before income taxes 33,272 32,975 31,758 32,681 Income tax expense 13,266 11,193 11,124 10,786 Net income 20,006 21,782 20,634 21,895 Less: Net loss attributable to non-controlling — — 150 15 Net income attributable to Farmer Mac 20,006 21,782 20,784 21,910 Preferred stock dividends (3,296 ) (3,295 ) (3,296 ) (3,295 ) Net income attributable to common stockholders $ 16,710 $ 18,487 $ 17,488 $ 18,615 Earnings per common share: Basic earnings per common share $ 1.57 $ 1.74 $ 1.65 $ 1.76 Diluted earnings per common share $ 1.55 $ 1.71 $ 1.62 $ 1.73 2016 Quarter Ended Dec. 31 Sept. 30 June 30 Mar. 31 (in thousands, except per share amounts) Interest income: Interest income $ 81,241 $ 79,532 $ 77,236 $ 73,891 Interest expense 44,528 43,969 42,878 40,251 Net interest income 36,713 35,563 34,358 33,640 Provision for loan losses (461 ) (191 ) (364 ) (49 ) Net interest income after provision for loan losses 36,252 35,372 33,994 33,591 Non-interest income/(loss): Guarantee and commitment fees 3,789 3,798 3,655 3,626 Gains/(losses) on financial derivatives and hedging activities 15,390 (1,601 ) (4,696 ) (6,782 ) (Losses)/gains on trading assets (474 ) 1,182 394 358 Losses on sale of available-for-sale investment securities — — — (9 ) Gains on sale of real estate owned — 15 — — Other income 602 707 413 101 Non-interest income/(loss) 19,307 4,101 (234 ) (2,706 ) Non-interest expense 10,977 9,303 10,074 9,966 Income before income taxes 44,582 30,170 23,686 20,919 Income tax expense 15,793 10,529 8,400 7,335 Net income 28,789 19,641 15,286 13,584 Less: Net income)/loss attributable to non-controlling (28 ) 18 16 28 Net income attributable to Farmer Mac 28,761 19,659 15,302 13,612 Preferred stock dividends (3,296 ) (3,295 ) (3,296 ) (3,295 ) Net income attributable to common stockholders $ 25,465 $ 16,364 $ 12,006 $ 10,317 Earnings per common share: Basic earnings per common share $ 2.42 $ 1.56 $ 1.15 $ 0.99 Diluted earnings per common share $ 2.38 $ 1.54 $ 1.13 $ 0.94</t>
  </si>
  <si>
    <t>Organization  - Organization (Details) - USD ($) $ in Thousands</t>
  </si>
  <si>
    <t>Product Information [Line Items]</t>
  </si>
  <si>
    <t>On and Off Balance Sheet Program Assets, At Principal Balance</t>
  </si>
  <si>
    <t>Farm &amp; Ranch [Member]</t>
  </si>
  <si>
    <t>USDA Guarantees [Member]</t>
  </si>
  <si>
    <t>Rural Utilities [Member]</t>
  </si>
  <si>
    <t>Institutional Credit [Member]</t>
  </si>
  <si>
    <t>Accounting Policies  - Cash and Cash Equivalents and Statements of Cash Flows (Details) - USD ($) $ in Thousands</t>
  </si>
  <si>
    <t>Oct. 01, 2016</t>
  </si>
  <si>
    <t>Other Significant Noncash Transactions [Line Items]</t>
  </si>
  <si>
    <t>Interest Paid</t>
  </si>
  <si>
    <t>Income Taxes Paid</t>
  </si>
  <si>
    <t>SEC Schedule III, Real Estate, Acquisitions Through Foreclosures</t>
  </si>
  <si>
    <t>Consolidation of guaranteed securities from off-balance sheet to Loans Held for Investment and Debt Securities of consolidated trusts held by third parties</t>
  </si>
  <si>
    <t>Purchases of Investment Securities Traded, Not Yet Settled</t>
  </si>
  <si>
    <t>Unsettled Class C Common Stock Repurchases</t>
  </si>
  <si>
    <t>Transfer of USDA Guaranteed Securities- Available-for-sale to Held-to-maturity; Unrealized holding gains</t>
  </si>
  <si>
    <t>Transfer of Farmer Mac Guaranteed Securities - Available-for-sale to Held-to-maturity; Unrealized holding gains</t>
  </si>
  <si>
    <t>Transfer of Farmer Mac Guaranteed Securities and USDA Guaranteed Securities - Available-for-sale to Held-to-maturity; Unrealized holding gains</t>
  </si>
  <si>
    <t>Fair Value, Inputs, Level 3 [Member] | Fair Value, Measurements, Recurring [Member]</t>
  </si>
  <si>
    <t>Fair Value, Measurement with Unobservable Inputs Reconciliation, Recurring Basis, Asset, Transfers out of Level 3</t>
  </si>
  <si>
    <t>Fair Value, Inputs, Level 3 [Member] | USDA Securities [Member] | Fair Value, Measurements, Recurring [Member]</t>
  </si>
  <si>
    <t>Available-for-sale Securities [Member] | Fair Value, Inputs, Level 3 [Member] | Farmer Mac Guaranteed Securities [Member] | Fair Value, Measurements, Recurring [Member]</t>
  </si>
  <si>
    <t>Available-for-sale Securities [Member] | Fair Value, Inputs, Level 3 [Member] | USDA Securities [Member] | Fair Value, Measurements, Recurring [Member]</t>
  </si>
  <si>
    <t>USDA Guarantee [Member] | Available-for-sale Securities [Member] | Fair Value, Inputs, Level 3 [Member] | Farmer Mac Guaranteed Securities [Member] | Fair Value, Measurements, Recurring [Member]</t>
  </si>
  <si>
    <t>Accounting Policies  - Earnings Per Share (Details) - USD ($) $ / shares in Units, shares in Thousands, $ in Thousands</t>
  </si>
  <si>
    <t>3 Months Ended</t>
  </si>
  <si>
    <t>Sep. 30, 2017</t>
  </si>
  <si>
    <t>Mar. 31, 2017</t>
  </si>
  <si>
    <t>Sep. 30, 2016</t>
  </si>
  <si>
    <t>Jun. 30, 2016</t>
  </si>
  <si>
    <t>Mar. 31, 2016</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Net Income (Loss) Available to Common Stockholders, Basic</t>
  </si>
  <si>
    <t>Weighted Average Number of Shares Outstanding, Basic</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Income Taxes (Details) $ in Thousands</t>
  </si>
  <si>
    <t>Dec. 31, 2017USD ($)</t>
  </si>
  <si>
    <t>Accounting Policies  - Stock-Based Compensation (Details) - USD ($) $ in Millions</t>
  </si>
  <si>
    <t>Allocated Share-based Compensation Expense</t>
  </si>
  <si>
    <t>Accounting Policies  - Changes in Accumulated Other Comprehensive Income, Net of Tax (Details) - USD ($) $ in Thousands</t>
  </si>
  <si>
    <t>Accumulated Other Comprehensive Income (Loss) [Line Items]</t>
  </si>
  <si>
    <t>Beginning Balance</t>
  </si>
  <si>
    <t>Other comprehensive loss before reclassifications</t>
  </si>
  <si>
    <t>Amounts reclassified from AOCI</t>
  </si>
  <si>
    <t>Net comprehensive loss</t>
  </si>
  <si>
    <t>Ending Balance</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Accounting Policies  - Components of Other Comprehensive Income Loss and Related Tax Impact (Details) - USD ($) $ in Thousands</t>
  </si>
  <si>
    <t>Reclassification Adjustment out of Accumulated Other Comprehensive Income on Derivatives [Line Item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Reclassifications, Net of Tax</t>
  </si>
  <si>
    <t>Reclassification from Accumulated Other Comprehensive Income, Current Period, before Tax</t>
  </si>
  <si>
    <t>Reclassification from Accumulated Other Comprehensive Income, Current Period, Net of Tax</t>
  </si>
  <si>
    <t>Other Comprehensive Income (Loss), before Tax</t>
  </si>
  <si>
    <t>Other Comprehensive Income (Loss), Tax</t>
  </si>
  <si>
    <t>Other Comprehensive Income (Loss), before Reclassifications, before Tax</t>
  </si>
  <si>
    <t>Other Comprehensive Income (Loss) before Reclassifications,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Reclassification out of Accumulated Other Comprehensive Income [Member] | Available-for-sale Securities [Member] | Accumulated Net Investment Gain (Loss) Including Portion Attributable to Noncontrolling Interest [Member]</t>
  </si>
  <si>
    <t>Reclassification from AOCI, Current Period, Tax</t>
  </si>
  <si>
    <t>Gain (Loss) on Investments [Member] | Reclassification out of Accumulated Other Comprehensive Income [Member] | Available-for-sale Securities [Member] | Accumulated Net Investment Gain (Loss) Including Portion Attributable to Noncontrolling Interest [Member]</t>
  </si>
  <si>
    <t>Other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Held-to-maturity Securities [Member] | Accumulated Net Investment Gain (Loss) Including Portion Attributable to Noncontrolling Interest [Member]</t>
  </si>
  <si>
    <t>Interest Expense [Member] | Reclassification out of Accumulated Other Comprehensive Income [Member] | Accumulated Net Gain (Loss) from Cash Flow Hedges Including Portion Attributable to Noncontrolling Interest [Member]</t>
  </si>
  <si>
    <t>Accounting Policies  - Consolidation of Variable Interest Entities (Details) - USD ($) $ in Thousands</t>
  </si>
  <si>
    <t>Variable Interest Entity [Line Items]</t>
  </si>
  <si>
    <t>Other Liabilities</t>
  </si>
  <si>
    <t>Unamortized Premium/(Discount)</t>
  </si>
  <si>
    <t>Fair Value Adjustment</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Off-balance sheet [Member] | Variable Interest Entity, Not Primary Beneficiary [Member]</t>
  </si>
  <si>
    <t>Variable Interest Entity, Reporting Entity Involvement, Maximum Loss Exposure, Amount</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Segment [Member] | Variable Interest Entity, Not Primary Beneficiary [Member]</t>
  </si>
  <si>
    <t>Investment Securities [Member] | On-balance sheet [Member] | Variable Interest Entity, Not Primary Beneficiary [Member]</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Segment [Member] | Variable Interest Entity, Not Primary Beneficiary [Member]</t>
  </si>
  <si>
    <t>Accounting Policies  - New Accounting Standards (Details) - USD ($) $ in Thousands</t>
  </si>
  <si>
    <t>Payments Related to Tax Withholding for Share-based Compensation</t>
  </si>
  <si>
    <t>Related Party Transactions  - Zions (Details) - Zions First National Bank [Member] - USD ($) $ in Thousands</t>
  </si>
  <si>
    <t>Related Party's percent of Farmer Mac Total Outstanding Book of Business</t>
  </si>
  <si>
    <t>5.00%</t>
  </si>
  <si>
    <t>5.30%</t>
  </si>
  <si>
    <t>Related Party Transaction, Expenses from Transactions with Related Party</t>
  </si>
  <si>
    <t>Sale of Farmer Mac Guaranteed Securities [Member]</t>
  </si>
  <si>
    <t>Related Party Transaction, Amounts of Transaction</t>
  </si>
  <si>
    <t>Common Stock Ownership Percentage by a Related Party</t>
  </si>
  <si>
    <t>31.20%</t>
  </si>
  <si>
    <t>Related Party Transaction, Related Party's Percent of Total Program Loans</t>
  </si>
  <si>
    <t>11.20%</t>
  </si>
  <si>
    <t>15.90%</t>
  </si>
  <si>
    <t>23.90%</t>
  </si>
  <si>
    <t>Related Party Transaction, Related Party's percent of total Program</t>
  </si>
  <si>
    <t>7.50%</t>
  </si>
  <si>
    <t>15.20%</t>
  </si>
  <si>
    <t>USDA Guarantee [Member]</t>
  </si>
  <si>
    <t>3.80%</t>
  </si>
  <si>
    <t>3.40%</t>
  </si>
  <si>
    <t>3.60%</t>
  </si>
  <si>
    <t>Mortgages [Member] | Farm &amp; Ranch [Member]</t>
  </si>
  <si>
    <t>Related Party Transaction, Purchases from Related Party</t>
  </si>
  <si>
    <t>USDA Securities [Member] | USDA Guarantee [Member]</t>
  </si>
  <si>
    <t>Related Party Transactions  - National Rural Utilities Cooperative Financial Corporation (Details) - CFC [Member] - USD ($)</t>
  </si>
  <si>
    <t>10.30%</t>
  </si>
  <si>
    <t>16.70%</t>
  </si>
  <si>
    <t>40.60%</t>
  </si>
  <si>
    <t>24.60%</t>
  </si>
  <si>
    <t>25.70%</t>
  </si>
  <si>
    <t>Related Party Transaction, Other Revenues from Transactions with Related Party</t>
  </si>
  <si>
    <t>Due from Related Parties</t>
  </si>
  <si>
    <t>Interest Income, Related Party</t>
  </si>
  <si>
    <t>Accounts Receivable, Related Parties, Current</t>
  </si>
  <si>
    <t>Revenue from Related Parties</t>
  </si>
  <si>
    <t>100.00%</t>
  </si>
  <si>
    <t>14.70%</t>
  </si>
  <si>
    <t>11.90%</t>
  </si>
  <si>
    <t>65.20%</t>
  </si>
  <si>
    <t>Real Estate Loan [Member] | Rural Utilities [Member]</t>
  </si>
  <si>
    <t>Guarantee Obligations [Member] | Rural Utilities [Member]</t>
  </si>
  <si>
    <t>Off-balance sheet [Member] | Farmer Mac Guaranteed Securities [Member] | Institutional Credit [Member]</t>
  </si>
  <si>
    <t>Off-balance sheet [Member] | Revolving Credit Facility [Member] | Institutional Credit [Member]</t>
  </si>
  <si>
    <t>7.90%</t>
  </si>
  <si>
    <t>Related Party Transactions  - AgFirst Farm Credit Bank (Details) - AgFirst Farm Credit Bank [Member] - USD ($)</t>
  </si>
  <si>
    <t>16.80%</t>
  </si>
  <si>
    <t>Guarantee Obligations [Member]</t>
  </si>
  <si>
    <t>Related Party Transactions, Outstanding Balance</t>
  </si>
  <si>
    <t>Performance Guarantee [Member]</t>
  </si>
  <si>
    <t>Related Party Transactions  - Farm Credit Bank of Texas (Details) - Farm Credit Bank of Texas [Member] - USD ($) $ in Millions</t>
  </si>
  <si>
    <t>7.70%</t>
  </si>
  <si>
    <t>Related Party Transactions  - Other Related Party Transactions (Details) - USD ($) $ in Millions</t>
  </si>
  <si>
    <t>First Dakota Bank [Member]</t>
  </si>
  <si>
    <t>Farm &amp; Ranch [Member] | Mortgages [Member] | First Dakota Bank [Member]</t>
  </si>
  <si>
    <t>Guarantee Obligations [Member] | First Dakota Bank [Member]</t>
  </si>
  <si>
    <t>USDA Securities [Member] | USDA Guarantee [Member] | Bath State Bank [Member]</t>
  </si>
  <si>
    <t>Floating Interest Rate [Member] | Subordinated Debt [Member] | CoBank, ACB [Member]</t>
  </si>
  <si>
    <t>Notes Receivable, Related Parties</t>
  </si>
  <si>
    <t>Common Class B, Voting [Member] | CoBank, ACB [Member]</t>
  </si>
  <si>
    <t>32.60%</t>
  </si>
  <si>
    <t>Investment Securities  - Schedule of Investment Securities (Details) $ in Thousands</t>
  </si>
  <si>
    <t>Dec. 31, 2017USD ($)position</t>
  </si>
  <si>
    <t>Dec. 31, 2016USD ($)position</t>
  </si>
  <si>
    <t>Available-for-sale, Securities in Unrealized Loss Positions, Qualitative Disclosure, Number of Positions | position</t>
  </si>
  <si>
    <t>Available-for-sale Securities [Abstract]</t>
  </si>
  <si>
    <t>Derivative, Notional Amount</t>
  </si>
  <si>
    <t>Available-for-sale, Securities in Unrealized Loss Positions, Qualitative Disclosure, Number of Positions, Greater than or Equal to One Year | position</t>
  </si>
  <si>
    <t>Available-for-sale securities in a loss position for more than 12 months, qualitative disclosure, percent of amortized cost</t>
  </si>
  <si>
    <t>99.50%</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Marketable Securities [Abstract]</t>
  </si>
  <si>
    <t>Marketable Securities Unpaid Principal Balance</t>
  </si>
  <si>
    <t>Marketable Securities, Amortized Cost</t>
  </si>
  <si>
    <t>Marketable Securities, Unrealized Gains</t>
  </si>
  <si>
    <t>Marketable Securities, Unrealized Losses</t>
  </si>
  <si>
    <t>Available-for-sale Securities [Member] | Investment Securities [Member]</t>
  </si>
  <si>
    <t>Floating Interest Rate [Member] | Floating rate auction-rate certificates backed by Government guaranteed student loans</t>
  </si>
  <si>
    <t>Floating Interest Rate [Member] | Asset-backed Securities [Member]</t>
  </si>
  <si>
    <t>Floating Interest Rate [Member] | Corporate Debt Securities [Member]</t>
  </si>
  <si>
    <t>Floating Interest Rate [Member] | Government/GSE Guaranteed Mortgage Backed Securities [Member]</t>
  </si>
  <si>
    <t>Floating Interest Rate [Member] | Subordinated Debt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Subordinated Debt [Member]</t>
  </si>
  <si>
    <t>Fixed Interest Rate [Member] | Government/GSE Guaranteed Mortgage Backed Securities [Member]</t>
  </si>
  <si>
    <t>Held-to-maturity Securities, Amortized Cost before Other than Temporary Impairment</t>
  </si>
  <si>
    <t>Held to Maturity; Unrealized Holding Gains</t>
  </si>
  <si>
    <t>Held-to-maturity Securities, Accumulated Unrecognized Holding Loss</t>
  </si>
  <si>
    <t>Held-to-maturity Securities, Fair Value</t>
  </si>
  <si>
    <t>Held-to-Maturity Unpaid Principal Balance</t>
  </si>
  <si>
    <t>Fixed Interest Rate [Member] | USDA Securities [Member]</t>
  </si>
  <si>
    <t>Fixed Interest Rate [Member] | US Treasury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ixed Interest Rate [Member] | Held-to-maturity Securities [Member] | Government/GSE Guaranteed Mortgage Backed Securities [Member]</t>
  </si>
  <si>
    <t>Investment Securities  - Narrative (Details) - USD ($) $ in Thousands</t>
  </si>
  <si>
    <t>Schedule of Available-for-sale Securities [Line Items]</t>
  </si>
  <si>
    <t>Available-for-sale Securities, Gross Realized Gains</t>
  </si>
  <si>
    <t>Available-for-sale Securities, Gross Realized Losses</t>
  </si>
  <si>
    <t>Held-to-Maturity Securities, Debt Maturities, Weighted-Average Yield</t>
  </si>
  <si>
    <t>2.50%</t>
  </si>
  <si>
    <t>Investment Securities  - Unrealized Loss Position (Details) $ in Thousand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Securities, Continuous Unrealized Loss Position, Less than 12 Months, Accumulated Loss</t>
  </si>
  <si>
    <t>Available-for-sale Securities, Continuous Unrealized Loss Position, 12 Months or Longer, Aggregate Losses</t>
  </si>
  <si>
    <t>Available-for-sale Securities, Continuous Unrealized Loss Position, Qualitative Disclosure [Abstract]</t>
  </si>
  <si>
    <t>Investment Securities  - Debt Maturities (Details)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1.02%</t>
  </si>
  <si>
    <t>Available-for-sale Securities, Due after one year through five years, Weighted-Average Yield</t>
  </si>
  <si>
    <t>1.78%</t>
  </si>
  <si>
    <t>Available-for-sale Securities, Due after five years through ten years, Weighted-Average Yield</t>
  </si>
  <si>
    <t>1.87%</t>
  </si>
  <si>
    <t>Available-for-sale Securities, Due after ten years, Weighted-Average Yield</t>
  </si>
  <si>
    <t>1.93%</t>
  </si>
  <si>
    <t>Available-for-sale Securities, Total Weighted-Average Yield</t>
  </si>
  <si>
    <t>1.57%</t>
  </si>
  <si>
    <t>Farmer Mac Guaranteed Securities and USDA Guaranteed Securities  - Farmer Mac Guaranteed Securities and USDA Securities (Details) $ in Thousands</t>
  </si>
  <si>
    <t>Dec. 31, 2015USD ($)</t>
  </si>
  <si>
    <t>Oct. 01, 2016USD ($)</t>
  </si>
  <si>
    <t>Available-for-sale Securities, Continuous Unrealized Loss Position, 12 Months or Longer, Accumulated Loss</t>
  </si>
  <si>
    <t>Trading Securities [Abstract]</t>
  </si>
  <si>
    <t>Held-to-Maturity Securities [Abstract]</t>
  </si>
  <si>
    <t>Held to Maturity - Unrealized Holding Loss</t>
  </si>
  <si>
    <t>Farmer Mac Guaranteed Securities [Member]</t>
  </si>
  <si>
    <t>Institutional Credit [Member] | Farmer Mac Guaranteed Securities and USDA Securities [Member]</t>
  </si>
  <si>
    <t>Institutional Credit [Member] | Farmer Mac Guaranteed Securities [Member]</t>
  </si>
  <si>
    <t>Held-to-maturity, Securities in Unrealized Loss Positions, Qualitative Disclosure, Number of Positions | position</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Debt, Amortized Cost</t>
  </si>
  <si>
    <t>Trading Securities, Unrealized Gains</t>
  </si>
  <si>
    <t>Trading Securities, Unrealized Holding Loss</t>
  </si>
  <si>
    <t>Trading Securities, Weighted-Average Yield</t>
  </si>
  <si>
    <t>5.33%</t>
  </si>
  <si>
    <t>5.44%</t>
  </si>
  <si>
    <t>USDA Guarantees [Member] | Available-for-sale Securities [Member] | Farmer Mac Guaranteed Securities [Member]</t>
  </si>
  <si>
    <t>USDA Guarantees [Member] | Trading Securities [Member] | USDA Securities [Member]</t>
  </si>
  <si>
    <t>Fair Value, Inputs, Level 3 [Member] | Fair Value, Measurements, Recurring [Member] | Farmer Mac Guaranteed Securities [Member] | Available-for-sale Securities [Member]</t>
  </si>
  <si>
    <t>Fair Value, Inputs, Level 3 [Member] | Fair Value, Measurements, Recurring [Member] | Farmer Mac Guaranteed Securities [Member] | USDA Guarantee [Member] | Available-for-sale Securities [Member]</t>
  </si>
  <si>
    <t>Fair Value, Inputs, Level 3 [Member] | Fair Value, Measurements, Recurring [Member] | Farmer Mac Guaranteed Securities [Member] | Farmer Mac Guaranteed Securities [Member] | Available-for-sale Securities [Member]</t>
  </si>
  <si>
    <t>Fair Value, Inputs, Level 3 [Member] | Fair Value, Measurements, Recurring [Member] | Farmer Mac Guaranteed Securities [Member] | Institutional Credit [Member] | Available-for-sale Securities [Member]</t>
  </si>
  <si>
    <t>Fair Value, Inputs, Level 3 [Member] | Fair Value, Measurements, Recurring [Member] | Farmer Mac Guaranteed Securities [Member] | USDA Guarantees [Member] | Available-for-sale Securities [Member]</t>
  </si>
  <si>
    <t>Farmer Mac Guaranteed Securities and USDA Guaranteed Securities  - Unrealized Loss Position (Details) $ in Thousands</t>
  </si>
  <si>
    <t>Available-for-sale Securities, Continuous Unrealized Loss Position, Accumulated Loss [Abstract]</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Available-for-sale Securities [Member] | USDA Guarantees [Member] | Farmer Mac Guaranteed Securities [Member]</t>
  </si>
  <si>
    <t>Available-for-sale Securities [Member] | USDA Guarantees [Member] | USDA Securities [Member]</t>
  </si>
  <si>
    <t>Farmer Mac Guaranteed Securities and USDA Guaranteed Securities  - Schedule of Available-for-sale Securities (Details) - Farmer Mac Guaranteed Securities and USDA Securities [Member] $ in Thousands</t>
  </si>
  <si>
    <t>2.10%</t>
  </si>
  <si>
    <t>2.27%</t>
  </si>
  <si>
    <t>2.90%</t>
  </si>
  <si>
    <t>2.14%</t>
  </si>
  <si>
    <t>2.30%</t>
  </si>
  <si>
    <t>Farmer Mac Guaranteed Securities and USDA Guaranteed Securities  - Schedule of Held-to-maturity Securities (Details) - USD ($) $ in Thousands</t>
  </si>
  <si>
    <t>Held-to-maturity Securities, Debt Maturities, Single Maturity Date, Amortized Cost Basis [Abstract]</t>
  </si>
  <si>
    <t>Held-to-maturity Securities, Debt Maturities, Single Maturity Date, Fair Value [Abstract]</t>
  </si>
  <si>
    <t>Held-to-Maturity Securities, Debt Maturities, Weighted Average Yield, Single Maturity Date [Abstract]</t>
  </si>
  <si>
    <t>Held-to-maturity Securities, Debt Maturities, after Five Through Ten Years, Weighted Average Yield</t>
  </si>
  <si>
    <t>3.09%</t>
  </si>
  <si>
    <t>Held-to-Maturity Securities, Debt Maturities, After Ten Years, Weighted-Average Yield</t>
  </si>
  <si>
    <t>3.36%</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Next Twelve Months, Weighted-Average Yield</t>
  </si>
  <si>
    <t>1.73%</t>
  </si>
  <si>
    <t>Held-to-Maturity Securities, Debt Maturities, Year Two Through Five, Weighted-Average Yield</t>
  </si>
  <si>
    <t>2.29%</t>
  </si>
  <si>
    <t>2.68%</t>
  </si>
  <si>
    <t>Held-to-maturity Securities, Debt Maturities, after Ten Years, Net Carrying Amount</t>
  </si>
  <si>
    <t>Held-to-maturity Securities, Debt Maturities, after Ten Years, Fair Value</t>
  </si>
  <si>
    <t>Farmer Mac Guaranteed Securities and USDA Guaranteed Securities  - Trading Securities (Details) - USD ($) $ in Thousands</t>
  </si>
  <si>
    <t>Schedule of Trading Securities and Other Trading Assets [Line Items]</t>
  </si>
  <si>
    <t>Financial Derivatives  - Hedging Description (Details) - USD ($) $ in Thousands</t>
  </si>
  <si>
    <t>Gain (Loss) on Fair Value Hedges Recognized in Earnings</t>
  </si>
  <si>
    <t>Interest Rate Cash Flow Hedge Gain (Loss) to be Reclassified During Next 12 Months, Net</t>
  </si>
  <si>
    <t>Gain (Loss) on Discontinuation of Interest Rate Cash Flow Hedge Due to Forecasted Transaction Probable of Not Occurring, Net</t>
  </si>
  <si>
    <t>Financial Derivatives  - Schedule of Derivative Instruments in Statement of Financial Position (Details) - USD ($) $ / shares in Units, $ in Thousands</t>
  </si>
  <si>
    <t>Notional Disclosures [Abstract]</t>
  </si>
  <si>
    <t>Derivative Asset, Fair Value, Amount Not Offset Against Collateral [Abstract]</t>
  </si>
  <si>
    <t>Derivative Credit Risk Valuation Adjustment, Derivative Assets</t>
  </si>
  <si>
    <t>Derivative, Collateral [Abstract]</t>
  </si>
  <si>
    <t>Collateral Pledged</t>
  </si>
  <si>
    <t>Derivative Asset</t>
  </si>
  <si>
    <t>Derivative Liability</t>
  </si>
  <si>
    <t>Cash [Member]</t>
  </si>
  <si>
    <t>Obligation to Return Securities Received as Collateral</t>
  </si>
  <si>
    <t>Designated as Hedging Instrument [Member] | Fair Value Hedging [Member] | Interest Rate Swap, Pay Fixed Non-Callable [Member]</t>
  </si>
  <si>
    <t>Derivative, Average Fixed Interest Rate</t>
  </si>
  <si>
    <t>1.88%</t>
  </si>
  <si>
    <t>Derivative, Average Variable Interest Rate</t>
  </si>
  <si>
    <t>1.40%</t>
  </si>
  <si>
    <t>0.90%</t>
  </si>
  <si>
    <t>Derivative, Average Remaining Maturity</t>
  </si>
  <si>
    <t>5 years 5 months 17 days</t>
  </si>
  <si>
    <t>4 years 8 months 13 days</t>
  </si>
  <si>
    <t>Designated as Hedging Instrument [Member] | Fair Value Hedging [Member] | Interest Rate Swap, Receive Fixed Non-Callable [Member]</t>
  </si>
  <si>
    <t>1.38%</t>
  </si>
  <si>
    <t>1.45%</t>
  </si>
  <si>
    <t>1 year 8 months 5 days</t>
  </si>
  <si>
    <t>Designated as Hedging Instrument [Member] | Cash Flow Hedging [Member] | Interest Rate Swap, Pay Fixed Non-Callable [Member]</t>
  </si>
  <si>
    <t>2.16%</t>
  </si>
  <si>
    <t>2.18%</t>
  </si>
  <si>
    <t>1.74%</t>
  </si>
  <si>
    <t>1.11%</t>
  </si>
  <si>
    <t>5 years 10 months 3 days</t>
  </si>
  <si>
    <t>7 years 3 months 10 days</t>
  </si>
  <si>
    <t>Not Designated as Hedging Instrument [Member]</t>
  </si>
  <si>
    <t>Derivative Credit Risk Valuation Adjustment, Derivative Liabilities</t>
  </si>
  <si>
    <t>Not Designated as Hedging Instrument [Member] | Interest Rate Swap, Pay Fixed Non-Callable [Member]</t>
  </si>
  <si>
    <t>3.79%</t>
  </si>
  <si>
    <t>4.06%</t>
  </si>
  <si>
    <t>0.89%</t>
  </si>
  <si>
    <t>6 years 8 months 5 days</t>
  </si>
  <si>
    <t>5 years 10 months 24 days</t>
  </si>
  <si>
    <t>Not Designated as Hedging Instrument [Member] | Interest Rate Swap, Receive Fixed Non-Callable [Member]</t>
  </si>
  <si>
    <t>1.24%</t>
  </si>
  <si>
    <t>0.75%</t>
  </si>
  <si>
    <t>1.25%</t>
  </si>
  <si>
    <t>0.74%</t>
  </si>
  <si>
    <t>11 months</t>
  </si>
  <si>
    <t>7 months 5 days</t>
  </si>
  <si>
    <t>Not Designated as Hedging Instrument [Member] | Interest Rate Swap, Receive Fixed Callable [Member]</t>
  </si>
  <si>
    <t>0.58%</t>
  </si>
  <si>
    <t>0.82%</t>
  </si>
  <si>
    <t>4 months</t>
  </si>
  <si>
    <t>Not Designated as Hedging Instrument [Member] | Basis Swap [Member]</t>
  </si>
  <si>
    <t>1.33%</t>
  </si>
  <si>
    <t>0.78%</t>
  </si>
  <si>
    <t>Derivative, Variable Interest Rate</t>
  </si>
  <si>
    <t>1.42%</t>
  </si>
  <si>
    <t>10 months 28 days</t>
  </si>
  <si>
    <t>10 months 15 days</t>
  </si>
  <si>
    <t>Not Designated as Hedging Instrument [Member] | Future [Member]</t>
  </si>
  <si>
    <t>Derivative, Weighted-Average Forward Price</t>
  </si>
  <si>
    <t>Financial Derivatives  - Schedule of Derivative Instruments, Impact on Results of Operations (Details) - USD ($) $ in Thousands</t>
  </si>
  <si>
    <t>Derivative Instruments, Gain (Loss) [Line Items]</t>
  </si>
  <si>
    <t>Designated as Hedging Instrument [Member] | Fair Value Hedging [Member]</t>
  </si>
  <si>
    <t>Change in Unrealized Gain (Loss) on Hedged Item in Fair Value Hedge</t>
  </si>
  <si>
    <t>Interest Rate Swap [Member] | Fair Value Hedging [Member]</t>
  </si>
  <si>
    <t>Gain (Loss) on Components Included from Assessment of Interest Rate Fair Value Hedge Effectiveness</t>
  </si>
  <si>
    <t>Gain (Loss) on Fair Value Hedge Ineffectiveness, Net</t>
  </si>
  <si>
    <t>Interest Rate Swap [Member] | Designated as Hedging Instrument [Member] | Fair Value Hedging [Member]</t>
  </si>
  <si>
    <t>Change in Unrealized Gain (Loss) on Fair Value Hedging Instruments</t>
  </si>
  <si>
    <t>Interest Rate Swap [Member] | Designated as Hedging Instrument [Member] | Cash Flow Hedging [Member]</t>
  </si>
  <si>
    <t>Gain (Loss) on Interest Rate Cash Flow Hedge Ineffectiveness</t>
  </si>
  <si>
    <t>Gain (Loss) on Cash Flow Hedge Ineffectiveness, Net</t>
  </si>
  <si>
    <t>Interest Rate Swap [Member] | Not Designated as Hedging Instrument [Member]</t>
  </si>
  <si>
    <t>Forward Contracts [Member] | Not Designated as Hedging Instrument [Member]</t>
  </si>
  <si>
    <t>Future [Member] | Not Designated as Hedging Instrument [Member]</t>
  </si>
  <si>
    <t>Financial Derivatives  - Narrative (Details) - USD ($) $ in Thousands</t>
  </si>
  <si>
    <t>Derivative [Line Items]</t>
  </si>
  <si>
    <t>Securities Purchased under Agreements to Resell</t>
  </si>
  <si>
    <t>Additional Collateral, Aggregate Fair Value</t>
  </si>
  <si>
    <t>Uncollateralized [Member]</t>
  </si>
  <si>
    <t>Credit exposure to interest rate swap counterparties</t>
  </si>
  <si>
    <t>Collateral Received</t>
  </si>
  <si>
    <t>Securities Pledged as Collateral [Member]</t>
  </si>
  <si>
    <t>Exchange Cleared [Member]</t>
  </si>
  <si>
    <t>Interest Rate Swap [Member]</t>
  </si>
  <si>
    <t>Including accrued interest [Member] | Excluding netting [Member]</t>
  </si>
  <si>
    <t>Including accrued interest [Member] | Netting [Member]</t>
  </si>
  <si>
    <t>Notes Payable  - Borrowings (Details) - USD ($) $ in Thousands</t>
  </si>
  <si>
    <t>Debt Instrument [Line Items]</t>
  </si>
  <si>
    <t>Short-term Debt, Weighted Average Interest Rate, at Point in Time</t>
  </si>
  <si>
    <t>0.70%</t>
  </si>
  <si>
    <t>Long-term Debt, Current Maturities</t>
  </si>
  <si>
    <t>Long-term Debt, Maturities, Repayments of Principal in Year Two</t>
  </si>
  <si>
    <t>Long-term Debt, Weighted Average Interest Rate, at Point in Time</t>
  </si>
  <si>
    <t>1.91%</t>
  </si>
  <si>
    <t>1.68%</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Excluding Current Maturities</t>
  </si>
  <si>
    <t>Debt and Capital Lease Obligations</t>
  </si>
  <si>
    <t>Debt, Weighted Average Interest Rate</t>
  </si>
  <si>
    <t>1.56%</t>
  </si>
  <si>
    <t>1.07%</t>
  </si>
  <si>
    <t>Debt Instrument, Redemption, Period Two [Member]</t>
  </si>
  <si>
    <t>1.48%</t>
  </si>
  <si>
    <t>1.08%</t>
  </si>
  <si>
    <t>Debt Instrument, Redemption, Period Three [Member]</t>
  </si>
  <si>
    <t>1.32%</t>
  </si>
  <si>
    <t>Debt Instrument, Redemption, Period Four [Member]</t>
  </si>
  <si>
    <t>1.85%</t>
  </si>
  <si>
    <t>1.50%</t>
  </si>
  <si>
    <t>Debt Instrument, Redemption, Period Five [Member]</t>
  </si>
  <si>
    <t>2.03%</t>
  </si>
  <si>
    <t>1.83%</t>
  </si>
  <si>
    <t>Debt Instrument, Redemption, After Period Five [Member]</t>
  </si>
  <si>
    <t>3.05%</t>
  </si>
  <si>
    <t>3.01%</t>
  </si>
  <si>
    <t>1.20%</t>
  </si>
  <si>
    <t>0.59%</t>
  </si>
  <si>
    <t>Short-term Debt, Average Outstanding Amount</t>
  </si>
  <si>
    <t>Debt Instrument, Interest Rate During Period</t>
  </si>
  <si>
    <t>0.86%</t>
  </si>
  <si>
    <t>0.50%</t>
  </si>
  <si>
    <t>1.27%</t>
  </si>
  <si>
    <t>1.04%</t>
  </si>
  <si>
    <t>0.57%</t>
  </si>
  <si>
    <t>Long-term Debt [Member]</t>
  </si>
  <si>
    <t>1.23%</t>
  </si>
  <si>
    <t>Notes Payable  - Callable Medium-Term Notes (Details) - USD ($) $ in Thousands</t>
  </si>
  <si>
    <t>Short-term Debt, Maximum Month-end Outstanding Amount</t>
  </si>
  <si>
    <t>Call Option [Member]</t>
  </si>
  <si>
    <t>2.09%</t>
  </si>
  <si>
    <t>Due year two [Member] | Call Option [Member]</t>
  </si>
  <si>
    <t>1.35%</t>
  </si>
  <si>
    <t>Due year three [Member] | Call Option [Member]</t>
  </si>
  <si>
    <t>1.80%</t>
  </si>
  <si>
    <t>Due year four [Member] | Call Option [Member]</t>
  </si>
  <si>
    <t>1.77%</t>
  </si>
  <si>
    <t>Due year five [Member] | Call Option [Member]</t>
  </si>
  <si>
    <t>2.20%</t>
  </si>
  <si>
    <t>Due after five years [Member] | Call Option [Member]</t>
  </si>
  <si>
    <t>Notes Payable  - Earliest Interest Reset Date of Borrowing Outstanding (Details) - USD ($) $ in Thousands</t>
  </si>
  <si>
    <t>Meduim Term Notes Called During the Period</t>
  </si>
  <si>
    <t>Due within one year [Member]</t>
  </si>
  <si>
    <t>1.28%</t>
  </si>
  <si>
    <t>Due year two [Member]</t>
  </si>
  <si>
    <t>1.49%</t>
  </si>
  <si>
    <t>Due year three [Member]</t>
  </si>
  <si>
    <t>1.71%</t>
  </si>
  <si>
    <t>Due year four [Member]</t>
  </si>
  <si>
    <t>1.89%</t>
  </si>
  <si>
    <t>Due year five [Member]</t>
  </si>
  <si>
    <t>2.08%</t>
  </si>
  <si>
    <t>Due after five years [Member]</t>
  </si>
  <si>
    <t>3.31%</t>
  </si>
  <si>
    <t>Notes Payable  - Authority to Borrow from U.S. Treasury (Details) $ in Billions</t>
  </si>
  <si>
    <t>Line of Credit Facility, Maximum Borrowing Capacity</t>
  </si>
  <si>
    <t>Notes Payable  - Gains on Repurchase of Outstanding Debt (Details) $ in Millions</t>
  </si>
  <si>
    <t>Extinguishment of Debt, Amount</t>
  </si>
  <si>
    <t>Loans and Allowance for Losses and Concentrations of Credit Risk  - Loan (Details) - USD ($) $ in Thousands</t>
  </si>
  <si>
    <t>Dec. 31, 2014</t>
  </si>
  <si>
    <t>Accounts, Notes, Loans and Financing Receivable [Line Items]</t>
  </si>
  <si>
    <t>Loans and Leases Receivable, Gross</t>
  </si>
  <si>
    <t>Allowance for Loan and Lease Losses, Real Estate</t>
  </si>
  <si>
    <t>Loans and Leases Receivable, Net Amount</t>
  </si>
  <si>
    <t>Financing Receivable, Allowance for Credit Losses</t>
  </si>
  <si>
    <t>Real Estate Loan [Member]</t>
  </si>
  <si>
    <t>Loans and Lease Receivable Unpaid Principal Balance</t>
  </si>
  <si>
    <t>Unamortized Loan Commitment and Origination Fees and Unamortized Discounts or Premiums</t>
  </si>
  <si>
    <t>Real Estate Loan [Member] | Farm &amp; Ranch [Member]</t>
  </si>
  <si>
    <t>Unsecuritized [Member]</t>
  </si>
  <si>
    <t>Unsecuritized [Member] | Farm &amp; Ranch [Member]</t>
  </si>
  <si>
    <t>Unsecuritized [Member] | Rural Utilities [Member]</t>
  </si>
  <si>
    <t>In Consolidated Trusts [Member]</t>
  </si>
  <si>
    <t>In Consolidated Trusts [Member] | Farm &amp; Ranch [Member]</t>
  </si>
  <si>
    <t>In Consolidated Trusts [Member] | Rural Utilities [Member]</t>
  </si>
  <si>
    <t>Loans and Allowance for Losses and Concentrations of Credit Risk  - Allowance for Credit Losses Roll Forward (Details) - USD ($) $ in Thousands</t>
  </si>
  <si>
    <t>Financing Receivable, Allowance for Credit Losses [Line Items]</t>
  </si>
  <si>
    <t>Impaired Financing Receivable, Recorded Investment</t>
  </si>
  <si>
    <t>Financing Receivable, Recorded Investment, Past Due</t>
  </si>
  <si>
    <t>Impaired Financing Receivable, Related Allowance</t>
  </si>
  <si>
    <t>Certain Loans Acquired In Transfer Not Accounted For As Debt Securities, Subject To Be Purchased</t>
  </si>
  <si>
    <t>Financing Receivable, Recorded Investment, Nonaccrual Status</t>
  </si>
  <si>
    <t>Financing Receivable, Allowance for Credit Losses [Roll Forward]</t>
  </si>
  <si>
    <t>Beginning Balance - Allowance for Loan Losses</t>
  </si>
  <si>
    <t>Beginning Balance - Reserve for Losses</t>
  </si>
  <si>
    <t>Beginning Balance - Total Allowance for Losses</t>
  </si>
  <si>
    <t>Financing Receivable, Allowance for Credit Losses, Write-down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Reserve for Off-balance Sheet Activities [Member]</t>
  </si>
  <si>
    <t>Loans and Allowance for Losses and Concentrations of Credit Risk  - Allowance for Losses by Impairment Method and Commodity (Details) - USD ($) $ in Thousands</t>
  </si>
  <si>
    <t>Financing Receivable, Allowance for Credit Loss, Additional Information [Abstract]</t>
  </si>
  <si>
    <t>Financing Receivable, Collectively Evaluated for Impairment</t>
  </si>
  <si>
    <t>Financing Receivable, Individually Evaluated for Impairment</t>
  </si>
  <si>
    <t>Financing Receivable, Gross</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77.00%</t>
  </si>
  <si>
    <t>71.00%</t>
  </si>
  <si>
    <t>Less than 90 days past due [Member]</t>
  </si>
  <si>
    <t>Loans and Allowance for Losses and Concentrations of Credit Risk  - Troubled Debt Restructurings (Details)</t>
  </si>
  <si>
    <t>Dec. 31, 2016USD ($)</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Dec. 31, 2017USD ($)defaulted_loan</t>
  </si>
  <si>
    <t>Dec. 31, 2016USD ($)defaulted_loan</t>
  </si>
  <si>
    <t>Dec. 31, 2015USD ($)defaulted_loan</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Net credit losses (recoveries)</t>
  </si>
  <si>
    <t>Loans and Allowance for Losses and Concentrations of Credit Risk  - Financing Receivables Credit Quality Indicators (Details) - USD ($) $ in Thousands</t>
  </si>
  <si>
    <t>Financing Receivable, Recorded Investment [Line Items]</t>
  </si>
  <si>
    <t>Acceptable [Member]</t>
  </si>
  <si>
    <t>Special Mention [Member]</t>
  </si>
  <si>
    <t>Substandard [Member]</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Loans and Allowance for Losses and Concentrations of Credit Risk  - Concentrations of Credit Risk (Details) - USD ($) $ in Thousands</t>
  </si>
  <si>
    <t>Financing Receivables, Borrower Exposure, Range One [Member] [Member]</t>
  </si>
  <si>
    <t>Financing Receivables, Borrower Exposure, Range Two [Member] [Member]</t>
  </si>
  <si>
    <t>Financing Receivables, Borrower Exposure, Range Three [Member]</t>
  </si>
  <si>
    <t>Financing Receivables, Borrower Exposure, Range Four [Member]</t>
  </si>
  <si>
    <t>Financing Receivables, Borrower Exposure, Range Five [Member]</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Equity  - Common Stock Narrative (Details) - USD ($) $ / shares in Units, $ in Thousands</t>
  </si>
  <si>
    <t>Aug. 03, 2017</t>
  </si>
  <si>
    <t>Sep. 08, 2015</t>
  </si>
  <si>
    <t>Class of Stock [Line Items]</t>
  </si>
  <si>
    <t>Dividends, Common Stock, Cash</t>
  </si>
  <si>
    <t>Common Stock, Dividends, Per Share, Cash Paid</t>
  </si>
  <si>
    <t>Stock Repurchase Program, Authorized Amount</t>
  </si>
  <si>
    <t>Stock Repurchased and Retired During Period, Value</t>
  </si>
  <si>
    <t>Equity  - Preferred Stock (Details) - USD ($)</t>
  </si>
  <si>
    <t>Dividends, Preferred Stock, Cash</t>
  </si>
  <si>
    <t>Preferred Stock, Dividend Rate, Percentage</t>
  </si>
  <si>
    <t>5.875%</t>
  </si>
  <si>
    <t>Payments of Stock Issuance Costs</t>
  </si>
  <si>
    <t>Preferred Stock, Liquidation Preference Per Share</t>
  </si>
  <si>
    <t>6.875%</t>
  </si>
  <si>
    <t>Up to but excluding July 17, 2024 [Member] | Series C Preferred Stock [Member]</t>
  </si>
  <si>
    <t>6.00%</t>
  </si>
  <si>
    <t>July 17, 2024, thereafter [Member] | Series C Preferred Stock [Member]</t>
  </si>
  <si>
    <t>Preferred Stock, Dividend Variable Rate, Percentage</t>
  </si>
  <si>
    <t>3.26%</t>
  </si>
  <si>
    <t>Equity  - Non-Controlling Interest (Details) - Farmer Mac II LLC [Member] - USD ($) $ / shares in Units, $ in Millions</t>
  </si>
  <si>
    <t>Jan. 25, 2010</t>
  </si>
  <si>
    <t>Sale of Stock, Consideration Received on Transaction</t>
  </si>
  <si>
    <t>Private Placement [Member] | Preferred Stock [Member]</t>
  </si>
  <si>
    <t>Sale of Stock, Number of Shares Issued in Transaction</t>
  </si>
  <si>
    <t>Equity  - Equity-Based Incentive Compensation Plans (Details) - $ / shares</t>
  </si>
  <si>
    <t>Share-based Compensation Arrangement by Share-based Payment Award, Expiration Period</t>
  </si>
  <si>
    <t>10 years</t>
  </si>
  <si>
    <t>Share-based Compensation, Shares Authorized under Stock Option Plans, Exercise Price Range, Lower Range Limit</t>
  </si>
  <si>
    <t>Share-based Compensation, Shares Authorized under Stock Option Plans, Exercise Price Range, Upper Range Limit</t>
  </si>
  <si>
    <t>Equity  - Schedule of Stock Options, SARS, and Non-vested Restricted Stock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Issued During Period, Shares, Restricted Stock Award, Net of Forfeitures</t>
  </si>
  <si>
    <t>Share-based Compensation Arrangement by Share-based Payment Award, Equity Instruments Other than Options, Vested in Period, Weighted Average Grant Date Fair Value</t>
  </si>
  <si>
    <t>Equity  - Share-Based Compensation Narrative (Details)</t>
  </si>
  <si>
    <t>Dec. 31, 2017USD ($)$ / sharesshares</t>
  </si>
  <si>
    <t>Dec. 31, 2016USD ($)$ / sharesshares</t>
  </si>
  <si>
    <t>Dec. 31, 2015USD ($)$ / sharesshares</t>
  </si>
  <si>
    <t>Share-based Compensation Arrangement by Share-based Payment Award, Options, Vested and Expected to Vest, Outstanding, Number | shares</t>
  </si>
  <si>
    <t>Proceeds from Stock Options Exercised</t>
  </si>
  <si>
    <t>Employee Service Share-based Compensation, Tax Benefit from Exercise of Stock Options</t>
  </si>
  <si>
    <t>Adjustments to Additional Paid in Capital, Share-based Compensation and Exercise of Stock Options</t>
  </si>
  <si>
    <t>Stock Issued During Period, Shares, Other | shares</t>
  </si>
  <si>
    <t>Stock Issued During Period, Value, Other</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Weighted Average Grant Date Fair Value | $ / shares</t>
  </si>
  <si>
    <t>Number of Board of Directors</t>
  </si>
  <si>
    <t>Equity  - Schedule of Share Based Compensation Activity (Details) - shares</t>
  </si>
  <si>
    <t>Share-based Compensation Arrangement by Share-based Payment Award, Options, Vested and Expected to Vest, Outstanding, Number</t>
  </si>
  <si>
    <t>$5.00 to $9.99 [Member]</t>
  </si>
  <si>
    <t>Share-based Compensation Arrangement by Share-based Payment Award, Options, Vested and Expected to Vest, Outstanding, Weighted Average Remaining Contractual Term</t>
  </si>
  <si>
    <t>2 years 6 months 6 day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10.00 to $14.99 [Member]</t>
  </si>
  <si>
    <t>4 years</t>
  </si>
  <si>
    <t>$15.00 - $19.99 [Member]</t>
  </si>
  <si>
    <t>6 years 9 months 24 days</t>
  </si>
  <si>
    <t>6 years 5 months 24 days</t>
  </si>
  <si>
    <t>$20.00 to $24.99 [Member]</t>
  </si>
  <si>
    <t>7 years 5 months 24 days</t>
  </si>
  <si>
    <t>6 years 10 months 24 days</t>
  </si>
  <si>
    <t>$25.00 to $29.99 [Member]</t>
  </si>
  <si>
    <t>6 days</t>
  </si>
  <si>
    <t>Share-based Compensation Arrangement by Share-based Payment Award, Equity Instruments Other than Options, Outstanding, Weighted Average Remaining Contractual Terms</t>
  </si>
  <si>
    <t>1 month 12 days</t>
  </si>
  <si>
    <t>Share-Based Compensation Arrangement by Share-based payment award,Other than Options,Vested and Expected to Vest,Outstanding,Weighted Average Contractual Life Term</t>
  </si>
  <si>
    <t>$30.00 to $34.99 [Member]</t>
  </si>
  <si>
    <t>9 years 3 months 6 days</t>
  </si>
  <si>
    <t>1 year 6 months 12 days</t>
  </si>
  <si>
    <t>$35.00 to $39.99 [Member]</t>
  </si>
  <si>
    <t>12 days</t>
  </si>
  <si>
    <t>$40.00 to $44.99 [Member]</t>
  </si>
  <si>
    <t>2 years 3 months 18 days</t>
  </si>
  <si>
    <t>Expected to Vest [Member]</t>
  </si>
  <si>
    <t>Expected to Vest [Member] | $25.00 to $29.99 [Member]</t>
  </si>
  <si>
    <t>Expected to Vest [Member] | $30.00 to $34.99 [Member]</t>
  </si>
  <si>
    <t>Expected to Vest [Member] | $35.00 to $39.99 [Member]</t>
  </si>
  <si>
    <t>Expected to Vest [Member] | $40.00 to $44.99 [Member]</t>
  </si>
  <si>
    <t>Equity  - Share-Based Compensation Activity and Schedule of Share-Based Compensation Valuation Assumptions (Details) - $ / shares</t>
  </si>
  <si>
    <t>Share-based Compensation Arrangement by Share-based Payment Award, Fair Value Assumptions, Risk Free Interest Rate</t>
  </si>
  <si>
    <t>Share-based Compensation Arrangement by Share-based Payment Award, Fair Value Assumptions, Expected Term</t>
  </si>
  <si>
    <t>6 years</t>
  </si>
  <si>
    <t>5 years</t>
  </si>
  <si>
    <t>Share-based Compensation Arrangement by Share-based Payment Award, Fair Value Assumptions, Expected Volatility Rate</t>
  </si>
  <si>
    <t>34.80%</t>
  </si>
  <si>
    <t>34.70%</t>
  </si>
  <si>
    <t>38.00%</t>
  </si>
  <si>
    <t>Share-based Compensation Arrangement by Share-based Payment Award, Fair Value Assumptions, Expected Dividend Rate</t>
  </si>
  <si>
    <t>2.40%</t>
  </si>
  <si>
    <t>2.00%</t>
  </si>
  <si>
    <t>Equity  - Capital Requirements (Details) - USD ($) $ in Millions</t>
  </si>
  <si>
    <t>Capital Required for Capital Adequacy</t>
  </si>
  <si>
    <t>Capital</t>
  </si>
  <si>
    <t>Excess Capital</t>
  </si>
  <si>
    <t>Income Taxes  - Components of Income Tax Expense (Details) - USD ($) $ in Thousands</t>
  </si>
  <si>
    <t>Current Income Tax Expense (Benefit)</t>
  </si>
  <si>
    <t>Income Taxes  - Statutory Federal Tax Rate (Details) - USD ($) $ in Thousands</t>
  </si>
  <si>
    <t>Effective Income Tax Rate Reconciliation at Federal Statutory Income Tax Rate, Amount</t>
  </si>
  <si>
    <t>Effective Income Tax Rate Reconciliation, Change in Enacted Tax Rate, Amount</t>
  </si>
  <si>
    <t>Effective Income Tax Rate Reconciliation, Nondeductible Expense, Share-based Compensation Cost, Amount</t>
  </si>
  <si>
    <t>Effective Income Tax Rate Reconciliation, Noncontrolling Interest Income (Loss), Amount</t>
  </si>
  <si>
    <t>Effective Income Tax Rate Reconciliation, Other Reconciling Items, Amount</t>
  </si>
  <si>
    <t>Effective Income Tax Rate Reconciliation, Change in Deferred Tax Assets Valuation Allowance, Amount</t>
  </si>
  <si>
    <t>Effective Income Tax Rate Reconciliation, Other Adjustments, Amount</t>
  </si>
  <si>
    <t>Effective Income Tax Rate Reconciliation, at Federal Statutory Income Tax Rate, Percent</t>
  </si>
  <si>
    <t>35.00%</t>
  </si>
  <si>
    <t>Income Taxes  - Deferred Taxes and Liabilities (Details) - USD ($)</t>
  </si>
  <si>
    <t>Valuation Allowance [Line Items]</t>
  </si>
  <si>
    <t>Deferred Tax Assets, Derivative Instruments</t>
  </si>
  <si>
    <t>Deferred Tax Asset - basis in securities</t>
  </si>
  <si>
    <t>Deferred Tax Assets, Tax Deferred Expense, Reserves and Accruals, Provision for Loan Losses</t>
  </si>
  <si>
    <t>Deferred Tax Assets, Tax Deferred Expense, Compensation and Benefits, Share-based Compensation Cost</t>
  </si>
  <si>
    <t>Deferred Tax Assets, Capital Loss Carryforwards</t>
  </si>
  <si>
    <t>Deferred Tax Assets, Tax Deferred Expense, Compensation and Benefits, Employee Compensation</t>
  </si>
  <si>
    <t>Tax Credit Carryforward, Amount</t>
  </si>
  <si>
    <t>Deferred Tax Assets, Other</t>
  </si>
  <si>
    <t>Deferred Tax Assets, Gross</t>
  </si>
  <si>
    <t>Deferred Tax Liabilities, Other Comprehensive Income</t>
  </si>
  <si>
    <t>Deferred Tax Liabilities, Other</t>
  </si>
  <si>
    <t>Deferred Tax Liabilities, Gross</t>
  </si>
  <si>
    <t>Capital Loss Carryforward [Member]</t>
  </si>
  <si>
    <t>Deferred Tax Assets, Valuation Allowance</t>
  </si>
  <si>
    <t>Expired Capital Loss Carryforward [Member]</t>
  </si>
  <si>
    <t>Employee Benefits  - Employee Benefits (Details) - USD ($)</t>
  </si>
  <si>
    <t>Defined Benefit Plan Disclosure [Line Items]</t>
  </si>
  <si>
    <t>Defined Contribution Plan Wage Base</t>
  </si>
  <si>
    <t>Deferred Compensation Arrangement with Individual, Requisite Service Period</t>
  </si>
  <si>
    <t>3 years</t>
  </si>
  <si>
    <t>Defined Contribution Plan, Cost</t>
  </si>
  <si>
    <t>Deferred Compensation Arrangement with Individual, Compensation Expense</t>
  </si>
  <si>
    <t>Base Percentage [Member]</t>
  </si>
  <si>
    <t>Employer contribution percentage to retirement plan</t>
  </si>
  <si>
    <t>13.20%</t>
  </si>
  <si>
    <t>Excess Percentage for amounts above Social Security taxable wage base] [Member]</t>
  </si>
  <si>
    <t>5.70%</t>
  </si>
  <si>
    <t>Nonqualified Plan [Member]</t>
  </si>
  <si>
    <t>18.90%</t>
  </si>
  <si>
    <t>Guarantees and Long Term Standby Purchase Commitments  - Guarantee and Commitment Obligation (Details) - USD ($) $ in Thousands</t>
  </si>
  <si>
    <t>Loss Contingencies [Line Items]</t>
  </si>
  <si>
    <t>Term of Guarantees Minimum</t>
  </si>
  <si>
    <t>1 year</t>
  </si>
  <si>
    <t>Term of Guarantees Maximum</t>
  </si>
  <si>
    <t>30 years</t>
  </si>
  <si>
    <t>Beginning Balance Guaranty Liabilities</t>
  </si>
  <si>
    <t>Additions to the guarantee and commitment obligation(1)</t>
  </si>
  <si>
    <t>Amortization of the guarantee and commitment obligation</t>
  </si>
  <si>
    <t>Ending Balance Guaranty Liabilities</t>
  </si>
  <si>
    <t>Guarantee obligations issued after January 1, 2003 [Member]</t>
  </si>
  <si>
    <t>Guarantor Obligations, Maximum Exposure, Undiscounted</t>
  </si>
  <si>
    <t>Guarantee obligations issued prior to January 1, 2003 [Member]</t>
  </si>
  <si>
    <t>Guarantees and Long Term Standby Purchase Commitments  - Off-Balance Sheet Guaranteed Securities (Details) - Variable Interest Entity, Not Primary Beneficiary [Member] - USD ($) $ in Thousands</t>
  </si>
  <si>
    <t>Guarantor Obligations [Line Items]</t>
  </si>
  <si>
    <t>Revolving Credit Facility [Member] | Institutional Credit [Member]</t>
  </si>
  <si>
    <t>Guarantees and Long Term Standby Purchase Commitments  - Cash Flows from Off-balance sheet Guaranteed Securities (Details) - USD ($) $ in Thousands</t>
  </si>
  <si>
    <t>Proceeds from Fees Received</t>
  </si>
  <si>
    <t>Payments to Acquire Loans and Leases Held-for-investment</t>
  </si>
  <si>
    <t>Weighted average remaining maturity, Loans underlying guarantees not held by transferor</t>
  </si>
  <si>
    <t>10 years 8 months 18 days</t>
  </si>
  <si>
    <t>Farmer Mac Guaranteed Securities [Member] | Variable Interest Entity, Not Primary Beneficiary [Member]</t>
  </si>
  <si>
    <t>Guarantor Obligations, Current Carrying Value</t>
  </si>
  <si>
    <t>9 months 15 days</t>
  </si>
  <si>
    <t>8 months 8 days</t>
  </si>
  <si>
    <t>Guarantees and Long Term Standby Purchase Commitments  - Long-Term Standby Purchase Commitments (Details) - USD ($) $ in Thousands</t>
  </si>
  <si>
    <t>15 years 3 months 10 days</t>
  </si>
  <si>
    <t>15 years 1 month 10 days</t>
  </si>
  <si>
    <t>Long-Term Standby Purchase Commitments [Member] | Guarantee obligations issued after January 1, 2003 [Member]</t>
  </si>
  <si>
    <t>Farm &amp; Ranch Loans and USDA Guarantees [Member]</t>
  </si>
  <si>
    <t>Loans and Leases Receivable, Commitments to Purchase or Sell</t>
  </si>
  <si>
    <t>Rural Utilities Loans [Member]</t>
  </si>
  <si>
    <t>Guarantees and Long Term Standby Purchase Commitments  - Future Minimum Lease Payments (Details) - USD ($) $ in Thousands</t>
  </si>
  <si>
    <t>Operating Leases, Future Minimum Payments Due, Next Twelve Months</t>
  </si>
  <si>
    <t>Operating Leases, Rent Expense, Net</t>
  </si>
  <si>
    <t>Contractual Obligation, Due in Next Fiscal Year</t>
  </si>
  <si>
    <t>Operating Leases, Future Minimum Payments, Due in Two Years</t>
  </si>
  <si>
    <t>Contractual Obligation, Due in Second Year</t>
  </si>
  <si>
    <t>Operating Leases, Future Minimum Payments, Due in Three Years</t>
  </si>
  <si>
    <t>Contractual Obligation, Due in Third Year</t>
  </si>
  <si>
    <t>Operating Leases, Future Minimum Payments, Due in Four Years</t>
  </si>
  <si>
    <t>Contractual Obligation, Due in Fourth Year</t>
  </si>
  <si>
    <t>Operating Leases, Future Minimum Payments, Due in Five Years</t>
  </si>
  <si>
    <t>Contractual Obligation, Due in Fifth Year</t>
  </si>
  <si>
    <t>Operating Leases, Future Minimum Payments, Due Thereafter</t>
  </si>
  <si>
    <t>Contractual Obligation, Due after Fifth Year</t>
  </si>
  <si>
    <t>Operating Leases, Future Minimum Payments Due</t>
  </si>
  <si>
    <t>Contractual Obligation</t>
  </si>
  <si>
    <t>Fair Value Disclosures  - Narrative (Details) - USD ($) $ in Millions</t>
  </si>
  <si>
    <t>Fair Value, Assets and Liabilities Measured on Recurring and Nonrecurring Basis [Line Items]</t>
  </si>
  <si>
    <t>Level 3 [Member]</t>
  </si>
  <si>
    <t>Assets and Liabilities, Fair Value Disclosure</t>
  </si>
  <si>
    <t>Fair Value, Assets and Liabilities Fair Value as Percent of Total Assets</t>
  </si>
  <si>
    <t>31.00%</t>
  </si>
  <si>
    <t>Fair Value, Assets and Liabilities, Fair Value as Percent of Total Financial Instruments Measured at Fair Value</t>
  </si>
  <si>
    <t>65.00%</t>
  </si>
  <si>
    <t>Fair Value Disclosures  - Fair Value Measurements, Recurring and Nonrecurring (Details) - USD ($) $ in Thousands</t>
  </si>
  <si>
    <t>Fair Value, Measurements, Recurring [Member]</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Corporate Debt Securities [Member] | Available-for-sale Securities [Member] | Fair Value, Measurements, Recurring [Member]</t>
  </si>
  <si>
    <t>Floating Interest Rate [Member] | Corporate Debt Securities [Member] | Available-for-sale Securities [Member] | Fair Value, Measurements, Recurring [Member] | Fair Value, Inputs, Level 1 [Member]</t>
  </si>
  <si>
    <t>Floating Interest Rate [Member] | Corporate Debt Securities [Member] | Available-for-sale Securities [Member] | Fair Value, Measurements, Recurring [Member] | Fair Value, Inputs, Level 2 [Member]</t>
  </si>
  <si>
    <t>Floating Interest Rate [Member] | Corporate Debt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Subordinated Debt [Member] | Available-for-sale Securities [Member] | Fair Value, Measurements, Recurring [Member]</t>
  </si>
  <si>
    <t>Floating Interest Rate [Member] | Subordinated Debt [Member] | Available-for-sale Securities [Member] | Fair Value, Measurements, Recurring [Member] | Fair Value, Inputs, Level 1 [Member]</t>
  </si>
  <si>
    <t>Floating Interest Rate [Member] | Subordinated Debt [Member] | Available-for-sale Securities [Member] | Fair Value, Measurements, Recurring [Member] | Fair Value, Inputs, Level 2 [Member]</t>
  </si>
  <si>
    <t>Floating Interest Rate [Member] | Subordinated Debt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t>
  </si>
  <si>
    <t>Fair Value, Assets Measured on Recurring Basis, Unobservable Input Reconciliation, Calculation [Roll Forward]</t>
  </si>
  <si>
    <t>Transfers In</t>
  </si>
  <si>
    <t>Purchases</t>
  </si>
  <si>
    <t>Sales</t>
  </si>
  <si>
    <t>Settlements</t>
  </si>
  <si>
    <t>Transfers Out</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Assets Measured on Recurring Basis, Unobservable Input Reconciliation [Line Items]</t>
  </si>
  <si>
    <t>Available-for-sale Securities [Member] | Farmer Mac Guaranteed Securities [Member]</t>
  </si>
  <si>
    <t>Available-for-sale Securities [Member] | USDA Securities [Member]</t>
  </si>
  <si>
    <t>Trading Securities [Member] | Investment Securities [Member]</t>
  </si>
  <si>
    <t>Trading Securities [Member] | USDA Securities [Member]</t>
  </si>
  <si>
    <t>Floating Interest Rate [Member] | Trading Securities [Member] | Asset-backed Securities [Member]</t>
  </si>
  <si>
    <t>Fair Value Disclosures  - Quantitative Information (Details) - Fair Value, Measurements, Recurring [Member] - Fair Value, Inputs, Level 3 [Member] - USD ($) $ in Thousands</t>
  </si>
  <si>
    <t>Fair Value Measurements, Recurring and Nonrecurring, Valuation Techniques [Line Items]</t>
  </si>
  <si>
    <t>Fair Value, Measurement with Unobservable Inputs Reconciliation, Recurring Basis, Asset Value</t>
  </si>
  <si>
    <t>Minimum [Member] | Floating rate auction-rate certificates backed by Government guaranteed student loans | Market Approach Valuation Technique [Member]</t>
  </si>
  <si>
    <t>Fair Value Inputs, Range of Offered Quotes</t>
  </si>
  <si>
    <t>95.50%</t>
  </si>
  <si>
    <t>Minimum [Member] | Institutional Credit [Member] | Farmer Mac Guaranteed Securities [Member] | Cost Approach Valuation Technique [Member]</t>
  </si>
  <si>
    <t>Fair Value Inputs, Discount Rate</t>
  </si>
  <si>
    <t>Minimum [Member] | USDA Guarantees [Member] | USDA Securities [Member] | Cost Approach Valuation Technique [Member]</t>
  </si>
  <si>
    <t>4.00%</t>
  </si>
  <si>
    <t>Fair Value Inputs, Prepayment Rate</t>
  </si>
  <si>
    <t>7.00%</t>
  </si>
  <si>
    <t>13.00%</t>
  </si>
  <si>
    <t>Maximum [Member] | Floating rate auction-rate certificates backed by Government guaranteed student loans | Market Approach Valuation Technique [Member]</t>
  </si>
  <si>
    <t>Maximum [Member] | Institutional Credit [Member] | Farmer Mac Guaranteed Securities [Member] | Cost Approach Valuation Technique [Member]</t>
  </si>
  <si>
    <t>3.30%</t>
  </si>
  <si>
    <t>Maximum [Member] | USDA Guarantees [Member] | USDA Securities [Member] | Cost Approach Valuation Technique [Member]</t>
  </si>
  <si>
    <t>5.40%</t>
  </si>
  <si>
    <t>19.00%</t>
  </si>
  <si>
    <t>18.00%</t>
  </si>
  <si>
    <t>Weighted Average [Member] | Floating rate auction-rate certificates backed by Government guaranteed student loans | Market Approach Valuation Technique [Member]</t>
  </si>
  <si>
    <t>Weighted Average [Member] | Institutional Credit [Member] | Farmer Mac Guaranteed Securities [Member] | Cost Approach Valuation Technique [Member]</t>
  </si>
  <si>
    <t>1.90%</t>
  </si>
  <si>
    <t>Weighted Average [Member] | USDA Guarantees [Member] | USDA Securities [Member] | Cost Approach Valuation Technique [Member]</t>
  </si>
  <si>
    <t>17.00%</t>
  </si>
  <si>
    <t>Available-for-sale Securities [Member] | Institutional Credit [Member] | Farmer Mac Guaranteed Securities [Member]</t>
  </si>
  <si>
    <t>Available-for-sale Securities [Member] | Fixed Interest Rate [Member] | Government/GSE Guaranteed Mortgage Backed Securities [Member]</t>
  </si>
  <si>
    <t>Available-for-sale Securities [Member] | Minimum [Member] | Fixed Interest Rate [Member] | Government/GSE Guaranteed Mortgage Backed Securities [Member]</t>
  </si>
  <si>
    <t>Available-for-sale Securities [Member] | Maximum [Member] | Fixed Interest Rate [Member] | Government/GSE Guaranteed Mortgage Backed Securities [Member]</t>
  </si>
  <si>
    <t>Available-for-sale Securities [Member] | Weighted Average [Member] | Fixed Interest Rate [Member] | Government/GSE Guaranteed Mortgage Backed Securities [Member]</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Core Earnings - Business Segments (Details) $ in Thousands</t>
  </si>
  <si>
    <t>Sep. 30, 2017USD ($)</t>
  </si>
  <si>
    <t>Jun. 30, 2017USD ($)</t>
  </si>
  <si>
    <t>Mar. 31, 2017USD ($)</t>
  </si>
  <si>
    <t>Sep. 30, 2016USD ($)</t>
  </si>
  <si>
    <t>Jun. 30, 2016USD ($)</t>
  </si>
  <si>
    <t>Mar. 31, 2016USD ($)</t>
  </si>
  <si>
    <t>Segment Reporting Information [Line Items]</t>
  </si>
  <si>
    <t>Number of Operating Segments</t>
  </si>
  <si>
    <t>Segment Reporting Information, Profit (Loss) [Abstract]</t>
  </si>
  <si>
    <t>Less: reconciling adjustments(1)(2)(3)</t>
  </si>
  <si>
    <t>Net Effective Spread</t>
  </si>
  <si>
    <t>Guaranty Fee Income</t>
  </si>
  <si>
    <t>Other Non-Interest Income (Expense), Excluding Guarantee and Commitment Fees</t>
  </si>
  <si>
    <t>Provision for Other Credit Losses</t>
  </si>
  <si>
    <t>Noninterest Expense, Excluding Loan, Lease and Other Losses</t>
  </si>
  <si>
    <t>Income Tax Expense (Benefit)</t>
  </si>
  <si>
    <t>Preferred Stock Dividends, Income Statement Impact</t>
  </si>
  <si>
    <t>Segment Reporting Information, Additional Information [Abstract]</t>
  </si>
  <si>
    <t>Segment core earnings before income taxes</t>
  </si>
  <si>
    <t>Segment core earnings before preferred stock dividends and attibution of income to non-controlling interest - preferred stock dividends</t>
  </si>
  <si>
    <t>Segment core earnings</t>
  </si>
  <si>
    <t>Corporate Segment [Member]</t>
  </si>
  <si>
    <t>Segment Reconciling Items [Member]</t>
  </si>
  <si>
    <t>Quarterly Financial Information (Unaudited)  - Quarterly Financial Information (Unaudited( (Details) - USD ($) $ / shares in Units, $ in Thousands</t>
  </si>
  <si>
    <t>Interest and Dividend Income, Operating</t>
  </si>
  <si>
    <t>Interest Income (Expense), after Provision for Loan Loss</t>
  </si>
  <si>
    <t>Gain (loss) on derivatives instruments and hedging activity net pretax</t>
  </si>
  <si>
    <t>Noninterest Income</t>
  </si>
  <si>
    <t>Noninterest Expense</t>
  </si>
  <si>
    <t>Income (Loss) from Continuing Operations before Equity Method Investments, Income Taxes, Noncontrolling Interest</t>
  </si>
  <si>
    <t>Net Income (Loss) Attributable to Pa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_);_(&quot;$ &quot;(#,##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5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643055683</v>
      </c>
    </row>
    <row r="18" spans="1:4">
      <c r="A18" s="4" t="s">
        <v>30</v>
      </c>
    </row>
    <row r="19" spans="1:4">
      <c r="A19" s="3" t="s">
        <v>5</v>
      </c>
    </row>
    <row r="20" spans="1:4">
      <c r="A20" s="4" t="s">
        <v>31</v>
      </c>
      <c r="C20" s="5" t="n">
        <v>1030780</v>
      </c>
    </row>
    <row r="21" spans="1:4">
      <c r="A21" s="4" t="s">
        <v>32</v>
      </c>
    </row>
    <row r="22" spans="1:4">
      <c r="A22" s="3" t="s">
        <v>5</v>
      </c>
    </row>
    <row r="23" spans="1:4">
      <c r="A23" s="4" t="s">
        <v>31</v>
      </c>
      <c r="C23" s="5" t="n">
        <v>500301</v>
      </c>
    </row>
    <row r="24" spans="1:4">
      <c r="A24" s="4" t="s">
        <v>33</v>
      </c>
    </row>
    <row r="25" spans="1:4">
      <c r="A25" s="3" t="s">
        <v>5</v>
      </c>
    </row>
    <row r="26" spans="1:4">
      <c r="A26" s="4" t="s">
        <v>31</v>
      </c>
      <c r="C26" s="5" t="n">
        <v>9091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4</v>
      </c>
      <c r="B1" s="2" t="s">
        <v>1</v>
      </c>
    </row>
    <row r="2" spans="1:5">
      <c r="B2" s="2" t="s">
        <v>2</v>
      </c>
      <c r="C2" s="2" t="s">
        <v>35</v>
      </c>
      <c r="D2" s="2" t="s">
        <v>94</v>
      </c>
      <c r="E2" s="2" t="s">
        <v>904</v>
      </c>
    </row>
    <row r="3" spans="1:5">
      <c r="A3" s="3" t="s">
        <v>1395</v>
      </c>
    </row>
    <row r="4" spans="1:5">
      <c r="A4" s="4" t="s">
        <v>1396</v>
      </c>
      <c r="B4" s="7" t="n">
        <v>5508576</v>
      </c>
      <c r="C4" s="7" t="n">
        <v>4891803</v>
      </c>
      <c r="D4" s="7" t="n">
        <v>6115339</v>
      </c>
      <c r="E4" s="7" t="n">
        <v>5472078</v>
      </c>
    </row>
    <row r="5" spans="1:5">
      <c r="A5" s="4" t="s">
        <v>81</v>
      </c>
    </row>
    <row r="6" spans="1:5">
      <c r="A6" s="3" t="s">
        <v>1395</v>
      </c>
    </row>
    <row r="7" spans="1:5">
      <c r="A7" s="4" t="s">
        <v>1396</v>
      </c>
      <c r="B7" s="7" t="n">
        <v>13515</v>
      </c>
      <c r="C7" s="7" t="n">
        <v>20388</v>
      </c>
      <c r="D7" s="5" t="n">
        <v>1917319</v>
      </c>
      <c r="E7" s="5" t="n">
        <v>1771532</v>
      </c>
    </row>
    <row r="8" spans="1:5">
      <c r="A8" s="4" t="s">
        <v>1397</v>
      </c>
    </row>
    <row r="9" spans="1:5">
      <c r="A9" s="3" t="s">
        <v>1395</v>
      </c>
    </row>
    <row r="10" spans="1:5">
      <c r="A10" s="4" t="s">
        <v>1398</v>
      </c>
      <c r="B10" s="4" t="s">
        <v>1399</v>
      </c>
      <c r="C10" s="4" t="s">
        <v>1091</v>
      </c>
    </row>
    <row r="11" spans="1:5">
      <c r="A11" s="4" t="s">
        <v>1400</v>
      </c>
    </row>
    <row r="12" spans="1:5">
      <c r="A12" s="3" t="s">
        <v>1395</v>
      </c>
    </row>
    <row r="13" spans="1:5">
      <c r="A13" s="4" t="s">
        <v>1401</v>
      </c>
      <c r="B13" s="4" t="s">
        <v>712</v>
      </c>
      <c r="C13" s="4" t="s">
        <v>854</v>
      </c>
    </row>
    <row r="14" spans="1:5">
      <c r="A14" s="4" t="s">
        <v>1402</v>
      </c>
    </row>
    <row r="15" spans="1:5">
      <c r="A15" s="3" t="s">
        <v>1395</v>
      </c>
    </row>
    <row r="16" spans="1:5">
      <c r="A16" s="4" t="s">
        <v>1401</v>
      </c>
      <c r="B16" s="4" t="s">
        <v>550</v>
      </c>
      <c r="C16" s="4" t="s">
        <v>1403</v>
      </c>
    </row>
    <row r="17" spans="1:5">
      <c r="A17" s="4" t="s">
        <v>1404</v>
      </c>
      <c r="B17" s="4" t="s">
        <v>1405</v>
      </c>
      <c r="C17" s="4" t="s">
        <v>1406</v>
      </c>
    </row>
    <row r="18" spans="1:5">
      <c r="A18" s="4" t="s">
        <v>1407</v>
      </c>
    </row>
    <row r="19" spans="1:5">
      <c r="A19" s="3" t="s">
        <v>1395</v>
      </c>
    </row>
    <row r="20" spans="1:5">
      <c r="A20" s="4" t="s">
        <v>1398</v>
      </c>
      <c r="B20" s="4" t="s">
        <v>1399</v>
      </c>
      <c r="C20" s="4" t="s">
        <v>1091</v>
      </c>
    </row>
    <row r="21" spans="1:5">
      <c r="A21" s="4" t="s">
        <v>1408</v>
      </c>
    </row>
    <row r="22" spans="1:5">
      <c r="A22" s="3" t="s">
        <v>1395</v>
      </c>
    </row>
    <row r="23" spans="1:5">
      <c r="A23" s="4" t="s">
        <v>1401</v>
      </c>
      <c r="B23" s="4" t="s">
        <v>549</v>
      </c>
      <c r="C23" s="4" t="s">
        <v>1409</v>
      </c>
    </row>
    <row r="24" spans="1:5">
      <c r="A24" s="4" t="s">
        <v>1410</v>
      </c>
    </row>
    <row r="25" spans="1:5">
      <c r="A25" s="3" t="s">
        <v>1395</v>
      </c>
    </row>
    <row r="26" spans="1:5">
      <c r="A26" s="4" t="s">
        <v>1401</v>
      </c>
      <c r="B26" s="4" t="s">
        <v>1411</v>
      </c>
      <c r="C26" s="4" t="s">
        <v>534</v>
      </c>
    </row>
    <row r="27" spans="1:5">
      <c r="A27" s="4" t="s">
        <v>1404</v>
      </c>
      <c r="B27" s="4" t="s">
        <v>1412</v>
      </c>
      <c r="C27" s="4" t="s">
        <v>1413</v>
      </c>
    </row>
    <row r="28" spans="1:5">
      <c r="A28" s="4" t="s">
        <v>1414</v>
      </c>
    </row>
    <row r="29" spans="1:5">
      <c r="A29" s="3" t="s">
        <v>1395</v>
      </c>
    </row>
    <row r="30" spans="1:5">
      <c r="A30" s="4" t="s">
        <v>1398</v>
      </c>
      <c r="B30" s="4" t="s">
        <v>1399</v>
      </c>
      <c r="C30" s="4" t="s">
        <v>1091</v>
      </c>
    </row>
    <row r="31" spans="1:5">
      <c r="A31" s="4" t="s">
        <v>1415</v>
      </c>
    </row>
    <row r="32" spans="1:5">
      <c r="A32" s="3" t="s">
        <v>1395</v>
      </c>
    </row>
    <row r="33" spans="1:5">
      <c r="A33" s="4" t="s">
        <v>1401</v>
      </c>
      <c r="B33" s="4" t="s">
        <v>1206</v>
      </c>
      <c r="C33" s="4" t="s">
        <v>1416</v>
      </c>
    </row>
    <row r="34" spans="1:5">
      <c r="A34" s="4" t="s">
        <v>1417</v>
      </c>
    </row>
    <row r="35" spans="1:5">
      <c r="A35" s="3" t="s">
        <v>1395</v>
      </c>
    </row>
    <row r="36" spans="1:5">
      <c r="A36" s="4" t="s">
        <v>1401</v>
      </c>
      <c r="B36" s="4" t="s">
        <v>533</v>
      </c>
      <c r="C36" s="4" t="s">
        <v>533</v>
      </c>
    </row>
    <row r="37" spans="1:5">
      <c r="A37" s="4" t="s">
        <v>1404</v>
      </c>
      <c r="B37" s="4" t="s">
        <v>1418</v>
      </c>
      <c r="C37" s="4" t="s">
        <v>1418</v>
      </c>
    </row>
    <row r="38" spans="1:5">
      <c r="A38" s="4" t="s">
        <v>1389</v>
      </c>
    </row>
    <row r="39" spans="1:5">
      <c r="A39" s="3" t="s">
        <v>1395</v>
      </c>
    </row>
    <row r="40" spans="1:5">
      <c r="A40" s="4" t="s">
        <v>1396</v>
      </c>
      <c r="B40" s="7" t="n">
        <v>5471914</v>
      </c>
      <c r="C40" s="7" t="n">
        <v>4853685</v>
      </c>
      <c r="D40" s="5" t="n">
        <v>4152605</v>
      </c>
      <c r="E40" s="5" t="n">
        <v>3659281</v>
      </c>
    </row>
    <row r="41" spans="1:5">
      <c r="A41" s="4" t="s">
        <v>1390</v>
      </c>
    </row>
    <row r="42" spans="1:5">
      <c r="A42" s="3" t="s">
        <v>1395</v>
      </c>
    </row>
    <row r="43" spans="1:5">
      <c r="A43" s="4" t="s">
        <v>1396</v>
      </c>
      <c r="B43" s="5" t="n">
        <v>0</v>
      </c>
      <c r="C43" s="5" t="n">
        <v>0</v>
      </c>
      <c r="D43" s="5" t="n">
        <v>1888344</v>
      </c>
      <c r="E43" s="5" t="n">
        <v>1731222</v>
      </c>
    </row>
    <row r="44" spans="1:5">
      <c r="A44" s="4" t="s">
        <v>1419</v>
      </c>
    </row>
    <row r="45" spans="1:5">
      <c r="A45" s="3" t="s">
        <v>1395</v>
      </c>
    </row>
    <row r="46" spans="1:5">
      <c r="A46" s="4" t="s">
        <v>1396</v>
      </c>
      <c r="B46" s="5" t="n">
        <v>5471914</v>
      </c>
      <c r="C46" s="5" t="n">
        <v>4853685</v>
      </c>
      <c r="D46" s="5" t="n">
        <v>4121244</v>
      </c>
      <c r="E46" s="5" t="n">
        <v>3631662</v>
      </c>
    </row>
    <row r="47" spans="1:5">
      <c r="A47" s="4" t="s">
        <v>709</v>
      </c>
    </row>
    <row r="48" spans="1:5">
      <c r="A48" s="3" t="s">
        <v>1395</v>
      </c>
    </row>
    <row r="49" spans="1:5">
      <c r="A49" s="4" t="s">
        <v>1396</v>
      </c>
      <c r="C49" s="5" t="n">
        <v>0</v>
      </c>
      <c r="D49" s="5" t="n">
        <v>31361</v>
      </c>
      <c r="E49" s="5" t="n">
        <v>27619</v>
      </c>
    </row>
    <row r="50" spans="1:5">
      <c r="A50" s="4" t="s">
        <v>1420</v>
      </c>
    </row>
    <row r="51" spans="1:5">
      <c r="A51" s="3" t="s">
        <v>1395</v>
      </c>
    </row>
    <row r="52" spans="1:5">
      <c r="A52" s="4" t="s">
        <v>1396</v>
      </c>
      <c r="B52" s="7" t="n">
        <v>4333</v>
      </c>
      <c r="C52" s="7" t="n">
        <v>0</v>
      </c>
    </row>
    <row r="53" spans="1:5">
      <c r="A53" s="4" t="s">
        <v>1404</v>
      </c>
      <c r="B53" s="4" t="s">
        <v>1074</v>
      </c>
      <c r="C53" s="4" t="s">
        <v>1074</v>
      </c>
    </row>
    <row r="54" spans="1:5">
      <c r="A54" s="4" t="s">
        <v>1421</v>
      </c>
    </row>
    <row r="55" spans="1:5">
      <c r="A55" s="3" t="s">
        <v>1395</v>
      </c>
    </row>
    <row r="56" spans="1:5">
      <c r="A56" s="4" t="s">
        <v>1401</v>
      </c>
      <c r="B56" s="4" t="s">
        <v>714</v>
      </c>
      <c r="C56" s="4" t="s">
        <v>1074</v>
      </c>
    </row>
    <row r="57" spans="1:5">
      <c r="A57" s="4" t="s">
        <v>1422</v>
      </c>
    </row>
    <row r="58" spans="1:5">
      <c r="A58" s="3" t="s">
        <v>1395</v>
      </c>
    </row>
    <row r="59" spans="1:5">
      <c r="A59" s="4" t="s">
        <v>1401</v>
      </c>
      <c r="B59" s="4" t="s">
        <v>714</v>
      </c>
      <c r="C59" s="4" t="s">
        <v>1074</v>
      </c>
    </row>
    <row r="60" spans="1:5">
      <c r="A60" s="4" t="s">
        <v>1423</v>
      </c>
    </row>
    <row r="61" spans="1:5">
      <c r="A61" s="3" t="s">
        <v>1395</v>
      </c>
    </row>
    <row r="62" spans="1:5">
      <c r="A62" s="4" t="s">
        <v>1401</v>
      </c>
      <c r="B62" s="4" t="s">
        <v>714</v>
      </c>
      <c r="C62" s="4" t="s">
        <v>1074</v>
      </c>
    </row>
    <row r="63" spans="1:5">
      <c r="A63" s="4" t="s">
        <v>1392</v>
      </c>
    </row>
    <row r="64" spans="1:5">
      <c r="A64" s="3" t="s">
        <v>1395</v>
      </c>
    </row>
    <row r="65" spans="1:5">
      <c r="A65" s="4" t="s">
        <v>1396</v>
      </c>
      <c r="B65" s="7" t="n">
        <v>13515</v>
      </c>
      <c r="C65" s="7" t="n">
        <v>20388</v>
      </c>
      <c r="D65" s="7" t="n">
        <v>28975</v>
      </c>
      <c r="E65" s="7" t="n">
        <v>403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4</v>
      </c>
      <c r="B1" s="2" t="s">
        <v>2</v>
      </c>
      <c r="C1" s="2" t="s">
        <v>35</v>
      </c>
      <c r="D1" s="2" t="s">
        <v>94</v>
      </c>
      <c r="E1" s="2" t="s">
        <v>904</v>
      </c>
    </row>
    <row r="2" spans="1:5">
      <c r="A2" s="3" t="s">
        <v>1425</v>
      </c>
    </row>
    <row r="3" spans="1:5">
      <c r="A3" s="4" t="s">
        <v>1426</v>
      </c>
      <c r="B3" s="7" t="n">
        <v>7093</v>
      </c>
      <c r="C3" s="7" t="n">
        <v>23182</v>
      </c>
    </row>
    <row r="4" spans="1:5">
      <c r="A4" s="4" t="s">
        <v>1427</v>
      </c>
      <c r="B4" s="5" t="n">
        <v>39895</v>
      </c>
      <c r="C4" s="5" t="n">
        <v>38871</v>
      </c>
    </row>
    <row r="5" spans="1:5">
      <c r="A5" s="4" t="s">
        <v>751</v>
      </c>
      <c r="B5" s="5" t="n">
        <v>1673</v>
      </c>
      <c r="C5" s="5" t="n">
        <v>32509</v>
      </c>
    </row>
    <row r="6" spans="1:5">
      <c r="A6" s="4" t="s">
        <v>56</v>
      </c>
      <c r="B6" s="5" t="n">
        <v>38400</v>
      </c>
      <c r="C6" s="5" t="n">
        <v>37282</v>
      </c>
      <c r="D6" s="7" t="n">
        <v>38609</v>
      </c>
      <c r="E6" s="7" t="n">
        <v>37925</v>
      </c>
    </row>
    <row r="7" spans="1:5">
      <c r="A7" s="4" t="s">
        <v>1428</v>
      </c>
    </row>
    <row r="8" spans="1:5">
      <c r="A8" s="3" t="s">
        <v>1425</v>
      </c>
    </row>
    <row r="9" spans="1:5">
      <c r="A9" s="4" t="s">
        <v>37</v>
      </c>
      <c r="B9" s="5" t="n">
        <v>302022</v>
      </c>
      <c r="C9" s="5" t="n">
        <v>265229</v>
      </c>
    </row>
    <row r="10" spans="1:5">
      <c r="A10" s="4" t="s">
        <v>98</v>
      </c>
      <c r="B10" s="5" t="n">
        <v>5266786</v>
      </c>
      <c r="C10" s="5" t="n">
        <v>4507435</v>
      </c>
    </row>
    <row r="11" spans="1:5">
      <c r="A11" s="4" t="s">
        <v>1426</v>
      </c>
      <c r="B11" s="5" t="n">
        <v>7093</v>
      </c>
      <c r="C11" s="5" t="n">
        <v>23182</v>
      </c>
    </row>
    <row r="12" spans="1:5">
      <c r="A12" s="4" t="s">
        <v>54</v>
      </c>
      <c r="B12" s="5" t="n">
        <v>1404945</v>
      </c>
      <c r="C12" s="5" t="n">
        <v>1142704</v>
      </c>
    </row>
    <row r="13" spans="1:5">
      <c r="A13" s="4" t="s">
        <v>751</v>
      </c>
      <c r="B13" s="5" t="n">
        <v>26599</v>
      </c>
      <c r="C13" s="5" t="n">
        <v>58152</v>
      </c>
    </row>
    <row r="14" spans="1:5">
      <c r="A14" s="4" t="s">
        <v>1429</v>
      </c>
    </row>
    <row r="15" spans="1:5">
      <c r="A15" s="3" t="s">
        <v>1425</v>
      </c>
    </row>
    <row r="16" spans="1:5">
      <c r="A16" s="4" t="s">
        <v>79</v>
      </c>
      <c r="B16" s="5" t="n">
        <v>2260437</v>
      </c>
      <c r="C16" s="5" t="n">
        <v>2515851</v>
      </c>
    </row>
    <row r="17" spans="1:5">
      <c r="A17" s="4" t="s">
        <v>1430</v>
      </c>
    </row>
    <row r="18" spans="1:5">
      <c r="A18" s="3" t="s">
        <v>1425</v>
      </c>
    </row>
    <row r="19" spans="1:5">
      <c r="A19" s="4" t="s">
        <v>79</v>
      </c>
      <c r="B19" s="5" t="n">
        <v>7598188</v>
      </c>
      <c r="C19" s="5" t="n">
        <v>6002916</v>
      </c>
    </row>
    <row r="20" spans="1:5">
      <c r="A20" s="4" t="s">
        <v>1431</v>
      </c>
    </row>
    <row r="21" spans="1:5">
      <c r="A21" s="3" t="s">
        <v>1425</v>
      </c>
    </row>
    <row r="22" spans="1:5">
      <c r="A22" s="4" t="s">
        <v>79</v>
      </c>
      <c r="B22" s="5" t="n">
        <v>2131365</v>
      </c>
      <c r="C22" s="5" t="n">
        <v>2029613</v>
      </c>
    </row>
    <row r="23" spans="1:5">
      <c r="A23" s="4" t="s">
        <v>1432</v>
      </c>
    </row>
    <row r="24" spans="1:5">
      <c r="A24" s="3" t="s">
        <v>1425</v>
      </c>
    </row>
    <row r="25" spans="1:5">
      <c r="A25" s="4" t="s">
        <v>1427</v>
      </c>
      <c r="B25" s="5" t="n">
        <v>35718</v>
      </c>
      <c r="C25" s="5" t="n">
        <v>32656</v>
      </c>
    </row>
    <row r="26" spans="1:5">
      <c r="A26" s="4" t="s">
        <v>56</v>
      </c>
      <c r="B26" s="5" t="n">
        <v>34824</v>
      </c>
      <c r="C26" s="5" t="n">
        <v>31796</v>
      </c>
    </row>
    <row r="27" spans="1:5">
      <c r="A27" s="4" t="s">
        <v>1430</v>
      </c>
    </row>
    <row r="28" spans="1:5">
      <c r="A28" s="3" t="s">
        <v>1425</v>
      </c>
    </row>
    <row r="29" spans="1:5">
      <c r="A29" s="4" t="s">
        <v>1427</v>
      </c>
      <c r="B29" s="5" t="n">
        <v>4177</v>
      </c>
      <c r="C29" s="5" t="n">
        <v>6215</v>
      </c>
    </row>
    <row r="30" spans="1:5">
      <c r="A30" s="4" t="s">
        <v>56</v>
      </c>
      <c r="B30" s="5" t="n">
        <v>3576</v>
      </c>
      <c r="C30" s="5" t="n">
        <v>5486</v>
      </c>
    </row>
    <row r="31" spans="1:5">
      <c r="A31" s="4" t="s">
        <v>1433</v>
      </c>
    </row>
    <row r="32" spans="1:5">
      <c r="A32" s="3" t="s">
        <v>1425</v>
      </c>
    </row>
    <row r="33" spans="1:5">
      <c r="A33" s="4" t="s">
        <v>50</v>
      </c>
      <c r="B33" s="5" t="n">
        <v>8089826</v>
      </c>
      <c r="C33" s="5" t="n">
        <v>8440123</v>
      </c>
    </row>
    <row r="34" spans="1:5">
      <c r="A34" s="4" t="s">
        <v>1434</v>
      </c>
    </row>
    <row r="35" spans="1:5">
      <c r="A35" s="3" t="s">
        <v>1425</v>
      </c>
    </row>
    <row r="36" spans="1:5">
      <c r="A36" s="4" t="s">
        <v>50</v>
      </c>
      <c r="B36" s="5" t="n">
        <v>7432790</v>
      </c>
      <c r="C36" s="5" t="n">
        <v>5222977</v>
      </c>
    </row>
    <row r="37" spans="1:5">
      <c r="A37" s="4" t="s">
        <v>1435</v>
      </c>
    </row>
    <row r="38" spans="1:5">
      <c r="A38" s="3" t="s">
        <v>1425</v>
      </c>
    </row>
    <row r="39" spans="1:5">
      <c r="A39" s="4" t="s">
        <v>37</v>
      </c>
      <c r="B39" s="5" t="n">
        <v>302022</v>
      </c>
      <c r="C39" s="5" t="n">
        <v>265229</v>
      </c>
    </row>
    <row r="40" spans="1:5">
      <c r="A40" s="4" t="s">
        <v>98</v>
      </c>
      <c r="B40" s="5" t="n">
        <v>5279225</v>
      </c>
      <c r="C40" s="5" t="n">
        <v>4481019</v>
      </c>
    </row>
    <row r="41" spans="1:5">
      <c r="A41" s="4" t="s">
        <v>1426</v>
      </c>
      <c r="B41" s="5" t="n">
        <v>7093</v>
      </c>
      <c r="C41" s="5" t="n">
        <v>23182</v>
      </c>
    </row>
    <row r="42" spans="1:5">
      <c r="A42" s="4" t="s">
        <v>54</v>
      </c>
      <c r="B42" s="5" t="n">
        <v>1386652</v>
      </c>
      <c r="C42" s="5" t="n">
        <v>1107513</v>
      </c>
    </row>
    <row r="43" spans="1:5">
      <c r="A43" s="4" t="s">
        <v>751</v>
      </c>
      <c r="B43" s="5" t="n">
        <v>26599</v>
      </c>
      <c r="C43" s="5" t="n">
        <v>58152</v>
      </c>
    </row>
    <row r="44" spans="1:5">
      <c r="A44" s="4" t="s">
        <v>1436</v>
      </c>
    </row>
    <row r="45" spans="1:5">
      <c r="A45" s="3" t="s">
        <v>1425</v>
      </c>
    </row>
    <row r="46" spans="1:5">
      <c r="A46" s="4" t="s">
        <v>79</v>
      </c>
      <c r="B46" s="5" t="n">
        <v>2260969</v>
      </c>
      <c r="C46" s="5" t="n">
        <v>2515851</v>
      </c>
    </row>
    <row r="47" spans="1:5">
      <c r="A47" s="4" t="s">
        <v>1437</v>
      </c>
    </row>
    <row r="48" spans="1:5">
      <c r="A48" s="3" t="s">
        <v>1425</v>
      </c>
    </row>
    <row r="49" spans="1:5">
      <c r="A49" s="4" t="s">
        <v>79</v>
      </c>
      <c r="B49" s="5" t="n">
        <v>7588806</v>
      </c>
      <c r="C49" s="5" t="n">
        <v>6006694</v>
      </c>
    </row>
    <row r="50" spans="1:5">
      <c r="A50" s="4" t="s">
        <v>1438</v>
      </c>
    </row>
    <row r="51" spans="1:5">
      <c r="A51" s="3" t="s">
        <v>1425</v>
      </c>
    </row>
    <row r="52" spans="1:5">
      <c r="A52" s="4" t="s">
        <v>79</v>
      </c>
      <c r="B52" s="5" t="n">
        <v>2076396</v>
      </c>
      <c r="C52" s="5" t="n">
        <v>1934023</v>
      </c>
    </row>
    <row r="53" spans="1:5">
      <c r="A53" s="4" t="s">
        <v>1439</v>
      </c>
    </row>
    <row r="54" spans="1:5">
      <c r="A54" s="3" t="s">
        <v>1425</v>
      </c>
    </row>
    <row r="55" spans="1:5">
      <c r="A55" s="4" t="s">
        <v>1427</v>
      </c>
      <c r="B55" s="5" t="n">
        <v>33871</v>
      </c>
      <c r="C55" s="5" t="n">
        <v>34720</v>
      </c>
    </row>
    <row r="56" spans="1:5">
      <c r="A56" s="4" t="s">
        <v>56</v>
      </c>
      <c r="B56" s="5" t="n">
        <v>32976</v>
      </c>
      <c r="C56" s="5" t="n">
        <v>33860</v>
      </c>
    </row>
    <row r="57" spans="1:5">
      <c r="A57" s="4" t="s">
        <v>1437</v>
      </c>
    </row>
    <row r="58" spans="1:5">
      <c r="A58" s="3" t="s">
        <v>1425</v>
      </c>
    </row>
    <row r="59" spans="1:5">
      <c r="A59" s="4" t="s">
        <v>1427</v>
      </c>
      <c r="B59" s="5" t="n">
        <v>4323</v>
      </c>
      <c r="C59" s="5" t="n">
        <v>6197</v>
      </c>
    </row>
    <row r="60" spans="1:5">
      <c r="A60" s="4" t="s">
        <v>56</v>
      </c>
      <c r="B60" s="5" t="n">
        <v>3722</v>
      </c>
      <c r="C60" s="5" t="n">
        <v>5467</v>
      </c>
    </row>
    <row r="61" spans="1:5">
      <c r="A61" s="4" t="s">
        <v>1440</v>
      </c>
    </row>
    <row r="62" spans="1:5">
      <c r="A62" s="3" t="s">
        <v>1425</v>
      </c>
    </row>
    <row r="63" spans="1:5">
      <c r="A63" s="4" t="s">
        <v>50</v>
      </c>
      <c r="B63" s="5" t="n">
        <v>8079309</v>
      </c>
      <c r="C63" s="5" t="n">
        <v>8439515</v>
      </c>
    </row>
    <row r="64" spans="1:5">
      <c r="A64" s="4" t="s">
        <v>1441</v>
      </c>
    </row>
    <row r="65" spans="1:5">
      <c r="A65" s="3" t="s">
        <v>1425</v>
      </c>
    </row>
    <row r="66" spans="1:5">
      <c r="A66" s="4" t="s">
        <v>50</v>
      </c>
      <c r="B66" s="7" t="n">
        <v>7445545</v>
      </c>
      <c r="C66" s="7" t="n">
        <v>52604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42</v>
      </c>
      <c r="B1" s="2" t="s">
        <v>445</v>
      </c>
      <c r="J1" s="2" t="s">
        <v>1</v>
      </c>
    </row>
    <row r="2" spans="1:12">
      <c r="B2" s="2" t="s">
        <v>465</v>
      </c>
      <c r="C2" s="2" t="s">
        <v>1443</v>
      </c>
      <c r="D2" s="2" t="s">
        <v>1444</v>
      </c>
      <c r="E2" s="2" t="s">
        <v>1445</v>
      </c>
      <c r="F2" s="2" t="s">
        <v>978</v>
      </c>
      <c r="G2" s="2" t="s">
        <v>1446</v>
      </c>
      <c r="H2" s="2" t="s">
        <v>1447</v>
      </c>
      <c r="I2" s="2" t="s">
        <v>1448</v>
      </c>
      <c r="J2" s="2" t="s">
        <v>465</v>
      </c>
      <c r="K2" s="2" t="s">
        <v>978</v>
      </c>
      <c r="L2" s="2" t="s">
        <v>671</v>
      </c>
    </row>
    <row r="3" spans="1:12">
      <c r="A3" s="3" t="s">
        <v>1449</v>
      </c>
    </row>
    <row r="4" spans="1:12">
      <c r="A4" s="4" t="s">
        <v>1450</v>
      </c>
      <c r="J4" s="5" t="n">
        <v>4</v>
      </c>
    </row>
    <row r="5" spans="1:12">
      <c r="A5" s="3" t="s">
        <v>1451</v>
      </c>
    </row>
    <row r="6" spans="1:12">
      <c r="A6" s="4" t="s">
        <v>101</v>
      </c>
      <c r="B6" s="7" t="n">
        <v>41283</v>
      </c>
      <c r="C6" s="7" t="n">
        <v>39562</v>
      </c>
      <c r="D6" s="7" t="n">
        <v>39731</v>
      </c>
      <c r="E6" s="7" t="n">
        <v>37071</v>
      </c>
      <c r="F6" s="7" t="n">
        <v>36713</v>
      </c>
      <c r="G6" s="7" t="n">
        <v>35563</v>
      </c>
      <c r="H6" s="7" t="n">
        <v>34358</v>
      </c>
      <c r="I6" s="7" t="n">
        <v>33640</v>
      </c>
      <c r="J6" s="7" t="n">
        <v>157647</v>
      </c>
      <c r="K6" s="7" t="n">
        <v>140274</v>
      </c>
      <c r="L6" s="7" t="n">
        <v>125807</v>
      </c>
    </row>
    <row r="7" spans="1:12">
      <c r="A7" s="4" t="s">
        <v>1452</v>
      </c>
      <c r="J7" s="5" t="n">
        <v>0</v>
      </c>
      <c r="K7" s="5" t="n">
        <v>0</v>
      </c>
      <c r="L7" s="5" t="n">
        <v>0</v>
      </c>
    </row>
    <row r="8" spans="1:12">
      <c r="A8" s="4" t="s">
        <v>1453</v>
      </c>
      <c r="J8" s="5" t="n">
        <v>0</v>
      </c>
      <c r="K8" s="5" t="n">
        <v>0</v>
      </c>
      <c r="L8" s="5" t="n">
        <v>0</v>
      </c>
    </row>
    <row r="9" spans="1:12">
      <c r="A9" s="4" t="s">
        <v>1454</v>
      </c>
      <c r="B9" s="5" t="n">
        <v>3484</v>
      </c>
      <c r="C9" s="5" t="n">
        <v>3314</v>
      </c>
      <c r="D9" s="5" t="n">
        <v>3472</v>
      </c>
      <c r="E9" s="5" t="n">
        <v>3844</v>
      </c>
      <c r="F9" s="5" t="n">
        <v>3789</v>
      </c>
      <c r="G9" s="5" t="n">
        <v>3798</v>
      </c>
      <c r="H9" s="5" t="n">
        <v>3655</v>
      </c>
      <c r="I9" s="5" t="n">
        <v>3626</v>
      </c>
      <c r="J9" s="5" t="n">
        <v>14114</v>
      </c>
      <c r="K9" s="5" t="n">
        <v>14868</v>
      </c>
      <c r="L9" s="5" t="n">
        <v>14077</v>
      </c>
    </row>
    <row r="10" spans="1:12">
      <c r="A10" s="4" t="s">
        <v>1455</v>
      </c>
      <c r="J10" s="5" t="n">
        <v>3398</v>
      </c>
      <c r="K10" s="5" t="n">
        <v>5600</v>
      </c>
      <c r="L10" s="5" t="n">
        <v>6064</v>
      </c>
    </row>
    <row r="11" spans="1:12">
      <c r="A11" s="4" t="s">
        <v>111</v>
      </c>
      <c r="B11" s="5" t="n">
        <v>2673</v>
      </c>
      <c r="C11" s="5" t="n">
        <v>4299</v>
      </c>
      <c r="D11" s="5" t="n">
        <v>3744</v>
      </c>
      <c r="E11" s="5" t="n">
        <v>6796</v>
      </c>
      <c r="F11" s="5" t="n">
        <v>19307</v>
      </c>
      <c r="G11" s="5" t="n">
        <v>4101</v>
      </c>
      <c r="H11" s="5" t="n">
        <v>-234</v>
      </c>
      <c r="I11" s="5" t="n">
        <v>-2706</v>
      </c>
      <c r="J11" s="5" t="n">
        <v>17512</v>
      </c>
      <c r="K11" s="5" t="n">
        <v>20468</v>
      </c>
      <c r="L11" s="5" t="n">
        <v>20141</v>
      </c>
    </row>
    <row r="12" spans="1:12">
      <c r="A12" s="4" t="s">
        <v>102</v>
      </c>
      <c r="B12" s="5" t="n">
        <v>-474</v>
      </c>
      <c r="C12" s="5" t="n">
        <v>-270</v>
      </c>
      <c r="D12" s="5" t="n">
        <v>-327</v>
      </c>
      <c r="E12" s="5" t="n">
        <v>-637</v>
      </c>
      <c r="F12" s="5" t="n">
        <v>-461</v>
      </c>
      <c r="G12" s="5" t="n">
        <v>-191</v>
      </c>
      <c r="H12" s="5" t="n">
        <v>-364</v>
      </c>
      <c r="I12" s="5" t="n">
        <v>-49</v>
      </c>
      <c r="J12" s="5" t="n">
        <v>-1708</v>
      </c>
      <c r="K12" s="5" t="n">
        <v>-1065</v>
      </c>
      <c r="L12" s="5" t="n">
        <v>-2388</v>
      </c>
    </row>
    <row r="13" spans="1:12">
      <c r="A13" s="4" t="s">
        <v>1456</v>
      </c>
      <c r="J13" s="5" t="n">
        <v>-50</v>
      </c>
      <c r="K13" s="5" t="n">
        <v>63</v>
      </c>
      <c r="L13" s="5" t="n">
        <v>2180</v>
      </c>
    </row>
    <row r="14" spans="1:12">
      <c r="A14" s="4" t="s">
        <v>1457</v>
      </c>
      <c r="J14" s="5" t="n">
        <v>-42715</v>
      </c>
      <c r="K14" s="5" t="n">
        <v>-40383</v>
      </c>
      <c r="L14" s="5" t="n">
        <v>-37662</v>
      </c>
    </row>
    <row r="15" spans="1:12">
      <c r="A15" s="4" t="s">
        <v>118</v>
      </c>
      <c r="B15" s="5" t="n">
        <v>-10210</v>
      </c>
      <c r="C15" s="5" t="n">
        <v>-10616</v>
      </c>
      <c r="D15" s="5" t="n">
        <v>-11390</v>
      </c>
      <c r="E15" s="5" t="n">
        <v>-10549</v>
      </c>
      <c r="F15" s="5" t="n">
        <v>-10977</v>
      </c>
      <c r="G15" s="5" t="n">
        <v>-9303</v>
      </c>
      <c r="H15" s="5" t="n">
        <v>-10074</v>
      </c>
      <c r="I15" s="5" t="n">
        <v>-9966</v>
      </c>
      <c r="J15" s="5" t="n">
        <v>-42765</v>
      </c>
      <c r="K15" s="5" t="n">
        <v>-40320</v>
      </c>
      <c r="L15" s="5" t="n">
        <v>-35482</v>
      </c>
    </row>
    <row r="16" spans="1:12">
      <c r="A16" s="4" t="s">
        <v>1458</v>
      </c>
      <c r="B16" s="5" t="n">
        <v>-13266</v>
      </c>
      <c r="C16" s="5" t="n">
        <v>-11193</v>
      </c>
      <c r="D16" s="5" t="n">
        <v>-11124</v>
      </c>
      <c r="E16" s="5" t="n">
        <v>-10786</v>
      </c>
      <c r="F16" s="5" t="n">
        <v>-15793</v>
      </c>
      <c r="G16" s="5" t="n">
        <v>-10529</v>
      </c>
      <c r="H16" s="5" t="n">
        <v>-8400</v>
      </c>
      <c r="I16" s="5" t="n">
        <v>-7335</v>
      </c>
      <c r="J16" s="5" t="n">
        <v>-46369</v>
      </c>
      <c r="K16" s="5" t="n">
        <v>-42057</v>
      </c>
      <c r="L16" s="5" t="n">
        <v>-34239</v>
      </c>
    </row>
    <row r="17" spans="1:12">
      <c r="A17" s="4" t="s">
        <v>121</v>
      </c>
      <c r="B17" s="5" t="n">
        <v>20006</v>
      </c>
      <c r="C17" s="5" t="n">
        <v>21782</v>
      </c>
      <c r="D17" s="5" t="n">
        <v>20634</v>
      </c>
      <c r="E17" s="5" t="n">
        <v>21895</v>
      </c>
      <c r="F17" s="5" t="n">
        <v>28789</v>
      </c>
      <c r="G17" s="5" t="n">
        <v>19641</v>
      </c>
      <c r="H17" s="5" t="n">
        <v>15286</v>
      </c>
      <c r="I17" s="5" t="n">
        <v>13584</v>
      </c>
      <c r="J17" s="5" t="n">
        <v>84317</v>
      </c>
      <c r="K17" s="5" t="n">
        <v>77300</v>
      </c>
      <c r="L17" s="5" t="n">
        <v>73839</v>
      </c>
    </row>
    <row r="18" spans="1:12">
      <c r="A18" s="4" t="s">
        <v>121</v>
      </c>
      <c r="B18" s="5" t="n">
        <v>33272</v>
      </c>
      <c r="C18" s="5" t="n">
        <v>32975</v>
      </c>
      <c r="D18" s="5" t="n">
        <v>31758</v>
      </c>
      <c r="E18" s="5" t="n">
        <v>32681</v>
      </c>
      <c r="F18" s="5" t="n">
        <v>44582</v>
      </c>
      <c r="G18" s="5" t="n">
        <v>30170</v>
      </c>
      <c r="H18" s="5" t="n">
        <v>23686</v>
      </c>
      <c r="I18" s="5" t="n">
        <v>20919</v>
      </c>
      <c r="J18" s="5" t="n">
        <v>130686</v>
      </c>
      <c r="K18" s="5" t="n">
        <v>119357</v>
      </c>
      <c r="L18" s="5" t="n">
        <v>108078</v>
      </c>
    </row>
    <row r="19" spans="1:12">
      <c r="A19" s="4" t="s">
        <v>1459</v>
      </c>
      <c r="B19" s="5" t="n">
        <v>-3296</v>
      </c>
      <c r="C19" s="5" t="n">
        <v>-3295</v>
      </c>
      <c r="D19" s="5" t="n">
        <v>-3296</v>
      </c>
      <c r="E19" s="5" t="n">
        <v>-3295</v>
      </c>
      <c r="F19" s="5" t="n">
        <v>-3296</v>
      </c>
      <c r="G19" s="5" t="n">
        <v>-3295</v>
      </c>
      <c r="H19" s="5" t="n">
        <v>-3296</v>
      </c>
      <c r="I19" s="5" t="n">
        <v>-3295</v>
      </c>
      <c r="J19" s="5" t="n">
        <v>-13182</v>
      </c>
      <c r="K19" s="5" t="n">
        <v>-13182</v>
      </c>
      <c r="L19" s="5" t="n">
        <v>-13182</v>
      </c>
    </row>
    <row r="20" spans="1:12">
      <c r="A20" s="4" t="s">
        <v>122</v>
      </c>
      <c r="B20" s="5" t="n">
        <v>0</v>
      </c>
      <c r="C20" s="5" t="n">
        <v>0</v>
      </c>
      <c r="D20" s="5" t="n">
        <v>150</v>
      </c>
      <c r="E20" s="5" t="n">
        <v>15</v>
      </c>
      <c r="F20" s="5" t="n">
        <v>-28</v>
      </c>
      <c r="G20" s="5" t="n">
        <v>18</v>
      </c>
      <c r="H20" s="5" t="n">
        <v>16</v>
      </c>
      <c r="I20" s="5" t="n">
        <v>28</v>
      </c>
      <c r="J20" s="5" t="n">
        <v>165</v>
      </c>
      <c r="K20" s="5" t="n">
        <v>34</v>
      </c>
      <c r="L20" s="5" t="n">
        <v>-5139</v>
      </c>
    </row>
    <row r="21" spans="1:12">
      <c r="A21" s="4" t="s">
        <v>125</v>
      </c>
      <c r="J21" s="5" t="n">
        <v>0</v>
      </c>
      <c r="K21" s="5" t="n">
        <v>0</v>
      </c>
      <c r="L21" s="5" t="n">
        <v>8147</v>
      </c>
    </row>
    <row r="22" spans="1:12">
      <c r="A22" s="4" t="s">
        <v>456</v>
      </c>
      <c r="B22" s="5" t="n">
        <v>16710</v>
      </c>
      <c r="C22" s="7" t="n">
        <v>18487</v>
      </c>
      <c r="D22" s="7" t="n">
        <v>17488</v>
      </c>
      <c r="E22" s="7" t="n">
        <v>18615</v>
      </c>
      <c r="F22" s="5" t="n">
        <v>25465</v>
      </c>
      <c r="G22" s="7" t="n">
        <v>16364</v>
      </c>
      <c r="H22" s="7" t="n">
        <v>12006</v>
      </c>
      <c r="I22" s="7" t="n">
        <v>10317</v>
      </c>
      <c r="J22" s="5" t="n">
        <v>71300</v>
      </c>
      <c r="K22" s="5" t="n">
        <v>64152</v>
      </c>
      <c r="L22" s="5" t="n">
        <v>47371</v>
      </c>
    </row>
    <row r="23" spans="1:12">
      <c r="A23" s="3" t="s">
        <v>1460</v>
      </c>
    </row>
    <row r="24" spans="1:12">
      <c r="A24" s="4" t="s">
        <v>49</v>
      </c>
      <c r="B24" s="5" t="n">
        <v>17792274</v>
      </c>
      <c r="F24" s="5" t="n">
        <v>15606020</v>
      </c>
      <c r="J24" s="5" t="n">
        <v>17792274</v>
      </c>
      <c r="K24" s="5" t="n">
        <v>15606020</v>
      </c>
      <c r="L24" s="5" t="n">
        <v>15540354</v>
      </c>
    </row>
    <row r="25" spans="1:12">
      <c r="A25" s="4" t="s">
        <v>421</v>
      </c>
      <c r="B25" s="5" t="n">
        <v>19007311</v>
      </c>
      <c r="F25" s="5" t="n">
        <v>17399475</v>
      </c>
      <c r="J25" s="5" t="n">
        <v>19007311</v>
      </c>
      <c r="K25" s="5" t="n">
        <v>17399475</v>
      </c>
      <c r="L25" s="5" t="n">
        <v>15898820</v>
      </c>
    </row>
    <row r="26" spans="1:12">
      <c r="A26" s="4" t="s">
        <v>422</v>
      </c>
    </row>
    <row r="27" spans="1:12">
      <c r="A27" s="3" t="s">
        <v>1451</v>
      </c>
    </row>
    <row r="28" spans="1:12">
      <c r="A28" s="4" t="s">
        <v>101</v>
      </c>
      <c r="J28" s="5" t="n">
        <v>54290</v>
      </c>
      <c r="K28" s="5" t="n">
        <v>47219</v>
      </c>
      <c r="L28" s="5" t="n">
        <v>43271</v>
      </c>
    </row>
    <row r="29" spans="1:12">
      <c r="A29" s="4" t="s">
        <v>1452</v>
      </c>
      <c r="J29" s="5" t="n">
        <v>-8922</v>
      </c>
      <c r="K29" s="5" t="n">
        <v>-7729</v>
      </c>
      <c r="L29" s="5" t="n">
        <v>-5308</v>
      </c>
    </row>
    <row r="30" spans="1:12">
      <c r="A30" s="4" t="s">
        <v>1453</v>
      </c>
      <c r="J30" s="5" t="n">
        <v>45368</v>
      </c>
      <c r="K30" s="5" t="n">
        <v>39490</v>
      </c>
      <c r="L30" s="5" t="n">
        <v>37963</v>
      </c>
    </row>
    <row r="31" spans="1:12">
      <c r="A31" s="4" t="s">
        <v>1454</v>
      </c>
      <c r="J31" s="5" t="n">
        <v>17175</v>
      </c>
      <c r="K31" s="5" t="n">
        <v>15542</v>
      </c>
      <c r="L31" s="5" t="n">
        <v>15076</v>
      </c>
    </row>
    <row r="32" spans="1:12">
      <c r="A32" s="4" t="s">
        <v>1455</v>
      </c>
      <c r="J32" s="5" t="n">
        <v>2449</v>
      </c>
      <c r="K32" s="5" t="n">
        <v>539</v>
      </c>
      <c r="L32" s="5" t="n">
        <v>1039</v>
      </c>
    </row>
    <row r="33" spans="1:12">
      <c r="A33" s="4" t="s">
        <v>111</v>
      </c>
      <c r="J33" s="5" t="n">
        <v>19624</v>
      </c>
      <c r="K33" s="5" t="n">
        <v>16081</v>
      </c>
      <c r="L33" s="5" t="n">
        <v>16115</v>
      </c>
    </row>
    <row r="34" spans="1:12">
      <c r="A34" s="4" t="s">
        <v>102</v>
      </c>
      <c r="J34" s="5" t="n">
        <v>-1708</v>
      </c>
      <c r="K34" s="5" t="n">
        <v>-1065</v>
      </c>
      <c r="L34" s="5" t="n">
        <v>-2388</v>
      </c>
    </row>
    <row r="35" spans="1:12">
      <c r="A35" s="4" t="s">
        <v>1456</v>
      </c>
      <c r="J35" s="5" t="n">
        <v>-50</v>
      </c>
      <c r="K35" s="5" t="n">
        <v>63</v>
      </c>
      <c r="L35" s="5" t="n">
        <v>2180</v>
      </c>
    </row>
    <row r="36" spans="1:12">
      <c r="A36" s="4" t="s">
        <v>1457</v>
      </c>
      <c r="J36" s="5" t="n">
        <v>-16554</v>
      </c>
      <c r="K36" s="5" t="n">
        <v>-16206</v>
      </c>
      <c r="L36" s="5" t="n">
        <v>-16876</v>
      </c>
    </row>
    <row r="37" spans="1:12">
      <c r="A37" s="4" t="s">
        <v>118</v>
      </c>
      <c r="J37" s="5" t="n">
        <v>-16604</v>
      </c>
      <c r="K37" s="5" t="n">
        <v>-16143</v>
      </c>
      <c r="L37" s="5" t="n">
        <v>-14696</v>
      </c>
    </row>
    <row r="38" spans="1:12">
      <c r="A38" s="4" t="s">
        <v>1461</v>
      </c>
      <c r="J38" s="5" t="n">
        <v>46680</v>
      </c>
      <c r="K38" s="5" t="n">
        <v>38363</v>
      </c>
      <c r="L38" s="5" t="n">
        <v>36994</v>
      </c>
    </row>
    <row r="39" spans="1:12">
      <c r="A39" s="4" t="s">
        <v>1458</v>
      </c>
      <c r="J39" s="5" t="n">
        <v>-16338</v>
      </c>
      <c r="K39" s="5" t="n">
        <v>-13428</v>
      </c>
      <c r="L39" s="5" t="n">
        <v>-12956</v>
      </c>
    </row>
    <row r="40" spans="1:12">
      <c r="A40" s="4" t="s">
        <v>1462</v>
      </c>
      <c r="J40" s="5" t="n">
        <v>30342</v>
      </c>
      <c r="K40" s="5" t="n">
        <v>24935</v>
      </c>
      <c r="L40" s="5" t="n">
        <v>24038</v>
      </c>
    </row>
    <row r="41" spans="1:12">
      <c r="A41" s="4" t="s">
        <v>1459</v>
      </c>
      <c r="J41" s="5" t="n">
        <v>0</v>
      </c>
      <c r="K41" s="5" t="n">
        <v>0</v>
      </c>
      <c r="L41" s="5" t="n">
        <v>0</v>
      </c>
    </row>
    <row r="42" spans="1:12">
      <c r="A42" s="4" t="s">
        <v>122</v>
      </c>
      <c r="J42" s="5" t="n">
        <v>0</v>
      </c>
      <c r="K42" s="5" t="n">
        <v>0</v>
      </c>
      <c r="L42" s="5" t="n">
        <v>0</v>
      </c>
    </row>
    <row r="43" spans="1:12">
      <c r="A43" s="4" t="s">
        <v>125</v>
      </c>
      <c r="L43" s="5" t="n">
        <v>0</v>
      </c>
    </row>
    <row r="44" spans="1:12">
      <c r="A44" s="4" t="s">
        <v>1463</v>
      </c>
      <c r="J44" s="5" t="n">
        <v>30342</v>
      </c>
      <c r="K44" s="5" t="n">
        <v>24935</v>
      </c>
      <c r="L44" s="5" t="n">
        <v>24038</v>
      </c>
    </row>
    <row r="45" spans="1:12">
      <c r="A45" s="3" t="s">
        <v>1460</v>
      </c>
    </row>
    <row r="46" spans="1:12">
      <c r="A46" s="4" t="s">
        <v>49</v>
      </c>
      <c r="B46" s="5" t="n">
        <v>4274693</v>
      </c>
      <c r="F46" s="5" t="n">
        <v>3582098</v>
      </c>
      <c r="J46" s="5" t="n">
        <v>4274693</v>
      </c>
      <c r="K46" s="5" t="n">
        <v>3582098</v>
      </c>
      <c r="L46" s="5" t="n">
        <v>3041386</v>
      </c>
    </row>
    <row r="47" spans="1:12">
      <c r="A47" s="4" t="s">
        <v>421</v>
      </c>
      <c r="B47" s="5" t="n">
        <v>6867586</v>
      </c>
      <c r="F47" s="5" t="n">
        <v>6139304</v>
      </c>
      <c r="J47" s="5" t="n">
        <v>6867586</v>
      </c>
      <c r="K47" s="5" t="n">
        <v>6139304</v>
      </c>
      <c r="L47" s="5" t="n">
        <v>5725299</v>
      </c>
    </row>
    <row r="48" spans="1:12">
      <c r="A48" s="4" t="s">
        <v>423</v>
      </c>
    </row>
    <row r="49" spans="1:12">
      <c r="A49" s="3" t="s">
        <v>1451</v>
      </c>
    </row>
    <row r="50" spans="1:12">
      <c r="A50" s="4" t="s">
        <v>101</v>
      </c>
      <c r="J50" s="5" t="n">
        <v>21106</v>
      </c>
      <c r="K50" s="5" t="n">
        <v>21865</v>
      </c>
      <c r="L50" s="5" t="n">
        <v>17750</v>
      </c>
    </row>
    <row r="51" spans="1:12">
      <c r="A51" s="4" t="s">
        <v>1452</v>
      </c>
      <c r="J51" s="5" t="n">
        <v>-2287</v>
      </c>
      <c r="K51" s="5" t="n">
        <v>-3210</v>
      </c>
      <c r="L51" s="5" t="n">
        <v>-638</v>
      </c>
    </row>
    <row r="52" spans="1:12">
      <c r="A52" s="4" t="s">
        <v>1453</v>
      </c>
      <c r="J52" s="5" t="n">
        <v>18819</v>
      </c>
      <c r="K52" s="5" t="n">
        <v>18655</v>
      </c>
      <c r="L52" s="5" t="n">
        <v>17112</v>
      </c>
    </row>
    <row r="53" spans="1:12">
      <c r="A53" s="4" t="s">
        <v>1454</v>
      </c>
      <c r="J53" s="5" t="n">
        <v>456</v>
      </c>
      <c r="K53" s="5" t="n">
        <v>101</v>
      </c>
      <c r="L53" s="5" t="n">
        <v>17</v>
      </c>
    </row>
    <row r="54" spans="1:12">
      <c r="A54" s="4" t="s">
        <v>1455</v>
      </c>
      <c r="J54" s="5" t="n">
        <v>43</v>
      </c>
      <c r="K54" s="5" t="n">
        <v>222</v>
      </c>
      <c r="L54" s="5" t="n">
        <v>100</v>
      </c>
    </row>
    <row r="55" spans="1:12">
      <c r="A55" s="4" t="s">
        <v>111</v>
      </c>
      <c r="J55" s="5" t="n">
        <v>499</v>
      </c>
      <c r="K55" s="5" t="n">
        <v>323</v>
      </c>
      <c r="L55" s="5" t="n">
        <v>117</v>
      </c>
    </row>
    <row r="56" spans="1:12">
      <c r="A56" s="4" t="s">
        <v>102</v>
      </c>
      <c r="J56" s="5" t="n">
        <v>0</v>
      </c>
      <c r="K56" s="5" t="n">
        <v>0</v>
      </c>
      <c r="L56" s="5" t="n">
        <v>0</v>
      </c>
    </row>
    <row r="57" spans="1:12">
      <c r="A57" s="4" t="s">
        <v>1456</v>
      </c>
      <c r="J57" s="5" t="n">
        <v>0</v>
      </c>
      <c r="K57" s="5" t="n">
        <v>0</v>
      </c>
      <c r="L57" s="5" t="n">
        <v>0</v>
      </c>
    </row>
    <row r="58" spans="1:12">
      <c r="A58" s="4" t="s">
        <v>1457</v>
      </c>
      <c r="J58" s="5" t="n">
        <v>-4384</v>
      </c>
      <c r="K58" s="5" t="n">
        <v>-4200</v>
      </c>
      <c r="L58" s="5" t="n">
        <v>-3449</v>
      </c>
    </row>
    <row r="59" spans="1:12">
      <c r="A59" s="4" t="s">
        <v>118</v>
      </c>
      <c r="J59" s="5" t="n">
        <v>-4384</v>
      </c>
      <c r="K59" s="5" t="n">
        <v>-4200</v>
      </c>
      <c r="L59" s="5" t="n">
        <v>-3449</v>
      </c>
    </row>
    <row r="60" spans="1:12">
      <c r="A60" s="4" t="s">
        <v>1461</v>
      </c>
      <c r="J60" s="5" t="n">
        <v>14934</v>
      </c>
      <c r="K60" s="5" t="n">
        <v>14778</v>
      </c>
      <c r="L60" s="5" t="n">
        <v>13780</v>
      </c>
    </row>
    <row r="61" spans="1:12">
      <c r="A61" s="4" t="s">
        <v>1458</v>
      </c>
      <c r="J61" s="5" t="n">
        <v>-5227</v>
      </c>
      <c r="K61" s="5" t="n">
        <v>-5173</v>
      </c>
      <c r="L61" s="5" t="n">
        <v>-4826</v>
      </c>
    </row>
    <row r="62" spans="1:12">
      <c r="A62" s="4" t="s">
        <v>1462</v>
      </c>
      <c r="J62" s="5" t="n">
        <v>9707</v>
      </c>
      <c r="K62" s="5" t="n">
        <v>9605</v>
      </c>
      <c r="L62" s="5" t="n">
        <v>8954</v>
      </c>
    </row>
    <row r="63" spans="1:12">
      <c r="A63" s="4" t="s">
        <v>1459</v>
      </c>
      <c r="J63" s="5" t="n">
        <v>0</v>
      </c>
      <c r="K63" s="5" t="n">
        <v>0</v>
      </c>
      <c r="L63" s="5" t="n">
        <v>0</v>
      </c>
    </row>
    <row r="64" spans="1:12">
      <c r="A64" s="4" t="s">
        <v>122</v>
      </c>
      <c r="J64" s="5" t="n">
        <v>0</v>
      </c>
      <c r="K64" s="5" t="n">
        <v>0</v>
      </c>
      <c r="L64" s="5" t="n">
        <v>0</v>
      </c>
    </row>
    <row r="65" spans="1:12">
      <c r="A65" s="4" t="s">
        <v>125</v>
      </c>
      <c r="L65" s="5" t="n">
        <v>0</v>
      </c>
    </row>
    <row r="66" spans="1:12">
      <c r="A66" s="4" t="s">
        <v>1463</v>
      </c>
      <c r="J66" s="5" t="n">
        <v>9707</v>
      </c>
      <c r="K66" s="5" t="n">
        <v>9605</v>
      </c>
      <c r="L66" s="5" t="n">
        <v>8954</v>
      </c>
    </row>
    <row r="67" spans="1:12">
      <c r="A67" s="3" t="s">
        <v>1460</v>
      </c>
    </row>
    <row r="68" spans="1:12">
      <c r="A68" s="4" t="s">
        <v>49</v>
      </c>
      <c r="B68" s="5" t="n">
        <v>2195189</v>
      </c>
      <c r="F68" s="5" t="n">
        <v>2096503</v>
      </c>
      <c r="J68" s="5" t="n">
        <v>2195189</v>
      </c>
      <c r="K68" s="5" t="n">
        <v>2096503</v>
      </c>
      <c r="L68" s="5" t="n">
        <v>1977609</v>
      </c>
    </row>
    <row r="69" spans="1:12">
      <c r="A69" s="4" t="s">
        <v>421</v>
      </c>
      <c r="B69" s="5" t="n">
        <v>2352214</v>
      </c>
      <c r="F69" s="5" t="n">
        <v>2094375</v>
      </c>
      <c r="J69" s="5" t="n">
        <v>2352214</v>
      </c>
      <c r="K69" s="5" t="n">
        <v>2094375</v>
      </c>
      <c r="L69" s="5" t="n">
        <v>1918277</v>
      </c>
    </row>
    <row r="70" spans="1:12">
      <c r="A70" s="4" t="s">
        <v>424</v>
      </c>
    </row>
    <row r="71" spans="1:12">
      <c r="A71" s="3" t="s">
        <v>1451</v>
      </c>
    </row>
    <row r="72" spans="1:12">
      <c r="A72" s="4" t="s">
        <v>101</v>
      </c>
      <c r="J72" s="5" t="n">
        <v>11598</v>
      </c>
      <c r="K72" s="5" t="n">
        <v>11739</v>
      </c>
      <c r="L72" s="5" t="n">
        <v>11728</v>
      </c>
    </row>
    <row r="73" spans="1:12">
      <c r="A73" s="4" t="s">
        <v>1452</v>
      </c>
      <c r="J73" s="5" t="n">
        <v>-539</v>
      </c>
      <c r="K73" s="5" t="n">
        <v>-1771</v>
      </c>
      <c r="L73" s="5" t="n">
        <v>-723</v>
      </c>
    </row>
    <row r="74" spans="1:12">
      <c r="A74" s="4" t="s">
        <v>1453</v>
      </c>
      <c r="J74" s="5" t="n">
        <v>11059</v>
      </c>
      <c r="K74" s="5" t="n">
        <v>9968</v>
      </c>
      <c r="L74" s="5" t="n">
        <v>11005</v>
      </c>
    </row>
    <row r="75" spans="1:12">
      <c r="A75" s="4" t="s">
        <v>1454</v>
      </c>
      <c r="J75" s="5" t="n">
        <v>1914</v>
      </c>
      <c r="K75" s="5" t="n">
        <v>1694</v>
      </c>
      <c r="L75" s="5" t="n">
        <v>397</v>
      </c>
    </row>
    <row r="76" spans="1:12">
      <c r="A76" s="4" t="s">
        <v>1455</v>
      </c>
      <c r="J76" s="5" t="n">
        <v>20</v>
      </c>
      <c r="K76" s="5" t="n">
        <v>2</v>
      </c>
      <c r="L76" s="5" t="n">
        <v>25</v>
      </c>
    </row>
    <row r="77" spans="1:12">
      <c r="A77" s="4" t="s">
        <v>111</v>
      </c>
      <c r="J77" s="5" t="n">
        <v>1934</v>
      </c>
      <c r="K77" s="5" t="n">
        <v>1696</v>
      </c>
      <c r="L77" s="5" t="n">
        <v>422</v>
      </c>
    </row>
    <row r="78" spans="1:12">
      <c r="A78" s="4" t="s">
        <v>102</v>
      </c>
      <c r="J78" s="5" t="n">
        <v>0</v>
      </c>
      <c r="K78" s="5" t="n">
        <v>0</v>
      </c>
      <c r="L78" s="5" t="n">
        <v>0</v>
      </c>
    </row>
    <row r="79" spans="1:12">
      <c r="A79" s="4" t="s">
        <v>1456</v>
      </c>
      <c r="J79" s="5" t="n">
        <v>0</v>
      </c>
      <c r="K79" s="5" t="n">
        <v>0</v>
      </c>
      <c r="L79" s="5" t="n">
        <v>0</v>
      </c>
    </row>
    <row r="80" spans="1:12">
      <c r="A80" s="4" t="s">
        <v>1457</v>
      </c>
      <c r="J80" s="5" t="n">
        <v>-2430</v>
      </c>
      <c r="K80" s="5" t="n">
        <v>-2856</v>
      </c>
      <c r="L80" s="5" t="n">
        <v>-3364</v>
      </c>
    </row>
    <row r="81" spans="1:12">
      <c r="A81" s="4" t="s">
        <v>118</v>
      </c>
      <c r="J81" s="5" t="n">
        <v>-2430</v>
      </c>
      <c r="K81" s="5" t="n">
        <v>-2856</v>
      </c>
      <c r="L81" s="5" t="n">
        <v>-3364</v>
      </c>
    </row>
    <row r="82" spans="1:12">
      <c r="A82" s="4" t="s">
        <v>1461</v>
      </c>
      <c r="J82" s="5" t="n">
        <v>10563</v>
      </c>
      <c r="K82" s="5" t="n">
        <v>8808</v>
      </c>
      <c r="L82" s="5" t="n">
        <v>8063</v>
      </c>
    </row>
    <row r="83" spans="1:12">
      <c r="A83" s="4" t="s">
        <v>1458</v>
      </c>
      <c r="J83" s="5" t="n">
        <v>-3696</v>
      </c>
      <c r="K83" s="5" t="n">
        <v>-3083</v>
      </c>
      <c r="L83" s="5" t="n">
        <v>-2828</v>
      </c>
    </row>
    <row r="84" spans="1:12">
      <c r="A84" s="4" t="s">
        <v>1462</v>
      </c>
      <c r="J84" s="5" t="n">
        <v>6867</v>
      </c>
      <c r="K84" s="5" t="n">
        <v>5725</v>
      </c>
      <c r="L84" s="5" t="n">
        <v>5235</v>
      </c>
    </row>
    <row r="85" spans="1:12">
      <c r="A85" s="4" t="s">
        <v>1459</v>
      </c>
      <c r="J85" s="5" t="n">
        <v>0</v>
      </c>
      <c r="K85" s="5" t="n">
        <v>0</v>
      </c>
      <c r="L85" s="5" t="n">
        <v>0</v>
      </c>
    </row>
    <row r="86" spans="1:12">
      <c r="A86" s="4" t="s">
        <v>122</v>
      </c>
      <c r="J86" s="5" t="n">
        <v>0</v>
      </c>
      <c r="K86" s="5" t="n">
        <v>0</v>
      </c>
      <c r="L86" s="5" t="n">
        <v>0</v>
      </c>
    </row>
    <row r="87" spans="1:12">
      <c r="A87" s="4" t="s">
        <v>125</v>
      </c>
      <c r="L87" s="5" t="n">
        <v>0</v>
      </c>
    </row>
    <row r="88" spans="1:12">
      <c r="A88" s="4" t="s">
        <v>1463</v>
      </c>
      <c r="J88" s="5" t="n">
        <v>6867</v>
      </c>
      <c r="K88" s="5" t="n">
        <v>5725</v>
      </c>
      <c r="L88" s="5" t="n">
        <v>5235</v>
      </c>
    </row>
    <row r="89" spans="1:12">
      <c r="A89" s="3" t="s">
        <v>1460</v>
      </c>
    </row>
    <row r="90" spans="1:12">
      <c r="A90" s="4" t="s">
        <v>49</v>
      </c>
      <c r="B90" s="5" t="n">
        <v>1088986</v>
      </c>
      <c r="F90" s="5" t="n">
        <v>1012014</v>
      </c>
      <c r="J90" s="5" t="n">
        <v>1088986</v>
      </c>
      <c r="K90" s="5" t="n">
        <v>1012014</v>
      </c>
      <c r="L90" s="5" t="n">
        <v>1019279</v>
      </c>
    </row>
    <row r="91" spans="1:12">
      <c r="A91" s="4" t="s">
        <v>421</v>
      </c>
      <c r="B91" s="5" t="n">
        <v>1882633</v>
      </c>
      <c r="F91" s="5" t="n">
        <v>1878110</v>
      </c>
      <c r="J91" s="5" t="n">
        <v>1882633</v>
      </c>
      <c r="K91" s="5" t="n">
        <v>1878110</v>
      </c>
      <c r="L91" s="5" t="n">
        <v>1530990</v>
      </c>
    </row>
    <row r="92" spans="1:12">
      <c r="A92" s="4" t="s">
        <v>425</v>
      </c>
    </row>
    <row r="93" spans="1:12">
      <c r="A93" s="3" t="s">
        <v>1451</v>
      </c>
    </row>
    <row r="94" spans="1:12">
      <c r="A94" s="4" t="s">
        <v>101</v>
      </c>
      <c r="J94" s="5" t="n">
        <v>59842</v>
      </c>
      <c r="K94" s="5" t="n">
        <v>48756</v>
      </c>
      <c r="L94" s="5" t="n">
        <v>44971</v>
      </c>
    </row>
    <row r="95" spans="1:12">
      <c r="A95" s="4" t="s">
        <v>1452</v>
      </c>
      <c r="J95" s="5" t="n">
        <v>-3505</v>
      </c>
      <c r="K95" s="5" t="n">
        <v>-3184</v>
      </c>
      <c r="L95" s="5" t="n">
        <v>-1512</v>
      </c>
    </row>
    <row r="96" spans="1:12">
      <c r="A96" s="4" t="s">
        <v>1453</v>
      </c>
      <c r="J96" s="5" t="n">
        <v>56337</v>
      </c>
      <c r="K96" s="5" t="n">
        <v>45572</v>
      </c>
      <c r="L96" s="5" t="n">
        <v>43459</v>
      </c>
    </row>
    <row r="97" spans="1:12">
      <c r="A97" s="4" t="s">
        <v>1454</v>
      </c>
      <c r="J97" s="5" t="n">
        <v>805</v>
      </c>
      <c r="K97" s="5" t="n">
        <v>1833</v>
      </c>
      <c r="L97" s="5" t="n">
        <v>1665</v>
      </c>
    </row>
    <row r="98" spans="1:12">
      <c r="A98" s="4" t="s">
        <v>1455</v>
      </c>
      <c r="J98" s="5" t="n">
        <v>0</v>
      </c>
      <c r="K98" s="5" t="n">
        <v>0</v>
      </c>
      <c r="L98" s="5" t="n">
        <v>0</v>
      </c>
    </row>
    <row r="99" spans="1:12">
      <c r="A99" s="4" t="s">
        <v>111</v>
      </c>
      <c r="J99" s="5" t="n">
        <v>805</v>
      </c>
      <c r="K99" s="5" t="n">
        <v>1833</v>
      </c>
      <c r="L99" s="5" t="n">
        <v>1665</v>
      </c>
    </row>
    <row r="100" spans="1:12">
      <c r="A100" s="4" t="s">
        <v>102</v>
      </c>
      <c r="J100" s="5" t="n">
        <v>0</v>
      </c>
      <c r="K100" s="5" t="n">
        <v>0</v>
      </c>
      <c r="L100" s="5" t="n">
        <v>0</v>
      </c>
    </row>
    <row r="101" spans="1:12">
      <c r="A101" s="4" t="s">
        <v>1456</v>
      </c>
      <c r="J101" s="5" t="n">
        <v>0</v>
      </c>
      <c r="K101" s="5" t="n">
        <v>0</v>
      </c>
      <c r="L101" s="5" t="n">
        <v>0</v>
      </c>
    </row>
    <row r="102" spans="1:12">
      <c r="A102" s="4" t="s">
        <v>1457</v>
      </c>
      <c r="J102" s="5" t="n">
        <v>-6439</v>
      </c>
      <c r="K102" s="5" t="n">
        <v>-3786</v>
      </c>
      <c r="L102" s="5" t="n">
        <v>-2109</v>
      </c>
    </row>
    <row r="103" spans="1:12">
      <c r="A103" s="4" t="s">
        <v>118</v>
      </c>
      <c r="J103" s="5" t="n">
        <v>-6439</v>
      </c>
      <c r="K103" s="5" t="n">
        <v>-3786</v>
      </c>
      <c r="L103" s="5" t="n">
        <v>-2109</v>
      </c>
    </row>
    <row r="104" spans="1:12">
      <c r="A104" s="4" t="s">
        <v>1461</v>
      </c>
      <c r="J104" s="5" t="n">
        <v>50703</v>
      </c>
      <c r="K104" s="5" t="n">
        <v>43619</v>
      </c>
      <c r="L104" s="5" t="n">
        <v>43015</v>
      </c>
    </row>
    <row r="105" spans="1:12">
      <c r="A105" s="4" t="s">
        <v>1458</v>
      </c>
      <c r="J105" s="5" t="n">
        <v>-17746</v>
      </c>
      <c r="K105" s="5" t="n">
        <v>-15265</v>
      </c>
      <c r="L105" s="5" t="n">
        <v>-15038</v>
      </c>
    </row>
    <row r="106" spans="1:12">
      <c r="A106" s="4" t="s">
        <v>1462</v>
      </c>
      <c r="J106" s="5" t="n">
        <v>32957</v>
      </c>
      <c r="K106" s="5" t="n">
        <v>28354</v>
      </c>
      <c r="L106" s="5" t="n">
        <v>27977</v>
      </c>
    </row>
    <row r="107" spans="1:12">
      <c r="A107" s="4" t="s">
        <v>1459</v>
      </c>
      <c r="J107" s="5" t="n">
        <v>0</v>
      </c>
      <c r="K107" s="5" t="n">
        <v>0</v>
      </c>
      <c r="L107" s="5" t="n">
        <v>0</v>
      </c>
    </row>
    <row r="108" spans="1:12">
      <c r="A108" s="4" t="s">
        <v>122</v>
      </c>
      <c r="J108" s="5" t="n">
        <v>0</v>
      </c>
      <c r="K108" s="5" t="n">
        <v>0</v>
      </c>
      <c r="L108" s="5" t="n">
        <v>0</v>
      </c>
    </row>
    <row r="109" spans="1:12">
      <c r="A109" s="4" t="s">
        <v>125</v>
      </c>
      <c r="L109" s="5" t="n">
        <v>0</v>
      </c>
    </row>
    <row r="110" spans="1:12">
      <c r="A110" s="4" t="s">
        <v>1463</v>
      </c>
      <c r="J110" s="5" t="n">
        <v>32957</v>
      </c>
      <c r="K110" s="5" t="n">
        <v>28354</v>
      </c>
      <c r="L110" s="5" t="n">
        <v>27977</v>
      </c>
    </row>
    <row r="111" spans="1:12">
      <c r="A111" s="3" t="s">
        <v>1460</v>
      </c>
    </row>
    <row r="112" spans="1:12">
      <c r="A112" s="4" t="s">
        <v>49</v>
      </c>
      <c r="B112" s="5" t="n">
        <v>7627749</v>
      </c>
      <c r="F112" s="5" t="n">
        <v>6008574</v>
      </c>
      <c r="J112" s="5" t="n">
        <v>7627749</v>
      </c>
      <c r="K112" s="5" t="n">
        <v>6008574</v>
      </c>
      <c r="L112" s="5" t="n">
        <v>5420195</v>
      </c>
    </row>
    <row r="113" spans="1:12">
      <c r="A113" s="4" t="s">
        <v>421</v>
      </c>
      <c r="B113" s="5" t="n">
        <v>7904878</v>
      </c>
      <c r="F113" s="5" t="n">
        <v>7287686</v>
      </c>
      <c r="J113" s="5" t="n">
        <v>7904878</v>
      </c>
      <c r="K113" s="5" t="n">
        <v>7287686</v>
      </c>
      <c r="L113" s="5" t="n">
        <v>6724254</v>
      </c>
    </row>
    <row r="114" spans="1:12">
      <c r="A114" s="4" t="s">
        <v>1464</v>
      </c>
    </row>
    <row r="115" spans="1:12">
      <c r="A115" s="3" t="s">
        <v>1451</v>
      </c>
    </row>
    <row r="116" spans="1:12">
      <c r="A116" s="4" t="s">
        <v>101</v>
      </c>
      <c r="J116" s="5" t="n">
        <v>10811</v>
      </c>
      <c r="K116" s="5" t="n">
        <v>10695</v>
      </c>
      <c r="L116" s="5" t="n">
        <v>8087</v>
      </c>
    </row>
    <row r="117" spans="1:12">
      <c r="A117" s="4" t="s">
        <v>1452</v>
      </c>
      <c r="J117" s="5" t="n">
        <v>-1091</v>
      </c>
      <c r="K117" s="5" t="n">
        <v>-1308</v>
      </c>
      <c r="L117" s="5" t="n">
        <v>-198</v>
      </c>
    </row>
    <row r="118" spans="1:12">
      <c r="A118" s="4" t="s">
        <v>1453</v>
      </c>
      <c r="J118" s="5" t="n">
        <v>9720</v>
      </c>
      <c r="K118" s="5" t="n">
        <v>9387</v>
      </c>
      <c r="L118" s="5" t="n">
        <v>7889</v>
      </c>
    </row>
    <row r="119" spans="1:12">
      <c r="A119" s="4" t="s">
        <v>1454</v>
      </c>
      <c r="J119" s="5" t="n">
        <v>0</v>
      </c>
      <c r="K119" s="5" t="n">
        <v>0</v>
      </c>
      <c r="L119" s="5" t="n">
        <v>0</v>
      </c>
    </row>
    <row r="120" spans="1:12">
      <c r="A120" s="4" t="s">
        <v>1455</v>
      </c>
      <c r="J120" s="5" t="n">
        <v>171</v>
      </c>
      <c r="K120" s="5" t="n">
        <v>1322</v>
      </c>
      <c r="L120" s="5" t="n">
        <v>74</v>
      </c>
    </row>
    <row r="121" spans="1:12">
      <c r="A121" s="4" t="s">
        <v>111</v>
      </c>
      <c r="J121" s="5" t="n">
        <v>171</v>
      </c>
      <c r="K121" s="5" t="n">
        <v>1322</v>
      </c>
      <c r="L121" s="5" t="n">
        <v>74</v>
      </c>
    </row>
    <row r="122" spans="1:12">
      <c r="A122" s="4" t="s">
        <v>102</v>
      </c>
      <c r="J122" s="5" t="n">
        <v>0</v>
      </c>
      <c r="K122" s="5" t="n">
        <v>0</v>
      </c>
      <c r="L122" s="5" t="n">
        <v>0</v>
      </c>
    </row>
    <row r="123" spans="1:12">
      <c r="A123" s="4" t="s">
        <v>1456</v>
      </c>
      <c r="J123" s="5" t="n">
        <v>0</v>
      </c>
      <c r="K123" s="5" t="n">
        <v>0</v>
      </c>
      <c r="L123" s="5" t="n">
        <v>0</v>
      </c>
    </row>
    <row r="124" spans="1:12">
      <c r="A124" s="4" t="s">
        <v>1457</v>
      </c>
      <c r="J124" s="5" t="n">
        <v>-12908</v>
      </c>
      <c r="K124" s="5" t="n">
        <v>-13335</v>
      </c>
      <c r="L124" s="5" t="n">
        <v>-11864</v>
      </c>
    </row>
    <row r="125" spans="1:12">
      <c r="A125" s="4" t="s">
        <v>118</v>
      </c>
      <c r="J125" s="5" t="n">
        <v>-12908</v>
      </c>
      <c r="K125" s="5" t="n">
        <v>-13335</v>
      </c>
      <c r="L125" s="5" t="n">
        <v>-11864</v>
      </c>
    </row>
    <row r="126" spans="1:12">
      <c r="A126" s="4" t="s">
        <v>1461</v>
      </c>
      <c r="J126" s="5" t="n">
        <v>-3017</v>
      </c>
      <c r="K126" s="5" t="n">
        <v>-2626</v>
      </c>
      <c r="L126" s="5" t="n">
        <v>-3901</v>
      </c>
    </row>
    <row r="127" spans="1:12">
      <c r="A127" s="4" t="s">
        <v>1458</v>
      </c>
      <c r="J127" s="5" t="n">
        <v>1792</v>
      </c>
      <c r="K127" s="5" t="n">
        <v>636</v>
      </c>
      <c r="L127" s="5" t="n">
        <v>3053</v>
      </c>
    </row>
    <row r="128" spans="1:12">
      <c r="A128" s="4" t="s">
        <v>1462</v>
      </c>
      <c r="J128" s="5" t="n">
        <v>-1225</v>
      </c>
      <c r="K128" s="5" t="n">
        <v>-1990</v>
      </c>
      <c r="L128" s="5" t="n">
        <v>-848</v>
      </c>
    </row>
    <row r="129" spans="1:12">
      <c r="A129" s="4" t="s">
        <v>1459</v>
      </c>
      <c r="J129" s="5" t="n">
        <v>-13182</v>
      </c>
      <c r="K129" s="5" t="n">
        <v>-13182</v>
      </c>
      <c r="L129" s="5" t="n">
        <v>-13182</v>
      </c>
    </row>
    <row r="130" spans="1:12">
      <c r="A130" s="4" t="s">
        <v>122</v>
      </c>
      <c r="J130" s="5" t="n">
        <v>165</v>
      </c>
      <c r="K130" s="5" t="n">
        <v>34</v>
      </c>
      <c r="L130" s="5" t="n">
        <v>-5139</v>
      </c>
    </row>
    <row r="131" spans="1:12">
      <c r="A131" s="4" t="s">
        <v>125</v>
      </c>
      <c r="L131" s="5" t="n">
        <v>0</v>
      </c>
    </row>
    <row r="132" spans="1:12">
      <c r="A132" s="4" t="s">
        <v>1463</v>
      </c>
      <c r="J132" s="5" t="n">
        <v>-14242</v>
      </c>
      <c r="K132" s="5" t="n">
        <v>-15138</v>
      </c>
      <c r="L132" s="5" t="n">
        <v>-19169</v>
      </c>
    </row>
    <row r="133" spans="1:12">
      <c r="A133" s="3" t="s">
        <v>1460</v>
      </c>
    </row>
    <row r="134" spans="1:12">
      <c r="A134" s="4" t="s">
        <v>49</v>
      </c>
      <c r="B134" s="5" t="n">
        <v>2605657</v>
      </c>
      <c r="F134" s="5" t="n">
        <v>2906831</v>
      </c>
      <c r="J134" s="5" t="n">
        <v>2605657</v>
      </c>
      <c r="K134" s="5" t="n">
        <v>2906831</v>
      </c>
      <c r="L134" s="5" t="n">
        <v>4081885</v>
      </c>
    </row>
    <row r="135" spans="1:12">
      <c r="A135" s="4" t="s">
        <v>1465</v>
      </c>
    </row>
    <row r="136" spans="1:12">
      <c r="A136" s="3" t="s">
        <v>1451</v>
      </c>
    </row>
    <row r="137" spans="1:12">
      <c r="A137" s="4" t="s">
        <v>101</v>
      </c>
      <c r="J137" s="5" t="n">
        <v>0</v>
      </c>
      <c r="K137" s="5" t="n">
        <v>0</v>
      </c>
      <c r="L137" s="5" t="n">
        <v>0</v>
      </c>
    </row>
    <row r="138" spans="1:12">
      <c r="A138" s="4" t="s">
        <v>1452</v>
      </c>
      <c r="J138" s="5" t="n">
        <v>16344</v>
      </c>
      <c r="K138" s="5" t="n">
        <v>17202</v>
      </c>
      <c r="L138" s="5" t="n">
        <v>8379</v>
      </c>
    </row>
    <row r="139" spans="1:12">
      <c r="A139" s="4" t="s">
        <v>1453</v>
      </c>
      <c r="J139" s="5" t="n">
        <v>16344</v>
      </c>
      <c r="K139" s="5" t="n">
        <v>17202</v>
      </c>
      <c r="L139" s="5" t="n">
        <v>8379</v>
      </c>
    </row>
    <row r="140" spans="1:12">
      <c r="A140" s="4" t="s">
        <v>1454</v>
      </c>
      <c r="J140" s="5" t="n">
        <v>-6236</v>
      </c>
      <c r="K140" s="5" t="n">
        <v>-4302</v>
      </c>
      <c r="L140" s="5" t="n">
        <v>-3078</v>
      </c>
    </row>
    <row r="141" spans="1:12">
      <c r="A141" s="4" t="s">
        <v>1455</v>
      </c>
      <c r="J141" s="5" t="n">
        <v>715</v>
      </c>
      <c r="K141" s="5" t="n">
        <v>3515</v>
      </c>
      <c r="L141" s="5" t="n">
        <v>4826</v>
      </c>
    </row>
    <row r="142" spans="1:12">
      <c r="A142" s="4" t="s">
        <v>111</v>
      </c>
      <c r="J142" s="5" t="n">
        <v>-5521</v>
      </c>
      <c r="K142" s="5" t="n">
        <v>-787</v>
      </c>
      <c r="L142" s="5" t="n">
        <v>1748</v>
      </c>
    </row>
    <row r="143" spans="1:12">
      <c r="A143" s="4" t="s">
        <v>102</v>
      </c>
      <c r="J143" s="5" t="n">
        <v>0</v>
      </c>
      <c r="K143" s="5" t="n">
        <v>0</v>
      </c>
      <c r="L143" s="5" t="n">
        <v>0</v>
      </c>
    </row>
    <row r="144" spans="1:12">
      <c r="A144" s="4" t="s">
        <v>1456</v>
      </c>
      <c r="J144" s="5" t="n">
        <v>0</v>
      </c>
      <c r="K144" s="5" t="n">
        <v>0</v>
      </c>
      <c r="L144" s="5" t="n">
        <v>0</v>
      </c>
    </row>
    <row r="145" spans="1:12">
      <c r="A145" s="4" t="s">
        <v>1457</v>
      </c>
      <c r="J145" s="5" t="n">
        <v>0</v>
      </c>
      <c r="K145" s="5" t="n">
        <v>0</v>
      </c>
      <c r="L145" s="5" t="n">
        <v>0</v>
      </c>
    </row>
    <row r="146" spans="1:12">
      <c r="A146" s="4" t="s">
        <v>118</v>
      </c>
      <c r="J146" s="5" t="n">
        <v>0</v>
      </c>
      <c r="K146" s="5" t="n">
        <v>0</v>
      </c>
      <c r="L146" s="5" t="n">
        <v>0</v>
      </c>
    </row>
    <row r="147" spans="1:12">
      <c r="A147" s="4" t="s">
        <v>1461</v>
      </c>
      <c r="J147" s="5" t="n">
        <v>10823</v>
      </c>
      <c r="K147" s="5" t="n">
        <v>16415</v>
      </c>
      <c r="L147" s="5" t="n">
        <v>10127</v>
      </c>
    </row>
    <row r="148" spans="1:12">
      <c r="A148" s="4" t="s">
        <v>1458</v>
      </c>
      <c r="J148" s="5" t="n">
        <v>-5154</v>
      </c>
      <c r="K148" s="5" t="n">
        <v>-5744</v>
      </c>
      <c r="L148" s="5" t="n">
        <v>-1644</v>
      </c>
    </row>
    <row r="149" spans="1:12">
      <c r="A149" s="4" t="s">
        <v>1462</v>
      </c>
      <c r="J149" s="5" t="n">
        <v>5669</v>
      </c>
      <c r="K149" s="5" t="n">
        <v>10671</v>
      </c>
      <c r="L149" s="5" t="n">
        <v>8483</v>
      </c>
    </row>
    <row r="150" spans="1:12">
      <c r="A150" s="4" t="s">
        <v>1459</v>
      </c>
      <c r="J150" s="5" t="n">
        <v>0</v>
      </c>
      <c r="K150" s="5" t="n">
        <v>0</v>
      </c>
      <c r="L150" s="5" t="n">
        <v>0</v>
      </c>
    </row>
    <row r="151" spans="1:12">
      <c r="A151" s="4" t="s">
        <v>122</v>
      </c>
      <c r="J151" s="5" t="n">
        <v>0</v>
      </c>
      <c r="K151" s="5" t="n">
        <v>0</v>
      </c>
      <c r="L151" s="5" t="n">
        <v>0</v>
      </c>
    </row>
    <row r="152" spans="1:12">
      <c r="A152" s="4" t="s">
        <v>125</v>
      </c>
      <c r="L152" s="5" t="n">
        <v>8147</v>
      </c>
    </row>
    <row r="153" spans="1:12">
      <c r="A153" s="4" t="s">
        <v>1463</v>
      </c>
      <c r="J153" s="5" t="n">
        <v>5669</v>
      </c>
      <c r="K153" s="5" t="n">
        <v>10671</v>
      </c>
      <c r="L153" s="5" t="n">
        <v>336</v>
      </c>
    </row>
    <row r="154" spans="1:12">
      <c r="A154" s="3" t="s">
        <v>1460</v>
      </c>
    </row>
    <row r="155" spans="1:12">
      <c r="A155" s="4" t="s">
        <v>49</v>
      </c>
      <c r="B155" s="5" t="n">
        <v>0</v>
      </c>
      <c r="F155" s="5" t="n">
        <v>0</v>
      </c>
      <c r="J155" s="5" t="n">
        <v>0</v>
      </c>
      <c r="K155" s="5" t="n">
        <v>0</v>
      </c>
      <c r="L155" s="5" t="n">
        <v>0</v>
      </c>
    </row>
    <row r="156" spans="1:12">
      <c r="A156" s="4" t="s">
        <v>421</v>
      </c>
      <c r="B156" s="7" t="n">
        <v>0</v>
      </c>
      <c r="F156" s="7" t="n">
        <v>0</v>
      </c>
      <c r="J156" s="7" t="n">
        <v>0</v>
      </c>
      <c r="K156" s="7" t="n">
        <v>0</v>
      </c>
      <c r="L156" s="7"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445</v>
      </c>
      <c r="J1" s="2" t="s">
        <v>1</v>
      </c>
    </row>
    <row r="2" spans="1:12">
      <c r="B2" s="2" t="s">
        <v>2</v>
      </c>
      <c r="C2" s="2" t="s">
        <v>446</v>
      </c>
      <c r="D2" s="2" t="s">
        <v>4</v>
      </c>
      <c r="E2" s="2" t="s">
        <v>447</v>
      </c>
      <c r="F2" s="2" t="s">
        <v>35</v>
      </c>
      <c r="G2" s="2" t="s">
        <v>448</v>
      </c>
      <c r="H2" s="2" t="s">
        <v>449</v>
      </c>
      <c r="I2" s="2" t="s">
        <v>450</v>
      </c>
      <c r="J2" s="2" t="s">
        <v>2</v>
      </c>
      <c r="K2" s="2" t="s">
        <v>35</v>
      </c>
      <c r="L2" s="2" t="s">
        <v>94</v>
      </c>
    </row>
    <row r="3" spans="1:12">
      <c r="A3" s="3" t="s">
        <v>281</v>
      </c>
    </row>
    <row r="4" spans="1:12">
      <c r="A4" s="4" t="s">
        <v>1467</v>
      </c>
      <c r="B4" s="7" t="n">
        <v>111371</v>
      </c>
      <c r="C4" s="7" t="n">
        <v>104497</v>
      </c>
      <c r="D4" s="7" t="n">
        <v>98047</v>
      </c>
      <c r="E4" s="7" t="n">
        <v>86617</v>
      </c>
      <c r="F4" s="7" t="n">
        <v>81241</v>
      </c>
      <c r="G4" s="7" t="n">
        <v>79532</v>
      </c>
      <c r="H4" s="7" t="n">
        <v>77236</v>
      </c>
      <c r="I4" s="7" t="n">
        <v>73891</v>
      </c>
      <c r="J4" s="7" t="n">
        <v>400532</v>
      </c>
      <c r="K4" s="7" t="n">
        <v>311900</v>
      </c>
      <c r="L4" s="7" t="n">
        <v>264823</v>
      </c>
    </row>
    <row r="5" spans="1:12">
      <c r="A5" s="4" t="s">
        <v>100</v>
      </c>
      <c r="B5" s="5" t="n">
        <v>70088</v>
      </c>
      <c r="C5" s="5" t="n">
        <v>64935</v>
      </c>
      <c r="D5" s="5" t="n">
        <v>58316</v>
      </c>
      <c r="E5" s="5" t="n">
        <v>49546</v>
      </c>
      <c r="F5" s="5" t="n">
        <v>44528</v>
      </c>
      <c r="G5" s="5" t="n">
        <v>43969</v>
      </c>
      <c r="H5" s="5" t="n">
        <v>42878</v>
      </c>
      <c r="I5" s="5" t="n">
        <v>40251</v>
      </c>
      <c r="J5" s="5" t="n">
        <v>242885</v>
      </c>
      <c r="K5" s="5" t="n">
        <v>171626</v>
      </c>
      <c r="L5" s="5" t="n">
        <v>139016</v>
      </c>
    </row>
    <row r="6" spans="1:12">
      <c r="A6" s="4" t="s">
        <v>101</v>
      </c>
      <c r="B6" s="5" t="n">
        <v>41283</v>
      </c>
      <c r="C6" s="5" t="n">
        <v>39562</v>
      </c>
      <c r="D6" s="5" t="n">
        <v>39731</v>
      </c>
      <c r="E6" s="5" t="n">
        <v>37071</v>
      </c>
      <c r="F6" s="5" t="n">
        <v>36713</v>
      </c>
      <c r="G6" s="5" t="n">
        <v>35563</v>
      </c>
      <c r="H6" s="5" t="n">
        <v>34358</v>
      </c>
      <c r="I6" s="5" t="n">
        <v>33640</v>
      </c>
      <c r="J6" s="5" t="n">
        <v>157647</v>
      </c>
      <c r="K6" s="5" t="n">
        <v>140274</v>
      </c>
      <c r="L6" s="5" t="n">
        <v>125807</v>
      </c>
    </row>
    <row r="7" spans="1:12">
      <c r="A7" s="4" t="s">
        <v>102</v>
      </c>
      <c r="B7" s="5" t="n">
        <v>-474</v>
      </c>
      <c r="C7" s="5" t="n">
        <v>-270</v>
      </c>
      <c r="D7" s="5" t="n">
        <v>-327</v>
      </c>
      <c r="E7" s="5" t="n">
        <v>-637</v>
      </c>
      <c r="F7" s="5" t="n">
        <v>-461</v>
      </c>
      <c r="G7" s="5" t="n">
        <v>-191</v>
      </c>
      <c r="H7" s="5" t="n">
        <v>-364</v>
      </c>
      <c r="I7" s="5" t="n">
        <v>-49</v>
      </c>
      <c r="J7" s="5" t="n">
        <v>-1708</v>
      </c>
      <c r="K7" s="5" t="n">
        <v>-1065</v>
      </c>
      <c r="L7" s="5" t="n">
        <v>-2388</v>
      </c>
    </row>
    <row r="8" spans="1:12">
      <c r="A8" s="4" t="s">
        <v>1468</v>
      </c>
      <c r="B8" s="5" t="n">
        <v>40809</v>
      </c>
      <c r="C8" s="5" t="n">
        <v>39292</v>
      </c>
      <c r="D8" s="5" t="n">
        <v>39404</v>
      </c>
      <c r="E8" s="5" t="n">
        <v>36434</v>
      </c>
      <c r="F8" s="5" t="n">
        <v>36252</v>
      </c>
      <c r="G8" s="5" t="n">
        <v>35372</v>
      </c>
      <c r="H8" s="5" t="n">
        <v>33994</v>
      </c>
      <c r="I8" s="5" t="n">
        <v>33591</v>
      </c>
      <c r="J8" s="5" t="n">
        <v>155939</v>
      </c>
      <c r="K8" s="5" t="n">
        <v>139209</v>
      </c>
      <c r="L8" s="5" t="n">
        <v>123419</v>
      </c>
    </row>
    <row r="9" spans="1:12">
      <c r="A9" s="4" t="s">
        <v>105</v>
      </c>
      <c r="B9" s="5" t="n">
        <v>3484</v>
      </c>
      <c r="C9" s="5" t="n">
        <v>3314</v>
      </c>
      <c r="D9" s="5" t="n">
        <v>3472</v>
      </c>
      <c r="E9" s="5" t="n">
        <v>3844</v>
      </c>
      <c r="F9" s="5" t="n">
        <v>3789</v>
      </c>
      <c r="G9" s="5" t="n">
        <v>3798</v>
      </c>
      <c r="H9" s="5" t="n">
        <v>3655</v>
      </c>
      <c r="I9" s="5" t="n">
        <v>3626</v>
      </c>
      <c r="J9" s="5" t="n">
        <v>14114</v>
      </c>
      <c r="K9" s="5" t="n">
        <v>14868</v>
      </c>
      <c r="L9" s="5" t="n">
        <v>14077</v>
      </c>
    </row>
    <row r="10" spans="1:12">
      <c r="A10" s="4" t="s">
        <v>1469</v>
      </c>
      <c r="B10" s="5" t="n">
        <v>-1777</v>
      </c>
      <c r="C10" s="5" t="n">
        <v>661</v>
      </c>
      <c r="D10" s="5" t="n">
        <v>-617</v>
      </c>
      <c r="E10" s="5" t="n">
        <v>2486</v>
      </c>
      <c r="F10" s="5" t="n">
        <v>15390</v>
      </c>
      <c r="G10" s="5" t="n">
        <v>-1601</v>
      </c>
      <c r="H10" s="5" t="n">
        <v>-4696</v>
      </c>
      <c r="I10" s="5" t="n">
        <v>-6782</v>
      </c>
    </row>
    <row r="11" spans="1:12">
      <c r="A11" s="4" t="s">
        <v>107</v>
      </c>
      <c r="B11" s="5" t="n">
        <v>60</v>
      </c>
      <c r="C11" s="5" t="n">
        <v>0</v>
      </c>
      <c r="D11" s="5" t="n">
        <v>-2</v>
      </c>
      <c r="E11" s="5" t="n">
        <v>-82</v>
      </c>
      <c r="F11" s="5" t="n">
        <v>-474</v>
      </c>
      <c r="G11" s="5" t="n">
        <v>1182</v>
      </c>
      <c r="H11" s="5" t="n">
        <v>394</v>
      </c>
      <c r="I11" s="5" t="n">
        <v>358</v>
      </c>
      <c r="J11" s="5" t="n">
        <v>-24</v>
      </c>
      <c r="K11" s="5" t="n">
        <v>1460</v>
      </c>
      <c r="L11" s="5" t="n">
        <v>1220</v>
      </c>
    </row>
    <row r="12" spans="1:12">
      <c r="A12" s="4" t="s">
        <v>108</v>
      </c>
      <c r="B12" s="5" t="n">
        <v>0</v>
      </c>
      <c r="C12" s="5" t="n">
        <v>89</v>
      </c>
      <c r="D12" s="5" t="n">
        <v>0</v>
      </c>
      <c r="E12" s="5" t="n">
        <v>0</v>
      </c>
      <c r="F12" s="5" t="n">
        <v>0</v>
      </c>
      <c r="G12" s="5" t="n">
        <v>0</v>
      </c>
      <c r="H12" s="5" t="n">
        <v>0</v>
      </c>
      <c r="I12" s="5" t="n">
        <v>-9</v>
      </c>
      <c r="J12" s="5" t="n">
        <v>89</v>
      </c>
      <c r="K12" s="5" t="n">
        <v>-9</v>
      </c>
      <c r="L12" s="5" t="n">
        <v>9</v>
      </c>
    </row>
    <row r="13" spans="1:12">
      <c r="A13" s="4" t="s">
        <v>109</v>
      </c>
      <c r="B13" s="5" t="n">
        <v>964</v>
      </c>
      <c r="C13" s="5" t="n">
        <v>32</v>
      </c>
      <c r="D13" s="5" t="n">
        <v>757</v>
      </c>
      <c r="E13" s="5" t="n">
        <v>-5</v>
      </c>
      <c r="F13" s="5" t="n">
        <v>0</v>
      </c>
      <c r="G13" s="5" t="n">
        <v>15</v>
      </c>
      <c r="H13" s="5" t="n">
        <v>0</v>
      </c>
      <c r="I13" s="5" t="n">
        <v>0</v>
      </c>
      <c r="J13" s="5" t="n">
        <v>1748</v>
      </c>
      <c r="K13" s="5" t="n">
        <v>15</v>
      </c>
      <c r="L13" s="5" t="n">
        <v>-1</v>
      </c>
    </row>
    <row r="14" spans="1:12">
      <c r="A14" s="4" t="s">
        <v>110</v>
      </c>
      <c r="B14" s="5" t="n">
        <v>-58</v>
      </c>
      <c r="C14" s="5" t="n">
        <v>203</v>
      </c>
      <c r="D14" s="5" t="n">
        <v>134</v>
      </c>
      <c r="E14" s="5" t="n">
        <v>553</v>
      </c>
      <c r="F14" s="5" t="n">
        <v>602</v>
      </c>
      <c r="G14" s="5" t="n">
        <v>707</v>
      </c>
      <c r="H14" s="5" t="n">
        <v>413</v>
      </c>
      <c r="I14" s="5" t="n">
        <v>101</v>
      </c>
      <c r="J14" s="5" t="n">
        <v>832</v>
      </c>
      <c r="K14" s="5" t="n">
        <v>1823</v>
      </c>
      <c r="L14" s="5" t="n">
        <v>2305</v>
      </c>
    </row>
    <row r="15" spans="1:12">
      <c r="A15" s="4" t="s">
        <v>1470</v>
      </c>
      <c r="B15" s="5" t="n">
        <v>2673</v>
      </c>
      <c r="C15" s="5" t="n">
        <v>4299</v>
      </c>
      <c r="D15" s="5" t="n">
        <v>3744</v>
      </c>
      <c r="E15" s="5" t="n">
        <v>6796</v>
      </c>
      <c r="F15" s="5" t="n">
        <v>19307</v>
      </c>
      <c r="G15" s="5" t="n">
        <v>4101</v>
      </c>
      <c r="H15" s="5" t="n">
        <v>-234</v>
      </c>
      <c r="I15" s="5" t="n">
        <v>-2706</v>
      </c>
      <c r="J15" s="5" t="n">
        <v>17512</v>
      </c>
      <c r="K15" s="5" t="n">
        <v>20468</v>
      </c>
      <c r="L15" s="5" t="n">
        <v>20141</v>
      </c>
    </row>
    <row r="16" spans="1:12">
      <c r="A16" s="4" t="s">
        <v>1471</v>
      </c>
      <c r="B16" s="5" t="n">
        <v>10210</v>
      </c>
      <c r="C16" s="5" t="n">
        <v>10616</v>
      </c>
      <c r="D16" s="5" t="n">
        <v>11390</v>
      </c>
      <c r="E16" s="5" t="n">
        <v>10549</v>
      </c>
      <c r="F16" s="5" t="n">
        <v>10977</v>
      </c>
      <c r="G16" s="5" t="n">
        <v>9303</v>
      </c>
      <c r="H16" s="5" t="n">
        <v>10074</v>
      </c>
      <c r="I16" s="5" t="n">
        <v>9966</v>
      </c>
      <c r="J16" s="5" t="n">
        <v>42765</v>
      </c>
      <c r="K16" s="5" t="n">
        <v>40320</v>
      </c>
      <c r="L16" s="5" t="n">
        <v>35482</v>
      </c>
    </row>
    <row r="17" spans="1:12">
      <c r="A17" s="4" t="s">
        <v>1472</v>
      </c>
      <c r="B17" s="5" t="n">
        <v>33272</v>
      </c>
      <c r="C17" s="5" t="n">
        <v>32975</v>
      </c>
      <c r="D17" s="5" t="n">
        <v>31758</v>
      </c>
      <c r="E17" s="5" t="n">
        <v>32681</v>
      </c>
      <c r="F17" s="5" t="n">
        <v>44582</v>
      </c>
      <c r="G17" s="5" t="n">
        <v>30170</v>
      </c>
      <c r="H17" s="5" t="n">
        <v>23686</v>
      </c>
      <c r="I17" s="5" t="n">
        <v>20919</v>
      </c>
      <c r="J17" s="5" t="n">
        <v>130686</v>
      </c>
      <c r="K17" s="5" t="n">
        <v>119357</v>
      </c>
      <c r="L17" s="5" t="n">
        <v>108078</v>
      </c>
    </row>
    <row r="18" spans="1:12">
      <c r="A18" s="4" t="s">
        <v>120</v>
      </c>
      <c r="B18" s="5" t="n">
        <v>13266</v>
      </c>
      <c r="C18" s="5" t="n">
        <v>11193</v>
      </c>
      <c r="D18" s="5" t="n">
        <v>11124</v>
      </c>
      <c r="E18" s="5" t="n">
        <v>10786</v>
      </c>
      <c r="F18" s="5" t="n">
        <v>15793</v>
      </c>
      <c r="G18" s="5" t="n">
        <v>10529</v>
      </c>
      <c r="H18" s="5" t="n">
        <v>8400</v>
      </c>
      <c r="I18" s="5" t="n">
        <v>7335</v>
      </c>
      <c r="J18" s="5" t="n">
        <v>46369</v>
      </c>
      <c r="K18" s="5" t="n">
        <v>42057</v>
      </c>
      <c r="L18" s="5" t="n">
        <v>34239</v>
      </c>
    </row>
    <row r="19" spans="1:12">
      <c r="A19" s="4" t="s">
        <v>121</v>
      </c>
      <c r="B19" s="5" t="n">
        <v>20006</v>
      </c>
      <c r="C19" s="5" t="n">
        <v>21782</v>
      </c>
      <c r="D19" s="5" t="n">
        <v>20634</v>
      </c>
      <c r="E19" s="5" t="n">
        <v>21895</v>
      </c>
      <c r="F19" s="5" t="n">
        <v>28789</v>
      </c>
      <c r="G19" s="5" t="n">
        <v>19641</v>
      </c>
      <c r="H19" s="5" t="n">
        <v>15286</v>
      </c>
      <c r="I19" s="5" t="n">
        <v>13584</v>
      </c>
      <c r="J19" s="5" t="n">
        <v>84317</v>
      </c>
      <c r="K19" s="5" t="n">
        <v>77300</v>
      </c>
      <c r="L19" s="5" t="n">
        <v>73839</v>
      </c>
    </row>
    <row r="20" spans="1:12">
      <c r="A20" s="4" t="s">
        <v>122</v>
      </c>
      <c r="B20" s="5" t="n">
        <v>0</v>
      </c>
      <c r="C20" s="5" t="n">
        <v>0</v>
      </c>
      <c r="D20" s="5" t="n">
        <v>150</v>
      </c>
      <c r="E20" s="5" t="n">
        <v>15</v>
      </c>
      <c r="F20" s="5" t="n">
        <v>-28</v>
      </c>
      <c r="G20" s="5" t="n">
        <v>18</v>
      </c>
      <c r="H20" s="5" t="n">
        <v>16</v>
      </c>
      <c r="I20" s="5" t="n">
        <v>28</v>
      </c>
      <c r="J20" s="5" t="n">
        <v>165</v>
      </c>
      <c r="K20" s="5" t="n">
        <v>34</v>
      </c>
      <c r="L20" s="5" t="n">
        <v>-5139</v>
      </c>
    </row>
    <row r="21" spans="1:12">
      <c r="A21" s="4" t="s">
        <v>1473</v>
      </c>
      <c r="B21" s="5" t="n">
        <v>20006</v>
      </c>
      <c r="C21" s="5" t="n">
        <v>21782</v>
      </c>
      <c r="D21" s="5" t="n">
        <v>20784</v>
      </c>
      <c r="E21" s="5" t="n">
        <v>21910</v>
      </c>
      <c r="F21" s="5" t="n">
        <v>28761</v>
      </c>
      <c r="G21" s="5" t="n">
        <v>19659</v>
      </c>
      <c r="H21" s="5" t="n">
        <v>15302</v>
      </c>
      <c r="I21" s="5" t="n">
        <v>13612</v>
      </c>
      <c r="J21" s="5" t="n">
        <v>84482</v>
      </c>
      <c r="K21" s="5" t="n">
        <v>77334</v>
      </c>
      <c r="L21" s="5" t="n">
        <v>68700</v>
      </c>
    </row>
    <row r="22" spans="1:12">
      <c r="A22" s="4" t="s">
        <v>1459</v>
      </c>
      <c r="B22" s="5" t="n">
        <v>-3296</v>
      </c>
      <c r="C22" s="5" t="n">
        <v>-3295</v>
      </c>
      <c r="D22" s="5" t="n">
        <v>-3296</v>
      </c>
      <c r="E22" s="5" t="n">
        <v>-3295</v>
      </c>
      <c r="F22" s="5" t="n">
        <v>-3296</v>
      </c>
      <c r="G22" s="5" t="n">
        <v>-3295</v>
      </c>
      <c r="H22" s="5" t="n">
        <v>-3296</v>
      </c>
      <c r="I22" s="5" t="n">
        <v>-3295</v>
      </c>
      <c r="J22" s="5" t="n">
        <v>-13182</v>
      </c>
      <c r="K22" s="5" t="n">
        <v>-13182</v>
      </c>
      <c r="L22" s="5" t="n">
        <v>-13182</v>
      </c>
    </row>
    <row r="23" spans="1:12">
      <c r="A23" s="4" t="s">
        <v>456</v>
      </c>
      <c r="B23" s="7" t="n">
        <v>16710</v>
      </c>
      <c r="C23" s="7" t="n">
        <v>18487</v>
      </c>
      <c r="D23" s="7" t="n">
        <v>17488</v>
      </c>
      <c r="E23" s="7" t="n">
        <v>18615</v>
      </c>
      <c r="F23" s="7" t="n">
        <v>25465</v>
      </c>
      <c r="G23" s="7" t="n">
        <v>16364</v>
      </c>
      <c r="H23" s="7" t="n">
        <v>12006</v>
      </c>
      <c r="I23" s="7" t="n">
        <v>10317</v>
      </c>
      <c r="J23" s="7" t="n">
        <v>71300</v>
      </c>
      <c r="K23" s="7" t="n">
        <v>64152</v>
      </c>
      <c r="L23" s="7" t="n">
        <v>47371</v>
      </c>
    </row>
    <row r="24" spans="1:12">
      <c r="A24" s="4" t="s">
        <v>128</v>
      </c>
      <c r="B24" s="8" t="n">
        <v>1.57</v>
      </c>
      <c r="C24" s="8" t="n">
        <v>1.74</v>
      </c>
      <c r="D24" s="8" t="n">
        <v>1.65</v>
      </c>
      <c r="E24" s="8" t="n">
        <v>1.76</v>
      </c>
      <c r="F24" s="8" t="n">
        <v>2.42</v>
      </c>
      <c r="G24" s="8" t="n">
        <v>1.56</v>
      </c>
      <c r="H24" s="8" t="n">
        <v>1.15</v>
      </c>
      <c r="I24" s="8" t="n">
        <v>0.99</v>
      </c>
      <c r="J24" s="8" t="n">
        <v>6.73</v>
      </c>
      <c r="K24" s="8" t="n">
        <v>6.12</v>
      </c>
      <c r="L24" s="8" t="n">
        <v>4.33</v>
      </c>
    </row>
    <row r="25" spans="1:12">
      <c r="A25" s="4" t="s">
        <v>129</v>
      </c>
      <c r="B25" s="8" t="n">
        <v>1.55</v>
      </c>
      <c r="C25" s="8" t="n">
        <v>1.71</v>
      </c>
      <c r="D25" s="8" t="n">
        <v>1.62</v>
      </c>
      <c r="E25" s="8" t="n">
        <v>1.73</v>
      </c>
      <c r="F25" s="8" t="n">
        <v>2.38</v>
      </c>
      <c r="G25" s="8" t="n">
        <v>1.54</v>
      </c>
      <c r="H25" s="8" t="n">
        <v>1.13</v>
      </c>
      <c r="I25" s="8" t="n">
        <v>0.9399999999999999</v>
      </c>
      <c r="J25" s="9" t="n">
        <v>6.6</v>
      </c>
      <c r="K25" s="10" t="n">
        <v>5.97</v>
      </c>
      <c r="L25" s="10" t="n">
        <v>4.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76</v>
      </c>
    </row>
    <row r="4" spans="1:2">
      <c r="A4" s="3" t="s">
        <v>238</v>
      </c>
    </row>
    <row r="5" spans="1:2">
      <c r="A5" s="4" t="s">
        <v>239</v>
      </c>
      <c r="B5"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23</v>
      </c>
    </row>
    <row r="4" spans="1:2">
      <c r="A4" s="3" t="s">
        <v>242</v>
      </c>
    </row>
    <row r="5" spans="1:2">
      <c r="A5" s="4" t="s">
        <v>239</v>
      </c>
      <c r="B5"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7" t="n">
        <v>302022000</v>
      </c>
      <c r="C3" s="7" t="n">
        <v>265229000</v>
      </c>
    </row>
    <row r="4" spans="1:3">
      <c r="A4" s="3" t="s">
        <v>38</v>
      </c>
    </row>
    <row r="5" spans="1:3">
      <c r="A5" s="4" t="s">
        <v>39</v>
      </c>
      <c r="B5" s="5" t="n">
        <v>3873755000</v>
      </c>
      <c r="C5" s="5" t="n">
        <v>3379884000</v>
      </c>
    </row>
    <row r="6" spans="1:3">
      <c r="A6" s="4" t="s">
        <v>40</v>
      </c>
      <c r="B6" s="5" t="n">
        <v>1399827000</v>
      </c>
      <c r="C6" s="5" t="n">
        <v>1132966000</v>
      </c>
    </row>
    <row r="7" spans="1:3">
      <c r="A7" s="4" t="s">
        <v>41</v>
      </c>
      <c r="B7" s="5" t="n">
        <v>-6796000</v>
      </c>
      <c r="C7" s="5" t="n">
        <v>-5415000</v>
      </c>
    </row>
    <row r="8" spans="1:3">
      <c r="A8" s="4" t="s">
        <v>42</v>
      </c>
      <c r="B8" s="5" t="n">
        <v>5266786000</v>
      </c>
      <c r="C8" s="5" t="n">
        <v>4507435000</v>
      </c>
    </row>
    <row r="9" spans="1:3">
      <c r="A9" s="4" t="s">
        <v>43</v>
      </c>
      <c r="B9" s="5" t="n">
        <v>139000</v>
      </c>
      <c r="C9" s="5" t="n">
        <v>1528000</v>
      </c>
    </row>
    <row r="10" spans="1:3">
      <c r="A10" s="4" t="s">
        <v>44</v>
      </c>
      <c r="B10" s="5" t="n">
        <v>7093000</v>
      </c>
      <c r="C10" s="5" t="n">
        <v>23182000</v>
      </c>
    </row>
    <row r="11" spans="1:3">
      <c r="A11" s="4" t="s">
        <v>45</v>
      </c>
      <c r="B11" s="5" t="n">
        <v>155278000</v>
      </c>
      <c r="C11" s="5" t="n">
        <v>122782000</v>
      </c>
    </row>
    <row r="12" spans="1:3">
      <c r="A12" s="4" t="s">
        <v>46</v>
      </c>
      <c r="B12" s="5" t="n">
        <v>39895000</v>
      </c>
      <c r="C12" s="5" t="n">
        <v>38871000</v>
      </c>
    </row>
    <row r="13" spans="1:3">
      <c r="A13" s="4" t="s">
        <v>47</v>
      </c>
      <c r="B13" s="5" t="n">
        <v>2048000</v>
      </c>
      <c r="C13" s="5" t="n">
        <v>12291000</v>
      </c>
    </row>
    <row r="14" spans="1:3">
      <c r="A14" s="4" t="s">
        <v>48</v>
      </c>
      <c r="B14" s="5" t="n">
        <v>29023000</v>
      </c>
      <c r="C14" s="5" t="n">
        <v>86322000</v>
      </c>
    </row>
    <row r="15" spans="1:3">
      <c r="A15" s="4" t="s">
        <v>49</v>
      </c>
      <c r="B15" s="5" t="n">
        <v>17792274000</v>
      </c>
      <c r="C15" s="5" t="n">
        <v>15606020000</v>
      </c>
    </row>
    <row r="16" spans="1:3">
      <c r="A16" s="3" t="s">
        <v>50</v>
      </c>
    </row>
    <row r="17" spans="1:3">
      <c r="A17" s="4" t="s">
        <v>51</v>
      </c>
      <c r="B17" s="5" t="n">
        <v>8089826000</v>
      </c>
      <c r="C17" s="5" t="n">
        <v>8440123000</v>
      </c>
    </row>
    <row r="18" spans="1:3">
      <c r="A18" s="4" t="s">
        <v>52</v>
      </c>
      <c r="B18" s="5" t="n">
        <v>7432790000</v>
      </c>
      <c r="C18" s="5" t="n">
        <v>5222977000</v>
      </c>
    </row>
    <row r="19" spans="1:3">
      <c r="A19" s="4" t="s">
        <v>53</v>
      </c>
      <c r="B19" s="5" t="n">
        <v>15522616000</v>
      </c>
      <c r="C19" s="5" t="n">
        <v>13663100000</v>
      </c>
    </row>
    <row r="20" spans="1:3">
      <c r="A20" s="4" t="s">
        <v>54</v>
      </c>
      <c r="B20" s="5" t="n">
        <v>1404945000</v>
      </c>
      <c r="C20" s="5" t="n">
        <v>1142704000</v>
      </c>
    </row>
    <row r="21" spans="1:3">
      <c r="A21" s="4" t="s">
        <v>44</v>
      </c>
      <c r="B21" s="5" t="n">
        <v>26599000</v>
      </c>
      <c r="C21" s="5" t="n">
        <v>58152000</v>
      </c>
    </row>
    <row r="22" spans="1:3">
      <c r="A22" s="4" t="s">
        <v>55</v>
      </c>
      <c r="B22" s="5" t="n">
        <v>75402000</v>
      </c>
      <c r="C22" s="5" t="n">
        <v>49700000</v>
      </c>
    </row>
    <row r="23" spans="1:3">
      <c r="A23" s="4" t="s">
        <v>56</v>
      </c>
      <c r="B23" s="5" t="n">
        <v>38400000</v>
      </c>
      <c r="C23" s="5" t="n">
        <v>37282000</v>
      </c>
    </row>
    <row r="24" spans="1:3">
      <c r="A24" s="4" t="s">
        <v>57</v>
      </c>
      <c r="B24" s="5" t="n">
        <v>14096000</v>
      </c>
      <c r="C24" s="5" t="n">
        <v>9415000</v>
      </c>
    </row>
    <row r="25" spans="1:3">
      <c r="A25" s="4" t="s">
        <v>58</v>
      </c>
      <c r="B25" s="5" t="n">
        <v>2070000</v>
      </c>
      <c r="C25" s="5" t="n">
        <v>2020000</v>
      </c>
    </row>
    <row r="26" spans="1:3">
      <c r="A26" s="4" t="s">
        <v>59</v>
      </c>
      <c r="B26" s="5" t="n">
        <v>17084128000</v>
      </c>
      <c r="C26" s="5" t="n">
        <v>14962373000</v>
      </c>
    </row>
    <row r="27" spans="1:3">
      <c r="A27" s="4" t="s">
        <v>60</v>
      </c>
      <c r="B27" s="4" t="s">
        <v>61</v>
      </c>
      <c r="C27" s="4" t="s">
        <v>61</v>
      </c>
    </row>
    <row r="28" spans="1:3">
      <c r="A28" s="3" t="s">
        <v>62</v>
      </c>
    </row>
    <row r="29" spans="1:3">
      <c r="A29" s="4" t="s">
        <v>63</v>
      </c>
      <c r="B29" s="5" t="n">
        <v>118979000</v>
      </c>
      <c r="C29" s="5" t="n">
        <v>118655000</v>
      </c>
    </row>
    <row r="30" spans="1:3">
      <c r="A30" s="4" t="s">
        <v>64</v>
      </c>
      <c r="B30" s="5" t="n">
        <v>51085000</v>
      </c>
      <c r="C30" s="5" t="n">
        <v>33758000</v>
      </c>
    </row>
    <row r="31" spans="1:3">
      <c r="A31" s="4" t="s">
        <v>65</v>
      </c>
      <c r="B31" s="5" t="n">
        <v>322704000</v>
      </c>
      <c r="C31" s="5" t="n">
        <v>275714000</v>
      </c>
    </row>
    <row r="32" spans="1:3">
      <c r="A32" s="4" t="s">
        <v>66</v>
      </c>
      <c r="B32" s="5" t="n">
        <v>708146000</v>
      </c>
      <c r="C32" s="5" t="n">
        <v>643425000</v>
      </c>
    </row>
    <row r="33" spans="1:3">
      <c r="A33" s="4" t="s">
        <v>67</v>
      </c>
      <c r="B33" s="5" t="n">
        <v>0</v>
      </c>
      <c r="C33" s="5" t="n">
        <v>222000</v>
      </c>
    </row>
    <row r="34" spans="1:3">
      <c r="A34" s="4" t="s">
        <v>68</v>
      </c>
      <c r="B34" s="5" t="n">
        <v>708146000</v>
      </c>
      <c r="C34" s="5" t="n">
        <v>643647000</v>
      </c>
    </row>
    <row r="35" spans="1:3">
      <c r="A35" s="4" t="s">
        <v>69</v>
      </c>
      <c r="B35" s="5" t="n">
        <v>17792274000</v>
      </c>
      <c r="C35" s="5" t="n">
        <v>15606020000</v>
      </c>
    </row>
    <row r="36" spans="1:3">
      <c r="A36" s="4" t="s">
        <v>70</v>
      </c>
    </row>
    <row r="37" spans="1:3">
      <c r="A37" s="3" t="s">
        <v>71</v>
      </c>
    </row>
    <row r="38" spans="1:3">
      <c r="A38" s="4" t="s">
        <v>72</v>
      </c>
      <c r="B38" s="5" t="n">
        <v>58333000</v>
      </c>
      <c r="C38" s="5" t="n">
        <v>58333000</v>
      </c>
    </row>
    <row r="39" spans="1:3">
      <c r="A39" s="4" t="s">
        <v>73</v>
      </c>
    </row>
    <row r="40" spans="1:3">
      <c r="A40" s="3" t="s">
        <v>71</v>
      </c>
    </row>
    <row r="41" spans="1:3">
      <c r="A41" s="4" t="s">
        <v>72</v>
      </c>
      <c r="B41" s="5" t="n">
        <v>73044000</v>
      </c>
      <c r="C41" s="5" t="n">
        <v>73044000</v>
      </c>
    </row>
    <row r="42" spans="1:3">
      <c r="A42" s="4" t="s">
        <v>74</v>
      </c>
    </row>
    <row r="43" spans="1:3">
      <c r="A43" s="3" t="s">
        <v>71</v>
      </c>
    </row>
    <row r="44" spans="1:3">
      <c r="A44" s="4" t="s">
        <v>72</v>
      </c>
      <c r="B44" s="5" t="n">
        <v>73382000</v>
      </c>
      <c r="C44" s="5" t="n">
        <v>73382000</v>
      </c>
    </row>
    <row r="45" spans="1:3">
      <c r="A45" s="4" t="s">
        <v>30</v>
      </c>
    </row>
    <row r="46" spans="1:3">
      <c r="A46" s="3" t="s">
        <v>62</v>
      </c>
    </row>
    <row r="47" spans="1:3">
      <c r="A47" s="4" t="s">
        <v>75</v>
      </c>
      <c r="B47" s="5" t="n">
        <v>1031000</v>
      </c>
      <c r="C47" s="5" t="n">
        <v>1031000</v>
      </c>
    </row>
    <row r="48" spans="1:3">
      <c r="A48" s="4" t="s">
        <v>32</v>
      </c>
    </row>
    <row r="49" spans="1:3">
      <c r="A49" s="3" t="s">
        <v>62</v>
      </c>
    </row>
    <row r="50" spans="1:3">
      <c r="A50" s="4" t="s">
        <v>75</v>
      </c>
      <c r="B50" s="5" t="n">
        <v>500000</v>
      </c>
      <c r="C50" s="5" t="n">
        <v>500000</v>
      </c>
    </row>
    <row r="51" spans="1:3">
      <c r="A51" s="4" t="s">
        <v>33</v>
      </c>
    </row>
    <row r="52" spans="1:3">
      <c r="A52" s="3" t="s">
        <v>62</v>
      </c>
    </row>
    <row r="53" spans="1:3">
      <c r="A53" s="4" t="s">
        <v>75</v>
      </c>
      <c r="B53" s="5" t="n">
        <v>9088000</v>
      </c>
      <c r="C53" s="5" t="n">
        <v>9008000</v>
      </c>
    </row>
    <row r="54" spans="1:3">
      <c r="A54" s="4" t="s">
        <v>76</v>
      </c>
    </row>
    <row r="55" spans="1:3">
      <c r="A55" s="3" t="s">
        <v>36</v>
      </c>
    </row>
    <row r="56" spans="1:3">
      <c r="A56" s="4" t="s">
        <v>77</v>
      </c>
      <c r="B56" s="5" t="n">
        <v>2215405000</v>
      </c>
      <c r="C56" s="5" t="n">
        <v>2515851000</v>
      </c>
    </row>
    <row r="57" spans="1:3">
      <c r="A57" s="4" t="s">
        <v>78</v>
      </c>
      <c r="B57" s="5" t="n">
        <v>45032000</v>
      </c>
      <c r="C57" s="5" t="n">
        <v>0</v>
      </c>
    </row>
    <row r="58" spans="1:3">
      <c r="A58" s="4" t="s">
        <v>79</v>
      </c>
      <c r="B58" s="5" t="n">
        <v>2260437000</v>
      </c>
      <c r="C58" s="5" t="n">
        <v>2515851000</v>
      </c>
    </row>
    <row r="59" spans="1:3">
      <c r="A59" s="4" t="s">
        <v>80</v>
      </c>
    </row>
    <row r="60" spans="1:3">
      <c r="A60" s="3" t="s">
        <v>36</v>
      </c>
    </row>
    <row r="61" spans="1:3">
      <c r="A61" s="4" t="s">
        <v>77</v>
      </c>
      <c r="B61" s="5" t="n">
        <v>5471914000</v>
      </c>
      <c r="C61" s="5" t="n">
        <v>4853685000</v>
      </c>
    </row>
    <row r="62" spans="1:3">
      <c r="A62" s="4" t="s">
        <v>78</v>
      </c>
      <c r="B62" s="5" t="n">
        <v>2126274000</v>
      </c>
      <c r="C62" s="5" t="n">
        <v>1149231000</v>
      </c>
    </row>
    <row r="63" spans="1:3">
      <c r="A63" s="4" t="s">
        <v>79</v>
      </c>
      <c r="B63" s="5" t="n">
        <v>7598188000</v>
      </c>
      <c r="C63" s="5" t="n">
        <v>6002916000</v>
      </c>
    </row>
    <row r="64" spans="1:3">
      <c r="A64" s="4" t="s">
        <v>81</v>
      </c>
    </row>
    <row r="65" spans="1:3">
      <c r="A65" s="3" t="s">
        <v>36</v>
      </c>
    </row>
    <row r="66" spans="1:3">
      <c r="A66" s="4" t="s">
        <v>78</v>
      </c>
      <c r="B66" s="5" t="n">
        <v>2117850000</v>
      </c>
      <c r="C66" s="5" t="n">
        <v>2009225000</v>
      </c>
    </row>
    <row r="67" spans="1:3">
      <c r="A67" s="4" t="s">
        <v>82</v>
      </c>
      <c r="B67" s="5" t="n">
        <v>13515000</v>
      </c>
      <c r="C67" s="5" t="n">
        <v>20388000</v>
      </c>
    </row>
    <row r="68" spans="1:3">
      <c r="A68" s="4" t="s">
        <v>79</v>
      </c>
      <c r="B68" s="7" t="n">
        <v>2131365000</v>
      </c>
      <c r="C68" s="7" t="n">
        <v>20296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98</v>
      </c>
      <c r="B9" s="4" t="s">
        <v>295</v>
      </c>
    </row>
    <row r="10" spans="1:2">
      <c r="A10" s="4" t="s">
        <v>296</v>
      </c>
      <c r="B10" s="4" t="s">
        <v>297</v>
      </c>
    </row>
    <row r="11" spans="1:2">
      <c r="A11" s="4" t="s">
        <v>298</v>
      </c>
      <c r="B11" s="4" t="s">
        <v>299</v>
      </c>
    </row>
    <row r="12" spans="1:2">
      <c r="A12" s="4" t="s">
        <v>300</v>
      </c>
      <c r="B12" s="4" t="s">
        <v>301</v>
      </c>
    </row>
    <row r="13" spans="1:2">
      <c r="A13" s="4" t="s">
        <v>244</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223</v>
      </c>
    </row>
    <row r="10" spans="1:2">
      <c r="A10" s="3" t="s">
        <v>338</v>
      </c>
    </row>
    <row r="11" spans="1:2">
      <c r="A11" s="4" t="s">
        <v>343</v>
      </c>
      <c r="B11"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3</v>
      </c>
      <c r="B5" s="4" t="s">
        <v>348</v>
      </c>
    </row>
    <row r="6" spans="1:2">
      <c r="A6" s="4" t="s">
        <v>349</v>
      </c>
      <c r="B6"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2</v>
      </c>
    </row>
    <row r="4" spans="1:2">
      <c r="A4" s="4" t="s">
        <v>346</v>
      </c>
      <c r="B4" s="4" t="s">
        <v>352</v>
      </c>
    </row>
    <row r="5" spans="1:2">
      <c r="A5" s="4" t="s">
        <v>343</v>
      </c>
      <c r="B5" s="4" t="s">
        <v>344</v>
      </c>
    </row>
    <row r="6" spans="1:2">
      <c r="A6" s="4" t="s">
        <v>349</v>
      </c>
      <c r="B6"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5</v>
      </c>
    </row>
    <row r="2" spans="1:3">
      <c r="A2" s="4" t="s">
        <v>84</v>
      </c>
      <c r="B2" s="7" t="n">
        <v>155278</v>
      </c>
      <c r="C2" s="7" t="n">
        <v>122782</v>
      </c>
    </row>
    <row r="3" spans="1:3">
      <c r="A3" s="4" t="s">
        <v>85</v>
      </c>
      <c r="B3" s="7" t="n">
        <v>75402</v>
      </c>
      <c r="C3" s="7" t="n">
        <v>49700</v>
      </c>
    </row>
    <row r="4" spans="1:3">
      <c r="A4" s="4" t="s">
        <v>70</v>
      </c>
    </row>
    <row r="5" spans="1:3">
      <c r="A5" s="4" t="s">
        <v>86</v>
      </c>
      <c r="B5" s="7" t="n">
        <v>25</v>
      </c>
      <c r="C5" s="7" t="n">
        <v>25</v>
      </c>
    </row>
    <row r="6" spans="1:3">
      <c r="A6" s="4" t="s">
        <v>87</v>
      </c>
      <c r="B6" s="5" t="n">
        <v>2400000</v>
      </c>
      <c r="C6" s="5" t="n">
        <v>2400000</v>
      </c>
    </row>
    <row r="7" spans="1:3">
      <c r="A7" s="4" t="s">
        <v>88</v>
      </c>
      <c r="B7" s="5" t="n">
        <v>2400000</v>
      </c>
      <c r="C7" s="5" t="n">
        <v>2400000</v>
      </c>
    </row>
    <row r="8" spans="1:3">
      <c r="A8" s="4" t="s">
        <v>89</v>
      </c>
      <c r="B8" s="5" t="n">
        <v>2400000</v>
      </c>
      <c r="C8" s="5" t="n">
        <v>2400000</v>
      </c>
    </row>
    <row r="9" spans="1:3">
      <c r="A9" s="4" t="s">
        <v>73</v>
      </c>
    </row>
    <row r="10" spans="1:3">
      <c r="A10" s="4" t="s">
        <v>86</v>
      </c>
      <c r="B10" s="7" t="n">
        <v>25</v>
      </c>
      <c r="C10" s="7" t="n">
        <v>25</v>
      </c>
    </row>
    <row r="11" spans="1:3">
      <c r="A11" s="4" t="s">
        <v>87</v>
      </c>
      <c r="B11" s="5" t="n">
        <v>3000000</v>
      </c>
      <c r="C11" s="5" t="n">
        <v>3000000</v>
      </c>
    </row>
    <row r="12" spans="1:3">
      <c r="A12" s="4" t="s">
        <v>88</v>
      </c>
      <c r="B12" s="5" t="n">
        <v>3000000</v>
      </c>
      <c r="C12" s="5" t="n">
        <v>3000000</v>
      </c>
    </row>
    <row r="13" spans="1:3">
      <c r="A13" s="4" t="s">
        <v>89</v>
      </c>
      <c r="B13" s="5" t="n">
        <v>3000000</v>
      </c>
      <c r="C13" s="5" t="n">
        <v>3000000</v>
      </c>
    </row>
    <row r="14" spans="1:3">
      <c r="A14" s="4" t="s">
        <v>74</v>
      </c>
    </row>
    <row r="15" spans="1:3">
      <c r="A15" s="4" t="s">
        <v>86</v>
      </c>
      <c r="B15" s="7" t="n">
        <v>25</v>
      </c>
      <c r="C15" s="7" t="n">
        <v>25</v>
      </c>
    </row>
    <row r="16" spans="1:3">
      <c r="A16" s="4" t="s">
        <v>87</v>
      </c>
      <c r="B16" s="5" t="n">
        <v>3000000</v>
      </c>
      <c r="C16" s="5" t="n">
        <v>3000000</v>
      </c>
    </row>
    <row r="17" spans="1:3">
      <c r="A17" s="4" t="s">
        <v>88</v>
      </c>
      <c r="B17" s="5" t="n">
        <v>3000000</v>
      </c>
      <c r="C17" s="5" t="n">
        <v>3000000</v>
      </c>
    </row>
    <row r="18" spans="1:3">
      <c r="A18" s="4" t="s">
        <v>89</v>
      </c>
      <c r="B18" s="5" t="n">
        <v>3000000</v>
      </c>
      <c r="C18" s="5" t="n">
        <v>3000000</v>
      </c>
    </row>
    <row r="19" spans="1:3">
      <c r="A19" s="4" t="s">
        <v>30</v>
      </c>
    </row>
    <row r="20" spans="1:3">
      <c r="A20" s="4" t="s">
        <v>90</v>
      </c>
      <c r="B20" s="7" t="n">
        <v>1</v>
      </c>
      <c r="C20" s="7" t="n">
        <v>1</v>
      </c>
    </row>
    <row r="21" spans="1:3">
      <c r="A21" s="4" t="s">
        <v>91</v>
      </c>
      <c r="B21" s="5" t="n">
        <v>1030780</v>
      </c>
      <c r="C21" s="5" t="n">
        <v>1030780</v>
      </c>
    </row>
    <row r="22" spans="1:3">
      <c r="A22" s="4" t="s">
        <v>32</v>
      </c>
    </row>
    <row r="23" spans="1:3">
      <c r="A23" s="4" t="s">
        <v>90</v>
      </c>
      <c r="B23" s="7" t="n">
        <v>1</v>
      </c>
      <c r="C23" s="7" t="n">
        <v>1</v>
      </c>
    </row>
    <row r="24" spans="1:3">
      <c r="A24" s="4" t="s">
        <v>91</v>
      </c>
      <c r="B24" s="5" t="n">
        <v>500301</v>
      </c>
      <c r="C24" s="5" t="n">
        <v>500301</v>
      </c>
    </row>
    <row r="25" spans="1:3">
      <c r="A25" s="4" t="s">
        <v>33</v>
      </c>
    </row>
    <row r="26" spans="1:3">
      <c r="A26" s="4" t="s">
        <v>90</v>
      </c>
      <c r="B26" s="7" t="n">
        <v>1</v>
      </c>
      <c r="C26" s="7" t="n">
        <v>1</v>
      </c>
    </row>
    <row r="27" spans="1:3">
      <c r="A27" s="4" t="s">
        <v>91</v>
      </c>
      <c r="B27" s="5" t="n">
        <v>9087670</v>
      </c>
      <c r="C27" s="5" t="n">
        <v>9007481</v>
      </c>
    </row>
    <row r="28" spans="1:3">
      <c r="A28" s="4" t="s">
        <v>92</v>
      </c>
    </row>
    <row r="29" spans="1:3">
      <c r="A29" s="4" t="s">
        <v>84</v>
      </c>
      <c r="B29" s="7" t="n">
        <v>17373</v>
      </c>
      <c r="C29" s="7" t="n">
        <v>12584</v>
      </c>
    </row>
    <row r="30" spans="1:3">
      <c r="A30" s="4" t="s">
        <v>85</v>
      </c>
      <c r="B30" s="7" t="n">
        <v>14631</v>
      </c>
      <c r="C30" s="7" t="n">
        <v>1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9</v>
      </c>
      <c r="B1" s="2" t="s">
        <v>2</v>
      </c>
      <c r="C1" s="2" t="s">
        <v>35</v>
      </c>
      <c r="D1" s="2" t="s">
        <v>94</v>
      </c>
    </row>
    <row r="2" spans="1:4">
      <c r="A2" s="3" t="s">
        <v>420</v>
      </c>
    </row>
    <row r="3" spans="1:4">
      <c r="A3" s="4" t="s">
        <v>421</v>
      </c>
      <c r="B3" s="7" t="n">
        <v>19007311</v>
      </c>
      <c r="C3" s="7" t="n">
        <v>17399475</v>
      </c>
      <c r="D3" s="7" t="n">
        <v>15898820</v>
      </c>
    </row>
    <row r="4" spans="1:4">
      <c r="A4" s="4" t="s">
        <v>422</v>
      </c>
    </row>
    <row r="5" spans="1:4">
      <c r="A5" s="3" t="s">
        <v>420</v>
      </c>
    </row>
    <row r="6" spans="1:4">
      <c r="A6" s="4" t="s">
        <v>421</v>
      </c>
      <c r="B6" s="5" t="n">
        <v>6867586</v>
      </c>
      <c r="C6" s="5" t="n">
        <v>6139304</v>
      </c>
      <c r="D6" s="5" t="n">
        <v>5725299</v>
      </c>
    </row>
    <row r="7" spans="1:4">
      <c r="A7" s="4" t="s">
        <v>423</v>
      </c>
    </row>
    <row r="8" spans="1:4">
      <c r="A8" s="3" t="s">
        <v>420</v>
      </c>
    </row>
    <row r="9" spans="1:4">
      <c r="A9" s="4" t="s">
        <v>421</v>
      </c>
      <c r="B9" s="5" t="n">
        <v>2352214</v>
      </c>
      <c r="C9" s="5" t="n">
        <v>2094375</v>
      </c>
      <c r="D9" s="5" t="n">
        <v>1918277</v>
      </c>
    </row>
    <row r="10" spans="1:4">
      <c r="A10" s="4" t="s">
        <v>424</v>
      </c>
    </row>
    <row r="11" spans="1:4">
      <c r="A11" s="3" t="s">
        <v>420</v>
      </c>
    </row>
    <row r="12" spans="1:4">
      <c r="A12" s="4" t="s">
        <v>421</v>
      </c>
      <c r="B12" s="5" t="n">
        <v>1882633</v>
      </c>
      <c r="C12" s="5" t="n">
        <v>1878110</v>
      </c>
      <c r="D12" s="5" t="n">
        <v>1530990</v>
      </c>
    </row>
    <row r="13" spans="1:4">
      <c r="A13" s="4" t="s">
        <v>425</v>
      </c>
    </row>
    <row r="14" spans="1:4">
      <c r="A14" s="3" t="s">
        <v>420</v>
      </c>
    </row>
    <row r="15" spans="1:4">
      <c r="A15" s="4" t="s">
        <v>421</v>
      </c>
      <c r="B15" s="5" t="n">
        <v>7904878</v>
      </c>
      <c r="C15" s="7" t="n">
        <v>7287686</v>
      </c>
      <c r="D15" s="7" t="n">
        <v>6724254</v>
      </c>
    </row>
    <row r="16" spans="1:4">
      <c r="A16" s="4" t="s">
        <v>219</v>
      </c>
    </row>
    <row r="17" spans="1:4">
      <c r="A17" s="3" t="s">
        <v>420</v>
      </c>
    </row>
    <row r="18" spans="1:4">
      <c r="A18" s="4" t="s">
        <v>303</v>
      </c>
      <c r="B18" s="5" t="n">
        <v>1700000</v>
      </c>
    </row>
    <row r="19" spans="1:4">
      <c r="A19" s="4" t="s">
        <v>216</v>
      </c>
    </row>
    <row r="20" spans="1:4">
      <c r="A20" s="3" t="s">
        <v>420</v>
      </c>
    </row>
    <row r="21" spans="1:4">
      <c r="A21" s="4" t="s">
        <v>303</v>
      </c>
      <c r="B21" s="7" t="n">
        <v>13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5</v>
      </c>
      <c r="D2" s="2" t="s">
        <v>94</v>
      </c>
      <c r="E2" s="2" t="s">
        <v>427</v>
      </c>
    </row>
    <row r="3" spans="1:5">
      <c r="A3" s="3" t="s">
        <v>428</v>
      </c>
    </row>
    <row r="4" spans="1:5">
      <c r="A4" s="4" t="s">
        <v>429</v>
      </c>
      <c r="B4" s="7" t="n">
        <v>161060</v>
      </c>
      <c r="C4" s="7" t="n">
        <v>110609</v>
      </c>
      <c r="D4" s="7" t="n">
        <v>108254</v>
      </c>
    </row>
    <row r="5" spans="1:5">
      <c r="A5" s="4" t="s">
        <v>430</v>
      </c>
      <c r="B5" s="5" t="n">
        <v>39500</v>
      </c>
      <c r="C5" s="5" t="n">
        <v>29500</v>
      </c>
      <c r="D5" s="5" t="n">
        <v>31000</v>
      </c>
    </row>
    <row r="6" spans="1:5">
      <c r="A6" s="4" t="s">
        <v>431</v>
      </c>
      <c r="B6" s="5" t="n">
        <v>5400</v>
      </c>
      <c r="C6" s="5" t="n">
        <v>0</v>
      </c>
      <c r="D6" s="5" t="n">
        <v>0</v>
      </c>
    </row>
    <row r="7" spans="1:5">
      <c r="A7" s="4" t="s">
        <v>200</v>
      </c>
      <c r="B7" s="5" t="n">
        <v>519219</v>
      </c>
      <c r="C7" s="5" t="n">
        <v>609347</v>
      </c>
      <c r="D7" s="5" t="n">
        <v>336913</v>
      </c>
    </row>
    <row r="8" spans="1:5">
      <c r="A8" s="4" t="s">
        <v>432</v>
      </c>
      <c r="B8" s="5" t="n">
        <v>363475</v>
      </c>
      <c r="C8" s="5" t="n">
        <v>511393</v>
      </c>
      <c r="D8" s="5" t="n">
        <v>336913</v>
      </c>
    </row>
    <row r="9" spans="1:5">
      <c r="A9" s="4" t="s">
        <v>433</v>
      </c>
      <c r="B9" s="5" t="n">
        <v>1400</v>
      </c>
      <c r="C9" s="5" t="n">
        <v>0</v>
      </c>
      <c r="D9" s="5" t="n">
        <v>20000</v>
      </c>
    </row>
    <row r="10" spans="1:5">
      <c r="A10" s="4" t="s">
        <v>125</v>
      </c>
      <c r="B10" s="5" t="n">
        <v>0</v>
      </c>
      <c r="C10" s="5" t="n">
        <v>0</v>
      </c>
      <c r="D10" s="5" t="n">
        <v>8147</v>
      </c>
    </row>
    <row r="11" spans="1:5">
      <c r="A11" s="4" t="s">
        <v>434</v>
      </c>
      <c r="B11" s="5" t="n">
        <v>0</v>
      </c>
      <c r="C11" s="5" t="n">
        <v>0</v>
      </c>
      <c r="D11" s="5" t="n">
        <v>197</v>
      </c>
    </row>
    <row r="12" spans="1:5">
      <c r="A12" s="4" t="s">
        <v>435</v>
      </c>
      <c r="E12" s="7" t="n">
        <v>73100</v>
      </c>
    </row>
    <row r="13" spans="1:5">
      <c r="A13" s="4" t="s">
        <v>436</v>
      </c>
      <c r="E13" s="5" t="n">
        <v>700</v>
      </c>
    </row>
    <row r="14" spans="1:5">
      <c r="A14" s="4" t="s">
        <v>437</v>
      </c>
      <c r="E14" s="7" t="n">
        <v>73800</v>
      </c>
    </row>
    <row r="15" spans="1:5">
      <c r="A15" s="4" t="s">
        <v>438</v>
      </c>
    </row>
    <row r="16" spans="1:5">
      <c r="A16" s="3" t="s">
        <v>428</v>
      </c>
    </row>
    <row r="17" spans="1:5">
      <c r="A17" s="4" t="s">
        <v>439</v>
      </c>
      <c r="C17" s="5" t="n">
        <v>2013151</v>
      </c>
    </row>
    <row r="18" spans="1:5">
      <c r="A18" s="4" t="s">
        <v>440</v>
      </c>
    </row>
    <row r="19" spans="1:5">
      <c r="A19" s="3" t="s">
        <v>428</v>
      </c>
    </row>
    <row r="20" spans="1:5">
      <c r="A20" s="4" t="s">
        <v>439</v>
      </c>
      <c r="C20" s="5" t="n">
        <v>1980327</v>
      </c>
    </row>
    <row r="21" spans="1:5">
      <c r="A21" s="4" t="s">
        <v>441</v>
      </c>
    </row>
    <row r="22" spans="1:5">
      <c r="A22" s="3" t="s">
        <v>428</v>
      </c>
    </row>
    <row r="23" spans="1:5">
      <c r="A23" s="4" t="s">
        <v>439</v>
      </c>
      <c r="B23" s="5" t="n">
        <v>0</v>
      </c>
      <c r="C23" s="5" t="n">
        <v>32824</v>
      </c>
      <c r="D23" s="5" t="n">
        <v>0</v>
      </c>
    </row>
    <row r="24" spans="1:5">
      <c r="A24" s="4" t="s">
        <v>442</v>
      </c>
    </row>
    <row r="25" spans="1:5">
      <c r="A25" s="3" t="s">
        <v>428</v>
      </c>
    </row>
    <row r="26" spans="1:5">
      <c r="A26" s="4" t="s">
        <v>439</v>
      </c>
      <c r="B26" s="7" t="n">
        <v>0</v>
      </c>
      <c r="C26" s="5" t="n">
        <v>1980327</v>
      </c>
      <c r="D26" s="7" t="n">
        <v>0</v>
      </c>
    </row>
    <row r="27" spans="1:5">
      <c r="A27" s="4" t="s">
        <v>443</v>
      </c>
    </row>
    <row r="28" spans="1:5">
      <c r="A28" s="3" t="s">
        <v>428</v>
      </c>
    </row>
    <row r="29" spans="1:5">
      <c r="A29" s="4" t="s">
        <v>439</v>
      </c>
      <c r="C29" s="7" t="n">
        <v>2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35</v>
      </c>
      <c r="G2" s="2" t="s">
        <v>448</v>
      </c>
      <c r="H2" s="2" t="s">
        <v>449</v>
      </c>
      <c r="I2" s="2" t="s">
        <v>450</v>
      </c>
      <c r="J2" s="2" t="s">
        <v>2</v>
      </c>
      <c r="K2" s="2" t="s">
        <v>35</v>
      </c>
      <c r="L2" s="2" t="s">
        <v>94</v>
      </c>
    </row>
    <row r="3" spans="1:12">
      <c r="A3" s="3" t="s">
        <v>230</v>
      </c>
    </row>
    <row r="4" spans="1:12">
      <c r="A4" s="4" t="s">
        <v>451</v>
      </c>
      <c r="J4" s="7" t="n">
        <v>71300</v>
      </c>
      <c r="K4" s="7" t="n">
        <v>64152</v>
      </c>
      <c r="L4" s="7" t="n">
        <v>47371</v>
      </c>
    </row>
    <row r="5" spans="1:12">
      <c r="A5" s="4" t="s">
        <v>452</v>
      </c>
      <c r="J5" s="5" t="n">
        <v>209</v>
      </c>
      <c r="K5" s="5" t="n">
        <v>269</v>
      </c>
      <c r="L5" s="5" t="n">
        <v>360</v>
      </c>
    </row>
    <row r="6" spans="1:12">
      <c r="A6" s="4" t="s">
        <v>453</v>
      </c>
      <c r="J6" s="8" t="n">
        <v>-0.13</v>
      </c>
      <c r="K6" s="8" t="n">
        <v>-0.15</v>
      </c>
      <c r="L6" s="8" t="n">
        <v>-0.14</v>
      </c>
    </row>
    <row r="7" spans="1:12">
      <c r="A7" s="4" t="s">
        <v>454</v>
      </c>
      <c r="J7" s="5" t="n">
        <v>10803</v>
      </c>
      <c r="K7" s="5" t="n">
        <v>10746</v>
      </c>
      <c r="L7" s="5" t="n">
        <v>11309</v>
      </c>
    </row>
    <row r="8" spans="1:12">
      <c r="A8" s="4" t="s">
        <v>129</v>
      </c>
      <c r="B8" s="8" t="n">
        <v>1.55</v>
      </c>
      <c r="C8" s="8" t="n">
        <v>1.71</v>
      </c>
      <c r="D8" s="8" t="n">
        <v>1.62</v>
      </c>
      <c r="E8" s="8" t="n">
        <v>1.73</v>
      </c>
      <c r="F8" s="8" t="n">
        <v>2.38</v>
      </c>
      <c r="G8" s="8" t="n">
        <v>1.54</v>
      </c>
      <c r="H8" s="8" t="n">
        <v>1.13</v>
      </c>
      <c r="I8" s="8" t="n">
        <v>0.9399999999999999</v>
      </c>
      <c r="J8" s="9" t="n">
        <v>6.6</v>
      </c>
      <c r="K8" s="10" t="n">
        <v>5.97</v>
      </c>
      <c r="L8" s="10" t="n">
        <v>4.19</v>
      </c>
    </row>
    <row r="9" spans="1:12">
      <c r="A9" s="3" t="s">
        <v>455</v>
      </c>
    </row>
    <row r="10" spans="1:12">
      <c r="A10" s="4" t="s">
        <v>456</v>
      </c>
      <c r="B10" s="7" t="n">
        <v>16710</v>
      </c>
      <c r="C10" s="7" t="n">
        <v>18487</v>
      </c>
      <c r="D10" s="7" t="n">
        <v>17488</v>
      </c>
      <c r="E10" s="7" t="n">
        <v>18615</v>
      </c>
      <c r="F10" s="7" t="n">
        <v>25465</v>
      </c>
      <c r="G10" s="7" t="n">
        <v>16364</v>
      </c>
      <c r="H10" s="7" t="n">
        <v>12006</v>
      </c>
      <c r="I10" s="7" t="n">
        <v>10317</v>
      </c>
      <c r="J10" s="7" t="n">
        <v>71300</v>
      </c>
      <c r="K10" s="7" t="n">
        <v>64152</v>
      </c>
      <c r="L10" s="7" t="n">
        <v>47371</v>
      </c>
    </row>
    <row r="11" spans="1:12">
      <c r="A11" s="4" t="s">
        <v>457</v>
      </c>
      <c r="J11" s="5" t="n">
        <v>10594</v>
      </c>
      <c r="K11" s="5" t="n">
        <v>10477</v>
      </c>
      <c r="L11" s="5" t="n">
        <v>10949</v>
      </c>
    </row>
    <row r="12" spans="1:12">
      <c r="A12" s="4" t="s">
        <v>128</v>
      </c>
      <c r="B12" s="8" t="n">
        <v>1.57</v>
      </c>
      <c r="C12" s="8" t="n">
        <v>1.74</v>
      </c>
      <c r="D12" s="8" t="n">
        <v>1.65</v>
      </c>
      <c r="E12" s="8" t="n">
        <v>1.76</v>
      </c>
      <c r="F12" s="8" t="n">
        <v>2.42</v>
      </c>
      <c r="G12" s="8" t="n">
        <v>1.56</v>
      </c>
      <c r="H12" s="8" t="n">
        <v>1.15</v>
      </c>
      <c r="I12" s="8" t="n">
        <v>0.99</v>
      </c>
      <c r="J12" s="8" t="n">
        <v>6.73</v>
      </c>
      <c r="K12" s="8" t="n">
        <v>6.12</v>
      </c>
      <c r="L12" s="8" t="n">
        <v>4.3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7" t="n">
        <v>34586</v>
      </c>
      <c r="C4" s="7" t="n">
        <v>27042</v>
      </c>
      <c r="D4" s="7" t="n">
        <v>13338</v>
      </c>
    </row>
    <row r="5" spans="1:4">
      <c r="A5" s="4" t="s">
        <v>97</v>
      </c>
      <c r="B5" s="5" t="n">
        <v>203796</v>
      </c>
      <c r="C5" s="5" t="n">
        <v>150281</v>
      </c>
      <c r="D5" s="5" t="n">
        <v>134443</v>
      </c>
    </row>
    <row r="6" spans="1:4">
      <c r="A6" s="4" t="s">
        <v>98</v>
      </c>
      <c r="B6" s="5" t="n">
        <v>162150</v>
      </c>
      <c r="C6" s="5" t="n">
        <v>134577</v>
      </c>
      <c r="D6" s="5" t="n">
        <v>117042</v>
      </c>
    </row>
    <row r="7" spans="1:4">
      <c r="A7" s="4" t="s">
        <v>99</v>
      </c>
      <c r="B7" s="5" t="n">
        <v>400532</v>
      </c>
      <c r="C7" s="5" t="n">
        <v>311900</v>
      </c>
      <c r="D7" s="5" t="n">
        <v>264823</v>
      </c>
    </row>
    <row r="8" spans="1:4">
      <c r="A8" s="4" t="s">
        <v>100</v>
      </c>
      <c r="B8" s="5" t="n">
        <v>242885</v>
      </c>
      <c r="C8" s="5" t="n">
        <v>171626</v>
      </c>
      <c r="D8" s="5" t="n">
        <v>139016</v>
      </c>
    </row>
    <row r="9" spans="1:4">
      <c r="A9" s="4" t="s">
        <v>101</v>
      </c>
      <c r="B9" s="5" t="n">
        <v>157647</v>
      </c>
      <c r="C9" s="5" t="n">
        <v>140274</v>
      </c>
      <c r="D9" s="5" t="n">
        <v>125807</v>
      </c>
    </row>
    <row r="10" spans="1:4">
      <c r="A10" s="4" t="s">
        <v>102</v>
      </c>
      <c r="B10" s="5" t="n">
        <v>-1708</v>
      </c>
      <c r="C10" s="5" t="n">
        <v>-1065</v>
      </c>
      <c r="D10" s="5" t="n">
        <v>-2388</v>
      </c>
    </row>
    <row r="11" spans="1:4">
      <c r="A11" s="4" t="s">
        <v>103</v>
      </c>
      <c r="B11" s="5" t="n">
        <v>155939</v>
      </c>
      <c r="C11" s="5" t="n">
        <v>139209</v>
      </c>
      <c r="D11" s="5" t="n">
        <v>123419</v>
      </c>
    </row>
    <row r="12" spans="1:4">
      <c r="A12" s="3" t="s">
        <v>104</v>
      </c>
    </row>
    <row r="13" spans="1:4">
      <c r="A13" s="4" t="s">
        <v>105</v>
      </c>
      <c r="B13" s="5" t="n">
        <v>14114</v>
      </c>
      <c r="C13" s="5" t="n">
        <v>14868</v>
      </c>
      <c r="D13" s="5" t="n">
        <v>14077</v>
      </c>
    </row>
    <row r="14" spans="1:4">
      <c r="A14" s="4" t="s">
        <v>106</v>
      </c>
      <c r="B14" s="5" t="n">
        <v>753</v>
      </c>
      <c r="C14" s="5" t="n">
        <v>2311</v>
      </c>
      <c r="D14" s="5" t="n">
        <v>2531</v>
      </c>
    </row>
    <row r="15" spans="1:4">
      <c r="A15" s="4" t="s">
        <v>107</v>
      </c>
      <c r="B15" s="5" t="n">
        <v>-24</v>
      </c>
      <c r="C15" s="5" t="n">
        <v>1460</v>
      </c>
      <c r="D15" s="5" t="n">
        <v>1220</v>
      </c>
    </row>
    <row r="16" spans="1:4">
      <c r="A16" s="4" t="s">
        <v>108</v>
      </c>
      <c r="B16" s="5" t="n">
        <v>89</v>
      </c>
      <c r="C16" s="5" t="n">
        <v>-9</v>
      </c>
      <c r="D16" s="5" t="n">
        <v>9</v>
      </c>
    </row>
    <row r="17" spans="1:4">
      <c r="A17" s="4" t="s">
        <v>109</v>
      </c>
      <c r="B17" s="5" t="n">
        <v>1748</v>
      </c>
      <c r="C17" s="5" t="n">
        <v>15</v>
      </c>
      <c r="D17" s="5" t="n">
        <v>-1</v>
      </c>
    </row>
    <row r="18" spans="1:4">
      <c r="A18" s="4" t="s">
        <v>110</v>
      </c>
      <c r="B18" s="5" t="n">
        <v>832</v>
      </c>
      <c r="C18" s="5" t="n">
        <v>1823</v>
      </c>
      <c r="D18" s="5" t="n">
        <v>2305</v>
      </c>
    </row>
    <row r="19" spans="1:4">
      <c r="A19" s="4" t="s">
        <v>111</v>
      </c>
      <c r="B19" s="5" t="n">
        <v>17512</v>
      </c>
      <c r="C19" s="5" t="n">
        <v>20468</v>
      </c>
      <c r="D19" s="5" t="n">
        <v>20141</v>
      </c>
    </row>
    <row r="20" spans="1:4">
      <c r="A20" s="3" t="s">
        <v>112</v>
      </c>
    </row>
    <row r="21" spans="1:4">
      <c r="A21" s="4" t="s">
        <v>113</v>
      </c>
      <c r="B21" s="5" t="n">
        <v>24233</v>
      </c>
      <c r="C21" s="5" t="n">
        <v>22772</v>
      </c>
      <c r="D21" s="5" t="n">
        <v>22047</v>
      </c>
    </row>
    <row r="22" spans="1:4">
      <c r="A22" s="4" t="s">
        <v>114</v>
      </c>
      <c r="B22" s="5" t="n">
        <v>15959</v>
      </c>
      <c r="C22" s="5" t="n">
        <v>15109</v>
      </c>
      <c r="D22" s="5" t="n">
        <v>13111</v>
      </c>
    </row>
    <row r="23" spans="1:4">
      <c r="A23" s="4" t="s">
        <v>115</v>
      </c>
      <c r="B23" s="5" t="n">
        <v>2500</v>
      </c>
      <c r="C23" s="5" t="n">
        <v>2463</v>
      </c>
      <c r="D23" s="5" t="n">
        <v>2413</v>
      </c>
    </row>
    <row r="24" spans="1:4">
      <c r="A24" s="4" t="s">
        <v>116</v>
      </c>
      <c r="B24" s="5" t="n">
        <v>23</v>
      </c>
      <c r="C24" s="5" t="n">
        <v>39</v>
      </c>
      <c r="D24" s="5" t="n">
        <v>91</v>
      </c>
    </row>
    <row r="25" spans="1:4">
      <c r="A25" s="4" t="s">
        <v>117</v>
      </c>
      <c r="B25" s="5" t="n">
        <v>50</v>
      </c>
      <c r="C25" s="5" t="n">
        <v>-63</v>
      </c>
      <c r="D25" s="5" t="n">
        <v>-2180</v>
      </c>
    </row>
    <row r="26" spans="1:4">
      <c r="A26" s="4" t="s">
        <v>118</v>
      </c>
      <c r="B26" s="5" t="n">
        <v>42765</v>
      </c>
      <c r="C26" s="5" t="n">
        <v>40320</v>
      </c>
      <c r="D26" s="5" t="n">
        <v>35482</v>
      </c>
    </row>
    <row r="27" spans="1:4">
      <c r="A27" s="4" t="s">
        <v>119</v>
      </c>
      <c r="B27" s="5" t="n">
        <v>130686</v>
      </c>
      <c r="C27" s="5" t="n">
        <v>119357</v>
      </c>
      <c r="D27" s="5" t="n">
        <v>108078</v>
      </c>
    </row>
    <row r="28" spans="1:4">
      <c r="A28" s="4" t="s">
        <v>120</v>
      </c>
      <c r="B28" s="5" t="n">
        <v>46369</v>
      </c>
      <c r="C28" s="5" t="n">
        <v>42057</v>
      </c>
      <c r="D28" s="5" t="n">
        <v>34239</v>
      </c>
    </row>
    <row r="29" spans="1:4">
      <c r="A29" s="4" t="s">
        <v>121</v>
      </c>
      <c r="B29" s="5" t="n">
        <v>84317</v>
      </c>
      <c r="C29" s="5" t="n">
        <v>77300</v>
      </c>
      <c r="D29" s="5" t="n">
        <v>73839</v>
      </c>
    </row>
    <row r="30" spans="1:4">
      <c r="A30" s="4" t="s">
        <v>122</v>
      </c>
      <c r="B30" s="5" t="n">
        <v>165</v>
      </c>
      <c r="C30" s="5" t="n">
        <v>34</v>
      </c>
      <c r="D30" s="5" t="n">
        <v>-5139</v>
      </c>
    </row>
    <row r="31" spans="1:4">
      <c r="A31" s="4" t="s">
        <v>123</v>
      </c>
      <c r="B31" s="5" t="n">
        <v>84482</v>
      </c>
      <c r="C31" s="5" t="n">
        <v>77334</v>
      </c>
      <c r="D31" s="5" t="n">
        <v>68700</v>
      </c>
    </row>
    <row r="32" spans="1:4">
      <c r="A32" s="4" t="s">
        <v>124</v>
      </c>
      <c r="B32" s="5" t="n">
        <v>-13182</v>
      </c>
      <c r="C32" s="5" t="n">
        <v>-13182</v>
      </c>
      <c r="D32" s="5" t="n">
        <v>-13182</v>
      </c>
    </row>
    <row r="33" spans="1:4">
      <c r="A33" s="4" t="s">
        <v>125</v>
      </c>
      <c r="B33" s="5" t="n">
        <v>0</v>
      </c>
      <c r="C33" s="5" t="n">
        <v>0</v>
      </c>
      <c r="D33" s="5" t="n">
        <v>-8147</v>
      </c>
    </row>
    <row r="34" spans="1:4">
      <c r="A34" s="4" t="s">
        <v>126</v>
      </c>
      <c r="B34" s="7" t="n">
        <v>71300</v>
      </c>
      <c r="C34" s="7" t="n">
        <v>64152</v>
      </c>
      <c r="D34" s="7" t="n">
        <v>47371</v>
      </c>
    </row>
    <row r="35" spans="1:4">
      <c r="A35" s="3" t="s">
        <v>127</v>
      </c>
    </row>
    <row r="36" spans="1:4">
      <c r="A36" s="4" t="s">
        <v>128</v>
      </c>
      <c r="B36" s="8" t="n">
        <v>6.73</v>
      </c>
      <c r="C36" s="8" t="n">
        <v>6.12</v>
      </c>
      <c r="D36" s="8" t="n">
        <v>4.33</v>
      </c>
    </row>
    <row r="37" spans="1:4">
      <c r="A37" s="4" t="s">
        <v>129</v>
      </c>
      <c r="B37" s="9" t="n">
        <v>6.6</v>
      </c>
      <c r="C37" s="10" t="n">
        <v>5.97</v>
      </c>
      <c r="D37" s="10" t="n">
        <v>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45</v>
      </c>
      <c r="J1" s="2" t="s">
        <v>1</v>
      </c>
    </row>
    <row r="2" spans="1:12">
      <c r="B2" s="2" t="s">
        <v>2</v>
      </c>
      <c r="C2" s="2" t="s">
        <v>446</v>
      </c>
      <c r="D2" s="2" t="s">
        <v>4</v>
      </c>
      <c r="E2" s="2" t="s">
        <v>447</v>
      </c>
      <c r="F2" s="2" t="s">
        <v>35</v>
      </c>
      <c r="G2" s="2" t="s">
        <v>448</v>
      </c>
      <c r="H2" s="2" t="s">
        <v>449</v>
      </c>
      <c r="I2" s="2" t="s">
        <v>450</v>
      </c>
      <c r="J2" s="2" t="s">
        <v>2</v>
      </c>
      <c r="K2" s="2" t="s">
        <v>35</v>
      </c>
      <c r="L2" s="2" t="s">
        <v>94</v>
      </c>
    </row>
    <row r="3" spans="1:12">
      <c r="A3" s="3" t="s">
        <v>459</v>
      </c>
    </row>
    <row r="4" spans="1:12">
      <c r="A4" s="4" t="s">
        <v>456</v>
      </c>
      <c r="B4" s="7" t="n">
        <v>16710</v>
      </c>
      <c r="C4" s="7" t="n">
        <v>18487</v>
      </c>
      <c r="D4" s="7" t="n">
        <v>17488</v>
      </c>
      <c r="E4" s="7" t="n">
        <v>18615</v>
      </c>
      <c r="F4" s="7" t="n">
        <v>25465</v>
      </c>
      <c r="G4" s="7" t="n">
        <v>16364</v>
      </c>
      <c r="H4" s="7" t="n">
        <v>12006</v>
      </c>
      <c r="I4" s="7" t="n">
        <v>10317</v>
      </c>
      <c r="J4" s="7" t="n">
        <v>71300</v>
      </c>
      <c r="K4" s="7" t="n">
        <v>64152</v>
      </c>
      <c r="L4" s="7" t="n">
        <v>47371</v>
      </c>
    </row>
    <row r="5" spans="1:12">
      <c r="A5" s="4" t="s">
        <v>460</v>
      </c>
      <c r="J5" s="7" t="n">
        <v>71300</v>
      </c>
      <c r="K5" s="7" t="n">
        <v>64152</v>
      </c>
      <c r="L5" s="7" t="n">
        <v>47371</v>
      </c>
    </row>
    <row r="6" spans="1:12">
      <c r="A6" s="4" t="s">
        <v>452</v>
      </c>
      <c r="J6" s="5" t="n">
        <v>209000</v>
      </c>
      <c r="K6" s="5" t="n">
        <v>269000</v>
      </c>
      <c r="L6" s="5" t="n">
        <v>360000</v>
      </c>
    </row>
    <row r="7" spans="1:12">
      <c r="A7" s="4" t="s">
        <v>457</v>
      </c>
      <c r="J7" s="5" t="n">
        <v>10594000</v>
      </c>
      <c r="K7" s="5" t="n">
        <v>10477000</v>
      </c>
      <c r="L7" s="5" t="n">
        <v>10949000</v>
      </c>
    </row>
    <row r="8" spans="1:12">
      <c r="A8" s="4" t="s">
        <v>128</v>
      </c>
      <c r="B8" s="8" t="n">
        <v>1.57</v>
      </c>
      <c r="C8" s="8" t="n">
        <v>1.74</v>
      </c>
      <c r="D8" s="8" t="n">
        <v>1.65</v>
      </c>
      <c r="E8" s="8" t="n">
        <v>1.76</v>
      </c>
      <c r="F8" s="8" t="n">
        <v>2.42</v>
      </c>
      <c r="G8" s="8" t="n">
        <v>1.56</v>
      </c>
      <c r="H8" s="8" t="n">
        <v>1.15</v>
      </c>
      <c r="I8" s="8" t="n">
        <v>0.99</v>
      </c>
      <c r="J8" s="8" t="n">
        <v>6.73</v>
      </c>
      <c r="K8" s="8" t="n">
        <v>6.12</v>
      </c>
      <c r="L8" s="8" t="n">
        <v>4.33</v>
      </c>
    </row>
    <row r="9" spans="1:12">
      <c r="A9" s="4" t="s">
        <v>453</v>
      </c>
      <c r="J9" s="8" t="n">
        <v>-0.13</v>
      </c>
      <c r="K9" s="8" t="n">
        <v>-0.15</v>
      </c>
      <c r="L9" s="8" t="n">
        <v>-0.14</v>
      </c>
    </row>
    <row r="10" spans="1:12">
      <c r="A10" s="4" t="s">
        <v>454</v>
      </c>
      <c r="J10" s="5" t="n">
        <v>10803000</v>
      </c>
      <c r="K10" s="5" t="n">
        <v>10746000</v>
      </c>
      <c r="L10" s="5" t="n">
        <v>11309000</v>
      </c>
    </row>
    <row r="11" spans="1:12">
      <c r="A11" s="4" t="s">
        <v>129</v>
      </c>
      <c r="B11" s="8" t="n">
        <v>1.55</v>
      </c>
      <c r="C11" s="8" t="n">
        <v>1.71</v>
      </c>
      <c r="D11" s="8" t="n">
        <v>1.62</v>
      </c>
      <c r="E11" s="8" t="n">
        <v>1.73</v>
      </c>
      <c r="F11" s="8" t="n">
        <v>2.38</v>
      </c>
      <c r="G11" s="8" t="n">
        <v>1.54</v>
      </c>
      <c r="H11" s="8" t="n">
        <v>1.13</v>
      </c>
      <c r="I11" s="8" t="n">
        <v>0.9399999999999999</v>
      </c>
      <c r="J11" s="9" t="n">
        <v>6.6</v>
      </c>
      <c r="K11" s="10" t="n">
        <v>5.97</v>
      </c>
      <c r="L11" s="10" t="n">
        <v>4.19</v>
      </c>
    </row>
    <row r="12" spans="1:12">
      <c r="A12" s="4" t="s">
        <v>461</v>
      </c>
    </row>
    <row r="13" spans="1:12">
      <c r="A13" s="3" t="s">
        <v>459</v>
      </c>
    </row>
    <row r="14" spans="1:12">
      <c r="A14" s="4" t="s">
        <v>462</v>
      </c>
      <c r="J14" s="5" t="n">
        <v>28579</v>
      </c>
      <c r="K14" s="5" t="n">
        <v>86907</v>
      </c>
      <c r="L14" s="5" t="n">
        <v>304132</v>
      </c>
    </row>
    <row r="15" spans="1:12">
      <c r="A15" s="4" t="s">
        <v>463</v>
      </c>
    </row>
    <row r="16" spans="1:12">
      <c r="A16" s="3" t="s">
        <v>459</v>
      </c>
    </row>
    <row r="17" spans="1:12">
      <c r="A17" s="4" t="s">
        <v>462</v>
      </c>
      <c r="J17" s="5" t="n">
        <v>29647</v>
      </c>
      <c r="K17" s="5" t="n">
        <v>37284</v>
      </c>
      <c r="L17" s="5" t="n">
        <v>4630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64</v>
      </c>
      <c r="B1" s="2" t="s">
        <v>1</v>
      </c>
    </row>
    <row r="2" spans="1:2">
      <c r="B2" s="2" t="s">
        <v>465</v>
      </c>
    </row>
    <row r="3" spans="1:2">
      <c r="A3" s="3" t="s">
        <v>230</v>
      </c>
    </row>
    <row r="4" spans="1:2">
      <c r="A4" s="4" t="s">
        <v>172</v>
      </c>
      <c r="B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5</v>
      </c>
      <c r="D2" s="2" t="s">
        <v>94</v>
      </c>
    </row>
    <row r="3" spans="1:4">
      <c r="A3" s="3" t="s">
        <v>230</v>
      </c>
    </row>
    <row r="4" spans="1:4">
      <c r="A4" s="4" t="s">
        <v>467</v>
      </c>
      <c r="B4" s="11" t="n">
        <v>2.7</v>
      </c>
      <c r="C4" s="11" t="n">
        <v>3.3</v>
      </c>
      <c r="D4" s="11" t="n">
        <v>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94</v>
      </c>
    </row>
    <row r="3" spans="1:4">
      <c r="A3" s="3" t="s">
        <v>469</v>
      </c>
    </row>
    <row r="4" spans="1:4">
      <c r="A4" s="4" t="s">
        <v>470</v>
      </c>
      <c r="B4" s="7" t="n">
        <v>33758</v>
      </c>
      <c r="C4" s="7" t="n">
        <v>-11019</v>
      </c>
      <c r="D4" s="7" t="n">
        <v>15533</v>
      </c>
    </row>
    <row r="5" spans="1:4">
      <c r="A5" s="4" t="s">
        <v>471</v>
      </c>
      <c r="B5" s="5" t="n">
        <v>24077</v>
      </c>
      <c r="C5" s="5" t="n">
        <v>55062</v>
      </c>
      <c r="D5" s="5" t="n">
        <v>-7181</v>
      </c>
    </row>
    <row r="6" spans="1:4">
      <c r="A6" s="4" t="s">
        <v>472</v>
      </c>
      <c r="B6" s="5" t="n">
        <v>15803</v>
      </c>
      <c r="C6" s="5" t="n">
        <v>10285</v>
      </c>
      <c r="D6" s="5" t="n">
        <v>19371</v>
      </c>
    </row>
    <row r="7" spans="1:4">
      <c r="A7" s="4" t="s">
        <v>473</v>
      </c>
      <c r="B7" s="5" t="n">
        <v>8274</v>
      </c>
      <c r="C7" s="5" t="n">
        <v>44777</v>
      </c>
      <c r="D7" s="5" t="n">
        <v>-26552</v>
      </c>
    </row>
    <row r="8" spans="1:4">
      <c r="A8" s="4" t="s">
        <v>172</v>
      </c>
      <c r="B8" s="5" t="n">
        <v>0</v>
      </c>
    </row>
    <row r="9" spans="1:4">
      <c r="A9" s="4" t="s">
        <v>474</v>
      </c>
      <c r="B9" s="5" t="n">
        <v>51085</v>
      </c>
      <c r="C9" s="5" t="n">
        <v>33758</v>
      </c>
      <c r="D9" s="5" t="n">
        <v>-11019</v>
      </c>
    </row>
    <row r="10" spans="1:4">
      <c r="A10" s="4" t="s">
        <v>475</v>
      </c>
    </row>
    <row r="11" spans="1:4">
      <c r="A11" s="3" t="s">
        <v>469</v>
      </c>
    </row>
    <row r="12" spans="1:4">
      <c r="A12" s="4" t="s">
        <v>470</v>
      </c>
      <c r="B12" s="5" t="n">
        <v>-14387</v>
      </c>
      <c r="C12" s="5" t="n">
        <v>-10035</v>
      </c>
      <c r="D12" s="5" t="n">
        <v>9716</v>
      </c>
    </row>
    <row r="13" spans="1:4">
      <c r="A13" s="4" t="s">
        <v>471</v>
      </c>
      <c r="B13" s="5" t="n">
        <v>23925</v>
      </c>
      <c r="C13" s="5" t="n">
        <v>5481</v>
      </c>
      <c r="D13" s="5" t="n">
        <v>-6026</v>
      </c>
    </row>
    <row r="14" spans="1:4">
      <c r="A14" s="4" t="s">
        <v>472</v>
      </c>
      <c r="B14" s="5" t="n">
        <v>10917</v>
      </c>
      <c r="C14" s="5" t="n">
        <v>9833</v>
      </c>
      <c r="D14" s="5" t="n">
        <v>13725</v>
      </c>
    </row>
    <row r="15" spans="1:4">
      <c r="A15" s="4" t="s">
        <v>473</v>
      </c>
      <c r="B15" s="5" t="n">
        <v>13008</v>
      </c>
      <c r="C15" s="5" t="n">
        <v>-4352</v>
      </c>
      <c r="D15" s="5" t="n">
        <v>-19751</v>
      </c>
    </row>
    <row r="16" spans="1:4">
      <c r="A16" s="4" t="s">
        <v>172</v>
      </c>
      <c r="B16" s="5" t="n">
        <v>297</v>
      </c>
    </row>
    <row r="17" spans="1:4">
      <c r="A17" s="4" t="s">
        <v>474</v>
      </c>
      <c r="B17" s="5" t="n">
        <v>-1676</v>
      </c>
      <c r="C17" s="5" t="n">
        <v>-14387</v>
      </c>
      <c r="D17" s="5" t="n">
        <v>-10035</v>
      </c>
    </row>
    <row r="18" spans="1:4">
      <c r="A18" s="4" t="s">
        <v>476</v>
      </c>
    </row>
    <row r="19" spans="1:4">
      <c r="A19" s="3" t="s">
        <v>469</v>
      </c>
    </row>
    <row r="20" spans="1:4">
      <c r="A20" s="4" t="s">
        <v>470</v>
      </c>
      <c r="B20" s="5" t="n">
        <v>45752</v>
      </c>
      <c r="C20" s="5" t="n">
        <v>-476</v>
      </c>
      <c r="D20" s="5" t="n">
        <v>5973</v>
      </c>
    </row>
    <row r="21" spans="1:4">
      <c r="A21" s="4" t="s">
        <v>471</v>
      </c>
      <c r="B21" s="5" t="n">
        <v>0</v>
      </c>
      <c r="C21" s="5" t="n">
        <v>47993</v>
      </c>
      <c r="D21" s="5" t="n">
        <v>0</v>
      </c>
    </row>
    <row r="22" spans="1:4">
      <c r="A22" s="4" t="s">
        <v>472</v>
      </c>
      <c r="B22" s="5" t="n">
        <v>6064</v>
      </c>
      <c r="C22" s="5" t="n">
        <v>1765</v>
      </c>
      <c r="D22" s="5" t="n">
        <v>6449</v>
      </c>
    </row>
    <row r="23" spans="1:4">
      <c r="A23" s="4" t="s">
        <v>473</v>
      </c>
      <c r="B23" s="5" t="n">
        <v>-6064</v>
      </c>
      <c r="C23" s="5" t="n">
        <v>46228</v>
      </c>
      <c r="D23" s="5" t="n">
        <v>-6449</v>
      </c>
    </row>
    <row r="24" spans="1:4">
      <c r="A24" s="4" t="s">
        <v>172</v>
      </c>
      <c r="B24" s="5" t="n">
        <v>-8548</v>
      </c>
    </row>
    <row r="25" spans="1:4">
      <c r="A25" s="4" t="s">
        <v>474</v>
      </c>
      <c r="B25" s="5" t="n">
        <v>48236</v>
      </c>
      <c r="C25" s="5" t="n">
        <v>45752</v>
      </c>
      <c r="D25" s="5" t="n">
        <v>-476</v>
      </c>
    </row>
    <row r="26" spans="1:4">
      <c r="A26" s="4" t="s">
        <v>477</v>
      </c>
    </row>
    <row r="27" spans="1:4">
      <c r="A27" s="3" t="s">
        <v>469</v>
      </c>
    </row>
    <row r="28" spans="1:4">
      <c r="A28" s="4" t="s">
        <v>470</v>
      </c>
      <c r="B28" s="5" t="n">
        <v>2393</v>
      </c>
      <c r="C28" s="5" t="n">
        <v>-508</v>
      </c>
      <c r="D28" s="5" t="n">
        <v>-156</v>
      </c>
    </row>
    <row r="29" spans="1:4">
      <c r="A29" s="4" t="s">
        <v>471</v>
      </c>
      <c r="B29" s="5" t="n">
        <v>152</v>
      </c>
      <c r="C29" s="5" t="n">
        <v>1588</v>
      </c>
      <c r="D29" s="5" t="n">
        <v>-1155</v>
      </c>
    </row>
    <row r="30" spans="1:4">
      <c r="A30" s="4" t="s">
        <v>472</v>
      </c>
      <c r="B30" s="5" t="n">
        <v>-1178</v>
      </c>
      <c r="C30" s="5" t="n">
        <v>-1313</v>
      </c>
      <c r="D30" s="5" t="n">
        <v>-803</v>
      </c>
    </row>
    <row r="31" spans="1:4">
      <c r="A31" s="4" t="s">
        <v>473</v>
      </c>
      <c r="B31" s="5" t="n">
        <v>1330</v>
      </c>
      <c r="C31" s="5" t="n">
        <v>2901</v>
      </c>
      <c r="D31" s="5" t="n">
        <v>-352</v>
      </c>
    </row>
    <row r="32" spans="1:4">
      <c r="A32" s="4" t="s">
        <v>172</v>
      </c>
      <c r="B32" s="5" t="n">
        <v>-802</v>
      </c>
    </row>
    <row r="33" spans="1:4">
      <c r="A33" s="4" t="s">
        <v>474</v>
      </c>
      <c r="B33" s="5" t="n">
        <v>4525</v>
      </c>
      <c r="C33" s="5" t="n">
        <v>2393</v>
      </c>
      <c r="D33" s="5" t="n">
        <v>-508</v>
      </c>
    </row>
    <row r="34" spans="1:4">
      <c r="A34" s="4" t="s">
        <v>149</v>
      </c>
    </row>
    <row r="35" spans="1:4">
      <c r="A35" s="3" t="s">
        <v>469</v>
      </c>
    </row>
    <row r="36" spans="1:4">
      <c r="A36" s="4" t="s">
        <v>473</v>
      </c>
      <c r="B36" s="5" t="n">
        <v>8274</v>
      </c>
      <c r="C36" s="7" t="n">
        <v>44777</v>
      </c>
      <c r="D36" s="7" t="n">
        <v>-26552</v>
      </c>
    </row>
    <row r="37" spans="1:4">
      <c r="A37" s="4" t="s">
        <v>172</v>
      </c>
      <c r="B37" s="7" t="n">
        <v>90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94</v>
      </c>
    </row>
    <row r="3" spans="1:4">
      <c r="A3" s="3" t="s">
        <v>479</v>
      </c>
    </row>
    <row r="4" spans="1:4">
      <c r="A4" s="4" t="s">
        <v>480</v>
      </c>
      <c r="B4" s="7" t="n">
        <v>36809</v>
      </c>
      <c r="C4" s="7" t="n">
        <v>8433</v>
      </c>
      <c r="D4" s="7" t="n">
        <v>-9270</v>
      </c>
    </row>
    <row r="5" spans="1:4">
      <c r="A5" s="4" t="s">
        <v>481</v>
      </c>
      <c r="B5" s="5" t="n">
        <v>12884</v>
      </c>
      <c r="C5" s="5" t="n">
        <v>2952</v>
      </c>
      <c r="D5" s="5" t="n">
        <v>-3244</v>
      </c>
    </row>
    <row r="6" spans="1:4">
      <c r="A6" s="4" t="s">
        <v>482</v>
      </c>
      <c r="B6" s="5" t="n">
        <v>23925</v>
      </c>
      <c r="C6" s="5" t="n">
        <v>5481</v>
      </c>
      <c r="D6" s="5" t="n">
        <v>-6026</v>
      </c>
    </row>
    <row r="7" spans="1:4">
      <c r="A7" s="4" t="s">
        <v>483</v>
      </c>
      <c r="B7" s="5" t="n">
        <v>24077</v>
      </c>
      <c r="C7" s="5" t="n">
        <v>55062</v>
      </c>
      <c r="D7" s="5" t="n">
        <v>-7181</v>
      </c>
    </row>
    <row r="8" spans="1:4">
      <c r="A8" s="4" t="s">
        <v>484</v>
      </c>
      <c r="B8" s="5" t="n">
        <v>1800</v>
      </c>
      <c r="C8" s="5" t="n">
        <v>2000</v>
      </c>
      <c r="D8" s="5" t="n">
        <v>1200</v>
      </c>
    </row>
    <row r="9" spans="1:4">
      <c r="A9" s="4" t="s">
        <v>485</v>
      </c>
      <c r="B9" s="5" t="n">
        <v>-15803</v>
      </c>
      <c r="C9" s="5" t="n">
        <v>-10285</v>
      </c>
      <c r="D9" s="5" t="n">
        <v>-19371</v>
      </c>
    </row>
    <row r="10" spans="1:4">
      <c r="A10" s="4" t="s">
        <v>486</v>
      </c>
      <c r="B10" s="5" t="n">
        <v>12729</v>
      </c>
      <c r="C10" s="5" t="n">
        <v>68889</v>
      </c>
      <c r="D10" s="5" t="n">
        <v>-40850</v>
      </c>
    </row>
    <row r="11" spans="1:4">
      <c r="A11" s="4" t="s">
        <v>487</v>
      </c>
      <c r="B11" s="5" t="n">
        <v>4455</v>
      </c>
      <c r="C11" s="5" t="n">
        <v>24112</v>
      </c>
      <c r="D11" s="5" t="n">
        <v>-14298</v>
      </c>
    </row>
    <row r="12" spans="1:4">
      <c r="A12" s="4" t="s">
        <v>159</v>
      </c>
      <c r="B12" s="5" t="n">
        <v>8274</v>
      </c>
      <c r="C12" s="5" t="n">
        <v>44777</v>
      </c>
      <c r="D12" s="5" t="n">
        <v>-26552</v>
      </c>
    </row>
    <row r="13" spans="1:4">
      <c r="A13" s="4" t="s">
        <v>477</v>
      </c>
    </row>
    <row r="14" spans="1:4">
      <c r="A14" s="3" t="s">
        <v>479</v>
      </c>
    </row>
    <row r="15" spans="1:4">
      <c r="A15" s="4" t="s">
        <v>488</v>
      </c>
      <c r="B15" s="5" t="n">
        <v>233</v>
      </c>
      <c r="C15" s="5" t="n">
        <v>2443</v>
      </c>
      <c r="D15" s="5" t="n">
        <v>-1776</v>
      </c>
    </row>
    <row r="16" spans="1:4">
      <c r="A16" s="4" t="s">
        <v>489</v>
      </c>
      <c r="B16" s="5" t="n">
        <v>81</v>
      </c>
      <c r="C16" s="5" t="n">
        <v>855</v>
      </c>
      <c r="D16" s="5" t="n">
        <v>-621</v>
      </c>
    </row>
    <row r="17" spans="1:4">
      <c r="A17" s="4" t="s">
        <v>483</v>
      </c>
      <c r="B17" s="5" t="n">
        <v>152</v>
      </c>
      <c r="C17" s="5" t="n">
        <v>1588</v>
      </c>
      <c r="D17" s="5" t="n">
        <v>-1155</v>
      </c>
    </row>
    <row r="18" spans="1:4">
      <c r="A18" s="4" t="s">
        <v>485</v>
      </c>
      <c r="B18" s="5" t="n">
        <v>1178</v>
      </c>
      <c r="C18" s="5" t="n">
        <v>1313</v>
      </c>
      <c r="D18" s="5" t="n">
        <v>803</v>
      </c>
    </row>
    <row r="19" spans="1:4">
      <c r="A19" s="4" t="s">
        <v>486</v>
      </c>
      <c r="B19" s="5" t="n">
        <v>2046</v>
      </c>
      <c r="C19" s="5" t="n">
        <v>4463</v>
      </c>
      <c r="D19" s="5" t="n">
        <v>-541</v>
      </c>
    </row>
    <row r="20" spans="1:4">
      <c r="A20" s="4" t="s">
        <v>487</v>
      </c>
      <c r="B20" s="5" t="n">
        <v>716</v>
      </c>
      <c r="C20" s="5" t="n">
        <v>1562</v>
      </c>
      <c r="D20" s="5" t="n">
        <v>-189</v>
      </c>
    </row>
    <row r="21" spans="1:4">
      <c r="A21" s="4" t="s">
        <v>159</v>
      </c>
      <c r="B21" s="5" t="n">
        <v>1330</v>
      </c>
      <c r="C21" s="5" t="n">
        <v>2901</v>
      </c>
      <c r="D21" s="5" t="n">
        <v>-352</v>
      </c>
    </row>
    <row r="22" spans="1:4">
      <c r="A22" s="4" t="s">
        <v>490</v>
      </c>
    </row>
    <row r="23" spans="1:4">
      <c r="A23" s="3" t="s">
        <v>479</v>
      </c>
    </row>
    <row r="24" spans="1:4">
      <c r="A24" s="4" t="s">
        <v>483</v>
      </c>
      <c r="B24" s="5" t="n">
        <v>23925</v>
      </c>
      <c r="C24" s="5" t="n">
        <v>5481</v>
      </c>
      <c r="D24" s="5" t="n">
        <v>-6026</v>
      </c>
    </row>
    <row r="25" spans="1:4">
      <c r="A25" s="4" t="s">
        <v>485</v>
      </c>
      <c r="B25" s="5" t="n">
        <v>-10917</v>
      </c>
      <c r="C25" s="5" t="n">
        <v>-9833</v>
      </c>
      <c r="D25" s="5" t="n">
        <v>-13725</v>
      </c>
    </row>
    <row r="26" spans="1:4">
      <c r="A26" s="4" t="s">
        <v>486</v>
      </c>
      <c r="B26" s="5" t="n">
        <v>20012</v>
      </c>
      <c r="C26" s="5" t="n">
        <v>-6694</v>
      </c>
      <c r="D26" s="5" t="n">
        <v>-30387</v>
      </c>
    </row>
    <row r="27" spans="1:4">
      <c r="A27" s="4" t="s">
        <v>487</v>
      </c>
      <c r="B27" s="5" t="n">
        <v>7004</v>
      </c>
      <c r="C27" s="5" t="n">
        <v>-2342</v>
      </c>
      <c r="D27" s="5" t="n">
        <v>-10636</v>
      </c>
    </row>
    <row r="28" spans="1:4">
      <c r="A28" s="4" t="s">
        <v>159</v>
      </c>
      <c r="B28" s="5" t="n">
        <v>13008</v>
      </c>
      <c r="C28" s="5" t="n">
        <v>-4352</v>
      </c>
      <c r="D28" s="5" t="n">
        <v>-19751</v>
      </c>
    </row>
    <row r="29" spans="1:4">
      <c r="A29" s="4" t="s">
        <v>491</v>
      </c>
    </row>
    <row r="30" spans="1:4">
      <c r="A30" s="3" t="s">
        <v>479</v>
      </c>
    </row>
    <row r="31" spans="1:4">
      <c r="A31" s="4" t="s">
        <v>488</v>
      </c>
      <c r="B31" s="5" t="n">
        <v>0</v>
      </c>
      <c r="C31" s="5" t="n">
        <v>73835</v>
      </c>
      <c r="D31" s="5" t="n">
        <v>0</v>
      </c>
    </row>
    <row r="32" spans="1:4">
      <c r="A32" s="4" t="s">
        <v>489</v>
      </c>
      <c r="B32" s="5" t="n">
        <v>0</v>
      </c>
      <c r="C32" s="5" t="n">
        <v>25842</v>
      </c>
      <c r="D32" s="5" t="n">
        <v>0</v>
      </c>
    </row>
    <row r="33" spans="1:4">
      <c r="A33" s="4" t="s">
        <v>483</v>
      </c>
      <c r="B33" s="5" t="n">
        <v>0</v>
      </c>
      <c r="C33" s="5" t="n">
        <v>47993</v>
      </c>
      <c r="D33" s="5" t="n">
        <v>0</v>
      </c>
    </row>
    <row r="34" spans="1:4">
      <c r="A34" s="4" t="s">
        <v>485</v>
      </c>
      <c r="B34" s="5" t="n">
        <v>-6064</v>
      </c>
      <c r="C34" s="5" t="n">
        <v>-1765</v>
      </c>
      <c r="D34" s="5" t="n">
        <v>-6449</v>
      </c>
    </row>
    <row r="35" spans="1:4">
      <c r="A35" s="4" t="s">
        <v>486</v>
      </c>
      <c r="B35" s="5" t="n">
        <v>-9329</v>
      </c>
      <c r="C35" s="5" t="n">
        <v>71120</v>
      </c>
      <c r="D35" s="5" t="n">
        <v>-9922</v>
      </c>
    </row>
    <row r="36" spans="1:4">
      <c r="A36" s="4" t="s">
        <v>487</v>
      </c>
      <c r="B36" s="5" t="n">
        <v>-3265</v>
      </c>
      <c r="C36" s="5" t="n">
        <v>24892</v>
      </c>
      <c r="D36" s="5" t="n">
        <v>-3473</v>
      </c>
    </row>
    <row r="37" spans="1:4">
      <c r="A37" s="4" t="s">
        <v>159</v>
      </c>
      <c r="B37" s="5" t="n">
        <v>-6064</v>
      </c>
      <c r="C37" s="5" t="n">
        <v>46228</v>
      </c>
      <c r="D37" s="5" t="n">
        <v>-6449</v>
      </c>
    </row>
    <row r="38" spans="1:4">
      <c r="A38" s="4" t="s">
        <v>492</v>
      </c>
    </row>
    <row r="39" spans="1:4">
      <c r="A39" s="3" t="s">
        <v>479</v>
      </c>
    </row>
    <row r="40" spans="1:4">
      <c r="A40" s="4" t="s">
        <v>484</v>
      </c>
      <c r="B40" s="5" t="n">
        <v>-16845</v>
      </c>
      <c r="C40" s="5" t="n">
        <v>-15375</v>
      </c>
      <c r="D40" s="5" t="n">
        <v>-20125</v>
      </c>
    </row>
    <row r="41" spans="1:4">
      <c r="A41" s="4" t="s">
        <v>493</v>
      </c>
      <c r="B41" s="5" t="n">
        <v>-5897</v>
      </c>
      <c r="C41" s="5" t="n">
        <v>-5381</v>
      </c>
      <c r="D41" s="5" t="n">
        <v>-7044</v>
      </c>
    </row>
    <row r="42" spans="1:4">
      <c r="A42" s="4" t="s">
        <v>485</v>
      </c>
      <c r="B42" s="5" t="n">
        <v>-10948</v>
      </c>
      <c r="C42" s="5" t="n">
        <v>-9994</v>
      </c>
      <c r="D42" s="5" t="n">
        <v>-13081</v>
      </c>
    </row>
    <row r="43" spans="1:4">
      <c r="A43" s="4" t="s">
        <v>494</v>
      </c>
    </row>
    <row r="44" spans="1:4">
      <c r="A44" s="3" t="s">
        <v>479</v>
      </c>
    </row>
    <row r="45" spans="1:4">
      <c r="A45" s="4" t="s">
        <v>484</v>
      </c>
      <c r="B45" s="5" t="n">
        <v>-89</v>
      </c>
      <c r="C45" s="5" t="n">
        <v>9</v>
      </c>
      <c r="D45" s="5" t="n">
        <v>-10</v>
      </c>
    </row>
    <row r="46" spans="1:4">
      <c r="A46" s="4" t="s">
        <v>493</v>
      </c>
      <c r="B46" s="5" t="n">
        <v>-31</v>
      </c>
      <c r="C46" s="5" t="n">
        <v>3</v>
      </c>
      <c r="D46" s="5" t="n">
        <v>-4</v>
      </c>
    </row>
    <row r="47" spans="1:4">
      <c r="A47" s="4" t="s">
        <v>485</v>
      </c>
      <c r="B47" s="5" t="n">
        <v>-58</v>
      </c>
      <c r="C47" s="5" t="n">
        <v>6</v>
      </c>
      <c r="D47" s="5" t="n">
        <v>-6</v>
      </c>
    </row>
    <row r="48" spans="1:4">
      <c r="A48" s="4" t="s">
        <v>495</v>
      </c>
    </row>
    <row r="49" spans="1:4">
      <c r="A49" s="3" t="s">
        <v>479</v>
      </c>
    </row>
    <row r="50" spans="1:4">
      <c r="A50" s="4" t="s">
        <v>484</v>
      </c>
      <c r="B50" s="5" t="n">
        <v>137</v>
      </c>
      <c r="C50" s="5" t="n">
        <v>239</v>
      </c>
      <c r="D50" s="5" t="n">
        <v>-982</v>
      </c>
    </row>
    <row r="51" spans="1:4">
      <c r="A51" s="4" t="s">
        <v>493</v>
      </c>
      <c r="B51" s="5" t="n">
        <v>48</v>
      </c>
      <c r="C51" s="5" t="n">
        <v>84</v>
      </c>
      <c r="D51" s="5" t="n">
        <v>-344</v>
      </c>
    </row>
    <row r="52" spans="1:4">
      <c r="A52" s="4" t="s">
        <v>485</v>
      </c>
      <c r="B52" s="5" t="n">
        <v>89</v>
      </c>
      <c r="C52" s="5" t="n">
        <v>155</v>
      </c>
      <c r="D52" s="5" t="n">
        <v>-638</v>
      </c>
    </row>
    <row r="53" spans="1:4">
      <c r="A53" s="4" t="s">
        <v>496</v>
      </c>
    </row>
    <row r="54" spans="1:4">
      <c r="A54" s="3" t="s">
        <v>479</v>
      </c>
    </row>
    <row r="55" spans="1:4">
      <c r="A55" s="4" t="s">
        <v>484</v>
      </c>
      <c r="B55" s="5" t="n">
        <v>-9329</v>
      </c>
      <c r="C55" s="5" t="n">
        <v>-2715</v>
      </c>
      <c r="D55" s="5" t="n">
        <v>-9922</v>
      </c>
    </row>
    <row r="56" spans="1:4">
      <c r="A56" s="4" t="s">
        <v>493</v>
      </c>
      <c r="B56" s="5" t="n">
        <v>-3265</v>
      </c>
      <c r="C56" s="5" t="n">
        <v>-950</v>
      </c>
      <c r="D56" s="5" t="n">
        <v>-3473</v>
      </c>
    </row>
    <row r="57" spans="1:4">
      <c r="A57" s="4" t="s">
        <v>485</v>
      </c>
      <c r="B57" s="5" t="n">
        <v>-6064</v>
      </c>
      <c r="C57" s="5" t="n">
        <v>-1765</v>
      </c>
      <c r="D57" s="5" t="n">
        <v>-6449</v>
      </c>
    </row>
    <row r="58" spans="1:4">
      <c r="A58" s="4" t="s">
        <v>497</v>
      </c>
    </row>
    <row r="59" spans="1:4">
      <c r="A59" s="3" t="s">
        <v>479</v>
      </c>
    </row>
    <row r="60" spans="1:4">
      <c r="A60" s="4" t="s">
        <v>484</v>
      </c>
      <c r="B60" s="5" t="n">
        <v>1813</v>
      </c>
      <c r="C60" s="5" t="n">
        <v>2020</v>
      </c>
      <c r="D60" s="5" t="n">
        <v>1235</v>
      </c>
    </row>
    <row r="61" spans="1:4">
      <c r="A61" s="4" t="s">
        <v>493</v>
      </c>
      <c r="B61" s="5" t="n">
        <v>635</v>
      </c>
      <c r="C61" s="5" t="n">
        <v>707</v>
      </c>
      <c r="D61" s="5" t="n">
        <v>432</v>
      </c>
    </row>
    <row r="62" spans="1:4">
      <c r="A62" s="4" t="s">
        <v>485</v>
      </c>
      <c r="B62" s="7" t="n">
        <v>1178</v>
      </c>
      <c r="C62" s="7" t="n">
        <v>1313</v>
      </c>
      <c r="D62" s="7" t="n">
        <v>8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99</v>
      </c>
    </row>
    <row r="3" spans="1:3">
      <c r="A3" s="4" t="s">
        <v>40</v>
      </c>
      <c r="B3" s="7" t="n">
        <v>1399827</v>
      </c>
      <c r="C3" s="7" t="n">
        <v>1132966</v>
      </c>
    </row>
    <row r="4" spans="1:3">
      <c r="A4" s="4" t="s">
        <v>54</v>
      </c>
      <c r="B4" s="5" t="n">
        <v>1404945</v>
      </c>
      <c r="C4" s="5" t="n">
        <v>1142704</v>
      </c>
    </row>
    <row r="5" spans="1:3">
      <c r="A5" s="4" t="s">
        <v>422</v>
      </c>
    </row>
    <row r="6" spans="1:3">
      <c r="A6" s="3" t="s">
        <v>499</v>
      </c>
    </row>
    <row r="7" spans="1:3">
      <c r="A7" s="4" t="s">
        <v>500</v>
      </c>
      <c r="B7" s="5" t="n">
        <v>5100</v>
      </c>
      <c r="C7" s="5" t="n">
        <v>9700</v>
      </c>
    </row>
    <row r="8" spans="1:3">
      <c r="A8" s="4" t="s">
        <v>423</v>
      </c>
    </row>
    <row r="9" spans="1:3">
      <c r="A9" s="3" t="s">
        <v>499</v>
      </c>
    </row>
    <row r="10" spans="1:3">
      <c r="A10" s="4" t="s">
        <v>501</v>
      </c>
      <c r="B10" s="5" t="n">
        <v>300</v>
      </c>
      <c r="C10" s="5" t="n">
        <v>400</v>
      </c>
    </row>
    <row r="11" spans="1:3">
      <c r="A11" s="4" t="s">
        <v>425</v>
      </c>
    </row>
    <row r="12" spans="1:3">
      <c r="A12" s="3" t="s">
        <v>499</v>
      </c>
    </row>
    <row r="13" spans="1:3">
      <c r="A13" s="4" t="s">
        <v>502</v>
      </c>
      <c r="C13" s="5" t="n">
        <v>300</v>
      </c>
    </row>
    <row r="14" spans="1:3">
      <c r="A14" s="4" t="s">
        <v>503</v>
      </c>
    </row>
    <row r="15" spans="1:3">
      <c r="A15" s="3" t="s">
        <v>499</v>
      </c>
    </row>
    <row r="16" spans="1:3">
      <c r="A16" s="4" t="s">
        <v>40</v>
      </c>
      <c r="B16" s="5" t="n">
        <v>1399827</v>
      </c>
      <c r="C16" s="5" t="n">
        <v>1132966</v>
      </c>
    </row>
    <row r="17" spans="1:3">
      <c r="A17" s="4" t="s">
        <v>54</v>
      </c>
      <c r="B17" s="5" t="n">
        <v>1404945</v>
      </c>
      <c r="C17" s="5" t="n">
        <v>1142704</v>
      </c>
    </row>
    <row r="18" spans="1:3">
      <c r="A18" s="4" t="s">
        <v>504</v>
      </c>
    </row>
    <row r="19" spans="1:3">
      <c r="A19" s="3" t="s">
        <v>499</v>
      </c>
    </row>
    <row r="20" spans="1:3">
      <c r="A20" s="4" t="s">
        <v>40</v>
      </c>
      <c r="B20" s="5" t="n">
        <v>1399827</v>
      </c>
      <c r="C20" s="5" t="n">
        <v>1132966</v>
      </c>
    </row>
    <row r="21" spans="1:3">
      <c r="A21" s="4" t="s">
        <v>54</v>
      </c>
      <c r="B21" s="5" t="n">
        <v>1404945</v>
      </c>
      <c r="C21" s="5" t="n">
        <v>1142704</v>
      </c>
    </row>
    <row r="22" spans="1:3">
      <c r="A22" s="4" t="s">
        <v>505</v>
      </c>
    </row>
    <row r="23" spans="1:3">
      <c r="A23" s="3" t="s">
        <v>499</v>
      </c>
    </row>
    <row r="24" spans="1:3">
      <c r="A24" s="4" t="s">
        <v>40</v>
      </c>
      <c r="B24" s="5" t="n">
        <v>0</v>
      </c>
      <c r="C24" s="5" t="n">
        <v>0</v>
      </c>
    </row>
    <row r="25" spans="1:3">
      <c r="A25" s="4" t="s">
        <v>54</v>
      </c>
      <c r="B25" s="5" t="n">
        <v>0</v>
      </c>
      <c r="C25" s="5" t="n">
        <v>0</v>
      </c>
    </row>
    <row r="26" spans="1:3">
      <c r="A26" s="4" t="s">
        <v>506</v>
      </c>
    </row>
    <row r="27" spans="1:3">
      <c r="A27" s="3" t="s">
        <v>499</v>
      </c>
    </row>
    <row r="28" spans="1:3">
      <c r="A28" s="4" t="s">
        <v>40</v>
      </c>
      <c r="B28" s="5" t="n">
        <v>0</v>
      </c>
      <c r="C28" s="5" t="n">
        <v>0</v>
      </c>
    </row>
    <row r="29" spans="1:3">
      <c r="A29" s="4" t="s">
        <v>54</v>
      </c>
      <c r="B29" s="5" t="n">
        <v>0</v>
      </c>
      <c r="C29" s="5" t="n">
        <v>0</v>
      </c>
    </row>
    <row r="30" spans="1:3">
      <c r="A30" s="4" t="s">
        <v>507</v>
      </c>
    </row>
    <row r="31" spans="1:3">
      <c r="A31" s="3" t="s">
        <v>499</v>
      </c>
    </row>
    <row r="32" spans="1:3">
      <c r="A32" s="4" t="s">
        <v>40</v>
      </c>
      <c r="B32" s="5" t="n">
        <v>0</v>
      </c>
      <c r="C32" s="5" t="n">
        <v>0</v>
      </c>
    </row>
    <row r="33" spans="1:3">
      <c r="A33" s="4" t="s">
        <v>54</v>
      </c>
      <c r="B33" s="5" t="n">
        <v>0</v>
      </c>
      <c r="C33" s="5" t="n">
        <v>0</v>
      </c>
    </row>
    <row r="34" spans="1:3">
      <c r="A34" s="4" t="s">
        <v>508</v>
      </c>
    </row>
    <row r="35" spans="1:3">
      <c r="A35" s="3" t="s">
        <v>499</v>
      </c>
    </row>
    <row r="36" spans="1:3">
      <c r="A36" s="4" t="s">
        <v>40</v>
      </c>
      <c r="B36" s="5" t="n">
        <v>0</v>
      </c>
      <c r="C36" s="5" t="n">
        <v>0</v>
      </c>
    </row>
    <row r="37" spans="1:3">
      <c r="A37" s="4" t="s">
        <v>54</v>
      </c>
      <c r="B37" s="5" t="n">
        <v>0</v>
      </c>
      <c r="C37" s="5" t="n">
        <v>0</v>
      </c>
    </row>
    <row r="38" spans="1:3">
      <c r="A38" s="4" t="s">
        <v>509</v>
      </c>
    </row>
    <row r="39" spans="1:3">
      <c r="A39" s="3" t="s">
        <v>499</v>
      </c>
    </row>
    <row r="40" spans="1:3">
      <c r="A40" s="4" t="s">
        <v>510</v>
      </c>
      <c r="B40" s="5" t="n">
        <v>587728</v>
      </c>
      <c r="C40" s="5" t="n">
        <v>1489417</v>
      </c>
    </row>
    <row r="41" spans="1:3">
      <c r="A41" s="4" t="s">
        <v>511</v>
      </c>
    </row>
    <row r="42" spans="1:3">
      <c r="A42" s="3" t="s">
        <v>499</v>
      </c>
    </row>
    <row r="43" spans="1:3">
      <c r="A43" s="4" t="s">
        <v>510</v>
      </c>
      <c r="B43" s="5" t="n">
        <v>333511</v>
      </c>
      <c r="C43" s="5" t="n">
        <v>415441</v>
      </c>
    </row>
    <row r="44" spans="1:3">
      <c r="A44" s="4" t="s">
        <v>512</v>
      </c>
    </row>
    <row r="45" spans="1:3">
      <c r="A45" s="3" t="s">
        <v>499</v>
      </c>
    </row>
    <row r="46" spans="1:3">
      <c r="A46" s="4" t="s">
        <v>510</v>
      </c>
      <c r="B46" s="5" t="n">
        <v>254217</v>
      </c>
      <c r="C46" s="5" t="n">
        <v>103976</v>
      </c>
    </row>
    <row r="47" spans="1:3">
      <c r="A47" s="4" t="s">
        <v>513</v>
      </c>
    </row>
    <row r="48" spans="1:3">
      <c r="A48" s="3" t="s">
        <v>499</v>
      </c>
    </row>
    <row r="49" spans="1:3">
      <c r="A49" s="4" t="s">
        <v>510</v>
      </c>
      <c r="B49" s="5" t="n">
        <v>0</v>
      </c>
      <c r="C49" s="5" t="n">
        <v>0</v>
      </c>
    </row>
    <row r="50" spans="1:3">
      <c r="A50" s="4" t="s">
        <v>514</v>
      </c>
    </row>
    <row r="51" spans="1:3">
      <c r="A51" s="3" t="s">
        <v>499</v>
      </c>
    </row>
    <row r="52" spans="1:3">
      <c r="A52" s="4" t="s">
        <v>510</v>
      </c>
      <c r="B52" s="5" t="n">
        <v>0</v>
      </c>
      <c r="C52" s="5" t="n">
        <v>970000</v>
      </c>
    </row>
    <row r="53" spans="1:3">
      <c r="A53" s="4" t="s">
        <v>515</v>
      </c>
    </row>
    <row r="54" spans="1:3">
      <c r="A54" s="3" t="s">
        <v>499</v>
      </c>
    </row>
    <row r="55" spans="1:3">
      <c r="A55" s="4" t="s">
        <v>510</v>
      </c>
      <c r="B55" s="5" t="n">
        <v>0</v>
      </c>
      <c r="C55" s="5" t="n">
        <v>0</v>
      </c>
    </row>
    <row r="56" spans="1:3">
      <c r="A56" s="4" t="s">
        <v>516</v>
      </c>
    </row>
    <row r="57" spans="1:3">
      <c r="A57" s="3" t="s">
        <v>499</v>
      </c>
    </row>
    <row r="58" spans="1:3">
      <c r="A58" s="4" t="s">
        <v>517</v>
      </c>
      <c r="B58" s="5" t="n">
        <v>30300</v>
      </c>
      <c r="C58" s="5" t="n">
        <v>66389</v>
      </c>
    </row>
    <row r="59" spans="1:3">
      <c r="A59" s="4" t="s">
        <v>510</v>
      </c>
      <c r="B59" s="5" t="n">
        <v>29980</v>
      </c>
      <c r="C59" s="5" t="n">
        <v>65599</v>
      </c>
    </row>
    <row r="60" spans="1:3">
      <c r="A60" s="4" t="s">
        <v>518</v>
      </c>
    </row>
    <row r="61" spans="1:3">
      <c r="A61" s="3" t="s">
        <v>499</v>
      </c>
    </row>
    <row r="62" spans="1:3">
      <c r="A62" s="4" t="s">
        <v>517</v>
      </c>
      <c r="B62" s="5" t="n">
        <v>0</v>
      </c>
      <c r="C62" s="5" t="n">
        <v>0</v>
      </c>
    </row>
    <row r="63" spans="1:3">
      <c r="A63" s="4" t="s">
        <v>510</v>
      </c>
      <c r="B63" s="5" t="n">
        <v>0</v>
      </c>
      <c r="C63" s="5" t="n">
        <v>0</v>
      </c>
    </row>
    <row r="64" spans="1:3">
      <c r="A64" s="4" t="s">
        <v>519</v>
      </c>
    </row>
    <row r="65" spans="1:3">
      <c r="A65" s="3" t="s">
        <v>499</v>
      </c>
    </row>
    <row r="66" spans="1:3">
      <c r="A66" s="4" t="s">
        <v>517</v>
      </c>
      <c r="B66" s="5" t="n">
        <v>30300</v>
      </c>
      <c r="C66" s="5" t="n">
        <v>36042</v>
      </c>
    </row>
    <row r="67" spans="1:3">
      <c r="A67" s="4" t="s">
        <v>510</v>
      </c>
      <c r="B67" s="5" t="n">
        <v>29980</v>
      </c>
      <c r="C67" s="5" t="n">
        <v>35599</v>
      </c>
    </row>
    <row r="68" spans="1:3">
      <c r="A68" s="4" t="s">
        <v>520</v>
      </c>
    </row>
    <row r="69" spans="1:3">
      <c r="A69" s="3" t="s">
        <v>499</v>
      </c>
    </row>
    <row r="70" spans="1:3">
      <c r="A70" s="4" t="s">
        <v>517</v>
      </c>
      <c r="B70" s="5" t="n">
        <v>0</v>
      </c>
      <c r="C70" s="5" t="n">
        <v>0</v>
      </c>
    </row>
    <row r="71" spans="1:3">
      <c r="A71" s="4" t="s">
        <v>510</v>
      </c>
      <c r="B71" s="5" t="n">
        <v>0</v>
      </c>
      <c r="C71" s="5" t="n">
        <v>0</v>
      </c>
    </row>
    <row r="72" spans="1:3">
      <c r="A72" s="4" t="s">
        <v>521</v>
      </c>
    </row>
    <row r="73" spans="1:3">
      <c r="A73" s="3" t="s">
        <v>499</v>
      </c>
    </row>
    <row r="74" spans="1:3">
      <c r="A74" s="4" t="s">
        <v>517</v>
      </c>
      <c r="B74" s="5" t="n">
        <v>0</v>
      </c>
      <c r="C74" s="5" t="n">
        <v>30347</v>
      </c>
    </row>
    <row r="75" spans="1:3">
      <c r="A75" s="4" t="s">
        <v>510</v>
      </c>
      <c r="B75" s="5" t="n">
        <v>0</v>
      </c>
      <c r="C75" s="5" t="n">
        <v>30000</v>
      </c>
    </row>
    <row r="76" spans="1:3">
      <c r="A76" s="4" t="s">
        <v>522</v>
      </c>
    </row>
    <row r="77" spans="1:3">
      <c r="A77" s="3" t="s">
        <v>499</v>
      </c>
    </row>
    <row r="78" spans="1:3">
      <c r="A78" s="4" t="s">
        <v>517</v>
      </c>
      <c r="B78" s="5" t="n">
        <v>0</v>
      </c>
      <c r="C78" s="5" t="n">
        <v>0</v>
      </c>
    </row>
    <row r="79" spans="1:3">
      <c r="A79" s="4" t="s">
        <v>510</v>
      </c>
      <c r="B79" s="5" t="n">
        <v>0</v>
      </c>
      <c r="C79" s="5" t="n">
        <v>0</v>
      </c>
    </row>
    <row r="80" spans="1:3">
      <c r="A80" s="4" t="s">
        <v>76</v>
      </c>
    </row>
    <row r="81" spans="1:3">
      <c r="A81" s="3" t="s">
        <v>499</v>
      </c>
    </row>
    <row r="82" spans="1:3">
      <c r="A82" s="4" t="s">
        <v>501</v>
      </c>
      <c r="B82" s="5" t="n">
        <v>2365</v>
      </c>
      <c r="C82" s="5" t="n">
        <v>5672</v>
      </c>
    </row>
    <row r="83" spans="1:3">
      <c r="A83" s="4" t="s">
        <v>523</v>
      </c>
    </row>
    <row r="84" spans="1:3">
      <c r="A84" s="3" t="s">
        <v>499</v>
      </c>
    </row>
    <row r="85" spans="1:3">
      <c r="A85" s="4" t="s">
        <v>517</v>
      </c>
      <c r="B85" s="5" t="n">
        <v>783964</v>
      </c>
      <c r="C85" s="5" t="n">
        <v>827874</v>
      </c>
    </row>
    <row r="86" spans="1:3">
      <c r="A86" s="4" t="s">
        <v>510</v>
      </c>
      <c r="B86" s="5" t="n">
        <v>783916</v>
      </c>
      <c r="C86" s="5" t="n">
        <v>825909</v>
      </c>
    </row>
    <row r="87" spans="1:3">
      <c r="A87" s="4" t="s">
        <v>524</v>
      </c>
    </row>
    <row r="88" spans="1:3">
      <c r="A88" s="3" t="s">
        <v>499</v>
      </c>
    </row>
    <row r="89" spans="1:3">
      <c r="A89" s="4" t="s">
        <v>517</v>
      </c>
      <c r="B89" s="5" t="n">
        <v>0</v>
      </c>
      <c r="C89" s="5" t="n">
        <v>0</v>
      </c>
    </row>
    <row r="90" spans="1:3">
      <c r="A90" s="4" t="s">
        <v>510</v>
      </c>
      <c r="B90" s="5" t="n">
        <v>0</v>
      </c>
      <c r="C90" s="5" t="n">
        <v>0</v>
      </c>
    </row>
    <row r="91" spans="1:3">
      <c r="A91" s="4" t="s">
        <v>525</v>
      </c>
    </row>
    <row r="92" spans="1:3">
      <c r="A92" s="3" t="s">
        <v>499</v>
      </c>
    </row>
    <row r="93" spans="1:3">
      <c r="A93" s="4" t="s">
        <v>517</v>
      </c>
      <c r="B93" s="5" t="n">
        <v>0</v>
      </c>
      <c r="C93" s="5" t="n">
        <v>0</v>
      </c>
    </row>
    <row r="94" spans="1:3">
      <c r="A94" s="4" t="s">
        <v>510</v>
      </c>
      <c r="B94" s="5" t="n">
        <v>0</v>
      </c>
      <c r="C94" s="5" t="n">
        <v>0</v>
      </c>
    </row>
    <row r="95" spans="1:3">
      <c r="A95" s="4" t="s">
        <v>526</v>
      </c>
    </row>
    <row r="96" spans="1:3">
      <c r="A96" s="3" t="s">
        <v>499</v>
      </c>
    </row>
    <row r="97" spans="1:3">
      <c r="A97" s="4" t="s">
        <v>517</v>
      </c>
      <c r="B97" s="5" t="n">
        <v>0</v>
      </c>
      <c r="C97" s="5" t="n">
        <v>0</v>
      </c>
    </row>
    <row r="98" spans="1:3">
      <c r="A98" s="4" t="s">
        <v>510</v>
      </c>
      <c r="B98" s="5" t="n">
        <v>0</v>
      </c>
      <c r="C98" s="5" t="n">
        <v>0</v>
      </c>
    </row>
    <row r="99" spans="1:3">
      <c r="A99" s="4" t="s">
        <v>527</v>
      </c>
    </row>
    <row r="100" spans="1:3">
      <c r="A100" s="3" t="s">
        <v>499</v>
      </c>
    </row>
    <row r="101" spans="1:3">
      <c r="A101" s="4" t="s">
        <v>517</v>
      </c>
      <c r="B101" s="5" t="n">
        <v>0</v>
      </c>
      <c r="C101" s="5" t="n">
        <v>0</v>
      </c>
    </row>
    <row r="102" spans="1:3">
      <c r="A102" s="4" t="s">
        <v>510</v>
      </c>
      <c r="B102" s="5" t="n">
        <v>0</v>
      </c>
      <c r="C102" s="5" t="n">
        <v>0</v>
      </c>
    </row>
    <row r="103" spans="1:3">
      <c r="A103" s="4" t="s">
        <v>528</v>
      </c>
    </row>
    <row r="104" spans="1:3">
      <c r="A104" s="3" t="s">
        <v>499</v>
      </c>
    </row>
    <row r="105" spans="1:3">
      <c r="A105" s="4" t="s">
        <v>517</v>
      </c>
      <c r="B105" s="5" t="n">
        <v>783964</v>
      </c>
      <c r="C105" s="5" t="n">
        <v>827874</v>
      </c>
    </row>
    <row r="106" spans="1:3">
      <c r="A106" s="4" t="s">
        <v>510</v>
      </c>
      <c r="B106" s="7" t="n">
        <v>783916</v>
      </c>
      <c r="C106" s="7" t="n">
        <v>8259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94</v>
      </c>
    </row>
    <row r="3" spans="1:4">
      <c r="A3" s="3" t="s">
        <v>230</v>
      </c>
    </row>
    <row r="4" spans="1:4">
      <c r="A4" s="4" t="s">
        <v>183</v>
      </c>
      <c r="B4" s="7" t="n">
        <v>860</v>
      </c>
      <c r="C4" s="7" t="n">
        <v>0</v>
      </c>
      <c r="D4" s="7" t="n">
        <v>0</v>
      </c>
    </row>
    <row r="5" spans="1:4">
      <c r="A5" s="4" t="s">
        <v>530</v>
      </c>
      <c r="B5" s="5" t="n">
        <v>2536</v>
      </c>
      <c r="C5" s="7" t="n">
        <v>4103</v>
      </c>
      <c r="D5" s="7" t="n">
        <v>543</v>
      </c>
    </row>
    <row r="6" spans="1:4">
      <c r="A6" s="4" t="s">
        <v>172</v>
      </c>
      <c r="B6"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94</v>
      </c>
    </row>
    <row r="3" spans="1:4">
      <c r="A3" s="3" t="s">
        <v>338</v>
      </c>
    </row>
    <row r="4" spans="1:4">
      <c r="A4" s="4" t="s">
        <v>532</v>
      </c>
      <c r="B4" s="4" t="s">
        <v>533</v>
      </c>
      <c r="C4" s="4" t="s">
        <v>534</v>
      </c>
    </row>
    <row r="5" spans="1:4">
      <c r="A5" s="4" t="s">
        <v>535</v>
      </c>
      <c r="B5" s="7" t="n">
        <v>11500</v>
      </c>
      <c r="C5" s="7" t="n">
        <v>9900</v>
      </c>
      <c r="D5" s="7" t="n">
        <v>9300</v>
      </c>
    </row>
    <row r="6" spans="1:4">
      <c r="A6" s="4" t="s">
        <v>536</v>
      </c>
    </row>
    <row r="7" spans="1:4">
      <c r="A7" s="3" t="s">
        <v>338</v>
      </c>
    </row>
    <row r="8" spans="1:4">
      <c r="A8" s="4" t="s">
        <v>537</v>
      </c>
      <c r="B8" s="7" t="n">
        <v>128924</v>
      </c>
      <c r="C8" s="7" t="n">
        <v>273586</v>
      </c>
      <c r="D8" s="7" t="n">
        <v>255338</v>
      </c>
    </row>
    <row r="9" spans="1:4">
      <c r="A9" s="4" t="s">
        <v>30</v>
      </c>
    </row>
    <row r="10" spans="1:4">
      <c r="A10" s="3" t="s">
        <v>338</v>
      </c>
    </row>
    <row r="11" spans="1:4">
      <c r="A11" s="4" t="s">
        <v>538</v>
      </c>
      <c r="B11" s="4" t="s">
        <v>539</v>
      </c>
    </row>
    <row r="12" spans="1:4">
      <c r="A12" s="4" t="s">
        <v>422</v>
      </c>
    </row>
    <row r="13" spans="1:4">
      <c r="A13" s="3" t="s">
        <v>338</v>
      </c>
    </row>
    <row r="14" spans="1:4">
      <c r="A14" s="4" t="s">
        <v>540</v>
      </c>
      <c r="B14" s="4" t="s">
        <v>541</v>
      </c>
      <c r="C14" s="4" t="s">
        <v>542</v>
      </c>
      <c r="D14" s="4" t="s">
        <v>543</v>
      </c>
    </row>
    <row r="15" spans="1:4">
      <c r="A15" s="4" t="s">
        <v>544</v>
      </c>
      <c r="B15" s="4" t="s">
        <v>545</v>
      </c>
      <c r="C15" s="4" t="s">
        <v>541</v>
      </c>
      <c r="D15" s="4" t="s">
        <v>546</v>
      </c>
    </row>
    <row r="16" spans="1:4">
      <c r="A16" s="4" t="s">
        <v>547</v>
      </c>
    </row>
    <row r="17" spans="1:4">
      <c r="A17" s="3" t="s">
        <v>338</v>
      </c>
    </row>
    <row r="18" spans="1:4">
      <c r="A18" s="4" t="s">
        <v>544</v>
      </c>
      <c r="B18" s="4" t="s">
        <v>548</v>
      </c>
      <c r="C18" s="4" t="s">
        <v>549</v>
      </c>
      <c r="D18" s="4" t="s">
        <v>550</v>
      </c>
    </row>
    <row r="19" spans="1:4">
      <c r="A19" s="4" t="s">
        <v>551</v>
      </c>
    </row>
    <row r="20" spans="1:4">
      <c r="A20" s="3" t="s">
        <v>338</v>
      </c>
    </row>
    <row r="21" spans="1:4">
      <c r="A21" s="4" t="s">
        <v>552</v>
      </c>
      <c r="B21" s="7" t="n">
        <v>126449</v>
      </c>
      <c r="C21" s="7" t="n">
        <v>153140</v>
      </c>
      <c r="D21" s="7" t="n">
        <v>178890</v>
      </c>
    </row>
    <row r="22" spans="1:4">
      <c r="A22" s="4" t="s">
        <v>553</v>
      </c>
    </row>
    <row r="23" spans="1:4">
      <c r="A23" s="3" t="s">
        <v>338</v>
      </c>
    </row>
    <row r="24" spans="1:4">
      <c r="A24" s="4" t="s">
        <v>552</v>
      </c>
      <c r="B24" s="7" t="n">
        <v>20368</v>
      </c>
      <c r="C24" s="7" t="n">
        <v>16600</v>
      </c>
      <c r="D24" s="7" t="n">
        <v>137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54</v>
      </c>
      <c r="B1" s="2" t="s">
        <v>1</v>
      </c>
    </row>
    <row r="2" spans="1:4">
      <c r="B2" s="2" t="s">
        <v>2</v>
      </c>
      <c r="C2" s="2" t="s">
        <v>35</v>
      </c>
      <c r="D2" s="2" t="s">
        <v>94</v>
      </c>
    </row>
    <row r="3" spans="1:4">
      <c r="A3" s="3" t="s">
        <v>338</v>
      </c>
    </row>
    <row r="4" spans="1:4">
      <c r="A4" s="4" t="s">
        <v>544</v>
      </c>
      <c r="B4" s="4" t="s">
        <v>555</v>
      </c>
      <c r="C4" s="4" t="s">
        <v>556</v>
      </c>
      <c r="D4" s="4" t="s">
        <v>557</v>
      </c>
    </row>
    <row r="5" spans="1:4">
      <c r="A5" s="4" t="s">
        <v>552</v>
      </c>
      <c r="B5" s="7" t="n">
        <v>487341000</v>
      </c>
      <c r="C5" s="7" t="n">
        <v>741895000</v>
      </c>
      <c r="D5" s="7" t="n">
        <v>1310599000</v>
      </c>
    </row>
    <row r="6" spans="1:4">
      <c r="A6" s="4" t="s">
        <v>532</v>
      </c>
      <c r="B6" s="4" t="s">
        <v>558</v>
      </c>
      <c r="C6" s="4" t="s">
        <v>559</v>
      </c>
    </row>
    <row r="7" spans="1:4">
      <c r="A7" s="4" t="s">
        <v>560</v>
      </c>
      <c r="B7" s="7" t="n">
        <v>65000</v>
      </c>
      <c r="C7" s="7" t="n">
        <v>74000</v>
      </c>
      <c r="D7" s="5" t="n">
        <v>82000</v>
      </c>
    </row>
    <row r="8" spans="1:4">
      <c r="A8" s="4" t="s">
        <v>561</v>
      </c>
      <c r="B8" s="5" t="n">
        <v>5200000</v>
      </c>
      <c r="C8" s="5" t="n">
        <v>3200000</v>
      </c>
    </row>
    <row r="9" spans="1:4">
      <c r="A9" s="4" t="s">
        <v>562</v>
      </c>
      <c r="B9" s="5" t="n">
        <v>43900000</v>
      </c>
      <c r="C9" s="5" t="n">
        <v>27600000</v>
      </c>
      <c r="D9" s="5" t="n">
        <v>15900000</v>
      </c>
    </row>
    <row r="10" spans="1:4">
      <c r="A10" s="4" t="s">
        <v>563</v>
      </c>
      <c r="B10" s="5" t="n">
        <v>178000</v>
      </c>
      <c r="C10" s="5" t="n">
        <v>190871</v>
      </c>
    </row>
    <row r="11" spans="1:4">
      <c r="A11" s="4" t="s">
        <v>564</v>
      </c>
      <c r="B11" s="5" t="n">
        <v>2200000</v>
      </c>
      <c r="C11" s="5" t="n">
        <v>2000000</v>
      </c>
      <c r="D11" s="5" t="n">
        <v>500000</v>
      </c>
    </row>
    <row r="12" spans="1:4">
      <c r="A12" s="4" t="s">
        <v>535</v>
      </c>
      <c r="B12" s="7" t="n">
        <v>3500000</v>
      </c>
      <c r="C12" s="7" t="n">
        <v>3300000</v>
      </c>
      <c r="D12" s="7" t="n">
        <v>3300000</v>
      </c>
    </row>
    <row r="13" spans="1:4">
      <c r="A13" s="4" t="s">
        <v>424</v>
      </c>
    </row>
    <row r="14" spans="1:4">
      <c r="A14" s="3" t="s">
        <v>338</v>
      </c>
    </row>
    <row r="15" spans="1:4">
      <c r="A15" s="4" t="s">
        <v>544</v>
      </c>
      <c r="B15" s="4" t="s">
        <v>565</v>
      </c>
    </row>
    <row r="16" spans="1:4">
      <c r="A16" s="4" t="s">
        <v>425</v>
      </c>
    </row>
    <row r="17" spans="1:4">
      <c r="A17" s="3" t="s">
        <v>338</v>
      </c>
    </row>
    <row r="18" spans="1:4">
      <c r="A18" s="4" t="s">
        <v>544</v>
      </c>
      <c r="B18" s="4" t="s">
        <v>566</v>
      </c>
      <c r="C18" s="4" t="s">
        <v>567</v>
      </c>
      <c r="D18" s="4" t="s">
        <v>568</v>
      </c>
    </row>
    <row r="19" spans="1:4">
      <c r="A19" s="4" t="s">
        <v>569</v>
      </c>
    </row>
    <row r="20" spans="1:4">
      <c r="A20" s="3" t="s">
        <v>338</v>
      </c>
    </row>
    <row r="21" spans="1:4">
      <c r="A21" s="4" t="s">
        <v>552</v>
      </c>
      <c r="B21" s="7" t="n">
        <v>137341000</v>
      </c>
      <c r="C21" s="7" t="n">
        <v>50491000</v>
      </c>
      <c r="D21" s="7" t="n">
        <v>108337000</v>
      </c>
    </row>
    <row r="22" spans="1:4">
      <c r="A22" s="4" t="s">
        <v>570</v>
      </c>
    </row>
    <row r="23" spans="1:4">
      <c r="A23" s="3" t="s">
        <v>338</v>
      </c>
    </row>
    <row r="24" spans="1:4">
      <c r="A24" s="4" t="s">
        <v>552</v>
      </c>
      <c r="B24" s="5" t="n">
        <v>350000000</v>
      </c>
      <c r="C24" s="5" t="n">
        <v>250000000</v>
      </c>
      <c r="D24" s="5" t="n">
        <v>380000000</v>
      </c>
    </row>
    <row r="25" spans="1:4">
      <c r="A25" s="4" t="s">
        <v>571</v>
      </c>
    </row>
    <row r="26" spans="1:4">
      <c r="A26" s="3" t="s">
        <v>338</v>
      </c>
    </row>
    <row r="27" spans="1:4">
      <c r="A27" s="4" t="s">
        <v>552</v>
      </c>
      <c r="B27" s="5" t="n">
        <v>0</v>
      </c>
      <c r="C27" s="5" t="n">
        <v>0</v>
      </c>
      <c r="D27" s="5" t="n">
        <v>300000000</v>
      </c>
    </row>
    <row r="28" spans="1:4">
      <c r="A28" s="4" t="s">
        <v>572</v>
      </c>
    </row>
    <row r="29" spans="1:4">
      <c r="A29" s="3" t="s">
        <v>338</v>
      </c>
    </row>
    <row r="30" spans="1:4">
      <c r="A30" s="4" t="s">
        <v>552</v>
      </c>
      <c r="B30" s="7" t="n">
        <v>0</v>
      </c>
      <c r="C30" s="7" t="n">
        <v>441404000</v>
      </c>
      <c r="D30" s="7" t="n">
        <v>522262000</v>
      </c>
    </row>
    <row r="31" spans="1:4">
      <c r="A31" s="4" t="s">
        <v>30</v>
      </c>
    </row>
    <row r="32" spans="1:4">
      <c r="A32" s="3" t="s">
        <v>338</v>
      </c>
    </row>
    <row r="33" spans="1:4">
      <c r="A33" s="4" t="s">
        <v>538</v>
      </c>
      <c r="B33" s="4" t="s">
        <v>5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94</v>
      </c>
    </row>
    <row r="3" spans="1:4">
      <c r="A3" s="3" t="s">
        <v>338</v>
      </c>
    </row>
    <row r="4" spans="1:4">
      <c r="A4" s="4" t="s">
        <v>560</v>
      </c>
      <c r="B4" s="7" t="n">
        <v>0</v>
      </c>
      <c r="C4" s="7" t="n">
        <v>0</v>
      </c>
      <c r="D4" s="7" t="n">
        <v>100000</v>
      </c>
    </row>
    <row r="5" spans="1:4">
      <c r="A5" s="4" t="s">
        <v>564</v>
      </c>
      <c r="B5" s="5" t="n">
        <v>1100000</v>
      </c>
      <c r="C5" s="5" t="n">
        <v>1100000</v>
      </c>
      <c r="D5" s="5" t="n">
        <v>1200000</v>
      </c>
    </row>
    <row r="6" spans="1:4">
      <c r="A6" s="4" t="s">
        <v>563</v>
      </c>
      <c r="B6" s="7" t="n">
        <v>103272</v>
      </c>
      <c r="C6" s="12" t="n">
        <v>96528.78999999999</v>
      </c>
    </row>
    <row r="7" spans="1:4">
      <c r="A7" s="4" t="s">
        <v>32</v>
      </c>
    </row>
    <row r="8" spans="1:4">
      <c r="A8" s="3" t="s">
        <v>338</v>
      </c>
    </row>
    <row r="9" spans="1:4">
      <c r="A9" s="4" t="s">
        <v>538</v>
      </c>
      <c r="B9" s="4" t="s">
        <v>575</v>
      </c>
    </row>
    <row r="10" spans="1:4">
      <c r="A10" s="4" t="s">
        <v>576</v>
      </c>
    </row>
    <row r="11" spans="1:4">
      <c r="A11" s="3" t="s">
        <v>338</v>
      </c>
    </row>
    <row r="12" spans="1:4">
      <c r="A12" s="4" t="s">
        <v>552</v>
      </c>
      <c r="B12" s="7" t="n">
        <v>40000000</v>
      </c>
      <c r="C12" s="5" t="n">
        <v>36400000</v>
      </c>
      <c r="D12" s="7" t="n">
        <v>28500000</v>
      </c>
    </row>
    <row r="13" spans="1:4">
      <c r="A13" s="4" t="s">
        <v>577</v>
      </c>
      <c r="B13" s="5" t="n">
        <v>353800000</v>
      </c>
      <c r="C13" s="5" t="n">
        <v>331300000</v>
      </c>
    </row>
    <row r="14" spans="1:4">
      <c r="A14" s="4" t="s">
        <v>578</v>
      </c>
    </row>
    <row r="15" spans="1:4">
      <c r="A15" s="3" t="s">
        <v>338</v>
      </c>
    </row>
    <row r="16" spans="1:4">
      <c r="A16" s="4" t="s">
        <v>577</v>
      </c>
      <c r="B16" s="7" t="n">
        <v>11500000</v>
      </c>
      <c r="C16" s="7" t="n">
        <v>19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94</v>
      </c>
    </row>
    <row r="3" spans="1:4">
      <c r="A3" s="4" t="s">
        <v>121</v>
      </c>
      <c r="B3" s="7" t="n">
        <v>84317</v>
      </c>
      <c r="C3" s="7" t="n">
        <v>77300</v>
      </c>
      <c r="D3" s="7" t="n">
        <v>73839</v>
      </c>
    </row>
    <row r="4" spans="1:4">
      <c r="A4" s="3" t="s">
        <v>131</v>
      </c>
    </row>
    <row r="5" spans="1:4">
      <c r="A5" s="4" t="s">
        <v>132</v>
      </c>
      <c r="B5" s="5" t="n">
        <v>20012</v>
      </c>
      <c r="C5" s="5" t="n">
        <v>-6694</v>
      </c>
      <c r="D5" s="5" t="n">
        <v>-30387</v>
      </c>
    </row>
    <row r="6" spans="1:4">
      <c r="A6" s="4" t="s">
        <v>133</v>
      </c>
      <c r="B6" s="5" t="n">
        <v>-9329</v>
      </c>
      <c r="C6" s="5" t="n">
        <v>71120</v>
      </c>
      <c r="D6" s="5" t="n">
        <v>-9922</v>
      </c>
    </row>
    <row r="7" spans="1:4">
      <c r="A7" s="4" t="s">
        <v>134</v>
      </c>
      <c r="B7" s="5" t="n">
        <v>2046</v>
      </c>
      <c r="C7" s="5" t="n">
        <v>4463</v>
      </c>
      <c r="D7" s="5" t="n">
        <v>-541</v>
      </c>
    </row>
    <row r="8" spans="1:4">
      <c r="A8" s="4" t="s">
        <v>135</v>
      </c>
      <c r="B8" s="5" t="n">
        <v>12729</v>
      </c>
      <c r="C8" s="5" t="n">
        <v>68889</v>
      </c>
      <c r="D8" s="5" t="n">
        <v>-40850</v>
      </c>
    </row>
    <row r="9" spans="1:4">
      <c r="A9" s="4" t="s">
        <v>136</v>
      </c>
      <c r="B9" s="5" t="n">
        <v>-4455</v>
      </c>
      <c r="C9" s="5" t="n">
        <v>-24112</v>
      </c>
      <c r="D9" s="5" t="n">
        <v>14298</v>
      </c>
    </row>
    <row r="10" spans="1:4">
      <c r="A10" s="4" t="s">
        <v>137</v>
      </c>
      <c r="B10" s="5" t="n">
        <v>8274</v>
      </c>
      <c r="C10" s="5" t="n">
        <v>44777</v>
      </c>
      <c r="D10" s="5" t="n">
        <v>-26552</v>
      </c>
    </row>
    <row r="11" spans="1:4">
      <c r="A11" s="4" t="s">
        <v>138</v>
      </c>
      <c r="B11" s="5" t="n">
        <v>92591</v>
      </c>
      <c r="C11" s="5" t="n">
        <v>122077</v>
      </c>
      <c r="D11" s="5" t="n">
        <v>47287</v>
      </c>
    </row>
    <row r="12" spans="1:4">
      <c r="A12" s="4" t="s">
        <v>139</v>
      </c>
      <c r="B12" s="5" t="n">
        <v>165</v>
      </c>
      <c r="C12" s="5" t="n">
        <v>34</v>
      </c>
      <c r="D12" s="5" t="n">
        <v>-5139</v>
      </c>
    </row>
    <row r="13" spans="1:4">
      <c r="A13" s="4" t="s">
        <v>140</v>
      </c>
      <c r="B13" s="7" t="n">
        <v>92756</v>
      </c>
      <c r="C13" s="7" t="n">
        <v>122111</v>
      </c>
      <c r="D13" s="7" t="n">
        <v>42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94</v>
      </c>
    </row>
    <row r="3" spans="1:4">
      <c r="A3" s="3" t="s">
        <v>338</v>
      </c>
    </row>
    <row r="4" spans="1:4">
      <c r="A4" s="4" t="s">
        <v>564</v>
      </c>
      <c r="B4" s="7" t="n">
        <v>1</v>
      </c>
      <c r="C4" s="11" t="n">
        <v>1.1</v>
      </c>
      <c r="D4" s="11" t="n">
        <v>0.7</v>
      </c>
    </row>
    <row r="5" spans="1:4">
      <c r="A5" s="4" t="s">
        <v>535</v>
      </c>
      <c r="B5" s="11" t="n">
        <v>0.2</v>
      </c>
      <c r="C5" s="13" t="n">
        <v>0.3</v>
      </c>
      <c r="D5" s="11" t="n">
        <v>0.3</v>
      </c>
    </row>
    <row r="6" spans="1:4">
      <c r="A6" s="4" t="s">
        <v>32</v>
      </c>
    </row>
    <row r="7" spans="1:4">
      <c r="A7" s="3" t="s">
        <v>338</v>
      </c>
    </row>
    <row r="8" spans="1:4">
      <c r="A8" s="4" t="s">
        <v>538</v>
      </c>
      <c r="B8" s="4" t="s">
        <v>580</v>
      </c>
    </row>
    <row r="9" spans="1:4">
      <c r="A9" s="4" t="s">
        <v>576</v>
      </c>
    </row>
    <row r="10" spans="1:4">
      <c r="A10" s="3" t="s">
        <v>338</v>
      </c>
    </row>
    <row r="11" spans="1:4">
      <c r="A11" s="4" t="s">
        <v>577</v>
      </c>
      <c r="B11" s="11" t="n">
        <v>250.3</v>
      </c>
      <c r="C11" s="11" t="n">
        <v>23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94</v>
      </c>
    </row>
    <row r="3" spans="1:4">
      <c r="A3" s="4" t="s">
        <v>582</v>
      </c>
    </row>
    <row r="4" spans="1:4">
      <c r="A4" s="3" t="s">
        <v>338</v>
      </c>
    </row>
    <row r="5" spans="1:4">
      <c r="A5" s="4" t="s">
        <v>535</v>
      </c>
      <c r="B5" s="11" t="n">
        <v>1.2</v>
      </c>
      <c r="C5" s="11" t="n">
        <v>1.1</v>
      </c>
      <c r="D5" s="7" t="n">
        <v>1</v>
      </c>
    </row>
    <row r="6" spans="1:4">
      <c r="A6" s="4" t="s">
        <v>583</v>
      </c>
    </row>
    <row r="7" spans="1:4">
      <c r="A7" s="3" t="s">
        <v>338</v>
      </c>
    </row>
    <row r="8" spans="1:4">
      <c r="A8" s="4" t="s">
        <v>552</v>
      </c>
      <c r="B8" s="13" t="n">
        <v>28.5</v>
      </c>
      <c r="C8" s="13" t="n">
        <v>24.7</v>
      </c>
      <c r="D8" s="13" t="n">
        <v>21.1</v>
      </c>
    </row>
    <row r="9" spans="1:4">
      <c r="A9" s="4" t="s">
        <v>584</v>
      </c>
    </row>
    <row r="10" spans="1:4">
      <c r="A10" s="3" t="s">
        <v>338</v>
      </c>
    </row>
    <row r="11" spans="1:4">
      <c r="A11" s="4" t="s">
        <v>552</v>
      </c>
      <c r="B11" s="13" t="n">
        <v>0.4</v>
      </c>
      <c r="C11" s="5" t="n">
        <v>0</v>
      </c>
      <c r="D11" s="13" t="n">
        <v>7.8</v>
      </c>
    </row>
    <row r="12" spans="1:4">
      <c r="A12" s="4" t="s">
        <v>585</v>
      </c>
    </row>
    <row r="13" spans="1:4">
      <c r="A13" s="3" t="s">
        <v>338</v>
      </c>
    </row>
    <row r="14" spans="1:4">
      <c r="A14" s="4" t="s">
        <v>552</v>
      </c>
      <c r="B14" s="11" t="n">
        <v>5.4</v>
      </c>
      <c r="C14" s="13" t="n">
        <v>1.3</v>
      </c>
      <c r="D14" s="11" t="n">
        <v>2.1</v>
      </c>
    </row>
    <row r="15" spans="1:4">
      <c r="A15" s="4" t="s">
        <v>586</v>
      </c>
    </row>
    <row r="16" spans="1:4">
      <c r="A16" s="3" t="s">
        <v>338</v>
      </c>
    </row>
    <row r="17" spans="1:4">
      <c r="A17" s="4" t="s">
        <v>587</v>
      </c>
      <c r="C17" s="7" t="n">
        <v>70</v>
      </c>
    </row>
    <row r="18" spans="1:4">
      <c r="A18" s="4" t="s">
        <v>588</v>
      </c>
    </row>
    <row r="19" spans="1:4">
      <c r="A19" s="3" t="s">
        <v>338</v>
      </c>
    </row>
    <row r="20" spans="1:4">
      <c r="A20" s="4" t="s">
        <v>538</v>
      </c>
      <c r="B20" s="4" t="s">
        <v>5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0</v>
      </c>
      <c r="B1" s="2" t="s">
        <v>591</v>
      </c>
      <c r="C1" s="2" t="s">
        <v>592</v>
      </c>
    </row>
    <row r="2" spans="1:3">
      <c r="A2" s="3" t="s">
        <v>238</v>
      </c>
    </row>
    <row r="3" spans="1:3">
      <c r="A3" s="4" t="s">
        <v>593</v>
      </c>
      <c r="B3" s="5" t="n">
        <v>91</v>
      </c>
      <c r="C3" s="5" t="n">
        <v>97</v>
      </c>
    </row>
    <row r="4" spans="1:3">
      <c r="A4" s="3" t="s">
        <v>594</v>
      </c>
    </row>
    <row r="5" spans="1:3">
      <c r="A5" s="4" t="s">
        <v>595</v>
      </c>
      <c r="B5" s="7" t="n">
        <v>8860296</v>
      </c>
      <c r="C5" s="7" t="n">
        <v>8100257</v>
      </c>
    </row>
    <row r="6" spans="1:3">
      <c r="A6" s="4" t="s">
        <v>76</v>
      </c>
    </row>
    <row r="7" spans="1:3">
      <c r="A7" s="3" t="s">
        <v>238</v>
      </c>
    </row>
    <row r="8" spans="1:3">
      <c r="A8" s="4" t="s">
        <v>596</v>
      </c>
      <c r="B8" s="5" t="n">
        <v>51</v>
      </c>
      <c r="C8" s="5" t="n">
        <v>36</v>
      </c>
    </row>
    <row r="9" spans="1:3">
      <c r="A9" s="4" t="s">
        <v>597</v>
      </c>
      <c r="B9" s="4" t="s">
        <v>598</v>
      </c>
    </row>
    <row r="10" spans="1:3">
      <c r="A10" s="3" t="s">
        <v>594</v>
      </c>
    </row>
    <row r="11" spans="1:3">
      <c r="A11" s="4" t="s">
        <v>599</v>
      </c>
      <c r="B11" s="7" t="n">
        <v>2214588</v>
      </c>
      <c r="C11" s="7" t="n">
        <v>2513294</v>
      </c>
    </row>
    <row r="12" spans="1:3">
      <c r="A12" s="4" t="s">
        <v>501</v>
      </c>
      <c r="B12" s="5" t="n">
        <v>2365</v>
      </c>
      <c r="C12" s="5" t="n">
        <v>5672</v>
      </c>
    </row>
    <row r="13" spans="1:3">
      <c r="A13" s="4" t="s">
        <v>600</v>
      </c>
      <c r="B13" s="5" t="n">
        <v>2216953</v>
      </c>
      <c r="C13" s="5" t="n">
        <v>2518966</v>
      </c>
    </row>
    <row r="14" spans="1:3">
      <c r="A14" s="4" t="s">
        <v>601</v>
      </c>
      <c r="B14" s="5" t="n">
        <v>4467</v>
      </c>
      <c r="C14" s="5" t="n">
        <v>6362</v>
      </c>
    </row>
    <row r="15" spans="1:3">
      <c r="A15" s="4" t="s">
        <v>602</v>
      </c>
      <c r="B15" s="5" t="n">
        <v>-6015</v>
      </c>
      <c r="C15" s="5" t="n">
        <v>-9477</v>
      </c>
    </row>
    <row r="16" spans="1:3">
      <c r="A16" s="4" t="s">
        <v>603</v>
      </c>
      <c r="B16" s="5" t="n">
        <v>2215405</v>
      </c>
      <c r="C16" s="5" t="n">
        <v>2515851</v>
      </c>
    </row>
    <row r="17" spans="1:3">
      <c r="A17" s="3" t="s">
        <v>604</v>
      </c>
    </row>
    <row r="18" spans="1:3">
      <c r="A18" s="4" t="s">
        <v>605</v>
      </c>
      <c r="B18" s="5" t="n">
        <v>2259620</v>
      </c>
      <c r="C18" s="5" t="n">
        <v>2513294</v>
      </c>
    </row>
    <row r="19" spans="1:3">
      <c r="A19" s="4" t="s">
        <v>606</v>
      </c>
      <c r="B19" s="5" t="n">
        <v>2261985</v>
      </c>
      <c r="C19" s="5" t="n">
        <v>2518966</v>
      </c>
    </row>
    <row r="20" spans="1:3">
      <c r="A20" s="4" t="s">
        <v>607</v>
      </c>
      <c r="B20" s="5" t="n">
        <v>4999</v>
      </c>
      <c r="C20" s="5" t="n">
        <v>6362</v>
      </c>
    </row>
    <row r="21" spans="1:3">
      <c r="A21" s="4" t="s">
        <v>608</v>
      </c>
      <c r="B21" s="5" t="n">
        <v>-6015</v>
      </c>
      <c r="C21" s="5" t="n">
        <v>-9477</v>
      </c>
    </row>
    <row r="22" spans="1:3">
      <c r="A22" s="4" t="s">
        <v>79</v>
      </c>
      <c r="B22" s="5" t="n">
        <v>2260969</v>
      </c>
    </row>
    <row r="23" spans="1:3">
      <c r="A23" s="4" t="s">
        <v>79</v>
      </c>
      <c r="B23" s="5" t="n">
        <v>2260437</v>
      </c>
      <c r="C23" s="5" t="n">
        <v>2515851</v>
      </c>
    </row>
    <row r="24" spans="1:3">
      <c r="A24" s="4" t="s">
        <v>81</v>
      </c>
    </row>
    <row r="25" spans="1:3">
      <c r="A25" s="3" t="s">
        <v>604</v>
      </c>
    </row>
    <row r="26" spans="1:3">
      <c r="A26" s="4" t="s">
        <v>79</v>
      </c>
      <c r="B26" s="5" t="n">
        <v>2131365</v>
      </c>
      <c r="C26" s="5" t="n">
        <v>2029613</v>
      </c>
    </row>
    <row r="27" spans="1:3">
      <c r="A27" s="4" t="s">
        <v>609</v>
      </c>
    </row>
    <row r="28" spans="1:3">
      <c r="A28" s="3" t="s">
        <v>594</v>
      </c>
    </row>
    <row r="29" spans="1:3">
      <c r="A29" s="4" t="s">
        <v>501</v>
      </c>
      <c r="B29" s="5" t="n">
        <v>2365</v>
      </c>
      <c r="C29" s="5" t="n">
        <v>5672</v>
      </c>
    </row>
    <row r="30" spans="1:3">
      <c r="A30" s="4" t="s">
        <v>610</v>
      </c>
    </row>
    <row r="31" spans="1:3">
      <c r="A31" s="3" t="s">
        <v>594</v>
      </c>
    </row>
    <row r="32" spans="1:3">
      <c r="A32" s="4" t="s">
        <v>599</v>
      </c>
      <c r="B32" s="5" t="n">
        <v>19700</v>
      </c>
      <c r="C32" s="5" t="n">
        <v>19700</v>
      </c>
    </row>
    <row r="33" spans="1:3">
      <c r="A33" s="4" t="s">
        <v>600</v>
      </c>
      <c r="B33" s="5" t="n">
        <v>19700</v>
      </c>
      <c r="C33" s="5" t="n">
        <v>19700</v>
      </c>
    </row>
    <row r="34" spans="1:3">
      <c r="A34" s="4" t="s">
        <v>601</v>
      </c>
      <c r="B34" s="5" t="n">
        <v>0</v>
      </c>
      <c r="C34" s="5" t="n">
        <v>0</v>
      </c>
    </row>
    <row r="35" spans="1:3">
      <c r="A35" s="4" t="s">
        <v>602</v>
      </c>
      <c r="B35" s="5" t="n">
        <v>-886</v>
      </c>
      <c r="C35" s="5" t="n">
        <v>-1970</v>
      </c>
    </row>
    <row r="36" spans="1:3">
      <c r="A36" s="4" t="s">
        <v>603</v>
      </c>
      <c r="B36" s="5" t="n">
        <v>18814</v>
      </c>
      <c r="C36" s="5" t="n">
        <v>17730</v>
      </c>
    </row>
    <row r="37" spans="1:3">
      <c r="A37" s="4" t="s">
        <v>611</v>
      </c>
    </row>
    <row r="38" spans="1:3">
      <c r="A38" s="3" t="s">
        <v>594</v>
      </c>
    </row>
    <row r="39" spans="1:3">
      <c r="A39" s="4" t="s">
        <v>599</v>
      </c>
      <c r="B39" s="5" t="n">
        <v>34462</v>
      </c>
      <c r="C39" s="5" t="n">
        <v>44442</v>
      </c>
    </row>
    <row r="40" spans="1:3">
      <c r="A40" s="4" t="s">
        <v>600</v>
      </c>
      <c r="B40" s="5" t="n">
        <v>34308</v>
      </c>
      <c r="C40" s="5" t="n">
        <v>44240</v>
      </c>
    </row>
    <row r="41" spans="1:3">
      <c r="A41" s="4" t="s">
        <v>601</v>
      </c>
      <c r="B41" s="5" t="n">
        <v>22</v>
      </c>
      <c r="C41" s="5" t="n">
        <v>1</v>
      </c>
    </row>
    <row r="42" spans="1:3">
      <c r="A42" s="4" t="s">
        <v>602</v>
      </c>
      <c r="B42" s="5" t="n">
        <v>-120</v>
      </c>
      <c r="C42" s="5" t="n">
        <v>-390</v>
      </c>
    </row>
    <row r="43" spans="1:3">
      <c r="A43" s="4" t="s">
        <v>603</v>
      </c>
      <c r="B43" s="5" t="n">
        <v>34210</v>
      </c>
      <c r="C43" s="5" t="n">
        <v>43851</v>
      </c>
    </row>
    <row r="44" spans="1:3">
      <c r="A44" s="4" t="s">
        <v>612</v>
      </c>
    </row>
    <row r="45" spans="1:3">
      <c r="A45" s="3" t="s">
        <v>594</v>
      </c>
    </row>
    <row r="46" spans="1:3">
      <c r="A46" s="4" t="s">
        <v>599</v>
      </c>
      <c r="C46" s="5" t="n">
        <v>10000</v>
      </c>
    </row>
    <row r="47" spans="1:3">
      <c r="A47" s="4" t="s">
        <v>600</v>
      </c>
      <c r="C47" s="5" t="n">
        <v>10000</v>
      </c>
    </row>
    <row r="48" spans="1:3">
      <c r="A48" s="4" t="s">
        <v>601</v>
      </c>
      <c r="C48" s="5" t="n">
        <v>41</v>
      </c>
    </row>
    <row r="49" spans="1:3">
      <c r="A49" s="4" t="s">
        <v>602</v>
      </c>
      <c r="C49" s="5" t="n">
        <v>0</v>
      </c>
    </row>
    <row r="50" spans="1:3">
      <c r="A50" s="4" t="s">
        <v>603</v>
      </c>
      <c r="C50" s="5" t="n">
        <v>10041</v>
      </c>
    </row>
    <row r="51" spans="1:3">
      <c r="A51" s="4" t="s">
        <v>613</v>
      </c>
    </row>
    <row r="52" spans="1:3">
      <c r="A52" s="3" t="s">
        <v>594</v>
      </c>
    </row>
    <row r="53" spans="1:3">
      <c r="A53" s="4" t="s">
        <v>599</v>
      </c>
      <c r="B53" s="5" t="n">
        <v>1289123</v>
      </c>
      <c r="C53" s="5" t="n">
        <v>1359700</v>
      </c>
    </row>
    <row r="54" spans="1:3">
      <c r="A54" s="4" t="s">
        <v>600</v>
      </c>
      <c r="B54" s="5" t="n">
        <v>1291340</v>
      </c>
      <c r="C54" s="5" t="n">
        <v>1362527</v>
      </c>
    </row>
    <row r="55" spans="1:3">
      <c r="A55" s="4" t="s">
        <v>601</v>
      </c>
      <c r="B55" s="5" t="n">
        <v>2215</v>
      </c>
      <c r="C55" s="5" t="n">
        <v>1768</v>
      </c>
    </row>
    <row r="56" spans="1:3">
      <c r="A56" s="4" t="s">
        <v>602</v>
      </c>
      <c r="B56" s="5" t="n">
        <v>-3368</v>
      </c>
      <c r="C56" s="5" t="n">
        <v>-3266</v>
      </c>
    </row>
    <row r="57" spans="1:3">
      <c r="A57" s="4" t="s">
        <v>603</v>
      </c>
      <c r="B57" s="5" t="n">
        <v>1290187</v>
      </c>
      <c r="C57" s="5" t="n">
        <v>1361029</v>
      </c>
    </row>
    <row r="58" spans="1:3">
      <c r="A58" s="4" t="s">
        <v>614</v>
      </c>
    </row>
    <row r="59" spans="1:3">
      <c r="A59" s="3" t="s">
        <v>594</v>
      </c>
    </row>
    <row r="60" spans="1:3">
      <c r="A60" s="4" t="s">
        <v>599</v>
      </c>
      <c r="C60" s="5" t="n">
        <v>70000</v>
      </c>
    </row>
    <row r="61" spans="1:3">
      <c r="A61" s="4" t="s">
        <v>600</v>
      </c>
      <c r="C61" s="5" t="n">
        <v>70000</v>
      </c>
    </row>
    <row r="62" spans="1:3">
      <c r="A62" s="4" t="s">
        <v>601</v>
      </c>
      <c r="C62" s="5" t="n">
        <v>0</v>
      </c>
    </row>
    <row r="63" spans="1:3">
      <c r="A63" s="4" t="s">
        <v>602</v>
      </c>
      <c r="C63" s="5" t="n">
        <v>-3047</v>
      </c>
    </row>
    <row r="64" spans="1:3">
      <c r="A64" s="4" t="s">
        <v>603</v>
      </c>
      <c r="C64" s="5" t="n">
        <v>66953</v>
      </c>
    </row>
    <row r="65" spans="1:3">
      <c r="A65" s="4" t="s">
        <v>615</v>
      </c>
    </row>
    <row r="66" spans="1:3">
      <c r="A66" s="3" t="s">
        <v>594</v>
      </c>
    </row>
    <row r="67" spans="1:3">
      <c r="A67" s="4" t="s">
        <v>501</v>
      </c>
      <c r="B67" s="5" t="n">
        <v>0</v>
      </c>
      <c r="C67" s="5" t="n">
        <v>0</v>
      </c>
    </row>
    <row r="68" spans="1:3">
      <c r="A68" s="4" t="s">
        <v>616</v>
      </c>
    </row>
    <row r="69" spans="1:3">
      <c r="A69" s="3" t="s">
        <v>594</v>
      </c>
    </row>
    <row r="70" spans="1:3">
      <c r="A70" s="4" t="s">
        <v>501</v>
      </c>
      <c r="B70" s="5" t="n">
        <v>-154</v>
      </c>
      <c r="C70" s="5" t="n">
        <v>-202</v>
      </c>
    </row>
    <row r="71" spans="1:3">
      <c r="A71" s="4" t="s">
        <v>617</v>
      </c>
    </row>
    <row r="72" spans="1:3">
      <c r="A72" s="3" t="s">
        <v>594</v>
      </c>
    </row>
    <row r="73" spans="1:3">
      <c r="A73" s="4" t="s">
        <v>501</v>
      </c>
      <c r="C73" s="5" t="n">
        <v>0</v>
      </c>
    </row>
    <row r="74" spans="1:3">
      <c r="A74" s="4" t="s">
        <v>618</v>
      </c>
    </row>
    <row r="75" spans="1:3">
      <c r="A75" s="3" t="s">
        <v>594</v>
      </c>
    </row>
    <row r="76" spans="1:3">
      <c r="A76" s="4" t="s">
        <v>501</v>
      </c>
      <c r="B76" s="5" t="n">
        <v>2217</v>
      </c>
      <c r="C76" s="5" t="n">
        <v>2827</v>
      </c>
    </row>
    <row r="77" spans="1:3">
      <c r="A77" s="4" t="s">
        <v>619</v>
      </c>
    </row>
    <row r="78" spans="1:3">
      <c r="A78" s="3" t="s">
        <v>594</v>
      </c>
    </row>
    <row r="79" spans="1:3">
      <c r="A79" s="4" t="s">
        <v>501</v>
      </c>
      <c r="C79" s="5" t="n">
        <v>0</v>
      </c>
    </row>
    <row r="80" spans="1:3">
      <c r="A80" s="4" t="s">
        <v>620</v>
      </c>
    </row>
    <row r="81" spans="1:3">
      <c r="A81" s="3" t="s">
        <v>594</v>
      </c>
    </row>
    <row r="82" spans="1:3">
      <c r="A82" s="4" t="s">
        <v>599</v>
      </c>
      <c r="B82" s="5" t="n">
        <v>451</v>
      </c>
      <c r="C82" s="5" t="n">
        <v>538</v>
      </c>
    </row>
    <row r="83" spans="1:3">
      <c r="A83" s="4" t="s">
        <v>600</v>
      </c>
      <c r="B83" s="5" t="n">
        <v>2589</v>
      </c>
      <c r="C83" s="5" t="n">
        <v>3120</v>
      </c>
    </row>
    <row r="84" spans="1:3">
      <c r="A84" s="4" t="s">
        <v>601</v>
      </c>
      <c r="B84" s="5" t="n">
        <v>2230</v>
      </c>
      <c r="C84" s="5" t="n">
        <v>4505</v>
      </c>
    </row>
    <row r="85" spans="1:3">
      <c r="A85" s="4" t="s">
        <v>602</v>
      </c>
      <c r="B85" s="5" t="n">
        <v>0</v>
      </c>
      <c r="C85" s="5" t="n">
        <v>0</v>
      </c>
    </row>
    <row r="86" spans="1:3">
      <c r="A86" s="4" t="s">
        <v>603</v>
      </c>
      <c r="B86" s="5" t="n">
        <v>4819</v>
      </c>
      <c r="C86" s="5" t="n">
        <v>7625</v>
      </c>
    </row>
    <row r="87" spans="1:3">
      <c r="A87" s="4" t="s">
        <v>595</v>
      </c>
      <c r="B87" s="5" t="n">
        <v>143700</v>
      </c>
      <c r="C87" s="5" t="n">
        <v>146100</v>
      </c>
    </row>
    <row r="88" spans="1:3">
      <c r="A88" s="4" t="s">
        <v>621</v>
      </c>
      <c r="B88" s="5" t="n">
        <v>45032</v>
      </c>
    </row>
    <row r="89" spans="1:3">
      <c r="A89" s="4" t="s">
        <v>622</v>
      </c>
      <c r="B89" s="5" t="n">
        <v>532</v>
      </c>
    </row>
    <row r="90" spans="1:3">
      <c r="A90" s="4" t="s">
        <v>623</v>
      </c>
      <c r="B90" s="5" t="n">
        <v>0</v>
      </c>
    </row>
    <row r="91" spans="1:3">
      <c r="A91" s="4" t="s">
        <v>624</v>
      </c>
      <c r="B91" s="5" t="n">
        <v>45564</v>
      </c>
    </row>
    <row r="92" spans="1:3">
      <c r="A92" s="4" t="s">
        <v>625</v>
      </c>
      <c r="B92" s="5" t="n">
        <v>45032</v>
      </c>
    </row>
    <row r="93" spans="1:3">
      <c r="A93" s="4" t="s">
        <v>626</v>
      </c>
    </row>
    <row r="94" spans="1:3">
      <c r="A94" s="3" t="s">
        <v>594</v>
      </c>
    </row>
    <row r="95" spans="1:3">
      <c r="A95" s="4" t="s">
        <v>599</v>
      </c>
      <c r="B95" s="5" t="n">
        <v>100000</v>
      </c>
      <c r="C95" s="5" t="n">
        <v>187295</v>
      </c>
    </row>
    <row r="96" spans="1:3">
      <c r="A96" s="4" t="s">
        <v>600</v>
      </c>
      <c r="B96" s="5" t="n">
        <v>100000</v>
      </c>
      <c r="C96" s="5" t="n">
        <v>187401</v>
      </c>
    </row>
    <row r="97" spans="1:3">
      <c r="A97" s="4" t="s">
        <v>601</v>
      </c>
      <c r="B97" s="5" t="n">
        <v>0</v>
      </c>
      <c r="C97" s="5" t="n">
        <v>0</v>
      </c>
    </row>
    <row r="98" spans="1:3">
      <c r="A98" s="4" t="s">
        <v>602</v>
      </c>
      <c r="B98" s="5" t="n">
        <v>-49</v>
      </c>
      <c r="C98" s="5" t="n">
        <v>-268</v>
      </c>
    </row>
    <row r="99" spans="1:3">
      <c r="A99" s="4" t="s">
        <v>603</v>
      </c>
      <c r="B99" s="5" t="n">
        <v>99951</v>
      </c>
      <c r="C99" s="5" t="n">
        <v>187133</v>
      </c>
    </row>
    <row r="100" spans="1:3">
      <c r="A100" s="4" t="s">
        <v>627</v>
      </c>
    </row>
    <row r="101" spans="1:3">
      <c r="A101" s="3" t="s">
        <v>594</v>
      </c>
    </row>
    <row r="102" spans="1:3">
      <c r="A102" s="4" t="s">
        <v>599</v>
      </c>
      <c r="B102" s="5" t="n">
        <v>770852</v>
      </c>
      <c r="C102" s="5" t="n">
        <v>821619</v>
      </c>
    </row>
    <row r="103" spans="1:3">
      <c r="A103" s="4" t="s">
        <v>600</v>
      </c>
      <c r="B103" s="5" t="n">
        <v>769016</v>
      </c>
      <c r="C103" s="5" t="n">
        <v>821978</v>
      </c>
    </row>
    <row r="104" spans="1:3">
      <c r="A104" s="4" t="s">
        <v>601</v>
      </c>
      <c r="B104" s="5" t="n">
        <v>0</v>
      </c>
      <c r="C104" s="5" t="n">
        <v>47</v>
      </c>
    </row>
    <row r="105" spans="1:3">
      <c r="A105" s="4" t="s">
        <v>602</v>
      </c>
      <c r="B105" s="5" t="n">
        <v>-1592</v>
      </c>
      <c r="C105" s="5" t="n">
        <v>-536</v>
      </c>
    </row>
    <row r="106" spans="1:3">
      <c r="A106" s="4" t="s">
        <v>603</v>
      </c>
      <c r="B106" s="5" t="n">
        <v>767424</v>
      </c>
      <c r="C106" s="5" t="n">
        <v>821489</v>
      </c>
    </row>
    <row r="107" spans="1:3">
      <c r="A107" s="4" t="s">
        <v>628</v>
      </c>
    </row>
    <row r="108" spans="1:3">
      <c r="A108" s="3" t="s">
        <v>594</v>
      </c>
    </row>
    <row r="109" spans="1:3">
      <c r="A109" s="4" t="s">
        <v>501</v>
      </c>
      <c r="B109" s="5" t="n">
        <v>2138</v>
      </c>
      <c r="C109" s="5" t="n">
        <v>2582</v>
      </c>
    </row>
    <row r="110" spans="1:3">
      <c r="A110" s="4" t="s">
        <v>629</v>
      </c>
    </row>
    <row r="111" spans="1:3">
      <c r="A111" s="3" t="s">
        <v>594</v>
      </c>
    </row>
    <row r="112" spans="1:3">
      <c r="A112" s="4" t="s">
        <v>501</v>
      </c>
      <c r="B112" s="5" t="n">
        <v>0</v>
      </c>
      <c r="C112" s="5" t="n">
        <v>106</v>
      </c>
    </row>
    <row r="113" spans="1:3">
      <c r="A113" s="4" t="s">
        <v>630</v>
      </c>
    </row>
    <row r="114" spans="1:3">
      <c r="A114" s="3" t="s">
        <v>594</v>
      </c>
    </row>
    <row r="115" spans="1:3">
      <c r="A115" s="4" t="s">
        <v>501</v>
      </c>
      <c r="B115" s="5" t="n">
        <v>-1836</v>
      </c>
      <c r="C115" s="5" t="n">
        <v>359</v>
      </c>
    </row>
    <row r="116" spans="1:3">
      <c r="A116" s="4" t="s">
        <v>631</v>
      </c>
    </row>
    <row r="117" spans="1:3">
      <c r="A117" s="3" t="s">
        <v>594</v>
      </c>
    </row>
    <row r="118" spans="1:3">
      <c r="A118" s="4" t="s">
        <v>501</v>
      </c>
      <c r="B118" s="5" t="n">
        <v>4300</v>
      </c>
      <c r="C118" s="7" t="n">
        <v>7000</v>
      </c>
    </row>
    <row r="119" spans="1:3">
      <c r="A119" s="4" t="s">
        <v>632</v>
      </c>
    </row>
    <row r="120" spans="1:3">
      <c r="A120" s="3" t="s">
        <v>594</v>
      </c>
    </row>
    <row r="121" spans="1:3">
      <c r="A121" s="4" t="s">
        <v>501</v>
      </c>
      <c r="B12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94</v>
      </c>
    </row>
    <row r="3" spans="1:4">
      <c r="A3" s="4" t="s">
        <v>76</v>
      </c>
    </row>
    <row r="4" spans="1:4">
      <c r="A4" s="3" t="s">
        <v>634</v>
      </c>
    </row>
    <row r="5" spans="1:4">
      <c r="A5" s="4" t="s">
        <v>222</v>
      </c>
      <c r="B5" s="7" t="n">
        <v>10218</v>
      </c>
      <c r="C5" s="7" t="n">
        <v>186769</v>
      </c>
      <c r="D5" s="7" t="n">
        <v>83735</v>
      </c>
    </row>
    <row r="6" spans="1:4">
      <c r="A6" s="4" t="s">
        <v>635</v>
      </c>
      <c r="B6" s="5" t="n">
        <v>100</v>
      </c>
      <c r="C6" s="5" t="n">
        <v>100</v>
      </c>
      <c r="D6" s="5" t="n">
        <v>100</v>
      </c>
    </row>
    <row r="7" spans="1:4">
      <c r="A7" s="4" t="s">
        <v>636</v>
      </c>
      <c r="B7" s="7" t="n">
        <v>0</v>
      </c>
      <c r="C7" s="7" t="n">
        <v>100</v>
      </c>
      <c r="D7" s="7" t="n">
        <v>0</v>
      </c>
    </row>
    <row r="8" spans="1:4">
      <c r="A8" s="4" t="s">
        <v>620</v>
      </c>
    </row>
    <row r="9" spans="1:4">
      <c r="A9" s="3" t="s">
        <v>634</v>
      </c>
    </row>
    <row r="10" spans="1:4">
      <c r="A10" s="4" t="s">
        <v>637</v>
      </c>
      <c r="B10" s="4" t="s">
        <v>6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9</v>
      </c>
      <c r="B1" s="2" t="s">
        <v>591</v>
      </c>
      <c r="C1" s="2" t="s">
        <v>592</v>
      </c>
    </row>
    <row r="2" spans="1:3">
      <c r="A2" s="3" t="s">
        <v>640</v>
      </c>
    </row>
    <row r="3" spans="1:3">
      <c r="A3" s="4" t="s">
        <v>641</v>
      </c>
      <c r="B3" s="7" t="n">
        <v>1034964</v>
      </c>
      <c r="C3" s="7" t="n">
        <v>1308744</v>
      </c>
    </row>
    <row r="4" spans="1:3">
      <c r="A4" s="4" t="s">
        <v>642</v>
      </c>
      <c r="B4" s="5" t="n">
        <v>388534</v>
      </c>
      <c r="C4" s="5" t="n">
        <v>564801</v>
      </c>
    </row>
    <row r="5" spans="1:3">
      <c r="A5" s="3" t="s">
        <v>643</v>
      </c>
    </row>
    <row r="6" spans="1:3">
      <c r="A6" s="4" t="s">
        <v>644</v>
      </c>
      <c r="B6" s="5" t="n">
        <v>-3909</v>
      </c>
      <c r="C6" s="5" t="n">
        <v>-1844</v>
      </c>
    </row>
    <row r="7" spans="1:3">
      <c r="A7" s="4" t="s">
        <v>645</v>
      </c>
      <c r="B7" s="7" t="n">
        <v>-2106</v>
      </c>
      <c r="C7" s="7" t="n">
        <v>-7633</v>
      </c>
    </row>
    <row r="8" spans="1:3">
      <c r="A8" s="3" t="s">
        <v>646</v>
      </c>
    </row>
    <row r="9" spans="1:3">
      <c r="A9" s="4" t="s">
        <v>593</v>
      </c>
      <c r="B9" s="5" t="n">
        <v>91</v>
      </c>
      <c r="C9" s="5" t="n">
        <v>97</v>
      </c>
    </row>
    <row r="10" spans="1:3">
      <c r="A10" s="4" t="s">
        <v>76</v>
      </c>
    </row>
    <row r="11" spans="1:3">
      <c r="A11" s="3" t="s">
        <v>646</v>
      </c>
    </row>
    <row r="12" spans="1:3">
      <c r="A12" s="4" t="s">
        <v>597</v>
      </c>
      <c r="B12" s="4" t="s">
        <v>598</v>
      </c>
    </row>
    <row r="13" spans="1:3">
      <c r="A13" s="4" t="s">
        <v>596</v>
      </c>
      <c r="B13" s="5" t="n">
        <v>51</v>
      </c>
      <c r="C13" s="5" t="n">
        <v>36</v>
      </c>
    </row>
    <row r="14" spans="1:3">
      <c r="A14" s="4" t="s">
        <v>610</v>
      </c>
    </row>
    <row r="15" spans="1:3">
      <c r="A15" s="3" t="s">
        <v>640</v>
      </c>
    </row>
    <row r="16" spans="1:3">
      <c r="A16" s="4" t="s">
        <v>641</v>
      </c>
      <c r="B16" s="7" t="n">
        <v>0</v>
      </c>
      <c r="C16" s="7" t="n">
        <v>0</v>
      </c>
    </row>
    <row r="17" spans="1:3">
      <c r="A17" s="4" t="s">
        <v>642</v>
      </c>
      <c r="B17" s="5" t="n">
        <v>18814</v>
      </c>
      <c r="C17" s="5" t="n">
        <v>17730</v>
      </c>
    </row>
    <row r="18" spans="1:3">
      <c r="A18" s="3" t="s">
        <v>643</v>
      </c>
    </row>
    <row r="19" spans="1:3">
      <c r="A19" s="4" t="s">
        <v>644</v>
      </c>
      <c r="B19" s="5" t="n">
        <v>0</v>
      </c>
      <c r="C19" s="5" t="n">
        <v>0</v>
      </c>
    </row>
    <row r="20" spans="1:3">
      <c r="A20" s="4" t="s">
        <v>645</v>
      </c>
      <c r="B20" s="5" t="n">
        <v>-886</v>
      </c>
      <c r="C20" s="5" t="n">
        <v>-1970</v>
      </c>
    </row>
    <row r="21" spans="1:3">
      <c r="A21" s="4" t="s">
        <v>611</v>
      </c>
    </row>
    <row r="22" spans="1:3">
      <c r="A22" s="3" t="s">
        <v>640</v>
      </c>
    </row>
    <row r="23" spans="1:3">
      <c r="A23" s="4" t="s">
        <v>641</v>
      </c>
      <c r="B23" s="5" t="n">
        <v>0</v>
      </c>
      <c r="C23" s="5" t="n">
        <v>4654</v>
      </c>
    </row>
    <row r="24" spans="1:3">
      <c r="A24" s="4" t="s">
        <v>642</v>
      </c>
      <c r="B24" s="5" t="n">
        <v>23145</v>
      </c>
      <c r="C24" s="5" t="n">
        <v>38077</v>
      </c>
    </row>
    <row r="25" spans="1:3">
      <c r="A25" s="3" t="s">
        <v>643</v>
      </c>
    </row>
    <row r="26" spans="1:3">
      <c r="A26" s="4" t="s">
        <v>644</v>
      </c>
      <c r="B26" s="5" t="n">
        <v>0</v>
      </c>
      <c r="C26" s="5" t="n">
        <v>-10</v>
      </c>
    </row>
    <row r="27" spans="1:3">
      <c r="A27" s="4" t="s">
        <v>645</v>
      </c>
      <c r="B27" s="5" t="n">
        <v>-120</v>
      </c>
      <c r="C27" s="5" t="n">
        <v>-380</v>
      </c>
    </row>
    <row r="28" spans="1:3">
      <c r="A28" s="4" t="s">
        <v>613</v>
      </c>
    </row>
    <row r="29" spans="1:3">
      <c r="A29" s="3" t="s">
        <v>640</v>
      </c>
    </row>
    <row r="30" spans="1:3">
      <c r="A30" s="4" t="s">
        <v>641</v>
      </c>
      <c r="B30" s="5" t="n">
        <v>292522</v>
      </c>
      <c r="C30" s="5" t="n">
        <v>384586</v>
      </c>
    </row>
    <row r="31" spans="1:3">
      <c r="A31" s="4" t="s">
        <v>642</v>
      </c>
      <c r="B31" s="5" t="n">
        <v>221641</v>
      </c>
      <c r="C31" s="5" t="n">
        <v>442041</v>
      </c>
    </row>
    <row r="32" spans="1:3">
      <c r="A32" s="3" t="s">
        <v>643</v>
      </c>
    </row>
    <row r="33" spans="1:3">
      <c r="A33" s="4" t="s">
        <v>644</v>
      </c>
      <c r="B33" s="5" t="n">
        <v>-2337</v>
      </c>
      <c r="C33" s="5" t="n">
        <v>-1030</v>
      </c>
    </row>
    <row r="34" spans="1:3">
      <c r="A34" s="4" t="s">
        <v>645</v>
      </c>
      <c r="B34" s="7" t="n">
        <v>-1031</v>
      </c>
      <c r="C34" s="5" t="n">
        <v>-2236</v>
      </c>
    </row>
    <row r="35" spans="1:3">
      <c r="A35" s="4" t="s">
        <v>614</v>
      </c>
    </row>
    <row r="36" spans="1:3">
      <c r="A36" s="3" t="s">
        <v>640</v>
      </c>
    </row>
    <row r="37" spans="1:3">
      <c r="A37" s="4" t="s">
        <v>641</v>
      </c>
      <c r="C37" s="5" t="n">
        <v>0</v>
      </c>
    </row>
    <row r="38" spans="1:3">
      <c r="A38" s="4" t="s">
        <v>642</v>
      </c>
      <c r="C38" s="5" t="n">
        <v>66953</v>
      </c>
    </row>
    <row r="39" spans="1:3">
      <c r="A39" s="3" t="s">
        <v>643</v>
      </c>
    </row>
    <row r="40" spans="1:3">
      <c r="A40" s="4" t="s">
        <v>644</v>
      </c>
      <c r="C40" s="5" t="n">
        <v>0</v>
      </c>
    </row>
    <row r="41" spans="1:3">
      <c r="A41" s="4" t="s">
        <v>645</v>
      </c>
      <c r="C41" s="5" t="n">
        <v>-3047</v>
      </c>
    </row>
    <row r="42" spans="1:3">
      <c r="A42" s="4" t="s">
        <v>620</v>
      </c>
    </row>
    <row r="43" spans="1:3">
      <c r="A43" s="3" t="s">
        <v>634</v>
      </c>
    </row>
    <row r="44" spans="1:3">
      <c r="A44" s="4" t="s">
        <v>637</v>
      </c>
      <c r="B44" s="4" t="s">
        <v>638</v>
      </c>
    </row>
    <row r="45" spans="1:3">
      <c r="A45" s="4" t="s">
        <v>627</v>
      </c>
    </row>
    <row r="46" spans="1:3">
      <c r="A46" s="3" t="s">
        <v>640</v>
      </c>
    </row>
    <row r="47" spans="1:3">
      <c r="A47" s="4" t="s">
        <v>641</v>
      </c>
      <c r="B47" s="7" t="n">
        <v>742442</v>
      </c>
      <c r="C47" s="5" t="n">
        <v>732371</v>
      </c>
    </row>
    <row r="48" spans="1:3">
      <c r="A48" s="4" t="s">
        <v>642</v>
      </c>
      <c r="B48" s="5" t="n">
        <v>24983</v>
      </c>
      <c r="C48" s="5" t="n">
        <v>0</v>
      </c>
    </row>
    <row r="49" spans="1:3">
      <c r="A49" s="3" t="s">
        <v>643</v>
      </c>
    </row>
    <row r="50" spans="1:3">
      <c r="A50" s="4" t="s">
        <v>644</v>
      </c>
      <c r="B50" s="5" t="n">
        <v>-1572</v>
      </c>
      <c r="C50" s="5" t="n">
        <v>-536</v>
      </c>
    </row>
    <row r="51" spans="1:3">
      <c r="A51" s="4" t="s">
        <v>645</v>
      </c>
      <c r="B51" s="5" t="n">
        <v>-20</v>
      </c>
      <c r="C51" s="5" t="n">
        <v>0</v>
      </c>
    </row>
    <row r="52" spans="1:3">
      <c r="A52" s="4" t="s">
        <v>626</v>
      </c>
    </row>
    <row r="53" spans="1:3">
      <c r="A53" s="3" t="s">
        <v>640</v>
      </c>
    </row>
    <row r="54" spans="1:3">
      <c r="A54" s="4" t="s">
        <v>641</v>
      </c>
      <c r="B54" s="5" t="n">
        <v>0</v>
      </c>
      <c r="C54" s="5" t="n">
        <v>187133</v>
      </c>
    </row>
    <row r="55" spans="1:3">
      <c r="A55" s="4" t="s">
        <v>642</v>
      </c>
      <c r="B55" s="5" t="n">
        <v>99951</v>
      </c>
      <c r="C55" s="5" t="n">
        <v>0</v>
      </c>
    </row>
    <row r="56" spans="1:3">
      <c r="A56" s="3" t="s">
        <v>643</v>
      </c>
    </row>
    <row r="57" spans="1:3">
      <c r="A57" s="4" t="s">
        <v>644</v>
      </c>
      <c r="B57" s="5" t="n">
        <v>0</v>
      </c>
      <c r="C57" s="5" t="n">
        <v>-268</v>
      </c>
    </row>
    <row r="58" spans="1:3">
      <c r="A58" s="4" t="s">
        <v>645</v>
      </c>
      <c r="B58" s="7" t="n">
        <v>-49</v>
      </c>
      <c r="C5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4" t="s">
        <v>76</v>
      </c>
    </row>
    <row r="3" spans="1:3">
      <c r="A3" s="3" t="s">
        <v>648</v>
      </c>
    </row>
    <row r="4" spans="1:3">
      <c r="A4" s="4" t="s">
        <v>649</v>
      </c>
      <c r="B4" s="7" t="n">
        <v>799132</v>
      </c>
    </row>
    <row r="5" spans="1:3">
      <c r="A5" s="4" t="s">
        <v>650</v>
      </c>
      <c r="B5" s="5" t="n">
        <v>339562</v>
      </c>
    </row>
    <row r="6" spans="1:3">
      <c r="A6" s="4" t="s">
        <v>651</v>
      </c>
      <c r="B6" s="5" t="n">
        <v>319231</v>
      </c>
    </row>
    <row r="7" spans="1:3">
      <c r="A7" s="4" t="s">
        <v>652</v>
      </c>
      <c r="B7" s="5" t="n">
        <v>759028</v>
      </c>
    </row>
    <row r="8" spans="1:3">
      <c r="A8" s="4" t="s">
        <v>600</v>
      </c>
      <c r="B8" s="5" t="n">
        <v>2216953</v>
      </c>
      <c r="C8" s="7" t="n">
        <v>2518966</v>
      </c>
    </row>
    <row r="9" spans="1:3">
      <c r="A9" s="3" t="s">
        <v>653</v>
      </c>
    </row>
    <row r="10" spans="1:3">
      <c r="A10" s="4" t="s">
        <v>654</v>
      </c>
      <c r="B10" s="5" t="n">
        <v>797762</v>
      </c>
    </row>
    <row r="11" spans="1:3">
      <c r="A11" s="4" t="s">
        <v>655</v>
      </c>
      <c r="B11" s="5" t="n">
        <v>338157</v>
      </c>
    </row>
    <row r="12" spans="1:3">
      <c r="A12" s="4" t="s">
        <v>656</v>
      </c>
      <c r="B12" s="5" t="n">
        <v>320961</v>
      </c>
    </row>
    <row r="13" spans="1:3">
      <c r="A13" s="4" t="s">
        <v>657</v>
      </c>
      <c r="B13" s="5" t="n">
        <v>758525</v>
      </c>
    </row>
    <row r="14" spans="1:3">
      <c r="A14" s="4" t="s">
        <v>658</v>
      </c>
      <c r="B14" s="7" t="n">
        <v>2215405</v>
      </c>
      <c r="C14" s="5" t="n">
        <v>2515851</v>
      </c>
    </row>
    <row r="15" spans="1:3">
      <c r="A15" s="3" t="s">
        <v>659</v>
      </c>
    </row>
    <row r="16" spans="1:3">
      <c r="A16" s="4" t="s">
        <v>660</v>
      </c>
      <c r="B16" s="4" t="s">
        <v>661</v>
      </c>
    </row>
    <row r="17" spans="1:3">
      <c r="A17" s="4" t="s">
        <v>662</v>
      </c>
      <c r="B17" s="4" t="s">
        <v>663</v>
      </c>
    </row>
    <row r="18" spans="1:3">
      <c r="A18" s="4" t="s">
        <v>664</v>
      </c>
      <c r="B18" s="4" t="s">
        <v>665</v>
      </c>
    </row>
    <row r="19" spans="1:3">
      <c r="A19" s="4" t="s">
        <v>666</v>
      </c>
      <c r="B19" s="4" t="s">
        <v>667</v>
      </c>
    </row>
    <row r="20" spans="1:3">
      <c r="A20" s="4" t="s">
        <v>668</v>
      </c>
      <c r="B20" s="4" t="s">
        <v>669</v>
      </c>
    </row>
    <row r="21" spans="1:3">
      <c r="A21" s="4" t="s">
        <v>620</v>
      </c>
    </row>
    <row r="22" spans="1:3">
      <c r="A22" s="3" t="s">
        <v>634</v>
      </c>
    </row>
    <row r="23" spans="1:3">
      <c r="A23" s="4" t="s">
        <v>621</v>
      </c>
      <c r="B23" s="7" t="n">
        <v>45032</v>
      </c>
    </row>
    <row r="24" spans="1:3">
      <c r="A24" s="3" t="s">
        <v>648</v>
      </c>
    </row>
    <row r="25" spans="1:3">
      <c r="A25" s="4" t="s">
        <v>600</v>
      </c>
      <c r="B25" s="5" t="n">
        <v>2589</v>
      </c>
      <c r="C25" s="5" t="n">
        <v>3120</v>
      </c>
    </row>
    <row r="26" spans="1:3">
      <c r="A26" s="3" t="s">
        <v>653</v>
      </c>
    </row>
    <row r="27" spans="1:3">
      <c r="A27" s="4" t="s">
        <v>658</v>
      </c>
      <c r="B27" s="5" t="n">
        <v>4819</v>
      </c>
      <c r="C27" s="7" t="n">
        <v>7625</v>
      </c>
    </row>
    <row r="28" spans="1:3">
      <c r="A28" s="3" t="s">
        <v>659</v>
      </c>
    </row>
    <row r="29" spans="1:3">
      <c r="A29" s="4" t="s">
        <v>624</v>
      </c>
      <c r="B29" s="7" t="n">
        <v>45564</v>
      </c>
    </row>
    <row r="30" spans="1:3">
      <c r="A30" s="4" t="s">
        <v>637</v>
      </c>
      <c r="B30" s="4" t="s">
        <v>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s>
  <sheetData>
    <row r="1" spans="1:7">
      <c r="A1" s="1" t="s">
        <v>670</v>
      </c>
      <c r="B1" s="2" t="s">
        <v>591</v>
      </c>
      <c r="C1" s="2" t="s">
        <v>592</v>
      </c>
      <c r="D1" s="2" t="s">
        <v>591</v>
      </c>
      <c r="E1" s="2" t="s">
        <v>592</v>
      </c>
      <c r="F1" s="2" t="s">
        <v>671</v>
      </c>
      <c r="G1" s="2" t="s">
        <v>672</v>
      </c>
    </row>
    <row r="2" spans="1:7">
      <c r="A2" s="3" t="s">
        <v>242</v>
      </c>
    </row>
    <row r="3" spans="1:7">
      <c r="A3" s="4" t="s">
        <v>593</v>
      </c>
      <c r="B3" s="5" t="n">
        <v>91</v>
      </c>
      <c r="C3" s="5" t="n">
        <v>97</v>
      </c>
      <c r="D3" s="5" t="n">
        <v>91</v>
      </c>
      <c r="E3" s="5" t="n">
        <v>97</v>
      </c>
    </row>
    <row r="4" spans="1:7">
      <c r="A4" s="4" t="s">
        <v>673</v>
      </c>
      <c r="B4" s="7" t="n">
        <v>2106</v>
      </c>
      <c r="C4" s="7" t="n">
        <v>7633</v>
      </c>
      <c r="D4" s="7" t="n">
        <v>2106</v>
      </c>
      <c r="E4" s="7" t="n">
        <v>7633</v>
      </c>
    </row>
    <row r="5" spans="1:7">
      <c r="A5" s="4" t="s">
        <v>435</v>
      </c>
      <c r="G5" s="7" t="n">
        <v>73100</v>
      </c>
    </row>
    <row r="6" spans="1:7">
      <c r="A6" s="3" t="s">
        <v>674</v>
      </c>
    </row>
    <row r="7" spans="1:7">
      <c r="A7" s="4" t="s">
        <v>436</v>
      </c>
      <c r="G7" s="5" t="n">
        <v>700</v>
      </c>
    </row>
    <row r="8" spans="1:7">
      <c r="A8" s="4" t="s">
        <v>437</v>
      </c>
      <c r="G8" s="7" t="n">
        <v>73800</v>
      </c>
    </row>
    <row r="9" spans="1:7">
      <c r="A9" s="4" t="s">
        <v>223</v>
      </c>
    </row>
    <row r="10" spans="1:7">
      <c r="A10" s="3" t="s">
        <v>242</v>
      </c>
    </row>
    <row r="11" spans="1:7">
      <c r="A11" s="4" t="s">
        <v>501</v>
      </c>
      <c r="B11" s="5" t="n">
        <v>62340</v>
      </c>
      <c r="D11" s="5" t="n">
        <v>62340</v>
      </c>
    </row>
    <row r="12" spans="1:7">
      <c r="A12" s="3" t="s">
        <v>675</v>
      </c>
    </row>
    <row r="13" spans="1:7">
      <c r="A13" s="4" t="s">
        <v>625</v>
      </c>
      <c r="B13" s="5" t="n">
        <v>4181784</v>
      </c>
      <c r="C13" s="5" t="n">
        <v>3086504</v>
      </c>
      <c r="D13" s="5" t="n">
        <v>4181784</v>
      </c>
      <c r="E13" s="5" t="n">
        <v>3086504</v>
      </c>
    </row>
    <row r="14" spans="1:7">
      <c r="A14" s="4" t="s">
        <v>621</v>
      </c>
      <c r="B14" s="5" t="n">
        <v>4244124</v>
      </c>
      <c r="C14" s="5" t="n">
        <v>3158456</v>
      </c>
      <c r="D14" s="5" t="n">
        <v>4244124</v>
      </c>
      <c r="E14" s="5" t="n">
        <v>3158456</v>
      </c>
    </row>
    <row r="15" spans="1:7">
      <c r="A15" s="4" t="s">
        <v>622</v>
      </c>
      <c r="B15" s="5" t="n">
        <v>2119</v>
      </c>
      <c r="C15" s="5" t="n">
        <v>7192</v>
      </c>
      <c r="D15" s="5" t="n">
        <v>2119</v>
      </c>
      <c r="E15" s="5" t="n">
        <v>7192</v>
      </c>
    </row>
    <row r="16" spans="1:7">
      <c r="A16" s="4" t="s">
        <v>676</v>
      </c>
      <c r="B16" s="5" t="n">
        <v>-66471</v>
      </c>
      <c r="C16" s="5" t="n">
        <v>-99004</v>
      </c>
      <c r="D16" s="5" t="n">
        <v>-66471</v>
      </c>
      <c r="E16" s="5" t="n">
        <v>-99004</v>
      </c>
    </row>
    <row r="17" spans="1:7">
      <c r="A17" s="4" t="s">
        <v>624</v>
      </c>
      <c r="B17" s="5" t="n">
        <v>4179772</v>
      </c>
      <c r="C17" s="5" t="n">
        <v>3066644</v>
      </c>
      <c r="D17" s="5" t="n">
        <v>4179772</v>
      </c>
      <c r="E17" s="5" t="n">
        <v>3066644</v>
      </c>
    </row>
    <row r="18" spans="1:7">
      <c r="A18" s="3" t="s">
        <v>594</v>
      </c>
    </row>
    <row r="19" spans="1:7">
      <c r="A19" s="4" t="s">
        <v>600</v>
      </c>
      <c r="B19" s="5" t="n">
        <v>5496387</v>
      </c>
      <c r="D19" s="5" t="n">
        <v>5496387</v>
      </c>
    </row>
    <row r="20" spans="1:7">
      <c r="A20" s="4" t="s">
        <v>77</v>
      </c>
      <c r="B20" s="5" t="n">
        <v>5471914</v>
      </c>
      <c r="D20" s="5" t="n">
        <v>5471914</v>
      </c>
    </row>
    <row r="21" spans="1:7">
      <c r="A21" s="4" t="s">
        <v>677</v>
      </c>
    </row>
    <row r="22" spans="1:7">
      <c r="A22" s="3" t="s">
        <v>242</v>
      </c>
    </row>
    <row r="23" spans="1:7">
      <c r="A23" s="4" t="s">
        <v>501</v>
      </c>
      <c r="B23" s="5" t="n">
        <v>-460</v>
      </c>
      <c r="C23" s="5" t="n">
        <v>-1833</v>
      </c>
      <c r="D23" s="5" t="n">
        <v>-460</v>
      </c>
      <c r="E23" s="5" t="n">
        <v>-1833</v>
      </c>
    </row>
    <row r="24" spans="1:7">
      <c r="A24" s="3" t="s">
        <v>675</v>
      </c>
    </row>
    <row r="25" spans="1:7">
      <c r="A25" s="4" t="s">
        <v>625</v>
      </c>
      <c r="B25" s="5" t="n">
        <v>2126734</v>
      </c>
      <c r="C25" s="5" t="n">
        <v>1151064</v>
      </c>
      <c r="D25" s="5" t="n">
        <v>2126734</v>
      </c>
      <c r="E25" s="5" t="n">
        <v>1151064</v>
      </c>
    </row>
    <row r="26" spans="1:7">
      <c r="A26" s="4" t="s">
        <v>621</v>
      </c>
      <c r="B26" s="5" t="n">
        <v>2126274</v>
      </c>
      <c r="C26" s="5" t="n">
        <v>1149231</v>
      </c>
      <c r="D26" s="5" t="n">
        <v>2126274</v>
      </c>
      <c r="E26" s="5" t="n">
        <v>1149231</v>
      </c>
    </row>
    <row r="27" spans="1:7">
      <c r="A27" s="4" t="s">
        <v>622</v>
      </c>
      <c r="B27" s="5" t="n">
        <v>2119</v>
      </c>
      <c r="C27" s="5" t="n">
        <v>7192</v>
      </c>
      <c r="D27" s="5" t="n">
        <v>2119</v>
      </c>
      <c r="E27" s="5" t="n">
        <v>7192</v>
      </c>
    </row>
    <row r="28" spans="1:7">
      <c r="A28" s="4" t="s">
        <v>676</v>
      </c>
      <c r="B28" s="5" t="n">
        <v>-11502</v>
      </c>
      <c r="C28" s="5" t="n">
        <v>-3414</v>
      </c>
      <c r="D28" s="5" t="n">
        <v>-11502</v>
      </c>
      <c r="E28" s="5" t="n">
        <v>-3414</v>
      </c>
    </row>
    <row r="29" spans="1:7">
      <c r="A29" s="4" t="s">
        <v>624</v>
      </c>
      <c r="B29" s="5" t="n">
        <v>2116891</v>
      </c>
      <c r="C29" s="5" t="n">
        <v>1153009</v>
      </c>
      <c r="D29" s="5" t="n">
        <v>2116891</v>
      </c>
      <c r="E29" s="5" t="n">
        <v>1153009</v>
      </c>
    </row>
    <row r="30" spans="1:7">
      <c r="A30" s="4" t="s">
        <v>81</v>
      </c>
    </row>
    <row r="31" spans="1:7">
      <c r="A31" s="3" t="s">
        <v>674</v>
      </c>
    </row>
    <row r="32" spans="1:7">
      <c r="A32" s="4" t="s">
        <v>82</v>
      </c>
      <c r="B32" s="7" t="n">
        <v>13515</v>
      </c>
      <c r="C32" s="5" t="n">
        <v>20388</v>
      </c>
      <c r="D32" s="7" t="n">
        <v>13515</v>
      </c>
      <c r="E32" s="5" t="n">
        <v>20388</v>
      </c>
    </row>
    <row r="33" spans="1:7">
      <c r="A33" s="4" t="s">
        <v>678</v>
      </c>
    </row>
    <row r="34" spans="1:7">
      <c r="A34" s="3" t="s">
        <v>242</v>
      </c>
    </row>
    <row r="35" spans="1:7">
      <c r="A35" s="4" t="s">
        <v>501</v>
      </c>
      <c r="C35" s="7" t="n">
        <v>71952</v>
      </c>
      <c r="E35" s="7" t="n">
        <v>71952</v>
      </c>
    </row>
    <row r="36" spans="1:7">
      <c r="A36" s="4" t="s">
        <v>679</v>
      </c>
    </row>
    <row r="37" spans="1:7">
      <c r="A37" s="3" t="s">
        <v>242</v>
      </c>
    </row>
    <row r="38" spans="1:7">
      <c r="A38" s="4" t="s">
        <v>593</v>
      </c>
      <c r="B38" s="5" t="n">
        <v>36</v>
      </c>
      <c r="C38" s="5" t="n">
        <v>22</v>
      </c>
      <c r="D38" s="5" t="n">
        <v>36</v>
      </c>
      <c r="E38" s="5" t="n">
        <v>22</v>
      </c>
    </row>
    <row r="39" spans="1:7">
      <c r="A39" s="4" t="s">
        <v>680</v>
      </c>
      <c r="B39" s="5" t="n">
        <v>23</v>
      </c>
      <c r="C39" s="5" t="n">
        <v>7</v>
      </c>
      <c r="D39" s="5" t="n">
        <v>23</v>
      </c>
      <c r="E39" s="5" t="n">
        <v>7</v>
      </c>
    </row>
    <row r="40" spans="1:7">
      <c r="A40" s="4" t="s">
        <v>596</v>
      </c>
      <c r="B40" s="5" t="n">
        <v>16</v>
      </c>
      <c r="C40" s="5" t="n">
        <v>10</v>
      </c>
      <c r="D40" s="5" t="n">
        <v>16</v>
      </c>
      <c r="E40" s="5" t="n">
        <v>10</v>
      </c>
    </row>
    <row r="41" spans="1:7">
      <c r="A41" s="4" t="s">
        <v>673</v>
      </c>
      <c r="B41" s="7" t="n">
        <v>37492</v>
      </c>
      <c r="C41" s="7" t="n">
        <v>45452</v>
      </c>
      <c r="D41" s="7" t="n">
        <v>37492</v>
      </c>
      <c r="E41" s="7" t="n">
        <v>45452</v>
      </c>
    </row>
    <row r="42" spans="1:7">
      <c r="A42" s="3" t="s">
        <v>675</v>
      </c>
    </row>
    <row r="43" spans="1:7">
      <c r="A43" s="4" t="s">
        <v>625</v>
      </c>
      <c r="B43" s="5" t="n">
        <v>2096754</v>
      </c>
      <c r="C43" s="5" t="n">
        <v>1115465</v>
      </c>
      <c r="D43" s="5" t="n">
        <v>2096754</v>
      </c>
      <c r="E43" s="5" t="n">
        <v>1115465</v>
      </c>
    </row>
    <row r="44" spans="1:7">
      <c r="A44" s="4" t="s">
        <v>621</v>
      </c>
      <c r="B44" s="5" t="n">
        <v>2095975</v>
      </c>
      <c r="C44" s="5" t="n">
        <v>1113189</v>
      </c>
      <c r="D44" s="5" t="n">
        <v>2095975</v>
      </c>
      <c r="E44" s="5" t="n">
        <v>1113189</v>
      </c>
    </row>
    <row r="45" spans="1:7">
      <c r="A45" s="4" t="s">
        <v>622</v>
      </c>
      <c r="B45" s="5" t="n">
        <v>2011</v>
      </c>
      <c r="C45" s="5" t="n">
        <v>7187</v>
      </c>
      <c r="D45" s="5" t="n">
        <v>2011</v>
      </c>
      <c r="E45" s="5" t="n">
        <v>7187</v>
      </c>
    </row>
    <row r="46" spans="1:7">
      <c r="A46" s="4" t="s">
        <v>676</v>
      </c>
      <c r="B46" s="5" t="n">
        <v>-11429</v>
      </c>
      <c r="C46" s="5" t="n">
        <v>-3175</v>
      </c>
      <c r="D46" s="5" t="n">
        <v>-11429</v>
      </c>
      <c r="E46" s="5" t="n">
        <v>-3175</v>
      </c>
    </row>
    <row r="47" spans="1:7">
      <c r="A47" s="4" t="s">
        <v>624</v>
      </c>
      <c r="B47" s="5" t="n">
        <v>2086557</v>
      </c>
      <c r="C47" s="5" t="n">
        <v>1117201</v>
      </c>
      <c r="D47" s="5" t="n">
        <v>2086557</v>
      </c>
      <c r="E47" s="5" t="n">
        <v>1117201</v>
      </c>
    </row>
    <row r="48" spans="1:7">
      <c r="A48" s="3" t="s">
        <v>594</v>
      </c>
    </row>
    <row r="49" spans="1:7">
      <c r="A49" s="4" t="s">
        <v>599</v>
      </c>
      <c r="B49" s="5" t="n">
        <v>5496569</v>
      </c>
      <c r="C49" s="5" t="n">
        <v>4889007</v>
      </c>
      <c r="D49" s="5" t="n">
        <v>5496569</v>
      </c>
      <c r="E49" s="5" t="n">
        <v>4889007</v>
      </c>
    </row>
    <row r="50" spans="1:7">
      <c r="A50" s="4" t="s">
        <v>600</v>
      </c>
      <c r="B50" s="5" t="n">
        <v>5496387</v>
      </c>
      <c r="C50" s="5" t="n">
        <v>4888904</v>
      </c>
      <c r="D50" s="5" t="n">
        <v>5496387</v>
      </c>
      <c r="E50" s="5" t="n">
        <v>4888904</v>
      </c>
    </row>
    <row r="51" spans="1:7">
      <c r="A51" s="4" t="s">
        <v>601</v>
      </c>
      <c r="B51" s="5" t="n">
        <v>21838</v>
      </c>
      <c r="C51" s="5" t="n">
        <v>28715</v>
      </c>
      <c r="D51" s="5" t="n">
        <v>21838</v>
      </c>
      <c r="E51" s="5" t="n">
        <v>28715</v>
      </c>
    </row>
    <row r="52" spans="1:7">
      <c r="A52" s="4" t="s">
        <v>602</v>
      </c>
      <c r="B52" s="5" t="n">
        <v>-46311</v>
      </c>
      <c r="C52" s="5" t="n">
        <v>-63934</v>
      </c>
      <c r="D52" s="5" t="n">
        <v>-46311</v>
      </c>
      <c r="E52" s="5" t="n">
        <v>-63934</v>
      </c>
    </row>
    <row r="53" spans="1:7">
      <c r="A53" s="4" t="s">
        <v>77</v>
      </c>
      <c r="B53" s="5" t="n">
        <v>5471914</v>
      </c>
      <c r="C53" s="5" t="n">
        <v>4853685</v>
      </c>
      <c r="D53" s="5" t="n">
        <v>5471914</v>
      </c>
      <c r="E53" s="5" t="n">
        <v>4853685</v>
      </c>
    </row>
    <row r="54" spans="1:7">
      <c r="A54" s="4" t="s">
        <v>681</v>
      </c>
    </row>
    <row r="55" spans="1:7">
      <c r="A55" s="3" t="s">
        <v>242</v>
      </c>
    </row>
    <row r="56" spans="1:7">
      <c r="A56" s="4" t="s">
        <v>501</v>
      </c>
      <c r="B56" s="5" t="n">
        <v>-779</v>
      </c>
      <c r="C56" s="5" t="n">
        <v>-2276</v>
      </c>
      <c r="D56" s="5" t="n">
        <v>-779</v>
      </c>
      <c r="E56" s="5" t="n">
        <v>-2276</v>
      </c>
    </row>
    <row r="57" spans="1:7">
      <c r="A57" s="4" t="s">
        <v>682</v>
      </c>
    </row>
    <row r="58" spans="1:7">
      <c r="A58" s="3" t="s">
        <v>242</v>
      </c>
    </row>
    <row r="59" spans="1:7">
      <c r="A59" s="4" t="s">
        <v>501</v>
      </c>
      <c r="B59" s="5" t="n">
        <v>-182</v>
      </c>
      <c r="C59" s="5" t="n">
        <v>-103</v>
      </c>
      <c r="D59" s="5" t="n">
        <v>-182</v>
      </c>
      <c r="E59" s="5" t="n">
        <v>-103</v>
      </c>
    </row>
    <row r="60" spans="1:7">
      <c r="A60" s="4" t="s">
        <v>423</v>
      </c>
    </row>
    <row r="61" spans="1:7">
      <c r="A61" s="3" t="s">
        <v>242</v>
      </c>
    </row>
    <row r="62" spans="1:7">
      <c r="A62" s="4" t="s">
        <v>501</v>
      </c>
      <c r="B62" s="5" t="n">
        <v>300</v>
      </c>
      <c r="C62" s="5" t="n">
        <v>400</v>
      </c>
      <c r="D62" s="5" t="n">
        <v>300</v>
      </c>
      <c r="E62" s="5" t="n">
        <v>400</v>
      </c>
    </row>
    <row r="63" spans="1:7">
      <c r="A63" s="4" t="s">
        <v>683</v>
      </c>
    </row>
    <row r="64" spans="1:7">
      <c r="A64" s="3" t="s">
        <v>675</v>
      </c>
    </row>
    <row r="65" spans="1:7">
      <c r="A65" s="4" t="s">
        <v>625</v>
      </c>
      <c r="B65" s="5" t="n">
        <v>29980</v>
      </c>
      <c r="C65" s="5" t="n">
        <v>35599</v>
      </c>
      <c r="D65" s="5" t="n">
        <v>29980</v>
      </c>
      <c r="E65" s="5" t="n">
        <v>35599</v>
      </c>
    </row>
    <row r="66" spans="1:7">
      <c r="A66" s="4" t="s">
        <v>621</v>
      </c>
      <c r="B66" s="5" t="n">
        <v>30299</v>
      </c>
      <c r="C66" s="5" t="n">
        <v>36042</v>
      </c>
      <c r="D66" s="5" t="n">
        <v>30299</v>
      </c>
      <c r="E66" s="5" t="n">
        <v>36042</v>
      </c>
    </row>
    <row r="67" spans="1:7">
      <c r="A67" s="4" t="s">
        <v>622</v>
      </c>
      <c r="B67" s="5" t="n">
        <v>108</v>
      </c>
      <c r="C67" s="5" t="n">
        <v>5</v>
      </c>
      <c r="D67" s="5" t="n">
        <v>108</v>
      </c>
      <c r="E67" s="5" t="n">
        <v>5</v>
      </c>
    </row>
    <row r="68" spans="1:7">
      <c r="A68" s="4" t="s">
        <v>676</v>
      </c>
      <c r="B68" s="5" t="n">
        <v>-73</v>
      </c>
      <c r="C68" s="5" t="n">
        <v>-239</v>
      </c>
      <c r="D68" s="5" t="n">
        <v>-73</v>
      </c>
      <c r="E68" s="5" t="n">
        <v>-239</v>
      </c>
    </row>
    <row r="69" spans="1:7">
      <c r="A69" s="4" t="s">
        <v>624</v>
      </c>
      <c r="B69" s="5" t="n">
        <v>30334</v>
      </c>
      <c r="C69" s="5" t="n">
        <v>35808</v>
      </c>
      <c r="D69" s="5" t="n">
        <v>30334</v>
      </c>
      <c r="E69" s="5" t="n">
        <v>35808</v>
      </c>
    </row>
    <row r="70" spans="1:7">
      <c r="A70" s="4" t="s">
        <v>684</v>
      </c>
    </row>
    <row r="71" spans="1:7">
      <c r="A71" s="3" t="s">
        <v>242</v>
      </c>
    </row>
    <row r="72" spans="1:7">
      <c r="A72" s="4" t="s">
        <v>501</v>
      </c>
      <c r="B72" s="5" t="n">
        <v>62800</v>
      </c>
      <c r="C72" s="5" t="n">
        <v>73785</v>
      </c>
      <c r="D72" s="5" t="n">
        <v>62800</v>
      </c>
      <c r="E72" s="5" t="n">
        <v>73785</v>
      </c>
    </row>
    <row r="73" spans="1:7">
      <c r="A73" s="3" t="s">
        <v>675</v>
      </c>
    </row>
    <row r="74" spans="1:7">
      <c r="A74" s="4" t="s">
        <v>625</v>
      </c>
      <c r="B74" s="5" t="n">
        <v>2055050</v>
      </c>
      <c r="C74" s="5" t="n">
        <v>1935440</v>
      </c>
      <c r="D74" s="5" t="n">
        <v>2055050</v>
      </c>
      <c r="E74" s="5" t="n">
        <v>1935440</v>
      </c>
    </row>
    <row r="75" spans="1:7">
      <c r="A75" s="4" t="s">
        <v>621</v>
      </c>
      <c r="B75" s="5" t="n">
        <v>2117850</v>
      </c>
      <c r="C75" s="5" t="n">
        <v>2009225</v>
      </c>
      <c r="D75" s="5" t="n">
        <v>2117850</v>
      </c>
      <c r="E75" s="5" t="n">
        <v>2009225</v>
      </c>
    </row>
    <row r="76" spans="1:7">
      <c r="A76" s="4" t="s">
        <v>622</v>
      </c>
      <c r="B76" s="5" t="n">
        <v>0</v>
      </c>
      <c r="C76" s="5" t="n">
        <v>0</v>
      </c>
      <c r="D76" s="5" t="n">
        <v>0</v>
      </c>
      <c r="E76" s="5" t="n">
        <v>0</v>
      </c>
    </row>
    <row r="77" spans="1:7">
      <c r="A77" s="4" t="s">
        <v>676</v>
      </c>
      <c r="B77" s="5" t="n">
        <v>-54969</v>
      </c>
      <c r="C77" s="5" t="n">
        <v>-95590</v>
      </c>
      <c r="D77" s="5" t="n">
        <v>-54969</v>
      </c>
      <c r="E77" s="5" t="n">
        <v>-95590</v>
      </c>
    </row>
    <row r="78" spans="1:7">
      <c r="A78" s="4" t="s">
        <v>624</v>
      </c>
      <c r="B78" s="5" t="n">
        <v>2062881</v>
      </c>
      <c r="C78" s="5" t="n">
        <v>1913635</v>
      </c>
      <c r="D78" s="5" t="n">
        <v>2062881</v>
      </c>
      <c r="E78" s="5" t="n">
        <v>1913635</v>
      </c>
    </row>
    <row r="79" spans="1:7">
      <c r="A79" s="3" t="s">
        <v>674</v>
      </c>
    </row>
    <row r="80" spans="1:7">
      <c r="A80" s="4" t="s">
        <v>685</v>
      </c>
      <c r="B80" s="5" t="n">
        <v>12966</v>
      </c>
      <c r="C80" s="5" t="n">
        <v>19360</v>
      </c>
      <c r="D80" s="5" t="n">
        <v>12966</v>
      </c>
      <c r="E80" s="5" t="n">
        <v>19360</v>
      </c>
    </row>
    <row r="81" spans="1:7">
      <c r="A81" s="4" t="s">
        <v>686</v>
      </c>
      <c r="B81" s="5" t="n">
        <v>13888</v>
      </c>
      <c r="C81" s="5" t="n">
        <v>20737</v>
      </c>
      <c r="D81" s="5" t="n">
        <v>13888</v>
      </c>
      <c r="E81" s="5" t="n">
        <v>20737</v>
      </c>
    </row>
    <row r="82" spans="1:7">
      <c r="A82" s="4" t="s">
        <v>687</v>
      </c>
      <c r="B82" s="5" t="n">
        <v>28</v>
      </c>
      <c r="C82" s="5" t="n">
        <v>41</v>
      </c>
    </row>
    <row r="83" spans="1:7">
      <c r="A83" s="4" t="s">
        <v>688</v>
      </c>
      <c r="B83" s="5" t="n">
        <v>-401</v>
      </c>
      <c r="C83" s="5" t="n">
        <v>-390</v>
      </c>
    </row>
    <row r="84" spans="1:7">
      <c r="A84" s="4" t="s">
        <v>82</v>
      </c>
      <c r="B84" s="7" t="n">
        <v>13515</v>
      </c>
      <c r="C84" s="7" t="n">
        <v>20388</v>
      </c>
      <c r="D84" s="7" t="n">
        <v>13515</v>
      </c>
      <c r="E84" s="7" t="n">
        <v>20388</v>
      </c>
    </row>
    <row r="85" spans="1:7">
      <c r="A85" s="4" t="s">
        <v>689</v>
      </c>
      <c r="B85" s="4" t="s">
        <v>690</v>
      </c>
      <c r="C85" s="4" t="s">
        <v>691</v>
      </c>
      <c r="D85" s="4" t="s">
        <v>690</v>
      </c>
      <c r="E85" s="4" t="s">
        <v>691</v>
      </c>
    </row>
    <row r="86" spans="1:7">
      <c r="A86" s="4" t="s">
        <v>692</v>
      </c>
    </row>
    <row r="87" spans="1:7">
      <c r="A87" s="3" t="s">
        <v>242</v>
      </c>
    </row>
    <row r="88" spans="1:7">
      <c r="A88" s="4" t="s">
        <v>501</v>
      </c>
      <c r="B88" s="7" t="n">
        <v>319</v>
      </c>
      <c r="C88" s="7" t="n">
        <v>443</v>
      </c>
      <c r="D88" s="7" t="n">
        <v>319</v>
      </c>
      <c r="E88" s="7" t="n">
        <v>443</v>
      </c>
    </row>
    <row r="89" spans="1:7">
      <c r="A89" s="4" t="s">
        <v>693</v>
      </c>
    </row>
    <row r="90" spans="1:7">
      <c r="A90" s="3" t="s">
        <v>242</v>
      </c>
    </row>
    <row r="91" spans="1:7">
      <c r="A91" s="4" t="s">
        <v>501</v>
      </c>
      <c r="B91" s="7" t="n">
        <v>922</v>
      </c>
      <c r="C91" s="7" t="n">
        <v>1377</v>
      </c>
      <c r="D91" s="5" t="n">
        <v>922</v>
      </c>
      <c r="E91" s="5" t="n">
        <v>1377</v>
      </c>
    </row>
    <row r="92" spans="1:7">
      <c r="A92" s="4" t="s">
        <v>438</v>
      </c>
    </row>
    <row r="93" spans="1:7">
      <c r="A93" s="3" t="s">
        <v>242</v>
      </c>
    </row>
    <row r="94" spans="1:7">
      <c r="A94" s="4" t="s">
        <v>439</v>
      </c>
      <c r="E94" s="5" t="n">
        <v>2013151</v>
      </c>
    </row>
    <row r="95" spans="1:7">
      <c r="A95" s="4" t="s">
        <v>694</v>
      </c>
    </row>
    <row r="96" spans="1:7">
      <c r="A96" s="3" t="s">
        <v>242</v>
      </c>
    </row>
    <row r="97" spans="1:7">
      <c r="A97" s="4" t="s">
        <v>439</v>
      </c>
      <c r="D97" s="7" t="n">
        <v>0</v>
      </c>
      <c r="E97" s="5" t="n">
        <v>32824</v>
      </c>
      <c r="F97" s="7" t="n">
        <v>0</v>
      </c>
    </row>
    <row r="98" spans="1:7">
      <c r="A98" s="4" t="s">
        <v>695</v>
      </c>
    </row>
    <row r="99" spans="1:7">
      <c r="A99" s="3" t="s">
        <v>242</v>
      </c>
    </row>
    <row r="100" spans="1:7">
      <c r="A100" s="4" t="s">
        <v>439</v>
      </c>
      <c r="E100" s="5" t="n">
        <v>2000000</v>
      </c>
    </row>
    <row r="101" spans="1:7">
      <c r="A101" s="4" t="s">
        <v>696</v>
      </c>
    </row>
    <row r="102" spans="1:7">
      <c r="A102" s="3" t="s">
        <v>242</v>
      </c>
    </row>
    <row r="103" spans="1:7">
      <c r="A103" s="4" t="s">
        <v>439</v>
      </c>
      <c r="E103" s="5" t="n">
        <v>32800</v>
      </c>
    </row>
    <row r="104" spans="1:7">
      <c r="A104" s="4" t="s">
        <v>697</v>
      </c>
    </row>
    <row r="105" spans="1:7">
      <c r="A105" s="3" t="s">
        <v>242</v>
      </c>
    </row>
    <row r="106" spans="1:7">
      <c r="A106" s="4" t="s">
        <v>439</v>
      </c>
      <c r="E106" s="5" t="n">
        <v>0</v>
      </c>
    </row>
    <row r="107" spans="1:7">
      <c r="A107" s="4" t="s">
        <v>698</v>
      </c>
    </row>
    <row r="108" spans="1:7">
      <c r="A108" s="3" t="s">
        <v>242</v>
      </c>
    </row>
    <row r="109" spans="1:7">
      <c r="A109" s="4" t="s">
        <v>439</v>
      </c>
      <c r="E109" s="7" t="n">
        <v>328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9</v>
      </c>
      <c r="B1" s="2" t="s">
        <v>591</v>
      </c>
      <c r="C1" s="2" t="s">
        <v>592</v>
      </c>
    </row>
    <row r="2" spans="1:3">
      <c r="A2" s="3" t="s">
        <v>640</v>
      </c>
    </row>
    <row r="3" spans="1:3">
      <c r="A3" s="4" t="s">
        <v>641</v>
      </c>
      <c r="B3" s="7" t="n">
        <v>1034964</v>
      </c>
      <c r="C3" s="7" t="n">
        <v>1308744</v>
      </c>
    </row>
    <row r="4" spans="1:3">
      <c r="A4" s="4" t="s">
        <v>642</v>
      </c>
      <c r="B4" s="5" t="n">
        <v>388534</v>
      </c>
      <c r="C4" s="5" t="n">
        <v>564801</v>
      </c>
    </row>
    <row r="5" spans="1:3">
      <c r="A5" s="3" t="s">
        <v>700</v>
      </c>
    </row>
    <row r="6" spans="1:3">
      <c r="A6" s="4" t="s">
        <v>644</v>
      </c>
      <c r="B6" s="5" t="n">
        <v>-3909</v>
      </c>
      <c r="C6" s="5" t="n">
        <v>-1844</v>
      </c>
    </row>
    <row r="7" spans="1:3">
      <c r="A7" s="4" t="s">
        <v>673</v>
      </c>
      <c r="B7" s="7" t="n">
        <v>-2106</v>
      </c>
      <c r="C7" s="7" t="n">
        <v>-7633</v>
      </c>
    </row>
    <row r="8" spans="1:3">
      <c r="A8" s="3" t="s">
        <v>701</v>
      </c>
    </row>
    <row r="9" spans="1:3">
      <c r="A9" s="4" t="s">
        <v>593</v>
      </c>
      <c r="B9" s="5" t="n">
        <v>91</v>
      </c>
      <c r="C9" s="5" t="n">
        <v>97</v>
      </c>
    </row>
    <row r="10" spans="1:3">
      <c r="A10" s="4" t="s">
        <v>223</v>
      </c>
    </row>
    <row r="11" spans="1:3">
      <c r="A11" s="3" t="s">
        <v>702</v>
      </c>
    </row>
    <row r="12" spans="1:3">
      <c r="A12" s="4" t="s">
        <v>703</v>
      </c>
      <c r="B12" s="7" t="n">
        <v>1329332</v>
      </c>
      <c r="C12" s="7" t="n">
        <v>2205516</v>
      </c>
    </row>
    <row r="13" spans="1:3">
      <c r="A13" s="4" t="s">
        <v>704</v>
      </c>
      <c r="B13" s="5" t="n">
        <v>2414093</v>
      </c>
      <c r="C13" s="5" t="n">
        <v>97270</v>
      </c>
    </row>
    <row r="14" spans="1:3">
      <c r="A14" s="3" t="s">
        <v>705</v>
      </c>
    </row>
    <row r="15" spans="1:3">
      <c r="A15" s="4" t="s">
        <v>706</v>
      </c>
      <c r="B15" s="5" t="n">
        <v>-8169</v>
      </c>
      <c r="C15" s="5" t="n">
        <v>-98996</v>
      </c>
    </row>
    <row r="16" spans="1:3">
      <c r="A16" s="4" t="s">
        <v>707</v>
      </c>
      <c r="B16" s="5" t="n">
        <v>-58302</v>
      </c>
      <c r="C16" s="5" t="n">
        <v>-8</v>
      </c>
    </row>
    <row r="17" spans="1:3">
      <c r="A17" s="4" t="s">
        <v>679</v>
      </c>
    </row>
    <row r="18" spans="1:3">
      <c r="A18" s="3" t="s">
        <v>702</v>
      </c>
    </row>
    <row r="19" spans="1:3">
      <c r="A19" s="4" t="s">
        <v>703</v>
      </c>
      <c r="B19" s="5" t="n">
        <v>1304160</v>
      </c>
      <c r="C19" s="5" t="n">
        <v>358575</v>
      </c>
    </row>
    <row r="20" spans="1:3">
      <c r="A20" s="4" t="s">
        <v>704</v>
      </c>
      <c r="B20" s="5" t="n">
        <v>351664</v>
      </c>
      <c r="C20" s="5" t="n">
        <v>0</v>
      </c>
    </row>
    <row r="21" spans="1:3">
      <c r="A21" s="3" t="s">
        <v>705</v>
      </c>
    </row>
    <row r="22" spans="1:3">
      <c r="A22" s="4" t="s">
        <v>706</v>
      </c>
      <c r="B22" s="5" t="n">
        <v>-8094</v>
      </c>
      <c r="C22" s="5" t="n">
        <v>-3175</v>
      </c>
    </row>
    <row r="23" spans="1:3">
      <c r="A23" s="4" t="s">
        <v>707</v>
      </c>
      <c r="B23" s="5" t="n">
        <v>-3335</v>
      </c>
      <c r="C23" s="5" t="n">
        <v>0</v>
      </c>
    </row>
    <row r="24" spans="1:3">
      <c r="A24" s="3" t="s">
        <v>640</v>
      </c>
    </row>
    <row r="25" spans="1:3">
      <c r="A25" s="4" t="s">
        <v>641</v>
      </c>
      <c r="B25" s="5" t="n">
        <v>1273965</v>
      </c>
      <c r="C25" s="5" t="n">
        <v>982538</v>
      </c>
    </row>
    <row r="26" spans="1:3">
      <c r="A26" s="4" t="s">
        <v>642</v>
      </c>
      <c r="B26" s="5" t="n">
        <v>1759377</v>
      </c>
      <c r="C26" s="5" t="n">
        <v>1131930</v>
      </c>
    </row>
    <row r="27" spans="1:3">
      <c r="A27" s="3" t="s">
        <v>700</v>
      </c>
    </row>
    <row r="28" spans="1:3">
      <c r="A28" s="4" t="s">
        <v>644</v>
      </c>
      <c r="B28" s="5" t="n">
        <v>-8819</v>
      </c>
      <c r="C28" s="5" t="n">
        <v>-18482</v>
      </c>
    </row>
    <row r="29" spans="1:3">
      <c r="A29" s="4" t="s">
        <v>673</v>
      </c>
      <c r="B29" s="7" t="n">
        <v>-37492</v>
      </c>
      <c r="C29" s="7" t="n">
        <v>-45452</v>
      </c>
    </row>
    <row r="30" spans="1:3">
      <c r="A30" s="3" t="s">
        <v>701</v>
      </c>
    </row>
    <row r="31" spans="1:3">
      <c r="A31" s="4" t="s">
        <v>593</v>
      </c>
      <c r="B31" s="5" t="n">
        <v>36</v>
      </c>
      <c r="C31" s="5" t="n">
        <v>22</v>
      </c>
    </row>
    <row r="32" spans="1:3">
      <c r="A32" s="4" t="s">
        <v>596</v>
      </c>
      <c r="B32" s="5" t="n">
        <v>16</v>
      </c>
      <c r="C32" s="5" t="n">
        <v>10</v>
      </c>
    </row>
    <row r="33" spans="1:3">
      <c r="A33" s="3" t="s">
        <v>708</v>
      </c>
    </row>
    <row r="34" spans="1:3">
      <c r="A34" s="4" t="s">
        <v>680</v>
      </c>
      <c r="B34" s="5" t="n">
        <v>23</v>
      </c>
      <c r="C34" s="5" t="n">
        <v>7</v>
      </c>
    </row>
    <row r="35" spans="1:3">
      <c r="A35" s="4" t="s">
        <v>683</v>
      </c>
    </row>
    <row r="36" spans="1:3">
      <c r="A36" s="3" t="s">
        <v>702</v>
      </c>
    </row>
    <row r="37" spans="1:3">
      <c r="A37" s="4" t="s">
        <v>703</v>
      </c>
      <c r="B37" s="7" t="n">
        <v>24721</v>
      </c>
      <c r="C37" s="7" t="n">
        <v>30575</v>
      </c>
    </row>
    <row r="38" spans="1:3">
      <c r="A38" s="4" t="s">
        <v>704</v>
      </c>
      <c r="B38" s="5" t="n">
        <v>0</v>
      </c>
      <c r="C38" s="5" t="n">
        <v>0</v>
      </c>
    </row>
    <row r="39" spans="1:3">
      <c r="A39" s="3" t="s">
        <v>705</v>
      </c>
    </row>
    <row r="40" spans="1:3">
      <c r="A40" s="4" t="s">
        <v>707</v>
      </c>
      <c r="B40" s="5" t="n">
        <v>0</v>
      </c>
      <c r="C40" s="5" t="n">
        <v>0</v>
      </c>
    </row>
    <row r="41" spans="1:3">
      <c r="A41" s="4" t="s">
        <v>684</v>
      </c>
    </row>
    <row r="42" spans="1:3">
      <c r="A42" s="3" t="s">
        <v>702</v>
      </c>
    </row>
    <row r="43" spans="1:3">
      <c r="A43" s="4" t="s">
        <v>703</v>
      </c>
      <c r="B43" s="5" t="n">
        <v>451</v>
      </c>
      <c r="C43" s="5" t="n">
        <v>1816366</v>
      </c>
    </row>
    <row r="44" spans="1:3">
      <c r="A44" s="4" t="s">
        <v>704</v>
      </c>
      <c r="B44" s="5" t="n">
        <v>2062429</v>
      </c>
      <c r="C44" s="5" t="n">
        <v>97270</v>
      </c>
    </row>
    <row r="45" spans="1:3">
      <c r="A45" s="3" t="s">
        <v>705</v>
      </c>
    </row>
    <row r="46" spans="1:3">
      <c r="A46" s="4" t="s">
        <v>707</v>
      </c>
      <c r="B46" s="5" t="n">
        <v>-54967</v>
      </c>
      <c r="C46" s="5" t="n">
        <v>-8</v>
      </c>
    </row>
    <row r="47" spans="1:3">
      <c r="A47" s="4" t="s">
        <v>709</v>
      </c>
    </row>
    <row r="48" spans="1:3">
      <c r="A48" s="3" t="s">
        <v>705</v>
      </c>
    </row>
    <row r="49" spans="1:3">
      <c r="A49" s="4" t="s">
        <v>706</v>
      </c>
      <c r="B49" s="5" t="n">
        <v>-73</v>
      </c>
      <c r="C49" s="5" t="n">
        <v>-239</v>
      </c>
    </row>
    <row r="50" spans="1:3">
      <c r="A50" s="4" t="s">
        <v>710</v>
      </c>
    </row>
    <row r="51" spans="1:3">
      <c r="A51" s="3" t="s">
        <v>705</v>
      </c>
    </row>
    <row r="52" spans="1:3">
      <c r="A52" s="4" t="s">
        <v>706</v>
      </c>
      <c r="B52" s="7" t="n">
        <v>-2</v>
      </c>
      <c r="C52" s="7" t="n">
        <v>-95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65</v>
      </c>
    </row>
    <row r="2" spans="1:2">
      <c r="A2" s="3" t="s">
        <v>648</v>
      </c>
    </row>
    <row r="3" spans="1:2">
      <c r="A3" s="4" t="s">
        <v>649</v>
      </c>
      <c r="B3" s="7" t="n">
        <v>1181845</v>
      </c>
    </row>
    <row r="4" spans="1:2">
      <c r="A4" s="4" t="s">
        <v>650</v>
      </c>
      <c r="B4" s="5" t="n">
        <v>2477266</v>
      </c>
    </row>
    <row r="5" spans="1:2">
      <c r="A5" s="4" t="s">
        <v>651</v>
      </c>
      <c r="B5" s="5" t="n">
        <v>814996</v>
      </c>
    </row>
    <row r="6" spans="1:2">
      <c r="A6" s="4" t="s">
        <v>652</v>
      </c>
      <c r="B6" s="5" t="n">
        <v>1022280</v>
      </c>
    </row>
    <row r="7" spans="1:2">
      <c r="A7" s="4" t="s">
        <v>600</v>
      </c>
      <c r="B7" s="5" t="n">
        <v>5496387</v>
      </c>
    </row>
    <row r="8" spans="1:2">
      <c r="A8" s="3" t="s">
        <v>653</v>
      </c>
    </row>
    <row r="9" spans="1:2">
      <c r="A9" s="4" t="s">
        <v>654</v>
      </c>
      <c r="B9" s="5" t="n">
        <v>1182729</v>
      </c>
    </row>
    <row r="10" spans="1:2">
      <c r="A10" s="4" t="s">
        <v>655</v>
      </c>
      <c r="B10" s="5" t="n">
        <v>2478433</v>
      </c>
    </row>
    <row r="11" spans="1:2">
      <c r="A11" s="4" t="s">
        <v>656</v>
      </c>
      <c r="B11" s="5" t="n">
        <v>812786</v>
      </c>
    </row>
    <row r="12" spans="1:2">
      <c r="A12" s="4" t="s">
        <v>657</v>
      </c>
      <c r="B12" s="5" t="n">
        <v>997966</v>
      </c>
    </row>
    <row r="13" spans="1:2">
      <c r="A13" s="4" t="s">
        <v>77</v>
      </c>
      <c r="B13" s="7" t="n">
        <v>5471914</v>
      </c>
    </row>
    <row r="14" spans="1:2">
      <c r="A14" s="3" t="s">
        <v>659</v>
      </c>
    </row>
    <row r="15" spans="1:2">
      <c r="A15" s="4" t="s">
        <v>660</v>
      </c>
      <c r="B15" s="4" t="s">
        <v>712</v>
      </c>
    </row>
    <row r="16" spans="1:2">
      <c r="A16" s="4" t="s">
        <v>662</v>
      </c>
      <c r="B16" s="4" t="s">
        <v>713</v>
      </c>
    </row>
    <row r="17" spans="1:2">
      <c r="A17" s="4" t="s">
        <v>664</v>
      </c>
      <c r="B17" s="4" t="s">
        <v>714</v>
      </c>
    </row>
    <row r="18" spans="1:2">
      <c r="A18" s="4" t="s">
        <v>666</v>
      </c>
      <c r="B18" s="4" t="s">
        <v>715</v>
      </c>
    </row>
    <row r="19" spans="1:2">
      <c r="A19" s="4" t="s">
        <v>668</v>
      </c>
      <c r="B19" s="4" t="s">
        <v>7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4" t="s">
        <v>223</v>
      </c>
    </row>
    <row r="3" spans="1:3">
      <c r="A3" s="3" t="s">
        <v>718</v>
      </c>
    </row>
    <row r="4" spans="1:3">
      <c r="A4" s="4" t="s">
        <v>621</v>
      </c>
      <c r="B4" s="7" t="n">
        <v>4244124</v>
      </c>
      <c r="C4" s="7" t="n">
        <v>3158456</v>
      </c>
    </row>
    <row r="5" spans="1:3">
      <c r="A5" s="3" t="s">
        <v>719</v>
      </c>
    </row>
    <row r="6" spans="1:3">
      <c r="A6" s="4" t="s">
        <v>624</v>
      </c>
      <c r="B6" s="7" t="n">
        <v>4179772</v>
      </c>
      <c r="C6" s="5" t="n">
        <v>3066644</v>
      </c>
    </row>
    <row r="7" spans="1:3">
      <c r="A7" s="3" t="s">
        <v>720</v>
      </c>
    </row>
    <row r="8" spans="1:3">
      <c r="A8" s="4" t="s">
        <v>721</v>
      </c>
      <c r="B8" s="4" t="s">
        <v>722</v>
      </c>
    </row>
    <row r="9" spans="1:3">
      <c r="A9" s="4" t="s">
        <v>723</v>
      </c>
      <c r="B9" s="4" t="s">
        <v>724</v>
      </c>
    </row>
    <row r="10" spans="1:3">
      <c r="A10" s="4" t="s">
        <v>677</v>
      </c>
    </row>
    <row r="11" spans="1:3">
      <c r="A11" s="3" t="s">
        <v>718</v>
      </c>
    </row>
    <row r="12" spans="1:3">
      <c r="A12" s="4" t="s">
        <v>725</v>
      </c>
      <c r="B12" s="7" t="n">
        <v>866294</v>
      </c>
    </row>
    <row r="13" spans="1:3">
      <c r="A13" s="4" t="s">
        <v>726</v>
      </c>
      <c r="B13" s="5" t="n">
        <v>1293467</v>
      </c>
    </row>
    <row r="14" spans="1:3">
      <c r="A14" s="4" t="s">
        <v>727</v>
      </c>
      <c r="B14" s="5" t="n">
        <v>202137</v>
      </c>
    </row>
    <row r="15" spans="1:3">
      <c r="A15" s="4" t="s">
        <v>621</v>
      </c>
      <c r="B15" s="5" t="n">
        <v>2126274</v>
      </c>
      <c r="C15" s="5" t="n">
        <v>1149231</v>
      </c>
    </row>
    <row r="16" spans="1:3">
      <c r="A16" s="3" t="s">
        <v>719</v>
      </c>
    </row>
    <row r="17" spans="1:3">
      <c r="A17" s="4" t="s">
        <v>728</v>
      </c>
      <c r="B17" s="5" t="n">
        <v>864819</v>
      </c>
    </row>
    <row r="18" spans="1:3">
      <c r="A18" s="4" t="s">
        <v>729</v>
      </c>
      <c r="B18" s="5" t="n">
        <v>1284120</v>
      </c>
    </row>
    <row r="19" spans="1:3">
      <c r="A19" s="4" t="s">
        <v>730</v>
      </c>
      <c r="B19" s="5" t="n">
        <v>197048</v>
      </c>
    </row>
    <row r="20" spans="1:3">
      <c r="A20" s="4" t="s">
        <v>624</v>
      </c>
      <c r="B20" s="7" t="n">
        <v>2116891</v>
      </c>
      <c r="C20" s="7" t="n">
        <v>1153009</v>
      </c>
    </row>
    <row r="21" spans="1:3">
      <c r="A21" s="3" t="s">
        <v>720</v>
      </c>
    </row>
    <row r="22" spans="1:3">
      <c r="A22" s="4" t="s">
        <v>731</v>
      </c>
      <c r="B22" s="4" t="s">
        <v>732</v>
      </c>
    </row>
    <row r="23" spans="1:3">
      <c r="A23" s="4" t="s">
        <v>733</v>
      </c>
      <c r="B23" s="4" t="s">
        <v>734</v>
      </c>
    </row>
    <row r="24" spans="1:3">
      <c r="A24" s="4" t="s">
        <v>637</v>
      </c>
      <c r="B24" s="4" t="s">
        <v>735</v>
      </c>
    </row>
    <row r="25" spans="1:3">
      <c r="A25" s="4" t="s">
        <v>736</v>
      </c>
      <c r="B25" s="7" t="n">
        <v>1882226</v>
      </c>
    </row>
    <row r="26" spans="1:3">
      <c r="A26" s="4" t="s">
        <v>737</v>
      </c>
      <c r="B26" s="7" t="n">
        <v>1833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6"/>
    <col customWidth="1" max="2" min="2" width="11"/>
    <col customWidth="1" max="3" min="3" width="36"/>
    <col customWidth="1" max="4" min="4" width="25"/>
    <col customWidth="1" max="5" min="5" width="60"/>
    <col customWidth="1" max="6" min="6" width="22"/>
    <col customWidth="1" max="7" min="7" width="57"/>
    <col customWidth="1" max="8" min="8" width="36"/>
    <col customWidth="1" max="9" min="9" width="71"/>
    <col customWidth="1" max="10" min="10" width="55"/>
    <col customWidth="1" max="11" min="11" width="80"/>
    <col customWidth="1" max="12" min="12" width="27"/>
    <col customWidth="1" max="13" min="13" width="62"/>
    <col customWidth="1" max="14" min="14" width="33"/>
    <col customWidth="1" max="15" min="15" width="68"/>
  </cols>
  <sheetData>
    <row r="1" spans="1:15">
      <c r="A1" s="1" t="s">
        <v>141</v>
      </c>
      <c r="B1" s="2" t="s">
        <v>142</v>
      </c>
      <c r="C1" s="2" t="s">
        <v>33</v>
      </c>
      <c r="D1" s="2" t="s">
        <v>143</v>
      </c>
      <c r="E1" s="2" t="s">
        <v>144</v>
      </c>
      <c r="F1" s="2" t="s">
        <v>145</v>
      </c>
      <c r="G1" s="2" t="s">
        <v>146</v>
      </c>
      <c r="H1" s="2" t="s">
        <v>147</v>
      </c>
      <c r="I1" s="2" t="s">
        <v>148</v>
      </c>
      <c r="J1" s="2" t="s">
        <v>149</v>
      </c>
      <c r="K1" s="2" t="s">
        <v>150</v>
      </c>
      <c r="L1" s="2" t="s">
        <v>151</v>
      </c>
      <c r="M1" s="2" t="s">
        <v>152</v>
      </c>
      <c r="N1" s="2" t="s">
        <v>153</v>
      </c>
      <c r="O1" s="2" t="s">
        <v>154</v>
      </c>
    </row>
    <row r="2" spans="1:15">
      <c r="A2" s="4" t="s">
        <v>155</v>
      </c>
      <c r="D2" s="5" t="n">
        <v>8400000</v>
      </c>
      <c r="F2" s="5" t="n">
        <v>10937000</v>
      </c>
    </row>
    <row r="3" spans="1:15">
      <c r="A3" s="4" t="s">
        <v>156</v>
      </c>
      <c r="B3" s="7" t="n">
        <v>781829</v>
      </c>
      <c r="D3" s="7" t="n">
        <v>204759</v>
      </c>
      <c r="F3" s="7" t="n">
        <v>10937</v>
      </c>
      <c r="H3" s="7" t="n">
        <v>113559</v>
      </c>
      <c r="J3" s="7" t="n">
        <v>15533</v>
      </c>
      <c r="L3" s="7" t="n">
        <v>201013</v>
      </c>
      <c r="N3" s="7" t="n">
        <v>236028</v>
      </c>
    </row>
    <row r="4" spans="1:15">
      <c r="A4" s="3" t="s">
        <v>157</v>
      </c>
    </row>
    <row r="5" spans="1:15">
      <c r="A5" s="4" t="s">
        <v>158</v>
      </c>
      <c r="B5" s="5" t="n">
        <v>68700</v>
      </c>
      <c r="D5" s="5" t="n">
        <v>0</v>
      </c>
      <c r="F5" s="5" t="n">
        <v>0</v>
      </c>
      <c r="H5" s="5" t="n">
        <v>0</v>
      </c>
      <c r="J5" s="5" t="n">
        <v>0</v>
      </c>
      <c r="L5" s="5" t="n">
        <v>68700</v>
      </c>
      <c r="N5" s="5" t="n">
        <v>0</v>
      </c>
    </row>
    <row r="6" spans="1:15">
      <c r="A6" s="4" t="s">
        <v>122</v>
      </c>
      <c r="B6" s="5" t="n">
        <v>-5139</v>
      </c>
      <c r="D6" s="5" t="n">
        <v>0</v>
      </c>
      <c r="F6" s="5" t="n">
        <v>0</v>
      </c>
      <c r="H6" s="5" t="n">
        <v>0</v>
      </c>
      <c r="J6" s="5" t="n">
        <v>0</v>
      </c>
      <c r="L6" s="5" t="n">
        <v>0</v>
      </c>
      <c r="N6" s="5" t="n">
        <v>-214</v>
      </c>
    </row>
    <row r="7" spans="1:15">
      <c r="A7" s="4" t="s">
        <v>159</v>
      </c>
      <c r="B7" s="5" t="n">
        <v>-26552</v>
      </c>
      <c r="D7" s="5" t="n">
        <v>0</v>
      </c>
      <c r="F7" s="5" t="n">
        <v>0</v>
      </c>
      <c r="H7" s="5" t="n">
        <v>0</v>
      </c>
      <c r="J7" s="5" t="n">
        <v>-26552</v>
      </c>
      <c r="L7" s="5" t="n">
        <v>0</v>
      </c>
      <c r="N7" s="5" t="n">
        <v>0</v>
      </c>
    </row>
    <row r="8" spans="1:15">
      <c r="A8" s="4" t="s">
        <v>72</v>
      </c>
      <c r="B8" s="5" t="n">
        <v>-13182</v>
      </c>
      <c r="D8" s="5" t="n">
        <v>0</v>
      </c>
      <c r="F8" s="5" t="n">
        <v>0</v>
      </c>
      <c r="H8" s="5" t="n">
        <v>0</v>
      </c>
      <c r="J8" s="5" t="n">
        <v>0</v>
      </c>
      <c r="L8" s="5" t="n">
        <v>-13182</v>
      </c>
      <c r="N8" s="5" t="n">
        <v>0</v>
      </c>
    </row>
    <row r="9" spans="1:15">
      <c r="A9" s="4" t="s">
        <v>160</v>
      </c>
      <c r="B9" s="5" t="n">
        <v>-7000</v>
      </c>
      <c r="D9" s="5" t="n">
        <v>0</v>
      </c>
      <c r="F9" s="5" t="n">
        <v>0</v>
      </c>
      <c r="H9" s="5" t="n">
        <v>0</v>
      </c>
      <c r="J9" s="5" t="n">
        <v>0</v>
      </c>
      <c r="L9" s="5" t="n">
        <v>-7000</v>
      </c>
      <c r="N9" s="5" t="n">
        <v>0</v>
      </c>
    </row>
    <row r="10" spans="1:15">
      <c r="A10" s="4" t="s">
        <v>161</v>
      </c>
      <c r="E10" s="5" t="n">
        <v>0</v>
      </c>
      <c r="G10" s="5" t="n">
        <v>112000</v>
      </c>
    </row>
    <row r="11" spans="1:15">
      <c r="A11" s="4" t="s">
        <v>162</v>
      </c>
      <c r="C11" s="7" t="n">
        <v>1732</v>
      </c>
      <c r="E11" s="7" t="n">
        <v>0</v>
      </c>
      <c r="G11" s="7" t="n">
        <v>112</v>
      </c>
      <c r="I11" s="7" t="n">
        <v>1620</v>
      </c>
      <c r="K11" s="7" t="n">
        <v>0</v>
      </c>
      <c r="M11" s="7" t="n">
        <v>0</v>
      </c>
      <c r="O11" s="7" t="n">
        <v>0</v>
      </c>
    </row>
    <row r="12" spans="1:15">
      <c r="A12" s="4" t="s">
        <v>163</v>
      </c>
      <c r="E12" s="5" t="n">
        <v>0</v>
      </c>
      <c r="G12" s="5" t="n">
        <v>-362000</v>
      </c>
    </row>
    <row r="13" spans="1:15">
      <c r="A13" s="4" t="s">
        <v>163</v>
      </c>
      <c r="C13" s="5" t="n">
        <v>-10518</v>
      </c>
      <c r="E13" s="7" t="n">
        <v>0</v>
      </c>
      <c r="G13" s="7" t="n">
        <v>-362</v>
      </c>
      <c r="I13" s="5" t="n">
        <v>0</v>
      </c>
      <c r="K13" s="5" t="n">
        <v>0</v>
      </c>
      <c r="M13" s="5" t="n">
        <v>-10156</v>
      </c>
      <c r="O13" s="5" t="n">
        <v>0</v>
      </c>
    </row>
    <row r="14" spans="1:15">
      <c r="A14" s="4" t="s">
        <v>164</v>
      </c>
      <c r="B14" s="5" t="n">
        <v>3269</v>
      </c>
      <c r="D14" s="5" t="n">
        <v>0</v>
      </c>
      <c r="F14" s="5" t="n">
        <v>0</v>
      </c>
      <c r="H14" s="5" t="n">
        <v>3269</v>
      </c>
      <c r="J14" s="5" t="n">
        <v>0</v>
      </c>
      <c r="L14" s="5" t="n">
        <v>0</v>
      </c>
      <c r="N14" s="5" t="n">
        <v>0</v>
      </c>
    </row>
    <row r="15" spans="1:15">
      <c r="A15" s="4" t="s">
        <v>165</v>
      </c>
      <c r="B15" s="5" t="n">
        <v>-586</v>
      </c>
      <c r="D15" s="5" t="n">
        <v>0</v>
      </c>
      <c r="F15" s="5" t="n">
        <v>0</v>
      </c>
      <c r="H15" s="5" t="n">
        <v>-586</v>
      </c>
      <c r="J15" s="5" t="n">
        <v>0</v>
      </c>
      <c r="L15" s="5" t="n">
        <v>0</v>
      </c>
      <c r="N15" s="5" t="n">
        <v>0</v>
      </c>
    </row>
    <row r="16" spans="1:15">
      <c r="A16" s="4" t="s">
        <v>166</v>
      </c>
      <c r="B16" s="5" t="n">
        <v>242</v>
      </c>
      <c r="D16" s="7" t="n">
        <v>0</v>
      </c>
      <c r="F16" s="7" t="n">
        <v>0</v>
      </c>
      <c r="H16" s="5" t="n">
        <v>0</v>
      </c>
      <c r="J16" s="5" t="n">
        <v>0</v>
      </c>
      <c r="L16" s="5" t="n">
        <v>0</v>
      </c>
      <c r="N16" s="5" t="n">
        <v>242</v>
      </c>
    </row>
    <row r="17" spans="1:15">
      <c r="A17" s="4" t="s">
        <v>167</v>
      </c>
      <c r="D17" s="5" t="n">
        <v>8400000</v>
      </c>
      <c r="F17" s="5" t="n">
        <v>10687000</v>
      </c>
    </row>
    <row r="18" spans="1:15">
      <c r="A18" s="4" t="s">
        <v>168</v>
      </c>
      <c r="B18" s="5" t="n">
        <v>553720</v>
      </c>
      <c r="D18" s="7" t="n">
        <v>204759</v>
      </c>
      <c r="F18" s="7" t="n">
        <v>10687</v>
      </c>
      <c r="H18" s="5" t="n">
        <v>117862</v>
      </c>
      <c r="J18" s="5" t="n">
        <v>-11019</v>
      </c>
      <c r="L18" s="5" t="n">
        <v>231228</v>
      </c>
      <c r="N18" s="5" t="n">
        <v>203</v>
      </c>
    </row>
    <row r="19" spans="1:15">
      <c r="A19" s="3" t="s">
        <v>157</v>
      </c>
    </row>
    <row r="20" spans="1:15">
      <c r="A20" s="4" t="s">
        <v>169</v>
      </c>
      <c r="B20" s="5" t="n">
        <v>-244000</v>
      </c>
      <c r="D20" s="5" t="n">
        <v>0</v>
      </c>
      <c r="F20" s="5" t="n">
        <v>0</v>
      </c>
      <c r="H20" s="5" t="n">
        <v>0</v>
      </c>
      <c r="J20" s="5" t="n">
        <v>0</v>
      </c>
      <c r="L20" s="5" t="n">
        <v>-8147</v>
      </c>
      <c r="N20" s="5" t="n">
        <v>-235853</v>
      </c>
    </row>
    <row r="21" spans="1:15">
      <c r="A21" s="4" t="s">
        <v>158</v>
      </c>
      <c r="B21" s="5" t="n">
        <v>77334</v>
      </c>
      <c r="D21" s="5" t="n">
        <v>0</v>
      </c>
      <c r="F21" s="5" t="n">
        <v>0</v>
      </c>
      <c r="H21" s="5" t="n">
        <v>0</v>
      </c>
      <c r="J21" s="5" t="n">
        <v>0</v>
      </c>
      <c r="L21" s="5" t="n">
        <v>77334</v>
      </c>
      <c r="N21" s="5" t="n">
        <v>0</v>
      </c>
    </row>
    <row r="22" spans="1:15">
      <c r="A22" s="4" t="s">
        <v>122</v>
      </c>
      <c r="B22" s="5" t="n">
        <v>34</v>
      </c>
      <c r="D22" s="5" t="n">
        <v>0</v>
      </c>
      <c r="F22" s="5" t="n">
        <v>0</v>
      </c>
      <c r="H22" s="5" t="n">
        <v>0</v>
      </c>
      <c r="J22" s="5" t="n">
        <v>0</v>
      </c>
      <c r="L22" s="5" t="n">
        <v>0</v>
      </c>
      <c r="N22" s="5" t="n">
        <v>-34</v>
      </c>
    </row>
    <row r="23" spans="1:15">
      <c r="A23" s="4" t="s">
        <v>159</v>
      </c>
      <c r="B23" s="5" t="n">
        <v>44777</v>
      </c>
      <c r="D23" s="5" t="n">
        <v>0</v>
      </c>
      <c r="F23" s="5" t="n">
        <v>0</v>
      </c>
      <c r="H23" s="5" t="n">
        <v>0</v>
      </c>
      <c r="J23" s="5" t="n">
        <v>44777</v>
      </c>
      <c r="L23" s="5" t="n">
        <v>0</v>
      </c>
      <c r="N23" s="5" t="n">
        <v>0</v>
      </c>
    </row>
    <row r="24" spans="1:15">
      <c r="A24" s="4" t="s">
        <v>72</v>
      </c>
      <c r="B24" s="5" t="n">
        <v>-13182</v>
      </c>
      <c r="D24" s="5" t="n">
        <v>0</v>
      </c>
      <c r="F24" s="5" t="n">
        <v>0</v>
      </c>
      <c r="H24" s="5" t="n">
        <v>0</v>
      </c>
      <c r="J24" s="5" t="n">
        <v>0</v>
      </c>
      <c r="L24" s="5" t="n">
        <v>-13182</v>
      </c>
      <c r="N24" s="5" t="n">
        <v>0</v>
      </c>
    </row>
    <row r="25" spans="1:15">
      <c r="A25" s="4" t="s">
        <v>160</v>
      </c>
      <c r="B25" s="5" t="n">
        <v>-10885</v>
      </c>
      <c r="D25" s="5" t="n">
        <v>0</v>
      </c>
      <c r="F25" s="5" t="n">
        <v>0</v>
      </c>
      <c r="H25" s="5" t="n">
        <v>0</v>
      </c>
      <c r="J25" s="5" t="n">
        <v>0</v>
      </c>
      <c r="L25" s="5" t="n">
        <v>-10885</v>
      </c>
      <c r="N25" s="5" t="n">
        <v>0</v>
      </c>
    </row>
    <row r="26" spans="1:15">
      <c r="A26" s="4" t="s">
        <v>161</v>
      </c>
      <c r="E26" s="5" t="n">
        <v>0</v>
      </c>
      <c r="G26" s="5" t="n">
        <v>159000</v>
      </c>
    </row>
    <row r="27" spans="1:15">
      <c r="A27" s="4" t="s">
        <v>162</v>
      </c>
      <c r="C27" s="5" t="n">
        <v>693</v>
      </c>
      <c r="E27" s="7" t="n">
        <v>0</v>
      </c>
      <c r="G27" s="7" t="n">
        <v>159</v>
      </c>
      <c r="I27" s="5" t="n">
        <v>534</v>
      </c>
      <c r="K27" s="5" t="n">
        <v>0</v>
      </c>
      <c r="M27" s="5" t="n">
        <v>0</v>
      </c>
      <c r="O27" s="5" t="n">
        <v>0</v>
      </c>
    </row>
    <row r="28" spans="1:15">
      <c r="A28" s="4" t="s">
        <v>163</v>
      </c>
      <c r="E28" s="5" t="n">
        <v>0</v>
      </c>
      <c r="G28" s="5" t="n">
        <v>-307000</v>
      </c>
    </row>
    <row r="29" spans="1:15">
      <c r="A29" s="4" t="s">
        <v>163</v>
      </c>
      <c r="C29" s="5" t="n">
        <v>-9088</v>
      </c>
      <c r="E29" s="7" t="n">
        <v>0</v>
      </c>
      <c r="G29" s="7" t="n">
        <v>-307</v>
      </c>
      <c r="I29" s="5" t="n">
        <v>0</v>
      </c>
      <c r="K29" s="5" t="n">
        <v>0</v>
      </c>
      <c r="M29" s="5" t="n">
        <v>-8781</v>
      </c>
      <c r="O29" s="5" t="n">
        <v>0</v>
      </c>
    </row>
    <row r="30" spans="1:15">
      <c r="A30" s="4" t="s">
        <v>164</v>
      </c>
      <c r="B30" s="5" t="n">
        <v>3343</v>
      </c>
      <c r="D30" s="5" t="n">
        <v>0</v>
      </c>
      <c r="F30" s="5" t="n">
        <v>0</v>
      </c>
      <c r="H30" s="5" t="n">
        <v>3343</v>
      </c>
      <c r="J30" s="5" t="n">
        <v>0</v>
      </c>
      <c r="L30" s="5" t="n">
        <v>0</v>
      </c>
      <c r="N30" s="5" t="n">
        <v>0</v>
      </c>
    </row>
    <row r="31" spans="1:15">
      <c r="A31" s="4" t="s">
        <v>165</v>
      </c>
      <c r="B31" s="5" t="n">
        <v>-3084</v>
      </c>
      <c r="D31" s="5" t="n">
        <v>0</v>
      </c>
      <c r="F31" s="5" t="n">
        <v>0</v>
      </c>
      <c r="H31" s="5" t="n">
        <v>-3084</v>
      </c>
      <c r="J31" s="5" t="n">
        <v>0</v>
      </c>
      <c r="L31" s="5" t="n">
        <v>0</v>
      </c>
      <c r="N31" s="5" t="n">
        <v>0</v>
      </c>
    </row>
    <row r="32" spans="1:15">
      <c r="A32" s="4" t="s">
        <v>166</v>
      </c>
      <c r="B32" s="5" t="n">
        <v>53</v>
      </c>
      <c r="D32" s="7" t="n">
        <v>0</v>
      </c>
      <c r="F32" s="7" t="n">
        <v>0</v>
      </c>
      <c r="H32" s="5" t="n">
        <v>0</v>
      </c>
      <c r="J32" s="5" t="n">
        <v>0</v>
      </c>
      <c r="L32" s="5" t="n">
        <v>0</v>
      </c>
      <c r="N32" s="5" t="n">
        <v>53</v>
      </c>
    </row>
    <row r="33" spans="1:15">
      <c r="A33" s="4" t="s">
        <v>170</v>
      </c>
      <c r="D33" s="5" t="n">
        <v>8400000</v>
      </c>
      <c r="F33" s="5" t="n">
        <v>10539000</v>
      </c>
    </row>
    <row r="34" spans="1:15">
      <c r="A34" s="4" t="s">
        <v>171</v>
      </c>
      <c r="B34" s="5" t="n">
        <v>643647</v>
      </c>
      <c r="D34" s="7" t="n">
        <v>204759</v>
      </c>
      <c r="F34" s="7" t="n">
        <v>10539</v>
      </c>
      <c r="H34" s="5" t="n">
        <v>118655</v>
      </c>
      <c r="J34" s="5" t="n">
        <v>33758</v>
      </c>
      <c r="L34" s="5" t="n">
        <v>275714</v>
      </c>
      <c r="N34" s="5" t="n">
        <v>222</v>
      </c>
    </row>
    <row r="35" spans="1:15">
      <c r="A35" s="3" t="s">
        <v>157</v>
      </c>
    </row>
    <row r="36" spans="1:15">
      <c r="A36" s="4" t="s">
        <v>158</v>
      </c>
      <c r="B36" s="5" t="n">
        <v>84482</v>
      </c>
      <c r="D36" s="5" t="n">
        <v>0</v>
      </c>
      <c r="F36" s="5" t="n">
        <v>0</v>
      </c>
      <c r="H36" s="5" t="n">
        <v>0</v>
      </c>
      <c r="J36" s="5" t="n">
        <v>0</v>
      </c>
      <c r="L36" s="5" t="n">
        <v>84482</v>
      </c>
      <c r="N36" s="5" t="n">
        <v>0</v>
      </c>
    </row>
    <row r="37" spans="1:15">
      <c r="A37" s="4" t="s">
        <v>122</v>
      </c>
      <c r="B37" s="5" t="n">
        <v>165</v>
      </c>
      <c r="D37" s="5" t="n">
        <v>0</v>
      </c>
      <c r="F37" s="5" t="n">
        <v>0</v>
      </c>
      <c r="H37" s="5" t="n">
        <v>0</v>
      </c>
      <c r="J37" s="5" t="n">
        <v>0</v>
      </c>
      <c r="L37" s="5" t="n">
        <v>0</v>
      </c>
      <c r="N37" s="5" t="n">
        <v>-165</v>
      </c>
    </row>
    <row r="38" spans="1:15">
      <c r="A38" s="4" t="s">
        <v>159</v>
      </c>
      <c r="B38" s="5" t="n">
        <v>8274</v>
      </c>
      <c r="D38" s="5" t="n">
        <v>0</v>
      </c>
      <c r="F38" s="5" t="n">
        <v>0</v>
      </c>
      <c r="H38" s="5" t="n">
        <v>0</v>
      </c>
      <c r="J38" s="5" t="n">
        <v>8274</v>
      </c>
      <c r="L38" s="5" t="n">
        <v>0</v>
      </c>
      <c r="N38" s="5" t="n">
        <v>0</v>
      </c>
    </row>
    <row r="39" spans="1:15">
      <c r="A39" s="4" t="s">
        <v>172</v>
      </c>
      <c r="B39" s="5" t="n">
        <v>0</v>
      </c>
      <c r="D39" s="5" t="n">
        <v>0</v>
      </c>
      <c r="F39" s="5" t="n">
        <v>0</v>
      </c>
      <c r="H39" s="5" t="n">
        <v>0</v>
      </c>
      <c r="J39" s="5" t="n">
        <v>9053</v>
      </c>
      <c r="L39" s="5" t="n">
        <v>-9053</v>
      </c>
      <c r="N39" s="5" t="n">
        <v>0</v>
      </c>
    </row>
    <row r="40" spans="1:15">
      <c r="A40" s="4" t="s">
        <v>72</v>
      </c>
      <c r="B40" s="5" t="n">
        <v>-13182</v>
      </c>
      <c r="D40" s="5" t="n">
        <v>0</v>
      </c>
      <c r="F40" s="5" t="n">
        <v>0</v>
      </c>
      <c r="H40" s="5" t="n">
        <v>0</v>
      </c>
      <c r="J40" s="5" t="n">
        <v>0</v>
      </c>
      <c r="L40" s="5" t="n">
        <v>-13182</v>
      </c>
      <c r="N40" s="5" t="n">
        <v>0</v>
      </c>
    </row>
    <row r="41" spans="1:15">
      <c r="A41" s="4" t="s">
        <v>160</v>
      </c>
      <c r="B41" s="5" t="n">
        <v>-15257</v>
      </c>
      <c r="D41" s="5" t="n">
        <v>0</v>
      </c>
      <c r="F41" s="5" t="n">
        <v>0</v>
      </c>
      <c r="H41" s="5" t="n">
        <v>0</v>
      </c>
      <c r="J41" s="5" t="n">
        <v>0</v>
      </c>
      <c r="L41" s="5" t="n">
        <v>-15257</v>
      </c>
      <c r="N41" s="5" t="n">
        <v>0</v>
      </c>
    </row>
    <row r="42" spans="1:15">
      <c r="A42" s="4" t="s">
        <v>161</v>
      </c>
      <c r="E42" s="5" t="n">
        <v>0</v>
      </c>
      <c r="G42" s="5" t="n">
        <v>80000</v>
      </c>
    </row>
    <row r="43" spans="1:15">
      <c r="A43" s="4" t="s">
        <v>162</v>
      </c>
      <c r="C43" s="7" t="n">
        <v>311</v>
      </c>
      <c r="E43" s="7" t="n">
        <v>0</v>
      </c>
      <c r="G43" s="7" t="n">
        <v>80</v>
      </c>
      <c r="I43" s="7" t="n">
        <v>231</v>
      </c>
      <c r="K43" s="7" t="n">
        <v>0</v>
      </c>
      <c r="M43" s="7" t="n">
        <v>0</v>
      </c>
      <c r="O43" s="7" t="n">
        <v>0</v>
      </c>
    </row>
    <row r="44" spans="1:15">
      <c r="A44" s="4" t="s">
        <v>163</v>
      </c>
      <c r="C44" s="5" t="n">
        <v>-668000</v>
      </c>
    </row>
    <row r="45" spans="1:15">
      <c r="A45" s="4" t="s">
        <v>164</v>
      </c>
      <c r="B45" s="5" t="n">
        <v>2701</v>
      </c>
      <c r="D45" s="5" t="n">
        <v>0</v>
      </c>
      <c r="F45" s="5" t="n">
        <v>0</v>
      </c>
      <c r="H45" s="5" t="n">
        <v>2701</v>
      </c>
      <c r="J45" s="5" t="n">
        <v>0</v>
      </c>
      <c r="L45" s="5" t="n">
        <v>0</v>
      </c>
      <c r="N45" s="5" t="n">
        <v>0</v>
      </c>
    </row>
    <row r="46" spans="1:15">
      <c r="A46" s="4" t="s">
        <v>165</v>
      </c>
      <c r="B46" s="5" t="n">
        <v>-2608</v>
      </c>
      <c r="D46" s="5" t="n">
        <v>0</v>
      </c>
      <c r="F46" s="5" t="n">
        <v>0</v>
      </c>
      <c r="H46" s="5" t="n">
        <v>-2608</v>
      </c>
      <c r="J46" s="5" t="n">
        <v>0</v>
      </c>
      <c r="L46" s="5" t="n">
        <v>0</v>
      </c>
      <c r="N46" s="5" t="n">
        <v>0</v>
      </c>
    </row>
    <row r="47" spans="1:15">
      <c r="A47" s="4" t="s">
        <v>166</v>
      </c>
      <c r="B47" s="5" t="n">
        <v>-57</v>
      </c>
      <c r="D47" s="7" t="n">
        <v>0</v>
      </c>
      <c r="F47" s="7" t="n">
        <v>0</v>
      </c>
      <c r="H47" s="5" t="n">
        <v>0</v>
      </c>
      <c r="J47" s="5" t="n">
        <v>0</v>
      </c>
      <c r="L47" s="5" t="n">
        <v>0</v>
      </c>
      <c r="N47" s="5" t="n">
        <v>-57</v>
      </c>
    </row>
    <row r="48" spans="1:15">
      <c r="A48" s="4" t="s">
        <v>173</v>
      </c>
      <c r="D48" s="5" t="n">
        <v>8400000</v>
      </c>
      <c r="F48" s="5" t="n">
        <v>10619000</v>
      </c>
    </row>
    <row r="49" spans="1:15">
      <c r="A49" s="4" t="s">
        <v>174</v>
      </c>
      <c r="B49" s="7" t="n">
        <v>708146</v>
      </c>
      <c r="D49" s="7" t="n">
        <v>204759</v>
      </c>
      <c r="F49" s="7" t="n">
        <v>10619</v>
      </c>
      <c r="H49" s="7" t="n">
        <v>118979</v>
      </c>
      <c r="J49" s="7" t="n">
        <v>51085</v>
      </c>
      <c r="L49" s="7" t="n">
        <v>322704</v>
      </c>
      <c r="N4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39</v>
      </c>
    </row>
    <row r="3" spans="1:3">
      <c r="A3" s="4" t="s">
        <v>673</v>
      </c>
      <c r="B3" s="7" t="n">
        <v>2106</v>
      </c>
      <c r="C3" s="7" t="n">
        <v>7633</v>
      </c>
    </row>
    <row r="4" spans="1:3">
      <c r="A4" s="4" t="s">
        <v>81</v>
      </c>
    </row>
    <row r="5" spans="1:3">
      <c r="A5" s="3" t="s">
        <v>739</v>
      </c>
    </row>
    <row r="6" spans="1:3">
      <c r="A6" s="4" t="s">
        <v>82</v>
      </c>
      <c r="B6" s="5" t="n">
        <v>13515</v>
      </c>
      <c r="C6" s="5" t="n">
        <v>20388</v>
      </c>
    </row>
    <row r="7" spans="1:3">
      <c r="A7" s="4" t="s">
        <v>684</v>
      </c>
    </row>
    <row r="8" spans="1:3">
      <c r="A8" s="3" t="s">
        <v>739</v>
      </c>
    </row>
    <row r="9" spans="1:3">
      <c r="A9" s="4" t="s">
        <v>686</v>
      </c>
      <c r="B9" s="5" t="n">
        <v>13888</v>
      </c>
      <c r="C9" s="5" t="n">
        <v>20737</v>
      </c>
    </row>
    <row r="10" spans="1:3">
      <c r="A10" s="4" t="s">
        <v>82</v>
      </c>
      <c r="B10" s="7" t="n">
        <v>13515</v>
      </c>
      <c r="C10" s="7" t="n">
        <v>20388</v>
      </c>
    </row>
    <row r="11" spans="1:3">
      <c r="A11" s="4" t="s">
        <v>689</v>
      </c>
      <c r="B11" s="4" t="s">
        <v>690</v>
      </c>
      <c r="C11" s="4" t="s">
        <v>6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94</v>
      </c>
    </row>
    <row r="3" spans="1:4">
      <c r="A3" s="3" t="s">
        <v>245</v>
      </c>
    </row>
    <row r="4" spans="1:4">
      <c r="A4" s="4" t="s">
        <v>741</v>
      </c>
      <c r="B4" s="7" t="n">
        <v>-8800</v>
      </c>
      <c r="C4" s="7" t="n">
        <v>-16400</v>
      </c>
      <c r="D4" s="7" t="n">
        <v>-22800</v>
      </c>
    </row>
    <row r="5" spans="1:4">
      <c r="A5" s="4" t="s">
        <v>484</v>
      </c>
      <c r="B5" s="5" t="n">
        <v>1800</v>
      </c>
      <c r="C5" s="7" t="n">
        <v>2000</v>
      </c>
      <c r="D5" s="7" t="n">
        <v>1200</v>
      </c>
    </row>
    <row r="6" spans="1:4">
      <c r="A6" s="4" t="s">
        <v>742</v>
      </c>
      <c r="B6" s="5" t="n">
        <v>100</v>
      </c>
    </row>
    <row r="7" spans="1:4">
      <c r="A7" s="4" t="s">
        <v>743</v>
      </c>
      <c r="B7"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44</v>
      </c>
      <c r="B1" s="2" t="s">
        <v>1</v>
      </c>
    </row>
    <row r="2" spans="1:3">
      <c r="B2" s="2" t="s">
        <v>2</v>
      </c>
      <c r="C2" s="2" t="s">
        <v>35</v>
      </c>
    </row>
    <row r="3" spans="1:3">
      <c r="A3" s="3" t="s">
        <v>745</v>
      </c>
    </row>
    <row r="4" spans="1:3">
      <c r="A4" s="4" t="s">
        <v>595</v>
      </c>
      <c r="B4" s="7" t="n">
        <v>8860296</v>
      </c>
      <c r="C4" s="7" t="n">
        <v>8100257</v>
      </c>
    </row>
    <row r="5" spans="1:3">
      <c r="A5" s="3" t="s">
        <v>746</v>
      </c>
    </row>
    <row r="6" spans="1:3">
      <c r="A6" s="4" t="s">
        <v>44</v>
      </c>
      <c r="B6" s="5" t="n">
        <v>7093</v>
      </c>
      <c r="C6" s="5" t="n">
        <v>23182</v>
      </c>
    </row>
    <row r="7" spans="1:3">
      <c r="A7" s="4" t="s">
        <v>44</v>
      </c>
      <c r="B7" s="5" t="n">
        <v>-26599</v>
      </c>
      <c r="C7" s="5" t="n">
        <v>-58152</v>
      </c>
    </row>
    <row r="8" spans="1:3">
      <c r="A8" s="4" t="s">
        <v>747</v>
      </c>
      <c r="B8" s="5" t="n">
        <v>0</v>
      </c>
      <c r="C8" s="5" t="n">
        <v>100</v>
      </c>
    </row>
    <row r="9" spans="1:3">
      <c r="A9" s="3" t="s">
        <v>748</v>
      </c>
    </row>
    <row r="10" spans="1:3">
      <c r="A10" s="4" t="s">
        <v>749</v>
      </c>
      <c r="B10" s="5" t="n">
        <v>24926</v>
      </c>
      <c r="C10" s="5" t="n">
        <v>25643</v>
      </c>
    </row>
    <row r="11" spans="1:3">
      <c r="A11" s="4" t="s">
        <v>750</v>
      </c>
      <c r="B11" s="5" t="n">
        <v>7093</v>
      </c>
      <c r="C11" s="5" t="n">
        <v>23182</v>
      </c>
    </row>
    <row r="12" spans="1:3">
      <c r="A12" s="4" t="s">
        <v>751</v>
      </c>
      <c r="B12" s="5" t="n">
        <v>1673</v>
      </c>
      <c r="C12" s="5" t="n">
        <v>32509</v>
      </c>
    </row>
    <row r="13" spans="1:3">
      <c r="A13" s="4" t="s">
        <v>752</v>
      </c>
    </row>
    <row r="14" spans="1:3">
      <c r="A14" s="3" t="s">
        <v>748</v>
      </c>
    </row>
    <row r="15" spans="1:3">
      <c r="A15" s="4" t="s">
        <v>753</v>
      </c>
      <c r="B15" s="5" t="n">
        <v>0</v>
      </c>
      <c r="C15" s="5" t="n">
        <v>0</v>
      </c>
    </row>
    <row r="16" spans="1:3">
      <c r="A16" s="4" t="s">
        <v>749</v>
      </c>
      <c r="B16" s="5" t="n">
        <v>100</v>
      </c>
      <c r="C16" s="5" t="n">
        <v>1000</v>
      </c>
    </row>
    <row r="17" spans="1:3">
      <c r="A17" s="4" t="s">
        <v>754</v>
      </c>
    </row>
    <row r="18" spans="1:3">
      <c r="A18" s="3" t="s">
        <v>745</v>
      </c>
    </row>
    <row r="19" spans="1:3">
      <c r="A19" s="4" t="s">
        <v>595</v>
      </c>
      <c r="B19" s="5" t="n">
        <v>2086347</v>
      </c>
      <c r="C19" s="5" t="n">
        <v>1642609</v>
      </c>
    </row>
    <row r="20" spans="1:3">
      <c r="A20" s="3" t="s">
        <v>746</v>
      </c>
    </row>
    <row r="21" spans="1:3">
      <c r="A21" s="4" t="s">
        <v>44</v>
      </c>
      <c r="B21" s="5" t="n">
        <v>5240</v>
      </c>
      <c r="C21" s="5" t="n">
        <v>18508</v>
      </c>
    </row>
    <row r="22" spans="1:3">
      <c r="A22" s="4" t="s">
        <v>44</v>
      </c>
      <c r="B22" s="7" t="n">
        <v>-5990</v>
      </c>
      <c r="C22" s="7" t="n">
        <v>-18909</v>
      </c>
    </row>
    <row r="23" spans="1:3">
      <c r="A23" s="4" t="s">
        <v>755</v>
      </c>
      <c r="B23" s="4" t="s">
        <v>756</v>
      </c>
      <c r="C23" s="4" t="s">
        <v>732</v>
      </c>
    </row>
    <row r="24" spans="1:3">
      <c r="A24" s="4" t="s">
        <v>757</v>
      </c>
      <c r="B24" s="4" t="s">
        <v>758</v>
      </c>
      <c r="C24" s="4" t="s">
        <v>759</v>
      </c>
    </row>
    <row r="25" spans="1:3">
      <c r="A25" s="4" t="s">
        <v>760</v>
      </c>
      <c r="B25" s="4" t="s">
        <v>761</v>
      </c>
      <c r="C25" s="4" t="s">
        <v>762</v>
      </c>
    </row>
    <row r="26" spans="1:3">
      <c r="A26" s="4" t="s">
        <v>763</v>
      </c>
    </row>
    <row r="27" spans="1:3">
      <c r="A27" s="3" t="s">
        <v>745</v>
      </c>
    </row>
    <row r="28" spans="1:3">
      <c r="A28" s="4" t="s">
        <v>595</v>
      </c>
      <c r="B28" s="7" t="n">
        <v>1559700</v>
      </c>
    </row>
    <row r="29" spans="1:3">
      <c r="A29" s="3" t="s">
        <v>746</v>
      </c>
    </row>
    <row r="30" spans="1:3">
      <c r="A30" s="4" t="s">
        <v>44</v>
      </c>
      <c r="B30" s="5" t="n">
        <v>110</v>
      </c>
    </row>
    <row r="31" spans="1:3">
      <c r="A31" s="4" t="s">
        <v>44</v>
      </c>
      <c r="B31" s="7" t="n">
        <v>-4033</v>
      </c>
    </row>
    <row r="32" spans="1:3">
      <c r="A32" s="4" t="s">
        <v>755</v>
      </c>
      <c r="B32" s="4" t="s">
        <v>764</v>
      </c>
    </row>
    <row r="33" spans="1:3">
      <c r="A33" s="4" t="s">
        <v>757</v>
      </c>
      <c r="B33" s="4" t="s">
        <v>765</v>
      </c>
    </row>
    <row r="34" spans="1:3">
      <c r="A34" s="4" t="s">
        <v>760</v>
      </c>
      <c r="B34" s="4" t="s">
        <v>766</v>
      </c>
    </row>
    <row r="35" spans="1:3">
      <c r="A35" s="4" t="s">
        <v>767</v>
      </c>
    </row>
    <row r="36" spans="1:3">
      <c r="A36" s="3" t="s">
        <v>745</v>
      </c>
    </row>
    <row r="37" spans="1:3">
      <c r="A37" s="4" t="s">
        <v>595</v>
      </c>
      <c r="B37" s="7" t="n">
        <v>365500</v>
      </c>
      <c r="C37" s="7" t="n">
        <v>207000</v>
      </c>
    </row>
    <row r="38" spans="1:3">
      <c r="A38" s="3" t="s">
        <v>746</v>
      </c>
    </row>
    <row r="39" spans="1:3">
      <c r="A39" s="4" t="s">
        <v>44</v>
      </c>
      <c r="B39" s="5" t="n">
        <v>1402</v>
      </c>
      <c r="C39" s="5" t="n">
        <v>3706</v>
      </c>
    </row>
    <row r="40" spans="1:3">
      <c r="A40" s="4" t="s">
        <v>44</v>
      </c>
      <c r="B40" s="7" t="n">
        <v>-138</v>
      </c>
      <c r="C40" s="7" t="n">
        <v>-955</v>
      </c>
    </row>
    <row r="41" spans="1:3">
      <c r="A41" s="4" t="s">
        <v>755</v>
      </c>
      <c r="B41" s="4" t="s">
        <v>768</v>
      </c>
      <c r="C41" s="4" t="s">
        <v>769</v>
      </c>
    </row>
    <row r="42" spans="1:3">
      <c r="A42" s="4" t="s">
        <v>757</v>
      </c>
      <c r="B42" s="4" t="s">
        <v>770</v>
      </c>
      <c r="C42" s="4" t="s">
        <v>771</v>
      </c>
    </row>
    <row r="43" spans="1:3">
      <c r="A43" s="4" t="s">
        <v>760</v>
      </c>
      <c r="B43" s="4" t="s">
        <v>772</v>
      </c>
      <c r="C43" s="4" t="s">
        <v>773</v>
      </c>
    </row>
    <row r="44" spans="1:3">
      <c r="A44" s="4" t="s">
        <v>774</v>
      </c>
    </row>
    <row r="45" spans="1:3">
      <c r="A45" s="3" t="s">
        <v>746</v>
      </c>
    </row>
    <row r="46" spans="1:3">
      <c r="A46" s="4" t="s">
        <v>747</v>
      </c>
      <c r="B46" s="7" t="n">
        <v>16</v>
      </c>
      <c r="C46" s="7" t="n">
        <v>14</v>
      </c>
    </row>
    <row r="47" spans="1:3">
      <c r="A47" s="4" t="s">
        <v>775</v>
      </c>
      <c r="B47" s="5" t="n">
        <v>56</v>
      </c>
      <c r="C47" s="5" t="n">
        <v>158</v>
      </c>
    </row>
    <row r="48" spans="1:3">
      <c r="A48" s="4" t="s">
        <v>776</v>
      </c>
    </row>
    <row r="49" spans="1:3">
      <c r="A49" s="3" t="s">
        <v>745</v>
      </c>
    </row>
    <row r="50" spans="1:3">
      <c r="A50" s="4" t="s">
        <v>595</v>
      </c>
      <c r="B50" s="5" t="n">
        <v>345333</v>
      </c>
      <c r="C50" s="5" t="n">
        <v>435827</v>
      </c>
    </row>
    <row r="51" spans="1:3">
      <c r="A51" s="3" t="s">
        <v>746</v>
      </c>
    </row>
    <row r="52" spans="1:3">
      <c r="A52" s="4" t="s">
        <v>44</v>
      </c>
      <c r="B52" s="5" t="n">
        <v>339</v>
      </c>
      <c r="C52" s="5" t="n">
        <v>339</v>
      </c>
    </row>
    <row r="53" spans="1:3">
      <c r="A53" s="4" t="s">
        <v>44</v>
      </c>
      <c r="B53" s="7" t="n">
        <v>-16352</v>
      </c>
      <c r="C53" s="7" t="n">
        <v>-32951</v>
      </c>
    </row>
    <row r="54" spans="1:3">
      <c r="A54" s="4" t="s">
        <v>755</v>
      </c>
      <c r="B54" s="4" t="s">
        <v>777</v>
      </c>
      <c r="C54" s="4" t="s">
        <v>778</v>
      </c>
    </row>
    <row r="55" spans="1:3">
      <c r="A55" s="4" t="s">
        <v>757</v>
      </c>
      <c r="B55" s="4" t="s">
        <v>758</v>
      </c>
      <c r="C55" s="4" t="s">
        <v>779</v>
      </c>
    </row>
    <row r="56" spans="1:3">
      <c r="A56" s="4" t="s">
        <v>760</v>
      </c>
      <c r="B56" s="4" t="s">
        <v>780</v>
      </c>
      <c r="C56" s="4" t="s">
        <v>781</v>
      </c>
    </row>
    <row r="57" spans="1:3">
      <c r="A57" s="4" t="s">
        <v>782</v>
      </c>
    </row>
    <row r="58" spans="1:3">
      <c r="A58" s="3" t="s">
        <v>745</v>
      </c>
    </row>
    <row r="59" spans="1:3">
      <c r="A59" s="4" t="s">
        <v>595</v>
      </c>
      <c r="B59" s="7" t="n">
        <v>3409916</v>
      </c>
      <c r="C59" s="7" t="n">
        <v>4991821</v>
      </c>
    </row>
    <row r="60" spans="1:3">
      <c r="A60" s="3" t="s">
        <v>746</v>
      </c>
    </row>
    <row r="61" spans="1:3">
      <c r="A61" s="4" t="s">
        <v>44</v>
      </c>
      <c r="B61" s="5" t="n">
        <v>0</v>
      </c>
      <c r="C61" s="5" t="n">
        <v>607</v>
      </c>
    </row>
    <row r="62" spans="1:3">
      <c r="A62" s="4" t="s">
        <v>44</v>
      </c>
      <c r="B62" s="7" t="n">
        <v>0</v>
      </c>
      <c r="C62" s="7" t="n">
        <v>-5064</v>
      </c>
    </row>
    <row r="63" spans="1:3">
      <c r="A63" s="4" t="s">
        <v>755</v>
      </c>
      <c r="B63" s="4" t="s">
        <v>783</v>
      </c>
      <c r="C63" s="4" t="s">
        <v>784</v>
      </c>
    </row>
    <row r="64" spans="1:3">
      <c r="A64" s="4" t="s">
        <v>757</v>
      </c>
      <c r="B64" s="4" t="s">
        <v>785</v>
      </c>
      <c r="C64" s="4" t="s">
        <v>786</v>
      </c>
    </row>
    <row r="65" spans="1:3">
      <c r="A65" s="4" t="s">
        <v>760</v>
      </c>
      <c r="B65" s="4" t="s">
        <v>787</v>
      </c>
      <c r="C65" s="4" t="s">
        <v>788</v>
      </c>
    </row>
    <row r="66" spans="1:3">
      <c r="A66" s="4" t="s">
        <v>789</v>
      </c>
    </row>
    <row r="67" spans="1:3">
      <c r="A67" s="3" t="s">
        <v>745</v>
      </c>
    </row>
    <row r="68" spans="1:3">
      <c r="A68" s="4" t="s">
        <v>595</v>
      </c>
      <c r="C68" s="7" t="n">
        <v>30000</v>
      </c>
    </row>
    <row r="69" spans="1:3">
      <c r="A69" s="3" t="s">
        <v>746</v>
      </c>
    </row>
    <row r="70" spans="1:3">
      <c r="A70" s="4" t="s">
        <v>44</v>
      </c>
      <c r="C70" s="5" t="n">
        <v>0</v>
      </c>
    </row>
    <row r="71" spans="1:3">
      <c r="A71" s="4" t="s">
        <v>44</v>
      </c>
      <c r="C71" s="7" t="n">
        <v>-33</v>
      </c>
    </row>
    <row r="72" spans="1:3">
      <c r="A72" s="4" t="s">
        <v>755</v>
      </c>
      <c r="C72" s="4" t="s">
        <v>790</v>
      </c>
    </row>
    <row r="73" spans="1:3">
      <c r="A73" s="4" t="s">
        <v>757</v>
      </c>
      <c r="C73" s="4" t="s">
        <v>791</v>
      </c>
    </row>
    <row r="74" spans="1:3">
      <c r="A74" s="4" t="s">
        <v>760</v>
      </c>
      <c r="C74" s="4" t="s">
        <v>792</v>
      </c>
    </row>
    <row r="75" spans="1:3">
      <c r="A75" s="4" t="s">
        <v>793</v>
      </c>
    </row>
    <row r="76" spans="1:3">
      <c r="A76" s="3" t="s">
        <v>745</v>
      </c>
    </row>
    <row r="77" spans="1:3">
      <c r="A77" s="4" t="s">
        <v>595</v>
      </c>
      <c r="B77" s="7" t="n">
        <v>1053500</v>
      </c>
      <c r="C77" s="7" t="n">
        <v>765000</v>
      </c>
    </row>
    <row r="78" spans="1:3">
      <c r="A78" s="3" t="s">
        <v>746</v>
      </c>
    </row>
    <row r="79" spans="1:3">
      <c r="A79" s="4" t="s">
        <v>44</v>
      </c>
      <c r="B79" s="5" t="n">
        <v>18</v>
      </c>
      <c r="C79" s="5" t="n">
        <v>36</v>
      </c>
    </row>
    <row r="80" spans="1:3">
      <c r="A80" s="4" t="s">
        <v>44</v>
      </c>
      <c r="B80" s="7" t="n">
        <v>-106</v>
      </c>
      <c r="C80" s="7" t="n">
        <v>-243</v>
      </c>
    </row>
    <row r="81" spans="1:3">
      <c r="A81" s="4" t="s">
        <v>757</v>
      </c>
      <c r="B81" s="4" t="s">
        <v>794</v>
      </c>
      <c r="C81" s="4" t="s">
        <v>795</v>
      </c>
    </row>
    <row r="82" spans="1:3">
      <c r="A82" s="4" t="s">
        <v>796</v>
      </c>
      <c r="B82" s="4" t="s">
        <v>797</v>
      </c>
      <c r="C82" s="4" t="s">
        <v>795</v>
      </c>
    </row>
    <row r="83" spans="1:3">
      <c r="A83" s="4" t="s">
        <v>760</v>
      </c>
      <c r="B83" s="4" t="s">
        <v>798</v>
      </c>
      <c r="C83" s="4" t="s">
        <v>799</v>
      </c>
    </row>
    <row r="84" spans="1:3">
      <c r="A84" s="4" t="s">
        <v>800</v>
      </c>
    </row>
    <row r="85" spans="1:3">
      <c r="A85" s="3" t="s">
        <v>745</v>
      </c>
    </row>
    <row r="86" spans="1:3">
      <c r="A86" s="4" t="s">
        <v>595</v>
      </c>
      <c r="B86" s="7" t="n">
        <v>40000</v>
      </c>
      <c r="C86" s="7" t="n">
        <v>28000</v>
      </c>
    </row>
    <row r="87" spans="1:3">
      <c r="A87" s="3" t="s">
        <v>746</v>
      </c>
    </row>
    <row r="88" spans="1:3">
      <c r="A88" s="4" t="s">
        <v>44</v>
      </c>
      <c r="B88" s="5" t="n">
        <v>0</v>
      </c>
      <c r="C88" s="5" t="n">
        <v>0</v>
      </c>
    </row>
    <row r="89" spans="1:3">
      <c r="A89" s="4" t="s">
        <v>44</v>
      </c>
      <c r="B89" s="7" t="n">
        <v>-36</v>
      </c>
      <c r="C89" s="7" t="n">
        <v>-155</v>
      </c>
    </row>
    <row r="90" spans="1:3">
      <c r="A90" s="4" t="s">
        <v>801</v>
      </c>
      <c r="B90" s="8" t="n">
        <v>123.96</v>
      </c>
      <c r="C90" s="8" t="n">
        <v>123.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94</v>
      </c>
    </row>
    <row r="3" spans="1:4">
      <c r="A3" s="3" t="s">
        <v>803</v>
      </c>
    </row>
    <row r="4" spans="1:4">
      <c r="A4" s="4" t="s">
        <v>741</v>
      </c>
      <c r="B4" s="7" t="n">
        <v>-8800</v>
      </c>
      <c r="C4" s="7" t="n">
        <v>-16400</v>
      </c>
      <c r="D4" s="7" t="n">
        <v>-22800</v>
      </c>
    </row>
    <row r="5" spans="1:4">
      <c r="A5" s="4" t="s">
        <v>106</v>
      </c>
      <c r="B5" s="5" t="n">
        <v>753</v>
      </c>
      <c r="C5" s="5" t="n">
        <v>2311</v>
      </c>
      <c r="D5" s="5" t="n">
        <v>2531</v>
      </c>
    </row>
    <row r="6" spans="1:4">
      <c r="A6" s="4" t="s">
        <v>804</v>
      </c>
    </row>
    <row r="7" spans="1:4">
      <c r="A7" s="3" t="s">
        <v>803</v>
      </c>
    </row>
    <row r="8" spans="1:4">
      <c r="A8" s="4" t="s">
        <v>805</v>
      </c>
      <c r="B8" s="5" t="n">
        <v>-2413</v>
      </c>
      <c r="C8" s="5" t="n">
        <v>-20322</v>
      </c>
      <c r="D8" s="5" t="n">
        <v>3100</v>
      </c>
    </row>
    <row r="9" spans="1:4">
      <c r="A9" s="4" t="s">
        <v>741</v>
      </c>
      <c r="B9" s="5" t="n">
        <v>-719</v>
      </c>
      <c r="C9" s="5" t="n">
        <v>5043</v>
      </c>
      <c r="D9" s="5" t="n">
        <v>9065</v>
      </c>
    </row>
    <row r="10" spans="1:4">
      <c r="A10" s="4" t="s">
        <v>774</v>
      </c>
    </row>
    <row r="11" spans="1:4">
      <c r="A11" s="3" t="s">
        <v>803</v>
      </c>
    </row>
    <row r="12" spans="1:4">
      <c r="A12" s="4" t="s">
        <v>106</v>
      </c>
      <c r="B12" s="5" t="n">
        <v>1792</v>
      </c>
      <c r="C12" s="5" t="n">
        <v>-2379</v>
      </c>
      <c r="D12" s="5" t="n">
        <v>-5983</v>
      </c>
    </row>
    <row r="13" spans="1:4">
      <c r="A13" s="4" t="s">
        <v>806</v>
      </c>
    </row>
    <row r="14" spans="1:4">
      <c r="A14" s="3" t="s">
        <v>803</v>
      </c>
    </row>
    <row r="15" spans="1:4">
      <c r="A15" s="4" t="s">
        <v>807</v>
      </c>
      <c r="B15" s="5" t="n">
        <v>-100</v>
      </c>
      <c r="C15" s="5" t="n">
        <v>5200</v>
      </c>
      <c r="D15" s="5" t="n">
        <v>9200</v>
      </c>
    </row>
    <row r="16" spans="1:4">
      <c r="A16" s="4" t="s">
        <v>808</v>
      </c>
      <c r="B16" s="5" t="n">
        <v>600</v>
      </c>
      <c r="C16" s="5" t="n">
        <v>200</v>
      </c>
      <c r="D16" s="5" t="n">
        <v>100</v>
      </c>
    </row>
    <row r="17" spans="1:4">
      <c r="A17" s="4" t="s">
        <v>809</v>
      </c>
    </row>
    <row r="18" spans="1:4">
      <c r="A18" s="3" t="s">
        <v>803</v>
      </c>
    </row>
    <row r="19" spans="1:4">
      <c r="A19" s="4" t="s">
        <v>810</v>
      </c>
      <c r="B19" s="5" t="n">
        <v>1694</v>
      </c>
      <c r="C19" s="5" t="n">
        <v>25365</v>
      </c>
      <c r="D19" s="5" t="n">
        <v>5965</v>
      </c>
    </row>
    <row r="20" spans="1:4">
      <c r="A20" s="4" t="s">
        <v>811</v>
      </c>
    </row>
    <row r="21" spans="1:4">
      <c r="A21" s="3" t="s">
        <v>803</v>
      </c>
    </row>
    <row r="22" spans="1:4">
      <c r="A22" s="4" t="s">
        <v>812</v>
      </c>
      <c r="B22" s="5" t="n">
        <v>-320</v>
      </c>
      <c r="C22" s="5" t="n">
        <v>-353</v>
      </c>
      <c r="D22" s="5" t="n">
        <v>-551</v>
      </c>
    </row>
    <row r="23" spans="1:4">
      <c r="A23" s="4" t="s">
        <v>813</v>
      </c>
      <c r="B23" s="5" t="n">
        <v>-320</v>
      </c>
      <c r="C23" s="5" t="n">
        <v>-353</v>
      </c>
      <c r="D23" s="5" t="n">
        <v>-551</v>
      </c>
    </row>
    <row r="24" spans="1:4">
      <c r="A24" s="4" t="s">
        <v>814</v>
      </c>
    </row>
    <row r="25" spans="1:4">
      <c r="A25" s="3" t="s">
        <v>803</v>
      </c>
    </row>
    <row r="26" spans="1:4">
      <c r="A26" s="4" t="s">
        <v>106</v>
      </c>
      <c r="B26" s="5" t="n">
        <v>2040</v>
      </c>
      <c r="C26" s="5" t="n">
        <v>-1991</v>
      </c>
      <c r="D26" s="5" t="n">
        <v>-3204</v>
      </c>
    </row>
    <row r="27" spans="1:4">
      <c r="A27" s="4" t="s">
        <v>815</v>
      </c>
    </row>
    <row r="28" spans="1:4">
      <c r="A28" s="3" t="s">
        <v>803</v>
      </c>
    </row>
    <row r="29" spans="1:4">
      <c r="A29" s="4" t="s">
        <v>106</v>
      </c>
      <c r="B29" s="5" t="n">
        <v>-588</v>
      </c>
      <c r="C29" s="5" t="n">
        <v>-226</v>
      </c>
      <c r="D29" s="5" t="n">
        <v>-2440</v>
      </c>
    </row>
    <row r="30" spans="1:4">
      <c r="A30" s="4" t="s">
        <v>816</v>
      </c>
    </row>
    <row r="31" spans="1:4">
      <c r="A31" s="3" t="s">
        <v>803</v>
      </c>
    </row>
    <row r="32" spans="1:4">
      <c r="A32" s="4" t="s">
        <v>106</v>
      </c>
      <c r="B32" s="7" t="n">
        <v>340</v>
      </c>
      <c r="C32" s="7" t="n">
        <v>-162</v>
      </c>
      <c r="D32" s="7" t="n">
        <v>-3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446</v>
      </c>
      <c r="D2" s="2" t="s">
        <v>35</v>
      </c>
    </row>
    <row r="3" spans="1:4">
      <c r="A3" s="3" t="s">
        <v>818</v>
      </c>
    </row>
    <row r="4" spans="1:4">
      <c r="A4" s="4" t="s">
        <v>743</v>
      </c>
      <c r="B4" s="7" t="n">
        <v>0</v>
      </c>
    </row>
    <row r="5" spans="1:4">
      <c r="A5" s="4" t="s">
        <v>819</v>
      </c>
      <c r="C5" s="7" t="n">
        <v>0</v>
      </c>
    </row>
    <row r="6" spans="1:4">
      <c r="A6" s="4" t="s">
        <v>44</v>
      </c>
      <c r="B6" s="5" t="n">
        <v>26599</v>
      </c>
      <c r="D6" s="7" t="n">
        <v>58152</v>
      </c>
    </row>
    <row r="7" spans="1:4">
      <c r="A7" s="3" t="s">
        <v>748</v>
      </c>
    </row>
    <row r="8" spans="1:4">
      <c r="A8" s="4" t="s">
        <v>749</v>
      </c>
      <c r="B8" s="5" t="n">
        <v>24926</v>
      </c>
      <c r="D8" s="5" t="n">
        <v>25643</v>
      </c>
    </row>
    <row r="9" spans="1:4">
      <c r="A9" s="4" t="s">
        <v>820</v>
      </c>
      <c r="B9" s="5" t="n">
        <v>3100</v>
      </c>
      <c r="D9" s="5" t="n">
        <v>15800</v>
      </c>
    </row>
    <row r="10" spans="1:4">
      <c r="A10" s="3" t="s">
        <v>745</v>
      </c>
    </row>
    <row r="11" spans="1:4">
      <c r="A11" s="4" t="s">
        <v>595</v>
      </c>
      <c r="B11" s="5" t="n">
        <v>8860296</v>
      </c>
      <c r="D11" s="5" t="n">
        <v>8100257</v>
      </c>
    </row>
    <row r="12" spans="1:4">
      <c r="A12" s="4" t="s">
        <v>821</v>
      </c>
    </row>
    <row r="13" spans="1:4">
      <c r="A13" s="3" t="s">
        <v>818</v>
      </c>
    </row>
    <row r="14" spans="1:4">
      <c r="A14" s="4" t="s">
        <v>822</v>
      </c>
      <c r="B14" s="5" t="n">
        <v>500</v>
      </c>
      <c r="D14" s="5" t="n">
        <v>200</v>
      </c>
    </row>
    <row r="15" spans="1:4">
      <c r="A15" s="4" t="s">
        <v>752</v>
      </c>
    </row>
    <row r="16" spans="1:4">
      <c r="A16" s="3" t="s">
        <v>748</v>
      </c>
    </row>
    <row r="17" spans="1:4">
      <c r="A17" s="4" t="s">
        <v>823</v>
      </c>
      <c r="B17" s="5" t="n">
        <v>0</v>
      </c>
      <c r="D17" s="5" t="n">
        <v>0</v>
      </c>
    </row>
    <row r="18" spans="1:4">
      <c r="A18" s="4" t="s">
        <v>749</v>
      </c>
      <c r="B18" s="5" t="n">
        <v>100</v>
      </c>
      <c r="D18" s="5" t="n">
        <v>1000</v>
      </c>
    </row>
    <row r="19" spans="1:4">
      <c r="A19" s="4" t="s">
        <v>824</v>
      </c>
    </row>
    <row r="20" spans="1:4">
      <c r="A20" s="3" t="s">
        <v>748</v>
      </c>
    </row>
    <row r="21" spans="1:4">
      <c r="A21" s="4" t="s">
        <v>749</v>
      </c>
      <c r="B21" s="5" t="n">
        <v>24800</v>
      </c>
      <c r="D21" s="5" t="n">
        <v>24600</v>
      </c>
    </row>
    <row r="22" spans="1:4">
      <c r="A22" s="4" t="s">
        <v>825</v>
      </c>
    </row>
    <row r="23" spans="1:4">
      <c r="A23" s="3" t="s">
        <v>745</v>
      </c>
    </row>
    <row r="24" spans="1:4">
      <c r="A24" s="4" t="s">
        <v>595</v>
      </c>
      <c r="B24" s="5" t="n">
        <v>7900000</v>
      </c>
      <c r="D24" s="5" t="n">
        <v>6900000</v>
      </c>
    </row>
    <row r="25" spans="1:4">
      <c r="A25" s="4" t="s">
        <v>826</v>
      </c>
    </row>
    <row r="26" spans="1:4">
      <c r="A26" s="3" t="s">
        <v>745</v>
      </c>
    </row>
    <row r="27" spans="1:4">
      <c r="A27" s="4" t="s">
        <v>595</v>
      </c>
      <c r="B27" s="5" t="n">
        <v>8800000</v>
      </c>
      <c r="D27" s="5" t="n">
        <v>8100000</v>
      </c>
    </row>
    <row r="28" spans="1:4">
      <c r="A28" s="4" t="s">
        <v>827</v>
      </c>
    </row>
    <row r="29" spans="1:4">
      <c r="A29" s="3" t="s">
        <v>818</v>
      </c>
    </row>
    <row r="30" spans="1:4">
      <c r="A30" s="4" t="s">
        <v>822</v>
      </c>
      <c r="B30" s="5" t="n">
        <v>28500</v>
      </c>
      <c r="D30" s="5" t="n">
        <v>24500</v>
      </c>
    </row>
    <row r="31" spans="1:4">
      <c r="A31" s="4" t="s">
        <v>44</v>
      </c>
      <c r="B31" s="5" t="n">
        <v>58200</v>
      </c>
      <c r="D31" s="5" t="n">
        <v>65700</v>
      </c>
    </row>
    <row r="32" spans="1:4">
      <c r="A32" s="4" t="s">
        <v>828</v>
      </c>
    </row>
    <row r="33" spans="1:4">
      <c r="A33" s="3" t="s">
        <v>818</v>
      </c>
    </row>
    <row r="34" spans="1:4">
      <c r="A34" s="4" t="s">
        <v>822</v>
      </c>
      <c r="B34" s="5" t="n">
        <v>500</v>
      </c>
      <c r="D34" s="5" t="n">
        <v>200</v>
      </c>
    </row>
    <row r="35" spans="1:4">
      <c r="A35" s="4" t="s">
        <v>44</v>
      </c>
      <c r="B35" s="7" t="n">
        <v>28000</v>
      </c>
      <c r="D35" s="7" t="n">
        <v>41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9</v>
      </c>
      <c r="B1" s="2" t="s">
        <v>1</v>
      </c>
    </row>
    <row r="2" spans="1:3">
      <c r="B2" s="2" t="s">
        <v>2</v>
      </c>
      <c r="C2" s="2" t="s">
        <v>35</v>
      </c>
    </row>
    <row r="3" spans="1:3">
      <c r="A3" s="3" t="s">
        <v>830</v>
      </c>
    </row>
    <row r="4" spans="1:3">
      <c r="A4" s="4" t="s">
        <v>51</v>
      </c>
      <c r="B4" s="7" t="n">
        <v>8089826</v>
      </c>
      <c r="C4" s="7" t="n">
        <v>8440123</v>
      </c>
    </row>
    <row r="5" spans="1:3">
      <c r="A5" s="4" t="s">
        <v>831</v>
      </c>
      <c r="B5" s="4" t="s">
        <v>783</v>
      </c>
      <c r="C5" s="4" t="s">
        <v>832</v>
      </c>
    </row>
    <row r="6" spans="1:3">
      <c r="A6" s="4" t="s">
        <v>833</v>
      </c>
      <c r="B6" s="7" t="n">
        <v>3804646</v>
      </c>
      <c r="C6" s="7" t="n">
        <v>2155784</v>
      </c>
    </row>
    <row r="7" spans="1:3">
      <c r="A7" s="4" t="s">
        <v>834</v>
      </c>
      <c r="B7" s="7" t="n">
        <v>2644734</v>
      </c>
      <c r="C7" s="7" t="n">
        <v>1733121</v>
      </c>
    </row>
    <row r="8" spans="1:3">
      <c r="A8" s="4" t="s">
        <v>835</v>
      </c>
      <c r="B8" s="4" t="s">
        <v>836</v>
      </c>
      <c r="C8" s="4" t="s">
        <v>837</v>
      </c>
    </row>
    <row r="9" spans="1:3">
      <c r="A9" s="4" t="s">
        <v>838</v>
      </c>
      <c r="B9" s="7" t="n">
        <v>1842143</v>
      </c>
      <c r="C9" s="7" t="n">
        <v>1283869</v>
      </c>
    </row>
    <row r="10" spans="1:3">
      <c r="A10" s="4" t="s">
        <v>839</v>
      </c>
      <c r="B10" s="5" t="n">
        <v>849263</v>
      </c>
      <c r="C10" s="5" t="n">
        <v>495096</v>
      </c>
    </row>
    <row r="11" spans="1:3">
      <c r="A11" s="4" t="s">
        <v>840</v>
      </c>
      <c r="B11" s="5" t="n">
        <v>790564</v>
      </c>
      <c r="C11" s="5" t="n">
        <v>602037</v>
      </c>
    </row>
    <row r="12" spans="1:3">
      <c r="A12" s="4" t="s">
        <v>841</v>
      </c>
      <c r="B12" s="5" t="n">
        <v>1306086</v>
      </c>
      <c r="C12" s="5" t="n">
        <v>1108854</v>
      </c>
    </row>
    <row r="13" spans="1:3">
      <c r="A13" s="4" t="s">
        <v>842</v>
      </c>
      <c r="B13" s="5" t="n">
        <v>7432790</v>
      </c>
      <c r="C13" s="5" t="n">
        <v>5222977</v>
      </c>
    </row>
    <row r="14" spans="1:3">
      <c r="A14" s="4" t="s">
        <v>843</v>
      </c>
      <c r="B14" s="7" t="n">
        <v>15522616</v>
      </c>
      <c r="C14" s="7" t="n">
        <v>13663100</v>
      </c>
    </row>
    <row r="15" spans="1:3">
      <c r="A15" s="4" t="s">
        <v>844</v>
      </c>
      <c r="B15" s="4" t="s">
        <v>845</v>
      </c>
      <c r="C15" s="4" t="s">
        <v>846</v>
      </c>
    </row>
    <row r="16" spans="1:3">
      <c r="A16" s="4" t="s">
        <v>847</v>
      </c>
    </row>
    <row r="17" spans="1:3">
      <c r="A17" s="3" t="s">
        <v>830</v>
      </c>
    </row>
    <row r="18" spans="1:3">
      <c r="A18" s="4" t="s">
        <v>835</v>
      </c>
      <c r="B18" s="4" t="s">
        <v>848</v>
      </c>
      <c r="C18" s="4" t="s">
        <v>849</v>
      </c>
    </row>
    <row r="19" spans="1:3">
      <c r="A19" s="4" t="s">
        <v>850</v>
      </c>
    </row>
    <row r="20" spans="1:3">
      <c r="A20" s="3" t="s">
        <v>830</v>
      </c>
    </row>
    <row r="21" spans="1:3">
      <c r="A21" s="4" t="s">
        <v>835</v>
      </c>
      <c r="B21" s="4" t="s">
        <v>837</v>
      </c>
      <c r="C21" s="4" t="s">
        <v>851</v>
      </c>
    </row>
    <row r="22" spans="1:3">
      <c r="A22" s="4" t="s">
        <v>852</v>
      </c>
    </row>
    <row r="23" spans="1:3">
      <c r="A23" s="3" t="s">
        <v>830</v>
      </c>
    </row>
    <row r="24" spans="1:3">
      <c r="A24" s="4" t="s">
        <v>835</v>
      </c>
      <c r="B24" s="4" t="s">
        <v>853</v>
      </c>
      <c r="C24" s="4" t="s">
        <v>854</v>
      </c>
    </row>
    <row r="25" spans="1:3">
      <c r="A25" s="4" t="s">
        <v>855</v>
      </c>
    </row>
    <row r="26" spans="1:3">
      <c r="A26" s="3" t="s">
        <v>830</v>
      </c>
    </row>
    <row r="27" spans="1:3">
      <c r="A27" s="4" t="s">
        <v>835</v>
      </c>
      <c r="B27" s="4" t="s">
        <v>856</v>
      </c>
      <c r="C27" s="4" t="s">
        <v>857</v>
      </c>
    </row>
    <row r="28" spans="1:3">
      <c r="A28" s="4" t="s">
        <v>858</v>
      </c>
    </row>
    <row r="29" spans="1:3">
      <c r="A29" s="3" t="s">
        <v>830</v>
      </c>
    </row>
    <row r="30" spans="1:3">
      <c r="A30" s="4" t="s">
        <v>835</v>
      </c>
      <c r="B30" s="4" t="s">
        <v>859</v>
      </c>
      <c r="C30" s="4" t="s">
        <v>860</v>
      </c>
    </row>
    <row r="31" spans="1:3">
      <c r="A31" s="4" t="s">
        <v>219</v>
      </c>
    </row>
    <row r="32" spans="1:3">
      <c r="A32" s="3" t="s">
        <v>830</v>
      </c>
    </row>
    <row r="33" spans="1:3">
      <c r="A33" s="4" t="s">
        <v>51</v>
      </c>
      <c r="B33" s="7" t="n">
        <v>1724969</v>
      </c>
      <c r="C33" s="7" t="n">
        <v>3789137</v>
      </c>
    </row>
    <row r="34" spans="1:3">
      <c r="A34" s="4" t="s">
        <v>831</v>
      </c>
      <c r="B34" s="4" t="s">
        <v>861</v>
      </c>
      <c r="C34" s="4" t="s">
        <v>862</v>
      </c>
    </row>
    <row r="35" spans="1:3">
      <c r="A35" s="4" t="s">
        <v>863</v>
      </c>
      <c r="B35" s="7" t="n">
        <v>2262582</v>
      </c>
      <c r="C35" s="7" t="n">
        <v>5753425</v>
      </c>
    </row>
    <row r="36" spans="1:3">
      <c r="A36" s="4" t="s">
        <v>864</v>
      </c>
      <c r="B36" s="4" t="s">
        <v>865</v>
      </c>
      <c r="C36" s="4" t="s">
        <v>866</v>
      </c>
    </row>
    <row r="37" spans="1:3">
      <c r="A37" s="4" t="s">
        <v>216</v>
      </c>
    </row>
    <row r="38" spans="1:3">
      <c r="A38" s="3" t="s">
        <v>830</v>
      </c>
    </row>
    <row r="39" spans="1:3">
      <c r="A39" s="4" t="s">
        <v>51</v>
      </c>
      <c r="B39" s="7" t="n">
        <v>2560211</v>
      </c>
      <c r="C39" s="7" t="n">
        <v>2495202</v>
      </c>
    </row>
    <row r="40" spans="1:3">
      <c r="A40" s="4" t="s">
        <v>831</v>
      </c>
      <c r="B40" s="4" t="s">
        <v>867</v>
      </c>
      <c r="C40" s="4" t="s">
        <v>832</v>
      </c>
    </row>
    <row r="41" spans="1:3">
      <c r="A41" s="4" t="s">
        <v>863</v>
      </c>
      <c r="B41" s="7" t="n">
        <v>2885966</v>
      </c>
      <c r="C41" s="7" t="n">
        <v>1551094</v>
      </c>
    </row>
    <row r="42" spans="1:3">
      <c r="A42" s="4" t="s">
        <v>864</v>
      </c>
      <c r="B42" s="4" t="s">
        <v>868</v>
      </c>
      <c r="C42" s="4" t="s">
        <v>869</v>
      </c>
    </row>
    <row r="43" spans="1:3">
      <c r="A43" s="4" t="s">
        <v>870</v>
      </c>
    </row>
    <row r="44" spans="1:3">
      <c r="A44" s="3" t="s">
        <v>830</v>
      </c>
    </row>
    <row r="45" spans="1:3">
      <c r="A45" s="4" t="s">
        <v>831</v>
      </c>
      <c r="B45" s="4" t="s">
        <v>871</v>
      </c>
      <c r="C45" s="4" t="s">
        <v>7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2</v>
      </c>
      <c r="B1" s="2" t="s">
        <v>1</v>
      </c>
    </row>
    <row r="2" spans="1:3">
      <c r="B2" s="2" t="s">
        <v>2</v>
      </c>
      <c r="C2" s="2" t="s">
        <v>35</v>
      </c>
    </row>
    <row r="3" spans="1:3">
      <c r="A3" s="3" t="s">
        <v>830</v>
      </c>
    </row>
    <row r="4" spans="1:3">
      <c r="A4" s="4" t="s">
        <v>834</v>
      </c>
      <c r="B4" s="7" t="n">
        <v>2644734</v>
      </c>
      <c r="C4" s="7" t="n">
        <v>1733121</v>
      </c>
    </row>
    <row r="5" spans="1:3">
      <c r="A5" s="4" t="s">
        <v>835</v>
      </c>
      <c r="B5" s="4" t="s">
        <v>836</v>
      </c>
      <c r="C5" s="4" t="s">
        <v>837</v>
      </c>
    </row>
    <row r="6" spans="1:3">
      <c r="A6" s="4" t="s">
        <v>838</v>
      </c>
      <c r="B6" s="7" t="n">
        <v>1842143</v>
      </c>
      <c r="C6" s="7" t="n">
        <v>1283869</v>
      </c>
    </row>
    <row r="7" spans="1:3">
      <c r="A7" s="4" t="s">
        <v>839</v>
      </c>
      <c r="B7" s="5" t="n">
        <v>849263</v>
      </c>
      <c r="C7" s="5" t="n">
        <v>495096</v>
      </c>
    </row>
    <row r="8" spans="1:3">
      <c r="A8" s="4" t="s">
        <v>840</v>
      </c>
      <c r="B8" s="5" t="n">
        <v>790564</v>
      </c>
      <c r="C8" s="5" t="n">
        <v>602037</v>
      </c>
    </row>
    <row r="9" spans="1:3">
      <c r="A9" s="4" t="s">
        <v>841</v>
      </c>
      <c r="B9" s="5" t="n">
        <v>1306086</v>
      </c>
      <c r="C9" s="5" t="n">
        <v>1108854</v>
      </c>
    </row>
    <row r="10" spans="1:3">
      <c r="A10" s="4" t="s">
        <v>52</v>
      </c>
      <c r="B10" s="5" t="n">
        <v>7432790</v>
      </c>
      <c r="C10" s="5" t="n">
        <v>5222977</v>
      </c>
    </row>
    <row r="11" spans="1:3">
      <c r="A11" s="4" t="s">
        <v>219</v>
      </c>
    </row>
    <row r="12" spans="1:3">
      <c r="A12" s="3" t="s">
        <v>830</v>
      </c>
    </row>
    <row r="13" spans="1:3">
      <c r="A13" s="4" t="s">
        <v>873</v>
      </c>
      <c r="B13" s="5" t="n">
        <v>3300000</v>
      </c>
      <c r="C13" s="7" t="n">
        <v>6900000</v>
      </c>
    </row>
    <row r="14" spans="1:3">
      <c r="A14" s="4" t="s">
        <v>874</v>
      </c>
    </row>
    <row r="15" spans="1:3">
      <c r="A15" s="3" t="s">
        <v>830</v>
      </c>
    </row>
    <row r="16" spans="1:3">
      <c r="A16" s="4" t="s">
        <v>834</v>
      </c>
      <c r="B16" s="7" t="n">
        <v>71944</v>
      </c>
    </row>
    <row r="17" spans="1:3">
      <c r="A17" s="4" t="s">
        <v>835</v>
      </c>
      <c r="B17" s="4" t="s">
        <v>875</v>
      </c>
    </row>
    <row r="18" spans="1:3">
      <c r="A18" s="4" t="s">
        <v>838</v>
      </c>
      <c r="B18" s="7" t="n">
        <v>158817</v>
      </c>
    </row>
    <row r="19" spans="1:3">
      <c r="A19" s="4" t="s">
        <v>839</v>
      </c>
      <c r="B19" s="5" t="n">
        <v>192717</v>
      </c>
    </row>
    <row r="20" spans="1:3">
      <c r="A20" s="4" t="s">
        <v>840</v>
      </c>
      <c r="B20" s="5" t="n">
        <v>145757</v>
      </c>
    </row>
    <row r="21" spans="1:3">
      <c r="A21" s="4" t="s">
        <v>841</v>
      </c>
      <c r="B21" s="5" t="n">
        <v>178267</v>
      </c>
    </row>
    <row r="22" spans="1:3">
      <c r="A22" s="4" t="s">
        <v>52</v>
      </c>
      <c r="B22" s="7" t="n">
        <v>747502</v>
      </c>
    </row>
    <row r="23" spans="1:3">
      <c r="A23" s="4" t="s">
        <v>876</v>
      </c>
    </row>
    <row r="24" spans="1:3">
      <c r="A24" s="3" t="s">
        <v>830</v>
      </c>
    </row>
    <row r="25" spans="1:3">
      <c r="A25" s="4" t="s">
        <v>835</v>
      </c>
      <c r="B25" s="4" t="s">
        <v>877</v>
      </c>
    </row>
    <row r="26" spans="1:3">
      <c r="A26" s="4" t="s">
        <v>878</v>
      </c>
    </row>
    <row r="27" spans="1:3">
      <c r="A27" s="3" t="s">
        <v>830</v>
      </c>
    </row>
    <row r="28" spans="1:3">
      <c r="A28" s="4" t="s">
        <v>835</v>
      </c>
      <c r="B28" s="4" t="s">
        <v>879</v>
      </c>
    </row>
    <row r="29" spans="1:3">
      <c r="A29" s="4" t="s">
        <v>880</v>
      </c>
    </row>
    <row r="30" spans="1:3">
      <c r="A30" s="3" t="s">
        <v>830</v>
      </c>
    </row>
    <row r="31" spans="1:3">
      <c r="A31" s="4" t="s">
        <v>835</v>
      </c>
      <c r="B31" s="4" t="s">
        <v>881</v>
      </c>
    </row>
    <row r="32" spans="1:3">
      <c r="A32" s="4" t="s">
        <v>882</v>
      </c>
    </row>
    <row r="33" spans="1:3">
      <c r="A33" s="3" t="s">
        <v>830</v>
      </c>
    </row>
    <row r="34" spans="1:3">
      <c r="A34" s="4" t="s">
        <v>835</v>
      </c>
      <c r="B34" s="4" t="s">
        <v>883</v>
      </c>
    </row>
    <row r="35" spans="1:3">
      <c r="A35" s="4" t="s">
        <v>884</v>
      </c>
    </row>
    <row r="36" spans="1:3">
      <c r="A36" s="3" t="s">
        <v>830</v>
      </c>
    </row>
    <row r="37" spans="1:3">
      <c r="A37" s="4" t="s">
        <v>835</v>
      </c>
      <c r="B37" s="4" t="s">
        <v>7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5</v>
      </c>
    </row>
    <row r="3" spans="1:3">
      <c r="A3" s="3" t="s">
        <v>830</v>
      </c>
    </row>
    <row r="4" spans="1:3">
      <c r="A4" s="4" t="s">
        <v>51</v>
      </c>
      <c r="B4" s="7" t="n">
        <v>8089826</v>
      </c>
      <c r="C4" s="7" t="n">
        <v>8440123</v>
      </c>
    </row>
    <row r="5" spans="1:3">
      <c r="A5" s="4" t="s">
        <v>834</v>
      </c>
      <c r="B5" s="5" t="n">
        <v>2644734</v>
      </c>
      <c r="C5" s="5" t="n">
        <v>1733121</v>
      </c>
    </row>
    <row r="6" spans="1:3">
      <c r="A6" s="4" t="s">
        <v>838</v>
      </c>
      <c r="B6" s="5" t="n">
        <v>1842143</v>
      </c>
      <c r="C6" s="5" t="n">
        <v>1283869</v>
      </c>
    </row>
    <row r="7" spans="1:3">
      <c r="A7" s="4" t="s">
        <v>839</v>
      </c>
      <c r="B7" s="5" t="n">
        <v>849263</v>
      </c>
      <c r="C7" s="5" t="n">
        <v>495096</v>
      </c>
    </row>
    <row r="8" spans="1:3">
      <c r="A8" s="4" t="s">
        <v>840</v>
      </c>
      <c r="B8" s="5" t="n">
        <v>790564</v>
      </c>
      <c r="C8" s="5" t="n">
        <v>602037</v>
      </c>
    </row>
    <row r="9" spans="1:3">
      <c r="A9" s="4" t="s">
        <v>841</v>
      </c>
      <c r="B9" s="5" t="n">
        <v>1306086</v>
      </c>
      <c r="C9" s="5" t="n">
        <v>1108854</v>
      </c>
    </row>
    <row r="10" spans="1:3">
      <c r="A10" s="4" t="s">
        <v>843</v>
      </c>
      <c r="B10" s="7" t="n">
        <v>15522616</v>
      </c>
      <c r="C10" s="7" t="n">
        <v>13663100</v>
      </c>
    </row>
    <row r="11" spans="1:3">
      <c r="A11" s="4" t="s">
        <v>831</v>
      </c>
      <c r="B11" s="4" t="s">
        <v>783</v>
      </c>
      <c r="C11" s="4" t="s">
        <v>832</v>
      </c>
    </row>
    <row r="12" spans="1:3">
      <c r="A12" s="4" t="s">
        <v>835</v>
      </c>
      <c r="B12" s="4" t="s">
        <v>836</v>
      </c>
      <c r="C12" s="4" t="s">
        <v>837</v>
      </c>
    </row>
    <row r="13" spans="1:3">
      <c r="A13" s="4" t="s">
        <v>844</v>
      </c>
      <c r="B13" s="4" t="s">
        <v>845</v>
      </c>
      <c r="C13" s="4" t="s">
        <v>846</v>
      </c>
    </row>
    <row r="14" spans="1:3">
      <c r="A14" s="4" t="s">
        <v>886</v>
      </c>
      <c r="B14" s="7" t="n">
        <v>0</v>
      </c>
      <c r="C14" s="7" t="n">
        <v>1300000</v>
      </c>
    </row>
    <row r="15" spans="1:3">
      <c r="A15" s="4" t="s">
        <v>887</v>
      </c>
    </row>
    <row r="16" spans="1:3">
      <c r="A16" s="3" t="s">
        <v>830</v>
      </c>
    </row>
    <row r="17" spans="1:3">
      <c r="A17" s="4" t="s">
        <v>51</v>
      </c>
      <c r="B17" s="7" t="n">
        <v>9291949</v>
      </c>
    </row>
    <row r="18" spans="1:3">
      <c r="A18" s="4" t="s">
        <v>831</v>
      </c>
      <c r="B18" s="4" t="s">
        <v>888</v>
      </c>
    </row>
    <row r="19" spans="1:3">
      <c r="A19" s="4" t="s">
        <v>889</v>
      </c>
    </row>
    <row r="20" spans="1:3">
      <c r="A20" s="3" t="s">
        <v>830</v>
      </c>
    </row>
    <row r="21" spans="1:3">
      <c r="A21" s="4" t="s">
        <v>834</v>
      </c>
      <c r="B21" s="7" t="n">
        <v>2176327</v>
      </c>
    </row>
    <row r="22" spans="1:3">
      <c r="A22" s="4" t="s">
        <v>835</v>
      </c>
      <c r="B22" s="4" t="s">
        <v>890</v>
      </c>
    </row>
    <row r="23" spans="1:3">
      <c r="A23" s="4" t="s">
        <v>891</v>
      </c>
    </row>
    <row r="24" spans="1:3">
      <c r="A24" s="3" t="s">
        <v>830</v>
      </c>
    </row>
    <row r="25" spans="1:3">
      <c r="A25" s="4" t="s">
        <v>838</v>
      </c>
      <c r="B25" s="7" t="n">
        <v>1526236</v>
      </c>
    </row>
    <row r="26" spans="1:3">
      <c r="A26" s="4" t="s">
        <v>835</v>
      </c>
      <c r="B26" s="4" t="s">
        <v>892</v>
      </c>
    </row>
    <row r="27" spans="1:3">
      <c r="A27" s="4" t="s">
        <v>893</v>
      </c>
    </row>
    <row r="28" spans="1:3">
      <c r="A28" s="3" t="s">
        <v>830</v>
      </c>
    </row>
    <row r="29" spans="1:3">
      <c r="A29" s="4" t="s">
        <v>839</v>
      </c>
      <c r="B29" s="7" t="n">
        <v>744336</v>
      </c>
    </row>
    <row r="30" spans="1:3">
      <c r="A30" s="4" t="s">
        <v>835</v>
      </c>
      <c r="B30" s="4" t="s">
        <v>894</v>
      </c>
    </row>
    <row r="31" spans="1:3">
      <c r="A31" s="4" t="s">
        <v>895</v>
      </c>
    </row>
    <row r="32" spans="1:3">
      <c r="A32" s="3" t="s">
        <v>830</v>
      </c>
    </row>
    <row r="33" spans="1:3">
      <c r="A33" s="4" t="s">
        <v>840</v>
      </c>
      <c r="B33" s="7" t="n">
        <v>719609</v>
      </c>
    </row>
    <row r="34" spans="1:3">
      <c r="A34" s="4" t="s">
        <v>835</v>
      </c>
      <c r="B34" s="4" t="s">
        <v>896</v>
      </c>
    </row>
    <row r="35" spans="1:3">
      <c r="A35" s="4" t="s">
        <v>897</v>
      </c>
    </row>
    <row r="36" spans="1:3">
      <c r="A36" s="3" t="s">
        <v>830</v>
      </c>
    </row>
    <row r="37" spans="1:3">
      <c r="A37" s="4" t="s">
        <v>841</v>
      </c>
      <c r="B37" s="7" t="n">
        <v>1064159</v>
      </c>
    </row>
    <row r="38" spans="1:3">
      <c r="A38" s="4" t="s">
        <v>835</v>
      </c>
      <c r="B38" s="4" t="s">
        <v>8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65</v>
      </c>
    </row>
    <row r="2" spans="1:2">
      <c r="A2" s="3" t="s">
        <v>249</v>
      </c>
    </row>
    <row r="3" spans="1:2">
      <c r="A3" s="4" t="s">
        <v>900</v>
      </c>
      <c r="B3" s="11"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465</v>
      </c>
    </row>
    <row r="3" spans="1:2">
      <c r="A3" s="3" t="s">
        <v>249</v>
      </c>
    </row>
    <row r="4" spans="1:2">
      <c r="A4" s="4" t="s">
        <v>902</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5</v>
      </c>
      <c r="D2" s="2" t="s">
        <v>94</v>
      </c>
    </row>
    <row r="3" spans="1:4">
      <c r="A3" s="3" t="s">
        <v>176</v>
      </c>
    </row>
    <row r="4" spans="1:4">
      <c r="A4" s="4" t="s">
        <v>121</v>
      </c>
      <c r="B4" s="7" t="n">
        <v>84317</v>
      </c>
      <c r="C4" s="7" t="n">
        <v>77300</v>
      </c>
      <c r="D4" s="7" t="n">
        <v>73839</v>
      </c>
    </row>
    <row r="5" spans="1:4">
      <c r="A5" s="3" t="s">
        <v>177</v>
      </c>
    </row>
    <row r="6" spans="1:4">
      <c r="A6" s="4" t="s">
        <v>178</v>
      </c>
      <c r="B6" s="5" t="n">
        <v>1739</v>
      </c>
      <c r="C6" s="5" t="n">
        <v>1828</v>
      </c>
      <c r="D6" s="5" t="n">
        <v>2889</v>
      </c>
    </row>
    <row r="7" spans="1:4">
      <c r="A7" s="4" t="s">
        <v>179</v>
      </c>
      <c r="B7" s="5" t="n">
        <v>22858</v>
      </c>
      <c r="C7" s="5" t="n">
        <v>31757</v>
      </c>
      <c r="D7" s="5" t="n">
        <v>15060</v>
      </c>
    </row>
    <row r="8" spans="1:4">
      <c r="A8" s="4" t="s">
        <v>180</v>
      </c>
      <c r="B8" s="5" t="n">
        <v>-11187</v>
      </c>
      <c r="C8" s="5" t="n">
        <v>-15086</v>
      </c>
      <c r="D8" s="5" t="n">
        <v>-12144</v>
      </c>
    </row>
    <row r="9" spans="1:4">
      <c r="A9" s="4" t="s">
        <v>181</v>
      </c>
      <c r="B9" s="5" t="n">
        <v>-1748</v>
      </c>
      <c r="C9" s="5" t="n">
        <v>-15</v>
      </c>
      <c r="D9" s="5" t="n">
        <v>1</v>
      </c>
    </row>
    <row r="10" spans="1:4">
      <c r="A10" s="4" t="s">
        <v>182</v>
      </c>
      <c r="B10" s="5" t="n">
        <v>1758</v>
      </c>
      <c r="C10" s="5" t="n">
        <v>1002</v>
      </c>
      <c r="D10" s="5" t="n">
        <v>208</v>
      </c>
    </row>
    <row r="11" spans="1:4">
      <c r="A11" s="4" t="s">
        <v>183</v>
      </c>
      <c r="B11" s="5" t="n">
        <v>860</v>
      </c>
      <c r="C11" s="5" t="n">
        <v>0</v>
      </c>
      <c r="D11" s="5" t="n">
        <v>0</v>
      </c>
    </row>
    <row r="12" spans="1:4">
      <c r="A12" s="4" t="s">
        <v>184</v>
      </c>
      <c r="B12" s="5" t="n">
        <v>3221</v>
      </c>
      <c r="C12" s="5" t="n">
        <v>4103</v>
      </c>
      <c r="D12" s="5" t="n">
        <v>3992</v>
      </c>
    </row>
    <row r="13" spans="1:4">
      <c r="A13" s="4" t="s">
        <v>185</v>
      </c>
      <c r="B13" s="5" t="n">
        <v>11</v>
      </c>
      <c r="C13" s="5" t="n">
        <v>9</v>
      </c>
      <c r="D13" s="5" t="n">
        <v>-9</v>
      </c>
    </row>
    <row r="14" spans="1:4">
      <c r="A14" s="4" t="s">
        <v>186</v>
      </c>
      <c r="B14" s="5" t="n">
        <v>2702</v>
      </c>
      <c r="C14" s="5" t="n">
        <v>3343</v>
      </c>
      <c r="D14" s="5" t="n">
        <v>3269</v>
      </c>
    </row>
    <row r="15" spans="1:4">
      <c r="A15" s="4" t="s">
        <v>187</v>
      </c>
      <c r="B15" s="5" t="n">
        <v>0</v>
      </c>
      <c r="C15" s="5" t="n">
        <v>2212</v>
      </c>
      <c r="D15" s="5" t="n">
        <v>657</v>
      </c>
    </row>
    <row r="16" spans="1:4">
      <c r="A16" s="4" t="s">
        <v>188</v>
      </c>
      <c r="B16" s="5" t="n">
        <v>70630</v>
      </c>
      <c r="C16" s="5" t="n">
        <v>70087</v>
      </c>
      <c r="D16" s="5" t="n">
        <v>95592</v>
      </c>
    </row>
    <row r="17" spans="1:4">
      <c r="A17" s="3" t="s">
        <v>189</v>
      </c>
    </row>
    <row r="18" spans="1:4">
      <c r="A18" s="4" t="s">
        <v>190</v>
      </c>
      <c r="B18" s="5" t="n">
        <v>-32468</v>
      </c>
      <c r="C18" s="5" t="n">
        <v>-9922</v>
      </c>
      <c r="D18" s="5" t="n">
        <v>-5826</v>
      </c>
    </row>
    <row r="19" spans="1:4">
      <c r="A19" s="4" t="s">
        <v>46</v>
      </c>
      <c r="B19" s="5" t="n">
        <v>94</v>
      </c>
      <c r="C19" s="5" t="n">
        <v>1318</v>
      </c>
      <c r="D19" s="5" t="n">
        <v>-727</v>
      </c>
    </row>
    <row r="20" spans="1:4">
      <c r="A20" s="4" t="s">
        <v>191</v>
      </c>
      <c r="B20" s="5" t="n">
        <v>3641</v>
      </c>
      <c r="C20" s="5" t="n">
        <v>43560</v>
      </c>
      <c r="D20" s="5" t="n">
        <v>8454</v>
      </c>
    </row>
    <row r="21" spans="1:4">
      <c r="A21" s="4" t="s">
        <v>192</v>
      </c>
      <c r="B21" s="5" t="n">
        <v>25702</v>
      </c>
      <c r="C21" s="5" t="n">
        <v>2079</v>
      </c>
      <c r="D21" s="5" t="n">
        <v>-734</v>
      </c>
    </row>
    <row r="22" spans="1:4">
      <c r="A22" s="4" t="s">
        <v>193</v>
      </c>
      <c r="B22" s="5" t="n">
        <v>2881</v>
      </c>
      <c r="C22" s="5" t="n">
        <v>-884</v>
      </c>
      <c r="D22" s="5" t="n">
        <v>377</v>
      </c>
    </row>
    <row r="23" spans="1:4">
      <c r="A23" s="4" t="s">
        <v>194</v>
      </c>
      <c r="B23" s="5" t="n">
        <v>175011</v>
      </c>
      <c r="C23" s="5" t="n">
        <v>212691</v>
      </c>
      <c r="D23" s="5" t="n">
        <v>184898</v>
      </c>
    </row>
    <row r="24" spans="1:4">
      <c r="A24" s="3" t="s">
        <v>195</v>
      </c>
    </row>
    <row r="25" spans="1:4">
      <c r="A25" s="4" t="s">
        <v>196</v>
      </c>
      <c r="B25" s="5" t="n">
        <v>-45032</v>
      </c>
      <c r="C25" s="5" t="n">
        <v>0</v>
      </c>
      <c r="D25" s="5" t="n">
        <v>0</v>
      </c>
    </row>
    <row r="26" spans="1:4">
      <c r="A26" s="4" t="s">
        <v>197</v>
      </c>
      <c r="B26" s="5" t="n">
        <v>-1266926</v>
      </c>
      <c r="C26" s="5" t="n">
        <v>-1016515</v>
      </c>
      <c r="D26" s="5" t="n">
        <v>-837176</v>
      </c>
    </row>
    <row r="27" spans="1:4">
      <c r="A27" s="4" t="s">
        <v>198</v>
      </c>
      <c r="B27" s="5" t="n">
        <v>-5981</v>
      </c>
      <c r="C27" s="5" t="n">
        <v>-2516</v>
      </c>
      <c r="D27" s="5" t="n">
        <v>-16907</v>
      </c>
    </row>
    <row r="28" spans="1:4">
      <c r="A28" s="4" t="s">
        <v>199</v>
      </c>
      <c r="B28" s="5" t="n">
        <v>435356</v>
      </c>
      <c r="C28" s="5" t="n">
        <v>402897</v>
      </c>
      <c r="D28" s="5" t="n">
        <v>311136</v>
      </c>
    </row>
    <row r="29" spans="1:4">
      <c r="A29" s="4" t="s">
        <v>200</v>
      </c>
      <c r="B29" s="5" t="n">
        <v>519219</v>
      </c>
      <c r="C29" s="5" t="n">
        <v>609347</v>
      </c>
      <c r="D29" s="5" t="n">
        <v>336913</v>
      </c>
    </row>
    <row r="30" spans="1:4">
      <c r="A30" s="4" t="s">
        <v>201</v>
      </c>
      <c r="B30" s="5" t="n">
        <v>8099</v>
      </c>
      <c r="C30" s="5" t="n">
        <v>295</v>
      </c>
      <c r="D30" s="5" t="n">
        <v>-1</v>
      </c>
    </row>
    <row r="31" spans="1:4">
      <c r="A31" s="4" t="s">
        <v>202</v>
      </c>
      <c r="B31" s="5" t="n">
        <v>-1848275</v>
      </c>
      <c r="C31" s="5" t="n">
        <v>-593409</v>
      </c>
      <c r="D31" s="5" t="n">
        <v>-1250533</v>
      </c>
    </row>
    <row r="32" spans="1:4">
      <c r="A32" s="3" t="s">
        <v>203</v>
      </c>
    </row>
    <row r="33" spans="1:4">
      <c r="A33" s="4" t="s">
        <v>204</v>
      </c>
      <c r="B33" s="5" t="n">
        <v>0</v>
      </c>
      <c r="C33" s="5" t="n">
        <v>1428</v>
      </c>
      <c r="D33" s="5" t="n">
        <v>154</v>
      </c>
    </row>
    <row r="34" spans="1:4">
      <c r="A34" s="4" t="s">
        <v>205</v>
      </c>
      <c r="B34" s="5" t="n">
        <v>-101218</v>
      </c>
      <c r="C34" s="5" t="n">
        <v>-82209</v>
      </c>
      <c r="D34" s="5" t="n">
        <v>-47574</v>
      </c>
    </row>
    <row r="35" spans="1:4">
      <c r="A35" s="4" t="s">
        <v>206</v>
      </c>
      <c r="B35" s="5" t="n">
        <v>238</v>
      </c>
      <c r="C35" s="5" t="n">
        <v>553</v>
      </c>
      <c r="D35" s="5" t="n">
        <v>1689</v>
      </c>
    </row>
    <row r="36" spans="1:4">
      <c r="A36" s="4" t="s">
        <v>207</v>
      </c>
      <c r="B36" s="5" t="n">
        <v>-2536</v>
      </c>
      <c r="C36" s="5" t="n">
        <v>-4103</v>
      </c>
      <c r="D36" s="5" t="n">
        <v>-543</v>
      </c>
    </row>
    <row r="37" spans="1:4">
      <c r="A37" s="4" t="s">
        <v>208</v>
      </c>
      <c r="B37" s="5" t="n">
        <v>0</v>
      </c>
      <c r="C37" s="5" t="n">
        <v>53</v>
      </c>
      <c r="D37" s="5" t="n">
        <v>242</v>
      </c>
    </row>
    <row r="38" spans="1:4">
      <c r="A38" s="4" t="s">
        <v>209</v>
      </c>
      <c r="B38" s="5" t="n">
        <v>0</v>
      </c>
      <c r="C38" s="5" t="n">
        <v>0</v>
      </c>
      <c r="D38" s="5" t="n">
        <v>-244000</v>
      </c>
    </row>
    <row r="39" spans="1:4">
      <c r="A39" s="4" t="s">
        <v>210</v>
      </c>
      <c r="B39" s="5" t="n">
        <v>0</v>
      </c>
      <c r="C39" s="5" t="n">
        <v>0</v>
      </c>
      <c r="D39" s="5" t="n">
        <v>-5415</v>
      </c>
    </row>
    <row r="40" spans="1:4">
      <c r="A40" s="4" t="s">
        <v>211</v>
      </c>
      <c r="B40" s="5" t="n">
        <v>-28439</v>
      </c>
      <c r="C40" s="5" t="n">
        <v>-24067</v>
      </c>
      <c r="D40" s="5" t="n">
        <v>-20182</v>
      </c>
    </row>
    <row r="41" spans="1:4">
      <c r="A41" s="4" t="s">
        <v>212</v>
      </c>
      <c r="B41" s="5" t="n">
        <v>1710057</v>
      </c>
      <c r="C41" s="5" t="n">
        <v>-564137</v>
      </c>
      <c r="D41" s="5" t="n">
        <v>912332</v>
      </c>
    </row>
    <row r="42" spans="1:4">
      <c r="A42" s="4" t="s">
        <v>213</v>
      </c>
      <c r="B42" s="5" t="n">
        <v>36793</v>
      </c>
      <c r="C42" s="5" t="n">
        <v>-944855</v>
      </c>
      <c r="D42" s="5" t="n">
        <v>-153303</v>
      </c>
    </row>
    <row r="43" spans="1:4">
      <c r="A43" s="4" t="s">
        <v>214</v>
      </c>
      <c r="B43" s="5" t="n">
        <v>265229</v>
      </c>
      <c r="C43" s="5" t="n">
        <v>1210084</v>
      </c>
      <c r="D43" s="5" t="n">
        <v>1363387</v>
      </c>
    </row>
    <row r="44" spans="1:4">
      <c r="A44" s="4" t="s">
        <v>215</v>
      </c>
      <c r="B44" s="5" t="n">
        <v>302022</v>
      </c>
      <c r="C44" s="5" t="n">
        <v>265229</v>
      </c>
      <c r="D44" s="5" t="n">
        <v>1210084</v>
      </c>
    </row>
    <row r="45" spans="1:4">
      <c r="A45" s="4" t="s">
        <v>216</v>
      </c>
    </row>
    <row r="46" spans="1:4">
      <c r="A46" s="3" t="s">
        <v>203</v>
      </c>
    </row>
    <row r="47" spans="1:4">
      <c r="A47" s="4" t="s">
        <v>217</v>
      </c>
      <c r="B47" s="5" t="n">
        <v>8600860</v>
      </c>
      <c r="C47" s="5" t="n">
        <v>6519115</v>
      </c>
      <c r="D47" s="5" t="n">
        <v>4375368</v>
      </c>
    </row>
    <row r="48" spans="1:4">
      <c r="A48" s="4" t="s">
        <v>218</v>
      </c>
      <c r="B48" s="5" t="n">
        <v>-4675300</v>
      </c>
      <c r="C48" s="5" t="n">
        <v>-4083450</v>
      </c>
      <c r="D48" s="5" t="n">
        <v>-4842281</v>
      </c>
    </row>
    <row r="49" spans="1:4">
      <c r="A49" s="4" t="s">
        <v>219</v>
      </c>
    </row>
    <row r="50" spans="1:4">
      <c r="A50" s="3" t="s">
        <v>203</v>
      </c>
    </row>
    <row r="51" spans="1:4">
      <c r="A51" s="4" t="s">
        <v>217</v>
      </c>
      <c r="B51" s="5" t="n">
        <v>51980890</v>
      </c>
      <c r="C51" s="5" t="n">
        <v>95036368</v>
      </c>
      <c r="D51" s="5" t="n">
        <v>97129959</v>
      </c>
    </row>
    <row r="52" spans="1:4">
      <c r="A52" s="4" t="s">
        <v>218</v>
      </c>
      <c r="B52" s="5" t="n">
        <v>-54064438</v>
      </c>
      <c r="C52" s="5" t="n">
        <v>-97918539</v>
      </c>
      <c r="D52" s="5" t="n">
        <v>-95424765</v>
      </c>
    </row>
    <row r="53" spans="1:4">
      <c r="A53" s="4" t="s">
        <v>76</v>
      </c>
    </row>
    <row r="54" spans="1:4">
      <c r="A54" s="3" t="s">
        <v>195</v>
      </c>
    </row>
    <row r="55" spans="1:4">
      <c r="A55" s="4" t="s">
        <v>220</v>
      </c>
      <c r="B55" s="5" t="n">
        <v>-979671</v>
      </c>
      <c r="C55" s="5" t="n">
        <v>-1753423</v>
      </c>
      <c r="D55" s="5" t="n">
        <v>-2403910</v>
      </c>
    </row>
    <row r="56" spans="1:4">
      <c r="A56" s="4" t="s">
        <v>221</v>
      </c>
      <c r="B56" s="5" t="n">
        <v>1326779</v>
      </c>
      <c r="C56" s="5" t="n">
        <v>1725045</v>
      </c>
      <c r="D56" s="5" t="n">
        <v>1489074</v>
      </c>
    </row>
    <row r="57" spans="1:4">
      <c r="A57" s="4" t="s">
        <v>222</v>
      </c>
      <c r="B57" s="5" t="n">
        <v>10218</v>
      </c>
      <c r="C57" s="5" t="n">
        <v>186769</v>
      </c>
      <c r="D57" s="5" t="n">
        <v>83735</v>
      </c>
    </row>
    <row r="58" spans="1:4">
      <c r="A58" s="4" t="s">
        <v>223</v>
      </c>
    </row>
    <row r="59" spans="1:4">
      <c r="A59" s="3" t="s">
        <v>195</v>
      </c>
    </row>
    <row r="60" spans="1:4">
      <c r="A60" s="4" t="s">
        <v>220</v>
      </c>
      <c r="B60" s="5" t="n">
        <v>-2913514</v>
      </c>
      <c r="C60" s="5" t="n">
        <v>-2579980</v>
      </c>
      <c r="D60" s="5" t="n">
        <v>-1180570</v>
      </c>
    </row>
    <row r="61" spans="1:4">
      <c r="A61" s="4" t="s">
        <v>221</v>
      </c>
      <c r="B61" s="5" t="n">
        <v>1063178</v>
      </c>
      <c r="C61" s="5" t="n">
        <v>1834672</v>
      </c>
      <c r="D61" s="5" t="n">
        <v>967173</v>
      </c>
    </row>
    <row r="62" spans="1:4">
      <c r="A62" s="4" t="s">
        <v>33</v>
      </c>
    </row>
    <row r="63" spans="1:4">
      <c r="A63" s="3" t="s">
        <v>203</v>
      </c>
    </row>
    <row r="64" spans="1:4">
      <c r="A64" s="4" t="s">
        <v>224</v>
      </c>
      <c r="B64" s="7" t="n">
        <v>0</v>
      </c>
      <c r="C64" s="7" t="n">
        <v>-9286</v>
      </c>
      <c r="D64" s="7" t="n">
        <v>-103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2</v>
      </c>
      <c r="C1" s="2" t="s">
        <v>35</v>
      </c>
      <c r="D1" s="2" t="s">
        <v>94</v>
      </c>
      <c r="E1" s="2" t="s">
        <v>904</v>
      </c>
    </row>
    <row r="2" spans="1:5">
      <c r="A2" s="3" t="s">
        <v>905</v>
      </c>
    </row>
    <row r="3" spans="1:5">
      <c r="A3" s="4" t="s">
        <v>906</v>
      </c>
      <c r="B3" s="7" t="n">
        <v>3873755</v>
      </c>
      <c r="C3" s="7" t="n">
        <v>3379884</v>
      </c>
    </row>
    <row r="4" spans="1:5">
      <c r="A4" s="4" t="s">
        <v>907</v>
      </c>
      <c r="B4" s="5" t="n">
        <v>6796</v>
      </c>
      <c r="C4" s="5" t="n">
        <v>5415</v>
      </c>
    </row>
    <row r="5" spans="1:5">
      <c r="A5" s="4" t="s">
        <v>908</v>
      </c>
      <c r="B5" s="5" t="n">
        <v>5266786</v>
      </c>
      <c r="C5" s="5" t="n">
        <v>4507435</v>
      </c>
    </row>
    <row r="6" spans="1:5">
      <c r="A6" s="4" t="s">
        <v>909</v>
      </c>
      <c r="B6" s="5" t="n">
        <v>8866</v>
      </c>
      <c r="C6" s="5" t="n">
        <v>7435</v>
      </c>
      <c r="D6" s="7" t="n">
        <v>6563</v>
      </c>
      <c r="E6" s="7" t="n">
        <v>10127</v>
      </c>
    </row>
    <row r="7" spans="1:5">
      <c r="A7" s="4" t="s">
        <v>910</v>
      </c>
    </row>
    <row r="8" spans="1:5">
      <c r="A8" s="3" t="s">
        <v>905</v>
      </c>
    </row>
    <row r="9" spans="1:5">
      <c r="A9" s="4" t="s">
        <v>911</v>
      </c>
      <c r="B9" s="5" t="n">
        <v>5275024</v>
      </c>
      <c r="C9" s="5" t="n">
        <v>4513966</v>
      </c>
    </row>
    <row r="10" spans="1:5">
      <c r="A10" s="4" t="s">
        <v>912</v>
      </c>
      <c r="B10" s="5" t="n">
        <v>-1442</v>
      </c>
      <c r="C10" s="5" t="n">
        <v>-1116</v>
      </c>
    </row>
    <row r="11" spans="1:5">
      <c r="A11" s="4" t="s">
        <v>906</v>
      </c>
      <c r="B11" s="5" t="n">
        <v>5273582</v>
      </c>
      <c r="C11" s="5" t="n">
        <v>4512850</v>
      </c>
    </row>
    <row r="12" spans="1:5">
      <c r="A12" s="4" t="s">
        <v>907</v>
      </c>
      <c r="B12" s="5" t="n">
        <v>6796</v>
      </c>
      <c r="C12" s="5" t="n">
        <v>5415</v>
      </c>
    </row>
    <row r="13" spans="1:5">
      <c r="A13" s="4" t="s">
        <v>908</v>
      </c>
      <c r="B13" s="5" t="n">
        <v>5266786</v>
      </c>
      <c r="C13" s="5" t="n">
        <v>4507435</v>
      </c>
    </row>
    <row r="14" spans="1:5">
      <c r="A14" s="4" t="s">
        <v>913</v>
      </c>
    </row>
    <row r="15" spans="1:5">
      <c r="A15" s="3" t="s">
        <v>905</v>
      </c>
    </row>
    <row r="16" spans="1:5">
      <c r="A16" s="4" t="s">
        <v>911</v>
      </c>
      <c r="B16" s="5" t="n">
        <v>4198733</v>
      </c>
      <c r="C16" s="5" t="n">
        <v>3514454</v>
      </c>
    </row>
    <row r="17" spans="1:5">
      <c r="A17" s="4" t="s">
        <v>569</v>
      </c>
    </row>
    <row r="18" spans="1:5">
      <c r="A18" s="3" t="s">
        <v>905</v>
      </c>
    </row>
    <row r="19" spans="1:5">
      <c r="A19" s="4" t="s">
        <v>911</v>
      </c>
      <c r="B19" s="5" t="n">
        <v>1076291</v>
      </c>
      <c r="C19" s="5" t="n">
        <v>999512</v>
      </c>
    </row>
    <row r="20" spans="1:5">
      <c r="A20" s="4" t="s">
        <v>914</v>
      </c>
    </row>
    <row r="21" spans="1:5">
      <c r="A21" s="3" t="s">
        <v>905</v>
      </c>
    </row>
    <row r="22" spans="1:5">
      <c r="A22" s="4" t="s">
        <v>911</v>
      </c>
      <c r="B22" s="5" t="n">
        <v>3875197</v>
      </c>
      <c r="C22" s="5" t="n">
        <v>3381000</v>
      </c>
    </row>
    <row r="23" spans="1:5">
      <c r="A23" s="4" t="s">
        <v>912</v>
      </c>
      <c r="B23" s="5" t="n">
        <v>-1442</v>
      </c>
      <c r="C23" s="5" t="n">
        <v>-1116</v>
      </c>
    </row>
    <row r="24" spans="1:5">
      <c r="A24" s="4" t="s">
        <v>906</v>
      </c>
      <c r="B24" s="5" t="n">
        <v>3873755</v>
      </c>
      <c r="C24" s="5" t="n">
        <v>3379884</v>
      </c>
    </row>
    <row r="25" spans="1:5">
      <c r="A25" s="4" t="s">
        <v>907</v>
      </c>
      <c r="B25" s="5" t="n">
        <v>5493</v>
      </c>
      <c r="C25" s="5" t="n">
        <v>4437</v>
      </c>
    </row>
    <row r="26" spans="1:5">
      <c r="A26" s="4" t="s">
        <v>908</v>
      </c>
      <c r="B26" s="5" t="n">
        <v>3868262</v>
      </c>
      <c r="C26" s="5" t="n">
        <v>3375447</v>
      </c>
    </row>
    <row r="27" spans="1:5">
      <c r="A27" s="4" t="s">
        <v>915</v>
      </c>
    </row>
    <row r="28" spans="1:5">
      <c r="A28" s="3" t="s">
        <v>905</v>
      </c>
    </row>
    <row r="29" spans="1:5">
      <c r="A29" s="4" t="s">
        <v>911</v>
      </c>
      <c r="B29" s="5" t="n">
        <v>2798906</v>
      </c>
      <c r="C29" s="5" t="n">
        <v>2381488</v>
      </c>
    </row>
    <row r="30" spans="1:5">
      <c r="A30" s="4" t="s">
        <v>916</v>
      </c>
    </row>
    <row r="31" spans="1:5">
      <c r="A31" s="3" t="s">
        <v>905</v>
      </c>
    </row>
    <row r="32" spans="1:5">
      <c r="A32" s="4" t="s">
        <v>911</v>
      </c>
      <c r="B32" s="5" t="n">
        <v>1076291</v>
      </c>
      <c r="C32" s="5" t="n">
        <v>999512</v>
      </c>
    </row>
    <row r="33" spans="1:5">
      <c r="A33" s="4" t="s">
        <v>917</v>
      </c>
    </row>
    <row r="34" spans="1:5">
      <c r="A34" s="3" t="s">
        <v>905</v>
      </c>
    </row>
    <row r="35" spans="1:5">
      <c r="A35" s="4" t="s">
        <v>911</v>
      </c>
      <c r="B35" s="5" t="n">
        <v>1399827</v>
      </c>
      <c r="C35" s="5" t="n">
        <v>1132966</v>
      </c>
    </row>
    <row r="36" spans="1:5">
      <c r="A36" s="4" t="s">
        <v>912</v>
      </c>
      <c r="B36" s="5" t="n">
        <v>0</v>
      </c>
      <c r="C36" s="5" t="n">
        <v>0</v>
      </c>
    </row>
    <row r="37" spans="1:5">
      <c r="A37" s="4" t="s">
        <v>906</v>
      </c>
      <c r="B37" s="5" t="n">
        <v>1399827</v>
      </c>
      <c r="C37" s="5" t="n">
        <v>1132966</v>
      </c>
    </row>
    <row r="38" spans="1:5">
      <c r="A38" s="4" t="s">
        <v>907</v>
      </c>
      <c r="B38" s="5" t="n">
        <v>1303</v>
      </c>
      <c r="C38" s="5" t="n">
        <v>978</v>
      </c>
    </row>
    <row r="39" spans="1:5">
      <c r="A39" s="4" t="s">
        <v>908</v>
      </c>
      <c r="B39" s="5" t="n">
        <v>1398524</v>
      </c>
      <c r="C39" s="5" t="n">
        <v>1131988</v>
      </c>
    </row>
    <row r="40" spans="1:5">
      <c r="A40" s="4" t="s">
        <v>918</v>
      </c>
    </row>
    <row r="41" spans="1:5">
      <c r="A41" s="3" t="s">
        <v>905</v>
      </c>
    </row>
    <row r="42" spans="1:5">
      <c r="A42" s="4" t="s">
        <v>911</v>
      </c>
      <c r="B42" s="5" t="n">
        <v>1399827</v>
      </c>
      <c r="C42" s="5" t="n">
        <v>1132966</v>
      </c>
    </row>
    <row r="43" spans="1:5">
      <c r="A43" s="4" t="s">
        <v>919</v>
      </c>
    </row>
    <row r="44" spans="1:5">
      <c r="A44" s="3" t="s">
        <v>905</v>
      </c>
    </row>
    <row r="45" spans="1:5">
      <c r="A45" s="4" t="s">
        <v>911</v>
      </c>
      <c r="B45" s="7" t="n">
        <v>0</v>
      </c>
      <c r="C4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45</v>
      </c>
      <c r="J1" s="2" t="s">
        <v>1</v>
      </c>
    </row>
    <row r="2" spans="1:12">
      <c r="B2" s="2" t="s">
        <v>2</v>
      </c>
      <c r="C2" s="2" t="s">
        <v>446</v>
      </c>
      <c r="D2" s="2" t="s">
        <v>4</v>
      </c>
      <c r="E2" s="2" t="s">
        <v>447</v>
      </c>
      <c r="F2" s="2" t="s">
        <v>35</v>
      </c>
      <c r="G2" s="2" t="s">
        <v>448</v>
      </c>
      <c r="H2" s="2" t="s">
        <v>449</v>
      </c>
      <c r="I2" s="2" t="s">
        <v>450</v>
      </c>
      <c r="J2" s="2" t="s">
        <v>2</v>
      </c>
      <c r="K2" s="2" t="s">
        <v>35</v>
      </c>
      <c r="L2" s="2" t="s">
        <v>94</v>
      </c>
    </row>
    <row r="3" spans="1:12">
      <c r="A3" s="3" t="s">
        <v>921</v>
      </c>
    </row>
    <row r="4" spans="1:12">
      <c r="A4" s="4" t="s">
        <v>922</v>
      </c>
      <c r="B4" s="7" t="n">
        <v>147071</v>
      </c>
      <c r="F4" s="7" t="n">
        <v>107399</v>
      </c>
      <c r="J4" s="7" t="n">
        <v>147071</v>
      </c>
      <c r="K4" s="7" t="n">
        <v>107399</v>
      </c>
    </row>
    <row r="5" spans="1:12">
      <c r="A5" s="4" t="s">
        <v>923</v>
      </c>
      <c r="B5" s="5" t="n">
        <v>48444</v>
      </c>
      <c r="F5" s="5" t="n">
        <v>21038</v>
      </c>
      <c r="J5" s="5" t="n">
        <v>48444</v>
      </c>
      <c r="K5" s="5" t="n">
        <v>21038</v>
      </c>
    </row>
    <row r="6" spans="1:12">
      <c r="A6" s="4" t="s">
        <v>924</v>
      </c>
      <c r="B6" s="5" t="n">
        <v>2884</v>
      </c>
      <c r="F6" s="5" t="n">
        <v>2292</v>
      </c>
      <c r="J6" s="5" t="n">
        <v>2884</v>
      </c>
      <c r="K6" s="5" t="n">
        <v>2292</v>
      </c>
    </row>
    <row r="7" spans="1:12">
      <c r="A7" s="4" t="s">
        <v>925</v>
      </c>
      <c r="B7" s="5" t="n">
        <v>300</v>
      </c>
      <c r="F7" s="5" t="n">
        <v>100</v>
      </c>
      <c r="J7" s="5" t="n">
        <v>300</v>
      </c>
      <c r="K7" s="5" t="n">
        <v>100</v>
      </c>
    </row>
    <row r="8" spans="1:12">
      <c r="A8" s="4" t="s">
        <v>926</v>
      </c>
      <c r="B8" s="5" t="n">
        <v>63593</v>
      </c>
      <c r="F8" s="5" t="n">
        <v>32142</v>
      </c>
      <c r="J8" s="5" t="n">
        <v>63593</v>
      </c>
      <c r="K8" s="5" t="n">
        <v>32142</v>
      </c>
    </row>
    <row r="9" spans="1:12">
      <c r="A9" s="3" t="s">
        <v>927</v>
      </c>
    </row>
    <row r="10" spans="1:12">
      <c r="A10" s="4" t="s">
        <v>928</v>
      </c>
      <c r="E10" s="7" t="n">
        <v>5415</v>
      </c>
      <c r="J10" s="5" t="n">
        <v>5415</v>
      </c>
    </row>
    <row r="11" spans="1:12">
      <c r="A11" s="4" t="s">
        <v>929</v>
      </c>
      <c r="E11" s="5" t="n">
        <v>2020</v>
      </c>
      <c r="J11" s="5" t="n">
        <v>2020</v>
      </c>
    </row>
    <row r="12" spans="1:12">
      <c r="A12" s="4" t="s">
        <v>930</v>
      </c>
      <c r="E12" s="5" t="n">
        <v>7435</v>
      </c>
      <c r="I12" s="7" t="n">
        <v>6563</v>
      </c>
      <c r="J12" s="5" t="n">
        <v>7435</v>
      </c>
      <c r="K12" s="5" t="n">
        <v>6563</v>
      </c>
      <c r="L12" s="7" t="n">
        <v>10127</v>
      </c>
    </row>
    <row r="13" spans="1:12">
      <c r="A13" s="4" t="s">
        <v>102</v>
      </c>
      <c r="B13" s="5" t="n">
        <v>-474</v>
      </c>
      <c r="C13" s="7" t="n">
        <v>-270</v>
      </c>
      <c r="D13" s="7" t="n">
        <v>-327</v>
      </c>
      <c r="E13" s="5" t="n">
        <v>-637</v>
      </c>
      <c r="F13" s="5" t="n">
        <v>-461</v>
      </c>
      <c r="G13" s="7" t="n">
        <v>-191</v>
      </c>
      <c r="H13" s="7" t="n">
        <v>-364</v>
      </c>
      <c r="I13" s="5" t="n">
        <v>-49</v>
      </c>
      <c r="J13" s="5" t="n">
        <v>-1708</v>
      </c>
      <c r="K13" s="5" t="n">
        <v>-1065</v>
      </c>
      <c r="L13" s="5" t="n">
        <v>-2388</v>
      </c>
    </row>
    <row r="14" spans="1:12">
      <c r="A14" s="4" t="s">
        <v>117</v>
      </c>
      <c r="J14" s="5" t="n">
        <v>50</v>
      </c>
      <c r="K14" s="5" t="n">
        <v>-63</v>
      </c>
      <c r="L14" s="5" t="n">
        <v>-2180</v>
      </c>
    </row>
    <row r="15" spans="1:12">
      <c r="A15" s="4" t="s">
        <v>931</v>
      </c>
      <c r="J15" s="5" t="n">
        <v>-327</v>
      </c>
      <c r="K15" s="5" t="n">
        <v>-130</v>
      </c>
      <c r="L15" s="5" t="n">
        <v>-3772</v>
      </c>
    </row>
    <row r="16" spans="1:12">
      <c r="A16" s="4" t="s">
        <v>182</v>
      </c>
      <c r="J16" s="5" t="n">
        <v>1758</v>
      </c>
      <c r="K16" s="5" t="n">
        <v>1002</v>
      </c>
      <c r="L16" s="5" t="n">
        <v>208</v>
      </c>
    </row>
    <row r="17" spans="1:12">
      <c r="A17" s="4" t="s">
        <v>932</v>
      </c>
      <c r="B17" s="5" t="n">
        <v>6796</v>
      </c>
      <c r="F17" s="5" t="n">
        <v>5415</v>
      </c>
      <c r="J17" s="5" t="n">
        <v>6796</v>
      </c>
      <c r="K17" s="5" t="n">
        <v>5415</v>
      </c>
    </row>
    <row r="18" spans="1:12">
      <c r="A18" s="4" t="s">
        <v>933</v>
      </c>
      <c r="B18" s="5" t="n">
        <v>2070</v>
      </c>
      <c r="F18" s="5" t="n">
        <v>2020</v>
      </c>
      <c r="J18" s="5" t="n">
        <v>2070</v>
      </c>
      <c r="K18" s="5" t="n">
        <v>2020</v>
      </c>
    </row>
    <row r="19" spans="1:12">
      <c r="A19" s="4" t="s">
        <v>934</v>
      </c>
      <c r="B19" s="5" t="n">
        <v>8866</v>
      </c>
      <c r="F19" s="5" t="n">
        <v>7435</v>
      </c>
      <c r="J19" s="5" t="n">
        <v>8866</v>
      </c>
      <c r="K19" s="5" t="n">
        <v>7435</v>
      </c>
      <c r="L19" s="5" t="n">
        <v>6563</v>
      </c>
    </row>
    <row r="20" spans="1:12">
      <c r="A20" s="4" t="s">
        <v>935</v>
      </c>
    </row>
    <row r="21" spans="1:12">
      <c r="A21" s="3" t="s">
        <v>921</v>
      </c>
    </row>
    <row r="22" spans="1:12">
      <c r="A22" s="4" t="s">
        <v>922</v>
      </c>
      <c r="B22" s="5" t="n">
        <v>76726</v>
      </c>
      <c r="F22" s="5" t="n">
        <v>53087</v>
      </c>
      <c r="J22" s="5" t="n">
        <v>76726</v>
      </c>
      <c r="K22" s="5" t="n">
        <v>53087</v>
      </c>
    </row>
    <row r="23" spans="1:12">
      <c r="A23" s="4" t="s">
        <v>923</v>
      </c>
      <c r="B23" s="5" t="n">
        <v>21853</v>
      </c>
      <c r="F23" s="5" t="n">
        <v>13822</v>
      </c>
      <c r="J23" s="5" t="n">
        <v>21853</v>
      </c>
      <c r="K23" s="5" t="n">
        <v>13822</v>
      </c>
    </row>
    <row r="24" spans="1:12">
      <c r="A24" s="4" t="s">
        <v>924</v>
      </c>
      <c r="B24" s="5" t="n">
        <v>1431</v>
      </c>
      <c r="F24" s="5" t="n">
        <v>945</v>
      </c>
      <c r="J24" s="5" t="n">
        <v>1431</v>
      </c>
      <c r="K24" s="5" t="n">
        <v>945</v>
      </c>
    </row>
    <row r="25" spans="1:12">
      <c r="A25" s="4" t="s">
        <v>926</v>
      </c>
      <c r="B25" s="5" t="n">
        <v>27630</v>
      </c>
      <c r="F25" s="5" t="n">
        <v>13405</v>
      </c>
      <c r="J25" s="5" t="n">
        <v>27630</v>
      </c>
      <c r="K25" s="5" t="n">
        <v>13405</v>
      </c>
    </row>
    <row r="26" spans="1:12">
      <c r="A26" s="3" t="s">
        <v>927</v>
      </c>
    </row>
    <row r="27" spans="1:12">
      <c r="A27" s="4" t="s">
        <v>930</v>
      </c>
      <c r="E27" s="5" t="n">
        <v>3365</v>
      </c>
      <c r="I27" s="5" t="n">
        <v>2791</v>
      </c>
      <c r="J27" s="5" t="n">
        <v>3365</v>
      </c>
      <c r="K27" s="5" t="n">
        <v>2791</v>
      </c>
      <c r="L27" s="5" t="n">
        <v>2519</v>
      </c>
    </row>
    <row r="28" spans="1:12">
      <c r="A28" s="4" t="s">
        <v>931</v>
      </c>
      <c r="J28" s="5" t="n">
        <v>-228</v>
      </c>
      <c r="K28" s="5" t="n">
        <v>0</v>
      </c>
      <c r="L28" s="5" t="n">
        <v>0</v>
      </c>
    </row>
    <row r="29" spans="1:12">
      <c r="A29" s="4" t="s">
        <v>182</v>
      </c>
      <c r="J29" s="5" t="n">
        <v>944</v>
      </c>
      <c r="K29" s="5" t="n">
        <v>574</v>
      </c>
      <c r="L29" s="5" t="n">
        <v>272</v>
      </c>
    </row>
    <row r="30" spans="1:12">
      <c r="A30" s="4" t="s">
        <v>934</v>
      </c>
      <c r="B30" s="5" t="n">
        <v>4081</v>
      </c>
      <c r="F30" s="5" t="n">
        <v>3365</v>
      </c>
      <c r="J30" s="5" t="n">
        <v>4081</v>
      </c>
      <c r="K30" s="5" t="n">
        <v>3365</v>
      </c>
      <c r="L30" s="5" t="n">
        <v>2791</v>
      </c>
    </row>
    <row r="31" spans="1:12">
      <c r="A31" s="4" t="s">
        <v>936</v>
      </c>
    </row>
    <row r="32" spans="1:12">
      <c r="A32" s="3" t="s">
        <v>921</v>
      </c>
    </row>
    <row r="33" spans="1:12">
      <c r="A33" s="4" t="s">
        <v>922</v>
      </c>
      <c r="B33" s="5" t="n">
        <v>40415</v>
      </c>
      <c r="F33" s="5" t="n">
        <v>30431</v>
      </c>
      <c r="J33" s="5" t="n">
        <v>40415</v>
      </c>
      <c r="K33" s="5" t="n">
        <v>30431</v>
      </c>
    </row>
    <row r="34" spans="1:12">
      <c r="A34" s="4" t="s">
        <v>923</v>
      </c>
      <c r="B34" s="5" t="n">
        <v>18833</v>
      </c>
      <c r="F34" s="5" t="n">
        <v>3652</v>
      </c>
      <c r="J34" s="5" t="n">
        <v>18833</v>
      </c>
      <c r="K34" s="5" t="n">
        <v>3652</v>
      </c>
    </row>
    <row r="35" spans="1:12">
      <c r="A35" s="4" t="s">
        <v>924</v>
      </c>
      <c r="B35" s="5" t="n">
        <v>1063</v>
      </c>
      <c r="F35" s="5" t="n">
        <v>790</v>
      </c>
      <c r="J35" s="5" t="n">
        <v>1063</v>
      </c>
      <c r="K35" s="5" t="n">
        <v>790</v>
      </c>
    </row>
    <row r="36" spans="1:12">
      <c r="A36" s="4" t="s">
        <v>926</v>
      </c>
      <c r="B36" s="5" t="n">
        <v>25701</v>
      </c>
      <c r="F36" s="5" t="n">
        <v>10785</v>
      </c>
      <c r="J36" s="5" t="n">
        <v>25701</v>
      </c>
      <c r="K36" s="5" t="n">
        <v>10785</v>
      </c>
    </row>
    <row r="37" spans="1:12">
      <c r="A37" s="3" t="s">
        <v>927</v>
      </c>
    </row>
    <row r="38" spans="1:12">
      <c r="A38" s="4" t="s">
        <v>930</v>
      </c>
      <c r="E38" s="5" t="n">
        <v>1723</v>
      </c>
      <c r="I38" s="5" t="n">
        <v>931</v>
      </c>
      <c r="J38" s="5" t="n">
        <v>1723</v>
      </c>
      <c r="K38" s="5" t="n">
        <v>931</v>
      </c>
      <c r="L38" s="5" t="n">
        <v>2159</v>
      </c>
    </row>
    <row r="39" spans="1:12">
      <c r="A39" s="4" t="s">
        <v>931</v>
      </c>
      <c r="J39" s="5" t="n">
        <v>-70</v>
      </c>
      <c r="K39" s="5" t="n">
        <v>0</v>
      </c>
      <c r="L39" s="5" t="n">
        <v>0</v>
      </c>
    </row>
    <row r="40" spans="1:12">
      <c r="A40" s="4" t="s">
        <v>182</v>
      </c>
      <c r="J40" s="5" t="n">
        <v>816</v>
      </c>
      <c r="K40" s="5" t="n">
        <v>792</v>
      </c>
      <c r="L40" s="5" t="n">
        <v>-1228</v>
      </c>
    </row>
    <row r="41" spans="1:12">
      <c r="A41" s="4" t="s">
        <v>934</v>
      </c>
      <c r="B41" s="5" t="n">
        <v>2469</v>
      </c>
      <c r="F41" s="5" t="n">
        <v>1723</v>
      </c>
      <c r="J41" s="5" t="n">
        <v>2469</v>
      </c>
      <c r="K41" s="5" t="n">
        <v>1723</v>
      </c>
      <c r="L41" s="5" t="n">
        <v>931</v>
      </c>
    </row>
    <row r="42" spans="1:12">
      <c r="A42" s="4" t="s">
        <v>937</v>
      </c>
    </row>
    <row r="43" spans="1:12">
      <c r="A43" s="3" t="s">
        <v>921</v>
      </c>
    </row>
    <row r="44" spans="1:12">
      <c r="A44" s="4" t="s">
        <v>922</v>
      </c>
      <c r="B44" s="5" t="n">
        <v>20547</v>
      </c>
      <c r="F44" s="5" t="n">
        <v>15376</v>
      </c>
      <c r="J44" s="5" t="n">
        <v>20547</v>
      </c>
      <c r="K44" s="5" t="n">
        <v>15376</v>
      </c>
    </row>
    <row r="45" spans="1:12">
      <c r="A45" s="4" t="s">
        <v>923</v>
      </c>
      <c r="B45" s="5" t="n">
        <v>3835</v>
      </c>
      <c r="F45" s="5" t="n">
        <v>707</v>
      </c>
      <c r="J45" s="5" t="n">
        <v>3835</v>
      </c>
      <c r="K45" s="5" t="n">
        <v>707</v>
      </c>
    </row>
    <row r="46" spans="1:12">
      <c r="A46" s="4" t="s">
        <v>924</v>
      </c>
      <c r="B46" s="5" t="n">
        <v>242</v>
      </c>
      <c r="F46" s="5" t="n">
        <v>399</v>
      </c>
      <c r="J46" s="5" t="n">
        <v>242</v>
      </c>
      <c r="K46" s="5" t="n">
        <v>399</v>
      </c>
    </row>
    <row r="47" spans="1:12">
      <c r="A47" s="4" t="s">
        <v>926</v>
      </c>
      <c r="B47" s="5" t="n">
        <v>5333</v>
      </c>
      <c r="F47" s="5" t="n">
        <v>2696</v>
      </c>
      <c r="J47" s="5" t="n">
        <v>5333</v>
      </c>
      <c r="K47" s="5" t="n">
        <v>2696</v>
      </c>
    </row>
    <row r="48" spans="1:12">
      <c r="A48" s="3" t="s">
        <v>927</v>
      </c>
    </row>
    <row r="49" spans="1:12">
      <c r="A49" s="4" t="s">
        <v>930</v>
      </c>
      <c r="E49" s="5" t="n">
        <v>1375</v>
      </c>
      <c r="I49" s="5" t="n">
        <v>1781</v>
      </c>
      <c r="J49" s="5" t="n">
        <v>1375</v>
      </c>
      <c r="K49" s="5" t="n">
        <v>1781</v>
      </c>
      <c r="L49" s="5" t="n">
        <v>1423</v>
      </c>
    </row>
    <row r="50" spans="1:12">
      <c r="A50" s="4" t="s">
        <v>931</v>
      </c>
      <c r="J50" s="5" t="n">
        <v>-13</v>
      </c>
      <c r="K50" s="5" t="n">
        <v>0</v>
      </c>
      <c r="L50" s="5" t="n">
        <v>0</v>
      </c>
    </row>
    <row r="51" spans="1:12">
      <c r="A51" s="4" t="s">
        <v>182</v>
      </c>
      <c r="J51" s="5" t="n">
        <v>-151</v>
      </c>
      <c r="K51" s="5" t="n">
        <v>-406</v>
      </c>
      <c r="L51" s="5" t="n">
        <v>358</v>
      </c>
    </row>
    <row r="52" spans="1:12">
      <c r="A52" s="4" t="s">
        <v>934</v>
      </c>
      <c r="B52" s="5" t="n">
        <v>1211</v>
      </c>
      <c r="F52" s="5" t="n">
        <v>1375</v>
      </c>
      <c r="J52" s="5" t="n">
        <v>1211</v>
      </c>
      <c r="K52" s="5" t="n">
        <v>1375</v>
      </c>
      <c r="L52" s="5" t="n">
        <v>1781</v>
      </c>
    </row>
    <row r="53" spans="1:12">
      <c r="A53" s="4" t="s">
        <v>938</v>
      </c>
    </row>
    <row r="54" spans="1:12">
      <c r="A54" s="3" t="s">
        <v>921</v>
      </c>
    </row>
    <row r="55" spans="1:12">
      <c r="A55" s="4" t="s">
        <v>922</v>
      </c>
      <c r="B55" s="5" t="n">
        <v>8663</v>
      </c>
      <c r="F55" s="5" t="n">
        <v>8505</v>
      </c>
      <c r="J55" s="5" t="n">
        <v>8663</v>
      </c>
      <c r="K55" s="5" t="n">
        <v>8505</v>
      </c>
    </row>
    <row r="56" spans="1:12">
      <c r="A56" s="4" t="s">
        <v>923</v>
      </c>
      <c r="B56" s="5" t="n">
        <v>3923</v>
      </c>
      <c r="F56" s="5" t="n">
        <v>2857</v>
      </c>
      <c r="J56" s="5" t="n">
        <v>3923</v>
      </c>
      <c r="K56" s="5" t="n">
        <v>2857</v>
      </c>
    </row>
    <row r="57" spans="1:12">
      <c r="A57" s="4" t="s">
        <v>924</v>
      </c>
      <c r="B57" s="5" t="n">
        <v>146</v>
      </c>
      <c r="F57" s="5" t="n">
        <v>158</v>
      </c>
      <c r="J57" s="5" t="n">
        <v>146</v>
      </c>
      <c r="K57" s="5" t="n">
        <v>158</v>
      </c>
    </row>
    <row r="58" spans="1:12">
      <c r="A58" s="4" t="s">
        <v>926</v>
      </c>
      <c r="B58" s="5" t="n">
        <v>4929</v>
      </c>
      <c r="F58" s="5" t="n">
        <v>5256</v>
      </c>
      <c r="J58" s="5" t="n">
        <v>4929</v>
      </c>
      <c r="K58" s="5" t="n">
        <v>5256</v>
      </c>
    </row>
    <row r="59" spans="1:12">
      <c r="A59" s="3" t="s">
        <v>927</v>
      </c>
    </row>
    <row r="60" spans="1:12">
      <c r="A60" s="4" t="s">
        <v>930</v>
      </c>
      <c r="E60" s="5" t="n">
        <v>405</v>
      </c>
      <c r="I60" s="5" t="n">
        <v>408</v>
      </c>
      <c r="J60" s="5" t="n">
        <v>405</v>
      </c>
      <c r="K60" s="5" t="n">
        <v>408</v>
      </c>
      <c r="L60" s="5" t="n">
        <v>467</v>
      </c>
    </row>
    <row r="61" spans="1:12">
      <c r="A61" s="4" t="s">
        <v>931</v>
      </c>
      <c r="J61" s="5" t="n">
        <v>-16</v>
      </c>
      <c r="K61" s="5" t="n">
        <v>-130</v>
      </c>
      <c r="L61" s="5" t="n">
        <v>-111</v>
      </c>
    </row>
    <row r="62" spans="1:12">
      <c r="A62" s="4" t="s">
        <v>182</v>
      </c>
      <c r="J62" s="5" t="n">
        <v>92</v>
      </c>
      <c r="K62" s="5" t="n">
        <v>127</v>
      </c>
      <c r="L62" s="5" t="n">
        <v>52</v>
      </c>
    </row>
    <row r="63" spans="1:12">
      <c r="A63" s="4" t="s">
        <v>934</v>
      </c>
      <c r="B63" s="5" t="n">
        <v>481</v>
      </c>
      <c r="F63" s="5" t="n">
        <v>405</v>
      </c>
      <c r="J63" s="5" t="n">
        <v>481</v>
      </c>
      <c r="K63" s="5" t="n">
        <v>405</v>
      </c>
      <c r="L63" s="5" t="n">
        <v>408</v>
      </c>
    </row>
    <row r="64" spans="1:12">
      <c r="A64" s="4" t="s">
        <v>939</v>
      </c>
    </row>
    <row r="65" spans="1:12">
      <c r="A65" s="3" t="s">
        <v>921</v>
      </c>
    </row>
    <row r="66" spans="1:12">
      <c r="A66" s="4" t="s">
        <v>922</v>
      </c>
      <c r="B66" s="5" t="n">
        <v>0</v>
      </c>
      <c r="F66" s="5" t="n">
        <v>0</v>
      </c>
      <c r="J66" s="5" t="n">
        <v>0</v>
      </c>
      <c r="K66" s="5" t="n">
        <v>0</v>
      </c>
    </row>
    <row r="67" spans="1:12">
      <c r="A67" s="4" t="s">
        <v>923</v>
      </c>
      <c r="B67" s="5" t="n">
        <v>0</v>
      </c>
      <c r="F67" s="5" t="n">
        <v>0</v>
      </c>
      <c r="J67" s="5" t="n">
        <v>0</v>
      </c>
      <c r="K67" s="5" t="n">
        <v>0</v>
      </c>
    </row>
    <row r="68" spans="1:12">
      <c r="A68" s="4" t="s">
        <v>924</v>
      </c>
      <c r="B68" s="5" t="n">
        <v>0</v>
      </c>
      <c r="F68" s="5" t="n">
        <v>0</v>
      </c>
      <c r="J68" s="5" t="n">
        <v>0</v>
      </c>
      <c r="K68" s="5" t="n">
        <v>0</v>
      </c>
    </row>
    <row r="69" spans="1:12">
      <c r="A69" s="4" t="s">
        <v>926</v>
      </c>
      <c r="B69" s="5" t="n">
        <v>0</v>
      </c>
      <c r="F69" s="5" t="n">
        <v>0</v>
      </c>
      <c r="J69" s="5" t="n">
        <v>0</v>
      </c>
      <c r="K69" s="5" t="n">
        <v>0</v>
      </c>
    </row>
    <row r="70" spans="1:12">
      <c r="A70" s="3" t="s">
        <v>927</v>
      </c>
    </row>
    <row r="71" spans="1:12">
      <c r="A71" s="4" t="s">
        <v>930</v>
      </c>
      <c r="E71" s="5" t="n">
        <v>533</v>
      </c>
      <c r="I71" s="5" t="n">
        <v>649</v>
      </c>
      <c r="J71" s="5" t="n">
        <v>533</v>
      </c>
      <c r="K71" s="5" t="n">
        <v>649</v>
      </c>
      <c r="L71" s="5" t="n">
        <v>3552</v>
      </c>
    </row>
    <row r="72" spans="1:12">
      <c r="A72" s="4" t="s">
        <v>931</v>
      </c>
      <c r="J72" s="5" t="n">
        <v>0</v>
      </c>
      <c r="K72" s="5" t="n">
        <v>0</v>
      </c>
      <c r="L72" s="5" t="n">
        <v>-3661</v>
      </c>
    </row>
    <row r="73" spans="1:12">
      <c r="A73" s="4" t="s">
        <v>182</v>
      </c>
      <c r="J73" s="5" t="n">
        <v>73</v>
      </c>
      <c r="K73" s="5" t="n">
        <v>-116</v>
      </c>
      <c r="L73" s="5" t="n">
        <v>758</v>
      </c>
    </row>
    <row r="74" spans="1:12">
      <c r="A74" s="4" t="s">
        <v>934</v>
      </c>
      <c r="B74" s="5" t="n">
        <v>606</v>
      </c>
      <c r="F74" s="5" t="n">
        <v>533</v>
      </c>
      <c r="J74" s="5" t="n">
        <v>606</v>
      </c>
      <c r="K74" s="5" t="n">
        <v>533</v>
      </c>
      <c r="L74" s="5" t="n">
        <v>649</v>
      </c>
    </row>
    <row r="75" spans="1:12">
      <c r="A75" s="4" t="s">
        <v>940</v>
      </c>
    </row>
    <row r="76" spans="1:12">
      <c r="A76" s="3" t="s">
        <v>921</v>
      </c>
    </row>
    <row r="77" spans="1:12">
      <c r="A77" s="4" t="s">
        <v>922</v>
      </c>
      <c r="B77" s="5" t="n">
        <v>720</v>
      </c>
      <c r="F77" s="5" t="n">
        <v>0</v>
      </c>
      <c r="J77" s="5" t="n">
        <v>720</v>
      </c>
      <c r="K77" s="5" t="n">
        <v>0</v>
      </c>
    </row>
    <row r="78" spans="1:12">
      <c r="A78" s="4" t="s">
        <v>923</v>
      </c>
      <c r="B78" s="5" t="n">
        <v>0</v>
      </c>
      <c r="F78" s="5" t="n">
        <v>0</v>
      </c>
      <c r="J78" s="5" t="n">
        <v>0</v>
      </c>
      <c r="K78" s="5" t="n">
        <v>0</v>
      </c>
    </row>
    <row r="79" spans="1:12">
      <c r="A79" s="4" t="s">
        <v>924</v>
      </c>
      <c r="B79" s="5" t="n">
        <v>2</v>
      </c>
      <c r="F79" s="5" t="n">
        <v>0</v>
      </c>
      <c r="J79" s="5" t="n">
        <v>2</v>
      </c>
      <c r="K79" s="5" t="n">
        <v>0</v>
      </c>
    </row>
    <row r="80" spans="1:12">
      <c r="A80" s="4" t="s">
        <v>926</v>
      </c>
      <c r="B80" s="5" t="n">
        <v>0</v>
      </c>
      <c r="F80" s="5" t="n">
        <v>0</v>
      </c>
      <c r="J80" s="5" t="n">
        <v>0</v>
      </c>
      <c r="K80" s="5" t="n">
        <v>0</v>
      </c>
    </row>
    <row r="81" spans="1:12">
      <c r="A81" s="3" t="s">
        <v>927</v>
      </c>
    </row>
    <row r="82" spans="1:12">
      <c r="A82" s="4" t="s">
        <v>930</v>
      </c>
      <c r="E82" s="5" t="n">
        <v>34</v>
      </c>
      <c r="I82" s="5" t="n">
        <v>3</v>
      </c>
      <c r="J82" s="5" t="n">
        <v>34</v>
      </c>
      <c r="K82" s="5" t="n">
        <v>3</v>
      </c>
      <c r="L82" s="5" t="n">
        <v>7</v>
      </c>
    </row>
    <row r="83" spans="1:12">
      <c r="A83" s="4" t="s">
        <v>931</v>
      </c>
      <c r="J83" s="5" t="n">
        <v>0</v>
      </c>
      <c r="K83" s="5" t="n">
        <v>0</v>
      </c>
      <c r="L83" s="5" t="n">
        <v>0</v>
      </c>
    </row>
    <row r="84" spans="1:12">
      <c r="A84" s="4" t="s">
        <v>182</v>
      </c>
      <c r="J84" s="5" t="n">
        <v>-16</v>
      </c>
      <c r="K84" s="5" t="n">
        <v>31</v>
      </c>
      <c r="L84" s="5" t="n">
        <v>-4</v>
      </c>
    </row>
    <row r="85" spans="1:12">
      <c r="A85" s="4" t="s">
        <v>934</v>
      </c>
      <c r="B85" s="5" t="n">
        <v>18</v>
      </c>
      <c r="F85" s="5" t="n">
        <v>34</v>
      </c>
      <c r="J85" s="5" t="n">
        <v>18</v>
      </c>
      <c r="K85" s="5" t="n">
        <v>34</v>
      </c>
      <c r="L85" s="5" t="n">
        <v>3</v>
      </c>
    </row>
    <row r="86" spans="1:12">
      <c r="A86" s="4" t="s">
        <v>941</v>
      </c>
    </row>
    <row r="87" spans="1:12">
      <c r="A87" s="3" t="s">
        <v>927</v>
      </c>
    </row>
    <row r="88" spans="1:12">
      <c r="A88" s="4" t="s">
        <v>928</v>
      </c>
      <c r="E88" s="5" t="n">
        <v>5415</v>
      </c>
      <c r="I88" s="5" t="n">
        <v>4480</v>
      </c>
      <c r="J88" s="5" t="n">
        <v>5415</v>
      </c>
      <c r="K88" s="5" t="n">
        <v>4480</v>
      </c>
      <c r="L88" s="5" t="n">
        <v>5864</v>
      </c>
    </row>
    <row r="89" spans="1:12">
      <c r="A89" s="4" t="s">
        <v>102</v>
      </c>
      <c r="J89" s="5" t="n">
        <v>-1708</v>
      </c>
      <c r="K89" s="5" t="n">
        <v>-1065</v>
      </c>
      <c r="L89" s="5" t="n">
        <v>-2388</v>
      </c>
    </row>
    <row r="90" spans="1:12">
      <c r="A90" s="4" t="s">
        <v>931</v>
      </c>
      <c r="J90" s="5" t="n">
        <v>-327</v>
      </c>
      <c r="K90" s="5" t="n">
        <v>-130</v>
      </c>
      <c r="L90" s="5" t="n">
        <v>-3772</v>
      </c>
    </row>
    <row r="91" spans="1:12">
      <c r="A91" s="4" t="s">
        <v>932</v>
      </c>
      <c r="B91" s="5" t="n">
        <v>6796</v>
      </c>
      <c r="F91" s="5" t="n">
        <v>5415</v>
      </c>
      <c r="J91" s="5" t="n">
        <v>6796</v>
      </c>
      <c r="K91" s="5" t="n">
        <v>5415</v>
      </c>
      <c r="L91" s="5" t="n">
        <v>4480</v>
      </c>
    </row>
    <row r="92" spans="1:12">
      <c r="A92" s="4" t="s">
        <v>942</v>
      </c>
    </row>
    <row r="93" spans="1:12">
      <c r="A93" s="3" t="s">
        <v>927</v>
      </c>
    </row>
    <row r="94" spans="1:12">
      <c r="A94" s="4" t="s">
        <v>929</v>
      </c>
      <c r="E94" s="7" t="n">
        <v>2020</v>
      </c>
      <c r="I94" s="7" t="n">
        <v>2083</v>
      </c>
      <c r="J94" s="5" t="n">
        <v>2020</v>
      </c>
      <c r="K94" s="5" t="n">
        <v>2083</v>
      </c>
      <c r="L94" s="5" t="n">
        <v>4263</v>
      </c>
    </row>
    <row r="95" spans="1:12">
      <c r="A95" s="4" t="s">
        <v>117</v>
      </c>
      <c r="J95" s="5" t="n">
        <v>50</v>
      </c>
      <c r="K95" s="5" t="n">
        <v>-63</v>
      </c>
      <c r="L95" s="5" t="n">
        <v>-2180</v>
      </c>
    </row>
    <row r="96" spans="1:12">
      <c r="A96" s="4" t="s">
        <v>931</v>
      </c>
      <c r="J96" s="5" t="n">
        <v>0</v>
      </c>
      <c r="K96" s="5" t="n">
        <v>0</v>
      </c>
      <c r="L96" s="5" t="n">
        <v>0</v>
      </c>
    </row>
    <row r="97" spans="1:12">
      <c r="A97" s="4" t="s">
        <v>933</v>
      </c>
      <c r="B97" s="7" t="n">
        <v>2070</v>
      </c>
      <c r="F97" s="7" t="n">
        <v>2020</v>
      </c>
      <c r="J97" s="7" t="n">
        <v>2070</v>
      </c>
      <c r="K97" s="7" t="n">
        <v>2020</v>
      </c>
      <c r="L97" s="7" t="n">
        <v>208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3</v>
      </c>
      <c r="B1" s="2" t="s">
        <v>1</v>
      </c>
    </row>
    <row r="2" spans="1:5">
      <c r="B2" s="2" t="s">
        <v>2</v>
      </c>
      <c r="C2" s="2" t="s">
        <v>35</v>
      </c>
      <c r="D2" s="2" t="s">
        <v>94</v>
      </c>
      <c r="E2" s="2" t="s">
        <v>904</v>
      </c>
    </row>
    <row r="3" spans="1:5">
      <c r="A3" s="3" t="s">
        <v>944</v>
      </c>
    </row>
    <row r="4" spans="1:5">
      <c r="A4" s="4" t="s">
        <v>945</v>
      </c>
      <c r="B4" s="7" t="n">
        <v>6720503</v>
      </c>
      <c r="C4" s="7" t="n">
        <v>6031565</v>
      </c>
    </row>
    <row r="5" spans="1:5">
      <c r="A5" s="4" t="s">
        <v>946</v>
      </c>
      <c r="B5" s="5" t="n">
        <v>147083</v>
      </c>
      <c r="C5" s="5" t="n">
        <v>107739</v>
      </c>
    </row>
    <row r="6" spans="1:5">
      <c r="A6" s="4" t="s">
        <v>947</v>
      </c>
      <c r="B6" s="5" t="n">
        <v>6867586</v>
      </c>
      <c r="C6" s="5" t="n">
        <v>6139304</v>
      </c>
    </row>
    <row r="7" spans="1:5">
      <c r="A7" s="4" t="s">
        <v>948</v>
      </c>
      <c r="B7" s="5" t="n">
        <v>5982</v>
      </c>
      <c r="C7" s="5" t="n">
        <v>5143</v>
      </c>
    </row>
    <row r="8" spans="1:5">
      <c r="A8" s="4" t="s">
        <v>949</v>
      </c>
      <c r="B8" s="5" t="n">
        <v>2884</v>
      </c>
      <c r="C8" s="5" t="n">
        <v>2292</v>
      </c>
    </row>
    <row r="9" spans="1:5">
      <c r="A9" s="4" t="s">
        <v>909</v>
      </c>
      <c r="B9" s="5" t="n">
        <v>8866</v>
      </c>
      <c r="C9" s="5" t="n">
        <v>7435</v>
      </c>
      <c r="D9" s="7" t="n">
        <v>6563</v>
      </c>
      <c r="E9" s="7" t="n">
        <v>10127</v>
      </c>
    </row>
    <row r="10" spans="1:5">
      <c r="A10" s="4" t="s">
        <v>182</v>
      </c>
      <c r="B10" s="5" t="n">
        <v>1758</v>
      </c>
      <c r="C10" s="5" t="n">
        <v>1002</v>
      </c>
      <c r="D10" s="5" t="n">
        <v>208</v>
      </c>
    </row>
    <row r="11" spans="1:5">
      <c r="A11" s="4" t="s">
        <v>931</v>
      </c>
      <c r="B11" s="5" t="n">
        <v>-327</v>
      </c>
      <c r="C11" s="5" t="n">
        <v>-130</v>
      </c>
      <c r="D11" s="5" t="n">
        <v>-3772</v>
      </c>
    </row>
    <row r="12" spans="1:5">
      <c r="A12" s="4" t="s">
        <v>935</v>
      </c>
    </row>
    <row r="13" spans="1:5">
      <c r="A13" s="3" t="s">
        <v>944</v>
      </c>
    </row>
    <row r="14" spans="1:5">
      <c r="A14" s="4" t="s">
        <v>945</v>
      </c>
      <c r="B14" s="5" t="n">
        <v>3581213</v>
      </c>
      <c r="C14" s="5" t="n">
        <v>3357301</v>
      </c>
    </row>
    <row r="15" spans="1:5">
      <c r="A15" s="4" t="s">
        <v>946</v>
      </c>
      <c r="B15" s="5" t="n">
        <v>76732</v>
      </c>
      <c r="C15" s="5" t="n">
        <v>53197</v>
      </c>
    </row>
    <row r="16" spans="1:5">
      <c r="A16" s="4" t="s">
        <v>947</v>
      </c>
      <c r="B16" s="5" t="n">
        <v>3657945</v>
      </c>
      <c r="C16" s="5" t="n">
        <v>3410498</v>
      </c>
    </row>
    <row r="17" spans="1:5">
      <c r="A17" s="4" t="s">
        <v>948</v>
      </c>
      <c r="B17" s="5" t="n">
        <v>2650</v>
      </c>
      <c r="C17" s="5" t="n">
        <v>2420</v>
      </c>
    </row>
    <row r="18" spans="1:5">
      <c r="A18" s="4" t="s">
        <v>949</v>
      </c>
      <c r="B18" s="5" t="n">
        <v>1431</v>
      </c>
      <c r="C18" s="5" t="n">
        <v>945</v>
      </c>
    </row>
    <row r="19" spans="1:5">
      <c r="A19" s="4" t="s">
        <v>909</v>
      </c>
      <c r="B19" s="5" t="n">
        <v>4081</v>
      </c>
      <c r="C19" s="5" t="n">
        <v>3365</v>
      </c>
      <c r="D19" s="5" t="n">
        <v>2791</v>
      </c>
      <c r="E19" s="5" t="n">
        <v>2519</v>
      </c>
    </row>
    <row r="20" spans="1:5">
      <c r="A20" s="4" t="s">
        <v>182</v>
      </c>
      <c r="B20" s="5" t="n">
        <v>944</v>
      </c>
      <c r="C20" s="5" t="n">
        <v>574</v>
      </c>
      <c r="D20" s="5" t="n">
        <v>272</v>
      </c>
    </row>
    <row r="21" spans="1:5">
      <c r="A21" s="4" t="s">
        <v>931</v>
      </c>
      <c r="B21" s="5" t="n">
        <v>-228</v>
      </c>
      <c r="C21" s="5" t="n">
        <v>0</v>
      </c>
      <c r="D21" s="5" t="n">
        <v>0</v>
      </c>
    </row>
    <row r="22" spans="1:5">
      <c r="A22" s="4" t="s">
        <v>936</v>
      </c>
    </row>
    <row r="23" spans="1:5">
      <c r="A23" s="3" t="s">
        <v>944</v>
      </c>
    </row>
    <row r="24" spans="1:5">
      <c r="A24" s="4" t="s">
        <v>945</v>
      </c>
      <c r="B24" s="5" t="n">
        <v>1327144</v>
      </c>
      <c r="C24" s="5" t="n">
        <v>1006935</v>
      </c>
    </row>
    <row r="25" spans="1:5">
      <c r="A25" s="4" t="s">
        <v>946</v>
      </c>
      <c r="B25" s="5" t="n">
        <v>40419</v>
      </c>
      <c r="C25" s="5" t="n">
        <v>30505</v>
      </c>
    </row>
    <row r="26" spans="1:5">
      <c r="A26" s="4" t="s">
        <v>947</v>
      </c>
      <c r="B26" s="5" t="n">
        <v>1367563</v>
      </c>
      <c r="C26" s="5" t="n">
        <v>1037440</v>
      </c>
    </row>
    <row r="27" spans="1:5">
      <c r="A27" s="4" t="s">
        <v>948</v>
      </c>
      <c r="B27" s="5" t="n">
        <v>1406</v>
      </c>
      <c r="C27" s="5" t="n">
        <v>933</v>
      </c>
    </row>
    <row r="28" spans="1:5">
      <c r="A28" s="4" t="s">
        <v>949</v>
      </c>
      <c r="B28" s="5" t="n">
        <v>1063</v>
      </c>
      <c r="C28" s="5" t="n">
        <v>790</v>
      </c>
    </row>
    <row r="29" spans="1:5">
      <c r="A29" s="4" t="s">
        <v>909</v>
      </c>
      <c r="B29" s="5" t="n">
        <v>2469</v>
      </c>
      <c r="C29" s="5" t="n">
        <v>1723</v>
      </c>
      <c r="D29" s="5" t="n">
        <v>931</v>
      </c>
      <c r="E29" s="5" t="n">
        <v>2159</v>
      </c>
    </row>
    <row r="30" spans="1:5">
      <c r="A30" s="4" t="s">
        <v>182</v>
      </c>
      <c r="B30" s="5" t="n">
        <v>816</v>
      </c>
      <c r="C30" s="5" t="n">
        <v>792</v>
      </c>
      <c r="D30" s="5" t="n">
        <v>-1228</v>
      </c>
    </row>
    <row r="31" spans="1:5">
      <c r="A31" s="4" t="s">
        <v>931</v>
      </c>
      <c r="B31" s="5" t="n">
        <v>-70</v>
      </c>
      <c r="C31" s="5" t="n">
        <v>0</v>
      </c>
      <c r="D31" s="5" t="n">
        <v>0</v>
      </c>
    </row>
    <row r="32" spans="1:5">
      <c r="A32" s="4" t="s">
        <v>937</v>
      </c>
    </row>
    <row r="33" spans="1:5">
      <c r="A33" s="3" t="s">
        <v>944</v>
      </c>
    </row>
    <row r="34" spans="1:5">
      <c r="A34" s="4" t="s">
        <v>945</v>
      </c>
      <c r="B34" s="5" t="n">
        <v>1314410</v>
      </c>
      <c r="C34" s="5" t="n">
        <v>1290332</v>
      </c>
    </row>
    <row r="35" spans="1:5">
      <c r="A35" s="4" t="s">
        <v>946</v>
      </c>
      <c r="B35" s="5" t="n">
        <v>20548</v>
      </c>
      <c r="C35" s="5" t="n">
        <v>15512</v>
      </c>
    </row>
    <row r="36" spans="1:5">
      <c r="A36" s="4" t="s">
        <v>947</v>
      </c>
      <c r="B36" s="5" t="n">
        <v>1334958</v>
      </c>
      <c r="C36" s="5" t="n">
        <v>1305844</v>
      </c>
    </row>
    <row r="37" spans="1:5">
      <c r="A37" s="4" t="s">
        <v>948</v>
      </c>
      <c r="B37" s="5" t="n">
        <v>969</v>
      </c>
      <c r="C37" s="5" t="n">
        <v>976</v>
      </c>
    </row>
    <row r="38" spans="1:5">
      <c r="A38" s="4" t="s">
        <v>949</v>
      </c>
      <c r="B38" s="5" t="n">
        <v>242</v>
      </c>
      <c r="C38" s="5" t="n">
        <v>399</v>
      </c>
    </row>
    <row r="39" spans="1:5">
      <c r="A39" s="4" t="s">
        <v>909</v>
      </c>
      <c r="B39" s="5" t="n">
        <v>1211</v>
      </c>
      <c r="C39" s="5" t="n">
        <v>1375</v>
      </c>
      <c r="D39" s="5" t="n">
        <v>1781</v>
      </c>
      <c r="E39" s="5" t="n">
        <v>1423</v>
      </c>
    </row>
    <row r="40" spans="1:5">
      <c r="A40" s="4" t="s">
        <v>182</v>
      </c>
      <c r="B40" s="5" t="n">
        <v>-151</v>
      </c>
      <c r="C40" s="5" t="n">
        <v>-406</v>
      </c>
      <c r="D40" s="5" t="n">
        <v>358</v>
      </c>
    </row>
    <row r="41" spans="1:5">
      <c r="A41" s="4" t="s">
        <v>931</v>
      </c>
      <c r="B41" s="5" t="n">
        <v>-13</v>
      </c>
      <c r="C41" s="5" t="n">
        <v>0</v>
      </c>
      <c r="D41" s="5" t="n">
        <v>0</v>
      </c>
    </row>
    <row r="42" spans="1:5">
      <c r="A42" s="4" t="s">
        <v>938</v>
      </c>
    </row>
    <row r="43" spans="1:5">
      <c r="A43" s="3" t="s">
        <v>944</v>
      </c>
    </row>
    <row r="44" spans="1:5">
      <c r="A44" s="4" t="s">
        <v>945</v>
      </c>
      <c r="B44" s="5" t="n">
        <v>424964</v>
      </c>
      <c r="C44" s="5" t="n">
        <v>315549</v>
      </c>
    </row>
    <row r="45" spans="1:5">
      <c r="A45" s="4" t="s">
        <v>946</v>
      </c>
      <c r="B45" s="5" t="n">
        <v>8664</v>
      </c>
      <c r="C45" s="5" t="n">
        <v>8525</v>
      </c>
    </row>
    <row r="46" spans="1:5">
      <c r="A46" s="4" t="s">
        <v>947</v>
      </c>
      <c r="B46" s="5" t="n">
        <v>433628</v>
      </c>
      <c r="C46" s="5" t="n">
        <v>324074</v>
      </c>
    </row>
    <row r="47" spans="1:5">
      <c r="A47" s="4" t="s">
        <v>948</v>
      </c>
      <c r="B47" s="5" t="n">
        <v>335</v>
      </c>
      <c r="C47" s="5" t="n">
        <v>247</v>
      </c>
    </row>
    <row r="48" spans="1:5">
      <c r="A48" s="4" t="s">
        <v>949</v>
      </c>
      <c r="B48" s="5" t="n">
        <v>146</v>
      </c>
      <c r="C48" s="5" t="n">
        <v>158</v>
      </c>
    </row>
    <row r="49" spans="1:5">
      <c r="A49" s="4" t="s">
        <v>909</v>
      </c>
      <c r="B49" s="5" t="n">
        <v>481</v>
      </c>
      <c r="C49" s="5" t="n">
        <v>405</v>
      </c>
      <c r="D49" s="5" t="n">
        <v>408</v>
      </c>
      <c r="E49" s="5" t="n">
        <v>467</v>
      </c>
    </row>
    <row r="50" spans="1:5">
      <c r="A50" s="4" t="s">
        <v>182</v>
      </c>
      <c r="B50" s="5" t="n">
        <v>92</v>
      </c>
      <c r="C50" s="5" t="n">
        <v>127</v>
      </c>
      <c r="D50" s="5" t="n">
        <v>52</v>
      </c>
    </row>
    <row r="51" spans="1:5">
      <c r="A51" s="4" t="s">
        <v>931</v>
      </c>
      <c r="B51" s="5" t="n">
        <v>-16</v>
      </c>
      <c r="C51" s="5" t="n">
        <v>-130</v>
      </c>
      <c r="D51" s="5" t="n">
        <v>-111</v>
      </c>
    </row>
    <row r="52" spans="1:5">
      <c r="A52" s="4" t="s">
        <v>939</v>
      </c>
    </row>
    <row r="53" spans="1:5">
      <c r="A53" s="3" t="s">
        <v>944</v>
      </c>
    </row>
    <row r="54" spans="1:5">
      <c r="A54" s="4" t="s">
        <v>945</v>
      </c>
      <c r="B54" s="5" t="n">
        <v>58761</v>
      </c>
      <c r="C54" s="5" t="n">
        <v>48051</v>
      </c>
    </row>
    <row r="55" spans="1:5">
      <c r="A55" s="4" t="s">
        <v>946</v>
      </c>
      <c r="B55" s="5" t="n">
        <v>0</v>
      </c>
      <c r="C55" s="5" t="n">
        <v>0</v>
      </c>
    </row>
    <row r="56" spans="1:5">
      <c r="A56" s="4" t="s">
        <v>947</v>
      </c>
      <c r="B56" s="5" t="n">
        <v>58761</v>
      </c>
      <c r="C56" s="5" t="n">
        <v>48051</v>
      </c>
    </row>
    <row r="57" spans="1:5">
      <c r="A57" s="4" t="s">
        <v>948</v>
      </c>
      <c r="B57" s="5" t="n">
        <v>606</v>
      </c>
      <c r="C57" s="5" t="n">
        <v>533</v>
      </c>
    </row>
    <row r="58" spans="1:5">
      <c r="A58" s="4" t="s">
        <v>949</v>
      </c>
      <c r="B58" s="5" t="n">
        <v>0</v>
      </c>
      <c r="C58" s="5" t="n">
        <v>0</v>
      </c>
    </row>
    <row r="59" spans="1:5">
      <c r="A59" s="4" t="s">
        <v>909</v>
      </c>
      <c r="B59" s="5" t="n">
        <v>606</v>
      </c>
      <c r="C59" s="5" t="n">
        <v>533</v>
      </c>
      <c r="D59" s="5" t="n">
        <v>649</v>
      </c>
      <c r="E59" s="5" t="n">
        <v>3552</v>
      </c>
    </row>
    <row r="60" spans="1:5">
      <c r="A60" s="4" t="s">
        <v>182</v>
      </c>
      <c r="B60" s="5" t="n">
        <v>73</v>
      </c>
      <c r="C60" s="5" t="n">
        <v>-116</v>
      </c>
      <c r="D60" s="5" t="n">
        <v>758</v>
      </c>
    </row>
    <row r="61" spans="1:5">
      <c r="A61" s="4" t="s">
        <v>931</v>
      </c>
      <c r="B61" s="5" t="n">
        <v>0</v>
      </c>
      <c r="C61" s="5" t="n">
        <v>0</v>
      </c>
      <c r="D61" s="5" t="n">
        <v>-3661</v>
      </c>
    </row>
    <row r="62" spans="1:5">
      <c r="A62" s="4" t="s">
        <v>940</v>
      </c>
    </row>
    <row r="63" spans="1:5">
      <c r="A63" s="3" t="s">
        <v>944</v>
      </c>
    </row>
    <row r="64" spans="1:5">
      <c r="A64" s="4" t="s">
        <v>945</v>
      </c>
      <c r="B64" s="5" t="n">
        <v>14011</v>
      </c>
      <c r="C64" s="5" t="n">
        <v>13397</v>
      </c>
    </row>
    <row r="65" spans="1:5">
      <c r="A65" s="4" t="s">
        <v>946</v>
      </c>
      <c r="B65" s="5" t="n">
        <v>720</v>
      </c>
      <c r="C65" s="5" t="n">
        <v>0</v>
      </c>
    </row>
    <row r="66" spans="1:5">
      <c r="A66" s="4" t="s">
        <v>947</v>
      </c>
      <c r="B66" s="5" t="n">
        <v>14731</v>
      </c>
      <c r="C66" s="5" t="n">
        <v>13397</v>
      </c>
    </row>
    <row r="67" spans="1:5">
      <c r="A67" s="4" t="s">
        <v>948</v>
      </c>
      <c r="B67" s="5" t="n">
        <v>16</v>
      </c>
      <c r="C67" s="5" t="n">
        <v>34</v>
      </c>
    </row>
    <row r="68" spans="1:5">
      <c r="A68" s="4" t="s">
        <v>949</v>
      </c>
      <c r="B68" s="5" t="n">
        <v>2</v>
      </c>
      <c r="C68" s="5" t="n">
        <v>0</v>
      </c>
    </row>
    <row r="69" spans="1:5">
      <c r="A69" s="4" t="s">
        <v>909</v>
      </c>
      <c r="B69" s="5" t="n">
        <v>18</v>
      </c>
      <c r="C69" s="5" t="n">
        <v>34</v>
      </c>
      <c r="D69" s="5" t="n">
        <v>3</v>
      </c>
      <c r="E69" s="7" t="n">
        <v>7</v>
      </c>
    </row>
    <row r="70" spans="1:5">
      <c r="A70" s="4" t="s">
        <v>182</v>
      </c>
      <c r="B70" s="5" t="n">
        <v>-16</v>
      </c>
      <c r="C70" s="5" t="n">
        <v>31</v>
      </c>
      <c r="D70" s="5" t="n">
        <v>-4</v>
      </c>
    </row>
    <row r="71" spans="1:5">
      <c r="A71" s="4" t="s">
        <v>931</v>
      </c>
      <c r="B71" s="5" t="n">
        <v>0</v>
      </c>
      <c r="C71" s="5" t="n">
        <v>0</v>
      </c>
      <c r="D71" s="5" t="n">
        <v>0</v>
      </c>
    </row>
    <row r="72" spans="1:5">
      <c r="A72" s="4" t="s">
        <v>503</v>
      </c>
    </row>
    <row r="73" spans="1:5">
      <c r="A73" s="3" t="s">
        <v>944</v>
      </c>
    </row>
    <row r="74" spans="1:5">
      <c r="A74" s="4" t="s">
        <v>945</v>
      </c>
      <c r="B74" s="5" t="n">
        <v>4066457</v>
      </c>
      <c r="C74" s="5" t="n">
        <v>3426768</v>
      </c>
    </row>
    <row r="75" spans="1:5">
      <c r="A75" s="4" t="s">
        <v>946</v>
      </c>
      <c r="B75" s="5" t="n">
        <v>132276</v>
      </c>
      <c r="C75" s="5" t="n">
        <v>87686</v>
      </c>
    </row>
    <row r="76" spans="1:5">
      <c r="A76" s="4" t="s">
        <v>947</v>
      </c>
      <c r="B76" s="5" t="n">
        <v>4198733</v>
      </c>
      <c r="C76" s="5" t="n">
        <v>3514454</v>
      </c>
    </row>
    <row r="77" spans="1:5">
      <c r="A77" s="4" t="s">
        <v>948</v>
      </c>
      <c r="B77" s="5" t="n">
        <v>4285</v>
      </c>
      <c r="C77" s="5" t="n">
        <v>3630</v>
      </c>
    </row>
    <row r="78" spans="1:5">
      <c r="A78" s="4" t="s">
        <v>949</v>
      </c>
      <c r="B78" s="5" t="n">
        <v>2511</v>
      </c>
      <c r="C78" s="5" t="n">
        <v>1785</v>
      </c>
    </row>
    <row r="79" spans="1:5">
      <c r="A79" s="4" t="s">
        <v>909</v>
      </c>
      <c r="B79" s="5" t="n">
        <v>6796</v>
      </c>
      <c r="C79" s="5" t="n">
        <v>5415</v>
      </c>
    </row>
    <row r="80" spans="1:5">
      <c r="A80" s="4" t="s">
        <v>950</v>
      </c>
    </row>
    <row r="81" spans="1:5">
      <c r="A81" s="3" t="s">
        <v>944</v>
      </c>
    </row>
    <row r="82" spans="1:5">
      <c r="A82" s="4" t="s">
        <v>945</v>
      </c>
      <c r="B82" s="5" t="n">
        <v>2344821</v>
      </c>
      <c r="C82" s="5" t="n">
        <v>2115450</v>
      </c>
    </row>
    <row r="83" spans="1:5">
      <c r="A83" s="4" t="s">
        <v>946</v>
      </c>
      <c r="B83" s="5" t="n">
        <v>67828</v>
      </c>
      <c r="C83" s="5" t="n">
        <v>41648</v>
      </c>
    </row>
    <row r="84" spans="1:5">
      <c r="A84" s="4" t="s">
        <v>947</v>
      </c>
      <c r="B84" s="5" t="n">
        <v>2412649</v>
      </c>
      <c r="C84" s="5" t="n">
        <v>2157098</v>
      </c>
    </row>
    <row r="85" spans="1:5">
      <c r="A85" s="4" t="s">
        <v>948</v>
      </c>
      <c r="B85" s="5" t="n">
        <v>2104</v>
      </c>
      <c r="C85" s="5" t="n">
        <v>2000</v>
      </c>
    </row>
    <row r="86" spans="1:5">
      <c r="A86" s="4" t="s">
        <v>949</v>
      </c>
      <c r="B86" s="5" t="n">
        <v>1207</v>
      </c>
      <c r="C86" s="5" t="n">
        <v>613</v>
      </c>
    </row>
    <row r="87" spans="1:5">
      <c r="A87" s="4" t="s">
        <v>909</v>
      </c>
      <c r="B87" s="5" t="n">
        <v>3311</v>
      </c>
      <c r="C87" s="5" t="n">
        <v>2613</v>
      </c>
    </row>
    <row r="88" spans="1:5">
      <c r="A88" s="4" t="s">
        <v>951</v>
      </c>
    </row>
    <row r="89" spans="1:5">
      <c r="A89" s="3" t="s">
        <v>944</v>
      </c>
    </row>
    <row r="90" spans="1:5">
      <c r="A90" s="4" t="s">
        <v>945</v>
      </c>
      <c r="B90" s="5" t="n">
        <v>794478</v>
      </c>
      <c r="C90" s="5" t="n">
        <v>569360</v>
      </c>
    </row>
    <row r="91" spans="1:5">
      <c r="A91" s="4" t="s">
        <v>946</v>
      </c>
      <c r="B91" s="5" t="n">
        <v>38180</v>
      </c>
      <c r="C91" s="5" t="n">
        <v>27770</v>
      </c>
    </row>
    <row r="92" spans="1:5">
      <c r="A92" s="4" t="s">
        <v>947</v>
      </c>
      <c r="B92" s="5" t="n">
        <v>832658</v>
      </c>
      <c r="C92" s="5" t="n">
        <v>597130</v>
      </c>
    </row>
    <row r="93" spans="1:5">
      <c r="A93" s="4" t="s">
        <v>948</v>
      </c>
      <c r="B93" s="5" t="n">
        <v>1101</v>
      </c>
      <c r="C93" s="5" t="n">
        <v>652</v>
      </c>
    </row>
    <row r="94" spans="1:5">
      <c r="A94" s="4" t="s">
        <v>949</v>
      </c>
      <c r="B94" s="5" t="n">
        <v>1006</v>
      </c>
      <c r="C94" s="5" t="n">
        <v>770</v>
      </c>
    </row>
    <row r="95" spans="1:5">
      <c r="A95" s="4" t="s">
        <v>909</v>
      </c>
      <c r="B95" s="5" t="n">
        <v>2107</v>
      </c>
      <c r="C95" s="5" t="n">
        <v>1422</v>
      </c>
    </row>
    <row r="96" spans="1:5">
      <c r="A96" s="4" t="s">
        <v>952</v>
      </c>
    </row>
    <row r="97" spans="1:5">
      <c r="A97" s="3" t="s">
        <v>944</v>
      </c>
    </row>
    <row r="98" spans="1:5">
      <c r="A98" s="4" t="s">
        <v>945</v>
      </c>
      <c r="B98" s="5" t="n">
        <v>635768</v>
      </c>
      <c r="C98" s="5" t="n">
        <v>537859</v>
      </c>
    </row>
    <row r="99" spans="1:5">
      <c r="A99" s="4" t="s">
        <v>946</v>
      </c>
      <c r="B99" s="5" t="n">
        <v>17766</v>
      </c>
      <c r="C99" s="5" t="n">
        <v>10658</v>
      </c>
    </row>
    <row r="100" spans="1:5">
      <c r="A100" s="4" t="s">
        <v>947</v>
      </c>
      <c r="B100" s="5" t="n">
        <v>653534</v>
      </c>
      <c r="C100" s="5" t="n">
        <v>548517</v>
      </c>
    </row>
    <row r="101" spans="1:5">
      <c r="A101" s="4" t="s">
        <v>948</v>
      </c>
      <c r="B101" s="5" t="n">
        <v>738</v>
      </c>
      <c r="C101" s="5" t="n">
        <v>735</v>
      </c>
    </row>
    <row r="102" spans="1:5">
      <c r="A102" s="4" t="s">
        <v>949</v>
      </c>
      <c r="B102" s="5" t="n">
        <v>172</v>
      </c>
      <c r="C102" s="5" t="n">
        <v>270</v>
      </c>
    </row>
    <row r="103" spans="1:5">
      <c r="A103" s="4" t="s">
        <v>909</v>
      </c>
      <c r="B103" s="5" t="n">
        <v>910</v>
      </c>
      <c r="C103" s="5" t="n">
        <v>1005</v>
      </c>
    </row>
    <row r="104" spans="1:5">
      <c r="A104" s="4" t="s">
        <v>953</v>
      </c>
    </row>
    <row r="105" spans="1:5">
      <c r="A105" s="3" t="s">
        <v>944</v>
      </c>
    </row>
    <row r="106" spans="1:5">
      <c r="A106" s="4" t="s">
        <v>945</v>
      </c>
      <c r="B106" s="5" t="n">
        <v>269337</v>
      </c>
      <c r="C106" s="5" t="n">
        <v>183660</v>
      </c>
    </row>
    <row r="107" spans="1:5">
      <c r="A107" s="4" t="s">
        <v>946</v>
      </c>
      <c r="B107" s="5" t="n">
        <v>7858</v>
      </c>
      <c r="C107" s="5" t="n">
        <v>7610</v>
      </c>
    </row>
    <row r="108" spans="1:5">
      <c r="A108" s="4" t="s">
        <v>947</v>
      </c>
      <c r="B108" s="5" t="n">
        <v>277195</v>
      </c>
      <c r="C108" s="5" t="n">
        <v>191270</v>
      </c>
    </row>
    <row r="109" spans="1:5">
      <c r="A109" s="4" t="s">
        <v>948</v>
      </c>
      <c r="B109" s="5" t="n">
        <v>287</v>
      </c>
      <c r="C109" s="5" t="n">
        <v>193</v>
      </c>
    </row>
    <row r="110" spans="1:5">
      <c r="A110" s="4" t="s">
        <v>949</v>
      </c>
      <c r="B110" s="5" t="n">
        <v>126</v>
      </c>
      <c r="C110" s="5" t="n">
        <v>132</v>
      </c>
    </row>
    <row r="111" spans="1:5">
      <c r="A111" s="4" t="s">
        <v>909</v>
      </c>
      <c r="B111" s="5" t="n">
        <v>413</v>
      </c>
      <c r="C111" s="5" t="n">
        <v>325</v>
      </c>
    </row>
    <row r="112" spans="1:5">
      <c r="A112" s="4" t="s">
        <v>954</v>
      </c>
    </row>
    <row r="113" spans="1:5">
      <c r="A113" s="3" t="s">
        <v>944</v>
      </c>
    </row>
    <row r="114" spans="1:5">
      <c r="A114" s="4" t="s">
        <v>945</v>
      </c>
      <c r="B114" s="5" t="n">
        <v>13023</v>
      </c>
      <c r="C114" s="5" t="n">
        <v>11545</v>
      </c>
    </row>
    <row r="115" spans="1:5">
      <c r="A115" s="4" t="s">
        <v>946</v>
      </c>
      <c r="B115" s="5" t="n">
        <v>0</v>
      </c>
      <c r="C115" s="5" t="n">
        <v>0</v>
      </c>
    </row>
    <row r="116" spans="1:5">
      <c r="A116" s="4" t="s">
        <v>947</v>
      </c>
      <c r="B116" s="5" t="n">
        <v>13023</v>
      </c>
      <c r="C116" s="5" t="n">
        <v>11545</v>
      </c>
    </row>
    <row r="117" spans="1:5">
      <c r="A117" s="4" t="s">
        <v>948</v>
      </c>
      <c r="B117" s="5" t="n">
        <v>44</v>
      </c>
      <c r="C117" s="5" t="n">
        <v>22</v>
      </c>
    </row>
    <row r="118" spans="1:5">
      <c r="A118" s="4" t="s">
        <v>949</v>
      </c>
      <c r="B118" s="5" t="n">
        <v>0</v>
      </c>
      <c r="C118" s="5" t="n">
        <v>0</v>
      </c>
    </row>
    <row r="119" spans="1:5">
      <c r="A119" s="4" t="s">
        <v>909</v>
      </c>
      <c r="B119" s="5" t="n">
        <v>44</v>
      </c>
      <c r="C119" s="5" t="n">
        <v>22</v>
      </c>
    </row>
    <row r="120" spans="1:5">
      <c r="A120" s="4" t="s">
        <v>955</v>
      </c>
    </row>
    <row r="121" spans="1:5">
      <c r="A121" s="3" t="s">
        <v>944</v>
      </c>
    </row>
    <row r="122" spans="1:5">
      <c r="A122" s="4" t="s">
        <v>945</v>
      </c>
      <c r="B122" s="5" t="n">
        <v>9030</v>
      </c>
      <c r="C122" s="5" t="n">
        <v>8894</v>
      </c>
    </row>
    <row r="123" spans="1:5">
      <c r="A123" s="4" t="s">
        <v>946</v>
      </c>
      <c r="B123" s="5" t="n">
        <v>644</v>
      </c>
      <c r="C123" s="5" t="n">
        <v>0</v>
      </c>
    </row>
    <row r="124" spans="1:5">
      <c r="A124" s="4" t="s">
        <v>947</v>
      </c>
      <c r="B124" s="5" t="n">
        <v>9674</v>
      </c>
      <c r="C124" s="5" t="n">
        <v>8894</v>
      </c>
    </row>
    <row r="125" spans="1:5">
      <c r="A125" s="4" t="s">
        <v>948</v>
      </c>
      <c r="B125" s="5" t="n">
        <v>11</v>
      </c>
      <c r="C125" s="5" t="n">
        <v>28</v>
      </c>
    </row>
    <row r="126" spans="1:5">
      <c r="A126" s="4" t="s">
        <v>949</v>
      </c>
      <c r="B126" s="5" t="n">
        <v>0</v>
      </c>
      <c r="C126" s="5" t="n">
        <v>0</v>
      </c>
    </row>
    <row r="127" spans="1:5">
      <c r="A127" s="4" t="s">
        <v>909</v>
      </c>
      <c r="B127" s="5" t="n">
        <v>11</v>
      </c>
      <c r="C127" s="5" t="n">
        <v>28</v>
      </c>
    </row>
    <row r="128" spans="1:5">
      <c r="A128" s="4" t="s">
        <v>956</v>
      </c>
    </row>
    <row r="129" spans="1:5">
      <c r="A129" s="3" t="s">
        <v>944</v>
      </c>
    </row>
    <row r="130" spans="1:5">
      <c r="A130" s="4" t="s">
        <v>945</v>
      </c>
      <c r="B130" s="5" t="n">
        <v>2654046</v>
      </c>
      <c r="C130" s="5" t="n">
        <v>2604797</v>
      </c>
    </row>
    <row r="131" spans="1:5">
      <c r="A131" s="4" t="s">
        <v>946</v>
      </c>
      <c r="B131" s="5" t="n">
        <v>14807</v>
      </c>
      <c r="C131" s="5" t="n">
        <v>20053</v>
      </c>
    </row>
    <row r="132" spans="1:5">
      <c r="A132" s="4" t="s">
        <v>947</v>
      </c>
      <c r="B132" s="5" t="n">
        <v>2668853</v>
      </c>
      <c r="C132" s="5" t="n">
        <v>2624850</v>
      </c>
    </row>
    <row r="133" spans="1:5">
      <c r="A133" s="4" t="s">
        <v>948</v>
      </c>
      <c r="B133" s="5" t="n">
        <v>1697</v>
      </c>
      <c r="C133" s="5" t="n">
        <v>1513</v>
      </c>
    </row>
    <row r="134" spans="1:5">
      <c r="A134" s="4" t="s">
        <v>949</v>
      </c>
      <c r="B134" s="5" t="n">
        <v>373</v>
      </c>
      <c r="C134" s="5" t="n">
        <v>507</v>
      </c>
    </row>
    <row r="135" spans="1:5">
      <c r="A135" s="4" t="s">
        <v>909</v>
      </c>
      <c r="B135" s="5" t="n">
        <v>2070</v>
      </c>
      <c r="C135" s="5" t="n">
        <v>2020</v>
      </c>
    </row>
    <row r="136" spans="1:5">
      <c r="A136" s="4" t="s">
        <v>957</v>
      </c>
    </row>
    <row r="137" spans="1:5">
      <c r="A137" s="3" t="s">
        <v>944</v>
      </c>
    </row>
    <row r="138" spans="1:5">
      <c r="A138" s="4" t="s">
        <v>945</v>
      </c>
      <c r="B138" s="5" t="n">
        <v>1236392</v>
      </c>
      <c r="C138" s="5" t="n">
        <v>1241851</v>
      </c>
    </row>
    <row r="139" spans="1:5">
      <c r="A139" s="4" t="s">
        <v>946</v>
      </c>
      <c r="B139" s="5" t="n">
        <v>8904</v>
      </c>
      <c r="C139" s="5" t="n">
        <v>11549</v>
      </c>
    </row>
    <row r="140" spans="1:5">
      <c r="A140" s="4" t="s">
        <v>947</v>
      </c>
      <c r="B140" s="5" t="n">
        <v>1245296</v>
      </c>
      <c r="C140" s="5" t="n">
        <v>1253400</v>
      </c>
    </row>
    <row r="141" spans="1:5">
      <c r="A141" s="4" t="s">
        <v>948</v>
      </c>
      <c r="B141" s="5" t="n">
        <v>546</v>
      </c>
      <c r="C141" s="5" t="n">
        <v>420</v>
      </c>
    </row>
    <row r="142" spans="1:5">
      <c r="A142" s="4" t="s">
        <v>949</v>
      </c>
      <c r="B142" s="5" t="n">
        <v>224</v>
      </c>
      <c r="C142" s="5" t="n">
        <v>332</v>
      </c>
    </row>
    <row r="143" spans="1:5">
      <c r="A143" s="4" t="s">
        <v>909</v>
      </c>
      <c r="B143" s="5" t="n">
        <v>770</v>
      </c>
      <c r="C143" s="5" t="n">
        <v>752</v>
      </c>
    </row>
    <row r="144" spans="1:5">
      <c r="A144" s="4" t="s">
        <v>958</v>
      </c>
    </row>
    <row r="145" spans="1:5">
      <c r="A145" s="3" t="s">
        <v>944</v>
      </c>
    </row>
    <row r="146" spans="1:5">
      <c r="A146" s="4" t="s">
        <v>945</v>
      </c>
      <c r="B146" s="5" t="n">
        <v>532666</v>
      </c>
      <c r="C146" s="5" t="n">
        <v>437575</v>
      </c>
    </row>
    <row r="147" spans="1:5">
      <c r="A147" s="4" t="s">
        <v>946</v>
      </c>
      <c r="B147" s="5" t="n">
        <v>2239</v>
      </c>
      <c r="C147" s="5" t="n">
        <v>2735</v>
      </c>
    </row>
    <row r="148" spans="1:5">
      <c r="A148" s="4" t="s">
        <v>947</v>
      </c>
      <c r="B148" s="5" t="n">
        <v>534905</v>
      </c>
      <c r="C148" s="5" t="n">
        <v>440310</v>
      </c>
    </row>
    <row r="149" spans="1:5">
      <c r="A149" s="4" t="s">
        <v>948</v>
      </c>
      <c r="B149" s="5" t="n">
        <v>305</v>
      </c>
      <c r="C149" s="5" t="n">
        <v>281</v>
      </c>
    </row>
    <row r="150" spans="1:5">
      <c r="A150" s="4" t="s">
        <v>949</v>
      </c>
      <c r="B150" s="5" t="n">
        <v>57</v>
      </c>
      <c r="C150" s="5" t="n">
        <v>20</v>
      </c>
    </row>
    <row r="151" spans="1:5">
      <c r="A151" s="4" t="s">
        <v>909</v>
      </c>
      <c r="B151" s="5" t="n">
        <v>362</v>
      </c>
      <c r="C151" s="5" t="n">
        <v>301</v>
      </c>
    </row>
    <row r="152" spans="1:5">
      <c r="A152" s="4" t="s">
        <v>959</v>
      </c>
    </row>
    <row r="153" spans="1:5">
      <c r="A153" s="3" t="s">
        <v>944</v>
      </c>
    </row>
    <row r="154" spans="1:5">
      <c r="A154" s="4" t="s">
        <v>945</v>
      </c>
      <c r="B154" s="5" t="n">
        <v>678642</v>
      </c>
      <c r="C154" s="5" t="n">
        <v>752473</v>
      </c>
    </row>
    <row r="155" spans="1:5">
      <c r="A155" s="4" t="s">
        <v>946</v>
      </c>
      <c r="B155" s="5" t="n">
        <v>2782</v>
      </c>
      <c r="C155" s="5" t="n">
        <v>4854</v>
      </c>
    </row>
    <row r="156" spans="1:5">
      <c r="A156" s="4" t="s">
        <v>947</v>
      </c>
      <c r="B156" s="5" t="n">
        <v>681424</v>
      </c>
      <c r="C156" s="5" t="n">
        <v>757327</v>
      </c>
    </row>
    <row r="157" spans="1:5">
      <c r="A157" s="4" t="s">
        <v>948</v>
      </c>
      <c r="B157" s="5" t="n">
        <v>231</v>
      </c>
      <c r="C157" s="5" t="n">
        <v>241</v>
      </c>
    </row>
    <row r="158" spans="1:5">
      <c r="A158" s="4" t="s">
        <v>949</v>
      </c>
      <c r="B158" s="5" t="n">
        <v>70</v>
      </c>
      <c r="C158" s="5" t="n">
        <v>129</v>
      </c>
    </row>
    <row r="159" spans="1:5">
      <c r="A159" s="4" t="s">
        <v>909</v>
      </c>
      <c r="B159" s="5" t="n">
        <v>301</v>
      </c>
      <c r="C159" s="5" t="n">
        <v>370</v>
      </c>
    </row>
    <row r="160" spans="1:5">
      <c r="A160" s="4" t="s">
        <v>960</v>
      </c>
    </row>
    <row r="161" spans="1:5">
      <c r="A161" s="3" t="s">
        <v>944</v>
      </c>
    </row>
    <row r="162" spans="1:5">
      <c r="A162" s="4" t="s">
        <v>945</v>
      </c>
      <c r="B162" s="5" t="n">
        <v>155627</v>
      </c>
      <c r="C162" s="5" t="n">
        <v>131889</v>
      </c>
    </row>
    <row r="163" spans="1:5">
      <c r="A163" s="4" t="s">
        <v>946</v>
      </c>
      <c r="B163" s="5" t="n">
        <v>806</v>
      </c>
      <c r="C163" s="5" t="n">
        <v>915</v>
      </c>
    </row>
    <row r="164" spans="1:5">
      <c r="A164" s="4" t="s">
        <v>947</v>
      </c>
      <c r="B164" s="5" t="n">
        <v>156433</v>
      </c>
      <c r="C164" s="5" t="n">
        <v>132804</v>
      </c>
    </row>
    <row r="165" spans="1:5">
      <c r="A165" s="4" t="s">
        <v>948</v>
      </c>
      <c r="B165" s="5" t="n">
        <v>48</v>
      </c>
      <c r="C165" s="5" t="n">
        <v>54</v>
      </c>
    </row>
    <row r="166" spans="1:5">
      <c r="A166" s="4" t="s">
        <v>949</v>
      </c>
      <c r="B166" s="5" t="n">
        <v>20</v>
      </c>
      <c r="C166" s="5" t="n">
        <v>26</v>
      </c>
    </row>
    <row r="167" spans="1:5">
      <c r="A167" s="4" t="s">
        <v>909</v>
      </c>
      <c r="B167" s="5" t="n">
        <v>68</v>
      </c>
      <c r="C167" s="5" t="n">
        <v>80</v>
      </c>
    </row>
    <row r="168" spans="1:5">
      <c r="A168" s="4" t="s">
        <v>961</v>
      </c>
    </row>
    <row r="169" spans="1:5">
      <c r="A169" s="3" t="s">
        <v>944</v>
      </c>
    </row>
    <row r="170" spans="1:5">
      <c r="A170" s="4" t="s">
        <v>945</v>
      </c>
      <c r="B170" s="5" t="n">
        <v>45738</v>
      </c>
      <c r="C170" s="5" t="n">
        <v>36506</v>
      </c>
    </row>
    <row r="171" spans="1:5">
      <c r="A171" s="4" t="s">
        <v>946</v>
      </c>
      <c r="B171" s="5" t="n">
        <v>0</v>
      </c>
      <c r="C171" s="5" t="n">
        <v>0</v>
      </c>
    </row>
    <row r="172" spans="1:5">
      <c r="A172" s="4" t="s">
        <v>947</v>
      </c>
      <c r="B172" s="5" t="n">
        <v>45738</v>
      </c>
      <c r="C172" s="5" t="n">
        <v>36506</v>
      </c>
    </row>
    <row r="173" spans="1:5">
      <c r="A173" s="4" t="s">
        <v>948</v>
      </c>
      <c r="B173" s="5" t="n">
        <v>562</v>
      </c>
      <c r="C173" s="5" t="n">
        <v>511</v>
      </c>
    </row>
    <row r="174" spans="1:5">
      <c r="A174" s="4" t="s">
        <v>949</v>
      </c>
      <c r="B174" s="5" t="n">
        <v>0</v>
      </c>
      <c r="C174" s="5" t="n">
        <v>0</v>
      </c>
    </row>
    <row r="175" spans="1:5">
      <c r="A175" s="4" t="s">
        <v>909</v>
      </c>
      <c r="B175" s="5" t="n">
        <v>562</v>
      </c>
      <c r="C175" s="5" t="n">
        <v>511</v>
      </c>
    </row>
    <row r="176" spans="1:5">
      <c r="A176" s="4" t="s">
        <v>962</v>
      </c>
    </row>
    <row r="177" spans="1:5">
      <c r="A177" s="3" t="s">
        <v>944</v>
      </c>
    </row>
    <row r="178" spans="1:5">
      <c r="A178" s="4" t="s">
        <v>945</v>
      </c>
      <c r="B178" s="5" t="n">
        <v>4981</v>
      </c>
      <c r="C178" s="5" t="n">
        <v>4503</v>
      </c>
    </row>
    <row r="179" spans="1:5">
      <c r="A179" s="4" t="s">
        <v>946</v>
      </c>
      <c r="B179" s="5" t="n">
        <v>76</v>
      </c>
      <c r="C179" s="5" t="n">
        <v>0</v>
      </c>
    </row>
    <row r="180" spans="1:5">
      <c r="A180" s="4" t="s">
        <v>947</v>
      </c>
      <c r="B180" s="5" t="n">
        <v>5057</v>
      </c>
      <c r="C180" s="5" t="n">
        <v>4503</v>
      </c>
    </row>
    <row r="181" spans="1:5">
      <c r="A181" s="4" t="s">
        <v>948</v>
      </c>
      <c r="B181" s="5" t="n">
        <v>5</v>
      </c>
      <c r="C181" s="5" t="n">
        <v>6</v>
      </c>
    </row>
    <row r="182" spans="1:5">
      <c r="A182" s="4" t="s">
        <v>949</v>
      </c>
      <c r="B182" s="5" t="n">
        <v>2</v>
      </c>
      <c r="C182" s="5" t="n">
        <v>0</v>
      </c>
    </row>
    <row r="183" spans="1:5">
      <c r="A183" s="4" t="s">
        <v>909</v>
      </c>
      <c r="B183" s="5" t="n">
        <v>7</v>
      </c>
      <c r="C183" s="5" t="n">
        <v>6</v>
      </c>
    </row>
    <row r="184" spans="1:5">
      <c r="A184" s="4" t="s">
        <v>941</v>
      </c>
    </row>
    <row r="185" spans="1:5">
      <c r="A185" s="3" t="s">
        <v>944</v>
      </c>
    </row>
    <row r="186" spans="1:5">
      <c r="A186" s="4" t="s">
        <v>931</v>
      </c>
      <c r="B186" s="7" t="n">
        <v>-327</v>
      </c>
      <c r="C186" s="7" t="n">
        <v>-130</v>
      </c>
      <c r="D186" s="7" t="n">
        <v>-37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5</v>
      </c>
    </row>
    <row r="3" spans="1:3">
      <c r="A3" s="3" t="s">
        <v>964</v>
      </c>
    </row>
    <row r="4" spans="1:3">
      <c r="A4" s="4" t="s">
        <v>965</v>
      </c>
      <c r="B4" s="7" t="n">
        <v>31457</v>
      </c>
      <c r="C4" s="7" t="n">
        <v>27468</v>
      </c>
    </row>
    <row r="5" spans="1:3">
      <c r="A5" s="4" t="s">
        <v>966</v>
      </c>
      <c r="B5" s="5" t="n">
        <v>31460</v>
      </c>
      <c r="C5" s="5" t="n">
        <v>27534</v>
      </c>
    </row>
    <row r="6" spans="1:3">
      <c r="A6" s="4" t="s">
        <v>967</v>
      </c>
      <c r="B6" s="5" t="n">
        <v>115614</v>
      </c>
      <c r="C6" s="5" t="n">
        <v>79931</v>
      </c>
    </row>
    <row r="7" spans="1:3">
      <c r="A7" s="4" t="s">
        <v>968</v>
      </c>
      <c r="B7" s="5" t="n">
        <v>115623</v>
      </c>
      <c r="C7" s="5" t="n">
        <v>80205</v>
      </c>
    </row>
    <row r="8" spans="1:3">
      <c r="A8" s="4" t="s">
        <v>922</v>
      </c>
      <c r="B8" s="5" t="n">
        <v>147071</v>
      </c>
      <c r="C8" s="5" t="n">
        <v>107399</v>
      </c>
    </row>
    <row r="9" spans="1:3">
      <c r="A9" s="4" t="s">
        <v>969</v>
      </c>
      <c r="B9" s="5" t="n">
        <v>147083</v>
      </c>
      <c r="C9" s="5" t="n">
        <v>107739</v>
      </c>
    </row>
    <row r="10" spans="1:3">
      <c r="A10" s="4" t="s">
        <v>924</v>
      </c>
      <c r="B10" s="5" t="n">
        <v>2884</v>
      </c>
      <c r="C10" s="5" t="n">
        <v>2292</v>
      </c>
    </row>
    <row r="11" spans="1:3">
      <c r="A11" s="4" t="s">
        <v>926</v>
      </c>
      <c r="B11" s="5" t="n">
        <v>63593</v>
      </c>
      <c r="C11" s="5" t="n">
        <v>32142</v>
      </c>
    </row>
    <row r="12" spans="1:3">
      <c r="A12" s="4" t="s">
        <v>970</v>
      </c>
      <c r="B12" s="5" t="n">
        <v>133180</v>
      </c>
      <c r="C12" s="5" t="n">
        <v>82803</v>
      </c>
    </row>
    <row r="13" spans="1:3">
      <c r="A13" s="4" t="s">
        <v>971</v>
      </c>
      <c r="B13" s="5" t="n">
        <v>1753</v>
      </c>
      <c r="C13" s="5" t="n">
        <v>1569</v>
      </c>
    </row>
    <row r="14" spans="1:3">
      <c r="A14" s="4" t="s">
        <v>935</v>
      </c>
    </row>
    <row r="15" spans="1:3">
      <c r="A15" s="3" t="s">
        <v>964</v>
      </c>
    </row>
    <row r="16" spans="1:3">
      <c r="A16" s="4" t="s">
        <v>965</v>
      </c>
      <c r="B16" s="5" t="n">
        <v>14417</v>
      </c>
      <c r="C16" s="5" t="n">
        <v>20761</v>
      </c>
    </row>
    <row r="17" spans="1:3">
      <c r="A17" s="4" t="s">
        <v>966</v>
      </c>
      <c r="B17" s="5" t="n">
        <v>14418</v>
      </c>
      <c r="C17" s="5" t="n">
        <v>20816</v>
      </c>
    </row>
    <row r="18" spans="1:3">
      <c r="A18" s="4" t="s">
        <v>967</v>
      </c>
      <c r="B18" s="5" t="n">
        <v>62309</v>
      </c>
      <c r="C18" s="5" t="n">
        <v>32326</v>
      </c>
    </row>
    <row r="19" spans="1:3">
      <c r="A19" s="4" t="s">
        <v>968</v>
      </c>
      <c r="B19" s="5" t="n">
        <v>62314</v>
      </c>
      <c r="C19" s="5" t="n">
        <v>32381</v>
      </c>
    </row>
    <row r="20" spans="1:3">
      <c r="A20" s="4" t="s">
        <v>922</v>
      </c>
      <c r="B20" s="5" t="n">
        <v>76726</v>
      </c>
      <c r="C20" s="5" t="n">
        <v>53087</v>
      </c>
    </row>
    <row r="21" spans="1:3">
      <c r="A21" s="4" t="s">
        <v>969</v>
      </c>
      <c r="B21" s="5" t="n">
        <v>76732</v>
      </c>
      <c r="C21" s="5" t="n">
        <v>53197</v>
      </c>
    </row>
    <row r="22" spans="1:3">
      <c r="A22" s="4" t="s">
        <v>924</v>
      </c>
      <c r="B22" s="5" t="n">
        <v>1431</v>
      </c>
      <c r="C22" s="5" t="n">
        <v>945</v>
      </c>
    </row>
    <row r="23" spans="1:3">
      <c r="A23" s="4" t="s">
        <v>926</v>
      </c>
      <c r="B23" s="5" t="n">
        <v>27630</v>
      </c>
      <c r="C23" s="5" t="n">
        <v>13405</v>
      </c>
    </row>
    <row r="24" spans="1:3">
      <c r="A24" s="4" t="s">
        <v>970</v>
      </c>
      <c r="B24" s="5" t="n">
        <v>71154</v>
      </c>
      <c r="C24" s="5" t="n">
        <v>33252</v>
      </c>
    </row>
    <row r="25" spans="1:3">
      <c r="A25" s="4" t="s">
        <v>971</v>
      </c>
      <c r="B25" s="5" t="n">
        <v>696</v>
      </c>
      <c r="C25" s="5" t="n">
        <v>136</v>
      </c>
    </row>
    <row r="26" spans="1:3">
      <c r="A26" s="4" t="s">
        <v>936</v>
      </c>
    </row>
    <row r="27" spans="1:3">
      <c r="A27" s="3" t="s">
        <v>964</v>
      </c>
    </row>
    <row r="28" spans="1:3">
      <c r="A28" s="4" t="s">
        <v>965</v>
      </c>
      <c r="B28" s="5" t="n">
        <v>3272</v>
      </c>
      <c r="C28" s="5" t="n">
        <v>3683</v>
      </c>
    </row>
    <row r="29" spans="1:3">
      <c r="A29" s="4" t="s">
        <v>966</v>
      </c>
      <c r="B29" s="5" t="n">
        <v>3273</v>
      </c>
      <c r="C29" s="5" t="n">
        <v>3688</v>
      </c>
    </row>
    <row r="30" spans="1:3">
      <c r="A30" s="4" t="s">
        <v>967</v>
      </c>
      <c r="B30" s="5" t="n">
        <v>37143</v>
      </c>
      <c r="C30" s="5" t="n">
        <v>26748</v>
      </c>
    </row>
    <row r="31" spans="1:3">
      <c r="A31" s="4" t="s">
        <v>968</v>
      </c>
      <c r="B31" s="5" t="n">
        <v>37146</v>
      </c>
      <c r="C31" s="5" t="n">
        <v>26817</v>
      </c>
    </row>
    <row r="32" spans="1:3">
      <c r="A32" s="4" t="s">
        <v>922</v>
      </c>
      <c r="B32" s="5" t="n">
        <v>40415</v>
      </c>
      <c r="C32" s="5" t="n">
        <v>30431</v>
      </c>
    </row>
    <row r="33" spans="1:3">
      <c r="A33" s="4" t="s">
        <v>969</v>
      </c>
      <c r="B33" s="5" t="n">
        <v>40419</v>
      </c>
      <c r="C33" s="5" t="n">
        <v>30505</v>
      </c>
    </row>
    <row r="34" spans="1:3">
      <c r="A34" s="4" t="s">
        <v>924</v>
      </c>
      <c r="B34" s="5" t="n">
        <v>1063</v>
      </c>
      <c r="C34" s="5" t="n">
        <v>790</v>
      </c>
    </row>
    <row r="35" spans="1:3">
      <c r="A35" s="4" t="s">
        <v>926</v>
      </c>
      <c r="B35" s="5" t="n">
        <v>25701</v>
      </c>
      <c r="C35" s="5" t="n">
        <v>10785</v>
      </c>
    </row>
    <row r="36" spans="1:3">
      <c r="A36" s="4" t="s">
        <v>970</v>
      </c>
      <c r="B36" s="5" t="n">
        <v>37597</v>
      </c>
      <c r="C36" s="5" t="n">
        <v>24737</v>
      </c>
    </row>
    <row r="37" spans="1:3">
      <c r="A37" s="4" t="s">
        <v>971</v>
      </c>
      <c r="B37" s="5" t="n">
        <v>530</v>
      </c>
      <c r="C37" s="5" t="n">
        <v>866</v>
      </c>
    </row>
    <row r="38" spans="1:3">
      <c r="A38" s="4" t="s">
        <v>937</v>
      </c>
    </row>
    <row r="39" spans="1:3">
      <c r="A39" s="3" t="s">
        <v>964</v>
      </c>
    </row>
    <row r="40" spans="1:3">
      <c r="A40" s="4" t="s">
        <v>965</v>
      </c>
      <c r="B40" s="5" t="n">
        <v>11171</v>
      </c>
      <c r="C40" s="5" t="n">
        <v>1054</v>
      </c>
    </row>
    <row r="41" spans="1:3">
      <c r="A41" s="4" t="s">
        <v>966</v>
      </c>
      <c r="B41" s="5" t="n">
        <v>11172</v>
      </c>
      <c r="C41" s="5" t="n">
        <v>1055</v>
      </c>
    </row>
    <row r="42" spans="1:3">
      <c r="A42" s="4" t="s">
        <v>967</v>
      </c>
      <c r="B42" s="5" t="n">
        <v>9376</v>
      </c>
      <c r="C42" s="5" t="n">
        <v>14322</v>
      </c>
    </row>
    <row r="43" spans="1:3">
      <c r="A43" s="4" t="s">
        <v>968</v>
      </c>
      <c r="B43" s="5" t="n">
        <v>9376</v>
      </c>
      <c r="C43" s="5" t="n">
        <v>14457</v>
      </c>
    </row>
    <row r="44" spans="1:3">
      <c r="A44" s="4" t="s">
        <v>922</v>
      </c>
      <c r="B44" s="5" t="n">
        <v>20547</v>
      </c>
      <c r="C44" s="5" t="n">
        <v>15376</v>
      </c>
    </row>
    <row r="45" spans="1:3">
      <c r="A45" s="4" t="s">
        <v>969</v>
      </c>
      <c r="B45" s="5" t="n">
        <v>20548</v>
      </c>
      <c r="C45" s="5" t="n">
        <v>15512</v>
      </c>
    </row>
    <row r="46" spans="1:3">
      <c r="A46" s="4" t="s">
        <v>924</v>
      </c>
      <c r="B46" s="5" t="n">
        <v>242</v>
      </c>
      <c r="C46" s="5" t="n">
        <v>399</v>
      </c>
    </row>
    <row r="47" spans="1:3">
      <c r="A47" s="4" t="s">
        <v>926</v>
      </c>
      <c r="B47" s="5" t="n">
        <v>5333</v>
      </c>
      <c r="C47" s="5" t="n">
        <v>2696</v>
      </c>
    </row>
    <row r="48" spans="1:3">
      <c r="A48" s="4" t="s">
        <v>970</v>
      </c>
      <c r="B48" s="5" t="n">
        <v>15913</v>
      </c>
      <c r="C48" s="5" t="n">
        <v>14450</v>
      </c>
    </row>
    <row r="49" spans="1:3">
      <c r="A49" s="4" t="s">
        <v>971</v>
      </c>
      <c r="B49" s="5" t="n">
        <v>238</v>
      </c>
      <c r="C49" s="5" t="n">
        <v>238</v>
      </c>
    </row>
    <row r="50" spans="1:3">
      <c r="A50" s="4" t="s">
        <v>938</v>
      </c>
    </row>
    <row r="51" spans="1:3">
      <c r="A51" s="3" t="s">
        <v>964</v>
      </c>
    </row>
    <row r="52" spans="1:3">
      <c r="A52" s="4" t="s">
        <v>965</v>
      </c>
      <c r="B52" s="5" t="n">
        <v>1953</v>
      </c>
      <c r="C52" s="5" t="n">
        <v>1970</v>
      </c>
    </row>
    <row r="53" spans="1:3">
      <c r="A53" s="4" t="s">
        <v>966</v>
      </c>
      <c r="B53" s="5" t="n">
        <v>1953</v>
      </c>
      <c r="C53" s="5" t="n">
        <v>1975</v>
      </c>
    </row>
    <row r="54" spans="1:3">
      <c r="A54" s="4" t="s">
        <v>967</v>
      </c>
      <c r="B54" s="5" t="n">
        <v>6710</v>
      </c>
      <c r="C54" s="5" t="n">
        <v>6535</v>
      </c>
    </row>
    <row r="55" spans="1:3">
      <c r="A55" s="4" t="s">
        <v>968</v>
      </c>
      <c r="B55" s="5" t="n">
        <v>6711</v>
      </c>
      <c r="C55" s="5" t="n">
        <v>6550</v>
      </c>
    </row>
    <row r="56" spans="1:3">
      <c r="A56" s="4" t="s">
        <v>922</v>
      </c>
      <c r="B56" s="5" t="n">
        <v>8663</v>
      </c>
      <c r="C56" s="5" t="n">
        <v>8505</v>
      </c>
    </row>
    <row r="57" spans="1:3">
      <c r="A57" s="4" t="s">
        <v>969</v>
      </c>
      <c r="B57" s="5" t="n">
        <v>8664</v>
      </c>
      <c r="C57" s="5" t="n">
        <v>8525</v>
      </c>
    </row>
    <row r="58" spans="1:3">
      <c r="A58" s="4" t="s">
        <v>924</v>
      </c>
      <c r="B58" s="5" t="n">
        <v>146</v>
      </c>
      <c r="C58" s="5" t="n">
        <v>158</v>
      </c>
    </row>
    <row r="59" spans="1:3">
      <c r="A59" s="4" t="s">
        <v>926</v>
      </c>
      <c r="B59" s="5" t="n">
        <v>4929</v>
      </c>
      <c r="C59" s="5" t="n">
        <v>5256</v>
      </c>
    </row>
    <row r="60" spans="1:3">
      <c r="A60" s="4" t="s">
        <v>970</v>
      </c>
      <c r="B60" s="5" t="n">
        <v>8135</v>
      </c>
      <c r="C60" s="5" t="n">
        <v>8396</v>
      </c>
    </row>
    <row r="61" spans="1:3">
      <c r="A61" s="4" t="s">
        <v>971</v>
      </c>
      <c r="B61" s="5" t="n">
        <v>289</v>
      </c>
      <c r="C61" s="5" t="n">
        <v>329</v>
      </c>
    </row>
    <row r="62" spans="1:3">
      <c r="A62" s="4" t="s">
        <v>939</v>
      </c>
    </row>
    <row r="63" spans="1:3">
      <c r="A63" s="3" t="s">
        <v>964</v>
      </c>
    </row>
    <row r="64" spans="1:3">
      <c r="A64" s="4" t="s">
        <v>965</v>
      </c>
      <c r="B64" s="5" t="n">
        <v>0</v>
      </c>
      <c r="C64" s="5" t="n">
        <v>0</v>
      </c>
    </row>
    <row r="65" spans="1:3">
      <c r="A65" s="4" t="s">
        <v>966</v>
      </c>
      <c r="B65" s="5" t="n">
        <v>0</v>
      </c>
      <c r="C65" s="5" t="n">
        <v>0</v>
      </c>
    </row>
    <row r="66" spans="1:3">
      <c r="A66" s="4" t="s">
        <v>967</v>
      </c>
      <c r="B66" s="5" t="n">
        <v>0</v>
      </c>
      <c r="C66" s="5" t="n">
        <v>0</v>
      </c>
    </row>
    <row r="67" spans="1:3">
      <c r="A67" s="4" t="s">
        <v>968</v>
      </c>
      <c r="B67" s="5" t="n">
        <v>0</v>
      </c>
      <c r="C67" s="5" t="n">
        <v>0</v>
      </c>
    </row>
    <row r="68" spans="1:3">
      <c r="A68" s="4" t="s">
        <v>922</v>
      </c>
      <c r="B68" s="5" t="n">
        <v>0</v>
      </c>
      <c r="C68" s="5" t="n">
        <v>0</v>
      </c>
    </row>
    <row r="69" spans="1:3">
      <c r="A69" s="4" t="s">
        <v>969</v>
      </c>
      <c r="B69" s="5" t="n">
        <v>0</v>
      </c>
      <c r="C69" s="5" t="n">
        <v>0</v>
      </c>
    </row>
    <row r="70" spans="1:3">
      <c r="A70" s="4" t="s">
        <v>924</v>
      </c>
      <c r="B70" s="5" t="n">
        <v>0</v>
      </c>
      <c r="C70" s="5" t="n">
        <v>0</v>
      </c>
    </row>
    <row r="71" spans="1:3">
      <c r="A71" s="4" t="s">
        <v>926</v>
      </c>
      <c r="B71" s="5" t="n">
        <v>0</v>
      </c>
      <c r="C71" s="5" t="n">
        <v>0</v>
      </c>
    </row>
    <row r="72" spans="1:3">
      <c r="A72" s="4" t="s">
        <v>970</v>
      </c>
      <c r="B72" s="5" t="n">
        <v>0</v>
      </c>
      <c r="C72" s="5" t="n">
        <v>1968</v>
      </c>
    </row>
    <row r="73" spans="1:3">
      <c r="A73" s="4" t="s">
        <v>971</v>
      </c>
      <c r="B73" s="5" t="n">
        <v>0</v>
      </c>
      <c r="C73" s="5" t="n">
        <v>0</v>
      </c>
    </row>
    <row r="74" spans="1:3">
      <c r="A74" s="4" t="s">
        <v>940</v>
      </c>
    </row>
    <row r="75" spans="1:3">
      <c r="A75" s="3" t="s">
        <v>964</v>
      </c>
    </row>
    <row r="76" spans="1:3">
      <c r="A76" s="4" t="s">
        <v>965</v>
      </c>
      <c r="B76" s="5" t="n">
        <v>644</v>
      </c>
      <c r="C76" s="5" t="n">
        <v>0</v>
      </c>
    </row>
    <row r="77" spans="1:3">
      <c r="A77" s="4" t="s">
        <v>966</v>
      </c>
      <c r="B77" s="5" t="n">
        <v>644</v>
      </c>
      <c r="C77" s="5" t="n">
        <v>0</v>
      </c>
    </row>
    <row r="78" spans="1:3">
      <c r="A78" s="4" t="s">
        <v>967</v>
      </c>
      <c r="B78" s="5" t="n">
        <v>76</v>
      </c>
      <c r="C78" s="5" t="n">
        <v>0</v>
      </c>
    </row>
    <row r="79" spans="1:3">
      <c r="A79" s="4" t="s">
        <v>968</v>
      </c>
      <c r="B79" s="5" t="n">
        <v>76</v>
      </c>
      <c r="C79" s="5" t="n">
        <v>0</v>
      </c>
    </row>
    <row r="80" spans="1:3">
      <c r="A80" s="4" t="s">
        <v>922</v>
      </c>
      <c r="B80" s="5" t="n">
        <v>720</v>
      </c>
      <c r="C80" s="5" t="n">
        <v>0</v>
      </c>
    </row>
    <row r="81" spans="1:3">
      <c r="A81" s="4" t="s">
        <v>969</v>
      </c>
      <c r="B81" s="5" t="n">
        <v>720</v>
      </c>
      <c r="C81" s="5" t="n">
        <v>0</v>
      </c>
    </row>
    <row r="82" spans="1:3">
      <c r="A82" s="4" t="s">
        <v>924</v>
      </c>
      <c r="B82" s="5" t="n">
        <v>2</v>
      </c>
      <c r="C82" s="5" t="n">
        <v>0</v>
      </c>
    </row>
    <row r="83" spans="1:3">
      <c r="A83" s="4" t="s">
        <v>926</v>
      </c>
      <c r="B83" s="5" t="n">
        <v>0</v>
      </c>
      <c r="C83" s="5" t="n">
        <v>0</v>
      </c>
    </row>
    <row r="84" spans="1:3">
      <c r="A84" s="4" t="s">
        <v>970</v>
      </c>
      <c r="B84" s="5" t="n">
        <v>381</v>
      </c>
      <c r="C84" s="5" t="n">
        <v>0</v>
      </c>
    </row>
    <row r="85" spans="1:3">
      <c r="A85" s="4" t="s">
        <v>971</v>
      </c>
      <c r="B85" s="5" t="n">
        <v>0</v>
      </c>
      <c r="C85" s="5" t="n">
        <v>0</v>
      </c>
    </row>
    <row r="86" spans="1:3">
      <c r="A86" s="4" t="s">
        <v>972</v>
      </c>
    </row>
    <row r="87" spans="1:3">
      <c r="A87" s="3" t="s">
        <v>964</v>
      </c>
    </row>
    <row r="88" spans="1:3">
      <c r="A88" s="4" t="s">
        <v>922</v>
      </c>
      <c r="B88" s="5" t="n">
        <v>113200</v>
      </c>
      <c r="C88" s="5" t="n">
        <v>76500</v>
      </c>
    </row>
    <row r="89" spans="1:3">
      <c r="A89" s="4" t="s">
        <v>924</v>
      </c>
      <c r="B89" s="7" t="n">
        <v>2700</v>
      </c>
      <c r="C89" s="7" t="n">
        <v>1600</v>
      </c>
    </row>
    <row r="90" spans="1:3">
      <c r="A90" s="4" t="s">
        <v>973</v>
      </c>
      <c r="B90" s="4" t="s">
        <v>974</v>
      </c>
      <c r="C90" s="4" t="s">
        <v>975</v>
      </c>
    </row>
    <row r="91" spans="1:3">
      <c r="A91" s="4" t="s">
        <v>976</v>
      </c>
    </row>
    <row r="92" spans="1:3">
      <c r="A92" s="3" t="s">
        <v>964</v>
      </c>
    </row>
    <row r="93" spans="1:3">
      <c r="A93" s="4" t="s">
        <v>926</v>
      </c>
      <c r="B93" s="7" t="n">
        <v>15700</v>
      </c>
      <c r="C93" s="7" t="n">
        <v>12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977</v>
      </c>
      <c r="B1" s="2" t="s">
        <v>445</v>
      </c>
      <c r="C1" s="2" t="s">
        <v>1</v>
      </c>
    </row>
    <row r="2" spans="1:5">
      <c r="B2" s="2" t="s">
        <v>446</v>
      </c>
      <c r="C2" s="2" t="s">
        <v>465</v>
      </c>
      <c r="D2" s="2" t="s">
        <v>978</v>
      </c>
      <c r="E2" s="2" t="s">
        <v>671</v>
      </c>
    </row>
    <row r="3" spans="1:5">
      <c r="A3" s="3" t="s">
        <v>253</v>
      </c>
    </row>
    <row r="4" spans="1:5">
      <c r="A4" s="4" t="s">
        <v>979</v>
      </c>
      <c r="C4" s="7" t="n">
        <v>200000</v>
      </c>
      <c r="D4" s="7" t="n">
        <v>0</v>
      </c>
      <c r="E4" s="7" t="n">
        <v>1100000</v>
      </c>
    </row>
    <row r="5" spans="1:5">
      <c r="A5" s="4" t="s">
        <v>980</v>
      </c>
      <c r="C5" s="7" t="n">
        <v>200000</v>
      </c>
      <c r="D5" s="7" t="n">
        <v>0</v>
      </c>
      <c r="E5" s="7" t="n">
        <v>1100000</v>
      </c>
    </row>
    <row r="6" spans="1:5">
      <c r="A6" s="4" t="s">
        <v>981</v>
      </c>
      <c r="B6" s="5" t="n">
        <v>0</v>
      </c>
      <c r="C6" s="5" t="n">
        <v>0</v>
      </c>
      <c r="D6" s="5" t="n">
        <v>0</v>
      </c>
    </row>
    <row r="7" spans="1:5">
      <c r="A7" s="4" t="s">
        <v>982</v>
      </c>
      <c r="C7" s="7" t="n">
        <v>0</v>
      </c>
      <c r="D7" s="7" t="n">
        <v>0</v>
      </c>
    </row>
    <row r="8" spans="1:5">
      <c r="A8" s="4" t="s">
        <v>983</v>
      </c>
      <c r="C8" s="5" t="n">
        <v>0</v>
      </c>
      <c r="D8" s="5" t="n">
        <v>0</v>
      </c>
      <c r="E8" s="5"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984</v>
      </c>
      <c r="B1" s="2" t="s">
        <v>1</v>
      </c>
    </row>
    <row r="2" spans="1:4">
      <c r="B2" s="2" t="s">
        <v>985</v>
      </c>
      <c r="C2" s="2" t="s">
        <v>986</v>
      </c>
      <c r="D2" s="2" t="s">
        <v>987</v>
      </c>
    </row>
    <row r="3" spans="1:4">
      <c r="A3" s="3" t="s">
        <v>988</v>
      </c>
    </row>
    <row r="4" spans="1:4">
      <c r="A4" s="4" t="s">
        <v>989</v>
      </c>
      <c r="B4" s="5" t="n">
        <v>13</v>
      </c>
      <c r="C4" s="5" t="n">
        <v>8</v>
      </c>
      <c r="D4" s="5" t="n">
        <v>6</v>
      </c>
    </row>
    <row r="5" spans="1:4">
      <c r="A5" s="4" t="s">
        <v>990</v>
      </c>
      <c r="B5" s="7" t="n">
        <v>5981</v>
      </c>
      <c r="C5" s="7" t="n">
        <v>2516</v>
      </c>
      <c r="D5" s="7" t="n">
        <v>16907</v>
      </c>
    </row>
    <row r="6" spans="1:4">
      <c r="A6" s="4" t="s">
        <v>991</v>
      </c>
      <c r="B6" s="5" t="n">
        <v>6018</v>
      </c>
      <c r="C6" s="5" t="n">
        <v>2544</v>
      </c>
      <c r="D6" s="5" t="n">
        <v>17036</v>
      </c>
    </row>
    <row r="7" spans="1:4">
      <c r="A7" s="4" t="s">
        <v>992</v>
      </c>
      <c r="B7" s="5" t="n">
        <v>60</v>
      </c>
      <c r="C7" s="5" t="n">
        <v>208</v>
      </c>
      <c r="D7" s="5" t="n">
        <v>3772</v>
      </c>
    </row>
    <row r="8" spans="1:4">
      <c r="A8" s="4" t="s">
        <v>993</v>
      </c>
      <c r="B8" s="5" t="n">
        <v>171</v>
      </c>
      <c r="C8" s="5" t="n">
        <v>67</v>
      </c>
      <c r="D8" s="5" t="n">
        <v>1019</v>
      </c>
    </row>
    <row r="9" spans="1:4">
      <c r="A9" s="4" t="s">
        <v>994</v>
      </c>
      <c r="B9" s="5" t="n">
        <v>18866</v>
      </c>
      <c r="C9" s="5" t="n">
        <v>14669</v>
      </c>
    </row>
    <row r="10" spans="1:4">
      <c r="A10" s="4" t="s">
        <v>995</v>
      </c>
      <c r="B10" s="5" t="n">
        <v>17691</v>
      </c>
      <c r="C10" s="5" t="n">
        <v>13069</v>
      </c>
    </row>
    <row r="11" spans="1:4">
      <c r="A11" s="4" t="s">
        <v>996</v>
      </c>
    </row>
    <row r="12" spans="1:4">
      <c r="A12" s="3" t="s">
        <v>988</v>
      </c>
    </row>
    <row r="13" spans="1:4">
      <c r="A13" s="4" t="s">
        <v>997</v>
      </c>
      <c r="B13" s="5" t="n">
        <v>311</v>
      </c>
      <c r="C13" s="5" t="n">
        <v>398</v>
      </c>
      <c r="D13" s="5" t="n">
        <v>13500</v>
      </c>
    </row>
    <row r="14" spans="1:4">
      <c r="A14" s="4" t="s">
        <v>677</v>
      </c>
    </row>
    <row r="15" spans="1:4">
      <c r="A15" s="3" t="s">
        <v>988</v>
      </c>
    </row>
    <row r="16" spans="1:4">
      <c r="A16" s="4" t="s">
        <v>997</v>
      </c>
      <c r="B16" s="7" t="n">
        <v>5670</v>
      </c>
      <c r="C16" s="7" t="n">
        <v>2118</v>
      </c>
      <c r="D16" s="7" t="n">
        <v>34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94</v>
      </c>
    </row>
    <row r="3" spans="1:4">
      <c r="A3" s="3" t="s">
        <v>999</v>
      </c>
    </row>
    <row r="4" spans="1:4">
      <c r="A4" s="4" t="s">
        <v>923</v>
      </c>
      <c r="B4" s="7" t="n">
        <v>48444</v>
      </c>
      <c r="C4" s="7" t="n">
        <v>21038</v>
      </c>
    </row>
    <row r="5" spans="1:4">
      <c r="A5" s="4" t="s">
        <v>1000</v>
      </c>
      <c r="B5" s="5" t="n">
        <v>-1397</v>
      </c>
      <c r="C5" s="5" t="n">
        <v>154</v>
      </c>
      <c r="D5" s="7" t="n">
        <v>3853</v>
      </c>
    </row>
    <row r="6" spans="1:4">
      <c r="A6" s="4" t="s">
        <v>925</v>
      </c>
      <c r="B6" s="5" t="n">
        <v>300</v>
      </c>
      <c r="C6" s="5" t="n">
        <v>100</v>
      </c>
    </row>
    <row r="7" spans="1:4">
      <c r="A7" s="4" t="s">
        <v>503</v>
      </c>
    </row>
    <row r="8" spans="1:4">
      <c r="A8" s="3" t="s">
        <v>999</v>
      </c>
    </row>
    <row r="9" spans="1:4">
      <c r="A9" s="4" t="s">
        <v>923</v>
      </c>
      <c r="B9" s="5" t="n">
        <v>47881</v>
      </c>
      <c r="C9" s="5" t="n">
        <v>19757</v>
      </c>
    </row>
    <row r="10" spans="1:4">
      <c r="A10" s="4" t="s">
        <v>1000</v>
      </c>
      <c r="B10" s="5" t="n">
        <v>-1397</v>
      </c>
      <c r="C10" s="5" t="n">
        <v>154</v>
      </c>
      <c r="D10" s="5" t="n">
        <v>3853</v>
      </c>
    </row>
    <row r="11" spans="1:4">
      <c r="A11" s="4" t="s">
        <v>956</v>
      </c>
    </row>
    <row r="12" spans="1:4">
      <c r="A12" s="3" t="s">
        <v>999</v>
      </c>
    </row>
    <row r="13" spans="1:4">
      <c r="A13" s="4" t="s">
        <v>923</v>
      </c>
      <c r="B13" s="5" t="n">
        <v>563</v>
      </c>
      <c r="C13" s="5" t="n">
        <v>1281</v>
      </c>
    </row>
    <row r="14" spans="1:4">
      <c r="A14" s="4" t="s">
        <v>1000</v>
      </c>
      <c r="B14" s="7" t="n">
        <v>0</v>
      </c>
      <c r="C14" s="7" t="n">
        <v>0</v>
      </c>
      <c r="D14"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5</v>
      </c>
    </row>
    <row r="2" spans="1:3">
      <c r="A2" s="3" t="s">
        <v>1002</v>
      </c>
    </row>
    <row r="3" spans="1:3">
      <c r="A3" s="4" t="s">
        <v>947</v>
      </c>
      <c r="B3" s="7" t="n">
        <v>6867586</v>
      </c>
      <c r="C3" s="7" t="n">
        <v>6139304</v>
      </c>
    </row>
    <row r="4" spans="1:3">
      <c r="A4" s="4" t="s">
        <v>923</v>
      </c>
      <c r="B4" s="5" t="n">
        <v>48444</v>
      </c>
      <c r="C4" s="5" t="n">
        <v>21038</v>
      </c>
    </row>
    <row r="5" spans="1:3">
      <c r="A5" s="4" t="s">
        <v>1003</v>
      </c>
    </row>
    <row r="6" spans="1:3">
      <c r="A6" s="3" t="s">
        <v>1002</v>
      </c>
    </row>
    <row r="7" spans="1:3">
      <c r="A7" s="4" t="s">
        <v>947</v>
      </c>
      <c r="B7" s="5" t="n">
        <v>6390271</v>
      </c>
      <c r="C7" s="5" t="n">
        <v>5845308</v>
      </c>
    </row>
    <row r="8" spans="1:3">
      <c r="A8" s="4" t="s">
        <v>1004</v>
      </c>
    </row>
    <row r="9" spans="1:3">
      <c r="A9" s="3" t="s">
        <v>1002</v>
      </c>
    </row>
    <row r="10" spans="1:3">
      <c r="A10" s="4" t="s">
        <v>947</v>
      </c>
      <c r="B10" s="5" t="n">
        <v>256008</v>
      </c>
      <c r="C10" s="5" t="n">
        <v>128803</v>
      </c>
    </row>
    <row r="11" spans="1:3">
      <c r="A11" s="4" t="s">
        <v>1005</v>
      </c>
    </row>
    <row r="12" spans="1:3">
      <c r="A12" s="3" t="s">
        <v>1002</v>
      </c>
    </row>
    <row r="13" spans="1:3">
      <c r="A13" s="4" t="s">
        <v>947</v>
      </c>
      <c r="B13" s="5" t="n">
        <v>221307</v>
      </c>
      <c r="C13" s="5" t="n">
        <v>165193</v>
      </c>
    </row>
    <row r="14" spans="1:3">
      <c r="A14" s="4" t="s">
        <v>935</v>
      </c>
    </row>
    <row r="15" spans="1:3">
      <c r="A15" s="3" t="s">
        <v>1002</v>
      </c>
    </row>
    <row r="16" spans="1:3">
      <c r="A16" s="4" t="s">
        <v>947</v>
      </c>
      <c r="B16" s="5" t="n">
        <v>3657945</v>
      </c>
      <c r="C16" s="5" t="n">
        <v>3410498</v>
      </c>
    </row>
    <row r="17" spans="1:3">
      <c r="A17" s="4" t="s">
        <v>923</v>
      </c>
      <c r="B17" s="5" t="n">
        <v>21853</v>
      </c>
      <c r="C17" s="5" t="n">
        <v>13822</v>
      </c>
    </row>
    <row r="18" spans="1:3">
      <c r="A18" s="4" t="s">
        <v>1006</v>
      </c>
    </row>
    <row r="19" spans="1:3">
      <c r="A19" s="3" t="s">
        <v>1002</v>
      </c>
    </row>
    <row r="20" spans="1:3">
      <c r="A20" s="4" t="s">
        <v>947</v>
      </c>
      <c r="B20" s="5" t="n">
        <v>3407108</v>
      </c>
      <c r="C20" s="5" t="n">
        <v>3281371</v>
      </c>
    </row>
    <row r="21" spans="1:3">
      <c r="A21" s="4" t="s">
        <v>1007</v>
      </c>
    </row>
    <row r="22" spans="1:3">
      <c r="A22" s="3" t="s">
        <v>1002</v>
      </c>
    </row>
    <row r="23" spans="1:3">
      <c r="A23" s="4" t="s">
        <v>947</v>
      </c>
      <c r="B23" s="5" t="n">
        <v>146841</v>
      </c>
      <c r="C23" s="5" t="n">
        <v>55645</v>
      </c>
    </row>
    <row r="24" spans="1:3">
      <c r="A24" s="4" t="s">
        <v>1008</v>
      </c>
    </row>
    <row r="25" spans="1:3">
      <c r="A25" s="3" t="s">
        <v>1002</v>
      </c>
    </row>
    <row r="26" spans="1:3">
      <c r="A26" s="4" t="s">
        <v>947</v>
      </c>
      <c r="B26" s="5" t="n">
        <v>103996</v>
      </c>
      <c r="C26" s="5" t="n">
        <v>73482</v>
      </c>
    </row>
    <row r="27" spans="1:3">
      <c r="A27" s="4" t="s">
        <v>936</v>
      </c>
    </row>
    <row r="28" spans="1:3">
      <c r="A28" s="3" t="s">
        <v>1002</v>
      </c>
    </row>
    <row r="29" spans="1:3">
      <c r="A29" s="4" t="s">
        <v>947</v>
      </c>
      <c r="B29" s="5" t="n">
        <v>1367563</v>
      </c>
      <c r="C29" s="5" t="n">
        <v>1037440</v>
      </c>
    </row>
    <row r="30" spans="1:3">
      <c r="A30" s="4" t="s">
        <v>923</v>
      </c>
      <c r="B30" s="5" t="n">
        <v>18833</v>
      </c>
      <c r="C30" s="5" t="n">
        <v>3652</v>
      </c>
    </row>
    <row r="31" spans="1:3">
      <c r="A31" s="4" t="s">
        <v>1009</v>
      </c>
    </row>
    <row r="32" spans="1:3">
      <c r="A32" s="3" t="s">
        <v>1002</v>
      </c>
    </row>
    <row r="33" spans="1:3">
      <c r="A33" s="4" t="s">
        <v>947</v>
      </c>
      <c r="B33" s="5" t="n">
        <v>1250173</v>
      </c>
      <c r="C33" s="5" t="n">
        <v>971477</v>
      </c>
    </row>
    <row r="34" spans="1:3">
      <c r="A34" s="4" t="s">
        <v>1010</v>
      </c>
    </row>
    <row r="35" spans="1:3">
      <c r="A35" s="3" t="s">
        <v>1002</v>
      </c>
    </row>
    <row r="36" spans="1:3">
      <c r="A36" s="4" t="s">
        <v>947</v>
      </c>
      <c r="B36" s="5" t="n">
        <v>49012</v>
      </c>
      <c r="C36" s="5" t="n">
        <v>18020</v>
      </c>
    </row>
    <row r="37" spans="1:3">
      <c r="A37" s="4" t="s">
        <v>1011</v>
      </c>
    </row>
    <row r="38" spans="1:3">
      <c r="A38" s="3" t="s">
        <v>1002</v>
      </c>
    </row>
    <row r="39" spans="1:3">
      <c r="A39" s="4" t="s">
        <v>947</v>
      </c>
      <c r="B39" s="5" t="n">
        <v>68378</v>
      </c>
      <c r="C39" s="5" t="n">
        <v>47943</v>
      </c>
    </row>
    <row r="40" spans="1:3">
      <c r="A40" s="4" t="s">
        <v>937</v>
      </c>
    </row>
    <row r="41" spans="1:3">
      <c r="A41" s="3" t="s">
        <v>1002</v>
      </c>
    </row>
    <row r="42" spans="1:3">
      <c r="A42" s="4" t="s">
        <v>947</v>
      </c>
      <c r="B42" s="5" t="n">
        <v>1334958</v>
      </c>
      <c r="C42" s="5" t="n">
        <v>1305844</v>
      </c>
    </row>
    <row r="43" spans="1:3">
      <c r="A43" s="4" t="s">
        <v>923</v>
      </c>
      <c r="B43" s="5" t="n">
        <v>3835</v>
      </c>
      <c r="C43" s="5" t="n">
        <v>707</v>
      </c>
    </row>
    <row r="44" spans="1:3">
      <c r="A44" s="4" t="s">
        <v>1012</v>
      </c>
    </row>
    <row r="45" spans="1:3">
      <c r="A45" s="3" t="s">
        <v>1002</v>
      </c>
    </row>
    <row r="46" spans="1:3">
      <c r="A46" s="4" t="s">
        <v>947</v>
      </c>
      <c r="B46" s="5" t="n">
        <v>1252160</v>
      </c>
      <c r="C46" s="5" t="n">
        <v>1228840</v>
      </c>
    </row>
    <row r="47" spans="1:3">
      <c r="A47" s="4" t="s">
        <v>1013</v>
      </c>
    </row>
    <row r="48" spans="1:3">
      <c r="A48" s="3" t="s">
        <v>1002</v>
      </c>
    </row>
    <row r="49" spans="1:3">
      <c r="A49" s="4" t="s">
        <v>947</v>
      </c>
      <c r="B49" s="5" t="n">
        <v>49856</v>
      </c>
      <c r="C49" s="5" t="n">
        <v>48416</v>
      </c>
    </row>
    <row r="50" spans="1:3">
      <c r="A50" s="4" t="s">
        <v>1014</v>
      </c>
    </row>
    <row r="51" spans="1:3">
      <c r="A51" s="3" t="s">
        <v>1002</v>
      </c>
    </row>
    <row r="52" spans="1:3">
      <c r="A52" s="4" t="s">
        <v>947</v>
      </c>
      <c r="B52" s="5" t="n">
        <v>32942</v>
      </c>
      <c r="C52" s="5" t="n">
        <v>28588</v>
      </c>
    </row>
    <row r="53" spans="1:3">
      <c r="A53" s="4" t="s">
        <v>938</v>
      </c>
    </row>
    <row r="54" spans="1:3">
      <c r="A54" s="3" t="s">
        <v>1002</v>
      </c>
    </row>
    <row r="55" spans="1:3">
      <c r="A55" s="4" t="s">
        <v>947</v>
      </c>
      <c r="B55" s="5" t="n">
        <v>433628</v>
      </c>
      <c r="C55" s="5" t="n">
        <v>324074</v>
      </c>
    </row>
    <row r="56" spans="1:3">
      <c r="A56" s="4" t="s">
        <v>923</v>
      </c>
      <c r="B56" s="5" t="n">
        <v>3923</v>
      </c>
      <c r="C56" s="5" t="n">
        <v>2857</v>
      </c>
    </row>
    <row r="57" spans="1:3">
      <c r="A57" s="4" t="s">
        <v>1015</v>
      </c>
    </row>
    <row r="58" spans="1:3">
      <c r="A58" s="3" t="s">
        <v>1002</v>
      </c>
    </row>
    <row r="59" spans="1:3">
      <c r="A59" s="4" t="s">
        <v>947</v>
      </c>
      <c r="B59" s="5" t="n">
        <v>411760</v>
      </c>
      <c r="C59" s="5" t="n">
        <v>304728</v>
      </c>
    </row>
    <row r="60" spans="1:3">
      <c r="A60" s="4" t="s">
        <v>1016</v>
      </c>
    </row>
    <row r="61" spans="1:3">
      <c r="A61" s="3" t="s">
        <v>1002</v>
      </c>
    </row>
    <row r="62" spans="1:3">
      <c r="A62" s="4" t="s">
        <v>947</v>
      </c>
      <c r="B62" s="5" t="n">
        <v>10130</v>
      </c>
      <c r="C62" s="5" t="n">
        <v>6716</v>
      </c>
    </row>
    <row r="63" spans="1:3">
      <c r="A63" s="4" t="s">
        <v>1017</v>
      </c>
    </row>
    <row r="64" spans="1:3">
      <c r="A64" s="3" t="s">
        <v>1002</v>
      </c>
    </row>
    <row r="65" spans="1:3">
      <c r="A65" s="4" t="s">
        <v>947</v>
      </c>
      <c r="B65" s="5" t="n">
        <v>11738</v>
      </c>
      <c r="C65" s="5" t="n">
        <v>12630</v>
      </c>
    </row>
    <row r="66" spans="1:3">
      <c r="A66" s="4" t="s">
        <v>939</v>
      </c>
    </row>
    <row r="67" spans="1:3">
      <c r="A67" s="3" t="s">
        <v>1002</v>
      </c>
    </row>
    <row r="68" spans="1:3">
      <c r="A68" s="4" t="s">
        <v>947</v>
      </c>
      <c r="B68" s="5" t="n">
        <v>58761</v>
      </c>
      <c r="C68" s="5" t="n">
        <v>48051</v>
      </c>
    </row>
    <row r="69" spans="1:3">
      <c r="A69" s="4" t="s">
        <v>923</v>
      </c>
      <c r="B69" s="5" t="n">
        <v>0</v>
      </c>
      <c r="C69" s="5" t="n">
        <v>0</v>
      </c>
    </row>
    <row r="70" spans="1:3">
      <c r="A70" s="4" t="s">
        <v>1018</v>
      </c>
    </row>
    <row r="71" spans="1:3">
      <c r="A71" s="3" t="s">
        <v>1002</v>
      </c>
    </row>
    <row r="72" spans="1:3">
      <c r="A72" s="4" t="s">
        <v>947</v>
      </c>
      <c r="B72" s="5" t="n">
        <v>55746</v>
      </c>
      <c r="C72" s="5" t="n">
        <v>46082</v>
      </c>
    </row>
    <row r="73" spans="1:3">
      <c r="A73" s="4" t="s">
        <v>1019</v>
      </c>
    </row>
    <row r="74" spans="1:3">
      <c r="A74" s="3" t="s">
        <v>1002</v>
      </c>
    </row>
    <row r="75" spans="1:3">
      <c r="A75" s="4" t="s">
        <v>947</v>
      </c>
      <c r="B75" s="5" t="n">
        <v>0</v>
      </c>
      <c r="C75" s="5" t="n">
        <v>0</v>
      </c>
    </row>
    <row r="76" spans="1:3">
      <c r="A76" s="4" t="s">
        <v>1020</v>
      </c>
    </row>
    <row r="77" spans="1:3">
      <c r="A77" s="3" t="s">
        <v>1002</v>
      </c>
    </row>
    <row r="78" spans="1:3">
      <c r="A78" s="4" t="s">
        <v>947</v>
      </c>
      <c r="B78" s="5" t="n">
        <v>3015</v>
      </c>
      <c r="C78" s="5" t="n">
        <v>1969</v>
      </c>
    </row>
    <row r="79" spans="1:3">
      <c r="A79" s="4" t="s">
        <v>940</v>
      </c>
    </row>
    <row r="80" spans="1:3">
      <c r="A80" s="3" t="s">
        <v>1002</v>
      </c>
    </row>
    <row r="81" spans="1:3">
      <c r="A81" s="4" t="s">
        <v>947</v>
      </c>
      <c r="B81" s="5" t="n">
        <v>14731</v>
      </c>
      <c r="C81" s="5" t="n">
        <v>13397</v>
      </c>
    </row>
    <row r="82" spans="1:3">
      <c r="A82" s="4" t="s">
        <v>923</v>
      </c>
      <c r="B82" s="5" t="n">
        <v>0</v>
      </c>
      <c r="C82" s="5" t="n">
        <v>0</v>
      </c>
    </row>
    <row r="83" spans="1:3">
      <c r="A83" s="4" t="s">
        <v>1021</v>
      </c>
    </row>
    <row r="84" spans="1:3">
      <c r="A84" s="3" t="s">
        <v>1002</v>
      </c>
    </row>
    <row r="85" spans="1:3">
      <c r="A85" s="4" t="s">
        <v>947</v>
      </c>
      <c r="B85" s="5" t="n">
        <v>13324</v>
      </c>
      <c r="C85" s="5" t="n">
        <v>12810</v>
      </c>
    </row>
    <row r="86" spans="1:3">
      <c r="A86" s="4" t="s">
        <v>1022</v>
      </c>
    </row>
    <row r="87" spans="1:3">
      <c r="A87" s="3" t="s">
        <v>1002</v>
      </c>
    </row>
    <row r="88" spans="1:3">
      <c r="A88" s="4" t="s">
        <v>947</v>
      </c>
      <c r="B88" s="5" t="n">
        <v>169</v>
      </c>
      <c r="C88" s="5" t="n">
        <v>6</v>
      </c>
    </row>
    <row r="89" spans="1:3">
      <c r="A89" s="4" t="s">
        <v>1023</v>
      </c>
    </row>
    <row r="90" spans="1:3">
      <c r="A90" s="3" t="s">
        <v>1002</v>
      </c>
    </row>
    <row r="91" spans="1:3">
      <c r="A91" s="4" t="s">
        <v>947</v>
      </c>
      <c r="B91" s="5" t="n">
        <v>1238</v>
      </c>
      <c r="C91" s="5" t="n">
        <v>581</v>
      </c>
    </row>
    <row r="92" spans="1:3">
      <c r="A92" s="4" t="s">
        <v>503</v>
      </c>
    </row>
    <row r="93" spans="1:3">
      <c r="A93" s="3" t="s">
        <v>1002</v>
      </c>
    </row>
    <row r="94" spans="1:3">
      <c r="A94" s="4" t="s">
        <v>947</v>
      </c>
      <c r="B94" s="5" t="n">
        <v>4198733</v>
      </c>
      <c r="C94" s="5" t="n">
        <v>3514454</v>
      </c>
    </row>
    <row r="95" spans="1:3">
      <c r="A95" s="4" t="s">
        <v>923</v>
      </c>
      <c r="B95" s="5" t="n">
        <v>47881</v>
      </c>
      <c r="C95" s="5" t="n">
        <v>19757</v>
      </c>
    </row>
    <row r="96" spans="1:3">
      <c r="A96" s="4" t="s">
        <v>1024</v>
      </c>
    </row>
    <row r="97" spans="1:3">
      <c r="A97" s="3" t="s">
        <v>1002</v>
      </c>
    </row>
    <row r="98" spans="1:3">
      <c r="A98" s="4" t="s">
        <v>947</v>
      </c>
      <c r="B98" s="5" t="n">
        <v>3946946</v>
      </c>
      <c r="C98" s="5" t="n">
        <v>3352959</v>
      </c>
    </row>
    <row r="99" spans="1:3">
      <c r="A99" s="4" t="s">
        <v>1025</v>
      </c>
    </row>
    <row r="100" spans="1:3">
      <c r="A100" s="3" t="s">
        <v>1002</v>
      </c>
    </row>
    <row r="101" spans="1:3">
      <c r="A101" s="4" t="s">
        <v>947</v>
      </c>
      <c r="B101" s="5" t="n">
        <v>119829</v>
      </c>
      <c r="C101" s="5" t="n">
        <v>73809</v>
      </c>
    </row>
    <row r="102" spans="1:3">
      <c r="A102" s="4" t="s">
        <v>1026</v>
      </c>
    </row>
    <row r="103" spans="1:3">
      <c r="A103" s="3" t="s">
        <v>1002</v>
      </c>
    </row>
    <row r="104" spans="1:3">
      <c r="A104" s="4" t="s">
        <v>947</v>
      </c>
      <c r="B104" s="5" t="n">
        <v>131958</v>
      </c>
      <c r="C104" s="5" t="n">
        <v>87686</v>
      </c>
    </row>
    <row r="105" spans="1:3">
      <c r="A105" s="4" t="s">
        <v>950</v>
      </c>
    </row>
    <row r="106" spans="1:3">
      <c r="A106" s="3" t="s">
        <v>1002</v>
      </c>
    </row>
    <row r="107" spans="1:3">
      <c r="A107" s="4" t="s">
        <v>947</v>
      </c>
      <c r="B107" s="5" t="n">
        <v>2412649</v>
      </c>
      <c r="C107" s="5" t="n">
        <v>2157098</v>
      </c>
    </row>
    <row r="108" spans="1:3">
      <c r="A108" s="4" t="s">
        <v>923</v>
      </c>
      <c r="B108" s="5" t="n">
        <v>21702</v>
      </c>
      <c r="C108" s="5" t="n">
        <v>13449</v>
      </c>
    </row>
    <row r="109" spans="1:3">
      <c r="A109" s="4" t="s">
        <v>1027</v>
      </c>
    </row>
    <row r="110" spans="1:3">
      <c r="A110" s="3" t="s">
        <v>1002</v>
      </c>
    </row>
    <row r="111" spans="1:3">
      <c r="A111" s="4" t="s">
        <v>947</v>
      </c>
      <c r="B111" s="5" t="n">
        <v>2274912</v>
      </c>
      <c r="C111" s="5" t="n">
        <v>2080227</v>
      </c>
    </row>
    <row r="112" spans="1:3">
      <c r="A112" s="4" t="s">
        <v>1028</v>
      </c>
    </row>
    <row r="113" spans="1:3">
      <c r="A113" s="3" t="s">
        <v>1002</v>
      </c>
    </row>
    <row r="114" spans="1:3">
      <c r="A114" s="4" t="s">
        <v>947</v>
      </c>
      <c r="B114" s="5" t="n">
        <v>70063</v>
      </c>
      <c r="C114" s="5" t="n">
        <v>35223</v>
      </c>
    </row>
    <row r="115" spans="1:3">
      <c r="A115" s="4" t="s">
        <v>1029</v>
      </c>
    </row>
    <row r="116" spans="1:3">
      <c r="A116" s="3" t="s">
        <v>1002</v>
      </c>
    </row>
    <row r="117" spans="1:3">
      <c r="A117" s="4" t="s">
        <v>947</v>
      </c>
      <c r="B117" s="5" t="n">
        <v>67674</v>
      </c>
      <c r="C117" s="5" t="n">
        <v>41648</v>
      </c>
    </row>
    <row r="118" spans="1:3">
      <c r="A118" s="4" t="s">
        <v>951</v>
      </c>
    </row>
    <row r="119" spans="1:3">
      <c r="A119" s="3" t="s">
        <v>1002</v>
      </c>
    </row>
    <row r="120" spans="1:3">
      <c r="A120" s="4" t="s">
        <v>947</v>
      </c>
      <c r="B120" s="5" t="n">
        <v>832658</v>
      </c>
      <c r="C120" s="5" t="n">
        <v>597130</v>
      </c>
    </row>
    <row r="121" spans="1:3">
      <c r="A121" s="4" t="s">
        <v>923</v>
      </c>
      <c r="B121" s="5" t="n">
        <v>18833</v>
      </c>
      <c r="C121" s="5" t="n">
        <v>3245</v>
      </c>
    </row>
    <row r="122" spans="1:3">
      <c r="A122" s="4" t="s">
        <v>1030</v>
      </c>
    </row>
    <row r="123" spans="1:3">
      <c r="A123" s="3" t="s">
        <v>1002</v>
      </c>
    </row>
    <row r="124" spans="1:3">
      <c r="A124" s="4" t="s">
        <v>947</v>
      </c>
      <c r="B124" s="5" t="n">
        <v>771600</v>
      </c>
      <c r="C124" s="5" t="n">
        <v>568221</v>
      </c>
    </row>
    <row r="125" spans="1:3">
      <c r="A125" s="4" t="s">
        <v>1031</v>
      </c>
    </row>
    <row r="126" spans="1:3">
      <c r="A126" s="3" t="s">
        <v>1002</v>
      </c>
    </row>
    <row r="127" spans="1:3">
      <c r="A127" s="4" t="s">
        <v>947</v>
      </c>
      <c r="B127" s="5" t="n">
        <v>22878</v>
      </c>
      <c r="C127" s="5" t="n">
        <v>1139</v>
      </c>
    </row>
    <row r="128" spans="1:3">
      <c r="A128" s="4" t="s">
        <v>1032</v>
      </c>
    </row>
    <row r="129" spans="1:3">
      <c r="A129" s="3" t="s">
        <v>1002</v>
      </c>
    </row>
    <row r="130" spans="1:3">
      <c r="A130" s="4" t="s">
        <v>947</v>
      </c>
      <c r="B130" s="5" t="n">
        <v>38180</v>
      </c>
      <c r="C130" s="5" t="n">
        <v>27770</v>
      </c>
    </row>
    <row r="131" spans="1:3">
      <c r="A131" s="4" t="s">
        <v>952</v>
      </c>
    </row>
    <row r="132" spans="1:3">
      <c r="A132" s="3" t="s">
        <v>1002</v>
      </c>
    </row>
    <row r="133" spans="1:3">
      <c r="A133" s="4" t="s">
        <v>947</v>
      </c>
      <c r="B133" s="5" t="n">
        <v>653534</v>
      </c>
      <c r="C133" s="5" t="n">
        <v>548517</v>
      </c>
    </row>
    <row r="134" spans="1:3">
      <c r="A134" s="4" t="s">
        <v>923</v>
      </c>
      <c r="B134" s="5" t="n">
        <v>3835</v>
      </c>
      <c r="C134" s="5" t="n">
        <v>669</v>
      </c>
    </row>
    <row r="135" spans="1:3">
      <c r="A135" s="4" t="s">
        <v>1033</v>
      </c>
    </row>
    <row r="136" spans="1:3">
      <c r="A136" s="3" t="s">
        <v>1002</v>
      </c>
    </row>
    <row r="137" spans="1:3">
      <c r="A137" s="4" t="s">
        <v>947</v>
      </c>
      <c r="B137" s="5" t="n">
        <v>617527</v>
      </c>
      <c r="C137" s="5" t="n">
        <v>504784</v>
      </c>
    </row>
    <row r="138" spans="1:3">
      <c r="A138" s="4" t="s">
        <v>1034</v>
      </c>
    </row>
    <row r="139" spans="1:3">
      <c r="A139" s="3" t="s">
        <v>1002</v>
      </c>
    </row>
    <row r="140" spans="1:3">
      <c r="A140" s="4" t="s">
        <v>947</v>
      </c>
      <c r="B140" s="5" t="n">
        <v>18405</v>
      </c>
      <c r="C140" s="5" t="n">
        <v>33075</v>
      </c>
    </row>
    <row r="141" spans="1:3">
      <c r="A141" s="4" t="s">
        <v>1035</v>
      </c>
    </row>
    <row r="142" spans="1:3">
      <c r="A142" s="3" t="s">
        <v>1002</v>
      </c>
    </row>
    <row r="143" spans="1:3">
      <c r="A143" s="4" t="s">
        <v>947</v>
      </c>
      <c r="B143" s="5" t="n">
        <v>17602</v>
      </c>
      <c r="C143" s="5" t="n">
        <v>10658</v>
      </c>
    </row>
    <row r="144" spans="1:3">
      <c r="A144" s="4" t="s">
        <v>953</v>
      </c>
    </row>
    <row r="145" spans="1:3">
      <c r="A145" s="3" t="s">
        <v>1002</v>
      </c>
    </row>
    <row r="146" spans="1:3">
      <c r="A146" s="4" t="s">
        <v>947</v>
      </c>
      <c r="B146" s="5" t="n">
        <v>277195</v>
      </c>
      <c r="C146" s="5" t="n">
        <v>191270</v>
      </c>
    </row>
    <row r="147" spans="1:3">
      <c r="A147" s="4" t="s">
        <v>923</v>
      </c>
      <c r="B147" s="5" t="n">
        <v>3511</v>
      </c>
      <c r="C147" s="5" t="n">
        <v>2394</v>
      </c>
    </row>
    <row r="148" spans="1:3">
      <c r="A148" s="4" t="s">
        <v>1036</v>
      </c>
    </row>
    <row r="149" spans="1:3">
      <c r="A149" s="3" t="s">
        <v>1002</v>
      </c>
    </row>
    <row r="150" spans="1:3">
      <c r="A150" s="4" t="s">
        <v>947</v>
      </c>
      <c r="B150" s="5" t="n">
        <v>260854</v>
      </c>
      <c r="C150" s="5" t="n">
        <v>179288</v>
      </c>
    </row>
    <row r="151" spans="1:3">
      <c r="A151" s="4" t="s">
        <v>1037</v>
      </c>
    </row>
    <row r="152" spans="1:3">
      <c r="A152" s="3" t="s">
        <v>1002</v>
      </c>
    </row>
    <row r="153" spans="1:3">
      <c r="A153" s="4" t="s">
        <v>947</v>
      </c>
      <c r="B153" s="5" t="n">
        <v>8483</v>
      </c>
      <c r="C153" s="5" t="n">
        <v>4372</v>
      </c>
    </row>
    <row r="154" spans="1:3">
      <c r="A154" s="4" t="s">
        <v>1038</v>
      </c>
    </row>
    <row r="155" spans="1:3">
      <c r="A155" s="3" t="s">
        <v>1002</v>
      </c>
    </row>
    <row r="156" spans="1:3">
      <c r="A156" s="4" t="s">
        <v>947</v>
      </c>
      <c r="B156" s="5" t="n">
        <v>7858</v>
      </c>
      <c r="C156" s="5" t="n">
        <v>7610</v>
      </c>
    </row>
    <row r="157" spans="1:3">
      <c r="A157" s="4" t="s">
        <v>954</v>
      </c>
    </row>
    <row r="158" spans="1:3">
      <c r="A158" s="3" t="s">
        <v>1002</v>
      </c>
    </row>
    <row r="159" spans="1:3">
      <c r="A159" s="4" t="s">
        <v>947</v>
      </c>
      <c r="B159" s="5" t="n">
        <v>13023</v>
      </c>
      <c r="C159" s="5" t="n">
        <v>11545</v>
      </c>
    </row>
    <row r="160" spans="1:3">
      <c r="A160" s="4" t="s">
        <v>923</v>
      </c>
      <c r="B160" s="5" t="n">
        <v>0</v>
      </c>
      <c r="C160" s="5" t="n">
        <v>0</v>
      </c>
    </row>
    <row r="161" spans="1:3">
      <c r="A161" s="4" t="s">
        <v>1039</v>
      </c>
    </row>
    <row r="162" spans="1:3">
      <c r="A162" s="3" t="s">
        <v>1002</v>
      </c>
    </row>
    <row r="163" spans="1:3">
      <c r="A163" s="4" t="s">
        <v>947</v>
      </c>
      <c r="B163" s="5" t="n">
        <v>13023</v>
      </c>
      <c r="C163" s="5" t="n">
        <v>11545</v>
      </c>
    </row>
    <row r="164" spans="1:3">
      <c r="A164" s="4" t="s">
        <v>1040</v>
      </c>
    </row>
    <row r="165" spans="1:3">
      <c r="A165" s="3" t="s">
        <v>1002</v>
      </c>
    </row>
    <row r="166" spans="1:3">
      <c r="A166" s="4" t="s">
        <v>947</v>
      </c>
      <c r="B166" s="5" t="n">
        <v>0</v>
      </c>
      <c r="C166" s="5" t="n">
        <v>0</v>
      </c>
    </row>
    <row r="167" spans="1:3">
      <c r="A167" s="4" t="s">
        <v>1041</v>
      </c>
    </row>
    <row r="168" spans="1:3">
      <c r="A168" s="3" t="s">
        <v>1002</v>
      </c>
    </row>
    <row r="169" spans="1:3">
      <c r="A169" s="4" t="s">
        <v>947</v>
      </c>
      <c r="B169" s="5" t="n">
        <v>0</v>
      </c>
      <c r="C169" s="5" t="n">
        <v>0</v>
      </c>
    </row>
    <row r="170" spans="1:3">
      <c r="A170" s="4" t="s">
        <v>955</v>
      </c>
    </row>
    <row r="171" spans="1:3">
      <c r="A171" s="3" t="s">
        <v>1002</v>
      </c>
    </row>
    <row r="172" spans="1:3">
      <c r="A172" s="4" t="s">
        <v>947</v>
      </c>
      <c r="B172" s="5" t="n">
        <v>9674</v>
      </c>
      <c r="C172" s="5" t="n">
        <v>8894</v>
      </c>
    </row>
    <row r="173" spans="1:3">
      <c r="A173" s="4" t="s">
        <v>923</v>
      </c>
      <c r="B173" s="5" t="n">
        <v>0</v>
      </c>
      <c r="C173" s="5" t="n">
        <v>0</v>
      </c>
    </row>
    <row r="174" spans="1:3">
      <c r="A174" s="4" t="s">
        <v>1042</v>
      </c>
    </row>
    <row r="175" spans="1:3">
      <c r="A175" s="3" t="s">
        <v>1002</v>
      </c>
    </row>
    <row r="176" spans="1:3">
      <c r="A176" s="4" t="s">
        <v>947</v>
      </c>
      <c r="B176" s="5" t="n">
        <v>9030</v>
      </c>
      <c r="C176" s="5" t="n">
        <v>8894</v>
      </c>
    </row>
    <row r="177" spans="1:3">
      <c r="A177" s="4" t="s">
        <v>1043</v>
      </c>
    </row>
    <row r="178" spans="1:3">
      <c r="A178" s="3" t="s">
        <v>1002</v>
      </c>
    </row>
    <row r="179" spans="1:3">
      <c r="A179" s="4" t="s">
        <v>947</v>
      </c>
      <c r="B179" s="5" t="n">
        <v>0</v>
      </c>
      <c r="C179" s="5" t="n">
        <v>0</v>
      </c>
    </row>
    <row r="180" spans="1:3">
      <c r="A180" s="4" t="s">
        <v>1044</v>
      </c>
    </row>
    <row r="181" spans="1:3">
      <c r="A181" s="3" t="s">
        <v>1002</v>
      </c>
    </row>
    <row r="182" spans="1:3">
      <c r="A182" s="4" t="s">
        <v>947</v>
      </c>
      <c r="B182" s="5" t="n">
        <v>644</v>
      </c>
      <c r="C182" s="5" t="n">
        <v>0</v>
      </c>
    </row>
    <row r="183" spans="1:3">
      <c r="A183" s="4" t="s">
        <v>956</v>
      </c>
    </row>
    <row r="184" spans="1:3">
      <c r="A184" s="3" t="s">
        <v>1002</v>
      </c>
    </row>
    <row r="185" spans="1:3">
      <c r="A185" s="4" t="s">
        <v>947</v>
      </c>
      <c r="B185" s="5" t="n">
        <v>2668853</v>
      </c>
      <c r="C185" s="5" t="n">
        <v>2624850</v>
      </c>
    </row>
    <row r="186" spans="1:3">
      <c r="A186" s="4" t="s">
        <v>923</v>
      </c>
      <c r="B186" s="5" t="n">
        <v>563</v>
      </c>
      <c r="C186" s="5" t="n">
        <v>1281</v>
      </c>
    </row>
    <row r="187" spans="1:3">
      <c r="A187" s="4" t="s">
        <v>1045</v>
      </c>
    </row>
    <row r="188" spans="1:3">
      <c r="A188" s="3" t="s">
        <v>1002</v>
      </c>
    </row>
    <row r="189" spans="1:3">
      <c r="A189" s="4" t="s">
        <v>947</v>
      </c>
      <c r="B189" s="5" t="n">
        <v>2443325</v>
      </c>
      <c r="C189" s="5" t="n">
        <v>2492349</v>
      </c>
    </row>
    <row r="190" spans="1:3">
      <c r="A190" s="4" t="s">
        <v>1046</v>
      </c>
    </row>
    <row r="191" spans="1:3">
      <c r="A191" s="3" t="s">
        <v>1002</v>
      </c>
    </row>
    <row r="192" spans="1:3">
      <c r="A192" s="4" t="s">
        <v>947</v>
      </c>
      <c r="B192" s="5" t="n">
        <v>136179</v>
      </c>
      <c r="C192" s="5" t="n">
        <v>54994</v>
      </c>
    </row>
    <row r="193" spans="1:3">
      <c r="A193" s="4" t="s">
        <v>1047</v>
      </c>
    </row>
    <row r="194" spans="1:3">
      <c r="A194" s="3" t="s">
        <v>1002</v>
      </c>
    </row>
    <row r="195" spans="1:3">
      <c r="A195" s="4" t="s">
        <v>947</v>
      </c>
      <c r="B195" s="5" t="n">
        <v>89349</v>
      </c>
      <c r="C195" s="5" t="n">
        <v>77507</v>
      </c>
    </row>
    <row r="196" spans="1:3">
      <c r="A196" s="4" t="s">
        <v>957</v>
      </c>
    </row>
    <row r="197" spans="1:3">
      <c r="A197" s="3" t="s">
        <v>1002</v>
      </c>
    </row>
    <row r="198" spans="1:3">
      <c r="A198" s="4" t="s">
        <v>947</v>
      </c>
      <c r="B198" s="5" t="n">
        <v>1245296</v>
      </c>
      <c r="C198" s="5" t="n">
        <v>1253400</v>
      </c>
    </row>
    <row r="199" spans="1:3">
      <c r="A199" s="4" t="s">
        <v>923</v>
      </c>
      <c r="B199" s="5" t="n">
        <v>151</v>
      </c>
      <c r="C199" s="5" t="n">
        <v>373</v>
      </c>
    </row>
    <row r="200" spans="1:3">
      <c r="A200" s="4" t="s">
        <v>1048</v>
      </c>
    </row>
    <row r="201" spans="1:3">
      <c r="A201" s="3" t="s">
        <v>1002</v>
      </c>
    </row>
    <row r="202" spans="1:3">
      <c r="A202" s="4" t="s">
        <v>947</v>
      </c>
      <c r="B202" s="5" t="n">
        <v>1132196</v>
      </c>
      <c r="C202" s="5" t="n">
        <v>1201144</v>
      </c>
    </row>
    <row r="203" spans="1:3">
      <c r="A203" s="4" t="s">
        <v>1049</v>
      </c>
    </row>
    <row r="204" spans="1:3">
      <c r="A204" s="3" t="s">
        <v>1002</v>
      </c>
    </row>
    <row r="205" spans="1:3">
      <c r="A205" s="4" t="s">
        <v>947</v>
      </c>
      <c r="B205" s="5" t="n">
        <v>76778</v>
      </c>
      <c r="C205" s="5" t="n">
        <v>20422</v>
      </c>
    </row>
    <row r="206" spans="1:3">
      <c r="A206" s="4" t="s">
        <v>1050</v>
      </c>
    </row>
    <row r="207" spans="1:3">
      <c r="A207" s="3" t="s">
        <v>1002</v>
      </c>
    </row>
    <row r="208" spans="1:3">
      <c r="A208" s="4" t="s">
        <v>947</v>
      </c>
      <c r="B208" s="5" t="n">
        <v>36322</v>
      </c>
      <c r="C208" s="5" t="n">
        <v>31834</v>
      </c>
    </row>
    <row r="209" spans="1:3">
      <c r="A209" s="4" t="s">
        <v>958</v>
      </c>
    </row>
    <row r="210" spans="1:3">
      <c r="A210" s="3" t="s">
        <v>1002</v>
      </c>
    </row>
    <row r="211" spans="1:3">
      <c r="A211" s="4" t="s">
        <v>947</v>
      </c>
      <c r="B211" s="5" t="n">
        <v>534905</v>
      </c>
      <c r="C211" s="5" t="n">
        <v>440310</v>
      </c>
    </row>
    <row r="212" spans="1:3">
      <c r="A212" s="4" t="s">
        <v>923</v>
      </c>
      <c r="B212" s="5" t="n">
        <v>0</v>
      </c>
      <c r="C212" s="5" t="n">
        <v>407</v>
      </c>
    </row>
    <row r="213" spans="1:3">
      <c r="A213" s="4" t="s">
        <v>1051</v>
      </c>
    </row>
    <row r="214" spans="1:3">
      <c r="A214" s="3" t="s">
        <v>1002</v>
      </c>
    </row>
    <row r="215" spans="1:3">
      <c r="A215" s="4" t="s">
        <v>947</v>
      </c>
      <c r="B215" s="5" t="n">
        <v>478573</v>
      </c>
      <c r="C215" s="5" t="n">
        <v>403256</v>
      </c>
    </row>
    <row r="216" spans="1:3">
      <c r="A216" s="4" t="s">
        <v>1052</v>
      </c>
    </row>
    <row r="217" spans="1:3">
      <c r="A217" s="3" t="s">
        <v>1002</v>
      </c>
    </row>
    <row r="218" spans="1:3">
      <c r="A218" s="4" t="s">
        <v>947</v>
      </c>
      <c r="B218" s="5" t="n">
        <v>26134</v>
      </c>
      <c r="C218" s="5" t="n">
        <v>16881</v>
      </c>
    </row>
    <row r="219" spans="1:3">
      <c r="A219" s="4" t="s">
        <v>1053</v>
      </c>
    </row>
    <row r="220" spans="1:3">
      <c r="A220" s="3" t="s">
        <v>1002</v>
      </c>
    </row>
    <row r="221" spans="1:3">
      <c r="A221" s="4" t="s">
        <v>947</v>
      </c>
      <c r="B221" s="5" t="n">
        <v>30198</v>
      </c>
      <c r="C221" s="5" t="n">
        <v>20173</v>
      </c>
    </row>
    <row r="222" spans="1:3">
      <c r="A222" s="4" t="s">
        <v>959</v>
      </c>
    </row>
    <row r="223" spans="1:3">
      <c r="A223" s="3" t="s">
        <v>1002</v>
      </c>
    </row>
    <row r="224" spans="1:3">
      <c r="A224" s="4" t="s">
        <v>947</v>
      </c>
      <c r="B224" s="5" t="n">
        <v>681424</v>
      </c>
      <c r="C224" s="5" t="n">
        <v>757327</v>
      </c>
    </row>
    <row r="225" spans="1:3">
      <c r="A225" s="4" t="s">
        <v>923</v>
      </c>
      <c r="B225" s="5" t="n">
        <v>0</v>
      </c>
      <c r="C225" s="5" t="n">
        <v>38</v>
      </c>
    </row>
    <row r="226" spans="1:3">
      <c r="A226" s="4" t="s">
        <v>1054</v>
      </c>
    </row>
    <row r="227" spans="1:3">
      <c r="A227" s="3" t="s">
        <v>1002</v>
      </c>
    </row>
    <row r="228" spans="1:3">
      <c r="A228" s="4" t="s">
        <v>947</v>
      </c>
      <c r="B228" s="5" t="n">
        <v>634633</v>
      </c>
      <c r="C228" s="5" t="n">
        <v>724056</v>
      </c>
    </row>
    <row r="229" spans="1:3">
      <c r="A229" s="4" t="s">
        <v>1055</v>
      </c>
    </row>
    <row r="230" spans="1:3">
      <c r="A230" s="3" t="s">
        <v>1002</v>
      </c>
    </row>
    <row r="231" spans="1:3">
      <c r="A231" s="4" t="s">
        <v>947</v>
      </c>
      <c r="B231" s="5" t="n">
        <v>31451</v>
      </c>
      <c r="C231" s="5" t="n">
        <v>15341</v>
      </c>
    </row>
    <row r="232" spans="1:3">
      <c r="A232" s="4" t="s">
        <v>1056</v>
      </c>
    </row>
    <row r="233" spans="1:3">
      <c r="A233" s="3" t="s">
        <v>1002</v>
      </c>
    </row>
    <row r="234" spans="1:3">
      <c r="A234" s="4" t="s">
        <v>947</v>
      </c>
      <c r="B234" s="5" t="n">
        <v>15340</v>
      </c>
      <c r="C234" s="5" t="n">
        <v>17930</v>
      </c>
    </row>
    <row r="235" spans="1:3">
      <c r="A235" s="4" t="s">
        <v>960</v>
      </c>
    </row>
    <row r="236" spans="1:3">
      <c r="A236" s="3" t="s">
        <v>1002</v>
      </c>
    </row>
    <row r="237" spans="1:3">
      <c r="A237" s="4" t="s">
        <v>947</v>
      </c>
      <c r="B237" s="5" t="n">
        <v>156433</v>
      </c>
      <c r="C237" s="5" t="n">
        <v>132804</v>
      </c>
    </row>
    <row r="238" spans="1:3">
      <c r="A238" s="4" t="s">
        <v>923</v>
      </c>
      <c r="B238" s="5" t="n">
        <v>412</v>
      </c>
      <c r="C238" s="5" t="n">
        <v>463</v>
      </c>
    </row>
    <row r="239" spans="1:3">
      <c r="A239" s="4" t="s">
        <v>1057</v>
      </c>
    </row>
    <row r="240" spans="1:3">
      <c r="A240" s="3" t="s">
        <v>1002</v>
      </c>
    </row>
    <row r="241" spans="1:3">
      <c r="A241" s="4" t="s">
        <v>947</v>
      </c>
      <c r="B241" s="5" t="n">
        <v>150906</v>
      </c>
      <c r="C241" s="5" t="n">
        <v>125440</v>
      </c>
    </row>
    <row r="242" spans="1:3">
      <c r="A242" s="4" t="s">
        <v>1058</v>
      </c>
    </row>
    <row r="243" spans="1:3">
      <c r="A243" s="3" t="s">
        <v>1002</v>
      </c>
    </row>
    <row r="244" spans="1:3">
      <c r="A244" s="4" t="s">
        <v>947</v>
      </c>
      <c r="B244" s="5" t="n">
        <v>1647</v>
      </c>
      <c r="C244" s="5" t="n">
        <v>2344</v>
      </c>
    </row>
    <row r="245" spans="1:3">
      <c r="A245" s="4" t="s">
        <v>1059</v>
      </c>
    </row>
    <row r="246" spans="1:3">
      <c r="A246" s="3" t="s">
        <v>1002</v>
      </c>
    </row>
    <row r="247" spans="1:3">
      <c r="A247" s="4" t="s">
        <v>947</v>
      </c>
      <c r="B247" s="5" t="n">
        <v>3880</v>
      </c>
      <c r="C247" s="5" t="n">
        <v>5020</v>
      </c>
    </row>
    <row r="248" spans="1:3">
      <c r="A248" s="4" t="s">
        <v>961</v>
      </c>
    </row>
    <row r="249" spans="1:3">
      <c r="A249" s="3" t="s">
        <v>1002</v>
      </c>
    </row>
    <row r="250" spans="1:3">
      <c r="A250" s="4" t="s">
        <v>947</v>
      </c>
      <c r="B250" s="5" t="n">
        <v>45738</v>
      </c>
      <c r="C250" s="5" t="n">
        <v>36506</v>
      </c>
    </row>
    <row r="251" spans="1:3">
      <c r="A251" s="4" t="s">
        <v>923</v>
      </c>
      <c r="B251" s="5" t="n">
        <v>0</v>
      </c>
      <c r="C251" s="5" t="n">
        <v>0</v>
      </c>
    </row>
    <row r="252" spans="1:3">
      <c r="A252" s="4" t="s">
        <v>1060</v>
      </c>
    </row>
    <row r="253" spans="1:3">
      <c r="A253" s="3" t="s">
        <v>1002</v>
      </c>
    </row>
    <row r="254" spans="1:3">
      <c r="A254" s="4" t="s">
        <v>947</v>
      </c>
      <c r="B254" s="5" t="n">
        <v>42723</v>
      </c>
      <c r="C254" s="5" t="n">
        <v>34537</v>
      </c>
    </row>
    <row r="255" spans="1:3">
      <c r="A255" s="4" t="s">
        <v>1061</v>
      </c>
    </row>
    <row r="256" spans="1:3">
      <c r="A256" s="3" t="s">
        <v>1002</v>
      </c>
    </row>
    <row r="257" spans="1:3">
      <c r="A257" s="4" t="s">
        <v>947</v>
      </c>
      <c r="B257" s="5" t="n">
        <v>0</v>
      </c>
      <c r="C257" s="5" t="n">
        <v>0</v>
      </c>
    </row>
    <row r="258" spans="1:3">
      <c r="A258" s="4" t="s">
        <v>1062</v>
      </c>
    </row>
    <row r="259" spans="1:3">
      <c r="A259" s="3" t="s">
        <v>1002</v>
      </c>
    </row>
    <row r="260" spans="1:3">
      <c r="A260" s="4" t="s">
        <v>947</v>
      </c>
      <c r="B260" s="5" t="n">
        <v>3015</v>
      </c>
      <c r="C260" s="5" t="n">
        <v>1969</v>
      </c>
    </row>
    <row r="261" spans="1:3">
      <c r="A261" s="4" t="s">
        <v>962</v>
      </c>
    </row>
    <row r="262" spans="1:3">
      <c r="A262" s="3" t="s">
        <v>1002</v>
      </c>
    </row>
    <row r="263" spans="1:3">
      <c r="A263" s="4" t="s">
        <v>947</v>
      </c>
      <c r="B263" s="5" t="n">
        <v>5057</v>
      </c>
      <c r="C263" s="5" t="n">
        <v>4503</v>
      </c>
    </row>
    <row r="264" spans="1:3">
      <c r="A264" s="4" t="s">
        <v>923</v>
      </c>
      <c r="B264" s="5" t="n">
        <v>0</v>
      </c>
      <c r="C264" s="5" t="n">
        <v>0</v>
      </c>
    </row>
    <row r="265" spans="1:3">
      <c r="A265" s="4" t="s">
        <v>1063</v>
      </c>
    </row>
    <row r="266" spans="1:3">
      <c r="A266" s="3" t="s">
        <v>1002</v>
      </c>
    </row>
    <row r="267" spans="1:3">
      <c r="A267" s="4" t="s">
        <v>947</v>
      </c>
      <c r="B267" s="5" t="n">
        <v>4294</v>
      </c>
      <c r="C267" s="5" t="n">
        <v>3916</v>
      </c>
    </row>
    <row r="268" spans="1:3">
      <c r="A268" s="4" t="s">
        <v>1064</v>
      </c>
    </row>
    <row r="269" spans="1:3">
      <c r="A269" s="3" t="s">
        <v>1002</v>
      </c>
    </row>
    <row r="270" spans="1:3">
      <c r="A270" s="4" t="s">
        <v>947</v>
      </c>
      <c r="B270" s="5" t="n">
        <v>169</v>
      </c>
      <c r="C270" s="5" t="n">
        <v>6</v>
      </c>
    </row>
    <row r="271" spans="1:3">
      <c r="A271" s="4" t="s">
        <v>1065</v>
      </c>
    </row>
    <row r="272" spans="1:3">
      <c r="A272" s="3" t="s">
        <v>1002</v>
      </c>
    </row>
    <row r="273" spans="1:3">
      <c r="A273" s="4" t="s">
        <v>947</v>
      </c>
      <c r="B273" s="7" t="n">
        <v>594</v>
      </c>
      <c r="C273" s="7" t="n">
        <v>5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5</v>
      </c>
    </row>
    <row r="3" spans="1:3">
      <c r="A3" s="3" t="s">
        <v>905</v>
      </c>
    </row>
    <row r="4" spans="1:3">
      <c r="A4" s="4" t="s">
        <v>947</v>
      </c>
      <c r="B4" s="7" t="n">
        <v>6867586</v>
      </c>
      <c r="C4" s="7" t="n">
        <v>6139304</v>
      </c>
    </row>
    <row r="5" spans="1:3">
      <c r="A5" s="4" t="s">
        <v>1067</v>
      </c>
    </row>
    <row r="6" spans="1:3">
      <c r="A6" s="3" t="s">
        <v>905</v>
      </c>
    </row>
    <row r="7" spans="1:3">
      <c r="A7" s="4" t="s">
        <v>947</v>
      </c>
      <c r="B7" s="5" t="n">
        <v>2379596</v>
      </c>
      <c r="C7" s="5" t="n">
        <v>2195103</v>
      </c>
    </row>
    <row r="8" spans="1:3">
      <c r="A8" s="4" t="s">
        <v>1068</v>
      </c>
    </row>
    <row r="9" spans="1:3">
      <c r="A9" s="3" t="s">
        <v>905</v>
      </c>
    </row>
    <row r="10" spans="1:3">
      <c r="A10" s="4" t="s">
        <v>947</v>
      </c>
      <c r="B10" s="5" t="n">
        <v>2627617</v>
      </c>
      <c r="C10" s="5" t="n">
        <v>2398843</v>
      </c>
    </row>
    <row r="11" spans="1:3">
      <c r="A11" s="4" t="s">
        <v>1069</v>
      </c>
    </row>
    <row r="12" spans="1:3">
      <c r="A12" s="3" t="s">
        <v>905</v>
      </c>
    </row>
    <row r="13" spans="1:3">
      <c r="A13" s="4" t="s">
        <v>947</v>
      </c>
      <c r="B13" s="5" t="n">
        <v>867574</v>
      </c>
      <c r="C13" s="5" t="n">
        <v>782171</v>
      </c>
    </row>
    <row r="14" spans="1:3">
      <c r="A14" s="4" t="s">
        <v>1070</v>
      </c>
    </row>
    <row r="15" spans="1:3">
      <c r="A15" s="3" t="s">
        <v>905</v>
      </c>
    </row>
    <row r="16" spans="1:3">
      <c r="A16" s="4" t="s">
        <v>947</v>
      </c>
      <c r="B16" s="5" t="n">
        <v>584896</v>
      </c>
      <c r="C16" s="5" t="n">
        <v>469681</v>
      </c>
    </row>
    <row r="17" spans="1:3">
      <c r="A17" s="4" t="s">
        <v>1071</v>
      </c>
    </row>
    <row r="18" spans="1:3">
      <c r="A18" s="3" t="s">
        <v>905</v>
      </c>
    </row>
    <row r="19" spans="1:3">
      <c r="A19" s="4" t="s">
        <v>947</v>
      </c>
      <c r="B19" s="5" t="n">
        <v>407903</v>
      </c>
      <c r="C19" s="5" t="n">
        <v>293506</v>
      </c>
    </row>
    <row r="20" spans="1:3">
      <c r="A20" s="4" t="s">
        <v>1072</v>
      </c>
    </row>
    <row r="21" spans="1:3">
      <c r="A21" s="3" t="s">
        <v>905</v>
      </c>
    </row>
    <row r="22" spans="1:3">
      <c r="A22" s="4" t="s">
        <v>947</v>
      </c>
      <c r="B22" s="7" t="n">
        <v>1322422</v>
      </c>
      <c r="C22" s="5" t="n">
        <v>1220432</v>
      </c>
    </row>
    <row r="23" spans="1:3">
      <c r="A23" s="4" t="s">
        <v>1073</v>
      </c>
      <c r="B23" s="4" t="s">
        <v>1074</v>
      </c>
    </row>
    <row r="24" spans="1:3">
      <c r="A24" s="4" t="s">
        <v>1075</v>
      </c>
      <c r="B24" s="4" t="s">
        <v>1076</v>
      </c>
    </row>
    <row r="25" spans="1:3">
      <c r="A25" s="4" t="s">
        <v>1077</v>
      </c>
    </row>
    <row r="26" spans="1:3">
      <c r="A26" s="3" t="s">
        <v>905</v>
      </c>
    </row>
    <row r="27" spans="1:3">
      <c r="A27" s="4" t="s">
        <v>947</v>
      </c>
      <c r="B27" s="7" t="n">
        <v>1733671</v>
      </c>
      <c r="C27" s="5" t="n">
        <v>1466047</v>
      </c>
    </row>
    <row r="28" spans="1:3">
      <c r="A28" s="4" t="s">
        <v>1073</v>
      </c>
      <c r="B28" s="4" t="s">
        <v>1078</v>
      </c>
    </row>
    <row r="29" spans="1:3">
      <c r="A29" s="4" t="s">
        <v>1075</v>
      </c>
      <c r="B29" s="4" t="s">
        <v>1079</v>
      </c>
    </row>
    <row r="30" spans="1:3">
      <c r="A30" s="4" t="s">
        <v>1080</v>
      </c>
    </row>
    <row r="31" spans="1:3">
      <c r="A31" s="3" t="s">
        <v>905</v>
      </c>
    </row>
    <row r="32" spans="1:3">
      <c r="A32" s="4" t="s">
        <v>947</v>
      </c>
      <c r="B32" s="7" t="n">
        <v>2385605</v>
      </c>
      <c r="C32" s="5" t="n">
        <v>2078099</v>
      </c>
    </row>
    <row r="33" spans="1:3">
      <c r="A33" s="4" t="s">
        <v>1073</v>
      </c>
      <c r="B33" s="4" t="s">
        <v>1081</v>
      </c>
    </row>
    <row r="34" spans="1:3">
      <c r="A34" s="4" t="s">
        <v>1075</v>
      </c>
      <c r="B34" s="4" t="s">
        <v>1082</v>
      </c>
    </row>
    <row r="35" spans="1:3">
      <c r="A35" s="4" t="s">
        <v>1083</v>
      </c>
    </row>
    <row r="36" spans="1:3">
      <c r="A36" s="3" t="s">
        <v>905</v>
      </c>
    </row>
    <row r="37" spans="1:3">
      <c r="A37" s="4" t="s">
        <v>947</v>
      </c>
      <c r="B37" s="7" t="n">
        <v>1150914</v>
      </c>
      <c r="C37" s="5" t="n">
        <v>1167395</v>
      </c>
    </row>
    <row r="38" spans="1:3">
      <c r="A38" s="4" t="s">
        <v>1073</v>
      </c>
      <c r="B38" s="4" t="s">
        <v>1084</v>
      </c>
    </row>
    <row r="39" spans="1:3">
      <c r="A39" s="4" t="s">
        <v>1075</v>
      </c>
      <c r="B39" s="4" t="s">
        <v>1085</v>
      </c>
    </row>
    <row r="40" spans="1:3">
      <c r="A40" s="4" t="s">
        <v>1086</v>
      </c>
    </row>
    <row r="41" spans="1:3">
      <c r="A41" s="3" t="s">
        <v>905</v>
      </c>
    </row>
    <row r="42" spans="1:3">
      <c r="A42" s="4" t="s">
        <v>947</v>
      </c>
      <c r="B42" s="7" t="n">
        <v>248799</v>
      </c>
      <c r="C42" s="5" t="n">
        <v>191664</v>
      </c>
    </row>
    <row r="43" spans="1:3">
      <c r="A43" s="4" t="s">
        <v>1073</v>
      </c>
      <c r="B43" s="4" t="s">
        <v>1087</v>
      </c>
    </row>
    <row r="44" spans="1:3">
      <c r="A44" s="4" t="s">
        <v>1075</v>
      </c>
      <c r="B44" s="4" t="s">
        <v>1088</v>
      </c>
    </row>
    <row r="45" spans="1:3">
      <c r="A45" s="4" t="s">
        <v>1089</v>
      </c>
    </row>
    <row r="46" spans="1:3">
      <c r="A46" s="3" t="s">
        <v>905</v>
      </c>
    </row>
    <row r="47" spans="1:3">
      <c r="A47" s="4" t="s">
        <v>947</v>
      </c>
      <c r="B47" s="7" t="n">
        <v>26175</v>
      </c>
      <c r="C47" s="5" t="n">
        <v>15667</v>
      </c>
    </row>
    <row r="48" spans="1:3">
      <c r="A48" s="4" t="s">
        <v>1073</v>
      </c>
      <c r="B48" s="4" t="s">
        <v>1090</v>
      </c>
    </row>
    <row r="49" spans="1:3">
      <c r="A49" s="4" t="s">
        <v>1075</v>
      </c>
      <c r="B49" s="4" t="s">
        <v>1091</v>
      </c>
    </row>
    <row r="50" spans="1:3">
      <c r="A50" s="4" t="s">
        <v>1092</v>
      </c>
    </row>
    <row r="51" spans="1:3">
      <c r="A51" s="3" t="s">
        <v>905</v>
      </c>
    </row>
    <row r="52" spans="1:3">
      <c r="A52" s="4" t="s">
        <v>947</v>
      </c>
      <c r="B52" s="7" t="n">
        <v>740991</v>
      </c>
      <c r="C52" s="5" t="n">
        <v>657403</v>
      </c>
    </row>
    <row r="53" spans="1:3">
      <c r="A53" s="4" t="s">
        <v>1093</v>
      </c>
    </row>
    <row r="54" spans="1:3">
      <c r="A54" s="3" t="s">
        <v>905</v>
      </c>
    </row>
    <row r="55" spans="1:3">
      <c r="A55" s="4" t="s">
        <v>947</v>
      </c>
      <c r="B55" s="5" t="n">
        <v>2093213</v>
      </c>
      <c r="C55" s="5" t="n">
        <v>1791745</v>
      </c>
    </row>
    <row r="56" spans="1:3">
      <c r="A56" s="4" t="s">
        <v>1094</v>
      </c>
    </row>
    <row r="57" spans="1:3">
      <c r="A57" s="3" t="s">
        <v>905</v>
      </c>
    </row>
    <row r="58" spans="1:3">
      <c r="A58" s="4" t="s">
        <v>947</v>
      </c>
      <c r="B58" s="5" t="n">
        <v>2244094</v>
      </c>
      <c r="C58" s="5" t="n">
        <v>2104867</v>
      </c>
    </row>
    <row r="59" spans="1:3">
      <c r="A59" s="4" t="s">
        <v>1095</v>
      </c>
    </row>
    <row r="60" spans="1:3">
      <c r="A60" s="3" t="s">
        <v>905</v>
      </c>
    </row>
    <row r="61" spans="1:3">
      <c r="A61" s="4" t="s">
        <v>947</v>
      </c>
      <c r="B61" s="5" t="n">
        <v>908603</v>
      </c>
      <c r="C61" s="5" t="n">
        <v>837121</v>
      </c>
    </row>
    <row r="62" spans="1:3">
      <c r="A62" s="4" t="s">
        <v>1096</v>
      </c>
    </row>
    <row r="63" spans="1:3">
      <c r="A63" s="3" t="s">
        <v>905</v>
      </c>
    </row>
    <row r="64" spans="1:3">
      <c r="A64" s="4" t="s">
        <v>947</v>
      </c>
      <c r="B64" s="5" t="n">
        <v>296264</v>
      </c>
      <c r="C64" s="5" t="n">
        <v>229679</v>
      </c>
    </row>
    <row r="65" spans="1:3">
      <c r="A65" s="4" t="s">
        <v>1097</v>
      </c>
    </row>
    <row r="66" spans="1:3">
      <c r="A66" s="3" t="s">
        <v>905</v>
      </c>
    </row>
    <row r="67" spans="1:3">
      <c r="A67" s="4" t="s">
        <v>947</v>
      </c>
      <c r="B67" s="5" t="n">
        <v>584421</v>
      </c>
      <c r="C67" s="5" t="n">
        <v>518489</v>
      </c>
    </row>
    <row r="68" spans="1:3">
      <c r="A68" s="4" t="s">
        <v>935</v>
      </c>
    </row>
    <row r="69" spans="1:3">
      <c r="A69" s="3" t="s">
        <v>905</v>
      </c>
    </row>
    <row r="70" spans="1:3">
      <c r="A70" s="4" t="s">
        <v>947</v>
      </c>
      <c r="B70" s="5" t="n">
        <v>3657945</v>
      </c>
      <c r="C70" s="5" t="n">
        <v>3410498</v>
      </c>
    </row>
    <row r="71" spans="1:3">
      <c r="A71" s="4" t="s">
        <v>936</v>
      </c>
    </row>
    <row r="72" spans="1:3">
      <c r="A72" s="3" t="s">
        <v>905</v>
      </c>
    </row>
    <row r="73" spans="1:3">
      <c r="A73" s="4" t="s">
        <v>947</v>
      </c>
      <c r="B73" s="5" t="n">
        <v>1367563</v>
      </c>
      <c r="C73" s="5" t="n">
        <v>1037440</v>
      </c>
    </row>
    <row r="74" spans="1:3">
      <c r="A74" s="4" t="s">
        <v>937</v>
      </c>
    </row>
    <row r="75" spans="1:3">
      <c r="A75" s="3" t="s">
        <v>905</v>
      </c>
    </row>
    <row r="76" spans="1:3">
      <c r="A76" s="4" t="s">
        <v>947</v>
      </c>
      <c r="B76" s="5" t="n">
        <v>1334958</v>
      </c>
      <c r="C76" s="5" t="n">
        <v>1305844</v>
      </c>
    </row>
    <row r="77" spans="1:3">
      <c r="A77" s="4" t="s">
        <v>938</v>
      </c>
    </row>
    <row r="78" spans="1:3">
      <c r="A78" s="3" t="s">
        <v>905</v>
      </c>
    </row>
    <row r="79" spans="1:3">
      <c r="A79" s="4" t="s">
        <v>947</v>
      </c>
      <c r="B79" s="5" t="n">
        <v>433628</v>
      </c>
      <c r="C79" s="5" t="n">
        <v>324074</v>
      </c>
    </row>
    <row r="80" spans="1:3">
      <c r="A80" s="4" t="s">
        <v>939</v>
      </c>
    </row>
    <row r="81" spans="1:3">
      <c r="A81" s="3" t="s">
        <v>905</v>
      </c>
    </row>
    <row r="82" spans="1:3">
      <c r="A82" s="4" t="s">
        <v>947</v>
      </c>
      <c r="B82" s="5" t="n">
        <v>58761</v>
      </c>
      <c r="C82" s="5" t="n">
        <v>48051</v>
      </c>
    </row>
    <row r="83" spans="1:3">
      <c r="A83" s="4" t="s">
        <v>940</v>
      </c>
    </row>
    <row r="84" spans="1:3">
      <c r="A84" s="3" t="s">
        <v>905</v>
      </c>
    </row>
    <row r="85" spans="1:3">
      <c r="A85" s="4" t="s">
        <v>947</v>
      </c>
      <c r="B85" s="7" t="n">
        <v>14731</v>
      </c>
      <c r="C85" s="7" t="n">
        <v>133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1098</v>
      </c>
      <c r="B1" s="2" t="s">
        <v>445</v>
      </c>
      <c r="E1" s="2" t="s">
        <v>1</v>
      </c>
    </row>
    <row r="2" spans="1:9">
      <c r="B2" s="2" t="s">
        <v>2</v>
      </c>
      <c r="C2" s="2" t="s">
        <v>35</v>
      </c>
      <c r="D2" s="2" t="s">
        <v>94</v>
      </c>
      <c r="E2" s="2" t="s">
        <v>2</v>
      </c>
      <c r="F2" s="2" t="s">
        <v>35</v>
      </c>
      <c r="G2" s="2" t="s">
        <v>94</v>
      </c>
      <c r="H2" s="2" t="s">
        <v>1099</v>
      </c>
      <c r="I2" s="2" t="s">
        <v>1100</v>
      </c>
    </row>
    <row r="3" spans="1:9">
      <c r="A3" s="3" t="s">
        <v>1101</v>
      </c>
    </row>
    <row r="4" spans="1:9">
      <c r="A4" s="4" t="s">
        <v>1102</v>
      </c>
      <c r="E4" s="7" t="n">
        <v>15257</v>
      </c>
      <c r="F4" s="7" t="n">
        <v>10885</v>
      </c>
      <c r="G4" s="7" t="n">
        <v>7000</v>
      </c>
    </row>
    <row r="5" spans="1:9">
      <c r="A5" s="4" t="s">
        <v>1103</v>
      </c>
      <c r="B5" s="8" t="n">
        <v>0.36</v>
      </c>
      <c r="C5" s="8" t="n">
        <v>0.26</v>
      </c>
      <c r="D5" s="8" t="n">
        <v>0.16</v>
      </c>
    </row>
    <row r="6" spans="1:9">
      <c r="A6" s="4" t="s">
        <v>33</v>
      </c>
    </row>
    <row r="7" spans="1:9">
      <c r="A7" s="3" t="s">
        <v>1101</v>
      </c>
    </row>
    <row r="8" spans="1:9">
      <c r="A8" s="4" t="s">
        <v>1104</v>
      </c>
      <c r="H8" s="7" t="n">
        <v>5400</v>
      </c>
      <c r="I8" s="7" t="n">
        <v>25000</v>
      </c>
    </row>
    <row r="9" spans="1:9">
      <c r="A9" s="4" t="s">
        <v>163</v>
      </c>
      <c r="E9" s="5" t="n">
        <v>668000</v>
      </c>
    </row>
    <row r="10" spans="1:9">
      <c r="A10" s="4" t="s">
        <v>1105</v>
      </c>
      <c r="B10" s="7" t="n">
        <v>19600</v>
      </c>
      <c r="E10" s="7" t="n">
        <v>196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1106</v>
      </c>
      <c r="B1" s="2" t="s">
        <v>445</v>
      </c>
      <c r="E1" s="2" t="s">
        <v>1</v>
      </c>
    </row>
    <row r="2" spans="1:7">
      <c r="B2" s="2" t="s">
        <v>2</v>
      </c>
      <c r="C2" s="2" t="s">
        <v>35</v>
      </c>
      <c r="D2" s="2" t="s">
        <v>94</v>
      </c>
      <c r="E2" s="2" t="s">
        <v>2</v>
      </c>
      <c r="F2" s="2" t="s">
        <v>35</v>
      </c>
      <c r="G2" s="2" t="s">
        <v>94</v>
      </c>
    </row>
    <row r="3" spans="1:7">
      <c r="A3" s="3" t="s">
        <v>1101</v>
      </c>
    </row>
    <row r="4" spans="1:7">
      <c r="A4" s="4" t="s">
        <v>183</v>
      </c>
      <c r="E4" s="7" t="n">
        <v>860000</v>
      </c>
      <c r="F4" s="7" t="n">
        <v>0</v>
      </c>
      <c r="G4" s="7" t="n">
        <v>0</v>
      </c>
    </row>
    <row r="5" spans="1:7">
      <c r="A5" s="4" t="s">
        <v>1107</v>
      </c>
      <c r="E5" s="7" t="n">
        <v>13182000</v>
      </c>
      <c r="F5" s="7" t="n">
        <v>13182000</v>
      </c>
      <c r="G5" s="7" t="n">
        <v>13182000</v>
      </c>
    </row>
    <row r="6" spans="1:7">
      <c r="A6" s="4" t="s">
        <v>70</v>
      </c>
    </row>
    <row r="7" spans="1:7">
      <c r="A7" s="3" t="s">
        <v>1101</v>
      </c>
    </row>
    <row r="8" spans="1:7">
      <c r="A8" s="4" t="s">
        <v>88</v>
      </c>
      <c r="B8" s="5" t="n">
        <v>2400000</v>
      </c>
      <c r="C8" s="5" t="n">
        <v>2400000</v>
      </c>
      <c r="E8" s="5" t="n">
        <v>2400000</v>
      </c>
      <c r="F8" s="5" t="n">
        <v>2400000</v>
      </c>
    </row>
    <row r="9" spans="1:7">
      <c r="A9" s="4" t="s">
        <v>1108</v>
      </c>
      <c r="E9" s="4" t="s">
        <v>1109</v>
      </c>
    </row>
    <row r="10" spans="1:7">
      <c r="A10" s="4" t="s">
        <v>1110</v>
      </c>
      <c r="E10" s="7" t="n">
        <v>1700000</v>
      </c>
    </row>
    <row r="11" spans="1:7">
      <c r="A11" s="4" t="s">
        <v>89</v>
      </c>
      <c r="B11" s="5" t="n">
        <v>2400000</v>
      </c>
      <c r="C11" s="5" t="n">
        <v>2400000</v>
      </c>
      <c r="E11" s="5" t="n">
        <v>2400000</v>
      </c>
      <c r="F11" s="5" t="n">
        <v>2400000</v>
      </c>
    </row>
    <row r="12" spans="1:7">
      <c r="A12" s="4" t="s">
        <v>86</v>
      </c>
      <c r="B12" s="7" t="n">
        <v>25</v>
      </c>
      <c r="C12" s="7" t="n">
        <v>25</v>
      </c>
      <c r="E12" s="7" t="n">
        <v>25</v>
      </c>
      <c r="F12" s="7" t="n">
        <v>25</v>
      </c>
    </row>
    <row r="13" spans="1:7">
      <c r="A13" s="4" t="s">
        <v>1111</v>
      </c>
      <c r="B13" s="7" t="n">
        <v>25</v>
      </c>
      <c r="E13" s="7" t="n">
        <v>25</v>
      </c>
    </row>
    <row r="14" spans="1:7">
      <c r="A14" s="4" t="s">
        <v>1107</v>
      </c>
      <c r="B14" s="9" t="n">
        <v>0.3672</v>
      </c>
    </row>
    <row r="15" spans="1:7">
      <c r="A15" s="4" t="s">
        <v>73</v>
      </c>
    </row>
    <row r="16" spans="1:7">
      <c r="A16" s="3" t="s">
        <v>1101</v>
      </c>
    </row>
    <row r="17" spans="1:7">
      <c r="A17" s="4" t="s">
        <v>88</v>
      </c>
      <c r="B17" s="5" t="n">
        <v>3000000</v>
      </c>
      <c r="C17" s="5" t="n">
        <v>3000000</v>
      </c>
      <c r="E17" s="5" t="n">
        <v>3000000</v>
      </c>
      <c r="F17" s="5" t="n">
        <v>3000000</v>
      </c>
    </row>
    <row r="18" spans="1:7">
      <c r="A18" s="4" t="s">
        <v>1108</v>
      </c>
      <c r="E18" s="4" t="s">
        <v>1112</v>
      </c>
    </row>
    <row r="19" spans="1:7">
      <c r="A19" s="4" t="s">
        <v>1110</v>
      </c>
      <c r="E19" s="7" t="n">
        <v>1900000</v>
      </c>
    </row>
    <row r="20" spans="1:7">
      <c r="A20" s="4" t="s">
        <v>89</v>
      </c>
      <c r="B20" s="5" t="n">
        <v>3000000</v>
      </c>
      <c r="C20" s="5" t="n">
        <v>3000000</v>
      </c>
      <c r="E20" s="5" t="n">
        <v>3000000</v>
      </c>
      <c r="F20" s="5" t="n">
        <v>3000000</v>
      </c>
    </row>
    <row r="21" spans="1:7">
      <c r="A21" s="4" t="s">
        <v>86</v>
      </c>
      <c r="B21" s="7" t="n">
        <v>25</v>
      </c>
      <c r="C21" s="7" t="n">
        <v>25</v>
      </c>
      <c r="E21" s="7" t="n">
        <v>25</v>
      </c>
      <c r="F21" s="7" t="n">
        <v>25</v>
      </c>
    </row>
    <row r="22" spans="1:7">
      <c r="A22" s="4" t="s">
        <v>1107</v>
      </c>
      <c r="C22" s="9" t="n">
        <v>0.4297</v>
      </c>
    </row>
    <row r="23" spans="1:7">
      <c r="A23" s="4" t="s">
        <v>74</v>
      </c>
    </row>
    <row r="24" spans="1:7">
      <c r="A24" s="3" t="s">
        <v>1101</v>
      </c>
    </row>
    <row r="25" spans="1:7">
      <c r="A25" s="4" t="s">
        <v>88</v>
      </c>
      <c r="B25" s="5" t="n">
        <v>3000000</v>
      </c>
      <c r="C25" s="5" t="n">
        <v>3000000</v>
      </c>
      <c r="E25" s="5" t="n">
        <v>3000000</v>
      </c>
      <c r="F25" s="5" t="n">
        <v>3000000</v>
      </c>
    </row>
    <row r="26" spans="1:7">
      <c r="A26" s="4" t="s">
        <v>1110</v>
      </c>
      <c r="E26" s="7" t="n">
        <v>1600000</v>
      </c>
    </row>
    <row r="27" spans="1:7">
      <c r="A27" s="4" t="s">
        <v>89</v>
      </c>
      <c r="B27" s="5" t="n">
        <v>3000000</v>
      </c>
      <c r="C27" s="5" t="n">
        <v>3000000</v>
      </c>
      <c r="E27" s="5" t="n">
        <v>3000000</v>
      </c>
      <c r="F27" s="5" t="n">
        <v>3000000</v>
      </c>
    </row>
    <row r="28" spans="1:7">
      <c r="A28" s="4" t="s">
        <v>86</v>
      </c>
      <c r="B28" s="7" t="n">
        <v>25</v>
      </c>
      <c r="C28" s="7" t="n">
        <v>25</v>
      </c>
      <c r="E28" s="7" t="n">
        <v>25</v>
      </c>
      <c r="F28" s="7" t="n">
        <v>25</v>
      </c>
    </row>
    <row r="29" spans="1:7">
      <c r="A29" s="4" t="s">
        <v>1107</v>
      </c>
      <c r="D29" s="9" t="n">
        <v>0.375</v>
      </c>
    </row>
    <row r="30" spans="1:7">
      <c r="A30" s="4" t="s">
        <v>1113</v>
      </c>
    </row>
    <row r="31" spans="1:7">
      <c r="A31" s="3" t="s">
        <v>1101</v>
      </c>
    </row>
    <row r="32" spans="1:7">
      <c r="A32" s="4" t="s">
        <v>1108</v>
      </c>
      <c r="E32" s="4" t="s">
        <v>1114</v>
      </c>
    </row>
    <row r="33" spans="1:7">
      <c r="A33" s="4" t="s">
        <v>1115</v>
      </c>
    </row>
    <row r="34" spans="1:7">
      <c r="A34" s="3" t="s">
        <v>1101</v>
      </c>
    </row>
    <row r="35" spans="1:7">
      <c r="A35" s="4" t="s">
        <v>1116</v>
      </c>
      <c r="F35" s="4" t="s">
        <v>1117</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1119</v>
      </c>
      <c r="C1" s="2" t="s">
        <v>904</v>
      </c>
    </row>
    <row r="2" spans="1:3">
      <c r="A2" s="3" t="s">
        <v>1101</v>
      </c>
    </row>
    <row r="3" spans="1:3">
      <c r="A3" s="4" t="s">
        <v>1120</v>
      </c>
      <c r="B3" s="7" t="n">
        <v>250</v>
      </c>
    </row>
    <row r="4" spans="1:3">
      <c r="A4" s="4" t="s">
        <v>143</v>
      </c>
    </row>
    <row r="5" spans="1:3">
      <c r="A5" s="3" t="s">
        <v>1101</v>
      </c>
    </row>
    <row r="6" spans="1:3">
      <c r="A6" s="4" t="s">
        <v>1111</v>
      </c>
      <c r="C6" s="7" t="n">
        <v>1000</v>
      </c>
    </row>
    <row r="7" spans="1:3">
      <c r="A7" s="4" t="s">
        <v>1121</v>
      </c>
    </row>
    <row r="8" spans="1:3">
      <c r="A8" s="3" t="s">
        <v>1101</v>
      </c>
    </row>
    <row r="9" spans="1:3">
      <c r="A9" s="4" t="s">
        <v>1122</v>
      </c>
      <c r="B9" s="5" t="n">
        <v>2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94</v>
      </c>
    </row>
    <row r="3" spans="1:4">
      <c r="A3" s="3" t="s">
        <v>257</v>
      </c>
    </row>
    <row r="4" spans="1:4">
      <c r="A4" s="4" t="s">
        <v>1124</v>
      </c>
      <c r="B4" s="4" t="s">
        <v>1125</v>
      </c>
    </row>
    <row r="5" spans="1:4">
      <c r="A5" s="4" t="s">
        <v>1126</v>
      </c>
      <c r="B5" s="8" t="n">
        <v>60.84</v>
      </c>
      <c r="C5" s="8" t="n">
        <v>35.75</v>
      </c>
      <c r="D5" s="8" t="n">
        <v>28.17</v>
      </c>
    </row>
    <row r="6" spans="1:4">
      <c r="A6" s="4" t="s">
        <v>1127</v>
      </c>
      <c r="D6" s="8" t="n">
        <v>32.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8</v>
      </c>
      <c r="B1" s="2" t="s">
        <v>1</v>
      </c>
    </row>
    <row r="2" spans="1:5">
      <c r="B2" s="2" t="s">
        <v>2</v>
      </c>
      <c r="C2" s="2" t="s">
        <v>35</v>
      </c>
      <c r="D2" s="2" t="s">
        <v>94</v>
      </c>
      <c r="E2" s="2" t="s">
        <v>904</v>
      </c>
    </row>
    <row r="3" spans="1:5">
      <c r="A3" s="3" t="s">
        <v>257</v>
      </c>
    </row>
    <row r="4" spans="1:5">
      <c r="A4" s="4" t="s">
        <v>1129</v>
      </c>
      <c r="B4" s="5" t="n">
        <v>163272</v>
      </c>
      <c r="C4" s="5" t="n">
        <v>367535</v>
      </c>
      <c r="D4" s="5" t="n">
        <v>747573</v>
      </c>
      <c r="E4" s="5" t="n">
        <v>718143</v>
      </c>
    </row>
    <row r="5" spans="1:5">
      <c r="A5" s="4" t="s">
        <v>1130</v>
      </c>
      <c r="B5" s="8" t="n">
        <v>32.95</v>
      </c>
      <c r="C5" s="8" t="n">
        <v>30.18</v>
      </c>
      <c r="D5" s="8" t="n">
        <v>26.68</v>
      </c>
      <c r="E5" s="8" t="n">
        <v>25.12</v>
      </c>
    </row>
    <row r="6" spans="1:5">
      <c r="A6" s="4" t="s">
        <v>1131</v>
      </c>
      <c r="B6" s="5" t="n">
        <v>24657</v>
      </c>
      <c r="C6" s="5" t="n">
        <v>51975</v>
      </c>
      <c r="D6" s="5" t="n">
        <v>119110</v>
      </c>
    </row>
    <row r="7" spans="1:5">
      <c r="A7" s="4" t="s">
        <v>1132</v>
      </c>
      <c r="B7" s="8" t="n">
        <v>60.84</v>
      </c>
      <c r="C7" s="8" t="n">
        <v>35.75</v>
      </c>
      <c r="D7" s="8" t="n">
        <v>32.25</v>
      </c>
    </row>
    <row r="8" spans="1:5">
      <c r="A8" s="4" t="s">
        <v>1133</v>
      </c>
      <c r="B8" s="5" t="n">
        <v>111278</v>
      </c>
      <c r="C8" s="5" t="n">
        <v>431346</v>
      </c>
      <c r="D8" s="5" t="n">
        <v>86680</v>
      </c>
    </row>
    <row r="9" spans="1:5">
      <c r="A9" s="4" t="s">
        <v>1134</v>
      </c>
      <c r="B9" s="8" t="n">
        <v>31.47</v>
      </c>
      <c r="C9" s="8" t="n">
        <v>24.77</v>
      </c>
      <c r="D9" s="8" t="n">
        <v>21.32</v>
      </c>
    </row>
    <row r="10" spans="1:5">
      <c r="A10" s="4" t="s">
        <v>1135</v>
      </c>
      <c r="B10" s="5" t="n">
        <v>117642</v>
      </c>
      <c r="C10" s="5" t="n">
        <v>667</v>
      </c>
      <c r="D10" s="5" t="n">
        <v>3000</v>
      </c>
    </row>
    <row r="11" spans="1:5">
      <c r="A11" s="4" t="s">
        <v>1136</v>
      </c>
      <c r="B11" s="8" t="n">
        <v>31.55</v>
      </c>
      <c r="C11" s="8" t="n">
        <v>35.6</v>
      </c>
      <c r="D11" s="8" t="n">
        <v>30.05</v>
      </c>
    </row>
    <row r="12" spans="1:5">
      <c r="A12" s="4" t="s">
        <v>1137</v>
      </c>
      <c r="B12" s="5" t="n">
        <v>93085</v>
      </c>
      <c r="C12" s="5" t="n">
        <v>208274</v>
      </c>
      <c r="D12" s="5" t="n">
        <v>543698</v>
      </c>
    </row>
    <row r="13" spans="1:5">
      <c r="A13" s="4" t="s">
        <v>1138</v>
      </c>
      <c r="B13" s="8" t="n">
        <v>28.57</v>
      </c>
      <c r="C13" s="8" t="n">
        <v>27.41</v>
      </c>
      <c r="D13" s="8" t="n">
        <v>24.34</v>
      </c>
    </row>
    <row r="14" spans="1:5">
      <c r="A14" s="4" t="s">
        <v>1139</v>
      </c>
      <c r="B14" s="5" t="n">
        <v>95015</v>
      </c>
      <c r="C14" s="5" t="n">
        <v>138497</v>
      </c>
      <c r="D14" s="5" t="n">
        <v>132651</v>
      </c>
      <c r="E14" s="5" t="n">
        <v>103772</v>
      </c>
    </row>
    <row r="15" spans="1:5">
      <c r="A15" s="4" t="s">
        <v>1140</v>
      </c>
      <c r="B15" s="8" t="n">
        <v>44.39</v>
      </c>
      <c r="C15" s="8" t="n">
        <v>34.63</v>
      </c>
      <c r="D15" s="8" t="n">
        <v>32.12</v>
      </c>
      <c r="E15" s="8" t="n">
        <v>31.24</v>
      </c>
    </row>
    <row r="16" spans="1:5">
      <c r="A16" s="4" t="s">
        <v>1141</v>
      </c>
      <c r="B16" s="5" t="n">
        <v>45828</v>
      </c>
      <c r="C16" s="5" t="n">
        <v>76617</v>
      </c>
      <c r="D16" s="5" t="n">
        <v>76616</v>
      </c>
    </row>
    <row r="17" spans="1:5">
      <c r="A17" s="4" t="s">
        <v>1142</v>
      </c>
      <c r="B17" s="8" t="n">
        <v>59.79</v>
      </c>
      <c r="C17" s="8" t="n">
        <v>36.33</v>
      </c>
      <c r="D17" s="8" t="n">
        <v>32.14</v>
      </c>
    </row>
    <row r="18" spans="1:5">
      <c r="A18" s="4" t="s">
        <v>1143</v>
      </c>
      <c r="B18" s="5" t="n">
        <v>28815</v>
      </c>
      <c r="C18" s="5" t="n">
        <v>1360</v>
      </c>
      <c r="D18" s="5" t="n">
        <v>0</v>
      </c>
    </row>
    <row r="19" spans="1:5">
      <c r="A19" s="4" t="s">
        <v>1144</v>
      </c>
      <c r="B19" s="8" t="n">
        <v>42.15</v>
      </c>
      <c r="C19" s="8" t="n">
        <v>35.75</v>
      </c>
      <c r="D19" s="7" t="n">
        <v>0</v>
      </c>
    </row>
    <row r="20" spans="1:5">
      <c r="A20" s="4" t="s">
        <v>1145</v>
      </c>
      <c r="B20" s="5" t="n">
        <v>60495</v>
      </c>
      <c r="C20" s="5" t="n">
        <v>69411</v>
      </c>
      <c r="D20" s="5" t="n">
        <v>47737</v>
      </c>
    </row>
    <row r="21" spans="1:5">
      <c r="A21" s="4" t="s">
        <v>1146</v>
      </c>
      <c r="B21" s="8" t="n">
        <v>34.77</v>
      </c>
      <c r="C21" s="8" t="n">
        <v>31.69</v>
      </c>
      <c r="D21" s="8" t="n">
        <v>30.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47</v>
      </c>
      <c r="B1" s="2" t="s">
        <v>1</v>
      </c>
    </row>
    <row r="2" spans="1:4">
      <c r="B2" s="2" t="s">
        <v>1148</v>
      </c>
      <c r="C2" s="2" t="s">
        <v>1149</v>
      </c>
      <c r="D2" s="2" t="s">
        <v>1150</v>
      </c>
    </row>
    <row r="3" spans="1:4">
      <c r="A3" s="3" t="s">
        <v>1101</v>
      </c>
    </row>
    <row r="4" spans="1:4">
      <c r="A4" s="4" t="s">
        <v>1151</v>
      </c>
      <c r="B4" s="5" t="n">
        <v>163272</v>
      </c>
    </row>
    <row r="5" spans="1:4">
      <c r="A5" s="4" t="s">
        <v>1152</v>
      </c>
      <c r="B5" s="7" t="n">
        <v>200000</v>
      </c>
      <c r="C5" s="7" t="n">
        <v>500000</v>
      </c>
      <c r="D5" s="7" t="n">
        <v>1700000</v>
      </c>
    </row>
    <row r="6" spans="1:4">
      <c r="A6" s="4" t="s">
        <v>1153</v>
      </c>
      <c r="B6" s="5" t="n">
        <v>2600000</v>
      </c>
      <c r="C6" s="5" t="n">
        <v>3600000</v>
      </c>
      <c r="D6" s="5" t="n">
        <v>800000</v>
      </c>
    </row>
    <row r="7" spans="1:4">
      <c r="A7" s="4" t="s">
        <v>1154</v>
      </c>
      <c r="B7" s="7" t="n">
        <v>-2600000</v>
      </c>
      <c r="C7" s="7" t="n">
        <v>-3100000</v>
      </c>
      <c r="D7" s="7" t="n">
        <v>-600000</v>
      </c>
    </row>
    <row r="8" spans="1:4">
      <c r="A8" s="4" t="s">
        <v>1155</v>
      </c>
      <c r="B8" s="5" t="n">
        <v>698</v>
      </c>
      <c r="C8" s="5" t="n">
        <v>1130</v>
      </c>
      <c r="D8" s="5" t="n">
        <v>491</v>
      </c>
    </row>
    <row r="9" spans="1:4">
      <c r="A9" s="4" t="s">
        <v>1156</v>
      </c>
      <c r="B9" s="7" t="n">
        <v>41000</v>
      </c>
      <c r="C9" s="7" t="n">
        <v>41000</v>
      </c>
      <c r="D9" s="7" t="n">
        <v>14000</v>
      </c>
    </row>
    <row r="10" spans="1:4">
      <c r="A10" s="4" t="s">
        <v>1157</v>
      </c>
      <c r="B10" s="8" t="n">
        <v>32.95</v>
      </c>
    </row>
    <row r="11" spans="1:4">
      <c r="A11" s="4" t="s">
        <v>1158</v>
      </c>
      <c r="B11" s="7" t="n">
        <v>14800000</v>
      </c>
      <c r="C11" s="5" t="n">
        <v>17400000</v>
      </c>
    </row>
    <row r="12" spans="1:4">
      <c r="A12" s="4" t="s">
        <v>1159</v>
      </c>
      <c r="B12" s="5" t="n">
        <v>3800000</v>
      </c>
      <c r="C12" s="7" t="n">
        <v>7600000</v>
      </c>
      <c r="D12" s="7" t="n">
        <v>900000</v>
      </c>
    </row>
    <row r="13" spans="1:4">
      <c r="A13" s="4" t="s">
        <v>1160</v>
      </c>
      <c r="B13" s="7" t="n">
        <v>2300000</v>
      </c>
    </row>
    <row r="14" spans="1:4">
      <c r="A14" s="4" t="s">
        <v>1161</v>
      </c>
      <c r="B14" s="4" t="s">
        <v>766</v>
      </c>
    </row>
    <row r="15" spans="1:4">
      <c r="A15" s="4" t="s">
        <v>1162</v>
      </c>
      <c r="B15" s="8" t="n">
        <v>44.93</v>
      </c>
      <c r="C15" s="8" t="n">
        <v>25.11</v>
      </c>
      <c r="D15" s="8" t="n">
        <v>17.97</v>
      </c>
    </row>
    <row r="16" spans="1:4">
      <c r="A16" s="4" t="s">
        <v>467</v>
      </c>
      <c r="B16" s="7" t="n">
        <v>2700000</v>
      </c>
      <c r="C16" s="7" t="n">
        <v>3300000</v>
      </c>
      <c r="D16" s="7" t="n">
        <v>3300000</v>
      </c>
    </row>
    <row r="17" spans="1:4">
      <c r="A17" s="4" t="s">
        <v>33</v>
      </c>
    </row>
    <row r="18" spans="1:4">
      <c r="A18" s="3" t="s">
        <v>1101</v>
      </c>
    </row>
    <row r="19" spans="1:4">
      <c r="A19" s="4" t="s">
        <v>1163</v>
      </c>
      <c r="B19" s="5" t="n">
        <v>4</v>
      </c>
      <c r="C19" s="5" t="n">
        <v>4</v>
      </c>
      <c r="D19" s="5"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164</v>
      </c>
      <c r="B1" s="2" t="s">
        <v>1</v>
      </c>
    </row>
    <row r="2" spans="1:5">
      <c r="B2" s="2" t="s">
        <v>2</v>
      </c>
      <c r="C2" s="2" t="s">
        <v>35</v>
      </c>
      <c r="D2" s="2" t="s">
        <v>94</v>
      </c>
      <c r="E2" s="2" t="s">
        <v>904</v>
      </c>
    </row>
    <row r="3" spans="1:5">
      <c r="A3" s="3" t="s">
        <v>1101</v>
      </c>
    </row>
    <row r="4" spans="1:5">
      <c r="A4" s="4" t="s">
        <v>1129</v>
      </c>
      <c r="B4" s="5" t="n">
        <v>163272</v>
      </c>
      <c r="C4" s="5" t="n">
        <v>367535</v>
      </c>
      <c r="D4" s="5" t="n">
        <v>747573</v>
      </c>
      <c r="E4" s="5" t="n">
        <v>718143</v>
      </c>
    </row>
    <row r="5" spans="1:5">
      <c r="A5" s="4" t="s">
        <v>1165</v>
      </c>
      <c r="B5" s="5" t="n">
        <v>163272</v>
      </c>
    </row>
    <row r="6" spans="1:5">
      <c r="A6" s="4" t="s">
        <v>1137</v>
      </c>
      <c r="B6" s="5" t="n">
        <v>93085</v>
      </c>
      <c r="C6" s="5" t="n">
        <v>208274</v>
      </c>
      <c r="D6" s="5" t="n">
        <v>543698</v>
      </c>
    </row>
    <row r="7" spans="1:5">
      <c r="A7" s="4" t="s">
        <v>1139</v>
      </c>
      <c r="B7" s="5" t="n">
        <v>95015</v>
      </c>
      <c r="C7" s="5" t="n">
        <v>138497</v>
      </c>
      <c r="D7" s="5" t="n">
        <v>132651</v>
      </c>
      <c r="E7" s="5" t="n">
        <v>103772</v>
      </c>
    </row>
    <row r="8" spans="1:5">
      <c r="A8" s="4" t="s">
        <v>1166</v>
      </c>
    </row>
    <row r="9" spans="1:5">
      <c r="A9" s="3" t="s">
        <v>1101</v>
      </c>
    </row>
    <row r="10" spans="1:5">
      <c r="A10" s="4" t="s">
        <v>1129</v>
      </c>
      <c r="B10" s="5" t="n">
        <v>11000</v>
      </c>
    </row>
    <row r="11" spans="1:5">
      <c r="A11" s="4" t="s">
        <v>1165</v>
      </c>
      <c r="B11" s="5" t="n">
        <v>11000</v>
      </c>
    </row>
    <row r="12" spans="1:5">
      <c r="A12" s="4" t="s">
        <v>1167</v>
      </c>
      <c r="B12" s="4" t="s">
        <v>1168</v>
      </c>
    </row>
    <row r="13" spans="1:5">
      <c r="A13" s="4" t="s">
        <v>1169</v>
      </c>
      <c r="B13" s="4" t="s">
        <v>1168</v>
      </c>
    </row>
    <row r="14" spans="1:5">
      <c r="A14" s="4" t="s">
        <v>1137</v>
      </c>
      <c r="B14" s="5" t="n">
        <v>11000</v>
      </c>
    </row>
    <row r="15" spans="1:5">
      <c r="A15" s="4" t="s">
        <v>1170</v>
      </c>
      <c r="B15" s="4" t="s">
        <v>1168</v>
      </c>
    </row>
    <row r="16" spans="1:5">
      <c r="A16" s="4" t="s">
        <v>1171</v>
      </c>
    </row>
    <row r="17" spans="1:5">
      <c r="A17" s="3" t="s">
        <v>1101</v>
      </c>
    </row>
    <row r="18" spans="1:5">
      <c r="A18" s="4" t="s">
        <v>1129</v>
      </c>
      <c r="B18" s="5" t="n">
        <v>14000</v>
      </c>
    </row>
    <row r="19" spans="1:5">
      <c r="A19" s="4" t="s">
        <v>1165</v>
      </c>
      <c r="B19" s="5" t="n">
        <v>14000</v>
      </c>
    </row>
    <row r="20" spans="1:5">
      <c r="A20" s="4" t="s">
        <v>1167</v>
      </c>
      <c r="B20" s="4" t="s">
        <v>1172</v>
      </c>
    </row>
    <row r="21" spans="1:5">
      <c r="A21" s="4" t="s">
        <v>1169</v>
      </c>
      <c r="B21" s="4" t="s">
        <v>1172</v>
      </c>
    </row>
    <row r="22" spans="1:5">
      <c r="A22" s="4" t="s">
        <v>1137</v>
      </c>
      <c r="B22" s="5" t="n">
        <v>14000</v>
      </c>
    </row>
    <row r="23" spans="1:5">
      <c r="A23" s="4" t="s">
        <v>1170</v>
      </c>
      <c r="B23" s="4" t="s">
        <v>1172</v>
      </c>
    </row>
    <row r="24" spans="1:5">
      <c r="A24" s="4" t="s">
        <v>1173</v>
      </c>
    </row>
    <row r="25" spans="1:5">
      <c r="A25" s="3" t="s">
        <v>1101</v>
      </c>
    </row>
    <row r="26" spans="1:5">
      <c r="A26" s="4" t="s">
        <v>1129</v>
      </c>
      <c r="B26" s="5" t="n">
        <v>82689</v>
      </c>
    </row>
    <row r="27" spans="1:5">
      <c r="A27" s="4" t="s">
        <v>1165</v>
      </c>
      <c r="B27" s="5" t="n">
        <v>82689</v>
      </c>
    </row>
    <row r="28" spans="1:5">
      <c r="A28" s="4" t="s">
        <v>1167</v>
      </c>
      <c r="B28" s="4" t="s">
        <v>1174</v>
      </c>
    </row>
    <row r="29" spans="1:5">
      <c r="A29" s="4" t="s">
        <v>1169</v>
      </c>
      <c r="B29" s="4" t="s">
        <v>1174</v>
      </c>
    </row>
    <row r="30" spans="1:5">
      <c r="A30" s="4" t="s">
        <v>1137</v>
      </c>
      <c r="B30" s="5" t="n">
        <v>46163</v>
      </c>
    </row>
    <row r="31" spans="1:5">
      <c r="A31" s="4" t="s">
        <v>1170</v>
      </c>
      <c r="B31" s="4" t="s">
        <v>1175</v>
      </c>
    </row>
    <row r="32" spans="1:5">
      <c r="A32" s="4" t="s">
        <v>1176</v>
      </c>
    </row>
    <row r="33" spans="1:5">
      <c r="A33" s="3" t="s">
        <v>1101</v>
      </c>
    </row>
    <row r="34" spans="1:5">
      <c r="A34" s="4" t="s">
        <v>1129</v>
      </c>
      <c r="B34" s="5" t="n">
        <v>41588</v>
      </c>
    </row>
    <row r="35" spans="1:5">
      <c r="A35" s="4" t="s">
        <v>1165</v>
      </c>
      <c r="B35" s="5" t="n">
        <v>41588</v>
      </c>
    </row>
    <row r="36" spans="1:5">
      <c r="A36" s="4" t="s">
        <v>1167</v>
      </c>
      <c r="B36" s="4" t="s">
        <v>1177</v>
      </c>
    </row>
    <row r="37" spans="1:5">
      <c r="A37" s="4" t="s">
        <v>1169</v>
      </c>
      <c r="B37" s="4" t="s">
        <v>1177</v>
      </c>
    </row>
    <row r="38" spans="1:5">
      <c r="A38" s="4" t="s">
        <v>1137</v>
      </c>
      <c r="B38" s="5" t="n">
        <v>21922</v>
      </c>
    </row>
    <row r="39" spans="1:5">
      <c r="A39" s="4" t="s">
        <v>1170</v>
      </c>
      <c r="B39" s="4" t="s">
        <v>1178</v>
      </c>
    </row>
    <row r="40" spans="1:5">
      <c r="A40" s="4" t="s">
        <v>1179</v>
      </c>
    </row>
    <row r="41" spans="1:5">
      <c r="A41" s="3" t="s">
        <v>1101</v>
      </c>
    </row>
    <row r="42" spans="1:5">
      <c r="A42" s="4" t="s">
        <v>1129</v>
      </c>
      <c r="B42" s="5" t="n">
        <v>0</v>
      </c>
    </row>
    <row r="43" spans="1:5">
      <c r="A43" s="4" t="s">
        <v>1165</v>
      </c>
      <c r="B43" s="5" t="n">
        <v>0</v>
      </c>
    </row>
    <row r="44" spans="1:5">
      <c r="A44" s="4" t="s">
        <v>1167</v>
      </c>
      <c r="B44" s="4" t="s">
        <v>1180</v>
      </c>
    </row>
    <row r="45" spans="1:5">
      <c r="A45" s="4" t="s">
        <v>1169</v>
      </c>
      <c r="B45" s="4" t="s">
        <v>1180</v>
      </c>
    </row>
    <row r="46" spans="1:5">
      <c r="A46" s="4" t="s">
        <v>1137</v>
      </c>
      <c r="B46" s="5" t="n">
        <v>0</v>
      </c>
    </row>
    <row r="47" spans="1:5">
      <c r="A47" s="4" t="s">
        <v>1170</v>
      </c>
      <c r="B47" s="4" t="s">
        <v>1180</v>
      </c>
    </row>
    <row r="48" spans="1:5">
      <c r="A48" s="4" t="s">
        <v>1139</v>
      </c>
      <c r="B48" s="5" t="n">
        <v>6778</v>
      </c>
    </row>
    <row r="49" spans="1:5">
      <c r="A49" s="4" t="s">
        <v>1181</v>
      </c>
      <c r="B49" s="4" t="s">
        <v>1182</v>
      </c>
    </row>
    <row r="50" spans="1:5">
      <c r="A50" s="4" t="s">
        <v>1183</v>
      </c>
      <c r="B50" s="4" t="s">
        <v>1182</v>
      </c>
    </row>
    <row r="51" spans="1:5">
      <c r="A51" s="4" t="s">
        <v>1184</v>
      </c>
    </row>
    <row r="52" spans="1:5">
      <c r="A52" s="3" t="s">
        <v>1101</v>
      </c>
    </row>
    <row r="53" spans="1:5">
      <c r="A53" s="4" t="s">
        <v>1129</v>
      </c>
      <c r="B53" s="5" t="n">
        <v>13995</v>
      </c>
    </row>
    <row r="54" spans="1:5">
      <c r="A54" s="4" t="s">
        <v>1165</v>
      </c>
      <c r="B54" s="5" t="n">
        <v>13995</v>
      </c>
    </row>
    <row r="55" spans="1:5">
      <c r="A55" s="4" t="s">
        <v>1167</v>
      </c>
      <c r="B55" s="4" t="s">
        <v>1185</v>
      </c>
    </row>
    <row r="56" spans="1:5">
      <c r="A56" s="4" t="s">
        <v>1169</v>
      </c>
      <c r="B56" s="4" t="s">
        <v>1185</v>
      </c>
    </row>
    <row r="57" spans="1:5">
      <c r="A57" s="4" t="s">
        <v>1137</v>
      </c>
      <c r="B57" s="5" t="n">
        <v>0</v>
      </c>
    </row>
    <row r="58" spans="1:5">
      <c r="A58" s="4" t="s">
        <v>1170</v>
      </c>
      <c r="B58" s="4" t="s">
        <v>1180</v>
      </c>
    </row>
    <row r="59" spans="1:5">
      <c r="A59" s="4" t="s">
        <v>1139</v>
      </c>
      <c r="B59" s="5" t="n">
        <v>50882</v>
      </c>
    </row>
    <row r="60" spans="1:5">
      <c r="A60" s="4" t="s">
        <v>1181</v>
      </c>
      <c r="B60" s="4" t="s">
        <v>1186</v>
      </c>
    </row>
    <row r="61" spans="1:5">
      <c r="A61" s="4" t="s">
        <v>1183</v>
      </c>
      <c r="B61" s="4" t="s">
        <v>1186</v>
      </c>
    </row>
    <row r="62" spans="1:5">
      <c r="A62" s="4" t="s">
        <v>1187</v>
      </c>
    </row>
    <row r="63" spans="1:5">
      <c r="A63" s="3" t="s">
        <v>1101</v>
      </c>
    </row>
    <row r="64" spans="1:5">
      <c r="A64" s="4" t="s">
        <v>1139</v>
      </c>
      <c r="B64" s="5" t="n">
        <v>0</v>
      </c>
    </row>
    <row r="65" spans="1:5">
      <c r="A65" s="4" t="s">
        <v>1181</v>
      </c>
      <c r="B65" s="4" t="s">
        <v>1188</v>
      </c>
    </row>
    <row r="66" spans="1:5">
      <c r="A66" s="4" t="s">
        <v>1183</v>
      </c>
      <c r="B66" s="4" t="s">
        <v>1188</v>
      </c>
    </row>
    <row r="67" spans="1:5">
      <c r="A67" s="4" t="s">
        <v>1189</v>
      </c>
    </row>
    <row r="68" spans="1:5">
      <c r="A68" s="3" t="s">
        <v>1101</v>
      </c>
    </row>
    <row r="69" spans="1:5">
      <c r="A69" s="4" t="s">
        <v>1139</v>
      </c>
      <c r="B69" s="5" t="n">
        <v>37355</v>
      </c>
    </row>
    <row r="70" spans="1:5">
      <c r="A70" s="4" t="s">
        <v>1181</v>
      </c>
      <c r="B70" s="4" t="s">
        <v>1190</v>
      </c>
    </row>
    <row r="71" spans="1:5">
      <c r="A71" s="4" t="s">
        <v>1183</v>
      </c>
      <c r="B71" s="4" t="s">
        <v>1190</v>
      </c>
    </row>
    <row r="72" spans="1:5">
      <c r="A72" s="4" t="s">
        <v>1191</v>
      </c>
    </row>
    <row r="73" spans="1:5">
      <c r="A73" s="3" t="s">
        <v>1101</v>
      </c>
    </row>
    <row r="74" spans="1:5">
      <c r="A74" s="4" t="s">
        <v>1139</v>
      </c>
      <c r="B74" s="5" t="n">
        <v>95015</v>
      </c>
    </row>
    <row r="75" spans="1:5">
      <c r="A75" s="4" t="s">
        <v>1192</v>
      </c>
    </row>
    <row r="76" spans="1:5">
      <c r="A76" s="3" t="s">
        <v>1101</v>
      </c>
    </row>
    <row r="77" spans="1:5">
      <c r="A77" s="4" t="s">
        <v>1139</v>
      </c>
      <c r="B77" s="5" t="n">
        <v>6778</v>
      </c>
    </row>
    <row r="78" spans="1:5">
      <c r="A78" s="4" t="s">
        <v>1193</v>
      </c>
    </row>
    <row r="79" spans="1:5">
      <c r="A79" s="3" t="s">
        <v>1101</v>
      </c>
    </row>
    <row r="80" spans="1:5">
      <c r="A80" s="4" t="s">
        <v>1139</v>
      </c>
      <c r="B80" s="5" t="n">
        <v>50882</v>
      </c>
    </row>
    <row r="81" spans="1:5">
      <c r="A81" s="4" t="s">
        <v>1194</v>
      </c>
    </row>
    <row r="82" spans="1:5">
      <c r="A82" s="3" t="s">
        <v>1101</v>
      </c>
    </row>
    <row r="83" spans="1:5">
      <c r="A83" s="4" t="s">
        <v>1139</v>
      </c>
      <c r="B83" s="5" t="n">
        <v>0</v>
      </c>
    </row>
    <row r="84" spans="1:5">
      <c r="A84" s="4" t="s">
        <v>1195</v>
      </c>
    </row>
    <row r="85" spans="1:5">
      <c r="A85" s="3" t="s">
        <v>1101</v>
      </c>
    </row>
    <row r="86" spans="1:5">
      <c r="A86" s="4" t="s">
        <v>1139</v>
      </c>
      <c r="B86" s="5" t="n">
        <v>373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5</v>
      </c>
      <c r="D2" s="2" t="s">
        <v>94</v>
      </c>
    </row>
    <row r="3" spans="1:4">
      <c r="A3" s="3" t="s">
        <v>257</v>
      </c>
    </row>
    <row r="4" spans="1:4">
      <c r="A4" s="4" t="s">
        <v>1197</v>
      </c>
      <c r="B4" s="4" t="s">
        <v>716</v>
      </c>
      <c r="C4" s="4" t="s">
        <v>854</v>
      </c>
      <c r="D4" s="4" t="s">
        <v>861</v>
      </c>
    </row>
    <row r="5" spans="1:4">
      <c r="A5" s="4" t="s">
        <v>1198</v>
      </c>
      <c r="B5" s="4" t="s">
        <v>1199</v>
      </c>
      <c r="C5" s="4" t="s">
        <v>1200</v>
      </c>
      <c r="D5" s="4" t="s">
        <v>1172</v>
      </c>
    </row>
    <row r="6" spans="1:4">
      <c r="A6" s="4" t="s">
        <v>1201</v>
      </c>
      <c r="B6" s="4" t="s">
        <v>1202</v>
      </c>
      <c r="C6" s="4" t="s">
        <v>1203</v>
      </c>
      <c r="D6" s="4" t="s">
        <v>1204</v>
      </c>
    </row>
    <row r="7" spans="1:4">
      <c r="A7" s="4" t="s">
        <v>1205</v>
      </c>
      <c r="B7" s="4" t="s">
        <v>1206</v>
      </c>
      <c r="C7" s="4" t="s">
        <v>714</v>
      </c>
      <c r="D7" s="4" t="s">
        <v>1207</v>
      </c>
    </row>
    <row r="8" spans="1:4">
      <c r="A8" s="4" t="s">
        <v>1142</v>
      </c>
      <c r="B8" s="8" t="n">
        <v>59.79</v>
      </c>
      <c r="C8" s="8" t="n">
        <v>36.33</v>
      </c>
      <c r="D8" s="8" t="n">
        <v>32.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08</v>
      </c>
      <c r="B1" s="2" t="s">
        <v>2</v>
      </c>
      <c r="C1" s="2" t="s">
        <v>35</v>
      </c>
    </row>
    <row r="2" spans="1:3">
      <c r="A2" s="3" t="s">
        <v>257</v>
      </c>
    </row>
    <row r="3" spans="1:3">
      <c r="A3" s="4" t="s">
        <v>1209</v>
      </c>
      <c r="B3" s="11" t="n">
        <v>520.3</v>
      </c>
      <c r="C3" s="11" t="n">
        <v>466.5</v>
      </c>
    </row>
    <row r="4" spans="1:3">
      <c r="A4" s="4" t="s">
        <v>1210</v>
      </c>
      <c r="B4" s="13" t="n">
        <v>657.1</v>
      </c>
      <c r="C4" s="13" t="n">
        <v>609.7</v>
      </c>
    </row>
    <row r="5" spans="1:3">
      <c r="A5" s="4" t="s">
        <v>1211</v>
      </c>
      <c r="B5" s="11" t="n">
        <v>136.8</v>
      </c>
      <c r="C5" s="11" t="n">
        <v>14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445</v>
      </c>
      <c r="J1" s="2" t="s">
        <v>1</v>
      </c>
    </row>
    <row r="2" spans="1:12">
      <c r="B2" s="2" t="s">
        <v>2</v>
      </c>
      <c r="C2" s="2" t="s">
        <v>446</v>
      </c>
      <c r="D2" s="2" t="s">
        <v>4</v>
      </c>
      <c r="E2" s="2" t="s">
        <v>447</v>
      </c>
      <c r="F2" s="2" t="s">
        <v>35</v>
      </c>
      <c r="G2" s="2" t="s">
        <v>448</v>
      </c>
      <c r="H2" s="2" t="s">
        <v>449</v>
      </c>
      <c r="I2" s="2" t="s">
        <v>450</v>
      </c>
      <c r="J2" s="2" t="s">
        <v>2</v>
      </c>
      <c r="K2" s="2" t="s">
        <v>35</v>
      </c>
      <c r="L2" s="2" t="s">
        <v>94</v>
      </c>
    </row>
    <row r="3" spans="1:12">
      <c r="A3" s="3" t="s">
        <v>261</v>
      </c>
    </row>
    <row r="4" spans="1:12">
      <c r="A4" s="4" t="s">
        <v>1213</v>
      </c>
      <c r="J4" s="7" t="n">
        <v>43148</v>
      </c>
      <c r="K4" s="7" t="n">
        <v>37954</v>
      </c>
      <c r="L4" s="7" t="n">
        <v>30247</v>
      </c>
    </row>
    <row r="5" spans="1:12">
      <c r="A5" s="4" t="s">
        <v>184</v>
      </c>
      <c r="J5" s="5" t="n">
        <v>3221</v>
      </c>
      <c r="K5" s="5" t="n">
        <v>4103</v>
      </c>
      <c r="L5" s="5" t="n">
        <v>3992</v>
      </c>
    </row>
    <row r="6" spans="1:12">
      <c r="A6" s="4" t="s">
        <v>120</v>
      </c>
      <c r="B6" s="7" t="n">
        <v>13266</v>
      </c>
      <c r="C6" s="7" t="n">
        <v>11193</v>
      </c>
      <c r="D6" s="7" t="n">
        <v>11124</v>
      </c>
      <c r="E6" s="7" t="n">
        <v>10786</v>
      </c>
      <c r="F6" s="7" t="n">
        <v>15793</v>
      </c>
      <c r="G6" s="7" t="n">
        <v>10529</v>
      </c>
      <c r="H6" s="7" t="n">
        <v>8400</v>
      </c>
      <c r="I6" s="7" t="n">
        <v>7335</v>
      </c>
      <c r="J6" s="7" t="n">
        <v>46369</v>
      </c>
      <c r="K6" s="7" t="n">
        <v>42057</v>
      </c>
      <c r="L6" s="7" t="n">
        <v>342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445</v>
      </c>
      <c r="J1" s="2" t="s">
        <v>1</v>
      </c>
    </row>
    <row r="2" spans="1:12">
      <c r="B2" s="2" t="s">
        <v>2</v>
      </c>
      <c r="C2" s="2" t="s">
        <v>446</v>
      </c>
      <c r="D2" s="2" t="s">
        <v>4</v>
      </c>
      <c r="E2" s="2" t="s">
        <v>447</v>
      </c>
      <c r="F2" s="2" t="s">
        <v>35</v>
      </c>
      <c r="G2" s="2" t="s">
        <v>448</v>
      </c>
      <c r="H2" s="2" t="s">
        <v>449</v>
      </c>
      <c r="I2" s="2" t="s">
        <v>450</v>
      </c>
      <c r="J2" s="2" t="s">
        <v>2</v>
      </c>
      <c r="K2" s="2" t="s">
        <v>35</v>
      </c>
      <c r="L2" s="2" t="s">
        <v>94</v>
      </c>
    </row>
    <row r="3" spans="1:12">
      <c r="A3" s="3" t="s">
        <v>261</v>
      </c>
    </row>
    <row r="4" spans="1:12">
      <c r="A4" s="4" t="s">
        <v>1215</v>
      </c>
      <c r="J4" s="7" t="n">
        <v>45740</v>
      </c>
      <c r="K4" s="7" t="n">
        <v>41775</v>
      </c>
      <c r="L4" s="7" t="n">
        <v>37827</v>
      </c>
    </row>
    <row r="5" spans="1:12">
      <c r="A5" s="4" t="s">
        <v>1216</v>
      </c>
      <c r="J5" s="5" t="n">
        <v>1365</v>
      </c>
      <c r="K5" s="5" t="n">
        <v>0</v>
      </c>
      <c r="L5" s="5" t="n">
        <v>0</v>
      </c>
    </row>
    <row r="6" spans="1:12">
      <c r="A6" s="4" t="s">
        <v>1217</v>
      </c>
      <c r="J6" s="5" t="n">
        <v>-860</v>
      </c>
      <c r="K6" s="5" t="n">
        <v>0</v>
      </c>
      <c r="L6" s="5" t="n">
        <v>0</v>
      </c>
    </row>
    <row r="7" spans="1:12">
      <c r="A7" s="4" t="s">
        <v>1218</v>
      </c>
      <c r="J7" s="5" t="n">
        <v>0</v>
      </c>
      <c r="K7" s="5" t="n">
        <v>0</v>
      </c>
      <c r="L7" s="5" t="n">
        <v>-1874</v>
      </c>
    </row>
    <row r="8" spans="1:12">
      <c r="A8" s="4" t="s">
        <v>1219</v>
      </c>
      <c r="J8" s="5" t="n">
        <v>0</v>
      </c>
      <c r="K8" s="5" t="n">
        <v>0</v>
      </c>
      <c r="L8" s="5" t="n">
        <v>-1901</v>
      </c>
    </row>
    <row r="9" spans="1:12">
      <c r="A9" s="4" t="s">
        <v>1220</v>
      </c>
      <c r="J9" s="5" t="n">
        <v>4</v>
      </c>
      <c r="K9" s="5" t="n">
        <v>21</v>
      </c>
      <c r="L9" s="5" t="n">
        <v>33</v>
      </c>
    </row>
    <row r="10" spans="1:12">
      <c r="A10" s="4" t="s">
        <v>1221</v>
      </c>
      <c r="J10" s="5" t="n">
        <v>120</v>
      </c>
      <c r="K10" s="5" t="n">
        <v>261</v>
      </c>
      <c r="L10" s="5" t="n">
        <v>154</v>
      </c>
    </row>
    <row r="11" spans="1:12">
      <c r="A11" s="4" t="s">
        <v>120</v>
      </c>
      <c r="B11" s="7" t="n">
        <v>13266</v>
      </c>
      <c r="C11" s="7" t="n">
        <v>11193</v>
      </c>
      <c r="D11" s="7" t="n">
        <v>11124</v>
      </c>
      <c r="E11" s="7" t="n">
        <v>10786</v>
      </c>
      <c r="F11" s="7" t="n">
        <v>15793</v>
      </c>
      <c r="G11" s="7" t="n">
        <v>10529</v>
      </c>
      <c r="H11" s="7" t="n">
        <v>8400</v>
      </c>
      <c r="I11" s="7" t="n">
        <v>7335</v>
      </c>
      <c r="J11" s="7" t="n">
        <v>46369</v>
      </c>
      <c r="K11" s="7" t="n">
        <v>42057</v>
      </c>
      <c r="L11" s="7" t="n">
        <v>34239</v>
      </c>
    </row>
    <row r="12" spans="1:12">
      <c r="A12" s="4" t="s">
        <v>1222</v>
      </c>
      <c r="J12" s="4" t="s">
        <v>1223</v>
      </c>
      <c r="K12" s="4" t="s">
        <v>1223</v>
      </c>
      <c r="L12" s="4" t="s">
        <v>12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94</v>
      </c>
    </row>
    <row r="3" spans="1:4">
      <c r="A3" s="3" t="s">
        <v>1225</v>
      </c>
    </row>
    <row r="4" spans="1:4">
      <c r="A4" s="4" t="s">
        <v>1226</v>
      </c>
      <c r="B4" s="7" t="n">
        <v>6800000</v>
      </c>
      <c r="C4" s="7" t="n">
        <v>15917000</v>
      </c>
    </row>
    <row r="5" spans="1:4">
      <c r="A5" s="4" t="s">
        <v>1227</v>
      </c>
      <c r="B5" s="5" t="n">
        <v>5661000</v>
      </c>
      <c r="C5" s="5" t="n">
        <v>9307000</v>
      </c>
    </row>
    <row r="6" spans="1:4">
      <c r="A6" s="4" t="s">
        <v>1228</v>
      </c>
      <c r="B6" s="5" t="n">
        <v>1862000</v>
      </c>
      <c r="C6" s="5" t="n">
        <v>2602000</v>
      </c>
    </row>
    <row r="7" spans="1:4">
      <c r="A7" s="4" t="s">
        <v>1229</v>
      </c>
      <c r="B7" s="5" t="n">
        <v>532000</v>
      </c>
      <c r="C7" s="5" t="n">
        <v>1648000</v>
      </c>
    </row>
    <row r="8" spans="1:4">
      <c r="A8" s="4" t="s">
        <v>1230</v>
      </c>
      <c r="B8" s="5" t="n">
        <v>36000</v>
      </c>
      <c r="C8" s="5" t="n">
        <v>56000</v>
      </c>
    </row>
    <row r="9" spans="1:4">
      <c r="A9" s="4" t="s">
        <v>1231</v>
      </c>
      <c r="B9" s="5" t="n">
        <v>778000</v>
      </c>
      <c r="C9" s="5" t="n">
        <v>1222000</v>
      </c>
    </row>
    <row r="10" spans="1:4">
      <c r="A10" s="4" t="s">
        <v>1232</v>
      </c>
      <c r="B10" s="5" t="n">
        <v>200000</v>
      </c>
    </row>
    <row r="11" spans="1:4">
      <c r="A11" s="4" t="s">
        <v>1233</v>
      </c>
      <c r="B11" s="5" t="n">
        <v>74000</v>
      </c>
      <c r="C11" s="5" t="n">
        <v>2000</v>
      </c>
    </row>
    <row r="12" spans="1:4">
      <c r="A12" s="4" t="s">
        <v>1234</v>
      </c>
      <c r="B12" s="5" t="n">
        <v>15707000</v>
      </c>
      <c r="C12" s="5" t="n">
        <v>30698000</v>
      </c>
    </row>
    <row r="13" spans="1:4">
      <c r="A13" s="4" t="s">
        <v>1235</v>
      </c>
      <c r="B13" s="5" t="n">
        <v>12376000</v>
      </c>
      <c r="C13" s="5" t="n">
        <v>16889000</v>
      </c>
    </row>
    <row r="14" spans="1:4">
      <c r="A14" s="4" t="s">
        <v>1236</v>
      </c>
      <c r="B14" s="5" t="n">
        <v>1283000</v>
      </c>
      <c r="C14" s="5" t="n">
        <v>1518000</v>
      </c>
    </row>
    <row r="15" spans="1:4">
      <c r="A15" s="4" t="s">
        <v>1237</v>
      </c>
      <c r="B15" s="5" t="n">
        <v>13659000</v>
      </c>
      <c r="C15" s="5" t="n">
        <v>18407000</v>
      </c>
    </row>
    <row r="16" spans="1:4">
      <c r="A16" s="4" t="s">
        <v>47</v>
      </c>
      <c r="B16" s="5" t="n">
        <v>2048000</v>
      </c>
      <c r="C16" s="5" t="n">
        <v>12291000</v>
      </c>
    </row>
    <row r="17" spans="1:4">
      <c r="A17" s="4" t="s">
        <v>1216</v>
      </c>
      <c r="B17" s="5" t="n">
        <v>1365000</v>
      </c>
      <c r="C17" s="5" t="n">
        <v>0</v>
      </c>
      <c r="D17" s="7" t="n">
        <v>0</v>
      </c>
    </row>
    <row r="18" spans="1:4">
      <c r="A18" s="4" t="s">
        <v>1238</v>
      </c>
    </row>
    <row r="19" spans="1:4">
      <c r="A19" s="3" t="s">
        <v>1225</v>
      </c>
    </row>
    <row r="20" spans="1:4">
      <c r="A20" s="4" t="s">
        <v>1239</v>
      </c>
      <c r="B20" s="5" t="n">
        <v>-36000</v>
      </c>
      <c r="C20" s="5" t="n">
        <v>-56000</v>
      </c>
    </row>
    <row r="21" spans="1:4">
      <c r="A21" s="4" t="s">
        <v>1240</v>
      </c>
    </row>
    <row r="22" spans="1:4">
      <c r="A22" s="3" t="s">
        <v>1225</v>
      </c>
    </row>
    <row r="23" spans="1:4">
      <c r="A23" s="4" t="s">
        <v>1230</v>
      </c>
      <c r="C23" s="5" t="n">
        <v>2100000</v>
      </c>
    </row>
    <row r="24" spans="1:4">
      <c r="A24" s="4" t="s">
        <v>1232</v>
      </c>
      <c r="B24" s="7" t="n">
        <v>0</v>
      </c>
      <c r="C24" s="7" t="n">
        <v>59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94</v>
      </c>
    </row>
    <row r="3" spans="1:4">
      <c r="A3" s="3" t="s">
        <v>1242</v>
      </c>
    </row>
    <row r="4" spans="1:4">
      <c r="A4" s="4" t="s">
        <v>1243</v>
      </c>
      <c r="B4" s="7" t="n">
        <v>270000</v>
      </c>
      <c r="C4" s="7" t="n">
        <v>265000</v>
      </c>
      <c r="D4" s="7" t="n">
        <v>265000</v>
      </c>
    </row>
    <row r="5" spans="1:4">
      <c r="A5" s="4" t="s">
        <v>1244</v>
      </c>
      <c r="B5" s="4" t="s">
        <v>1245</v>
      </c>
    </row>
    <row r="6" spans="1:4">
      <c r="A6" s="4" t="s">
        <v>1246</v>
      </c>
      <c r="B6" s="7" t="n">
        <v>1500000</v>
      </c>
      <c r="C6" s="7" t="n">
        <v>1300000</v>
      </c>
      <c r="D6" s="7" t="n">
        <v>1200000</v>
      </c>
    </row>
    <row r="7" spans="1:4">
      <c r="A7" s="4" t="s">
        <v>1247</v>
      </c>
      <c r="B7" s="7" t="n">
        <v>100000</v>
      </c>
    </row>
    <row r="8" spans="1:4">
      <c r="A8" s="4" t="s">
        <v>1248</v>
      </c>
    </row>
    <row r="9" spans="1:4">
      <c r="A9" s="3" t="s">
        <v>1242</v>
      </c>
    </row>
    <row r="10" spans="1:4">
      <c r="A10" s="4" t="s">
        <v>1249</v>
      </c>
      <c r="B10" s="4" t="s">
        <v>1250</v>
      </c>
    </row>
    <row r="11" spans="1:4">
      <c r="A11" s="4" t="s">
        <v>1251</v>
      </c>
    </row>
    <row r="12" spans="1:4">
      <c r="A12" s="3" t="s">
        <v>1242</v>
      </c>
    </row>
    <row r="13" spans="1:4">
      <c r="A13" s="4" t="s">
        <v>1249</v>
      </c>
      <c r="B13" s="4" t="s">
        <v>1252</v>
      </c>
    </row>
    <row r="14" spans="1:4">
      <c r="A14" s="4" t="s">
        <v>1253</v>
      </c>
    </row>
    <row r="15" spans="1:4">
      <c r="A15" s="3" t="s">
        <v>1242</v>
      </c>
    </row>
    <row r="16" spans="1:4">
      <c r="A16" s="4" t="s">
        <v>1249</v>
      </c>
      <c r="B16" s="4" t="s">
        <v>12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5</v>
      </c>
      <c r="D2" s="2" t="s">
        <v>94</v>
      </c>
    </row>
    <row r="3" spans="1:4">
      <c r="A3" s="3" t="s">
        <v>1256</v>
      </c>
    </row>
    <row r="4" spans="1:4">
      <c r="A4" s="4" t="s">
        <v>1257</v>
      </c>
      <c r="B4" s="4" t="s">
        <v>1258</v>
      </c>
    </row>
    <row r="5" spans="1:4">
      <c r="A5" s="4" t="s">
        <v>1259</v>
      </c>
      <c r="B5" s="4" t="s">
        <v>1260</v>
      </c>
    </row>
    <row r="6" spans="1:4">
      <c r="A6" s="4" t="s">
        <v>1261</v>
      </c>
      <c r="B6" s="7" t="n">
        <v>37282</v>
      </c>
      <c r="C6" s="7" t="n">
        <v>38609</v>
      </c>
      <c r="D6" s="7" t="n">
        <v>37925</v>
      </c>
    </row>
    <row r="7" spans="1:4">
      <c r="A7" s="4" t="s">
        <v>1262</v>
      </c>
      <c r="B7" s="5" t="n">
        <v>7683</v>
      </c>
      <c r="C7" s="5" t="n">
        <v>6725</v>
      </c>
      <c r="D7" s="5" t="n">
        <v>8207</v>
      </c>
    </row>
    <row r="8" spans="1:4">
      <c r="A8" s="4" t="s">
        <v>1263</v>
      </c>
      <c r="B8" s="5" t="n">
        <v>-6565</v>
      </c>
      <c r="C8" s="5" t="n">
        <v>-8052</v>
      </c>
      <c r="D8" s="5" t="n">
        <v>-7523</v>
      </c>
    </row>
    <row r="9" spans="1:4">
      <c r="A9" s="4" t="s">
        <v>1264</v>
      </c>
      <c r="B9" s="5" t="n">
        <v>38400</v>
      </c>
      <c r="C9" s="5" t="n">
        <v>37282</v>
      </c>
      <c r="D9" s="7" t="n">
        <v>38609</v>
      </c>
    </row>
    <row r="10" spans="1:4">
      <c r="A10" s="4" t="s">
        <v>1265</v>
      </c>
    </row>
    <row r="11" spans="1:4">
      <c r="A11" s="3" t="s">
        <v>1256</v>
      </c>
    </row>
    <row r="12" spans="1:4">
      <c r="A12" s="4" t="s">
        <v>1266</v>
      </c>
      <c r="B12" s="5" t="n">
        <v>4000000</v>
      </c>
      <c r="C12" s="5" t="n">
        <v>4900000</v>
      </c>
    </row>
    <row r="13" spans="1:4">
      <c r="A13" s="4" t="s">
        <v>1267</v>
      </c>
    </row>
    <row r="14" spans="1:4">
      <c r="A14" s="3" t="s">
        <v>1256</v>
      </c>
    </row>
    <row r="15" spans="1:4">
      <c r="A15" s="4" t="s">
        <v>1266</v>
      </c>
      <c r="B15" s="7" t="n">
        <v>28000</v>
      </c>
      <c r="C15" s="7" t="n">
        <v>40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5</v>
      </c>
    </row>
    <row r="2" spans="1:3">
      <c r="A2" s="3" t="s">
        <v>1269</v>
      </c>
    </row>
    <row r="3" spans="1:3">
      <c r="A3" s="4" t="s">
        <v>1266</v>
      </c>
      <c r="B3" s="7" t="n">
        <v>899284</v>
      </c>
      <c r="C3" s="7" t="n">
        <v>1802631</v>
      </c>
    </row>
    <row r="4" spans="1:3">
      <c r="A4" s="4" t="s">
        <v>422</v>
      </c>
    </row>
    <row r="5" spans="1:3">
      <c r="A5" s="3" t="s">
        <v>1269</v>
      </c>
    </row>
    <row r="6" spans="1:3">
      <c r="A6" s="4" t="s">
        <v>1266</v>
      </c>
      <c r="B6" s="5" t="n">
        <v>333511</v>
      </c>
      <c r="C6" s="5" t="n">
        <v>415441</v>
      </c>
    </row>
    <row r="7" spans="1:3">
      <c r="A7" s="4" t="s">
        <v>423</v>
      </c>
    </row>
    <row r="8" spans="1:3">
      <c r="A8" s="3" t="s">
        <v>1269</v>
      </c>
    </row>
    <row r="9" spans="1:3">
      <c r="A9" s="4" t="s">
        <v>1266</v>
      </c>
      <c r="B9" s="5" t="n">
        <v>254217</v>
      </c>
      <c r="C9" s="5" t="n">
        <v>103976</v>
      </c>
    </row>
    <row r="10" spans="1:3">
      <c r="A10" s="4" t="s">
        <v>425</v>
      </c>
    </row>
    <row r="11" spans="1:3">
      <c r="A11" s="3" t="s">
        <v>1269</v>
      </c>
    </row>
    <row r="12" spans="1:3">
      <c r="A12" s="4" t="s">
        <v>1266</v>
      </c>
      <c r="B12" s="5" t="n">
        <v>11556</v>
      </c>
      <c r="C12" s="5" t="n">
        <v>983214</v>
      </c>
    </row>
    <row r="13" spans="1:3">
      <c r="A13" s="4" t="s">
        <v>1270</v>
      </c>
    </row>
    <row r="14" spans="1:3">
      <c r="A14" s="3" t="s">
        <v>1269</v>
      </c>
    </row>
    <row r="15" spans="1:3">
      <c r="A15" s="4" t="s">
        <v>1266</v>
      </c>
      <c r="B15" s="7" t="n">
        <v>300000</v>
      </c>
      <c r="C15" s="7" t="n">
        <v>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1271</v>
      </c>
      <c r="B1" s="2" t="s">
        <v>1</v>
      </c>
    </row>
    <row r="2" spans="1:4">
      <c r="B2" s="2" t="s">
        <v>2</v>
      </c>
      <c r="C2" s="2" t="s">
        <v>35</v>
      </c>
      <c r="D2" s="2" t="s">
        <v>94</v>
      </c>
    </row>
    <row r="3" spans="1:4">
      <c r="A3" s="3" t="s">
        <v>1269</v>
      </c>
    </row>
    <row r="4" spans="1:4">
      <c r="A4" s="4" t="s">
        <v>200</v>
      </c>
      <c r="B4" s="7" t="n">
        <v>519219</v>
      </c>
      <c r="C4" s="7" t="n">
        <v>609347</v>
      </c>
      <c r="D4" s="7" t="n">
        <v>336913</v>
      </c>
    </row>
    <row r="5" spans="1:4">
      <c r="A5" s="4" t="s">
        <v>1272</v>
      </c>
      <c r="B5" s="5" t="n">
        <v>2610</v>
      </c>
      <c r="C5" s="5" t="n">
        <v>3552</v>
      </c>
      <c r="D5" s="5" t="n">
        <v>4028</v>
      </c>
    </row>
    <row r="6" spans="1:4">
      <c r="A6" s="4" t="s">
        <v>1273</v>
      </c>
      <c r="B6" s="7" t="n">
        <v>-5670</v>
      </c>
      <c r="C6" s="7" t="n">
        <v>-2118</v>
      </c>
      <c r="D6" s="7" t="n">
        <v>-3407</v>
      </c>
    </row>
    <row r="7" spans="1:4">
      <c r="A7" s="4" t="s">
        <v>677</v>
      </c>
    </row>
    <row r="8" spans="1:4">
      <c r="A8" s="3" t="s">
        <v>1269</v>
      </c>
    </row>
    <row r="9" spans="1:4">
      <c r="A9" s="4" t="s">
        <v>1274</v>
      </c>
      <c r="B9" s="4" t="s">
        <v>1125</v>
      </c>
      <c r="C9" s="4" t="s">
        <v>1275</v>
      </c>
    </row>
    <row r="10" spans="1:4">
      <c r="A10" s="4" t="s">
        <v>1276</v>
      </c>
    </row>
    <row r="11" spans="1:4">
      <c r="A11" s="3" t="s">
        <v>1269</v>
      </c>
    </row>
    <row r="12" spans="1:4">
      <c r="A12" s="4" t="s">
        <v>1277</v>
      </c>
      <c r="B12" s="7" t="n">
        <v>3600</v>
      </c>
      <c r="C12" s="7" t="n">
        <v>5500</v>
      </c>
    </row>
    <row r="13" spans="1:4">
      <c r="A13" s="4" t="s">
        <v>679</v>
      </c>
    </row>
    <row r="14" spans="1:4">
      <c r="A14" s="3" t="s">
        <v>1269</v>
      </c>
    </row>
    <row r="15" spans="1:4">
      <c r="A15" s="4" t="s">
        <v>1274</v>
      </c>
      <c r="B15" s="4" t="s">
        <v>1278</v>
      </c>
      <c r="C15" s="4" t="s">
        <v>12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280</v>
      </c>
      <c r="B1" s="2" t="s">
        <v>1</v>
      </c>
    </row>
    <row r="2" spans="1:3">
      <c r="B2" s="2" t="s">
        <v>2</v>
      </c>
      <c r="C2" s="2" t="s">
        <v>35</v>
      </c>
    </row>
    <row r="3" spans="1:3">
      <c r="A3" s="4" t="s">
        <v>1265</v>
      </c>
    </row>
    <row r="4" spans="1:3">
      <c r="A4" s="3" t="s">
        <v>1269</v>
      </c>
    </row>
    <row r="5" spans="1:3">
      <c r="A5" s="4" t="s">
        <v>1266</v>
      </c>
      <c r="B5" s="7" t="n">
        <v>4000000</v>
      </c>
      <c r="C5" s="7" t="n">
        <v>4900000</v>
      </c>
    </row>
    <row r="6" spans="1:3">
      <c r="A6" s="4" t="s">
        <v>996</v>
      </c>
    </row>
    <row r="7" spans="1:3">
      <c r="A7" s="3" t="s">
        <v>1269</v>
      </c>
    </row>
    <row r="8" spans="1:3">
      <c r="A8" s="4" t="s">
        <v>1274</v>
      </c>
      <c r="B8" s="4" t="s">
        <v>1281</v>
      </c>
      <c r="C8" s="4" t="s">
        <v>1282</v>
      </c>
    </row>
    <row r="9" spans="1:3">
      <c r="A9" s="4" t="s">
        <v>1266</v>
      </c>
      <c r="B9" s="7" t="n">
        <v>3100000</v>
      </c>
      <c r="C9" s="7" t="n">
        <v>3088007</v>
      </c>
    </row>
    <row r="10" spans="1:3">
      <c r="A10" s="4" t="s">
        <v>1283</v>
      </c>
    </row>
    <row r="11" spans="1:3">
      <c r="A11" s="3" t="s">
        <v>1269</v>
      </c>
    </row>
    <row r="12" spans="1:3">
      <c r="A12" s="4" t="s">
        <v>1277</v>
      </c>
      <c r="B12" s="5" t="n">
        <v>34800</v>
      </c>
      <c r="C12" s="5" t="n">
        <v>31800</v>
      </c>
    </row>
    <row r="13" spans="1:3">
      <c r="A13" s="4" t="s">
        <v>1284</v>
      </c>
    </row>
    <row r="14" spans="1:3">
      <c r="A14" s="3" t="s">
        <v>1269</v>
      </c>
    </row>
    <row r="15" spans="1:3">
      <c r="A15" s="4" t="s">
        <v>1285</v>
      </c>
      <c r="B15" s="5" t="n">
        <v>46300</v>
      </c>
      <c r="C15" s="5" t="n">
        <v>114500</v>
      </c>
    </row>
    <row r="16" spans="1:3">
      <c r="A16" s="4" t="s">
        <v>1286</v>
      </c>
    </row>
    <row r="17" spans="1:3">
      <c r="A17" s="3" t="s">
        <v>1269</v>
      </c>
    </row>
    <row r="18" spans="1:3">
      <c r="A18" s="4" t="s">
        <v>1285</v>
      </c>
      <c r="B18" s="7" t="n">
        <v>8000</v>
      </c>
      <c r="C18"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5</v>
      </c>
      <c r="D2" s="2" t="s">
        <v>94</v>
      </c>
    </row>
    <row r="3" spans="1:4">
      <c r="A3" s="3" t="s">
        <v>269</v>
      </c>
    </row>
    <row r="4" spans="1:4">
      <c r="A4" s="4" t="s">
        <v>1288</v>
      </c>
      <c r="B4" s="7" t="n">
        <v>1814</v>
      </c>
    </row>
    <row r="5" spans="1:4">
      <c r="A5" s="4" t="s">
        <v>1289</v>
      </c>
      <c r="B5" s="5" t="n">
        <v>1600</v>
      </c>
      <c r="C5" s="7" t="n">
        <v>1300</v>
      </c>
      <c r="D5" s="7" t="n">
        <v>1300</v>
      </c>
    </row>
    <row r="6" spans="1:4">
      <c r="A6" s="4" t="s">
        <v>1290</v>
      </c>
      <c r="B6" s="5" t="n">
        <v>1869</v>
      </c>
    </row>
    <row r="7" spans="1:4">
      <c r="A7" s="4" t="s">
        <v>1291</v>
      </c>
      <c r="B7" s="5" t="n">
        <v>1931</v>
      </c>
    </row>
    <row r="8" spans="1:4">
      <c r="A8" s="4" t="s">
        <v>1292</v>
      </c>
      <c r="B8" s="5" t="n">
        <v>835</v>
      </c>
    </row>
    <row r="9" spans="1:4">
      <c r="A9" s="4" t="s">
        <v>1293</v>
      </c>
      <c r="B9" s="5" t="n">
        <v>1925</v>
      </c>
    </row>
    <row r="10" spans="1:4">
      <c r="A10" s="4" t="s">
        <v>1294</v>
      </c>
      <c r="B10" s="5" t="n">
        <v>676</v>
      </c>
    </row>
    <row r="11" spans="1:4">
      <c r="A11" s="4" t="s">
        <v>1295</v>
      </c>
      <c r="B11" s="5" t="n">
        <v>1965</v>
      </c>
    </row>
    <row r="12" spans="1:4">
      <c r="A12" s="4" t="s">
        <v>1296</v>
      </c>
      <c r="B12" s="5" t="n">
        <v>193</v>
      </c>
    </row>
    <row r="13" spans="1:4">
      <c r="A13" s="4" t="s">
        <v>1297</v>
      </c>
      <c r="B13" s="5" t="n">
        <v>2011</v>
      </c>
    </row>
    <row r="14" spans="1:4">
      <c r="A14" s="4" t="s">
        <v>1298</v>
      </c>
      <c r="B14" s="5" t="n">
        <v>0</v>
      </c>
    </row>
    <row r="15" spans="1:4">
      <c r="A15" s="4" t="s">
        <v>1299</v>
      </c>
      <c r="B15" s="5" t="n">
        <v>3305</v>
      </c>
    </row>
    <row r="16" spans="1:4">
      <c r="A16" s="4" t="s">
        <v>1300</v>
      </c>
      <c r="B16" s="5" t="n">
        <v>0</v>
      </c>
    </row>
    <row r="17" spans="1:4">
      <c r="A17" s="4" t="s">
        <v>1301</v>
      </c>
      <c r="B17" s="5" t="n">
        <v>12951</v>
      </c>
    </row>
    <row r="18" spans="1:4">
      <c r="A18" s="4" t="s">
        <v>1302</v>
      </c>
      <c r="B18" s="7" t="n">
        <v>35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5</v>
      </c>
    </row>
    <row r="2" spans="1:3">
      <c r="A2" s="3" t="s">
        <v>1304</v>
      </c>
    </row>
    <row r="3" spans="1:3">
      <c r="A3" s="4" t="s">
        <v>747</v>
      </c>
      <c r="B3" s="7" t="n">
        <v>0</v>
      </c>
      <c r="C3" s="11" t="n">
        <v>0.1</v>
      </c>
    </row>
    <row r="4" spans="1:3">
      <c r="A4" s="4" t="s">
        <v>1305</v>
      </c>
    </row>
    <row r="5" spans="1:3">
      <c r="A5" s="3" t="s">
        <v>1304</v>
      </c>
    </row>
    <row r="6" spans="1:3">
      <c r="A6" s="4" t="s">
        <v>1306</v>
      </c>
      <c r="B6" s="7" t="n">
        <v>5500</v>
      </c>
      <c r="C6" s="7" t="n">
        <v>4900</v>
      </c>
    </row>
    <row r="7" spans="1:3">
      <c r="A7" s="4" t="s">
        <v>1307</v>
      </c>
      <c r="B7" s="4" t="s">
        <v>1308</v>
      </c>
      <c r="C7" s="4" t="s">
        <v>1308</v>
      </c>
    </row>
    <row r="8" spans="1:3">
      <c r="A8" s="4" t="s">
        <v>1309</v>
      </c>
      <c r="B8" s="4" t="s">
        <v>975</v>
      </c>
      <c r="C8" s="4" t="s">
        <v>13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5</v>
      </c>
    </row>
    <row r="2" spans="1:3">
      <c r="A2" s="3" t="s">
        <v>1304</v>
      </c>
    </row>
    <row r="3" spans="1:3">
      <c r="A3" s="4" t="s">
        <v>750</v>
      </c>
      <c r="B3" s="7" t="n">
        <v>7093</v>
      </c>
      <c r="C3" s="7" t="n">
        <v>23182</v>
      </c>
    </row>
    <row r="4" spans="1:3">
      <c r="A4" s="4" t="s">
        <v>751</v>
      </c>
      <c r="B4" s="5" t="n">
        <v>1673</v>
      </c>
      <c r="C4" s="5" t="n">
        <v>32509</v>
      </c>
    </row>
    <row r="5" spans="1:3">
      <c r="A5" s="4" t="s">
        <v>908</v>
      </c>
      <c r="B5" s="5" t="n">
        <v>5266786</v>
      </c>
      <c r="C5" s="5" t="n">
        <v>4507435</v>
      </c>
    </row>
    <row r="6" spans="1:3">
      <c r="A6" s="4" t="s">
        <v>43</v>
      </c>
      <c r="B6" s="5" t="n">
        <v>139</v>
      </c>
      <c r="C6" s="5" t="n">
        <v>1528</v>
      </c>
    </row>
    <row r="7" spans="1:3">
      <c r="A7" s="4" t="s">
        <v>1312</v>
      </c>
    </row>
    <row r="8" spans="1:3">
      <c r="A8" s="3" t="s">
        <v>1304</v>
      </c>
    </row>
    <row r="9" spans="1:3">
      <c r="A9" s="4" t="s">
        <v>750</v>
      </c>
      <c r="B9" s="5" t="n">
        <v>7093</v>
      </c>
      <c r="C9" s="5" t="n">
        <v>23182</v>
      </c>
    </row>
    <row r="10" spans="1:3">
      <c r="A10" s="4" t="s">
        <v>1313</v>
      </c>
      <c r="B10" s="5" t="n">
        <v>7707927</v>
      </c>
      <c r="C10" s="5" t="n">
        <v>7413106</v>
      </c>
    </row>
    <row r="11" spans="1:3">
      <c r="A11" s="4" t="s">
        <v>751</v>
      </c>
      <c r="B11" s="5" t="n">
        <v>26599</v>
      </c>
      <c r="C11" s="5" t="n">
        <v>58152</v>
      </c>
    </row>
    <row r="12" spans="1:3">
      <c r="A12" s="4" t="s">
        <v>1314</v>
      </c>
      <c r="B12" s="5" t="n">
        <v>26599</v>
      </c>
      <c r="C12" s="5" t="n">
        <v>58152</v>
      </c>
    </row>
    <row r="13" spans="1:3">
      <c r="A13" s="4" t="s">
        <v>1315</v>
      </c>
    </row>
    <row r="14" spans="1:3">
      <c r="A14" s="3" t="s">
        <v>1304</v>
      </c>
    </row>
    <row r="15" spans="1:3">
      <c r="A15" s="4" t="s">
        <v>750</v>
      </c>
      <c r="B15" s="5" t="n">
        <v>0</v>
      </c>
      <c r="C15" s="5" t="n">
        <v>0</v>
      </c>
    </row>
    <row r="16" spans="1:3">
      <c r="A16" s="4" t="s">
        <v>1313</v>
      </c>
      <c r="B16" s="5" t="n">
        <v>767424</v>
      </c>
      <c r="C16" s="5" t="n">
        <v>821489</v>
      </c>
    </row>
    <row r="17" spans="1:3">
      <c r="A17" s="4" t="s">
        <v>751</v>
      </c>
      <c r="B17" s="5" t="n">
        <v>36</v>
      </c>
      <c r="C17" s="5" t="n">
        <v>155</v>
      </c>
    </row>
    <row r="18" spans="1:3">
      <c r="A18" s="4" t="s">
        <v>1314</v>
      </c>
      <c r="B18" s="5" t="n">
        <v>36</v>
      </c>
      <c r="C18" s="5" t="n">
        <v>155</v>
      </c>
    </row>
    <row r="19" spans="1:3">
      <c r="A19" s="4" t="s">
        <v>1316</v>
      </c>
    </row>
    <row r="20" spans="1:3">
      <c r="A20" s="3" t="s">
        <v>1304</v>
      </c>
    </row>
    <row r="21" spans="1:3">
      <c r="A21" s="4" t="s">
        <v>750</v>
      </c>
      <c r="B21" s="5" t="n">
        <v>7093</v>
      </c>
      <c r="C21" s="5" t="n">
        <v>23182</v>
      </c>
    </row>
    <row r="22" spans="1:3">
      <c r="A22" s="4" t="s">
        <v>1313</v>
      </c>
      <c r="B22" s="5" t="n">
        <v>1431927</v>
      </c>
      <c r="C22" s="5" t="n">
        <v>1699814</v>
      </c>
    </row>
    <row r="23" spans="1:3">
      <c r="A23" s="4" t="s">
        <v>751</v>
      </c>
      <c r="B23" s="5" t="n">
        <v>26563</v>
      </c>
      <c r="C23" s="5" t="n">
        <v>57997</v>
      </c>
    </row>
    <row r="24" spans="1:3">
      <c r="A24" s="4" t="s">
        <v>1314</v>
      </c>
      <c r="B24" s="5" t="n">
        <v>26563</v>
      </c>
      <c r="C24" s="5" t="n">
        <v>57997</v>
      </c>
    </row>
    <row r="25" spans="1:3">
      <c r="A25" s="4" t="s">
        <v>1317</v>
      </c>
    </row>
    <row r="26" spans="1:3">
      <c r="A26" s="3" t="s">
        <v>1304</v>
      </c>
    </row>
    <row r="27" spans="1:3">
      <c r="A27" s="4" t="s">
        <v>750</v>
      </c>
      <c r="B27" s="5" t="n">
        <v>0</v>
      </c>
      <c r="C27" s="5" t="n">
        <v>0</v>
      </c>
    </row>
    <row r="28" spans="1:3">
      <c r="A28" s="4" t="s">
        <v>1313</v>
      </c>
      <c r="B28" s="5" t="n">
        <v>5508576</v>
      </c>
      <c r="C28" s="5" t="n">
        <v>4891803</v>
      </c>
    </row>
    <row r="29" spans="1:3">
      <c r="A29" s="4" t="s">
        <v>751</v>
      </c>
      <c r="B29" s="5" t="n">
        <v>0</v>
      </c>
      <c r="C29" s="5" t="n">
        <v>0</v>
      </c>
    </row>
    <row r="30" spans="1:3">
      <c r="A30" s="4" t="s">
        <v>1314</v>
      </c>
      <c r="B30" s="5" t="n">
        <v>0</v>
      </c>
      <c r="C30" s="5" t="n">
        <v>0</v>
      </c>
    </row>
    <row r="31" spans="1:3">
      <c r="A31" s="4" t="s">
        <v>1318</v>
      </c>
    </row>
    <row r="32" spans="1:3">
      <c r="A32" s="3" t="s">
        <v>1304</v>
      </c>
    </row>
    <row r="33" spans="1:3">
      <c r="A33" s="4" t="s">
        <v>1313</v>
      </c>
      <c r="B33" s="5" t="n">
        <v>508</v>
      </c>
      <c r="C33" s="5" t="n">
        <v>3148</v>
      </c>
    </row>
    <row r="34" spans="1:3">
      <c r="A34" s="4" t="s">
        <v>908</v>
      </c>
      <c r="B34" s="5" t="n">
        <v>508</v>
      </c>
      <c r="C34" s="5" t="n">
        <v>2799</v>
      </c>
    </row>
    <row r="35" spans="1:3">
      <c r="A35" s="4" t="s">
        <v>43</v>
      </c>
      <c r="C35" s="5" t="n">
        <v>349</v>
      </c>
    </row>
    <row r="36" spans="1:3">
      <c r="A36" s="4" t="s">
        <v>1319</v>
      </c>
    </row>
    <row r="37" spans="1:3">
      <c r="A37" s="3" t="s">
        <v>1304</v>
      </c>
    </row>
    <row r="38" spans="1:3">
      <c r="A38" s="4" t="s">
        <v>1313</v>
      </c>
      <c r="B38" s="5" t="n">
        <v>0</v>
      </c>
      <c r="C38" s="5" t="n">
        <v>0</v>
      </c>
    </row>
    <row r="39" spans="1:3">
      <c r="A39" s="4" t="s">
        <v>908</v>
      </c>
      <c r="B39" s="5" t="n">
        <v>0</v>
      </c>
      <c r="C39" s="5" t="n">
        <v>0</v>
      </c>
    </row>
    <row r="40" spans="1:3">
      <c r="A40" s="4" t="s">
        <v>43</v>
      </c>
      <c r="C40" s="5" t="n">
        <v>0</v>
      </c>
    </row>
    <row r="41" spans="1:3">
      <c r="A41" s="4" t="s">
        <v>1320</v>
      </c>
    </row>
    <row r="42" spans="1:3">
      <c r="A42" s="3" t="s">
        <v>1304</v>
      </c>
    </row>
    <row r="43" spans="1:3">
      <c r="A43" s="4" t="s">
        <v>1313</v>
      </c>
      <c r="B43" s="5" t="n">
        <v>0</v>
      </c>
      <c r="C43" s="5" t="n">
        <v>0</v>
      </c>
    </row>
    <row r="44" spans="1:3">
      <c r="A44" s="4" t="s">
        <v>908</v>
      </c>
      <c r="B44" s="5" t="n">
        <v>0</v>
      </c>
      <c r="C44" s="5" t="n">
        <v>0</v>
      </c>
    </row>
    <row r="45" spans="1:3">
      <c r="A45" s="4" t="s">
        <v>43</v>
      </c>
      <c r="C45" s="5" t="n">
        <v>0</v>
      </c>
    </row>
    <row r="46" spans="1:3">
      <c r="A46" s="4" t="s">
        <v>1321</v>
      </c>
    </row>
    <row r="47" spans="1:3">
      <c r="A47" s="3" t="s">
        <v>1304</v>
      </c>
    </row>
    <row r="48" spans="1:3">
      <c r="A48" s="4" t="s">
        <v>1313</v>
      </c>
      <c r="B48" s="5" t="n">
        <v>508</v>
      </c>
      <c r="C48" s="5" t="n">
        <v>3148</v>
      </c>
    </row>
    <row r="49" spans="1:3">
      <c r="A49" s="4" t="s">
        <v>908</v>
      </c>
      <c r="B49" s="5" t="n">
        <v>508</v>
      </c>
      <c r="C49" s="5" t="n">
        <v>2799</v>
      </c>
    </row>
    <row r="50" spans="1:3">
      <c r="A50" s="4" t="s">
        <v>43</v>
      </c>
      <c r="C50" s="5" t="n">
        <v>349</v>
      </c>
    </row>
    <row r="51" spans="1:3">
      <c r="A51" s="4" t="s">
        <v>1322</v>
      </c>
    </row>
    <row r="52" spans="1:3">
      <c r="A52" s="3" t="s">
        <v>1304</v>
      </c>
    </row>
    <row r="53" spans="1:3">
      <c r="A53" s="4" t="s">
        <v>1323</v>
      </c>
      <c r="B53" s="5" t="n">
        <v>5471914</v>
      </c>
      <c r="C53" s="5" t="n">
        <v>4853685</v>
      </c>
    </row>
    <row r="54" spans="1:3">
      <c r="A54" s="4" t="s">
        <v>1324</v>
      </c>
    </row>
    <row r="55" spans="1:3">
      <c r="A55" s="3" t="s">
        <v>1304</v>
      </c>
    </row>
    <row r="56" spans="1:3">
      <c r="A56" s="4" t="s">
        <v>1323</v>
      </c>
      <c r="B56" s="5" t="n">
        <v>0</v>
      </c>
      <c r="C56" s="5" t="n">
        <v>0</v>
      </c>
    </row>
    <row r="57" spans="1:3">
      <c r="A57" s="4" t="s">
        <v>1325</v>
      </c>
    </row>
    <row r="58" spans="1:3">
      <c r="A58" s="3" t="s">
        <v>1304</v>
      </c>
    </row>
    <row r="59" spans="1:3">
      <c r="A59" s="4" t="s">
        <v>1323</v>
      </c>
      <c r="B59" s="5" t="n">
        <v>0</v>
      </c>
      <c r="C59" s="5" t="n">
        <v>0</v>
      </c>
    </row>
    <row r="60" spans="1:3">
      <c r="A60" s="4" t="s">
        <v>1326</v>
      </c>
    </row>
    <row r="61" spans="1:3">
      <c r="A61" s="3" t="s">
        <v>1304</v>
      </c>
    </row>
    <row r="62" spans="1:3">
      <c r="A62" s="4" t="s">
        <v>1323</v>
      </c>
      <c r="B62" s="5" t="n">
        <v>5471914</v>
      </c>
      <c r="C62" s="5" t="n">
        <v>4853685</v>
      </c>
    </row>
    <row r="63" spans="1:3">
      <c r="A63" s="4" t="s">
        <v>1327</v>
      </c>
    </row>
    <row r="64" spans="1:3">
      <c r="A64" s="3" t="s">
        <v>1304</v>
      </c>
    </row>
    <row r="65" spans="1:3">
      <c r="A65" s="4" t="s">
        <v>1323</v>
      </c>
      <c r="B65" s="5" t="n">
        <v>5471914</v>
      </c>
      <c r="C65" s="5" t="n">
        <v>4853685</v>
      </c>
    </row>
    <row r="66" spans="1:3">
      <c r="A66" s="4" t="s">
        <v>1328</v>
      </c>
    </row>
    <row r="67" spans="1:3">
      <c r="A67" s="3" t="s">
        <v>1304</v>
      </c>
    </row>
    <row r="68" spans="1:3">
      <c r="A68" s="4" t="s">
        <v>1323</v>
      </c>
      <c r="B68" s="5" t="n">
        <v>0</v>
      </c>
      <c r="C68" s="5" t="n">
        <v>0</v>
      </c>
    </row>
    <row r="69" spans="1:3">
      <c r="A69" s="4" t="s">
        <v>1329</v>
      </c>
    </row>
    <row r="70" spans="1:3">
      <c r="A70" s="3" t="s">
        <v>1304</v>
      </c>
    </row>
    <row r="71" spans="1:3">
      <c r="A71" s="4" t="s">
        <v>1323</v>
      </c>
      <c r="B71" s="5" t="n">
        <v>0</v>
      </c>
      <c r="C71" s="5" t="n">
        <v>0</v>
      </c>
    </row>
    <row r="72" spans="1:3">
      <c r="A72" s="4" t="s">
        <v>1330</v>
      </c>
    </row>
    <row r="73" spans="1:3">
      <c r="A73" s="3" t="s">
        <v>1304</v>
      </c>
    </row>
    <row r="74" spans="1:3">
      <c r="A74" s="4" t="s">
        <v>1323</v>
      </c>
      <c r="B74" s="5" t="n">
        <v>5471914</v>
      </c>
      <c r="C74" s="5" t="n">
        <v>4853685</v>
      </c>
    </row>
    <row r="75" spans="1:3">
      <c r="A75" s="4" t="s">
        <v>1331</v>
      </c>
    </row>
    <row r="76" spans="1:3">
      <c r="A76" s="3" t="s">
        <v>1304</v>
      </c>
    </row>
    <row r="77" spans="1:3">
      <c r="A77" s="4" t="s">
        <v>1323</v>
      </c>
      <c r="C77" s="5" t="n">
        <v>2515851</v>
      </c>
    </row>
    <row r="78" spans="1:3">
      <c r="A78" s="4" t="s">
        <v>1332</v>
      </c>
    </row>
    <row r="79" spans="1:3">
      <c r="A79" s="3" t="s">
        <v>1304</v>
      </c>
    </row>
    <row r="80" spans="1:3">
      <c r="A80" s="4" t="s">
        <v>1323</v>
      </c>
      <c r="C80" s="5" t="n">
        <v>821489</v>
      </c>
    </row>
    <row r="81" spans="1:3">
      <c r="A81" s="4" t="s">
        <v>1333</v>
      </c>
    </row>
    <row r="82" spans="1:3">
      <c r="A82" s="3" t="s">
        <v>1304</v>
      </c>
    </row>
    <row r="83" spans="1:3">
      <c r="A83" s="4" t="s">
        <v>1323</v>
      </c>
      <c r="C83" s="5" t="n">
        <v>1676632</v>
      </c>
    </row>
    <row r="84" spans="1:3">
      <c r="A84" s="4" t="s">
        <v>1334</v>
      </c>
    </row>
    <row r="85" spans="1:3">
      <c r="A85" s="3" t="s">
        <v>1304</v>
      </c>
    </row>
    <row r="86" spans="1:3">
      <c r="A86" s="4" t="s">
        <v>1323</v>
      </c>
      <c r="C86" s="5" t="n">
        <v>17730</v>
      </c>
    </row>
    <row r="87" spans="1:3">
      <c r="A87" s="4" t="s">
        <v>1335</v>
      </c>
    </row>
    <row r="88" spans="1:3">
      <c r="A88" s="3" t="s">
        <v>1304</v>
      </c>
    </row>
    <row r="89" spans="1:3">
      <c r="A89" s="4" t="s">
        <v>1323</v>
      </c>
      <c r="B89" s="5" t="n">
        <v>2215405</v>
      </c>
    </row>
    <row r="90" spans="1:3">
      <c r="A90" s="4" t="s">
        <v>1336</v>
      </c>
    </row>
    <row r="91" spans="1:3">
      <c r="A91" s="3" t="s">
        <v>1304</v>
      </c>
    </row>
    <row r="92" spans="1:3">
      <c r="A92" s="4" t="s">
        <v>1323</v>
      </c>
      <c r="B92" s="5" t="n">
        <v>767424</v>
      </c>
    </row>
    <row r="93" spans="1:3">
      <c r="A93" s="4" t="s">
        <v>1337</v>
      </c>
    </row>
    <row r="94" spans="1:3">
      <c r="A94" s="3" t="s">
        <v>1304</v>
      </c>
    </row>
    <row r="95" spans="1:3">
      <c r="A95" s="4" t="s">
        <v>1323</v>
      </c>
      <c r="B95" s="5" t="n">
        <v>1424834</v>
      </c>
    </row>
    <row r="96" spans="1:3">
      <c r="A96" s="4" t="s">
        <v>1338</v>
      </c>
    </row>
    <row r="97" spans="1:3">
      <c r="A97" s="3" t="s">
        <v>1304</v>
      </c>
    </row>
    <row r="98" spans="1:3">
      <c r="A98" s="4" t="s">
        <v>1323</v>
      </c>
      <c r="B98" s="5" t="n">
        <v>23147</v>
      </c>
    </row>
    <row r="99" spans="1:3">
      <c r="A99" s="4" t="s">
        <v>1339</v>
      </c>
    </row>
    <row r="100" spans="1:3">
      <c r="A100" s="3" t="s">
        <v>1304</v>
      </c>
    </row>
    <row r="101" spans="1:3">
      <c r="A101" s="4" t="s">
        <v>1323</v>
      </c>
      <c r="B101" s="5" t="n">
        <v>13515</v>
      </c>
      <c r="C101" s="5" t="n">
        <v>20388</v>
      </c>
    </row>
    <row r="102" spans="1:3">
      <c r="A102" s="4" t="s">
        <v>1340</v>
      </c>
    </row>
    <row r="103" spans="1:3">
      <c r="A103" s="3" t="s">
        <v>1304</v>
      </c>
    </row>
    <row r="104" spans="1:3">
      <c r="A104" s="4" t="s">
        <v>1323</v>
      </c>
      <c r="B104" s="5" t="n">
        <v>0</v>
      </c>
      <c r="C104" s="5" t="n">
        <v>0</v>
      </c>
    </row>
    <row r="105" spans="1:3">
      <c r="A105" s="4" t="s">
        <v>1341</v>
      </c>
    </row>
    <row r="106" spans="1:3">
      <c r="A106" s="3" t="s">
        <v>1304</v>
      </c>
    </row>
    <row r="107" spans="1:3">
      <c r="A107" s="4" t="s">
        <v>1323</v>
      </c>
      <c r="B107" s="5" t="n">
        <v>0</v>
      </c>
      <c r="C107" s="5" t="n">
        <v>0</v>
      </c>
    </row>
    <row r="108" spans="1:3">
      <c r="A108" s="4" t="s">
        <v>1342</v>
      </c>
    </row>
    <row r="109" spans="1:3">
      <c r="A109" s="3" t="s">
        <v>1304</v>
      </c>
    </row>
    <row r="110" spans="1:3">
      <c r="A110" s="4" t="s">
        <v>1323</v>
      </c>
      <c r="B110" s="5" t="n">
        <v>13515</v>
      </c>
      <c r="C110" s="5" t="n">
        <v>20388</v>
      </c>
    </row>
    <row r="111" spans="1:3">
      <c r="A111" s="4" t="s">
        <v>1343</v>
      </c>
    </row>
    <row r="112" spans="1:3">
      <c r="A112" s="3" t="s">
        <v>1304</v>
      </c>
    </row>
    <row r="113" spans="1:3">
      <c r="A113" s="4" t="s">
        <v>1323</v>
      </c>
      <c r="B113" s="5" t="n">
        <v>13515</v>
      </c>
      <c r="C113" s="5" t="n">
        <v>20388</v>
      </c>
    </row>
    <row r="114" spans="1:3">
      <c r="A114" s="4" t="s">
        <v>1344</v>
      </c>
    </row>
    <row r="115" spans="1:3">
      <c r="A115" s="3" t="s">
        <v>1304</v>
      </c>
    </row>
    <row r="116" spans="1:3">
      <c r="A116" s="4" t="s">
        <v>1323</v>
      </c>
      <c r="B116" s="5" t="n">
        <v>0</v>
      </c>
      <c r="C116" s="5" t="n">
        <v>0</v>
      </c>
    </row>
    <row r="117" spans="1:3">
      <c r="A117" s="4" t="s">
        <v>1345</v>
      </c>
    </row>
    <row r="118" spans="1:3">
      <c r="A118" s="3" t="s">
        <v>1304</v>
      </c>
    </row>
    <row r="119" spans="1:3">
      <c r="A119" s="4" t="s">
        <v>1323</v>
      </c>
      <c r="B119" s="5" t="n">
        <v>0</v>
      </c>
      <c r="C119" s="5" t="n">
        <v>0</v>
      </c>
    </row>
    <row r="120" spans="1:3">
      <c r="A120" s="4" t="s">
        <v>1346</v>
      </c>
    </row>
    <row r="121" spans="1:3">
      <c r="A121" s="3" t="s">
        <v>1304</v>
      </c>
    </row>
    <row r="122" spans="1:3">
      <c r="A122" s="4" t="s">
        <v>1323</v>
      </c>
      <c r="B122" s="5" t="n">
        <v>13515</v>
      </c>
      <c r="C122" s="5" t="n">
        <v>20388</v>
      </c>
    </row>
    <row r="123" spans="1:3">
      <c r="A123" s="4" t="s">
        <v>1347</v>
      </c>
    </row>
    <row r="124" spans="1:3">
      <c r="A124" s="3" t="s">
        <v>1304</v>
      </c>
    </row>
    <row r="125" spans="1:3">
      <c r="A125" s="4" t="s">
        <v>1323</v>
      </c>
      <c r="B125" s="5" t="n">
        <v>18814</v>
      </c>
      <c r="C125" s="5" t="n">
        <v>17730</v>
      </c>
    </row>
    <row r="126" spans="1:3">
      <c r="A126" s="4" t="s">
        <v>1348</v>
      </c>
    </row>
    <row r="127" spans="1:3">
      <c r="A127" s="3" t="s">
        <v>1304</v>
      </c>
    </row>
    <row r="128" spans="1:3">
      <c r="A128" s="4" t="s">
        <v>1323</v>
      </c>
      <c r="B128" s="5" t="n">
        <v>0</v>
      </c>
      <c r="C128" s="5" t="n">
        <v>0</v>
      </c>
    </row>
    <row r="129" spans="1:3">
      <c r="A129" s="4" t="s">
        <v>1349</v>
      </c>
    </row>
    <row r="130" spans="1:3">
      <c r="A130" s="3" t="s">
        <v>1304</v>
      </c>
    </row>
    <row r="131" spans="1:3">
      <c r="A131" s="4" t="s">
        <v>1323</v>
      </c>
      <c r="B131" s="5" t="n">
        <v>0</v>
      </c>
      <c r="C131" s="5" t="n">
        <v>0</v>
      </c>
    </row>
    <row r="132" spans="1:3">
      <c r="A132" s="4" t="s">
        <v>1350</v>
      </c>
    </row>
    <row r="133" spans="1:3">
      <c r="A133" s="3" t="s">
        <v>1304</v>
      </c>
    </row>
    <row r="134" spans="1:3">
      <c r="A134" s="4" t="s">
        <v>1323</v>
      </c>
      <c r="B134" s="5" t="n">
        <v>18814</v>
      </c>
      <c r="C134" s="5" t="n">
        <v>17730</v>
      </c>
    </row>
    <row r="135" spans="1:3">
      <c r="A135" s="4" t="s">
        <v>1351</v>
      </c>
    </row>
    <row r="136" spans="1:3">
      <c r="A136" s="3" t="s">
        <v>1304</v>
      </c>
    </row>
    <row r="137" spans="1:3">
      <c r="A137" s="4" t="s">
        <v>1323</v>
      </c>
      <c r="B137" s="5" t="n">
        <v>34210</v>
      </c>
      <c r="C137" s="5" t="n">
        <v>43851</v>
      </c>
    </row>
    <row r="138" spans="1:3">
      <c r="A138" s="4" t="s">
        <v>1352</v>
      </c>
    </row>
    <row r="139" spans="1:3">
      <c r="A139" s="3" t="s">
        <v>1304</v>
      </c>
    </row>
    <row r="140" spans="1:3">
      <c r="A140" s="4" t="s">
        <v>1323</v>
      </c>
      <c r="B140" s="5" t="n">
        <v>0</v>
      </c>
      <c r="C140" s="5" t="n">
        <v>0</v>
      </c>
    </row>
    <row r="141" spans="1:3">
      <c r="A141" s="4" t="s">
        <v>1353</v>
      </c>
    </row>
    <row r="142" spans="1:3">
      <c r="A142" s="3" t="s">
        <v>1304</v>
      </c>
    </row>
    <row r="143" spans="1:3">
      <c r="A143" s="4" t="s">
        <v>1323</v>
      </c>
      <c r="B143" s="5" t="n">
        <v>34210</v>
      </c>
      <c r="C143" s="5" t="n">
        <v>43851</v>
      </c>
    </row>
    <row r="144" spans="1:3">
      <c r="A144" s="4" t="s">
        <v>1354</v>
      </c>
    </row>
    <row r="145" spans="1:3">
      <c r="A145" s="3" t="s">
        <v>1304</v>
      </c>
    </row>
    <row r="146" spans="1:3">
      <c r="A146" s="4" t="s">
        <v>1323</v>
      </c>
      <c r="B146" s="5" t="n">
        <v>0</v>
      </c>
      <c r="C146" s="5" t="n">
        <v>0</v>
      </c>
    </row>
    <row r="147" spans="1:3">
      <c r="A147" s="4" t="s">
        <v>1355</v>
      </c>
    </row>
    <row r="148" spans="1:3">
      <c r="A148" s="3" t="s">
        <v>1304</v>
      </c>
    </row>
    <row r="149" spans="1:3">
      <c r="A149" s="4" t="s">
        <v>1323</v>
      </c>
      <c r="C149" s="5" t="n">
        <v>10041</v>
      </c>
    </row>
    <row r="150" spans="1:3">
      <c r="A150" s="4" t="s">
        <v>1356</v>
      </c>
    </row>
    <row r="151" spans="1:3">
      <c r="A151" s="3" t="s">
        <v>1304</v>
      </c>
    </row>
    <row r="152" spans="1:3">
      <c r="A152" s="4" t="s">
        <v>1323</v>
      </c>
      <c r="C152" s="5" t="n">
        <v>0</v>
      </c>
    </row>
    <row r="153" spans="1:3">
      <c r="A153" s="4" t="s">
        <v>1357</v>
      </c>
    </row>
    <row r="154" spans="1:3">
      <c r="A154" s="3" t="s">
        <v>1304</v>
      </c>
    </row>
    <row r="155" spans="1:3">
      <c r="A155" s="4" t="s">
        <v>1323</v>
      </c>
      <c r="C155" s="5" t="n">
        <v>10041</v>
      </c>
    </row>
    <row r="156" spans="1:3">
      <c r="A156" s="4" t="s">
        <v>1358</v>
      </c>
    </row>
    <row r="157" spans="1:3">
      <c r="A157" s="3" t="s">
        <v>1304</v>
      </c>
    </row>
    <row r="158" spans="1:3">
      <c r="A158" s="4" t="s">
        <v>1323</v>
      </c>
      <c r="C158" s="5" t="n">
        <v>0</v>
      </c>
    </row>
    <row r="159" spans="1:3">
      <c r="A159" s="4" t="s">
        <v>1359</v>
      </c>
    </row>
    <row r="160" spans="1:3">
      <c r="A160" s="3" t="s">
        <v>1304</v>
      </c>
    </row>
    <row r="161" spans="1:3">
      <c r="A161" s="4" t="s">
        <v>1323</v>
      </c>
      <c r="B161" s="5" t="n">
        <v>1290187</v>
      </c>
      <c r="C161" s="5" t="n">
        <v>1361029</v>
      </c>
    </row>
    <row r="162" spans="1:3">
      <c r="A162" s="4" t="s">
        <v>1360</v>
      </c>
    </row>
    <row r="163" spans="1:3">
      <c r="A163" s="3" t="s">
        <v>1304</v>
      </c>
    </row>
    <row r="164" spans="1:3">
      <c r="A164" s="4" t="s">
        <v>1323</v>
      </c>
      <c r="B164" s="5" t="n">
        <v>0</v>
      </c>
      <c r="C164" s="5" t="n">
        <v>0</v>
      </c>
    </row>
    <row r="165" spans="1:3">
      <c r="A165" s="4" t="s">
        <v>1361</v>
      </c>
    </row>
    <row r="166" spans="1:3">
      <c r="A166" s="3" t="s">
        <v>1304</v>
      </c>
    </row>
    <row r="167" spans="1:3">
      <c r="A167" s="4" t="s">
        <v>1323</v>
      </c>
      <c r="B167" s="5" t="n">
        <v>1290187</v>
      </c>
      <c r="C167" s="5" t="n">
        <v>1361029</v>
      </c>
    </row>
    <row r="168" spans="1:3">
      <c r="A168" s="4" t="s">
        <v>1362</v>
      </c>
    </row>
    <row r="169" spans="1:3">
      <c r="A169" s="3" t="s">
        <v>1304</v>
      </c>
    </row>
    <row r="170" spans="1:3">
      <c r="A170" s="4" t="s">
        <v>1323</v>
      </c>
      <c r="B170" s="5" t="n">
        <v>0</v>
      </c>
      <c r="C170" s="5" t="n">
        <v>0</v>
      </c>
    </row>
    <row r="171" spans="1:3">
      <c r="A171" s="4" t="s">
        <v>1363</v>
      </c>
    </row>
    <row r="172" spans="1:3">
      <c r="A172" s="3" t="s">
        <v>1304</v>
      </c>
    </row>
    <row r="173" spans="1:3">
      <c r="A173" s="4" t="s">
        <v>1323</v>
      </c>
      <c r="C173" s="5" t="n">
        <v>66953</v>
      </c>
    </row>
    <row r="174" spans="1:3">
      <c r="A174" s="4" t="s">
        <v>1364</v>
      </c>
    </row>
    <row r="175" spans="1:3">
      <c r="A175" s="3" t="s">
        <v>1304</v>
      </c>
    </row>
    <row r="176" spans="1:3">
      <c r="A176" s="4" t="s">
        <v>1323</v>
      </c>
      <c r="C176" s="5" t="n">
        <v>0</v>
      </c>
    </row>
    <row r="177" spans="1:3">
      <c r="A177" s="4" t="s">
        <v>1365</v>
      </c>
    </row>
    <row r="178" spans="1:3">
      <c r="A178" s="3" t="s">
        <v>1304</v>
      </c>
    </row>
    <row r="179" spans="1:3">
      <c r="A179" s="4" t="s">
        <v>1323</v>
      </c>
      <c r="C179" s="5" t="n">
        <v>66953</v>
      </c>
    </row>
    <row r="180" spans="1:3">
      <c r="A180" s="4" t="s">
        <v>1366</v>
      </c>
    </row>
    <row r="181" spans="1:3">
      <c r="A181" s="3" t="s">
        <v>1304</v>
      </c>
    </row>
    <row r="182" spans="1:3">
      <c r="A182" s="4" t="s">
        <v>1323</v>
      </c>
      <c r="C182" s="5" t="n">
        <v>0</v>
      </c>
    </row>
    <row r="183" spans="1:3">
      <c r="A183" s="4" t="s">
        <v>1367</v>
      </c>
    </row>
    <row r="184" spans="1:3">
      <c r="A184" s="3" t="s">
        <v>1304</v>
      </c>
    </row>
    <row r="185" spans="1:3">
      <c r="A185" s="4" t="s">
        <v>1323</v>
      </c>
      <c r="B185" s="5" t="n">
        <v>99951</v>
      </c>
      <c r="C185" s="5" t="n">
        <v>187133</v>
      </c>
    </row>
    <row r="186" spans="1:3">
      <c r="A186" s="4" t="s">
        <v>1368</v>
      </c>
    </row>
    <row r="187" spans="1:3">
      <c r="A187" s="3" t="s">
        <v>1304</v>
      </c>
    </row>
    <row r="188" spans="1:3">
      <c r="A188" s="4" t="s">
        <v>1323</v>
      </c>
      <c r="B188" s="5" t="n">
        <v>0</v>
      </c>
      <c r="C188" s="5" t="n">
        <v>0</v>
      </c>
    </row>
    <row r="189" spans="1:3">
      <c r="A189" s="4" t="s">
        <v>1369</v>
      </c>
    </row>
    <row r="190" spans="1:3">
      <c r="A190" s="3" t="s">
        <v>1304</v>
      </c>
    </row>
    <row r="191" spans="1:3">
      <c r="A191" s="4" t="s">
        <v>1323</v>
      </c>
      <c r="B191" s="5" t="n">
        <v>99951</v>
      </c>
      <c r="C191" s="5" t="n">
        <v>187133</v>
      </c>
    </row>
    <row r="192" spans="1:3">
      <c r="A192" s="4" t="s">
        <v>1370</v>
      </c>
    </row>
    <row r="193" spans="1:3">
      <c r="A193" s="3" t="s">
        <v>1304</v>
      </c>
    </row>
    <row r="194" spans="1:3">
      <c r="A194" s="4" t="s">
        <v>1323</v>
      </c>
      <c r="B194" s="5" t="n">
        <v>0</v>
      </c>
      <c r="C194" s="5" t="n">
        <v>0</v>
      </c>
    </row>
    <row r="195" spans="1:3">
      <c r="A195" s="4" t="s">
        <v>1371</v>
      </c>
    </row>
    <row r="196" spans="1:3">
      <c r="A196" s="3" t="s">
        <v>1304</v>
      </c>
    </row>
    <row r="197" spans="1:3">
      <c r="A197" s="4" t="s">
        <v>1323</v>
      </c>
      <c r="B197" s="5" t="n">
        <v>4819</v>
      </c>
      <c r="C197" s="5" t="n">
        <v>7625</v>
      </c>
    </row>
    <row r="198" spans="1:3">
      <c r="A198" s="4" t="s">
        <v>1372</v>
      </c>
    </row>
    <row r="199" spans="1:3">
      <c r="A199" s="3" t="s">
        <v>1304</v>
      </c>
    </row>
    <row r="200" spans="1:3">
      <c r="A200" s="4" t="s">
        <v>1323</v>
      </c>
      <c r="B200" s="5" t="n">
        <v>0</v>
      </c>
      <c r="C200" s="5" t="n">
        <v>0</v>
      </c>
    </row>
    <row r="201" spans="1:3">
      <c r="A201" s="4" t="s">
        <v>1373</v>
      </c>
    </row>
    <row r="202" spans="1:3">
      <c r="A202" s="3" t="s">
        <v>1304</v>
      </c>
    </row>
    <row r="203" spans="1:3">
      <c r="A203" s="4" t="s">
        <v>1323</v>
      </c>
      <c r="B203" s="5" t="n">
        <v>486</v>
      </c>
      <c r="C203" s="5" t="n">
        <v>7625</v>
      </c>
    </row>
    <row r="204" spans="1:3">
      <c r="A204" s="4" t="s">
        <v>1374</v>
      </c>
    </row>
    <row r="205" spans="1:3">
      <c r="A205" s="3" t="s">
        <v>1304</v>
      </c>
    </row>
    <row r="206" spans="1:3">
      <c r="A206" s="4" t="s">
        <v>1323</v>
      </c>
      <c r="B206" s="5" t="n">
        <v>4333</v>
      </c>
      <c r="C206" s="5" t="n">
        <v>0</v>
      </c>
    </row>
    <row r="207" spans="1:3">
      <c r="A207" s="4" t="s">
        <v>1375</v>
      </c>
    </row>
    <row r="208" spans="1:3">
      <c r="A208" s="3" t="s">
        <v>1304</v>
      </c>
    </row>
    <row r="209" spans="1:3">
      <c r="A209" s="4" t="s">
        <v>1323</v>
      </c>
      <c r="B209" s="5" t="n">
        <v>767424</v>
      </c>
      <c r="C209" s="5" t="n">
        <v>821489</v>
      </c>
    </row>
    <row r="210" spans="1:3">
      <c r="A210" s="4" t="s">
        <v>1376</v>
      </c>
    </row>
    <row r="211" spans="1:3">
      <c r="A211" s="3" t="s">
        <v>1304</v>
      </c>
    </row>
    <row r="212" spans="1:3">
      <c r="A212" s="4" t="s">
        <v>1323</v>
      </c>
      <c r="B212" s="5" t="n">
        <v>767424</v>
      </c>
      <c r="C212" s="5" t="n">
        <v>821489</v>
      </c>
    </row>
    <row r="213" spans="1:3">
      <c r="A213" s="4" t="s">
        <v>1377</v>
      </c>
    </row>
    <row r="214" spans="1:3">
      <c r="A214" s="3" t="s">
        <v>1304</v>
      </c>
    </row>
    <row r="215" spans="1:3">
      <c r="A215" s="4" t="s">
        <v>1323</v>
      </c>
      <c r="B215" s="5" t="n">
        <v>0</v>
      </c>
      <c r="C215" s="5" t="n">
        <v>0</v>
      </c>
    </row>
    <row r="216" spans="1:3">
      <c r="A216" s="4" t="s">
        <v>1378</v>
      </c>
    </row>
    <row r="217" spans="1:3">
      <c r="A217" s="3" t="s">
        <v>1304</v>
      </c>
    </row>
    <row r="218" spans="1:3">
      <c r="A218" s="4" t="s">
        <v>1323</v>
      </c>
      <c r="B218" s="7" t="n">
        <v>0</v>
      </c>
      <c r="C218"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79</v>
      </c>
      <c r="B1" s="2" t="s">
        <v>1</v>
      </c>
    </row>
    <row r="2" spans="1:4">
      <c r="B2" s="2" t="s">
        <v>2</v>
      </c>
      <c r="C2" s="2" t="s">
        <v>35</v>
      </c>
      <c r="D2" s="2" t="s">
        <v>94</v>
      </c>
    </row>
    <row r="3" spans="1:4">
      <c r="A3" s="3" t="s">
        <v>1380</v>
      </c>
    </row>
    <row r="4" spans="1:4">
      <c r="A4" s="4" t="s">
        <v>470</v>
      </c>
      <c r="B4" s="7" t="n">
        <v>4891803000</v>
      </c>
      <c r="C4" s="7" t="n">
        <v>6115339000</v>
      </c>
      <c r="D4" s="7" t="n">
        <v>5472078000</v>
      </c>
    </row>
    <row r="5" spans="1:4">
      <c r="A5" s="4" t="s">
        <v>1381</v>
      </c>
      <c r="B5" s="5" t="n">
        <v>7041000</v>
      </c>
    </row>
    <row r="6" spans="1:4">
      <c r="A6" s="4" t="s">
        <v>1382</v>
      </c>
      <c r="B6" s="5" t="n">
        <v>1289876000</v>
      </c>
      <c r="C6" s="5" t="n">
        <v>1825732000</v>
      </c>
      <c r="D6" s="5" t="n">
        <v>1055501000</v>
      </c>
    </row>
    <row r="7" spans="1:4">
      <c r="A7" s="4" t="s">
        <v>1383</v>
      </c>
      <c r="B7" s="5" t="n">
        <v>-155744000</v>
      </c>
      <c r="C7" s="5" t="n">
        <v>-124760000</v>
      </c>
      <c r="D7" s="5" t="n">
        <v>0</v>
      </c>
    </row>
    <row r="8" spans="1:4">
      <c r="A8" s="4" t="s">
        <v>1384</v>
      </c>
      <c r="B8" s="5" t="n">
        <v>-533943000</v>
      </c>
      <c r="C8" s="5" t="n">
        <v>-957486000</v>
      </c>
      <c r="D8" s="5" t="n">
        <v>-394307000</v>
      </c>
    </row>
    <row r="9" spans="1:4">
      <c r="A9" s="4" t="s">
        <v>1385</v>
      </c>
      <c r="C9" s="5" t="n">
        <v>-2013151000</v>
      </c>
    </row>
    <row r="10" spans="1:4">
      <c r="A10" s="4" t="s">
        <v>474</v>
      </c>
      <c r="B10" s="5" t="n">
        <v>5508576000</v>
      </c>
      <c r="C10" s="5" t="n">
        <v>4891803000</v>
      </c>
      <c r="D10" s="5" t="n">
        <v>6115339000</v>
      </c>
    </row>
    <row r="11" spans="1:4">
      <c r="A11" s="4" t="s">
        <v>1386</v>
      </c>
      <c r="B11" s="5" t="n">
        <v>-7649000</v>
      </c>
      <c r="C11" s="5" t="n">
        <v>-19478000</v>
      </c>
      <c r="D11" s="5" t="n">
        <v>4210000</v>
      </c>
    </row>
    <row r="12" spans="1:4">
      <c r="A12" s="4" t="s">
        <v>1387</v>
      </c>
      <c r="B12" s="5" t="n">
        <v>17192000</v>
      </c>
      <c r="C12" s="5" t="n">
        <v>65607000</v>
      </c>
      <c r="D12" s="5" t="n">
        <v>-22143000</v>
      </c>
    </row>
    <row r="13" spans="1:4">
      <c r="A13" s="4" t="s">
        <v>76</v>
      </c>
    </row>
    <row r="14" spans="1:4">
      <c r="A14" s="3" t="s">
        <v>1380</v>
      </c>
    </row>
    <row r="15" spans="1:4">
      <c r="A15" s="4" t="s">
        <v>470</v>
      </c>
      <c r="B15" s="5" t="n">
        <v>17730000</v>
      </c>
      <c r="C15" s="5" t="n">
        <v>45415000</v>
      </c>
      <c r="D15" s="5" t="n">
        <v>41265000</v>
      </c>
    </row>
    <row r="16" spans="1:4">
      <c r="A16" s="4" t="s">
        <v>1382</v>
      </c>
      <c r="C16" s="5" t="n">
        <v>0</v>
      </c>
      <c r="D16" s="5" t="n">
        <v>0</v>
      </c>
    </row>
    <row r="17" spans="1:4">
      <c r="A17" s="4" t="s">
        <v>1383</v>
      </c>
      <c r="C17" s="5" t="n">
        <v>-26806000</v>
      </c>
      <c r="D17" s="5" t="n">
        <v>0</v>
      </c>
    </row>
    <row r="18" spans="1:4">
      <c r="A18" s="4" t="s">
        <v>1384</v>
      </c>
      <c r="C18" s="5" t="n">
        <v>-2213000</v>
      </c>
      <c r="D18" s="5" t="n">
        <v>-657000</v>
      </c>
    </row>
    <row r="19" spans="1:4">
      <c r="A19" s="4" t="s">
        <v>1385</v>
      </c>
      <c r="C19" s="5" t="n">
        <v>0</v>
      </c>
    </row>
    <row r="20" spans="1:4">
      <c r="A20" s="4" t="s">
        <v>474</v>
      </c>
      <c r="C20" s="5" t="n">
        <v>17730000</v>
      </c>
      <c r="D20" s="5" t="n">
        <v>45415000</v>
      </c>
    </row>
    <row r="21" spans="1:4">
      <c r="A21" s="4" t="s">
        <v>1386</v>
      </c>
      <c r="C21" s="5" t="n">
        <v>1728000</v>
      </c>
      <c r="D21" s="5" t="n">
        <v>359000</v>
      </c>
    </row>
    <row r="22" spans="1:4">
      <c r="A22" s="4" t="s">
        <v>1387</v>
      </c>
      <c r="C22" s="5" t="n">
        <v>-394000</v>
      </c>
      <c r="D22" s="5" t="n">
        <v>4448000</v>
      </c>
    </row>
    <row r="23" spans="1:4">
      <c r="A23" s="4" t="s">
        <v>81</v>
      </c>
    </row>
    <row r="24" spans="1:4">
      <c r="A24" s="3" t="s">
        <v>1388</v>
      </c>
    </row>
    <row r="25" spans="1:4">
      <c r="A25" s="4" t="s">
        <v>687</v>
      </c>
      <c r="B25" s="5" t="n">
        <v>100000</v>
      </c>
      <c r="C25" s="5" t="n">
        <v>300000</v>
      </c>
      <c r="D25" s="5" t="n">
        <v>900000</v>
      </c>
    </row>
    <row r="26" spans="1:4">
      <c r="A26" s="3" t="s">
        <v>1380</v>
      </c>
    </row>
    <row r="27" spans="1:4">
      <c r="A27" s="4" t="s">
        <v>470</v>
      </c>
      <c r="B27" s="5" t="n">
        <v>20388000</v>
      </c>
      <c r="C27" s="5" t="n">
        <v>1917319000</v>
      </c>
      <c r="D27" s="5" t="n">
        <v>1771532000</v>
      </c>
    </row>
    <row r="28" spans="1:4">
      <c r="A28" s="4" t="s">
        <v>1381</v>
      </c>
      <c r="B28" s="5" t="n">
        <v>0</v>
      </c>
    </row>
    <row r="29" spans="1:4">
      <c r="A29" s="4" t="s">
        <v>1382</v>
      </c>
      <c r="B29" s="5" t="n">
        <v>155744000</v>
      </c>
      <c r="C29" s="5" t="n">
        <v>391240000</v>
      </c>
      <c r="D29" s="5" t="n">
        <v>363621000</v>
      </c>
    </row>
    <row r="30" spans="1:4">
      <c r="A30" s="4" t="s">
        <v>1383</v>
      </c>
      <c r="B30" s="5" t="n">
        <v>-155744000</v>
      </c>
      <c r="C30" s="5" t="n">
        <v>-97954000</v>
      </c>
      <c r="D30" s="5" t="n">
        <v>0</v>
      </c>
    </row>
    <row r="31" spans="1:4">
      <c r="A31" s="4" t="s">
        <v>1384</v>
      </c>
      <c r="B31" s="5" t="n">
        <v>-6849000</v>
      </c>
      <c r="C31" s="5" t="n">
        <v>-245587000</v>
      </c>
      <c r="D31" s="5" t="n">
        <v>-245481000</v>
      </c>
    </row>
    <row r="32" spans="1:4">
      <c r="A32" s="4" t="s">
        <v>1385</v>
      </c>
      <c r="C32" s="5" t="n">
        <v>-1980327000</v>
      </c>
    </row>
    <row r="33" spans="1:4">
      <c r="A33" s="4" t="s">
        <v>474</v>
      </c>
      <c r="B33" s="5" t="n">
        <v>13515000</v>
      </c>
      <c r="C33" s="5" t="n">
        <v>20388000</v>
      </c>
      <c r="D33" s="5" t="n">
        <v>1917319000</v>
      </c>
    </row>
    <row r="34" spans="1:4">
      <c r="A34" s="4" t="s">
        <v>1386</v>
      </c>
      <c r="B34" s="5" t="n">
        <v>-24000</v>
      </c>
      <c r="C34" s="5" t="n">
        <v>-262000</v>
      </c>
      <c r="D34" s="5" t="n">
        <v>761000</v>
      </c>
    </row>
    <row r="35" spans="1:4">
      <c r="A35" s="4" t="s">
        <v>1387</v>
      </c>
      <c r="B35" s="5" t="n">
        <v>0</v>
      </c>
      <c r="C35" s="5" t="n">
        <v>35959000</v>
      </c>
      <c r="D35" s="5" t="n">
        <v>26886000</v>
      </c>
    </row>
    <row r="36" spans="1:4">
      <c r="A36" s="4" t="s">
        <v>609</v>
      </c>
    </row>
    <row r="37" spans="1:4">
      <c r="A37" s="3" t="s">
        <v>1380</v>
      </c>
    </row>
    <row r="38" spans="1:4">
      <c r="A38" s="4" t="s">
        <v>470</v>
      </c>
      <c r="B38" s="5" t="n">
        <v>17730000</v>
      </c>
      <c r="C38" s="5" t="n">
        <v>44924000</v>
      </c>
      <c r="D38" s="5" t="n">
        <v>40576000</v>
      </c>
    </row>
    <row r="39" spans="1:4">
      <c r="A39" s="4" t="s">
        <v>1381</v>
      </c>
      <c r="B39" s="5" t="n">
        <v>7041000</v>
      </c>
    </row>
    <row r="40" spans="1:4">
      <c r="A40" s="4" t="s">
        <v>1382</v>
      </c>
      <c r="B40" s="5" t="n">
        <v>0</v>
      </c>
      <c r="C40" s="5" t="n">
        <v>0</v>
      </c>
      <c r="D40" s="5" t="n">
        <v>0</v>
      </c>
    </row>
    <row r="41" spans="1:4">
      <c r="A41" s="4" t="s">
        <v>1383</v>
      </c>
      <c r="B41" s="5" t="n">
        <v>0</v>
      </c>
      <c r="C41" s="5" t="n">
        <v>-26806000</v>
      </c>
      <c r="D41" s="5" t="n">
        <v>0</v>
      </c>
    </row>
    <row r="42" spans="1:4">
      <c r="A42" s="4" t="s">
        <v>1384</v>
      </c>
      <c r="B42" s="5" t="n">
        <v>-444000</v>
      </c>
      <c r="C42" s="5" t="n">
        <v>0</v>
      </c>
      <c r="D42" s="5" t="n">
        <v>0</v>
      </c>
    </row>
    <row r="43" spans="1:4">
      <c r="A43" s="4" t="s">
        <v>1385</v>
      </c>
      <c r="C43" s="5" t="n">
        <v>0</v>
      </c>
    </row>
    <row r="44" spans="1:4">
      <c r="A44" s="4" t="s">
        <v>474</v>
      </c>
      <c r="B44" s="5" t="n">
        <v>23147000</v>
      </c>
      <c r="C44" s="5" t="n">
        <v>17730000</v>
      </c>
      <c r="D44" s="5" t="n">
        <v>44924000</v>
      </c>
    </row>
    <row r="45" spans="1:4">
      <c r="A45" s="4" t="s">
        <v>1386</v>
      </c>
      <c r="B45" s="5" t="n">
        <v>0</v>
      </c>
      <c r="C45" s="5" t="n">
        <v>6000</v>
      </c>
      <c r="D45" s="5" t="n">
        <v>-100000</v>
      </c>
    </row>
    <row r="46" spans="1:4">
      <c r="A46" s="4" t="s">
        <v>1387</v>
      </c>
      <c r="B46" s="5" t="n">
        <v>-1180000</v>
      </c>
      <c r="C46" s="5" t="n">
        <v>-394000</v>
      </c>
      <c r="D46" s="5" t="n">
        <v>4448000</v>
      </c>
    </row>
    <row r="47" spans="1:4">
      <c r="A47" s="4" t="s">
        <v>1389</v>
      </c>
    </row>
    <row r="48" spans="1:4">
      <c r="A48" s="3" t="s">
        <v>1380</v>
      </c>
    </row>
    <row r="49" spans="1:4">
      <c r="A49" s="4" t="s">
        <v>470</v>
      </c>
      <c r="B49" s="5" t="n">
        <v>4853685000</v>
      </c>
      <c r="C49" s="5" t="n">
        <v>4152605000</v>
      </c>
      <c r="D49" s="5" t="n">
        <v>3659281000</v>
      </c>
    </row>
    <row r="50" spans="1:4">
      <c r="A50" s="4" t="s">
        <v>1381</v>
      </c>
      <c r="B50" s="5" t="n">
        <v>0</v>
      </c>
    </row>
    <row r="51" spans="1:4">
      <c r="A51" s="4" t="s">
        <v>1382</v>
      </c>
      <c r="B51" s="5" t="n">
        <v>1134132000</v>
      </c>
      <c r="C51" s="5" t="n">
        <v>1434492000</v>
      </c>
      <c r="D51" s="5" t="n">
        <v>691880000</v>
      </c>
    </row>
    <row r="52" spans="1:4">
      <c r="A52" s="4" t="s">
        <v>1383</v>
      </c>
      <c r="B52" s="5" t="n">
        <v>0</v>
      </c>
      <c r="C52" s="5" t="n">
        <v>0</v>
      </c>
      <c r="D52" s="5" t="n">
        <v>0</v>
      </c>
    </row>
    <row r="53" spans="1:4">
      <c r="A53" s="4" t="s">
        <v>1384</v>
      </c>
      <c r="B53" s="5" t="n">
        <v>-526650000</v>
      </c>
      <c r="C53" s="5" t="n">
        <v>-709686000</v>
      </c>
      <c r="D53" s="5" t="n">
        <v>-148169000</v>
      </c>
    </row>
    <row r="54" spans="1:4">
      <c r="A54" s="4" t="s">
        <v>1385</v>
      </c>
      <c r="B54" s="5" t="n">
        <v>0</v>
      </c>
      <c r="C54" s="5" t="n">
        <v>-32824000</v>
      </c>
      <c r="D54" s="5" t="n">
        <v>0</v>
      </c>
    </row>
    <row r="55" spans="1:4">
      <c r="A55" s="4" t="s">
        <v>474</v>
      </c>
      <c r="B55" s="5" t="n">
        <v>5471914000</v>
      </c>
      <c r="C55" s="5" t="n">
        <v>4853685000</v>
      </c>
      <c r="D55" s="5" t="n">
        <v>4152605000</v>
      </c>
    </row>
    <row r="56" spans="1:4">
      <c r="A56" s="4" t="s">
        <v>1386</v>
      </c>
      <c r="B56" s="5" t="n">
        <v>-7625000</v>
      </c>
      <c r="C56" s="5" t="n">
        <v>-20944000</v>
      </c>
      <c r="D56" s="5" t="n">
        <v>3090000</v>
      </c>
    </row>
    <row r="57" spans="1:4">
      <c r="A57" s="4" t="s">
        <v>1387</v>
      </c>
      <c r="B57" s="5" t="n">
        <v>18372000</v>
      </c>
      <c r="C57" s="5" t="n">
        <v>30042000</v>
      </c>
      <c r="D57" s="5" t="n">
        <v>-53477000</v>
      </c>
    </row>
    <row r="58" spans="1:4">
      <c r="A58" s="4" t="s">
        <v>1390</v>
      </c>
    </row>
    <row r="59" spans="1:4">
      <c r="A59" s="3" t="s">
        <v>1380</v>
      </c>
    </row>
    <row r="60" spans="1:4">
      <c r="A60" s="4" t="s">
        <v>470</v>
      </c>
      <c r="B60" s="5" t="n">
        <v>0</v>
      </c>
      <c r="C60" s="5" t="n">
        <v>1888344000</v>
      </c>
      <c r="D60" s="5" t="n">
        <v>1731222000</v>
      </c>
    </row>
    <row r="61" spans="1:4">
      <c r="A61" s="4" t="s">
        <v>1381</v>
      </c>
      <c r="B61" s="5" t="n">
        <v>0</v>
      </c>
    </row>
    <row r="62" spans="1:4">
      <c r="A62" s="4" t="s">
        <v>1382</v>
      </c>
      <c r="B62" s="5" t="n">
        <v>155744000</v>
      </c>
      <c r="C62" s="5" t="n">
        <v>391240000</v>
      </c>
      <c r="D62" s="5" t="n">
        <v>363621000</v>
      </c>
    </row>
    <row r="63" spans="1:4">
      <c r="A63" s="4" t="s">
        <v>1383</v>
      </c>
      <c r="B63" s="5" t="n">
        <v>-155744000</v>
      </c>
      <c r="C63" s="5" t="n">
        <v>-97954000</v>
      </c>
      <c r="D63" s="5" t="n">
        <v>0</v>
      </c>
    </row>
    <row r="64" spans="1:4">
      <c r="A64" s="4" t="s">
        <v>1384</v>
      </c>
      <c r="B64" s="5" t="n">
        <v>0</v>
      </c>
      <c r="C64" s="5" t="n">
        <v>-237262000</v>
      </c>
      <c r="D64" s="5" t="n">
        <v>-233385000</v>
      </c>
    </row>
    <row r="65" spans="1:4">
      <c r="A65" s="4" t="s">
        <v>1385</v>
      </c>
      <c r="B65" s="5" t="n">
        <v>0</v>
      </c>
      <c r="C65" s="5" t="n">
        <v>-1980327000</v>
      </c>
      <c r="D65" s="5" t="n">
        <v>0</v>
      </c>
    </row>
    <row r="66" spans="1:4">
      <c r="A66" s="4" t="s">
        <v>474</v>
      </c>
      <c r="B66" s="5" t="n">
        <v>0</v>
      </c>
      <c r="C66" s="5" t="n">
        <v>0</v>
      </c>
      <c r="D66" s="5" t="n">
        <v>1888344000</v>
      </c>
    </row>
    <row r="67" spans="1:4">
      <c r="A67" s="4" t="s">
        <v>1386</v>
      </c>
      <c r="B67" s="5" t="n">
        <v>0</v>
      </c>
      <c r="C67" s="5" t="n">
        <v>0</v>
      </c>
      <c r="D67" s="5" t="n">
        <v>0</v>
      </c>
    </row>
    <row r="68" spans="1:4">
      <c r="A68" s="4" t="s">
        <v>1387</v>
      </c>
      <c r="B68" s="5" t="n">
        <v>0</v>
      </c>
      <c r="C68" s="5" t="n">
        <v>35959000</v>
      </c>
      <c r="D68" s="5" t="n">
        <v>26886000</v>
      </c>
    </row>
    <row r="69" spans="1:4">
      <c r="A69" s="4" t="s">
        <v>1391</v>
      </c>
    </row>
    <row r="70" spans="1:4">
      <c r="A70" s="3" t="s">
        <v>1380</v>
      </c>
    </row>
    <row r="71" spans="1:4">
      <c r="A71" s="4" t="s">
        <v>470</v>
      </c>
      <c r="B71" s="5" t="n">
        <v>0</v>
      </c>
      <c r="C71" s="5" t="n">
        <v>491000</v>
      </c>
      <c r="D71" s="5" t="n">
        <v>689000</v>
      </c>
    </row>
    <row r="72" spans="1:4">
      <c r="A72" s="4" t="s">
        <v>1382</v>
      </c>
      <c r="C72" s="5" t="n">
        <v>0</v>
      </c>
      <c r="D72" s="5" t="n">
        <v>0</v>
      </c>
    </row>
    <row r="73" spans="1:4">
      <c r="A73" s="4" t="s">
        <v>1383</v>
      </c>
      <c r="C73" s="5" t="n">
        <v>0</v>
      </c>
      <c r="D73" s="5" t="n">
        <v>0</v>
      </c>
    </row>
    <row r="74" spans="1:4">
      <c r="A74" s="4" t="s">
        <v>1384</v>
      </c>
      <c r="C74" s="5" t="n">
        <v>-2213000</v>
      </c>
      <c r="D74" s="5" t="n">
        <v>-657000</v>
      </c>
    </row>
    <row r="75" spans="1:4">
      <c r="A75" s="4" t="s">
        <v>1385</v>
      </c>
      <c r="C75" s="5" t="n">
        <v>0</v>
      </c>
    </row>
    <row r="76" spans="1:4">
      <c r="A76" s="4" t="s">
        <v>474</v>
      </c>
      <c r="C76" s="5" t="n">
        <v>0</v>
      </c>
      <c r="D76" s="5" t="n">
        <v>491000</v>
      </c>
    </row>
    <row r="77" spans="1:4">
      <c r="A77" s="4" t="s">
        <v>1386</v>
      </c>
      <c r="C77" s="5" t="n">
        <v>1722000</v>
      </c>
      <c r="D77" s="5" t="n">
        <v>459000</v>
      </c>
    </row>
    <row r="78" spans="1:4">
      <c r="A78" s="4" t="s">
        <v>1387</v>
      </c>
      <c r="C78" s="5" t="n">
        <v>0</v>
      </c>
      <c r="D78" s="5" t="n">
        <v>0</v>
      </c>
    </row>
    <row r="79" spans="1:4">
      <c r="A79" s="4" t="s">
        <v>1392</v>
      </c>
    </row>
    <row r="80" spans="1:4">
      <c r="A80" s="3" t="s">
        <v>1380</v>
      </c>
    </row>
    <row r="81" spans="1:4">
      <c r="A81" s="4" t="s">
        <v>470</v>
      </c>
      <c r="B81" s="5" t="n">
        <v>20388000</v>
      </c>
      <c r="C81" s="5" t="n">
        <v>28975000</v>
      </c>
      <c r="D81" s="5" t="n">
        <v>40310000</v>
      </c>
    </row>
    <row r="82" spans="1:4">
      <c r="A82" s="4" t="s">
        <v>1381</v>
      </c>
      <c r="B82" s="5" t="n">
        <v>0</v>
      </c>
    </row>
    <row r="83" spans="1:4">
      <c r="A83" s="4" t="s">
        <v>1382</v>
      </c>
      <c r="B83" s="5" t="n">
        <v>0</v>
      </c>
      <c r="C83" s="5" t="n">
        <v>0</v>
      </c>
      <c r="D83" s="5" t="n">
        <v>0</v>
      </c>
    </row>
    <row r="84" spans="1:4">
      <c r="A84" s="4" t="s">
        <v>1383</v>
      </c>
      <c r="B84" s="5" t="n">
        <v>0</v>
      </c>
      <c r="C84" s="5" t="n">
        <v>0</v>
      </c>
      <c r="D84" s="5" t="n">
        <v>0</v>
      </c>
    </row>
    <row r="85" spans="1:4">
      <c r="A85" s="4" t="s">
        <v>1384</v>
      </c>
      <c r="B85" s="5" t="n">
        <v>-6849000</v>
      </c>
      <c r="C85" s="5" t="n">
        <v>-8325000</v>
      </c>
      <c r="D85" s="5" t="n">
        <v>-12096000</v>
      </c>
    </row>
    <row r="86" spans="1:4">
      <c r="A86" s="4" t="s">
        <v>1385</v>
      </c>
      <c r="C86" s="5" t="n">
        <v>0</v>
      </c>
    </row>
    <row r="87" spans="1:4">
      <c r="A87" s="4" t="s">
        <v>474</v>
      </c>
      <c r="B87" s="5" t="n">
        <v>13515000</v>
      </c>
      <c r="C87" s="5" t="n">
        <v>20388000</v>
      </c>
      <c r="D87" s="5" t="n">
        <v>28975000</v>
      </c>
    </row>
    <row r="88" spans="1:4">
      <c r="A88" s="4" t="s">
        <v>1386</v>
      </c>
      <c r="B88" s="5" t="n">
        <v>-24000</v>
      </c>
      <c r="C88" s="5" t="n">
        <v>-262000</v>
      </c>
      <c r="D88" s="5" t="n">
        <v>761000</v>
      </c>
    </row>
    <row r="89" spans="1:4">
      <c r="A89" s="4" t="s">
        <v>1387</v>
      </c>
      <c r="B89" s="5" t="n">
        <v>0</v>
      </c>
      <c r="C89" s="5" t="n">
        <v>0</v>
      </c>
      <c r="D89" s="5" t="n">
        <v>0</v>
      </c>
    </row>
    <row r="90" spans="1:4">
      <c r="A90" s="4" t="s">
        <v>682</v>
      </c>
    </row>
    <row r="91" spans="1:4">
      <c r="A91" s="3" t="s">
        <v>1380</v>
      </c>
    </row>
    <row r="92" spans="1:4">
      <c r="A92" s="4" t="s">
        <v>470</v>
      </c>
      <c r="B92" s="5" t="n">
        <v>4853685000</v>
      </c>
      <c r="C92" s="5" t="n">
        <v>4121244000</v>
      </c>
      <c r="D92" s="5" t="n">
        <v>3631662000</v>
      </c>
    </row>
    <row r="93" spans="1:4">
      <c r="A93" s="4" t="s">
        <v>1381</v>
      </c>
      <c r="B93" s="5" t="n">
        <v>0</v>
      </c>
    </row>
    <row r="94" spans="1:4">
      <c r="A94" s="4" t="s">
        <v>1382</v>
      </c>
      <c r="B94" s="5" t="n">
        <v>1134132000</v>
      </c>
      <c r="C94" s="5" t="n">
        <v>1430392000</v>
      </c>
      <c r="D94" s="5" t="n">
        <v>678566000</v>
      </c>
    </row>
    <row r="95" spans="1:4">
      <c r="A95" s="4" t="s">
        <v>1383</v>
      </c>
      <c r="B95" s="5" t="n">
        <v>0</v>
      </c>
      <c r="C95" s="5" t="n">
        <v>0</v>
      </c>
      <c r="D95" s="5" t="n">
        <v>0</v>
      </c>
    </row>
    <row r="96" spans="1:4">
      <c r="A96" s="4" t="s">
        <v>1384</v>
      </c>
      <c r="B96" s="5" t="n">
        <v>-526650000</v>
      </c>
      <c r="C96" s="5" t="n">
        <v>-706446000</v>
      </c>
      <c r="D96" s="5" t="n">
        <v>-138687000</v>
      </c>
    </row>
    <row r="97" spans="1:4">
      <c r="A97" s="4" t="s">
        <v>1385</v>
      </c>
      <c r="C97" s="5" t="n">
        <v>0</v>
      </c>
    </row>
    <row r="98" spans="1:4">
      <c r="A98" s="4" t="s">
        <v>474</v>
      </c>
      <c r="B98" s="5" t="n">
        <v>5471914000</v>
      </c>
      <c r="C98" s="5" t="n">
        <v>4853685000</v>
      </c>
      <c r="D98" s="5" t="n">
        <v>4121244000</v>
      </c>
    </row>
    <row r="99" spans="1:4">
      <c r="A99" s="4" t="s">
        <v>1386</v>
      </c>
      <c r="B99" s="5" t="n">
        <v>-7625000</v>
      </c>
      <c r="C99" s="5" t="n">
        <v>-20944000</v>
      </c>
      <c r="D99" s="5" t="n">
        <v>3090000</v>
      </c>
    </row>
    <row r="100" spans="1:4">
      <c r="A100" s="4" t="s">
        <v>1387</v>
      </c>
      <c r="B100" s="5" t="n">
        <v>18372000</v>
      </c>
      <c r="C100" s="5" t="n">
        <v>29439000</v>
      </c>
      <c r="D100" s="5" t="n">
        <v>-53387000</v>
      </c>
    </row>
    <row r="101" spans="1:4">
      <c r="A101" s="4" t="s">
        <v>692</v>
      </c>
    </row>
    <row r="102" spans="1:4">
      <c r="A102" s="3" t="s">
        <v>1380</v>
      </c>
    </row>
    <row r="103" spans="1:4">
      <c r="A103" s="4" t="s">
        <v>470</v>
      </c>
      <c r="B103" s="5" t="n">
        <v>0</v>
      </c>
      <c r="C103" s="5" t="n">
        <v>31361000</v>
      </c>
      <c r="D103" s="5" t="n">
        <v>27619000</v>
      </c>
    </row>
    <row r="104" spans="1:4">
      <c r="A104" s="4" t="s">
        <v>1382</v>
      </c>
      <c r="C104" s="5" t="n">
        <v>4100000</v>
      </c>
      <c r="D104" s="5" t="n">
        <v>13314000</v>
      </c>
    </row>
    <row r="105" spans="1:4">
      <c r="A105" s="4" t="s">
        <v>1383</v>
      </c>
      <c r="C105" s="5" t="n">
        <v>0</v>
      </c>
      <c r="D105" s="5" t="n">
        <v>0</v>
      </c>
    </row>
    <row r="106" spans="1:4">
      <c r="A106" s="4" t="s">
        <v>1384</v>
      </c>
      <c r="C106" s="5" t="n">
        <v>-3240000</v>
      </c>
      <c r="D106" s="5" t="n">
        <v>-9482000</v>
      </c>
    </row>
    <row r="107" spans="1:4">
      <c r="A107" s="4" t="s">
        <v>1385</v>
      </c>
      <c r="C107" s="5" t="n">
        <v>-32824000</v>
      </c>
    </row>
    <row r="108" spans="1:4">
      <c r="A108" s="4" t="s">
        <v>474</v>
      </c>
      <c r="C108" s="5" t="n">
        <v>0</v>
      </c>
      <c r="D108" s="5" t="n">
        <v>31361000</v>
      </c>
    </row>
    <row r="109" spans="1:4">
      <c r="A109" s="4" t="s">
        <v>1386</v>
      </c>
      <c r="C109" s="5" t="n">
        <v>0</v>
      </c>
      <c r="D109" s="5" t="n">
        <v>0</v>
      </c>
    </row>
    <row r="110" spans="1:4">
      <c r="A110" s="4" t="s">
        <v>1387</v>
      </c>
      <c r="C110" s="5" t="n">
        <v>603000</v>
      </c>
      <c r="D110" s="5" t="n">
        <v>-90000</v>
      </c>
    </row>
    <row r="111" spans="1:4">
      <c r="A111" s="4" t="s">
        <v>615</v>
      </c>
    </row>
    <row r="112" spans="1:4">
      <c r="A112" s="3" t="s">
        <v>1380</v>
      </c>
    </row>
    <row r="113" spans="1:4">
      <c r="A113" s="4" t="s">
        <v>470</v>
      </c>
      <c r="B113" s="5" t="n">
        <v>17730000</v>
      </c>
      <c r="C113" s="5" t="n">
        <v>44924000</v>
      </c>
      <c r="D113" s="5" t="n">
        <v>40576000</v>
      </c>
    </row>
    <row r="114" spans="1:4">
      <c r="A114" s="4" t="s">
        <v>1381</v>
      </c>
      <c r="B114" s="5" t="n">
        <v>0</v>
      </c>
    </row>
    <row r="115" spans="1:4">
      <c r="A115" s="4" t="s">
        <v>1382</v>
      </c>
      <c r="B115" s="5" t="n">
        <v>0</v>
      </c>
      <c r="C115" s="5" t="n">
        <v>0</v>
      </c>
      <c r="D115" s="5" t="n">
        <v>0</v>
      </c>
    </row>
    <row r="116" spans="1:4">
      <c r="A116" s="4" t="s">
        <v>1383</v>
      </c>
      <c r="B116" s="5" t="n">
        <v>0</v>
      </c>
      <c r="C116" s="5" t="n">
        <v>-26806000</v>
      </c>
      <c r="D116" s="5" t="n">
        <v>0</v>
      </c>
    </row>
    <row r="117" spans="1:4">
      <c r="A117" s="4" t="s">
        <v>1384</v>
      </c>
      <c r="B117" s="5" t="n">
        <v>0</v>
      </c>
      <c r="C117" s="5" t="n">
        <v>0</v>
      </c>
      <c r="D117" s="5" t="n">
        <v>0</v>
      </c>
    </row>
    <row r="118" spans="1:4">
      <c r="A118" s="4" t="s">
        <v>1385</v>
      </c>
      <c r="C118" s="5" t="n">
        <v>0</v>
      </c>
    </row>
    <row r="119" spans="1:4">
      <c r="A119" s="4" t="s">
        <v>474</v>
      </c>
      <c r="B119" s="5" t="n">
        <v>18814000</v>
      </c>
      <c r="C119" s="5" t="n">
        <v>17730000</v>
      </c>
      <c r="D119" s="5" t="n">
        <v>44924000</v>
      </c>
    </row>
    <row r="120" spans="1:4">
      <c r="A120" s="4" t="s">
        <v>1386</v>
      </c>
      <c r="B120" s="5" t="n">
        <v>0</v>
      </c>
      <c r="C120" s="5" t="n">
        <v>6000</v>
      </c>
      <c r="D120" s="5" t="n">
        <v>-100000</v>
      </c>
    </row>
    <row r="121" spans="1:4">
      <c r="A121" s="4" t="s">
        <v>1387</v>
      </c>
      <c r="B121" s="5" t="n">
        <v>1084000</v>
      </c>
      <c r="C121" s="5" t="n">
        <v>-394000</v>
      </c>
      <c r="D121" s="5" t="n">
        <v>4448000</v>
      </c>
    </row>
    <row r="122" spans="1:4">
      <c r="A122" s="4" t="s">
        <v>1393</v>
      </c>
    </row>
    <row r="123" spans="1:4">
      <c r="A123" s="3" t="s">
        <v>1380</v>
      </c>
    </row>
    <row r="124" spans="1:4">
      <c r="A124" s="4" t="s">
        <v>470</v>
      </c>
      <c r="B124" s="5" t="n">
        <v>0</v>
      </c>
      <c r="C124" s="5" t="n">
        <v>491000</v>
      </c>
      <c r="D124" s="5" t="n">
        <v>689000</v>
      </c>
    </row>
    <row r="125" spans="1:4">
      <c r="A125" s="4" t="s">
        <v>1382</v>
      </c>
      <c r="C125" s="5" t="n">
        <v>0</v>
      </c>
      <c r="D125" s="5" t="n">
        <v>0</v>
      </c>
    </row>
    <row r="126" spans="1:4">
      <c r="A126" s="4" t="s">
        <v>1383</v>
      </c>
      <c r="C126" s="5" t="n">
        <v>0</v>
      </c>
      <c r="D126" s="5" t="n">
        <v>0</v>
      </c>
    </row>
    <row r="127" spans="1:4">
      <c r="A127" s="4" t="s">
        <v>1384</v>
      </c>
      <c r="C127" s="5" t="n">
        <v>-2213000</v>
      </c>
      <c r="D127" s="5" t="n">
        <v>-657000</v>
      </c>
    </row>
    <row r="128" spans="1:4">
      <c r="A128" s="4" t="s">
        <v>1385</v>
      </c>
      <c r="C128" s="5" t="n">
        <v>0</v>
      </c>
    </row>
    <row r="129" spans="1:4">
      <c r="A129" s="4" t="s">
        <v>474</v>
      </c>
      <c r="C129" s="5" t="n">
        <v>0</v>
      </c>
      <c r="D129" s="5" t="n">
        <v>491000</v>
      </c>
    </row>
    <row r="130" spans="1:4">
      <c r="A130" s="4" t="s">
        <v>1386</v>
      </c>
      <c r="C130" s="5" t="n">
        <v>1722000</v>
      </c>
      <c r="D130" s="5" t="n">
        <v>459000</v>
      </c>
    </row>
    <row r="131" spans="1:4">
      <c r="A131" s="4" t="s">
        <v>1387</v>
      </c>
      <c r="C131" s="5" t="n">
        <v>0</v>
      </c>
      <c r="D131" s="7" t="n">
        <v>0</v>
      </c>
    </row>
    <row r="132" spans="1:4">
      <c r="A132" s="4" t="s">
        <v>628</v>
      </c>
    </row>
    <row r="133" spans="1:4">
      <c r="A133" s="3" t="s">
        <v>1380</v>
      </c>
    </row>
    <row r="134" spans="1:4">
      <c r="A134" s="4" t="s">
        <v>470</v>
      </c>
      <c r="B134" s="5" t="n">
        <v>0</v>
      </c>
    </row>
    <row r="135" spans="1:4">
      <c r="A135" s="4" t="s">
        <v>1381</v>
      </c>
      <c r="B135" s="5" t="n">
        <v>7041000</v>
      </c>
    </row>
    <row r="136" spans="1:4">
      <c r="A136" s="4" t="s">
        <v>1382</v>
      </c>
      <c r="B136" s="5" t="n">
        <v>0</v>
      </c>
    </row>
    <row r="137" spans="1:4">
      <c r="A137" s="4" t="s">
        <v>1383</v>
      </c>
      <c r="B137" s="5" t="n">
        <v>0</v>
      </c>
    </row>
    <row r="138" spans="1:4">
      <c r="A138" s="4" t="s">
        <v>1384</v>
      </c>
      <c r="B138" s="5" t="n">
        <v>-444000</v>
      </c>
    </row>
    <row r="139" spans="1:4">
      <c r="A139" s="4" t="s">
        <v>474</v>
      </c>
      <c r="B139" s="5" t="n">
        <v>4333000</v>
      </c>
      <c r="C139" s="7" t="n">
        <v>0</v>
      </c>
    </row>
    <row r="140" spans="1:4">
      <c r="A140" s="4" t="s">
        <v>1386</v>
      </c>
      <c r="B140" s="5" t="n">
        <v>0</v>
      </c>
    </row>
    <row r="141" spans="1:4">
      <c r="A141" s="4" t="s">
        <v>1387</v>
      </c>
      <c r="B141" s="7" t="n">
        <v>-226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9:11:15Z</dcterms:created>
  <dcterms:modified xmlns:dcterms="http://purl.org/dc/terms/" xmlns:xsi="http://www.w3.org/2001/XMLSchema-instance" xsi:type="dcterms:W3CDTF">2018-03-08T09:11:15Z</dcterms:modified>
</cp:coreProperties>
</file>